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Corporate Information" sheetId="7" state="visible" r:id="rId7"/>
    <sheet xmlns:r="http://schemas.openxmlformats.org/officeDocument/2006/relationships" name="Note 2 - Statement of Complianc" sheetId="8" state="visible" r:id="rId8"/>
    <sheet xmlns:r="http://schemas.openxmlformats.org/officeDocument/2006/relationships" name="Note 3 - Summary of Significant" sheetId="9" state="visible" r:id="rId9"/>
    <sheet xmlns:r="http://schemas.openxmlformats.org/officeDocument/2006/relationships" name="Note 4 - Use of Estimates and J" sheetId="10" state="visible" r:id="rId10"/>
    <sheet xmlns:r="http://schemas.openxmlformats.org/officeDocument/2006/relationships" name="Note 5 - Segment Reporting" sheetId="11" state="visible" r:id="rId11"/>
    <sheet xmlns:r="http://schemas.openxmlformats.org/officeDocument/2006/relationships" name="Note 6 - Net Sales" sheetId="12" state="visible" r:id="rId12"/>
    <sheet xmlns:r="http://schemas.openxmlformats.org/officeDocument/2006/relationships" name="Note 7 - Other Operating Income" sheetId="13" state="visible" r:id="rId13"/>
    <sheet xmlns:r="http://schemas.openxmlformats.org/officeDocument/2006/relationships" name="Note 8 - Exceptional Items" sheetId="14" state="visible" r:id="rId14"/>
    <sheet xmlns:r="http://schemas.openxmlformats.org/officeDocument/2006/relationships" name="Note 9 - Payroll and Related Be" sheetId="15" state="visible" r:id="rId15"/>
    <sheet xmlns:r="http://schemas.openxmlformats.org/officeDocument/2006/relationships" name="Note 10 - Additional Informatio" sheetId="16" state="visible" r:id="rId16"/>
    <sheet xmlns:r="http://schemas.openxmlformats.org/officeDocument/2006/relationships" name="Note 11 - Finance Expenses and " sheetId="17" state="visible" r:id="rId17"/>
    <sheet xmlns:r="http://schemas.openxmlformats.org/officeDocument/2006/relationships" name="Note 12 - Income Tax and Social" sheetId="18" state="visible" r:id="rId18"/>
    <sheet xmlns:r="http://schemas.openxmlformats.org/officeDocument/2006/relationships" name="Note 13 - Property, Plant and E" sheetId="19" state="visible" r:id="rId19"/>
    <sheet xmlns:r="http://schemas.openxmlformats.org/officeDocument/2006/relationships" name="Note 14 - Goodwill" sheetId="20" state="visible" r:id="rId20"/>
    <sheet xmlns:r="http://schemas.openxmlformats.org/officeDocument/2006/relationships" name="Note 15 - Intangibles" sheetId="21" state="visible" r:id="rId21"/>
    <sheet xmlns:r="http://schemas.openxmlformats.org/officeDocument/2006/relationships" name="Note 16 - Investment Securities" sheetId="22" state="visible" r:id="rId22"/>
    <sheet xmlns:r="http://schemas.openxmlformats.org/officeDocument/2006/relationships" name="Note 17 - Deferred Income Tax a" sheetId="23" state="visible" r:id="rId23"/>
    <sheet xmlns:r="http://schemas.openxmlformats.org/officeDocument/2006/relationships" name="Note 18 - Recoverable Taxes" sheetId="24" state="visible" r:id="rId24"/>
    <sheet xmlns:r="http://schemas.openxmlformats.org/officeDocument/2006/relationships" name="Note 19 - Inventories" sheetId="25" state="visible" r:id="rId25"/>
    <sheet xmlns:r="http://schemas.openxmlformats.org/officeDocument/2006/relationships" name="Note 20 - Trade Receivables" sheetId="26" state="visible" r:id="rId26"/>
    <sheet xmlns:r="http://schemas.openxmlformats.org/officeDocument/2006/relationships" name="Note 21 - Cash and Cash Equival" sheetId="27" state="visible" r:id="rId27"/>
    <sheet xmlns:r="http://schemas.openxmlformats.org/officeDocument/2006/relationships" name="Note 22 - Changes in Equity" sheetId="28" state="visible" r:id="rId28"/>
    <sheet xmlns:r="http://schemas.openxmlformats.org/officeDocument/2006/relationships" name="Note 23 - Interest-bearing Loan" sheetId="29" state="visible" r:id="rId29"/>
    <sheet xmlns:r="http://schemas.openxmlformats.org/officeDocument/2006/relationships" name="Note 24 - Employee Benefits" sheetId="30" state="visible" r:id="rId30"/>
    <sheet xmlns:r="http://schemas.openxmlformats.org/officeDocument/2006/relationships" name="Note 25 - Share-based Payments" sheetId="31" state="visible" r:id="rId31"/>
    <sheet xmlns:r="http://schemas.openxmlformats.org/officeDocument/2006/relationships" name="Note 26 - Trade Payables" sheetId="32" state="visible" r:id="rId32"/>
    <sheet xmlns:r="http://schemas.openxmlformats.org/officeDocument/2006/relationships" name="Note 27 - Provisions" sheetId="33" state="visible" r:id="rId33"/>
    <sheet xmlns:r="http://schemas.openxmlformats.org/officeDocument/2006/relationships" name="Note 28 - Financial Instruments" sheetId="34" state="visible" r:id="rId34"/>
    <sheet xmlns:r="http://schemas.openxmlformats.org/officeDocument/2006/relationships" name="Note 29 - Collateral and Contra" sheetId="35" state="visible" r:id="rId35"/>
    <sheet xmlns:r="http://schemas.openxmlformats.org/officeDocument/2006/relationships" name="Note 30 - Contingencies" sheetId="36" state="visible" r:id="rId36"/>
    <sheet xmlns:r="http://schemas.openxmlformats.org/officeDocument/2006/relationships" name="Note 31 - Non-cash Items" sheetId="37" state="visible" r:id="rId37"/>
    <sheet xmlns:r="http://schemas.openxmlformats.org/officeDocument/2006/relationships" name="Note 32 - Related Parties" sheetId="38" state="visible" r:id="rId38"/>
    <sheet xmlns:r="http://schemas.openxmlformats.org/officeDocument/2006/relationships" name="Note 33 - Group Companies" sheetId="39" state="visible" r:id="rId39"/>
    <sheet xmlns:r="http://schemas.openxmlformats.org/officeDocument/2006/relationships" name="Note 34 - Insurance" sheetId="40" state="visible" r:id="rId40"/>
    <sheet xmlns:r="http://schemas.openxmlformats.org/officeDocument/2006/relationships" name="Significant Accounting Policies" sheetId="41" state="visible" r:id="rId41"/>
    <sheet xmlns:r="http://schemas.openxmlformats.org/officeDocument/2006/relationships" name="Note 3 - Summary of Significa_2" sheetId="42" state="visible" r:id="rId42"/>
    <sheet xmlns:r="http://schemas.openxmlformats.org/officeDocument/2006/relationships" name="Note 5 - Segment Reporting (Tab" sheetId="43" state="visible" r:id="rId43"/>
    <sheet xmlns:r="http://schemas.openxmlformats.org/officeDocument/2006/relationships" name="Note 6 - Net Sales (Tables)" sheetId="44" state="visible" r:id="rId44"/>
    <sheet xmlns:r="http://schemas.openxmlformats.org/officeDocument/2006/relationships" name="Note 7 - Other Operating Inco_2" sheetId="45" state="visible" r:id="rId45"/>
    <sheet xmlns:r="http://schemas.openxmlformats.org/officeDocument/2006/relationships" name="Note 8 - Exceptional Items (Tab" sheetId="46" state="visible" r:id="rId46"/>
    <sheet xmlns:r="http://schemas.openxmlformats.org/officeDocument/2006/relationships" name="Note 9 - Payroll and Related _2" sheetId="47" state="visible" r:id="rId47"/>
    <sheet xmlns:r="http://schemas.openxmlformats.org/officeDocument/2006/relationships" name="Note 10 - Additional Informat_2" sheetId="48" state="visible" r:id="rId48"/>
    <sheet xmlns:r="http://schemas.openxmlformats.org/officeDocument/2006/relationships" name="Note 11 - Finance Expenses an_2" sheetId="49" state="visible" r:id="rId49"/>
    <sheet xmlns:r="http://schemas.openxmlformats.org/officeDocument/2006/relationships" name="Note 12 - Income Tax and Soci_2" sheetId="50" state="visible" r:id="rId50"/>
    <sheet xmlns:r="http://schemas.openxmlformats.org/officeDocument/2006/relationships" name="Note 13 - Property, Plant and_2" sheetId="51" state="visible" r:id="rId51"/>
    <sheet xmlns:r="http://schemas.openxmlformats.org/officeDocument/2006/relationships" name="Note 14 - Goodwill (Tables)" sheetId="52" state="visible" r:id="rId52"/>
    <sheet xmlns:r="http://schemas.openxmlformats.org/officeDocument/2006/relationships" name="Note 15 - Intangibles (Tables)" sheetId="53" state="visible" r:id="rId53"/>
    <sheet xmlns:r="http://schemas.openxmlformats.org/officeDocument/2006/relationships" name="Note 16 - Investment Securiti_2" sheetId="54" state="visible" r:id="rId54"/>
    <sheet xmlns:r="http://schemas.openxmlformats.org/officeDocument/2006/relationships" name="Note 17 - Deferred Income Tax_2" sheetId="55" state="visible" r:id="rId55"/>
    <sheet xmlns:r="http://schemas.openxmlformats.org/officeDocument/2006/relationships" name="Note 18 - Recoverable Taxes (Ta" sheetId="56" state="visible" r:id="rId56"/>
    <sheet xmlns:r="http://schemas.openxmlformats.org/officeDocument/2006/relationships" name="Note 19 - Inventories (Tables)" sheetId="57" state="visible" r:id="rId57"/>
    <sheet xmlns:r="http://schemas.openxmlformats.org/officeDocument/2006/relationships" name="Note 20 - Trade Receivables (Ta" sheetId="58" state="visible" r:id="rId58"/>
    <sheet xmlns:r="http://schemas.openxmlformats.org/officeDocument/2006/relationships" name="Note 21 - Cash and Cash Equiv_2" sheetId="59" state="visible" r:id="rId59"/>
    <sheet xmlns:r="http://schemas.openxmlformats.org/officeDocument/2006/relationships" name="Note 22 - Changes in Equity (Ta" sheetId="60" state="visible" r:id="rId60"/>
    <sheet xmlns:r="http://schemas.openxmlformats.org/officeDocument/2006/relationships" name="Note 23 - Interest-bearing Lo_2" sheetId="61" state="visible" r:id="rId61"/>
    <sheet xmlns:r="http://schemas.openxmlformats.org/officeDocument/2006/relationships" name="Note 24 - Employee Benefits (Ta" sheetId="62" state="visible" r:id="rId62"/>
    <sheet xmlns:r="http://schemas.openxmlformats.org/officeDocument/2006/relationships" name="Note 25 - Share-based Payments " sheetId="63" state="visible" r:id="rId63"/>
    <sheet xmlns:r="http://schemas.openxmlformats.org/officeDocument/2006/relationships" name="Note 26 - Trade Payables (Table" sheetId="64" state="visible" r:id="rId64"/>
    <sheet xmlns:r="http://schemas.openxmlformats.org/officeDocument/2006/relationships" name="Note 27 - Provisions (Tables)" sheetId="65" state="visible" r:id="rId65"/>
    <sheet xmlns:r="http://schemas.openxmlformats.org/officeDocument/2006/relationships" name="Note 28 - Financial Instrumen_2" sheetId="66" state="visible" r:id="rId66"/>
    <sheet xmlns:r="http://schemas.openxmlformats.org/officeDocument/2006/relationships" name="Note 29 - Collateral and Cont_2" sheetId="67" state="visible" r:id="rId67"/>
    <sheet xmlns:r="http://schemas.openxmlformats.org/officeDocument/2006/relationships" name="Note 30 - Contingencies (Tables" sheetId="68" state="visible" r:id="rId68"/>
    <sheet xmlns:r="http://schemas.openxmlformats.org/officeDocument/2006/relationships" name="Note 31 - Non-cash Items (Table" sheetId="69" state="visible" r:id="rId69"/>
    <sheet xmlns:r="http://schemas.openxmlformats.org/officeDocument/2006/relationships" name="Note 32 - Related Parties (Tabl" sheetId="70" state="visible" r:id="rId70"/>
    <sheet xmlns:r="http://schemas.openxmlformats.org/officeDocument/2006/relationships" name="Note 33 - Group Companies (Tabl" sheetId="71" state="visible" r:id="rId71"/>
    <sheet xmlns:r="http://schemas.openxmlformats.org/officeDocument/2006/relationships" name="Note 1 - Corporate Information " sheetId="72" state="visible" r:id="rId72"/>
    <sheet xmlns:r="http://schemas.openxmlformats.org/officeDocument/2006/relationships" name="Note 3 - Summary of Significa_3" sheetId="73" state="visible" r:id="rId73"/>
    <sheet xmlns:r="http://schemas.openxmlformats.org/officeDocument/2006/relationships" name="Note 3 - Summary of Significa_4" sheetId="74" state="visible" r:id="rId74"/>
    <sheet xmlns:r="http://schemas.openxmlformats.org/officeDocument/2006/relationships" name="Note 3 - Summary of Significa_5" sheetId="75" state="visible" r:id="rId75"/>
    <sheet xmlns:r="http://schemas.openxmlformats.org/officeDocument/2006/relationships" name="Note 5 - Segment Reporting - Re" sheetId="76" state="visible" r:id="rId76"/>
    <sheet xmlns:r="http://schemas.openxmlformats.org/officeDocument/2006/relationships" name="Note 6 - Net Sales - Reconcilia" sheetId="77" state="visible" r:id="rId77"/>
    <sheet xmlns:r="http://schemas.openxmlformats.org/officeDocument/2006/relationships" name="Note 7 - Other Operating Inco_3" sheetId="78" state="visible" r:id="rId78"/>
    <sheet xmlns:r="http://schemas.openxmlformats.org/officeDocument/2006/relationships" name="Note 8 - Exceptional Items - Ex" sheetId="79" state="visible" r:id="rId79"/>
    <sheet xmlns:r="http://schemas.openxmlformats.org/officeDocument/2006/relationships" name="Note 9 - Payroll and Related _3" sheetId="80" state="visible" r:id="rId80"/>
    <sheet xmlns:r="http://schemas.openxmlformats.org/officeDocument/2006/relationships" name="Note 9 - Payroll and Related _4" sheetId="81" state="visible" r:id="rId81"/>
    <sheet xmlns:r="http://schemas.openxmlformats.org/officeDocument/2006/relationships" name="Note 10 - Additional Informat_3" sheetId="82" state="visible" r:id="rId82"/>
    <sheet xmlns:r="http://schemas.openxmlformats.org/officeDocument/2006/relationships" name="Note 10 - Additional Informat_4" sheetId="83" state="visible" r:id="rId83"/>
    <sheet xmlns:r="http://schemas.openxmlformats.org/officeDocument/2006/relationships" name="Note 11 - Finance Expenses an_3" sheetId="84" state="visible" r:id="rId84"/>
    <sheet xmlns:r="http://schemas.openxmlformats.org/officeDocument/2006/relationships" name="Note 11 - Finance Expenses an_4" sheetId="85" state="visible" r:id="rId85"/>
    <sheet xmlns:r="http://schemas.openxmlformats.org/officeDocument/2006/relationships" name="Note 11 - Finance Expenses an_5" sheetId="86" state="visible" r:id="rId86"/>
    <sheet xmlns:r="http://schemas.openxmlformats.org/officeDocument/2006/relationships" name="Note 11 - Finance Expenses an_6" sheetId="87" state="visible" r:id="rId87"/>
    <sheet xmlns:r="http://schemas.openxmlformats.org/officeDocument/2006/relationships" name="Note 11 - Finance Expenses an_7" sheetId="88" state="visible" r:id="rId88"/>
    <sheet xmlns:r="http://schemas.openxmlformats.org/officeDocument/2006/relationships" name="Note 12 - Income Tax and Soci_3" sheetId="89" state="visible" r:id="rId89"/>
    <sheet xmlns:r="http://schemas.openxmlformats.org/officeDocument/2006/relationships" name="Note 12 - Income Tax and Soci_4" sheetId="90" state="visible" r:id="rId90"/>
    <sheet xmlns:r="http://schemas.openxmlformats.org/officeDocument/2006/relationships" name="Note 12 - Income Tax and Soci_5" sheetId="91" state="visible" r:id="rId91"/>
    <sheet xmlns:r="http://schemas.openxmlformats.org/officeDocument/2006/relationships" name="Note 13 - Property, Plant and_3" sheetId="92" state="visible" r:id="rId92"/>
    <sheet xmlns:r="http://schemas.openxmlformats.org/officeDocument/2006/relationships" name="Note 13 - Property, Plant and_4" sheetId="93" state="visible" r:id="rId93"/>
    <sheet xmlns:r="http://schemas.openxmlformats.org/officeDocument/2006/relationships" name="Note 13 - Property, Plant and_5" sheetId="94" state="visible" r:id="rId94"/>
    <sheet xmlns:r="http://schemas.openxmlformats.org/officeDocument/2006/relationships" name="Note 14 - Goodwill (Details Tex" sheetId="95" state="visible" r:id="rId95"/>
    <sheet xmlns:r="http://schemas.openxmlformats.org/officeDocument/2006/relationships" name="Note 14 - Goodwill - Changes in" sheetId="96" state="visible" r:id="rId96"/>
    <sheet xmlns:r="http://schemas.openxmlformats.org/officeDocument/2006/relationships" name="Note 14 - Goodwill - Carrying A" sheetId="97" state="visible" r:id="rId97"/>
    <sheet xmlns:r="http://schemas.openxmlformats.org/officeDocument/2006/relationships" name="Note 14 - Goodwill - Weighted A" sheetId="98" state="visible" r:id="rId98"/>
    <sheet xmlns:r="http://schemas.openxmlformats.org/officeDocument/2006/relationships" name="Note 15 - Intangibles - Reconci" sheetId="99" state="visible" r:id="rId99"/>
    <sheet xmlns:r="http://schemas.openxmlformats.org/officeDocument/2006/relationships" name="Note 15 - Intangible - Intangib" sheetId="100" state="visible" r:id="rId100"/>
    <sheet xmlns:r="http://schemas.openxmlformats.org/officeDocument/2006/relationships" name="Note 16 - Investment Securiti_3" sheetId="101" state="visible" r:id="rId101"/>
    <sheet xmlns:r="http://schemas.openxmlformats.org/officeDocument/2006/relationships" name="Note 17 - Deferred Income Tax_3" sheetId="102" state="visible" r:id="rId102"/>
    <sheet xmlns:r="http://schemas.openxmlformats.org/officeDocument/2006/relationships" name="Note 17 - Deferred Income Tax_4" sheetId="103" state="visible" r:id="rId103"/>
    <sheet xmlns:r="http://schemas.openxmlformats.org/officeDocument/2006/relationships" name="Note 17 - Deferred Income Tax_5" sheetId="104" state="visible" r:id="rId104"/>
    <sheet xmlns:r="http://schemas.openxmlformats.org/officeDocument/2006/relationships" name="Note 17 - Deferred Income Tax_6" sheetId="105" state="visible" r:id="rId105"/>
    <sheet xmlns:r="http://schemas.openxmlformats.org/officeDocument/2006/relationships" name="Note 17 - Deferred Income Tax_7" sheetId="106" state="visible" r:id="rId106"/>
    <sheet xmlns:r="http://schemas.openxmlformats.org/officeDocument/2006/relationships" name="Note 17 - Deferred Income Tax_8" sheetId="107" state="visible" r:id="rId107"/>
    <sheet xmlns:r="http://schemas.openxmlformats.org/officeDocument/2006/relationships" name="Note 18 - Recoverable Taxes - R" sheetId="108" state="visible" r:id="rId108"/>
    <sheet xmlns:r="http://schemas.openxmlformats.org/officeDocument/2006/relationships" name="Note 19 - Inventories - Schedul" sheetId="109" state="visible" r:id="rId109"/>
    <sheet xmlns:r="http://schemas.openxmlformats.org/officeDocument/2006/relationships" name="Note 19 - Inventory - Changes i" sheetId="110" state="visible" r:id="rId110"/>
    <sheet xmlns:r="http://schemas.openxmlformats.org/officeDocument/2006/relationships" name="Note 20 - Trade Receivables - C" sheetId="111" state="visible" r:id="rId111"/>
    <sheet xmlns:r="http://schemas.openxmlformats.org/officeDocument/2006/relationships" name="Note 20 - Trade Receivables - A" sheetId="112" state="visible" r:id="rId112"/>
    <sheet xmlns:r="http://schemas.openxmlformats.org/officeDocument/2006/relationships" name="Note 20 - Trade Receivables -_2" sheetId="113" state="visible" r:id="rId113"/>
    <sheet xmlns:r="http://schemas.openxmlformats.org/officeDocument/2006/relationships" name="Note 21 - Cash and Cash Equiv_3" sheetId="114" state="visible" r:id="rId114"/>
    <sheet xmlns:r="http://schemas.openxmlformats.org/officeDocument/2006/relationships" name="Note 21 - Cash and Cash Equiv_4" sheetId="115" state="visible" r:id="rId115"/>
    <sheet xmlns:r="http://schemas.openxmlformats.org/officeDocument/2006/relationships" name="Note 22 - Changes in Equity (De" sheetId="116" state="visible" r:id="rId116"/>
    <sheet xmlns:r="http://schemas.openxmlformats.org/officeDocument/2006/relationships" name="Note 22 - Changes in Equity - C" sheetId="117" state="visible" r:id="rId117"/>
    <sheet xmlns:r="http://schemas.openxmlformats.org/officeDocument/2006/relationships" name="Note 22 - Changes in Equity -_2" sheetId="118" state="visible" r:id="rId118"/>
    <sheet xmlns:r="http://schemas.openxmlformats.org/officeDocument/2006/relationships" name="Note 22 - Changes in Equity - T" sheetId="119" state="visible" r:id="rId119"/>
    <sheet xmlns:r="http://schemas.openxmlformats.org/officeDocument/2006/relationships" name="Note 22 - Changes in Equity - N" sheetId="120" state="visible" r:id="rId120"/>
    <sheet xmlns:r="http://schemas.openxmlformats.org/officeDocument/2006/relationships" name="Note 22 - Changes in Equity - I" sheetId="121" state="visible" r:id="rId121"/>
    <sheet xmlns:r="http://schemas.openxmlformats.org/officeDocument/2006/relationships" name="Note 22 - Changes in Equity -_3" sheetId="122" state="visible" r:id="rId122"/>
    <sheet xmlns:r="http://schemas.openxmlformats.org/officeDocument/2006/relationships" name="Note 22 - Changes in Equity - D" sheetId="123" state="visible" r:id="rId123"/>
    <sheet xmlns:r="http://schemas.openxmlformats.org/officeDocument/2006/relationships" name="Note 22 - Changes in Equity -_4" sheetId="124" state="visible" r:id="rId124"/>
    <sheet xmlns:r="http://schemas.openxmlformats.org/officeDocument/2006/relationships" name="Note 22 - Changes in Equity - B" sheetId="125" state="visible" r:id="rId125"/>
    <sheet xmlns:r="http://schemas.openxmlformats.org/officeDocument/2006/relationships" name="Note 23 - Interest-Bearing Lo_3" sheetId="126" state="visible" r:id="rId126"/>
    <sheet xmlns:r="http://schemas.openxmlformats.org/officeDocument/2006/relationships" name="Note 23 - Interest-Bearing Lo_4" sheetId="127" state="visible" r:id="rId127"/>
    <sheet xmlns:r="http://schemas.openxmlformats.org/officeDocument/2006/relationships" name="Note 23 - Interest-bearing Lo_5" sheetId="128" state="visible" r:id="rId128"/>
    <sheet xmlns:r="http://schemas.openxmlformats.org/officeDocument/2006/relationships" name="Note 24 - Employee Benefits (De" sheetId="129" state="visible" r:id="rId129"/>
    <sheet xmlns:r="http://schemas.openxmlformats.org/officeDocument/2006/relationships" name="Note 24 - Employee Benefits - N" sheetId="130" state="visible" r:id="rId130"/>
    <sheet xmlns:r="http://schemas.openxmlformats.org/officeDocument/2006/relationships" name="Note 24 - Employee Benefits - D" sheetId="131" state="visible" r:id="rId131"/>
    <sheet xmlns:r="http://schemas.openxmlformats.org/officeDocument/2006/relationships" name="Note 24 - Employee Benefits - P" sheetId="132" state="visible" r:id="rId132"/>
    <sheet xmlns:r="http://schemas.openxmlformats.org/officeDocument/2006/relationships" name="Note 24 - Employee Benefits - A" sheetId="133" state="visible" r:id="rId133"/>
    <sheet xmlns:r="http://schemas.openxmlformats.org/officeDocument/2006/relationships" name="Note 24 - Employee Benefits -_2" sheetId="134" state="visible" r:id="rId134"/>
    <sheet xmlns:r="http://schemas.openxmlformats.org/officeDocument/2006/relationships" name="Note 24 - Employee Benefits - E" sheetId="135" state="visible" r:id="rId135"/>
    <sheet xmlns:r="http://schemas.openxmlformats.org/officeDocument/2006/relationships" name="Note 24 - Employee Benefits -_3" sheetId="136" state="visible" r:id="rId136"/>
    <sheet xmlns:r="http://schemas.openxmlformats.org/officeDocument/2006/relationships" name="Note 24 - Employee Benefits - W" sheetId="137" state="visible" r:id="rId137"/>
    <sheet xmlns:r="http://schemas.openxmlformats.org/officeDocument/2006/relationships" name="Note 24 - Employee Benefits -_4" sheetId="138" state="visible" r:id="rId138"/>
    <sheet xmlns:r="http://schemas.openxmlformats.org/officeDocument/2006/relationships" name="Note 25 - Share-based Payment_2" sheetId="139" state="visible" r:id="rId139"/>
    <sheet xmlns:r="http://schemas.openxmlformats.org/officeDocument/2006/relationships" name="Note 25 - Share-based Payment_3" sheetId="140" state="visible" r:id="rId140"/>
    <sheet xmlns:r="http://schemas.openxmlformats.org/officeDocument/2006/relationships" name="Note 25 - Share-based Payment_4" sheetId="141" state="visible" r:id="rId141"/>
    <sheet xmlns:r="http://schemas.openxmlformats.org/officeDocument/2006/relationships" name="Note 25 - Share-based Payment_5" sheetId="142" state="visible" r:id="rId142"/>
    <sheet xmlns:r="http://schemas.openxmlformats.org/officeDocument/2006/relationships" name="Note 25 - Share-based Payment_6" sheetId="143" state="visible" r:id="rId143"/>
    <sheet xmlns:r="http://schemas.openxmlformats.org/officeDocument/2006/relationships" name="Note 26 - Trade Payables (Detai" sheetId="144" state="visible" r:id="rId144"/>
    <sheet xmlns:r="http://schemas.openxmlformats.org/officeDocument/2006/relationships" name="Note 26 - Trade Payables - Comp" sheetId="145" state="visible" r:id="rId145"/>
    <sheet xmlns:r="http://schemas.openxmlformats.org/officeDocument/2006/relationships" name="Note 27 - Provisions - Changes " sheetId="146" state="visible" r:id="rId146"/>
    <sheet xmlns:r="http://schemas.openxmlformats.org/officeDocument/2006/relationships" name="Note 27 - Provisions - Disburse" sheetId="147" state="visible" r:id="rId147"/>
    <sheet xmlns:r="http://schemas.openxmlformats.org/officeDocument/2006/relationships" name="Note 28 - Financial Instrumen_3" sheetId="148" state="visible" r:id="rId148"/>
    <sheet xmlns:r="http://schemas.openxmlformats.org/officeDocument/2006/relationships" name="Note 28 - Financial Instrumen_4" sheetId="149" state="visible" r:id="rId149"/>
    <sheet xmlns:r="http://schemas.openxmlformats.org/officeDocument/2006/relationships" name="Note 28 - Financial Instrumen_5" sheetId="150" state="visible" r:id="rId150"/>
    <sheet xmlns:r="http://schemas.openxmlformats.org/officeDocument/2006/relationships" name="Note 28 - Financial Instrumen_6" sheetId="151" state="visible" r:id="rId151"/>
    <sheet xmlns:r="http://schemas.openxmlformats.org/officeDocument/2006/relationships" name="Note 28 - Financial Instrumen_7" sheetId="152" state="visible" r:id="rId152"/>
    <sheet xmlns:r="http://schemas.openxmlformats.org/officeDocument/2006/relationships" name="Note 28 - Financial Instrumen_8" sheetId="153" state="visible" r:id="rId153"/>
    <sheet xmlns:r="http://schemas.openxmlformats.org/officeDocument/2006/relationships" name="Note 28 - Financial Instrumen_9" sheetId="154" state="visible" r:id="rId154"/>
    <sheet xmlns:r="http://schemas.openxmlformats.org/officeDocument/2006/relationships" name="Note 28 - Financial Instrume_10" sheetId="155" state="visible" r:id="rId155"/>
    <sheet xmlns:r="http://schemas.openxmlformats.org/officeDocument/2006/relationships" name="Note 28 - Financial Instrume_11" sheetId="156" state="visible" r:id="rId156"/>
    <sheet xmlns:r="http://schemas.openxmlformats.org/officeDocument/2006/relationships" name="Note 29 - Collateral and Cont_3" sheetId="157" state="visible" r:id="rId157"/>
    <sheet xmlns:r="http://schemas.openxmlformats.org/officeDocument/2006/relationships" name="Note 29 - Collateral and Cont_4" sheetId="158" state="visible" r:id="rId158"/>
    <sheet xmlns:r="http://schemas.openxmlformats.org/officeDocument/2006/relationships" name="Note 29 - Collateral and Cont_5" sheetId="159" state="visible" r:id="rId159"/>
    <sheet xmlns:r="http://schemas.openxmlformats.org/officeDocument/2006/relationships" name="Note 30 - Contingencies (Detail" sheetId="160" state="visible" r:id="rId160"/>
    <sheet xmlns:r="http://schemas.openxmlformats.org/officeDocument/2006/relationships" name="Note 30 - Contingencies - Estim" sheetId="161" state="visible" r:id="rId161"/>
    <sheet xmlns:r="http://schemas.openxmlformats.org/officeDocument/2006/relationships" name="Note 31 - Non-cash Items - Inve" sheetId="162" state="visible" r:id="rId162"/>
    <sheet xmlns:r="http://schemas.openxmlformats.org/officeDocument/2006/relationships" name="Note 32 - Related Parties (Deta" sheetId="163" state="visible" r:id="rId163"/>
    <sheet xmlns:r="http://schemas.openxmlformats.org/officeDocument/2006/relationships" name="Note 32 - Related Parties - Exp" sheetId="164" state="visible" r:id="rId164"/>
    <sheet xmlns:r="http://schemas.openxmlformats.org/officeDocument/2006/relationships" name="Note 32 - Related Parties - Tra" sheetId="165" state="visible" r:id="rId165"/>
    <sheet xmlns:r="http://schemas.openxmlformats.org/officeDocument/2006/relationships" name="Note 33 - Group of Companies - " sheetId="166" state="visible" r:id="rId166"/>
  </sheets>
  <definedNames/>
  <calcPr calcId="124519" fullCalcOnLoad="1"/>
</workbook>
</file>

<file path=xl/styles.xml><?xml version="1.0" encoding="utf-8"?>
<styleSheet xmlns="http://schemas.openxmlformats.org/spreadsheetml/2006/main">
  <numFmts count="3">
    <numFmt numFmtId="164" formatCode="#,##0.0_);(#,##0.0)"/>
    <numFmt numFmtId="165" formatCode="#,##0.0000_);(#,##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565025</t>
        </is>
      </c>
    </row>
    <row r="5">
      <c r="A5" s="4" t="inlineStr">
        <is>
          <t>Entity Registrant Name</t>
        </is>
      </c>
      <c r="B5" s="4" t="inlineStr">
        <is>
          <t>AMBEV S.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Period End Date</t>
        </is>
      </c>
      <c r="B11" s="4" t="inlineStr">
        <is>
          <t>Dec. 31,
		2021</t>
        </is>
      </c>
    </row>
    <row r="12">
      <c r="A12" s="4" t="inlineStr">
        <is>
          <t>Entity File Number</t>
        </is>
      </c>
      <c r="B12" s="4" t="inlineStr">
        <is>
          <t>001-36165</t>
        </is>
      </c>
    </row>
    <row r="13">
      <c r="A13" s="4" t="inlineStr">
        <is>
          <t>Entity Incorporation, State or Country Code</t>
        </is>
      </c>
      <c r="B13" s="4" t="inlineStr">
        <is>
          <t>D5</t>
        </is>
      </c>
    </row>
    <row r="14">
      <c r="A14" s="4" t="inlineStr">
        <is>
          <t>Entity Address, Address Line One</t>
        </is>
      </c>
      <c r="B14" s="4" t="inlineStr">
        <is>
          <t>Rua Dr. Renato Paes de Barros, 1017, 3rd floor</t>
        </is>
      </c>
    </row>
    <row r="15">
      <c r="A15" s="4" t="inlineStr">
        <is>
          <t>Entity Address, Postal Zip Code</t>
        </is>
      </c>
      <c r="B15" s="4" t="inlineStr">
        <is>
          <t>04530-001</t>
        </is>
      </c>
    </row>
    <row r="16">
      <c r="A16" s="4" t="inlineStr">
        <is>
          <t>Entity Address, City or Town</t>
        </is>
      </c>
      <c r="B16" s="4" t="inlineStr">
        <is>
          <t>São Paulo</t>
        </is>
      </c>
    </row>
    <row r="17">
      <c r="A17" s="4" t="inlineStr">
        <is>
          <t>Entity Address, Country</t>
        </is>
      </c>
      <c r="B17" s="4" t="inlineStr">
        <is>
          <t>BR</t>
        </is>
      </c>
    </row>
    <row r="18">
      <c r="A18" s="4" t="inlineStr">
        <is>
          <t>Title of 12(b) Security</t>
        </is>
      </c>
      <c r="B18" s="4" t="inlineStr">
        <is>
          <t>American Depositary Shares</t>
        </is>
      </c>
    </row>
    <row r="19">
      <c r="A19" s="4" t="inlineStr">
        <is>
          <t>Security Exchange Name</t>
        </is>
      </c>
      <c r="B19" s="4" t="inlineStr">
        <is>
          <t>NYSE</t>
        </is>
      </c>
    </row>
    <row r="20">
      <c r="A20" s="4" t="inlineStr">
        <is>
          <t>Trading Symbol</t>
        </is>
      </c>
      <c r="B20" s="4" t="inlineStr">
        <is>
          <t>ABEV</t>
        </is>
      </c>
    </row>
    <row r="21">
      <c r="A21" s="4" t="inlineStr">
        <is>
          <t>Entity Common Stock, Shares Outstanding</t>
        </is>
      </c>
      <c r="B21" s="5" t="n">
        <v>15738669656</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false</t>
        </is>
      </c>
    </row>
    <row r="29">
      <c r="A29" s="4" t="inlineStr">
        <is>
          <t>Document Accounting Standard</t>
        </is>
      </c>
      <c r="B29" s="4" t="inlineStr">
        <is>
          <t>International Financial Reporting Standards</t>
        </is>
      </c>
    </row>
    <row r="30">
      <c r="A30" s="4" t="inlineStr">
        <is>
          <t>Auditor Name</t>
        </is>
      </c>
      <c r="B30" s="4" t="inlineStr">
        <is>
          <t>PricewaterhouseCoopers</t>
        </is>
      </c>
    </row>
    <row r="31">
      <c r="A31" s="4" t="inlineStr">
        <is>
          <t>Auditor Location</t>
        </is>
      </c>
      <c r="B31" s="4" t="inlineStr">
        <is>
          <t>São Paulo, Brazil</t>
        </is>
      </c>
    </row>
    <row r="32">
      <c r="A32" s="4" t="inlineStr">
        <is>
          <t>Auditor Firm ID</t>
        </is>
      </c>
      <c r="B32" s="4" t="inlineStr">
        <is>
          <t>1351</t>
        </is>
      </c>
    </row>
    <row r="33">
      <c r="A33" s="4" t="inlineStr">
        <is>
          <t>ICFR Auditor Attestation Flag</t>
        </is>
      </c>
      <c r="B33" s="4" t="inlineStr">
        <is>
          <t>true</t>
        </is>
      </c>
    </row>
    <row r="34">
      <c r="A34" s="4" t="inlineStr">
        <is>
          <t>Document Shell Company Report</t>
        </is>
      </c>
      <c r="B34" s="4" t="inlineStr">
        <is>
          <t>false</t>
        </is>
      </c>
    </row>
    <row r="35">
      <c r="A35" s="4" t="inlineStr">
        <is>
          <t>Document Registration Statement</t>
        </is>
      </c>
      <c r="B35" s="4" t="inlineStr">
        <is>
          <t>false</t>
        </is>
      </c>
    </row>
    <row r="36">
      <c r="A36" s="4" t="inlineStr">
        <is>
          <t>Document Annual Report</t>
        </is>
      </c>
      <c r="B36" s="4" t="inlineStr">
        <is>
          <t>true</t>
        </is>
      </c>
    </row>
    <row r="37">
      <c r="A37" s="4" t="inlineStr">
        <is>
          <t>Document Transition Report</t>
        </is>
      </c>
      <c r="B37" s="4" t="inlineStr">
        <is>
          <t>false</t>
        </is>
      </c>
    </row>
    <row r="38">
      <c r="A38" s="4" t="inlineStr">
        <is>
          <t>Business Contact [Member]</t>
        </is>
      </c>
    </row>
    <row r="39">
      <c r="A39" s="3" t="inlineStr">
        <is>
          <t>Document Information [Line Items]</t>
        </is>
      </c>
    </row>
    <row r="40">
      <c r="A40" s="4" t="inlineStr">
        <is>
          <t>Entity Address, Address Line One</t>
        </is>
      </c>
      <c r="B40" s="4" t="inlineStr">
        <is>
          <t>Rua Dr. Renato Paes de Barros, 1017, 3rd floor</t>
        </is>
      </c>
    </row>
    <row r="41">
      <c r="A41" s="4" t="inlineStr">
        <is>
          <t>Entity Address, Postal Zip Code</t>
        </is>
      </c>
      <c r="B41" s="4" t="inlineStr">
        <is>
          <t>04530-001</t>
        </is>
      </c>
    </row>
    <row r="42">
      <c r="A42" s="4" t="inlineStr">
        <is>
          <t>Entity Address, City or Town</t>
        </is>
      </c>
      <c r="B42" s="4" t="inlineStr">
        <is>
          <t>São Paulo</t>
        </is>
      </c>
    </row>
    <row r="43">
      <c r="A43" s="4" t="inlineStr">
        <is>
          <t>Entity Address, Country</t>
        </is>
      </c>
      <c r="B43" s="4" t="inlineStr">
        <is>
          <t>BR</t>
        </is>
      </c>
    </row>
    <row r="44">
      <c r="A44" s="4" t="inlineStr">
        <is>
          <t>City Area Code</t>
        </is>
      </c>
      <c r="B44" s="4" t="inlineStr">
        <is>
          <t>55</t>
        </is>
      </c>
    </row>
    <row r="45">
      <c r="A45" s="4" t="inlineStr">
        <is>
          <t>Local Phone Number</t>
        </is>
      </c>
      <c r="B45" s="4" t="inlineStr">
        <is>
          <t>2122-1200</t>
        </is>
      </c>
    </row>
    <row r="46">
      <c r="A46" s="4" t="inlineStr">
        <is>
          <t>Contact Personnel Name</t>
        </is>
      </c>
      <c r="B46" s="4" t="inlineStr">
        <is>
          <t>Lucas Machado Li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Use of Estimates and Judgments</t>
        </is>
      </c>
      <c r="B1" s="2" t="inlineStr">
        <is>
          <t>12 Months Ended</t>
        </is>
      </c>
    </row>
    <row r="2">
      <c r="B2" s="2" t="inlineStr">
        <is>
          <t>Dec. 31, 2021</t>
        </is>
      </c>
    </row>
    <row r="3">
      <c r="A3" s="3" t="inlineStr">
        <is>
          <t>Statement Line Items [Line Items]</t>
        </is>
      </c>
    </row>
    <row r="4">
      <c r="A4" s="4" t="inlineStr">
        <is>
          <t>Disclosure of accounting judgements and estimates [text block]</t>
        </is>
      </c>
      <c r="B4" s="4" t="inlineStr">
        <is>
          <t xml:space="preserve">4. USE OF ESTIMATES AND JUDGMENTS The preparation of financial statements in compliance with IFRS requires Management to make use of judgments, estimates and assumptions that affect the application of accounting practices and the reported amounts of assets and liabilities, income and expenses. The estimates and assumptions are based on past experience and various other factors that are believed to be reasonable under the circumstances, the results of which form the basis for decision-making regarding judgments regarding the carrying amounts of assets and liabilities that are not may The estimates and assumptions are reviewed on a regular basis. Changes in accounting estimates may Although each significant accounting policy reflects judgments, assessments or estimates, the Company believes that the following accounting practices reflect the most critical judgments, estimates and assumptions that are important to its business operations and the understanding of its results: (i) Predecessor basis of accounting (Note 3 (ii) Business combinations (Note 3 (iii) Impairment (Note 3 x (iv) Provisions, including tax contingencies (Note 3 (v) Share-based payments (Note 3 (vi) Employee benefits (Note 3 (vii) Current and deferred tax (Note 3 (viii) Joint arrangements (Note 3 (ix) Measurement of financial instruments, including derivatives (Note 3 ( x 3 (xi) Accounting and financial reporting in hyperinflationary economies (Note 3 (xii) Leases (Note 3 The fair values of acquired identifiable intangibles with indefinite useful lives are based on an assessment of future cash flow. Impairment analyses of goodwill and intangible assets with indefinite useful lives are performed at least annually, or whenever a triggering event occurs, to determine whether the carrying value exceeds the recoverable amount. The Company uses its judgment to choose between a variety of methods including the net fair value of expenses approach and option valuation models and makes assumptions about the fair value of financial instruments mainly based on the market conditions at each balance sheet date. Actuarial assumptions regarding future events are used for the calculation of projected pension and other long-term employee benefit expenses and liabilities. These factors include assumptions regarding interest rates, rates of increase in healthcare costs, rates of future compensation increases, turnover rates, and life expectancy. The company is subject to income tax in numerous jurisdictions. Significant judgment is required to determine the Company’s worldwide provision for income tax. There are some transactions and calculations for which the ultimate tax determination is uncertain. Some of the subsidiaries of the Company are involved in tax audits, usually in relation to prior years. These audits are ongoing in various jurisdictions as at the balance sheet date, and by their nature, can take a considerable time to complete. To measure the amounts of extemporaneous tax credits arising from lawsuits, the Company evaluates the documents for the period covered by the lawsuit, and applies the guidelines for the final decision, applicable legislation or other elements that enable the amount to be estimated with sufficient reliab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tangible - Intangible Assets by Location (Details) - BRL (R$) R$ in Millions</t>
        </is>
      </c>
      <c r="B1" s="2" t="inlineStr">
        <is>
          <t>Dec. 31, 2021</t>
        </is>
      </c>
      <c r="C1" s="2" t="inlineStr">
        <is>
          <t>Dec. 31, 2020</t>
        </is>
      </c>
    </row>
    <row r="2">
      <c r="A2" s="3" t="inlineStr">
        <is>
          <t>Statement Line Items [Line Items]</t>
        </is>
      </c>
    </row>
    <row r="3">
      <c r="A3" s="4" t="inlineStr">
        <is>
          <t>Intangible assets with indefinite useful life</t>
        </is>
      </c>
      <c r="B3" s="6" t="inlineStr">
        <is>
          <t>R$ 6329.0</t>
        </is>
      </c>
      <c r="C3" s="6" t="inlineStr">
        <is>
          <t>R$ 5653.3</t>
        </is>
      </c>
    </row>
    <row r="4">
      <c r="A4" s="4" t="inlineStr">
        <is>
          <t>Intangible assets in Argentina [member]</t>
        </is>
      </c>
    </row>
    <row r="5">
      <c r="A5" s="3" t="inlineStr">
        <is>
          <t>Statement Line Items [Line Items]</t>
        </is>
      </c>
    </row>
    <row r="6">
      <c r="A6" s="4" t="inlineStr">
        <is>
          <t>Intangible assets with indefinite useful life</t>
        </is>
      </c>
      <c r="B6" s="7" t="n">
        <v>1917.1</v>
      </c>
      <c r="C6" s="5" t="n">
        <v>1523</v>
      </c>
    </row>
    <row r="7">
      <c r="A7" s="4" t="inlineStr">
        <is>
          <t>Intangible assets in Bolivia [member]</t>
        </is>
      </c>
    </row>
    <row r="8">
      <c r="A8" s="3" t="inlineStr">
        <is>
          <t>Statement Line Items [Line Items]</t>
        </is>
      </c>
    </row>
    <row r="9">
      <c r="A9" s="4" t="inlineStr">
        <is>
          <t>Intangible assets with indefinite useful life</t>
        </is>
      </c>
      <c r="B9" s="7" t="n">
        <v>956.7</v>
      </c>
      <c r="C9" s="7" t="n">
        <v>890.9</v>
      </c>
    </row>
    <row r="10">
      <c r="A10" s="4" t="inlineStr">
        <is>
          <t>Intangible assets in Brazil [member]</t>
        </is>
      </c>
    </row>
    <row r="11">
      <c r="A11" s="3" t="inlineStr">
        <is>
          <t>Statement Line Items [Line Items]</t>
        </is>
      </c>
    </row>
    <row r="12">
      <c r="A12" s="4" t="inlineStr">
        <is>
          <t>Intangible assets with indefinite useful life</t>
        </is>
      </c>
      <c r="B12" s="5" t="n">
        <v>0</v>
      </c>
      <c r="C12" s="7" t="n">
        <v>3.3</v>
      </c>
    </row>
    <row r="13">
      <c r="A13" s="4" t="inlineStr">
        <is>
          <t>Intangible assets in Canada [member]</t>
        </is>
      </c>
    </row>
    <row r="14">
      <c r="A14" s="3" t="inlineStr">
        <is>
          <t>Statement Line Items [Line Items]</t>
        </is>
      </c>
    </row>
    <row r="15">
      <c r="A15" s="4" t="inlineStr">
        <is>
          <t>Intangible assets with indefinite useful life</t>
        </is>
      </c>
      <c r="B15" s="7" t="n">
        <v>235.2</v>
      </c>
      <c r="C15" s="7" t="n">
        <v>218.5</v>
      </c>
    </row>
    <row r="16">
      <c r="A16" s="4" t="inlineStr">
        <is>
          <t>Intangible assets in Chile [member]</t>
        </is>
      </c>
    </row>
    <row r="17">
      <c r="A17" s="3" t="inlineStr">
        <is>
          <t>Statement Line Items [Line Items]</t>
        </is>
      </c>
    </row>
    <row r="18">
      <c r="A18" s="4" t="inlineStr">
        <is>
          <t>Intangible assets with indefinite useful life</t>
        </is>
      </c>
      <c r="B18" s="7" t="n">
        <v>84.8</v>
      </c>
      <c r="C18" s="7" t="n">
        <v>94.40000000000001</v>
      </c>
    </row>
    <row r="19">
      <c r="A19" s="4" t="inlineStr">
        <is>
          <t>Intangible assets in Luxembourg [member]</t>
        </is>
      </c>
    </row>
    <row r="20">
      <c r="A20" s="3" t="inlineStr">
        <is>
          <t>Statement Line Items [Line Items]</t>
        </is>
      </c>
    </row>
    <row r="21">
      <c r="A21" s="4" t="inlineStr">
        <is>
          <t>Intangible assets with indefinite useful life</t>
        </is>
      </c>
      <c r="B21" s="7" t="n">
        <v>339.6</v>
      </c>
      <c r="C21" s="7" t="n">
        <v>339.6</v>
      </c>
    </row>
    <row r="22">
      <c r="A22" s="4" t="inlineStr">
        <is>
          <t>Intangible assets in Paraguay [member]</t>
        </is>
      </c>
    </row>
    <row r="23">
      <c r="A23" s="3" t="inlineStr">
        <is>
          <t>Statement Line Items [Line Items]</t>
        </is>
      </c>
    </row>
    <row r="24">
      <c r="A24" s="4" t="inlineStr">
        <is>
          <t>Intangible assets with indefinite useful life</t>
        </is>
      </c>
      <c r="B24" s="7" t="n">
        <v>616.3</v>
      </c>
      <c r="C24" s="7" t="n">
        <v>568.4</v>
      </c>
    </row>
    <row r="25">
      <c r="A25" s="4" t="inlineStr">
        <is>
          <t>Intangible assets in the Dominican Republic [member]</t>
        </is>
      </c>
    </row>
    <row r="26">
      <c r="A26" s="3" t="inlineStr">
        <is>
          <t>Statement Line Items [Line Items]</t>
        </is>
      </c>
    </row>
    <row r="27">
      <c r="A27" s="4" t="inlineStr">
        <is>
          <t>Intangible assets with indefinite useful life</t>
        </is>
      </c>
      <c r="B27" s="7" t="n">
        <v>1670.4</v>
      </c>
      <c r="C27" s="7" t="n">
        <v>1534.9</v>
      </c>
    </row>
    <row r="28">
      <c r="A28" s="4" t="inlineStr">
        <is>
          <t>Intangible assets in Panama [member]</t>
        </is>
      </c>
    </row>
    <row r="29">
      <c r="A29" s="3" t="inlineStr">
        <is>
          <t>Statement Line Items [Line Items]</t>
        </is>
      </c>
    </row>
    <row r="30">
      <c r="A30" s="4" t="inlineStr">
        <is>
          <t>Intangible assets with indefinite useful life</t>
        </is>
      </c>
      <c r="B30" s="7" t="n">
        <v>383.8</v>
      </c>
      <c r="C30" s="7" t="n">
        <v>357.4</v>
      </c>
    </row>
    <row r="31">
      <c r="A31" s="4" t="inlineStr">
        <is>
          <t>Intangible assets in Uruaguay [member]</t>
        </is>
      </c>
    </row>
    <row r="32">
      <c r="A32" s="3" t="inlineStr">
        <is>
          <t>Statement Line Items [Line Items]</t>
        </is>
      </c>
    </row>
    <row r="33">
      <c r="A33" s="4" t="inlineStr">
        <is>
          <t>Intangible assets with indefinite useful life</t>
        </is>
      </c>
      <c r="B33" s="6" t="inlineStr">
        <is>
          <t>R$ 125.1</t>
        </is>
      </c>
      <c r="C33" s="6" t="inlineStr">
        <is>
          <t>R$ 122.9</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Investment Securities - Portions of Investment Securities (Details) - BRL (R$) R$ in Millions</t>
        </is>
      </c>
      <c r="C1" s="2" t="inlineStr">
        <is>
          <t>Dec. 31, 2021</t>
        </is>
      </c>
      <c r="D1" s="2" t="inlineStr">
        <is>
          <t>Dec. 31, 2020</t>
        </is>
      </c>
    </row>
    <row r="2">
      <c r="A2" s="3" t="inlineStr">
        <is>
          <t>Statement Line Items [Line Items]</t>
        </is>
      </c>
    </row>
    <row r="3">
      <c r="A3" s="4" t="inlineStr">
        <is>
          <t>Investment on debt securities (i)</t>
        </is>
      </c>
      <c r="B3" s="4" t="inlineStr">
        <is>
          <t>[1]</t>
        </is>
      </c>
      <c r="C3" s="6" t="inlineStr">
        <is>
          <t>R$ 192.9</t>
        </is>
      </c>
      <c r="D3" s="6" t="inlineStr">
        <is>
          <t>R$ 213.9</t>
        </is>
      </c>
    </row>
    <row r="4">
      <c r="A4" s="4" t="inlineStr">
        <is>
          <t>Non-current investment securities</t>
        </is>
      </c>
      <c r="C4" s="7" t="n">
        <v>192.9</v>
      </c>
      <c r="D4" s="7" t="n">
        <v>213.9</v>
      </c>
    </row>
    <row r="5">
      <c r="A5" s="4" t="inlineStr">
        <is>
          <t>Financial assets at fair value through profit or loss</t>
        </is>
      </c>
      <c r="C5" s="7" t="n">
        <v>1914.6</v>
      </c>
      <c r="D5" s="5" t="n">
        <v>1700</v>
      </c>
    </row>
    <row r="6">
      <c r="A6" s="4" t="inlineStr">
        <is>
          <t>Current investment securities</t>
        </is>
      </c>
      <c r="C6" s="7" t="n">
        <v>1914.6</v>
      </c>
      <c r="D6" s="5" t="n">
        <v>1700</v>
      </c>
    </row>
    <row r="7">
      <c r="A7" s="4" t="inlineStr">
        <is>
          <t>Total</t>
        </is>
      </c>
      <c r="C7" s="6" t="inlineStr">
        <is>
          <t>R$ 2107.5</t>
        </is>
      </c>
      <c r="D7" s="6" t="inlineStr">
        <is>
          <t>R$ 1913.9</t>
        </is>
      </c>
    </row>
    <row r="8"/>
    <row r="9">
      <c r="A9" s="4" t="inlineStr">
        <is>
          <t>[1]</t>
        </is>
      </c>
      <c r="B9" s="4" t="inlineStr">
        <is>
          <t>The balance refers substantially to Bank Deposit Certificates (“CDB”) linked to tax incentives that do not have immediate convertibility into a known amount of cash.</t>
        </is>
      </c>
    </row>
  </sheetData>
  <mergeCells count="3">
    <mergeCell ref="A1:B1"/>
    <mergeCell ref="A8:C8"/>
    <mergeCell ref="B9:C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Deferred Income Tax and Social Contribution (Details Textual) - BRL (R$) R$ in Millions</t>
        </is>
      </c>
      <c r="B1" s="2" t="inlineStr">
        <is>
          <t>1 Months Ended</t>
        </is>
      </c>
      <c r="D1" s="2" t="inlineStr">
        <is>
          <t>12 Months Ended</t>
        </is>
      </c>
    </row>
    <row r="2">
      <c r="B2" s="2" t="inlineStr">
        <is>
          <t>Jun. 30, 2021</t>
        </is>
      </c>
      <c r="C2" s="2" t="inlineStr">
        <is>
          <t>Jan. 31, 2021</t>
        </is>
      </c>
      <c r="D2" s="2" t="inlineStr">
        <is>
          <t>Dec. 31, 2021</t>
        </is>
      </c>
      <c r="E2" s="2" t="inlineStr">
        <is>
          <t>Dec. 31, 2020</t>
        </is>
      </c>
    </row>
    <row r="3">
      <c r="A3" s="3" t="inlineStr">
        <is>
          <t>Statement Line Items [Line Items]</t>
        </is>
      </c>
    </row>
    <row r="4">
      <c r="A4" s="4" t="inlineStr">
        <is>
          <t>Tax credit related to tax losses</t>
        </is>
      </c>
      <c r="D4" s="6" t="inlineStr">
        <is>
          <t>R$ 1055.6</t>
        </is>
      </c>
      <c r="E4" s="6" t="inlineStr">
        <is>
          <t>R$ 970.0</t>
        </is>
      </c>
    </row>
    <row r="5">
      <c r="A5" s="4" t="inlineStr">
        <is>
          <t>Tax loses carried forward in relation to credit</t>
        </is>
      </c>
      <c r="D5" s="6" t="inlineStr">
        <is>
          <t>R$ 4122.5</t>
        </is>
      </c>
      <c r="E5" s="6" t="inlineStr">
        <is>
          <t>R$ 3879.8</t>
        </is>
      </c>
    </row>
    <row r="6">
      <c r="A6" s="4" t="inlineStr">
        <is>
          <t>BRAZIL</t>
        </is>
      </c>
    </row>
    <row r="7">
      <c r="A7" s="3" t="inlineStr">
        <is>
          <t>Statement Line Items [Line Items]</t>
        </is>
      </c>
    </row>
    <row r="8">
      <c r="A8" s="4" t="inlineStr">
        <is>
          <t>Deferred taxes rate</t>
        </is>
      </c>
      <c r="D8" s="4" t="inlineStr">
        <is>
          <t>25.00%</t>
        </is>
      </c>
    </row>
    <row r="9">
      <c r="A9" s="4" t="inlineStr">
        <is>
          <t>Social contribution rate</t>
        </is>
      </c>
      <c r="D9" s="4" t="inlineStr">
        <is>
          <t>9.00%</t>
        </is>
      </c>
    </row>
    <row r="10">
      <c r="A10" s="4" t="inlineStr">
        <is>
          <t>ARGENTINA</t>
        </is>
      </c>
    </row>
    <row r="11">
      <c r="A11" s="3" t="inlineStr">
        <is>
          <t>Statement Line Items [Line Items]</t>
        </is>
      </c>
    </row>
    <row r="12">
      <c r="A12" s="4" t="inlineStr">
        <is>
          <t>Applicable tax rate, first two years after legislation changes</t>
        </is>
      </c>
      <c r="B12" s="4" t="inlineStr">
        <is>
          <t>30.00%</t>
        </is>
      </c>
      <c r="C12" s="4" t="inlineStr">
        <is>
          <t>35.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Deferred Income Tax and Social Contribution - Applied Rates (Details)</t>
        </is>
      </c>
      <c r="B1" s="2" t="inlineStr">
        <is>
          <t>12 Months Ended</t>
        </is>
      </c>
    </row>
    <row r="2">
      <c r="B2" s="2" t="inlineStr">
        <is>
          <t>Dec. 31, 2021</t>
        </is>
      </c>
    </row>
    <row r="3">
      <c r="A3" s="4" t="inlineStr">
        <is>
          <t>CANADA</t>
        </is>
      </c>
    </row>
    <row r="4">
      <c r="A4" s="3" t="inlineStr">
        <is>
          <t>Statement Line Items [Line Items]</t>
        </is>
      </c>
    </row>
    <row r="5">
      <c r="A5" s="4" t="inlineStr">
        <is>
          <t>Applied rates</t>
        </is>
      </c>
      <c r="B5" s="4" t="inlineStr">
        <is>
          <t>26.50%</t>
        </is>
      </c>
    </row>
    <row r="6">
      <c r="A6" s="4" t="inlineStr">
        <is>
          <t>Bottom of range [member] | Central America and the Caribbean [member]</t>
        </is>
      </c>
    </row>
    <row r="7">
      <c r="A7" s="3" t="inlineStr">
        <is>
          <t>Statement Line Items [Line Items]</t>
        </is>
      </c>
    </row>
    <row r="8">
      <c r="A8" s="4" t="inlineStr">
        <is>
          <t>Applied rates</t>
        </is>
      </c>
      <c r="B8" s="4" t="inlineStr">
        <is>
          <t>15.00%</t>
        </is>
      </c>
    </row>
    <row r="9">
      <c r="A9" s="4" t="inlineStr">
        <is>
          <t>Top of range [member] | Central America and the Caribbean [member]</t>
        </is>
      </c>
    </row>
    <row r="10">
      <c r="A10" s="3" t="inlineStr">
        <is>
          <t>Statement Line Items [Line Items]</t>
        </is>
      </c>
    </row>
    <row r="11">
      <c r="A11" s="4" t="inlineStr">
        <is>
          <t>Applied rates</t>
        </is>
      </c>
      <c r="B11" s="4" t="inlineStr">
        <is>
          <t>27.00%</t>
        </is>
      </c>
    </row>
    <row r="12">
      <c r="A12" s="4" t="inlineStr">
        <is>
          <t>Top of range [member] | Latin America, south [member]</t>
        </is>
      </c>
    </row>
    <row r="13">
      <c r="A13" s="3" t="inlineStr">
        <is>
          <t>Statement Line Items [Line Items]</t>
        </is>
      </c>
    </row>
    <row r="14">
      <c r="A14" s="4" t="inlineStr">
        <is>
          <t>Applied rates</t>
        </is>
      </c>
      <c r="B14" s="4" t="inlineStr">
        <is>
          <t>35.00%</t>
        </is>
      </c>
      <c r="C14" s="4" t="inlineStr">
        <is>
          <t>[1]</t>
        </is>
      </c>
    </row>
    <row r="15"/>
    <row r="16">
      <c r="A16" s="4" t="inlineStr">
        <is>
          <t>[1]</t>
        </is>
      </c>
      <c r="B16" s="4" t="inlineStr">
        <is>
          <t>Amendments to Argentine tax legislation enacted in June 2021 and applicable from January, 2021 increased the income tax rate from 30% to 35%.</t>
        </is>
      </c>
    </row>
  </sheetData>
  <mergeCells count="5">
    <mergeCell ref="A1:A2"/>
    <mergeCell ref="B1:C1"/>
    <mergeCell ref="B2:C2"/>
    <mergeCell ref="A15:C15"/>
    <mergeCell ref="B16:C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Deferred Income Tax and Social Contribution - Deferred Income Tax and Social Contribution by Type of Temporary Difference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Gross deferred tax assets</t>
        </is>
      </c>
      <c r="B4" s="6" t="inlineStr">
        <is>
          <t>R$ 8845.0</t>
        </is>
      </c>
      <c r="C4" s="6" t="inlineStr">
        <is>
          <t>R$ 8286.3</t>
        </is>
      </c>
    </row>
    <row r="5">
      <c r="A5" s="4" t="inlineStr">
        <is>
          <t>Gross deferred tax liabilities</t>
        </is>
      </c>
      <c r="B5" s="7" t="n">
        <v>-7331.3</v>
      </c>
      <c r="C5" s="7" t="n">
        <v>-6768.9</v>
      </c>
    </row>
    <row r="6">
      <c r="A6" s="4" t="inlineStr">
        <is>
          <t>Net deferred tax assets / (liabilities)</t>
        </is>
      </c>
      <c r="B6" s="7" t="n">
        <v>1513.7</v>
      </c>
      <c r="C6" s="7" t="n">
        <v>1517.4</v>
      </c>
      <c r="D6" s="6" t="inlineStr">
        <is>
          <t>R$ 579.0</t>
        </is>
      </c>
    </row>
    <row r="7">
      <c r="A7" s="4" t="inlineStr">
        <is>
          <t>Netting by taxable entity</t>
        </is>
      </c>
      <c r="B7" s="7" t="n">
        <v>-4117.3</v>
      </c>
      <c r="C7" s="7" t="n">
        <v>-3725.5</v>
      </c>
    </row>
    <row r="8">
      <c r="A8" s="4" t="inlineStr">
        <is>
          <t>Netting by taxable entity</t>
        </is>
      </c>
      <c r="B8" s="7" t="n">
        <v>4117.3</v>
      </c>
      <c r="C8" s="7" t="n">
        <v>3725.5</v>
      </c>
    </row>
    <row r="9">
      <c r="A9" s="4" t="inlineStr">
        <is>
          <t>Net deferred tax assets</t>
        </is>
      </c>
      <c r="B9" s="7" t="n">
        <v>4727.7</v>
      </c>
      <c r="C9" s="7" t="n">
        <v>4560.8</v>
      </c>
    </row>
    <row r="10">
      <c r="A10" s="4" t="inlineStr">
        <is>
          <t>Net deferred tax liabilities</t>
        </is>
      </c>
      <c r="B10" s="5" t="n">
        <v>-3214</v>
      </c>
      <c r="C10" s="7" t="n">
        <v>-3043.4</v>
      </c>
    </row>
    <row r="11">
      <c r="A11" s="4" t="inlineStr">
        <is>
          <t>Temporary differences, investments in securities [member]</t>
        </is>
      </c>
    </row>
    <row r="12">
      <c r="A12" s="3" t="inlineStr">
        <is>
          <t>Statement Line Items [Line Items]</t>
        </is>
      </c>
    </row>
    <row r="13">
      <c r="A13" s="4" t="inlineStr">
        <is>
          <t>Gross deferred tax assets</t>
        </is>
      </c>
      <c r="B13" s="7" t="n">
        <v>12.5</v>
      </c>
      <c r="C13" s="7" t="n">
        <v>10.1</v>
      </c>
    </row>
    <row r="14">
      <c r="A14" s="4" t="inlineStr">
        <is>
          <t>Gross deferred tax liabilities</t>
        </is>
      </c>
      <c r="B14" s="7" t="n">
        <v>-2.5</v>
      </c>
      <c r="C14" s="5" t="n">
        <v>0</v>
      </c>
    </row>
    <row r="15">
      <c r="A15" s="4" t="inlineStr">
        <is>
          <t>Net deferred tax assets / (liabilities)</t>
        </is>
      </c>
      <c r="B15" s="5" t="n">
        <v>10</v>
      </c>
      <c r="C15" s="7" t="n">
        <v>10.1</v>
      </c>
    </row>
    <row r="16">
      <c r="A16" s="4" t="inlineStr">
        <is>
          <t>Temporary differences, intangibles [member]</t>
        </is>
      </c>
    </row>
    <row r="17">
      <c r="A17" s="3" t="inlineStr">
        <is>
          <t>Statement Line Items [Line Items]</t>
        </is>
      </c>
    </row>
    <row r="18">
      <c r="A18" s="4" t="inlineStr">
        <is>
          <t>Gross deferred tax assets</t>
        </is>
      </c>
      <c r="B18" s="5" t="n">
        <v>0</v>
      </c>
      <c r="C18" s="5" t="n">
        <v>0</v>
      </c>
    </row>
    <row r="19">
      <c r="A19" s="4" t="inlineStr">
        <is>
          <t>Gross deferred tax liabilities</t>
        </is>
      </c>
      <c r="B19" s="7" t="n">
        <v>-1634.5</v>
      </c>
      <c r="C19" s="5" t="n">
        <v>-1253</v>
      </c>
    </row>
    <row r="20">
      <c r="A20" s="4" t="inlineStr">
        <is>
          <t>Net deferred tax assets / (liabilities)</t>
        </is>
      </c>
      <c r="B20" s="7" t="n">
        <v>-1634.5</v>
      </c>
      <c r="C20" s="5" t="n">
        <v>-1253</v>
      </c>
    </row>
    <row r="21">
      <c r="A21" s="4" t="inlineStr">
        <is>
          <t>Temporary differences, employee benefits [member]</t>
        </is>
      </c>
    </row>
    <row r="22">
      <c r="A22" s="3" t="inlineStr">
        <is>
          <t>Statement Line Items [Line Items]</t>
        </is>
      </c>
    </row>
    <row r="23">
      <c r="A23" s="4" t="inlineStr">
        <is>
          <t>Gross deferred tax assets</t>
        </is>
      </c>
      <c r="B23" s="7" t="n">
        <v>1278.2</v>
      </c>
      <c r="C23" s="7" t="n">
        <v>971.2</v>
      </c>
    </row>
    <row r="24">
      <c r="A24" s="4" t="inlineStr">
        <is>
          <t>Gross deferred tax liabilities</t>
        </is>
      </c>
      <c r="B24" s="5" t="n">
        <v>-2</v>
      </c>
      <c r="C24" s="5" t="n">
        <v>-3</v>
      </c>
    </row>
    <row r="25">
      <c r="A25" s="4" t="inlineStr">
        <is>
          <t>Net deferred tax assets / (liabilities)</t>
        </is>
      </c>
      <c r="B25" s="7" t="n">
        <v>1276.2</v>
      </c>
      <c r="C25" s="7" t="n">
        <v>968.2</v>
      </c>
    </row>
    <row r="26">
      <c r="A26" s="4" t="inlineStr">
        <is>
          <t>Temporary differences, trade payables [member]</t>
        </is>
      </c>
    </row>
    <row r="27">
      <c r="A27" s="3" t="inlineStr">
        <is>
          <t>Statement Line Items [Line Items]</t>
        </is>
      </c>
    </row>
    <row r="28">
      <c r="A28" s="4" t="inlineStr">
        <is>
          <t>Gross deferred tax assets</t>
        </is>
      </c>
      <c r="B28" s="7" t="n">
        <v>4113.3</v>
      </c>
      <c r="C28" s="7" t="n">
        <v>3917.1</v>
      </c>
    </row>
    <row r="29">
      <c r="A29" s="4" t="inlineStr">
        <is>
          <t>Gross deferred tax liabilities</t>
        </is>
      </c>
      <c r="B29" s="7" t="n">
        <v>-1.1</v>
      </c>
      <c r="C29" s="7" t="n">
        <v>-230.3</v>
      </c>
    </row>
    <row r="30">
      <c r="A30" s="4" t="inlineStr">
        <is>
          <t>Net deferred tax assets / (liabilities)</t>
        </is>
      </c>
      <c r="B30" s="7" t="n">
        <v>4112.2</v>
      </c>
      <c r="C30" s="7" t="n">
        <v>3686.8</v>
      </c>
    </row>
    <row r="31">
      <c r="A31" s="4" t="inlineStr">
        <is>
          <t>Temporary differences, trade receivable [member]</t>
        </is>
      </c>
    </row>
    <row r="32">
      <c r="A32" s="3" t="inlineStr">
        <is>
          <t>Statement Line Items [Line Items]</t>
        </is>
      </c>
    </row>
    <row r="33">
      <c r="A33" s="4" t="inlineStr">
        <is>
          <t>Gross deferred tax assets</t>
        </is>
      </c>
      <c r="B33" s="7" t="n">
        <v>50.6</v>
      </c>
      <c r="C33" s="5" t="n">
        <v>53</v>
      </c>
    </row>
    <row r="34">
      <c r="A34" s="4" t="inlineStr">
        <is>
          <t>Gross deferred tax liabilities</t>
        </is>
      </c>
      <c r="B34" s="5" t="n">
        <v>0</v>
      </c>
      <c r="C34" s="5" t="n">
        <v>0</v>
      </c>
    </row>
    <row r="35">
      <c r="A35" s="4" t="inlineStr">
        <is>
          <t>Net deferred tax assets / (liabilities)</t>
        </is>
      </c>
      <c r="B35" s="7" t="n">
        <v>50.6</v>
      </c>
      <c r="C35" s="5" t="n">
        <v>53</v>
      </c>
    </row>
    <row r="36">
      <c r="A36" s="4" t="inlineStr">
        <is>
          <t>Temporary differences, derivatives [member]</t>
        </is>
      </c>
    </row>
    <row r="37">
      <c r="A37" s="3" t="inlineStr">
        <is>
          <t>Statement Line Items [Line Items]</t>
        </is>
      </c>
    </row>
    <row r="38">
      <c r="A38" s="4" t="inlineStr">
        <is>
          <t>Gross deferred tax assets</t>
        </is>
      </c>
      <c r="B38" s="7" t="n">
        <v>232.2</v>
      </c>
      <c r="C38" s="7" t="n">
        <v>36.3</v>
      </c>
    </row>
    <row r="39">
      <c r="A39" s="4" t="inlineStr">
        <is>
          <t>Gross deferred tax liabilities</t>
        </is>
      </c>
      <c r="B39" s="7" t="n">
        <v>-72.40000000000001</v>
      </c>
      <c r="C39" s="7" t="n">
        <v>-118.7</v>
      </c>
    </row>
    <row r="40">
      <c r="A40" s="4" t="inlineStr">
        <is>
          <t>Net deferred tax assets / (liabilities)</t>
        </is>
      </c>
      <c r="B40" s="7" t="n">
        <v>159.8</v>
      </c>
      <c r="C40" s="7" t="n">
        <v>-82.40000000000001</v>
      </c>
    </row>
    <row r="41">
      <c r="A41" s="4" t="inlineStr">
        <is>
          <t>Temporary differences, interest-bearing loans and borrowings [member]</t>
        </is>
      </c>
    </row>
    <row r="42">
      <c r="A42" s="3" t="inlineStr">
        <is>
          <t>Statement Line Items [Line Items]</t>
        </is>
      </c>
    </row>
    <row r="43">
      <c r="A43" s="4" t="inlineStr">
        <is>
          <t>Gross deferred tax assets</t>
        </is>
      </c>
      <c r="B43" s="5" t="n">
        <v>0</v>
      </c>
      <c r="C43" s="5" t="n">
        <v>0</v>
      </c>
    </row>
    <row r="44">
      <c r="A44" s="4" t="inlineStr">
        <is>
          <t>Gross deferred tax liabilities</t>
        </is>
      </c>
      <c r="B44" s="7" t="n">
        <v>-1.6</v>
      </c>
      <c r="C44" s="7" t="n">
        <v>-1.8</v>
      </c>
    </row>
    <row r="45">
      <c r="A45" s="4" t="inlineStr">
        <is>
          <t>Net deferred tax assets / (liabilities)</t>
        </is>
      </c>
      <c r="B45" s="7" t="n">
        <v>-1.6</v>
      </c>
      <c r="C45" s="7" t="n">
        <v>-1.8</v>
      </c>
    </row>
    <row r="46">
      <c r="A46" s="4" t="inlineStr">
        <is>
          <t>Temporary differences, inventories [member]</t>
        </is>
      </c>
    </row>
    <row r="47">
      <c r="A47" s="3" t="inlineStr">
        <is>
          <t>Statement Line Items [Line Items]</t>
        </is>
      </c>
    </row>
    <row r="48">
      <c r="A48" s="4" t="inlineStr">
        <is>
          <t>Gross deferred tax assets</t>
        </is>
      </c>
      <c r="B48" s="7" t="n">
        <v>328.2</v>
      </c>
      <c r="C48" s="7" t="n">
        <v>288.7</v>
      </c>
    </row>
    <row r="49">
      <c r="A49" s="4" t="inlineStr">
        <is>
          <t>Gross deferred tax liabilities</t>
        </is>
      </c>
      <c r="B49" s="7" t="n">
        <v>-49.1</v>
      </c>
      <c r="C49" s="7" t="n">
        <v>-67.59999999999999</v>
      </c>
    </row>
    <row r="50">
      <c r="A50" s="4" t="inlineStr">
        <is>
          <t>Net deferred tax assets / (liabilities)</t>
        </is>
      </c>
      <c r="B50" s="7" t="n">
        <v>279.1</v>
      </c>
      <c r="C50" s="7" t="n">
        <v>221.1</v>
      </c>
    </row>
    <row r="51">
      <c r="A51" s="4" t="inlineStr">
        <is>
          <t>Temporary differences, property, plant and equipment [member]</t>
        </is>
      </c>
    </row>
    <row r="52">
      <c r="A52" s="3" t="inlineStr">
        <is>
          <t>Statement Line Items [Line Items]</t>
        </is>
      </c>
    </row>
    <row r="53">
      <c r="A53" s="4" t="inlineStr">
        <is>
          <t>Gross deferred tax assets</t>
        </is>
      </c>
      <c r="B53" s="7" t="n">
        <v>645.4</v>
      </c>
      <c r="C53" s="7" t="n">
        <v>430.8</v>
      </c>
    </row>
    <row r="54">
      <c r="A54" s="4" t="inlineStr">
        <is>
          <t>Gross deferred tax liabilities</t>
        </is>
      </c>
      <c r="B54" s="5" t="n">
        <v>-2027</v>
      </c>
      <c r="C54" s="5" t="n">
        <v>-1609</v>
      </c>
    </row>
    <row r="55">
      <c r="A55" s="4" t="inlineStr">
        <is>
          <t>Net deferred tax assets / (liabilities)</t>
        </is>
      </c>
      <c r="B55" s="7" t="n">
        <v>-1381.6</v>
      </c>
      <c r="C55" s="7" t="n">
        <v>-1178.2</v>
      </c>
    </row>
    <row r="56">
      <c r="A56" s="4" t="inlineStr">
        <is>
          <t>Temporary differences, withholding tax over undistributed profits and royalties [member]</t>
        </is>
      </c>
    </row>
    <row r="57">
      <c r="A57" s="3" t="inlineStr">
        <is>
          <t>Statement Line Items [Line Items]</t>
        </is>
      </c>
    </row>
    <row r="58">
      <c r="A58" s="4" t="inlineStr">
        <is>
          <t>Gross deferred tax assets</t>
        </is>
      </c>
      <c r="B58" s="5" t="n">
        <v>0</v>
      </c>
      <c r="C58" s="5" t="n">
        <v>0</v>
      </c>
    </row>
    <row r="59">
      <c r="A59" s="4" t="inlineStr">
        <is>
          <t>Gross deferred tax liabilities</t>
        </is>
      </c>
      <c r="B59" s="7" t="n">
        <v>-2079.5</v>
      </c>
      <c r="C59" s="7" t="n">
        <v>-1538.8</v>
      </c>
    </row>
    <row r="60">
      <c r="A60" s="4" t="inlineStr">
        <is>
          <t>Net deferred tax assets / (liabilities)</t>
        </is>
      </c>
      <c r="B60" s="7" t="n">
        <v>-2079.5</v>
      </c>
      <c r="C60" s="7" t="n">
        <v>-1538.8</v>
      </c>
    </row>
    <row r="61">
      <c r="A61" s="4" t="inlineStr">
        <is>
          <t>Temporary differences, investments in joint ventures [member]</t>
        </is>
      </c>
    </row>
    <row r="62">
      <c r="A62" s="3" t="inlineStr">
        <is>
          <t>Statement Line Items [Line Items]</t>
        </is>
      </c>
    </row>
    <row r="63">
      <c r="A63" s="4" t="inlineStr">
        <is>
          <t>Gross deferred tax assets</t>
        </is>
      </c>
      <c r="B63" s="5" t="n">
        <v>0</v>
      </c>
      <c r="C63" s="5" t="n">
        <v>0</v>
      </c>
    </row>
    <row r="64">
      <c r="A64" s="4" t="inlineStr">
        <is>
          <t>Gross deferred tax liabilities</t>
        </is>
      </c>
      <c r="B64" s="7" t="n">
        <v>-421.6</v>
      </c>
      <c r="C64" s="7" t="n">
        <v>-421.6</v>
      </c>
    </row>
    <row r="65">
      <c r="A65" s="4" t="inlineStr">
        <is>
          <t>Net deferred tax assets / (liabilities)</t>
        </is>
      </c>
      <c r="B65" s="7" t="n">
        <v>-421.6</v>
      </c>
      <c r="C65" s="7" t="n">
        <v>-421.6</v>
      </c>
    </row>
    <row r="66">
      <c r="A66" s="4" t="inlineStr">
        <is>
          <t>Unused tax losses [member]</t>
        </is>
      </c>
    </row>
    <row r="67">
      <c r="A67" s="3" t="inlineStr">
        <is>
          <t>Statement Line Items [Line Items]</t>
        </is>
      </c>
    </row>
    <row r="68">
      <c r="A68" s="4" t="inlineStr">
        <is>
          <t>Gross deferred tax assets</t>
        </is>
      </c>
      <c r="B68" s="7" t="n">
        <v>1298.8</v>
      </c>
      <c r="C68" s="7" t="n">
        <v>1739.7</v>
      </c>
    </row>
    <row r="69">
      <c r="A69" s="4" t="inlineStr">
        <is>
          <t>Gross deferred tax liabilities</t>
        </is>
      </c>
      <c r="B69" s="5" t="n">
        <v>0</v>
      </c>
      <c r="C69" s="5" t="n">
        <v>0</v>
      </c>
    </row>
    <row r="70">
      <c r="A70" s="4" t="inlineStr">
        <is>
          <t>Net deferred tax assets / (liabilities)</t>
        </is>
      </c>
      <c r="B70" s="7" t="n">
        <v>1298.8</v>
      </c>
      <c r="C70" s="7" t="n">
        <v>1739.7</v>
      </c>
    </row>
    <row r="71">
      <c r="A71" s="4" t="inlineStr">
        <is>
          <t>Temporary differences, provisions [member]</t>
        </is>
      </c>
    </row>
    <row r="72">
      <c r="A72" s="3" t="inlineStr">
        <is>
          <t>Statement Line Items [Line Items]</t>
        </is>
      </c>
    </row>
    <row r="73">
      <c r="A73" s="4" t="inlineStr">
        <is>
          <t>Gross deferred tax assets</t>
        </is>
      </c>
      <c r="B73" s="7" t="n">
        <v>696.9</v>
      </c>
      <c r="C73" s="5" t="n">
        <v>636</v>
      </c>
    </row>
    <row r="74">
      <c r="A74" s="4" t="inlineStr">
        <is>
          <t>Gross deferred tax liabilities</t>
        </is>
      </c>
      <c r="B74" s="7" t="n">
        <v>-0.2</v>
      </c>
      <c r="C74" s="7" t="n">
        <v>-1.3</v>
      </c>
    </row>
    <row r="75">
      <c r="A75" s="4" t="inlineStr">
        <is>
          <t>Net deferred tax assets / (liabilities)</t>
        </is>
      </c>
      <c r="B75" s="7" t="n">
        <v>696.7</v>
      </c>
      <c r="C75" s="7" t="n">
        <v>634.7</v>
      </c>
    </row>
    <row r="76">
      <c r="A76" s="4" t="inlineStr">
        <is>
          <t>Impact of adoption of IFRS accounting policy [member]</t>
        </is>
      </c>
    </row>
    <row r="77">
      <c r="A77" s="3" t="inlineStr">
        <is>
          <t>Statement Line Items [Line Items]</t>
        </is>
      </c>
    </row>
    <row r="78">
      <c r="A78" s="4" t="inlineStr">
        <is>
          <t>Gross deferred tax assets</t>
        </is>
      </c>
      <c r="B78" s="7" t="n">
        <v>78.59999999999999</v>
      </c>
      <c r="C78" s="7" t="n">
        <v>124.2</v>
      </c>
    </row>
    <row r="79">
      <c r="A79" s="4" t="inlineStr">
        <is>
          <t>Gross deferred tax liabilities</t>
        </is>
      </c>
      <c r="B79" s="7" t="n">
        <v>-0.3</v>
      </c>
      <c r="C79" s="7" t="n">
        <v>-1.6</v>
      </c>
    </row>
    <row r="80">
      <c r="A80" s="4" t="inlineStr">
        <is>
          <t>Net deferred tax assets / (liabilities)</t>
        </is>
      </c>
      <c r="B80" s="7" t="n">
        <v>78.3</v>
      </c>
      <c r="C80" s="7" t="n">
        <v>122.6</v>
      </c>
    </row>
    <row r="81">
      <c r="A81" s="4" t="inlineStr">
        <is>
          <t>ICMS from the assessment bases of PIS COFINS [member]</t>
        </is>
      </c>
    </row>
    <row r="82">
      <c r="A82" s="3" t="inlineStr">
        <is>
          <t>Statement Line Items [Line Items]</t>
        </is>
      </c>
    </row>
    <row r="83">
      <c r="A83" s="4" t="inlineStr">
        <is>
          <t>Gross deferred tax assets</t>
        </is>
      </c>
      <c r="B83" s="5" t="n">
        <v>0</v>
      </c>
      <c r="C83" s="5" t="n">
        <v>0</v>
      </c>
    </row>
    <row r="84">
      <c r="A84" s="4" t="inlineStr">
        <is>
          <t>Gross deferred tax liabilities</t>
        </is>
      </c>
      <c r="B84" s="7" t="n">
        <v>-1019.6</v>
      </c>
      <c r="C84" s="7" t="n">
        <v>-1460.8</v>
      </c>
    </row>
    <row r="85">
      <c r="A85" s="4" t="inlineStr">
        <is>
          <t>Net deferred tax assets / (liabilities)</t>
        </is>
      </c>
      <c r="B85" s="7" t="n">
        <v>-1019.6</v>
      </c>
      <c r="C85" s="7" t="n">
        <v>-1460.8</v>
      </c>
    </row>
    <row r="86">
      <c r="A86" s="4" t="inlineStr">
        <is>
          <t>Temporary differences, other items [member]</t>
        </is>
      </c>
    </row>
    <row r="87">
      <c r="A87" s="3" t="inlineStr">
        <is>
          <t>Statement Line Items [Line Items]</t>
        </is>
      </c>
    </row>
    <row r="88">
      <c r="A88" s="4" t="inlineStr">
        <is>
          <t>Gross deferred tax assets</t>
        </is>
      </c>
      <c r="B88" s="7" t="n">
        <v>110.3</v>
      </c>
      <c r="C88" s="7" t="n">
        <v>79.2</v>
      </c>
    </row>
    <row r="89">
      <c r="A89" s="4" t="inlineStr">
        <is>
          <t>Gross deferred tax liabilities</t>
        </is>
      </c>
      <c r="B89" s="7" t="n">
        <v>-19.9</v>
      </c>
      <c r="C89" s="7" t="n">
        <v>-61.4</v>
      </c>
    </row>
    <row r="90">
      <c r="A90" s="4" t="inlineStr">
        <is>
          <t>Net deferred tax assets / (liabilities)</t>
        </is>
      </c>
      <c r="B90" s="6" t="inlineStr">
        <is>
          <t>R$ 90.4</t>
        </is>
      </c>
      <c r="C90" s="6" t="inlineStr">
        <is>
          <t>R$ 17.8</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Deferred Income Tax and Social Contribution - Deferred Taxes Not Related to Tax Losses (Details) - BRL (R$) R$ in Millions</t>
        </is>
      </c>
      <c r="B1" s="2" t="inlineStr">
        <is>
          <t>Dec. 31, 2021</t>
        </is>
      </c>
      <c r="C1" s="2" t="inlineStr">
        <is>
          <t>Dec. 31, 2020</t>
        </is>
      </c>
      <c r="D1" s="2" t="inlineStr">
        <is>
          <t>Dec. 31, 2019</t>
        </is>
      </c>
    </row>
    <row r="2">
      <c r="A2" s="3" t="inlineStr">
        <is>
          <t>Statement Line Items [Line Items]</t>
        </is>
      </c>
    </row>
    <row r="3">
      <c r="A3" s="4" t="inlineStr">
        <is>
          <t>Net deferred tax assets / (liabilities)</t>
        </is>
      </c>
      <c r="B3" s="6" t="inlineStr">
        <is>
          <t>R$ 1513.7</t>
        </is>
      </c>
      <c r="C3" s="6" t="inlineStr">
        <is>
          <t>R$ 1517.4</t>
        </is>
      </c>
      <c r="D3" s="6" t="inlineStr">
        <is>
          <t>R$ 579.0</t>
        </is>
      </c>
    </row>
    <row r="4">
      <c r="A4" s="4" t="inlineStr">
        <is>
          <t>Temporary differences, investments in securities [member]</t>
        </is>
      </c>
    </row>
    <row r="5">
      <c r="A5" s="3" t="inlineStr">
        <is>
          <t>Statement Line Items [Line Items]</t>
        </is>
      </c>
    </row>
    <row r="6">
      <c r="A6" s="4" t="inlineStr">
        <is>
          <t>Net deferred tax assets / (liabilities)</t>
        </is>
      </c>
      <c r="B6" s="5" t="n">
        <v>10</v>
      </c>
      <c r="C6" s="7" t="n">
        <v>10.1</v>
      </c>
    </row>
    <row r="7">
      <c r="A7" s="4" t="inlineStr">
        <is>
          <t>Temporary differences, intangibles [member]</t>
        </is>
      </c>
    </row>
    <row r="8">
      <c r="A8" s="3" t="inlineStr">
        <is>
          <t>Statement Line Items [Line Items]</t>
        </is>
      </c>
    </row>
    <row r="9">
      <c r="A9" s="4" t="inlineStr">
        <is>
          <t>Net deferred tax assets / (liabilities)</t>
        </is>
      </c>
      <c r="B9" s="7" t="n">
        <v>-1634.5</v>
      </c>
      <c r="C9" s="5" t="n">
        <v>-1253</v>
      </c>
    </row>
    <row r="10">
      <c r="A10" s="4" t="inlineStr">
        <is>
          <t>Temporary differences, employee benefits [member]</t>
        </is>
      </c>
    </row>
    <row r="11">
      <c r="A11" s="3" t="inlineStr">
        <is>
          <t>Statement Line Items [Line Items]</t>
        </is>
      </c>
    </row>
    <row r="12">
      <c r="A12" s="4" t="inlineStr">
        <is>
          <t>Net deferred tax assets / (liabilities)</t>
        </is>
      </c>
      <c r="B12" s="7" t="n">
        <v>1276.2</v>
      </c>
      <c r="C12" s="7" t="n">
        <v>968.2</v>
      </c>
    </row>
    <row r="13">
      <c r="A13" s="4" t="inlineStr">
        <is>
          <t>Temporary differences, trade payables [member]</t>
        </is>
      </c>
    </row>
    <row r="14">
      <c r="A14" s="3" t="inlineStr">
        <is>
          <t>Statement Line Items [Line Items]</t>
        </is>
      </c>
    </row>
    <row r="15">
      <c r="A15" s="4" t="inlineStr">
        <is>
          <t>Net deferred tax assets / (liabilities)</t>
        </is>
      </c>
      <c r="B15" s="7" t="n">
        <v>4112.2</v>
      </c>
      <c r="C15" s="7" t="n">
        <v>3686.8</v>
      </c>
    </row>
    <row r="16">
      <c r="A16" s="4" t="inlineStr">
        <is>
          <t>Temporary differences, trade receivable [member]</t>
        </is>
      </c>
    </row>
    <row r="17">
      <c r="A17" s="3" t="inlineStr">
        <is>
          <t>Statement Line Items [Line Items]</t>
        </is>
      </c>
    </row>
    <row r="18">
      <c r="A18" s="4" t="inlineStr">
        <is>
          <t>Net deferred tax assets / (liabilities)</t>
        </is>
      </c>
      <c r="B18" s="7" t="n">
        <v>50.6</v>
      </c>
      <c r="C18" s="5" t="n">
        <v>53</v>
      </c>
    </row>
    <row r="19">
      <c r="A19" s="4" t="inlineStr">
        <is>
          <t>Temporary differences, derivatives [member]</t>
        </is>
      </c>
    </row>
    <row r="20">
      <c r="A20" s="3" t="inlineStr">
        <is>
          <t>Statement Line Items [Line Items]</t>
        </is>
      </c>
    </row>
    <row r="21">
      <c r="A21" s="4" t="inlineStr">
        <is>
          <t>Net deferred tax assets / (liabilities)</t>
        </is>
      </c>
      <c r="B21" s="7" t="n">
        <v>159.8</v>
      </c>
      <c r="C21" s="7" t="n">
        <v>-82.40000000000001</v>
      </c>
    </row>
    <row r="22">
      <c r="A22" s="4" t="inlineStr">
        <is>
          <t>Temporary differences, interest-bearing loans and borrowings [member]</t>
        </is>
      </c>
    </row>
    <row r="23">
      <c r="A23" s="3" t="inlineStr">
        <is>
          <t>Statement Line Items [Line Items]</t>
        </is>
      </c>
    </row>
    <row r="24">
      <c r="A24" s="4" t="inlineStr">
        <is>
          <t>Net deferred tax assets / (liabilities)</t>
        </is>
      </c>
      <c r="B24" s="7" t="n">
        <v>-1.6</v>
      </c>
      <c r="C24" s="7" t="n">
        <v>-1.8</v>
      </c>
    </row>
    <row r="25">
      <c r="A25" s="4" t="inlineStr">
        <is>
          <t>Temporary differences, inventories [member]</t>
        </is>
      </c>
    </row>
    <row r="26">
      <c r="A26" s="3" t="inlineStr">
        <is>
          <t>Statement Line Items [Line Items]</t>
        </is>
      </c>
    </row>
    <row r="27">
      <c r="A27" s="4" t="inlineStr">
        <is>
          <t>Net deferred tax assets / (liabilities)</t>
        </is>
      </c>
      <c r="B27" s="7" t="n">
        <v>279.1</v>
      </c>
      <c r="C27" s="7" t="n">
        <v>221.1</v>
      </c>
    </row>
    <row r="28">
      <c r="A28" s="4" t="inlineStr">
        <is>
          <t>Temporary differences, property, plant and equipment [member]</t>
        </is>
      </c>
    </row>
    <row r="29">
      <c r="A29" s="3" t="inlineStr">
        <is>
          <t>Statement Line Items [Line Items]</t>
        </is>
      </c>
    </row>
    <row r="30">
      <c r="A30" s="4" t="inlineStr">
        <is>
          <t>Net deferred tax assets / (liabilities)</t>
        </is>
      </c>
      <c r="B30" s="7" t="n">
        <v>-1381.6</v>
      </c>
      <c r="C30" s="7" t="n">
        <v>-1178.2</v>
      </c>
    </row>
    <row r="31">
      <c r="A31" s="4" t="inlineStr">
        <is>
          <t>Temporary differences, withholding tax over undistributed profits and royalties [member]</t>
        </is>
      </c>
    </row>
    <row r="32">
      <c r="A32" s="3" t="inlineStr">
        <is>
          <t>Statement Line Items [Line Items]</t>
        </is>
      </c>
    </row>
    <row r="33">
      <c r="A33" s="4" t="inlineStr">
        <is>
          <t>Net deferred tax assets / (liabilities)</t>
        </is>
      </c>
      <c r="B33" s="7" t="n">
        <v>-2079.5</v>
      </c>
      <c r="C33" s="7" t="n">
        <v>-1538.8</v>
      </c>
    </row>
    <row r="34">
      <c r="A34" s="4" t="inlineStr">
        <is>
          <t>Temporary differences, investments in joint ventures [member]</t>
        </is>
      </c>
    </row>
    <row r="35">
      <c r="A35" s="3" t="inlineStr">
        <is>
          <t>Statement Line Items [Line Items]</t>
        </is>
      </c>
    </row>
    <row r="36">
      <c r="A36" s="4" t="inlineStr">
        <is>
          <t>Net deferred tax assets / (liabilities)</t>
        </is>
      </c>
      <c r="B36" s="7" t="n">
        <v>-421.6</v>
      </c>
      <c r="C36" s="7" t="n">
        <v>-421.6</v>
      </c>
    </row>
    <row r="37">
      <c r="A37" s="4" t="inlineStr">
        <is>
          <t>Temporary differences, provisions [member]</t>
        </is>
      </c>
    </row>
    <row r="38">
      <c r="A38" s="3" t="inlineStr">
        <is>
          <t>Statement Line Items [Line Items]</t>
        </is>
      </c>
    </row>
    <row r="39">
      <c r="A39" s="4" t="inlineStr">
        <is>
          <t>Net deferred tax assets / (liabilities)</t>
        </is>
      </c>
      <c r="B39" s="7" t="n">
        <v>696.7</v>
      </c>
      <c r="C39" s="7" t="n">
        <v>634.7</v>
      </c>
    </row>
    <row r="40">
      <c r="A40" s="4" t="inlineStr">
        <is>
          <t>Impact of adoption of IFRS accounting policy [member]</t>
        </is>
      </c>
    </row>
    <row r="41">
      <c r="A41" s="3" t="inlineStr">
        <is>
          <t>Statement Line Items [Line Items]</t>
        </is>
      </c>
    </row>
    <row r="42">
      <c r="A42" s="4" t="inlineStr">
        <is>
          <t>Net deferred tax assets / (liabilities)</t>
        </is>
      </c>
      <c r="B42" s="7" t="n">
        <v>78.3</v>
      </c>
      <c r="C42" s="7" t="n">
        <v>122.6</v>
      </c>
    </row>
    <row r="43">
      <c r="A43" s="4" t="inlineStr">
        <is>
          <t>ICMS from the assessment bases of PIS COFINS [member]</t>
        </is>
      </c>
    </row>
    <row r="44">
      <c r="A44" s="3" t="inlineStr">
        <is>
          <t>Statement Line Items [Line Items]</t>
        </is>
      </c>
    </row>
    <row r="45">
      <c r="A45" s="4" t="inlineStr">
        <is>
          <t>Net deferred tax assets / (liabilities)</t>
        </is>
      </c>
      <c r="B45" s="7" t="n">
        <v>-1019.6</v>
      </c>
      <c r="C45" s="7" t="n">
        <v>-1460.8</v>
      </c>
    </row>
    <row r="46">
      <c r="A46" s="4" t="inlineStr">
        <is>
          <t>Temporary differences, other items [member]</t>
        </is>
      </c>
    </row>
    <row r="47">
      <c r="A47" s="3" t="inlineStr">
        <is>
          <t>Statement Line Items [Line Items]</t>
        </is>
      </c>
    </row>
    <row r="48">
      <c r="A48" s="4" t="inlineStr">
        <is>
          <t>Net deferred tax assets / (liabilities)</t>
        </is>
      </c>
      <c r="B48" s="7" t="n">
        <v>90.40000000000001</v>
      </c>
      <c r="C48" s="6" t="inlineStr">
        <is>
          <t>R$ 17.8</t>
        </is>
      </c>
    </row>
    <row r="49">
      <c r="A49" s="4" t="inlineStr">
        <is>
          <t>Deferred taxes not related to tax losses [member]</t>
        </is>
      </c>
    </row>
    <row r="50">
      <c r="A50" s="3" t="inlineStr">
        <is>
          <t>Statement Line Items [Line Items]</t>
        </is>
      </c>
    </row>
    <row r="51">
      <c r="A51" s="4" t="inlineStr">
        <is>
          <t>Net deferred tax assets / (liabilities)</t>
        </is>
      </c>
      <c r="B51" s="7" t="n">
        <v>214.9</v>
      </c>
    </row>
    <row r="52">
      <c r="A52" s="4" t="inlineStr">
        <is>
          <t>Not later than one year [member] | Temporary differences, investments in securities [member]</t>
        </is>
      </c>
    </row>
    <row r="53">
      <c r="A53" s="3" t="inlineStr">
        <is>
          <t>Statement Line Items [Line Items]</t>
        </is>
      </c>
    </row>
    <row r="54">
      <c r="A54" s="4" t="inlineStr">
        <is>
          <t>Net deferred tax assets / (liabilities)</t>
        </is>
      </c>
      <c r="B54" s="5" t="n">
        <v>0</v>
      </c>
    </row>
    <row r="55">
      <c r="A55" s="4" t="inlineStr">
        <is>
          <t>Not later than one year [member] | Temporary differences, intangibles [member]</t>
        </is>
      </c>
    </row>
    <row r="56">
      <c r="A56" s="3" t="inlineStr">
        <is>
          <t>Statement Line Items [Line Items]</t>
        </is>
      </c>
    </row>
    <row r="57">
      <c r="A57" s="4" t="inlineStr">
        <is>
          <t>Net deferred tax assets / (liabilities)</t>
        </is>
      </c>
      <c r="B57" s="7" t="n">
        <v>-1.5</v>
      </c>
    </row>
    <row r="58">
      <c r="A58" s="4" t="inlineStr">
        <is>
          <t>Not later than one year [member] | Temporary differences, employee benefits [member]</t>
        </is>
      </c>
    </row>
    <row r="59">
      <c r="A59" s="3" t="inlineStr">
        <is>
          <t>Statement Line Items [Line Items]</t>
        </is>
      </c>
    </row>
    <row r="60">
      <c r="A60" s="4" t="inlineStr">
        <is>
          <t>Net deferred tax assets / (liabilities)</t>
        </is>
      </c>
      <c r="B60" s="7" t="n">
        <v>309.4</v>
      </c>
    </row>
    <row r="61">
      <c r="A61" s="4" t="inlineStr">
        <is>
          <t>Not later than one year [member] | Temporary differences, trade payables [member]</t>
        </is>
      </c>
    </row>
    <row r="62">
      <c r="A62" s="3" t="inlineStr">
        <is>
          <t>Statement Line Items [Line Items]</t>
        </is>
      </c>
    </row>
    <row r="63">
      <c r="A63" s="4" t="inlineStr">
        <is>
          <t>Net deferred tax assets / (liabilities)</t>
        </is>
      </c>
      <c r="B63" s="5" t="n">
        <v>-176</v>
      </c>
    </row>
    <row r="64">
      <c r="A64" s="4" t="inlineStr">
        <is>
          <t>Not later than one year [member] | Temporary differences, trade receivable [member]</t>
        </is>
      </c>
    </row>
    <row r="65">
      <c r="A65" s="3" t="inlineStr">
        <is>
          <t>Statement Line Items [Line Items]</t>
        </is>
      </c>
    </row>
    <row r="66">
      <c r="A66" s="4" t="inlineStr">
        <is>
          <t>Net deferred tax assets / (liabilities)</t>
        </is>
      </c>
      <c r="B66" s="7" t="n">
        <v>37.3</v>
      </c>
    </row>
    <row r="67">
      <c r="A67" s="4" t="inlineStr">
        <is>
          <t>Not later than one year [member] | Temporary differences, derivatives [member]</t>
        </is>
      </c>
    </row>
    <row r="68">
      <c r="A68" s="3" t="inlineStr">
        <is>
          <t>Statement Line Items [Line Items]</t>
        </is>
      </c>
    </row>
    <row r="69">
      <c r="A69" s="4" t="inlineStr">
        <is>
          <t>Net deferred tax assets / (liabilities)</t>
        </is>
      </c>
      <c r="B69" s="7" t="n">
        <v>-122.9</v>
      </c>
    </row>
    <row r="70">
      <c r="A70" s="4" t="inlineStr">
        <is>
          <t>Not later than one year [member] | Temporary differences, interest-bearing loans and borrowings [member]</t>
        </is>
      </c>
    </row>
    <row r="71">
      <c r="A71" s="3" t="inlineStr">
        <is>
          <t>Statement Line Items [Line Items]</t>
        </is>
      </c>
    </row>
    <row r="72">
      <c r="A72" s="4" t="inlineStr">
        <is>
          <t>Net deferred tax assets / (liabilities)</t>
        </is>
      </c>
      <c r="B72" s="7" t="n">
        <v>-1.6</v>
      </c>
    </row>
    <row r="73">
      <c r="A73" s="4" t="inlineStr">
        <is>
          <t>Not later than one year [member] | Temporary differences, inventories [member]</t>
        </is>
      </c>
    </row>
    <row r="74">
      <c r="A74" s="3" t="inlineStr">
        <is>
          <t>Statement Line Items [Line Items]</t>
        </is>
      </c>
    </row>
    <row r="75">
      <c r="A75" s="4" t="inlineStr">
        <is>
          <t>Net deferred tax assets / (liabilities)</t>
        </is>
      </c>
      <c r="B75" s="7" t="n">
        <v>291.9</v>
      </c>
    </row>
    <row r="76">
      <c r="A76" s="4" t="inlineStr">
        <is>
          <t>Not later than one year [member] | Temporary differences, property, plant and equipment [member]</t>
        </is>
      </c>
    </row>
    <row r="77">
      <c r="A77" s="3" t="inlineStr">
        <is>
          <t>Statement Line Items [Line Items]</t>
        </is>
      </c>
    </row>
    <row r="78">
      <c r="A78" s="4" t="inlineStr">
        <is>
          <t>Net deferred tax assets / (liabilities)</t>
        </is>
      </c>
      <c r="B78" s="5" t="n">
        <v>-11</v>
      </c>
    </row>
    <row r="79">
      <c r="A79" s="4" t="inlineStr">
        <is>
          <t>Not later than one year [member] | Temporary differences, withholding tax over undistributed profits and royalties [member]</t>
        </is>
      </c>
    </row>
    <row r="80">
      <c r="A80" s="3" t="inlineStr">
        <is>
          <t>Statement Line Items [Line Items]</t>
        </is>
      </c>
    </row>
    <row r="81">
      <c r="A81" s="4" t="inlineStr">
        <is>
          <t>Net deferred tax assets / (liabilities)</t>
        </is>
      </c>
      <c r="B81" s="7" t="n">
        <v>-151.2</v>
      </c>
    </row>
    <row r="82">
      <c r="A82" s="4" t="inlineStr">
        <is>
          <t>Not later than one year [member] | Temporary differences, investments in joint ventures [member]</t>
        </is>
      </c>
    </row>
    <row r="83">
      <c r="A83" s="3" t="inlineStr">
        <is>
          <t>Statement Line Items [Line Items]</t>
        </is>
      </c>
    </row>
    <row r="84">
      <c r="A84" s="4" t="inlineStr">
        <is>
          <t>Net deferred tax assets / (liabilities)</t>
        </is>
      </c>
      <c r="B84" s="5" t="n">
        <v>0</v>
      </c>
    </row>
    <row r="85">
      <c r="A85" s="4" t="inlineStr">
        <is>
          <t>Not later than one year [member] | Temporary differences, provisions [member]</t>
        </is>
      </c>
    </row>
    <row r="86">
      <c r="A86" s="3" t="inlineStr">
        <is>
          <t>Statement Line Items [Line Items]</t>
        </is>
      </c>
    </row>
    <row r="87">
      <c r="A87" s="4" t="inlineStr">
        <is>
          <t>Net deferred tax assets / (liabilities)</t>
        </is>
      </c>
      <c r="B87" s="7" t="n">
        <v>383.3</v>
      </c>
    </row>
    <row r="88">
      <c r="A88" s="4" t="inlineStr">
        <is>
          <t>Not later than one year [member] | Impact of adoption of IFRS accounting policy [member]</t>
        </is>
      </c>
    </row>
    <row r="89">
      <c r="A89" s="3" t="inlineStr">
        <is>
          <t>Statement Line Items [Line Items]</t>
        </is>
      </c>
    </row>
    <row r="90">
      <c r="A90" s="4" t="inlineStr">
        <is>
          <t>Net deferred tax assets / (liabilities)</t>
        </is>
      </c>
      <c r="B90" s="7" t="n">
        <v>0.1</v>
      </c>
    </row>
    <row r="91">
      <c r="A91" s="4" t="inlineStr">
        <is>
          <t>Not later than one year [member] | ICMS from the assessment bases of PIS COFINS [member]</t>
        </is>
      </c>
    </row>
    <row r="92">
      <c r="A92" s="3" t="inlineStr">
        <is>
          <t>Statement Line Items [Line Items]</t>
        </is>
      </c>
    </row>
    <row r="93">
      <c r="A93" s="4" t="inlineStr">
        <is>
          <t>Net deferred tax assets / (liabilities)</t>
        </is>
      </c>
      <c r="B93" s="5" t="n">
        <v>0</v>
      </c>
    </row>
    <row r="94">
      <c r="A94" s="4" t="inlineStr">
        <is>
          <t>Not later than one year [member] | Temporary differences, other items [member]</t>
        </is>
      </c>
    </row>
    <row r="95">
      <c r="A95" s="3" t="inlineStr">
        <is>
          <t>Statement Line Items [Line Items]</t>
        </is>
      </c>
    </row>
    <row r="96">
      <c r="A96" s="4" t="inlineStr">
        <is>
          <t>Net deferred tax assets / (liabilities)</t>
        </is>
      </c>
      <c r="B96" s="7" t="n">
        <v>86.59999999999999</v>
      </c>
    </row>
    <row r="97">
      <c r="A97" s="4" t="inlineStr">
        <is>
          <t>Not later than one year [member] | Deferred taxes not related to tax losses [member]</t>
        </is>
      </c>
    </row>
    <row r="98">
      <c r="A98" s="3" t="inlineStr">
        <is>
          <t>Statement Line Items [Line Items]</t>
        </is>
      </c>
    </row>
    <row r="99">
      <c r="A99" s="4" t="inlineStr">
        <is>
          <t>Net deferred tax assets / (liabilities)</t>
        </is>
      </c>
      <c r="B99" s="7" t="n">
        <v>644.4</v>
      </c>
    </row>
    <row r="100">
      <c r="A100" s="4" t="inlineStr">
        <is>
          <t>Later than one year [member] | Temporary differences, investments in securities [member]</t>
        </is>
      </c>
    </row>
    <row r="101">
      <c r="A101" s="3" t="inlineStr">
        <is>
          <t>Statement Line Items [Line Items]</t>
        </is>
      </c>
    </row>
    <row r="102">
      <c r="A102" s="4" t="inlineStr">
        <is>
          <t>Net deferred tax assets / (liabilities)</t>
        </is>
      </c>
      <c r="B102" s="5" t="n">
        <v>10</v>
      </c>
    </row>
    <row r="103">
      <c r="A103" s="4" t="inlineStr">
        <is>
          <t>Later than one year [member] | Temporary differences, intangibles [member]</t>
        </is>
      </c>
    </row>
    <row r="104">
      <c r="A104" s="3" t="inlineStr">
        <is>
          <t>Statement Line Items [Line Items]</t>
        </is>
      </c>
    </row>
    <row r="105">
      <c r="A105" s="4" t="inlineStr">
        <is>
          <t>Net deferred tax assets / (liabilities)</t>
        </is>
      </c>
      <c r="B105" s="5" t="n">
        <v>-1633</v>
      </c>
    </row>
    <row r="106">
      <c r="A106" s="4" t="inlineStr">
        <is>
          <t>Later than one year [member] | Temporary differences, employee benefits [member]</t>
        </is>
      </c>
    </row>
    <row r="107">
      <c r="A107" s="3" t="inlineStr">
        <is>
          <t>Statement Line Items [Line Items]</t>
        </is>
      </c>
    </row>
    <row r="108">
      <c r="A108" s="4" t="inlineStr">
        <is>
          <t>Net deferred tax assets / (liabilities)</t>
        </is>
      </c>
      <c r="B108" s="7" t="n">
        <v>966.8</v>
      </c>
    </row>
    <row r="109">
      <c r="A109" s="4" t="inlineStr">
        <is>
          <t>Later than one year [member] | Temporary differences, trade payables [member]</t>
        </is>
      </c>
    </row>
    <row r="110">
      <c r="A110" s="3" t="inlineStr">
        <is>
          <t>Statement Line Items [Line Items]</t>
        </is>
      </c>
    </row>
    <row r="111">
      <c r="A111" s="4" t="inlineStr">
        <is>
          <t>Net deferred tax assets / (liabilities)</t>
        </is>
      </c>
      <c r="B111" s="7" t="n">
        <v>4288.2</v>
      </c>
    </row>
    <row r="112">
      <c r="A112" s="4" t="inlineStr">
        <is>
          <t>Later than one year [member] | Temporary differences, trade receivable [member]</t>
        </is>
      </c>
    </row>
    <row r="113">
      <c r="A113" s="3" t="inlineStr">
        <is>
          <t>Statement Line Items [Line Items]</t>
        </is>
      </c>
    </row>
    <row r="114">
      <c r="A114" s="4" t="inlineStr">
        <is>
          <t>Net deferred tax assets / (liabilities)</t>
        </is>
      </c>
      <c r="B114" s="7" t="n">
        <v>13.3</v>
      </c>
    </row>
    <row r="115">
      <c r="A115" s="4" t="inlineStr">
        <is>
          <t>Later than one year [member] | Temporary differences, derivatives [member]</t>
        </is>
      </c>
    </row>
    <row r="116">
      <c r="A116" s="3" t="inlineStr">
        <is>
          <t>Statement Line Items [Line Items]</t>
        </is>
      </c>
    </row>
    <row r="117">
      <c r="A117" s="4" t="inlineStr">
        <is>
          <t>Net deferred tax assets / (liabilities)</t>
        </is>
      </c>
      <c r="B117" s="7" t="n">
        <v>282.7</v>
      </c>
    </row>
    <row r="118">
      <c r="A118" s="4" t="inlineStr">
        <is>
          <t>Later than one year [member] | Temporary differences, interest-bearing loans and borrowings [member]</t>
        </is>
      </c>
    </row>
    <row r="119">
      <c r="A119" s="3" t="inlineStr">
        <is>
          <t>Statement Line Items [Line Items]</t>
        </is>
      </c>
    </row>
    <row r="120">
      <c r="A120" s="4" t="inlineStr">
        <is>
          <t>Net deferred tax assets / (liabilities)</t>
        </is>
      </c>
      <c r="B120" s="5" t="n">
        <v>0</v>
      </c>
    </row>
    <row r="121">
      <c r="A121" s="4" t="inlineStr">
        <is>
          <t>Later than one year [member] | Temporary differences, inventories [member]</t>
        </is>
      </c>
    </row>
    <row r="122">
      <c r="A122" s="3" t="inlineStr">
        <is>
          <t>Statement Line Items [Line Items]</t>
        </is>
      </c>
    </row>
    <row r="123">
      <c r="A123" s="4" t="inlineStr">
        <is>
          <t>Net deferred tax assets / (liabilities)</t>
        </is>
      </c>
      <c r="B123" s="7" t="n">
        <v>-12.8</v>
      </c>
    </row>
    <row r="124">
      <c r="A124" s="4" t="inlineStr">
        <is>
          <t>Later than one year [member] | Temporary differences, property, plant and equipment [member]</t>
        </is>
      </c>
    </row>
    <row r="125">
      <c r="A125" s="3" t="inlineStr">
        <is>
          <t>Statement Line Items [Line Items]</t>
        </is>
      </c>
    </row>
    <row r="126">
      <c r="A126" s="4" t="inlineStr">
        <is>
          <t>Net deferred tax assets / (liabilities)</t>
        </is>
      </c>
      <c r="B126" s="7" t="n">
        <v>-1370.6</v>
      </c>
    </row>
    <row r="127">
      <c r="A127" s="4" t="inlineStr">
        <is>
          <t>Later than one year [member] | Temporary differences, withholding tax over undistributed profits and royalties [member]</t>
        </is>
      </c>
    </row>
    <row r="128">
      <c r="A128" s="3" t="inlineStr">
        <is>
          <t>Statement Line Items [Line Items]</t>
        </is>
      </c>
    </row>
    <row r="129">
      <c r="A129" s="4" t="inlineStr">
        <is>
          <t>Net deferred tax assets / (liabilities)</t>
        </is>
      </c>
      <c r="B129" s="7" t="n">
        <v>-1928.3</v>
      </c>
    </row>
    <row r="130">
      <c r="A130" s="4" t="inlineStr">
        <is>
          <t>Later than one year [member] | Temporary differences, investments in joint ventures [member]</t>
        </is>
      </c>
    </row>
    <row r="131">
      <c r="A131" s="3" t="inlineStr">
        <is>
          <t>Statement Line Items [Line Items]</t>
        </is>
      </c>
    </row>
    <row r="132">
      <c r="A132" s="4" t="inlineStr">
        <is>
          <t>Net deferred tax assets / (liabilities)</t>
        </is>
      </c>
      <c r="B132" s="7" t="n">
        <v>-421.6</v>
      </c>
    </row>
    <row r="133">
      <c r="A133" s="4" t="inlineStr">
        <is>
          <t>Later than one year [member] | Temporary differences, provisions [member]</t>
        </is>
      </c>
    </row>
    <row r="134">
      <c r="A134" s="3" t="inlineStr">
        <is>
          <t>Statement Line Items [Line Items]</t>
        </is>
      </c>
    </row>
    <row r="135">
      <c r="A135" s="4" t="inlineStr">
        <is>
          <t>Net deferred tax assets / (liabilities)</t>
        </is>
      </c>
      <c r="B135" s="7" t="n">
        <v>313.4</v>
      </c>
    </row>
    <row r="136">
      <c r="A136" s="4" t="inlineStr">
        <is>
          <t>Later than one year [member] | Impact of adoption of IFRS accounting policy [member]</t>
        </is>
      </c>
    </row>
    <row r="137">
      <c r="A137" s="3" t="inlineStr">
        <is>
          <t>Statement Line Items [Line Items]</t>
        </is>
      </c>
    </row>
    <row r="138">
      <c r="A138" s="4" t="inlineStr">
        <is>
          <t>Net deferred tax assets / (liabilities)</t>
        </is>
      </c>
      <c r="B138" s="7" t="n">
        <v>78.2</v>
      </c>
    </row>
    <row r="139">
      <c r="A139" s="4" t="inlineStr">
        <is>
          <t>Later than one year [member] | ICMS from the assessment bases of PIS COFINS [member]</t>
        </is>
      </c>
    </row>
    <row r="140">
      <c r="A140" s="3" t="inlineStr">
        <is>
          <t>Statement Line Items [Line Items]</t>
        </is>
      </c>
    </row>
    <row r="141">
      <c r="A141" s="4" t="inlineStr">
        <is>
          <t>Net deferred tax assets / (liabilities)</t>
        </is>
      </c>
      <c r="B141" s="7" t="n">
        <v>-1019.6</v>
      </c>
    </row>
    <row r="142">
      <c r="A142" s="4" t="inlineStr">
        <is>
          <t>Later than one year [member] | Temporary differences, other items [member]</t>
        </is>
      </c>
    </row>
    <row r="143">
      <c r="A143" s="3" t="inlineStr">
        <is>
          <t>Statement Line Items [Line Items]</t>
        </is>
      </c>
    </row>
    <row r="144">
      <c r="A144" s="4" t="inlineStr">
        <is>
          <t>Net deferred tax assets / (liabilities)</t>
        </is>
      </c>
      <c r="B144" s="7" t="n">
        <v>3.8</v>
      </c>
    </row>
    <row r="145">
      <c r="A145" s="4" t="inlineStr">
        <is>
          <t>Later than one year [member] | Deferred taxes not related to tax losses [member]</t>
        </is>
      </c>
    </row>
    <row r="146">
      <c r="A146" s="3" t="inlineStr">
        <is>
          <t>Statement Line Items [Line Items]</t>
        </is>
      </c>
    </row>
    <row r="147">
      <c r="A147" s="4" t="inlineStr">
        <is>
          <t>Net deferred tax assets / (liabilities)</t>
        </is>
      </c>
      <c r="B147" s="6" t="inlineStr">
        <is>
          <t>R$ 429.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s>
  <sheetData>
    <row r="1">
      <c r="A1" s="1" t="inlineStr">
        <is>
          <t>Note 17 - Deferred Income Tax and Social Contribution - Deferred Tax Related to Tax Losses (Details) - BRL (R$) R$ in Millions</t>
        </is>
      </c>
      <c r="C1" s="2" t="inlineStr">
        <is>
          <t>Dec. 31, 2021</t>
        </is>
      </c>
      <c r="D1" s="2" t="inlineStr">
        <is>
          <t>Dec. 31, 2020</t>
        </is>
      </c>
      <c r="E1" s="2" t="inlineStr">
        <is>
          <t>Dec. 31, 2019</t>
        </is>
      </c>
    </row>
    <row r="2">
      <c r="A2" s="3" t="inlineStr">
        <is>
          <t>Statement Line Items [Line Items]</t>
        </is>
      </c>
    </row>
    <row r="3">
      <c r="A3" s="4" t="inlineStr">
        <is>
          <t>Deferred Tax Related to Tax Losses</t>
        </is>
      </c>
      <c r="C3" s="6" t="inlineStr">
        <is>
          <t>R$ 1513.7</t>
        </is>
      </c>
      <c r="D3" s="6" t="inlineStr">
        <is>
          <t>R$ 1517.4</t>
        </is>
      </c>
      <c r="E3" s="6" t="inlineStr">
        <is>
          <t>R$ 579.0</t>
        </is>
      </c>
    </row>
    <row r="4">
      <c r="A4" s="4" t="inlineStr">
        <is>
          <t>Unused tax losses [member]</t>
        </is>
      </c>
    </row>
    <row r="5">
      <c r="A5" s="3" t="inlineStr">
        <is>
          <t>Statement Line Items [Line Items]</t>
        </is>
      </c>
    </row>
    <row r="6">
      <c r="A6" s="4" t="inlineStr">
        <is>
          <t>Deferred Tax Related to Tax Losses</t>
        </is>
      </c>
      <c r="C6" s="7" t="n">
        <v>1298.8</v>
      </c>
      <c r="D6" s="6" t="inlineStr">
        <is>
          <t>R$ 1739.7</t>
        </is>
      </c>
    </row>
    <row r="7">
      <c r="A7" s="4" t="inlineStr">
        <is>
          <t>Unused tax losses [member] | Not later than one year [member]</t>
        </is>
      </c>
    </row>
    <row r="8">
      <c r="A8" s="3" t="inlineStr">
        <is>
          <t>Statement Line Items [Line Items]</t>
        </is>
      </c>
    </row>
    <row r="9">
      <c r="A9" s="4" t="inlineStr">
        <is>
          <t>Deferred Tax Related to Tax Losses</t>
        </is>
      </c>
      <c r="C9" s="7" t="n">
        <v>179.6</v>
      </c>
    </row>
    <row r="10">
      <c r="A10" s="4" t="inlineStr">
        <is>
          <t>Unused tax losses [member] | Later than one year and not later than two years [member]</t>
        </is>
      </c>
    </row>
    <row r="11">
      <c r="A11" s="3" t="inlineStr">
        <is>
          <t>Statement Line Items [Line Items]</t>
        </is>
      </c>
    </row>
    <row r="12">
      <c r="A12" s="4" t="inlineStr">
        <is>
          <t>Deferred Tax Related to Tax Losses</t>
        </is>
      </c>
      <c r="C12" s="7" t="n">
        <v>225.6</v>
      </c>
    </row>
    <row r="13">
      <c r="A13" s="4" t="inlineStr">
        <is>
          <t>Unused tax losses [member] | Later than two years and not later than three years [member]</t>
        </is>
      </c>
    </row>
    <row r="14">
      <c r="A14" s="3" t="inlineStr">
        <is>
          <t>Statement Line Items [Line Items]</t>
        </is>
      </c>
    </row>
    <row r="15">
      <c r="A15" s="4" t="inlineStr">
        <is>
          <t>Deferred Tax Related to Tax Losses</t>
        </is>
      </c>
      <c r="C15" s="7" t="n">
        <v>112.7</v>
      </c>
    </row>
    <row r="16">
      <c r="A16" s="4" t="inlineStr">
        <is>
          <t>Unused tax losses [member] | Later than three years and not later than four years [member]</t>
        </is>
      </c>
    </row>
    <row r="17">
      <c r="A17" s="3" t="inlineStr">
        <is>
          <t>Statement Line Items [Line Items]</t>
        </is>
      </c>
    </row>
    <row r="18">
      <c r="A18" s="4" t="inlineStr">
        <is>
          <t>Deferred Tax Related to Tax Losses</t>
        </is>
      </c>
      <c r="C18" s="7" t="n">
        <v>196.9</v>
      </c>
    </row>
    <row r="19">
      <c r="A19" s="4" t="inlineStr">
        <is>
          <t>Unused tax losses [member] | Later than four years and not later than Seven years [member]</t>
        </is>
      </c>
    </row>
    <row r="20">
      <c r="A20" s="3" t="inlineStr">
        <is>
          <t>Statement Line Items [Line Items]</t>
        </is>
      </c>
    </row>
    <row r="21">
      <c r="A21" s="4" t="inlineStr">
        <is>
          <t>Deferred Tax Related to Tax Losses</t>
        </is>
      </c>
      <c r="C21" s="7" t="n">
        <v>120.4</v>
      </c>
    </row>
    <row r="22">
      <c r="A22" s="4" t="inlineStr">
        <is>
          <t>Unused tax losses [member] | Later than seven years and not later than nine years [member]</t>
        </is>
      </c>
    </row>
    <row r="23">
      <c r="A23" s="3" t="inlineStr">
        <is>
          <t>Statement Line Items [Line Items]</t>
        </is>
      </c>
    </row>
    <row r="24">
      <c r="A24" s="4" t="inlineStr">
        <is>
          <t>Deferred Tax Related to Tax Losses</t>
        </is>
      </c>
      <c r="B24" s="4" t="inlineStr">
        <is>
          <t>[1]</t>
        </is>
      </c>
      <c r="C24" s="7" t="n">
        <v>406.8</v>
      </c>
    </row>
    <row r="25">
      <c r="A25" s="4" t="inlineStr">
        <is>
          <t>Unused tax losses [member] | Later than nine years and not later than ten years [member]</t>
        </is>
      </c>
    </row>
    <row r="26">
      <c r="A26" s="3" t="inlineStr">
        <is>
          <t>Statement Line Items [Line Items]</t>
        </is>
      </c>
    </row>
    <row r="27">
      <c r="A27" s="4" t="inlineStr">
        <is>
          <t>Deferred Tax Related to Tax Losses</t>
        </is>
      </c>
      <c r="B27" s="4" t="inlineStr">
        <is>
          <t>[1]</t>
        </is>
      </c>
      <c r="C27" s="6" t="inlineStr">
        <is>
          <t>R$ 56.8</t>
        </is>
      </c>
    </row>
    <row r="28"/>
    <row r="29">
      <c r="A29" s="4" t="inlineStr">
        <is>
          <t>[1]</t>
        </is>
      </c>
      <c r="B29" s="4" t="inlineStr">
        <is>
          <t>There is no expectation of realization beyond a term of ten years.</t>
        </is>
      </c>
    </row>
  </sheetData>
  <mergeCells count="3">
    <mergeCell ref="A1:B1"/>
    <mergeCell ref="A28:D28"/>
    <mergeCell ref="B29:D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Deferred Income Tax and Social Contribution - Net Change in Deferred Income Tax and Social Contribution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eginning balance</t>
        </is>
      </c>
      <c r="B4" s="6" t="inlineStr">
        <is>
          <t>R$ 1517.4</t>
        </is>
      </c>
      <c r="C4" s="6" t="inlineStr">
        <is>
          <t>R$ 579.0</t>
        </is>
      </c>
    </row>
    <row r="5">
      <c r="A5" s="4" t="inlineStr">
        <is>
          <t>Recognition of actuarial gains/(losses)</t>
        </is>
      </c>
      <c r="B5" s="7" t="n">
        <v>-116.6</v>
      </c>
      <c r="C5" s="7" t="n">
        <v>56.2</v>
      </c>
    </row>
    <row r="6">
      <c r="A6" s="4" t="inlineStr">
        <is>
          <t>Investment hedge in foreign operations</t>
        </is>
      </c>
      <c r="C6" s="5" t="n">
        <v>-1</v>
      </c>
    </row>
    <row r="7">
      <c r="A7" s="4" t="inlineStr">
        <is>
          <t>Investment hedge - put option of a subsidiary interest</t>
        </is>
      </c>
      <c r="B7" s="7" t="n">
        <v>-99.7</v>
      </c>
      <c r="C7" s="7" t="n">
        <v>191.5</v>
      </c>
    </row>
    <row r="8">
      <c r="A8" s="4" t="inlineStr">
        <is>
          <t>Cash flow hedge - gains/(losses)</t>
        </is>
      </c>
      <c r="B8" s="7" t="n">
        <v>-239.9</v>
      </c>
      <c r="C8" s="7" t="n">
        <v>96.8</v>
      </c>
    </row>
    <row r="9">
      <c r="A9" s="4" t="inlineStr">
        <is>
          <t>Gains/(losses) on translation of other foreign operations</t>
        </is>
      </c>
      <c r="B9" s="5" t="n">
        <v>398</v>
      </c>
      <c r="C9" s="7" t="n">
        <v>1529.5</v>
      </c>
    </row>
    <row r="10">
      <c r="A10" s="4" t="inlineStr">
        <is>
          <t>Recognized in other comprehensive income</t>
        </is>
      </c>
      <c r="B10" s="7" t="n">
        <v>-58.2</v>
      </c>
      <c r="C10" s="5" t="n">
        <v>1873</v>
      </c>
    </row>
    <row r="11">
      <c r="A11" s="4" t="inlineStr">
        <is>
          <t>Recognized in the income statement</t>
        </is>
      </c>
      <c r="B11" s="5" t="n">
        <v>632</v>
      </c>
      <c r="C11" s="7" t="n">
        <v>-713.6</v>
      </c>
      <c r="D11" s="6" t="inlineStr">
        <is>
          <t>R$ 363.4</t>
        </is>
      </c>
    </row>
    <row r="12">
      <c r="A12" s="4" t="inlineStr">
        <is>
          <t>Changes directly in the balance sheet</t>
        </is>
      </c>
      <c r="B12" s="7" t="n">
        <v>-577.5</v>
      </c>
      <c r="C12" s="5" t="n">
        <v>-221</v>
      </c>
    </row>
    <row r="13">
      <c r="A13" s="4" t="inlineStr">
        <is>
          <t>Recognized in deferred tax</t>
        </is>
      </c>
      <c r="B13" s="7" t="n">
        <v>-256.1</v>
      </c>
      <c r="C13" s="7" t="n">
        <v>-174.3</v>
      </c>
    </row>
    <row r="14">
      <c r="A14" s="4" t="inlineStr">
        <is>
          <t>Effect of application of IAS 29 (hyperinflation)</t>
        </is>
      </c>
      <c r="B14" s="7" t="n">
        <v>-256.1</v>
      </c>
      <c r="C14" s="7" t="n">
        <v>-174.3</v>
      </c>
    </row>
    <row r="15">
      <c r="A15" s="4" t="inlineStr">
        <is>
          <t>Recognized in other balance sheet group</t>
        </is>
      </c>
      <c r="B15" s="7" t="n">
        <v>-321.4</v>
      </c>
      <c r="C15" s="7" t="n">
        <v>-46.7</v>
      </c>
    </row>
    <row r="16">
      <c r="A16" s="4" t="inlineStr">
        <is>
          <t>Final balance</t>
        </is>
      </c>
      <c r="B16" s="6" t="inlineStr">
        <is>
          <t>R$ 1513.7</t>
        </is>
      </c>
      <c r="C16" s="6" t="inlineStr">
        <is>
          <t>R$ 1517.4</t>
        </is>
      </c>
      <c r="D16" s="6" t="inlineStr">
        <is>
          <t>R$ 579.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8 - Recoverable Taxes - Recoverable Taxes (Details) - BRL (R$) R$ in Millions</t>
        </is>
      </c>
      <c r="C1" s="2" t="inlineStr">
        <is>
          <t>Dec. 31, 2021</t>
        </is>
      </c>
      <c r="D1" s="2" t="inlineStr">
        <is>
          <t>Dec. 31, 2020</t>
        </is>
      </c>
    </row>
    <row r="2">
      <c r="A2" s="3" t="inlineStr">
        <is>
          <t>Statement Line Items [Line Items]</t>
        </is>
      </c>
    </row>
    <row r="3">
      <c r="A3" s="4" t="inlineStr">
        <is>
          <t>Non-current</t>
        </is>
      </c>
      <c r="C3" s="6" t="inlineStr">
        <is>
          <t>R$ 6005.4</t>
        </is>
      </c>
      <c r="D3" s="6" t="inlineStr">
        <is>
          <t>R$ 5695.8</t>
        </is>
      </c>
    </row>
    <row r="4">
      <c r="A4" s="4" t="inlineStr">
        <is>
          <t>Current</t>
        </is>
      </c>
      <c r="C4" s="7" t="n">
        <v>1981.1</v>
      </c>
      <c r="D4" s="7" t="n">
        <v>1527.9</v>
      </c>
    </row>
    <row r="5">
      <c r="A5" s="4" t="inlineStr">
        <is>
          <t>Total</t>
        </is>
      </c>
      <c r="C5" s="7" t="n">
        <v>7986.5</v>
      </c>
      <c r="D5" s="7" t="n">
        <v>7223.7</v>
      </c>
    </row>
    <row r="6">
      <c r="A6" s="4" t="inlineStr">
        <is>
          <t>PIS COFINS exclusion of ICMS [member]</t>
        </is>
      </c>
    </row>
    <row r="7">
      <c r="A7" s="3" t="inlineStr">
        <is>
          <t>Statement Line Items [Line Items]</t>
        </is>
      </c>
    </row>
    <row r="8">
      <c r="A8" s="4" t="inlineStr">
        <is>
          <t>Non-current</t>
        </is>
      </c>
      <c r="B8" s="4" t="inlineStr">
        <is>
          <t>[1]</t>
        </is>
      </c>
      <c r="C8" s="5" t="n">
        <v>5360</v>
      </c>
      <c r="D8" s="7" t="n">
        <v>5183.4</v>
      </c>
    </row>
    <row r="9">
      <c r="A9" s="4" t="inlineStr">
        <is>
          <t>Current</t>
        </is>
      </c>
      <c r="B9" s="4" t="inlineStr">
        <is>
          <t>[1]</t>
        </is>
      </c>
      <c r="C9" s="5" t="n">
        <v>517</v>
      </c>
      <c r="D9" s="5" t="n">
        <v>0</v>
      </c>
    </row>
    <row r="10">
      <c r="A10" s="4" t="inlineStr">
        <is>
          <t>ICMS [member]</t>
        </is>
      </c>
    </row>
    <row r="11">
      <c r="A11" s="3" t="inlineStr">
        <is>
          <t>Statement Line Items [Line Items]</t>
        </is>
      </c>
    </row>
    <row r="12">
      <c r="A12" s="4" t="inlineStr">
        <is>
          <t>Non-current</t>
        </is>
      </c>
      <c r="C12" s="7" t="n">
        <v>383.6</v>
      </c>
      <c r="D12" s="7" t="n">
        <v>266.5</v>
      </c>
    </row>
    <row r="13">
      <c r="A13" s="4" t="inlineStr">
        <is>
          <t>Current</t>
        </is>
      </c>
      <c r="C13" s="7" t="n">
        <v>565.6</v>
      </c>
      <c r="D13" s="7" t="n">
        <v>563.4</v>
      </c>
    </row>
    <row r="14">
      <c r="A14" s="4" t="inlineStr">
        <is>
          <t>Other temporary differences [member]</t>
        </is>
      </c>
    </row>
    <row r="15">
      <c r="A15" s="3" t="inlineStr">
        <is>
          <t>Statement Line Items [Line Items]</t>
        </is>
      </c>
    </row>
    <row r="16">
      <c r="A16" s="4" t="inlineStr">
        <is>
          <t>Non-current</t>
        </is>
      </c>
      <c r="C16" s="7" t="n">
        <v>261.8</v>
      </c>
      <c r="D16" s="7" t="n">
        <v>245.9</v>
      </c>
    </row>
    <row r="17">
      <c r="A17" s="4" t="inlineStr">
        <is>
          <t>Current</t>
        </is>
      </c>
      <c r="C17" s="7" t="n">
        <v>81.40000000000001</v>
      </c>
      <c r="D17" s="7" t="n">
        <v>75.5</v>
      </c>
    </row>
    <row r="18">
      <c r="A18" s="4" t="inlineStr">
        <is>
          <t>PIS/COFINS [member]</t>
        </is>
      </c>
    </row>
    <row r="19">
      <c r="A19" s="3" t="inlineStr">
        <is>
          <t>Statement Line Items [Line Items]</t>
        </is>
      </c>
    </row>
    <row r="20">
      <c r="A20" s="4" t="inlineStr">
        <is>
          <t>Current</t>
        </is>
      </c>
      <c r="C20" s="7" t="n">
        <v>648.5</v>
      </c>
      <c r="D20" s="5" t="n">
        <v>712</v>
      </c>
    </row>
    <row r="21">
      <c r="A21" s="4" t="inlineStr">
        <is>
          <t>IPI [member]</t>
        </is>
      </c>
    </row>
    <row r="22">
      <c r="A22" s="3" t="inlineStr">
        <is>
          <t>Statement Line Items [Line Items]</t>
        </is>
      </c>
    </row>
    <row r="23">
      <c r="A23" s="4" t="inlineStr">
        <is>
          <t>Current</t>
        </is>
      </c>
      <c r="C23" s="6" t="inlineStr">
        <is>
          <t>R$ 168.6</t>
        </is>
      </c>
      <c r="D23" s="6" t="inlineStr">
        <is>
          <t>R$ 177.0</t>
        </is>
      </c>
    </row>
    <row r="24"/>
    <row r="25">
      <c r="A25" s="4" t="inlineStr">
        <is>
          <t>[1]</t>
        </is>
      </c>
      <c r="B25" s="4" t="inlineStr">
        <is>
          <t>As detailed in Note 30 - Contingencies, the Company recognized PIS and COFINS credits arising from the exclusion of ICMS from the calculation basis. The corresponding entry for recognition is recorded in the item Recoverable PIS/COFINS - exclusion of ICMS, according to the table above.</t>
        </is>
      </c>
    </row>
  </sheetData>
  <mergeCells count="3">
    <mergeCell ref="A1:B1"/>
    <mergeCell ref="A24:C24"/>
    <mergeCell ref="B25:C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Inventories - Schedule of Inventory (Details) - BRL (R$) R$ in Millions</t>
        </is>
      </c>
      <c r="B1" s="2" t="inlineStr">
        <is>
          <t>Dec. 31, 2021</t>
        </is>
      </c>
      <c r="C1" s="2" t="inlineStr">
        <is>
          <t>Dec. 31, 2020</t>
        </is>
      </c>
    </row>
    <row r="2">
      <c r="A2" s="3" t="inlineStr">
        <is>
          <t>Statement Line Items [Line Items]</t>
        </is>
      </c>
    </row>
    <row r="3">
      <c r="A3" s="4" t="inlineStr">
        <is>
          <t>Finished goods</t>
        </is>
      </c>
      <c r="B3" s="6" t="inlineStr">
        <is>
          <t>R$ 3626.7</t>
        </is>
      </c>
      <c r="C3" s="6" t="inlineStr">
        <is>
          <t>R$ 2575.5</t>
        </is>
      </c>
    </row>
    <row r="4">
      <c r="A4" s="4" t="inlineStr">
        <is>
          <t>Work in progress</t>
        </is>
      </c>
      <c r="B4" s="7" t="n">
        <v>672.5</v>
      </c>
      <c r="C4" s="7" t="n">
        <v>518.3</v>
      </c>
    </row>
    <row r="5">
      <c r="A5" s="4" t="inlineStr">
        <is>
          <t>Raw materials and consumables</t>
        </is>
      </c>
      <c r="B5" s="7" t="n">
        <v>5306.2</v>
      </c>
      <c r="C5" s="5" t="n">
        <v>3513</v>
      </c>
    </row>
    <row r="6">
      <c r="A6" s="4" t="inlineStr">
        <is>
          <t>Spare parts and others</t>
        </is>
      </c>
      <c r="B6" s="7" t="n">
        <v>906.8</v>
      </c>
      <c r="C6" s="7" t="n">
        <v>758.8</v>
      </c>
    </row>
    <row r="7">
      <c r="A7" s="4" t="inlineStr">
        <is>
          <t>Prepayments</t>
        </is>
      </c>
      <c r="B7" s="7" t="n">
        <v>645.9</v>
      </c>
      <c r="C7" s="7" t="n">
        <v>381.4</v>
      </c>
    </row>
    <row r="8">
      <c r="A8" s="4" t="inlineStr">
        <is>
          <t>Impairment losses</t>
        </is>
      </c>
      <c r="B8" s="7" t="n">
        <v>-157.8</v>
      </c>
      <c r="C8" s="7" t="n">
        <v>-141.1</v>
      </c>
    </row>
    <row r="9">
      <c r="A9" s="4" t="inlineStr">
        <is>
          <t>Total</t>
        </is>
      </c>
      <c r="B9" s="6" t="inlineStr">
        <is>
          <t>R$ 11000.3</t>
        </is>
      </c>
      <c r="C9" s="6" t="inlineStr">
        <is>
          <t>R$ 7605.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Segment Reporting</t>
        </is>
      </c>
      <c r="B1" s="2" t="inlineStr">
        <is>
          <t>12 Months Ended</t>
        </is>
      </c>
    </row>
    <row r="2">
      <c r="B2" s="2" t="inlineStr">
        <is>
          <t>Dec. 31, 2021</t>
        </is>
      </c>
    </row>
    <row r="3">
      <c r="A3" s="3" t="inlineStr">
        <is>
          <t>Statement Line Items [Line Items]</t>
        </is>
      </c>
    </row>
    <row r="4">
      <c r="A4" s="4" t="inlineStr">
        <is>
          <t>Disclosure of entity's operating segments [text block]</t>
        </is>
      </c>
      <c r="B4" s="4" t="inlineStr">
        <is>
          <t>5. SEGMENT REPORTING (a) Reportable segments - Years ended: Brazil CAC (i) Latin America - south (ii) Canada Consolidated 2021 2020 2019 2021 2020 2019 2021 2020 2019 2021 2020 2019 2021 2020 2019 Net sales 35,586.5 30,196.5 28,129.9 9,947.4 7,319.3 6,757.9 16,571.7 11,560.8 10,028.7 10,748.7 9,302.4 7,088.6 72,854.3 58,379.0 52,005.1 Cost of sales (18,309.1 ) (14,112.9 ) (12,096.3 ) (4,727.9 ) (3,307.5 ) (2,934.1 ) (8,235.7 ) (5,937.4 ) (3,998.0 ) (4,387.0 ) (3,708.3 ) (2,649.8 ) (35,659.7 ) (27,066.1 ) (21,678.2 ) Gross profit 17,277.4 16,083.6 16,033.6 5,219.5 4,011.8 3,823.8 8,336.0 5,623.4 6,030.7 6,361.7 5,594.1 4,438.8 37,194.6 31,312.9 30,326.9 Distribution expenses (5,123.1 ) (4,241.9 ) (3,814.1 ) (872.7 ) (751.5 ) (684.3 ) (2,010.1 ) (1,492.8 ) (1,092.0 ) (1,926.8 ) (1,758.8 ) (1,361.0 ) (9,932.7 ) (8,245.0 ) (6,951.4 ) Sales and marketing expenses (3,440.3 ) (3,444.1 ) (3,124.8 ) (693.3 ) (542.4 ) (553.0 ) (1,542.9 ) (1,165.6 ) (1,019.7 ) (1,359.0 ) (1,222.5 ) (998.6 ) (7,035.5 ) (6,374.6 ) (5,696.1 ) Administrative expenses (3,006.2 ) (1,629.6 ) (1,646.8 ) (427.7 ) (305.0 ) (256.7 ) (832.0 ) (574.9 ) (428.8 ) (611.5 ) (439.0 ) (347.7 ) (4,877.4 ) (2,948.5 ) (2,680.0 ) Other operating income/(expenses) 2,096.0 2,887.2 1,421.0 12.4 (23.5 ) 85.8 38.8 (159.9 ) (18.0 ) (23.1 ) (24.4 ) (16.1 ) 2,124.1 2,679.4 1,472.7 Exceptional items (210.1 ) (173.8 ) (328.2 ) (46.7 ) (70.5 ) (17.1 ) (115.4 ) (145.7 ) (51.9 ) (20.6 ) (62.0 ) - (392.8 ) (452.0 ) (397.2 ) Income from operations 7,593.7 9,481.4 8,540.7 3,191.5 2,318.9 2,398.5 3,874.4 2,084.5 3,420.3 2,420.7 2,087.4 1,715.4 17,080.3 15,972.2 16,074.9 Net finance costs (858.1 ) (663.9 ) (1,381.9 ) (80.1 ) 9.8 (110.1 ) (2,177.8 ) (1,731.4 ) (1,543.2 ) (89.4 ) (49.0 ) (74.3 ) (3,205.4 ) (2,434.5 ) (3,109.5 ) Share of results of joint ventures (11.7 ) (7.2 ) (5.6 ) (79.7 ) (4.9 ) (2.2 ) - - - (24.3 ) (31.2 ) (14.5 ) (115.7 ) (43.3 ) (22.3 ) Income before income tax 6,723.9 8,810.3 7,153.2 3,031.7 2,323.8 2,286.2 1,696.6 353.1 1,877.1 2,307.0 2,007.2 1,626.6 13,759.2 13,494.4 12,943.1 Income tax expense 1,953.2 (203.1 ) 807.7 (1,301.7 ) (713.2 ) (642.7 ) (509.4 ) (118.4 ) (272.3 ) (778.7 ) (727.8 ) (647.4 ) (636.6 ) (1,762.5 ) (754.7 ) Net income 8,677.1 8,607.2 7,960.9 1,730.0 1,610.6 1,643.5 1,187.2 234.7 1,604.8 1,528.3 1,279.4 979.2 13,122.6 11,731.9 12,188.4 EBITDA (iii) 10,564.3 12,388.7 11,404.1 3,789.2 2,995.0 2,942.6 5,071.4 3,182.6 4,337.9 2,936.4 2,529.8 2,043.1 22,361.3 21,096.1 20,727.7 Depreciation. amortization and impairment (2,982.3 ) (2,914.5 ) (2,869.0 ) (677.4 ) (681.0 ) (546.3 ) (1,197.0 ) (1,098.1 ) (917.6 ) (540.0 ) (473.6 ) (342.2 ) (5,396.7 ) (5,167.4 ) (4,675.2 ) Net finance costs (858.1 ) (663.9 ) (1,381.9 ) (80.1 ) 9.8 (110.1 ) (2,177.8 ) (1,731.4 ) (1,543.2 ) (89.4 ) (49.0 ) (74.3 ) (3,205.4 ) (2,434.5 ) (3,109.5 ) Income tax expense 1,953.2 (203.1 ) 807.7 (1,301.7 ) (713.2 ) (642.7 ) (509.4 ) (118.4 ) (272.3 ) (778.7 ) (727.8 ) (647.4 ) (636.6 ) (1,762.5 ) (754.7 ) Net income 8,677.1 8,607.2 7,960.9 1,730.0 1,610.6 1,643.5 1,187.2 234.7 1,604.8 1,528.3 1,279.4 979.2 13,122.6 11,731.9 12,188.4 EBITDA margin as a % (iii) 29.7 % 41.0 % 40.5 % 38.1 % 40.9 % 43.5 % 30.6 % 27.5 % 43.3 % 27.3 % 27.2 % 28.8 % 30.7 % 36.1 % 39.9 % Acquisition of property, plant and equipment 4,645.1 3,114.9 3,176.5 801.6 492.3 578.4 1,665.4 621.8 1,025.0 565.0 463.7 289.5 7,677.1 4,692.7 5,069.4 (continued)
Brazil CAC (i) LatinAmerica-south (ii) Canada Consolidated
2021 2020 2019 2021 2020 2019 2021 2020 2019 2021 2020 2019 2021 2020 2019
Segment assets 54,609.4 48,970.2 44,161.9 15,351.9 13,521.4 11,393.3 21,583.0 17,211.2 14,454.0 18,016.6 16,487.9 12,035.0 109,560.9 96,190.7 82,044.2
Intersegment elimination (2,868.5 ) (2,187.6 ) (2,286.2 )
Non-segmented assets 31,910.1 31,193.2 21,984.9
Total assets 138,602.5 125,196.3 101,742.9
Segment liabilities 27,611.2 25,032.6 19,907.4 5,414.4 4,114.2 3,932.8 7,843.6 5,156.4 4,411.8 6,156.5 6,256.6 4,078.7 47,025.7 40,559.8 32,330.7
Intersegment elimination (2,869.1 ) (2,187.4 ) (2,286.4 )
Non-segmented liabilities 94,445.9 86,823.9 71,698.6
Total liabilities 138,602.5 125,196.3 101,742.9 (i) CAC: includes the Dominican Republic, Panama, Guatemala, Cuba, Barbados, Saint Vincent, Dominica, Nicaragua, Honduras and Antigua. (ii) Latin America - South: includes operations in Argentina, Bolivia, Chile, Paraguay and Uruguay. (iii) From 2021
(b) Additional information - by Business unit - Years ended:
Brazil
Beer NAB Total
2021 2020 2019 2021 2020 2019 2021 2020 2019
Net sales 30,537.1 25,953.0 23,765.5 5,049.4 4,243.5 4,364.4 35,586.5 30,196.5 28,129.9
Cost of sales (15,382.0 ) (11,941.7 ) (10,037.9 ) (2,927.1 ) (2,171.2 ) (2,058.4 ) (18,309.1 ) (14,112.9 ) (12,096.3 )
Gross profit 15,155.1 14,011.3 13,727.6 2,122.3 2,072.3 2,306.0 17,277.4 16,083.6 16,033.6
Distribution expenses (4,263.1 ) (3,529.2 ) (3,105.5 ) (860.0 ) (712.7 ) (708.6 ) (5,123.1 ) (4,241.9 ) (3,814.1 )
Sales and marketing expenses (3,096.2 ) (3,008.9 ) (2,721.0 ) (344.1 ) (435.2 ) (403.8 ) (3,440.3 ) (3,444.1 ) (3,124.8 )
Administrative expenses (2,616.1 ) (1,395.1 ) (1,426.0 ) (390.1 ) (234.5 ) (220.8 ) (3,006.2 ) (1,629.6 ) (1,646.8 )
Other operating income/(expenses) 1,711.3 2,380.3 1,110.4 384.7 506.9 310.6 2,096.0 2,887.2 1,421.0
Exceptional items (202.0 ) (173.8 ) (328.2 ) (8.1 ) - - (210.1 ) (173.8 ) (328.2 )
Income from operations 6,689.0 8,284.6 7,257.3 904.7 1,196.8 1,283.4 7,593.7 9,481.4 8,540.7
Net finance costs (858.1 ) (663.9 ) (1,408.9 ) - - 27.0 (858.1 ) (663.9 ) (1,381.9 )
Share of results of joint ventures (11.7 ) (7.2 ) (5.6 ) - - - (11.7 ) (7.2 ) (5.6 )
Income before income tax 5,819.2 7,613.5 5,842.8 904.7 1,196.8 1,310.4 6,723.9 8,810.3 7,153.2
Income tax expense 1,953.2 (203.1 ) 807.7 - - - 1,953.2 (203.1 ) 807.7
Net income 7,772.4 7,410.4 6,650.5 904.7 1,196.8 1,310.4 8,677.1 8,607.2 7,960.9
EBITDA (i) 9,302.4 10,830.8 9,767.0 1,261.9 1,557.9 1,637.1 10,564.3 12,388.7 11,404.1
Depreciation. amortization and impairment (2,625.1 ) (2,553.4 ) (2,515.3 ) (357.2 ) (361.1 ) (353.7 ) (2,982.3 ) (2,914.5 ) (2,869.0 )
Net finance costs (858.1 ) (663.9 ) (1,408.9 ) - - 27.0 (858.1 ) (663.9 ) (1,381.9 )
Income tax expense 1,953.2 (203.1 ) 807.7 - - - 1,953.2 (203.1 ) 807.7
Net income 7,772.4 7,410.4 6,650.5 904.7 1,196.8 1,310.4 8,677.1 8,607.2 7,960.9
EBITDA margin as a % (i) 30.5 % 41.7 % 41.1 % 25.0 % 36.7 % 37.5 % 29.7 % 41.0 % 40.5 % (i) From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ventory - Changes in Impairment Losses on Inventory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Effects of movements in foreign exchange in the balance sheet</t>
        </is>
      </c>
      <c r="B4" s="6" t="inlineStr">
        <is>
          <t>R$ 0.2</t>
        </is>
      </c>
      <c r="C4" s="6" t="inlineStr">
        <is>
          <t>R$ 3.2</t>
        </is>
      </c>
    </row>
    <row r="5">
      <c r="A5" s="4" t="inlineStr">
        <is>
          <t>Write-off</t>
        </is>
      </c>
      <c r="B5" s="7" t="n">
        <v>286.6</v>
      </c>
      <c r="C5" s="7" t="n">
        <v>299.6</v>
      </c>
    </row>
    <row r="6">
      <c r="A6" s="4" t="inlineStr">
        <is>
          <t>Inventory provision [member]</t>
        </is>
      </c>
    </row>
    <row r="7">
      <c r="A7" s="3" t="inlineStr">
        <is>
          <t>Statement Line Items [Line Items]</t>
        </is>
      </c>
    </row>
    <row r="8">
      <c r="A8" s="4" t="inlineStr">
        <is>
          <t>At December 31, 2020</t>
        </is>
      </c>
      <c r="B8" s="7" t="n">
        <v>-141.1</v>
      </c>
    </row>
    <row r="9">
      <c r="A9" s="4" t="inlineStr">
        <is>
          <t>Effects of movements in foreign exchange in the balance sheet</t>
        </is>
      </c>
      <c r="B9" s="5" t="n">
        <v>-2</v>
      </c>
    </row>
    <row r="10">
      <c r="A10" s="4" t="inlineStr">
        <is>
          <t>Provisions</t>
        </is>
      </c>
      <c r="B10" s="7" t="n">
        <v>-191.6</v>
      </c>
    </row>
    <row r="11">
      <c r="A11" s="4" t="inlineStr">
        <is>
          <t>Write-off</t>
        </is>
      </c>
      <c r="B11" s="7" t="n">
        <v>176.9</v>
      </c>
    </row>
    <row r="12">
      <c r="A12" s="4" t="inlineStr">
        <is>
          <t>At December 31, 2021</t>
        </is>
      </c>
      <c r="B12" s="6" t="inlineStr">
        <is>
          <t>R$ 157.8</t>
        </is>
      </c>
      <c r="C12" s="6" t="inlineStr">
        <is>
          <t>R$ 141.1</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Trade Receivables - Current Trade Receivables (Details) - BRL (R$) R$ in Millions</t>
        </is>
      </c>
      <c r="B1" s="2" t="inlineStr">
        <is>
          <t>Dec. 31, 2021</t>
        </is>
      </c>
      <c r="C1" s="2" t="inlineStr">
        <is>
          <t>Dec. 31, 2020</t>
        </is>
      </c>
    </row>
    <row r="2">
      <c r="A2" s="3" t="inlineStr">
        <is>
          <t>Statement Line Items [Line Items]</t>
        </is>
      </c>
    </row>
    <row r="3">
      <c r="A3" s="4" t="inlineStr">
        <is>
          <t>Trade receivables</t>
        </is>
      </c>
      <c r="B3" s="6" t="inlineStr">
        <is>
          <t>R$ 5306.9</t>
        </is>
      </c>
      <c r="C3" s="6" t="inlineStr">
        <is>
          <t>R$ 4861.0</t>
        </is>
      </c>
    </row>
    <row r="4">
      <c r="A4" s="4" t="inlineStr">
        <is>
          <t>Bad debt provision</t>
        </is>
      </c>
      <c r="B4" s="7" t="n">
        <v>-668.3</v>
      </c>
      <c r="C4" s="7" t="n">
        <v>-676.5</v>
      </c>
    </row>
    <row r="5">
      <c r="A5" s="4" t="inlineStr">
        <is>
          <t>Net, trade receivables</t>
        </is>
      </c>
      <c r="B5" s="7" t="n">
        <v>4638.6</v>
      </c>
      <c r="C5" s="7" t="n">
        <v>4184.5</v>
      </c>
    </row>
    <row r="6">
      <c r="A6" s="4" t="inlineStr">
        <is>
          <t>Related parties (Note 32)</t>
        </is>
      </c>
      <c r="B6" s="5" t="n">
        <v>153</v>
      </c>
      <c r="C6" s="7" t="n">
        <v>118.6</v>
      </c>
    </row>
    <row r="7">
      <c r="A7" s="4" t="inlineStr">
        <is>
          <t>Total current trade receivables</t>
        </is>
      </c>
      <c r="B7" s="6" t="inlineStr">
        <is>
          <t>R$ 4791.6</t>
        </is>
      </c>
      <c r="C7" s="6" t="inlineStr">
        <is>
          <t>R$ 4303.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Trade Receivables - Aging of Our Current Trade Receivables (Details) - BRL (R$) R$ in Millions</t>
        </is>
      </c>
      <c r="B1" s="2" t="inlineStr">
        <is>
          <t>Dec. 31, 2021</t>
        </is>
      </c>
      <c r="C1" s="2" t="inlineStr">
        <is>
          <t>Dec. 31, 2020</t>
        </is>
      </c>
    </row>
    <row r="2">
      <c r="A2" s="3" t="inlineStr">
        <is>
          <t>Statement Line Items [Line Items]</t>
        </is>
      </c>
    </row>
    <row r="3">
      <c r="A3" s="4" t="inlineStr">
        <is>
          <t>Trade receivables</t>
        </is>
      </c>
      <c r="B3" s="6" t="inlineStr">
        <is>
          <t>R$ 5306.9</t>
        </is>
      </c>
      <c r="C3" s="6" t="inlineStr">
        <is>
          <t>R$ 4861.0</t>
        </is>
      </c>
    </row>
    <row r="4">
      <c r="A4" s="4" t="inlineStr">
        <is>
          <t>Bad debt provision</t>
        </is>
      </c>
      <c r="B4" s="7" t="n">
        <v>-668.3</v>
      </c>
      <c r="C4" s="7" t="n">
        <v>-676.5</v>
      </c>
    </row>
    <row r="5">
      <c r="A5" s="4" t="inlineStr">
        <is>
          <t>Net, trade receivables</t>
        </is>
      </c>
      <c r="B5" s="7" t="n">
        <v>4638.6</v>
      </c>
      <c r="C5" s="7" t="n">
        <v>4184.5</v>
      </c>
    </row>
    <row r="6">
      <c r="A6" s="4" t="inlineStr">
        <is>
          <t>Current [member]</t>
        </is>
      </c>
    </row>
    <row r="7">
      <c r="A7" s="3" t="inlineStr">
        <is>
          <t>Statement Line Items [Line Items]</t>
        </is>
      </c>
    </row>
    <row r="8">
      <c r="A8" s="4" t="inlineStr">
        <is>
          <t>Trade receivables</t>
        </is>
      </c>
      <c r="B8" s="7" t="n">
        <v>4203.8</v>
      </c>
      <c r="C8" s="7" t="n">
        <v>3925.9</v>
      </c>
    </row>
    <row r="9">
      <c r="A9" s="4" t="inlineStr">
        <is>
          <t>Bad debt provision</t>
        </is>
      </c>
      <c r="B9" s="7" t="n">
        <v>-10.4</v>
      </c>
      <c r="C9" s="7" t="n">
        <v>-5.8</v>
      </c>
    </row>
    <row r="10">
      <c r="A10" s="4" t="inlineStr">
        <is>
          <t>Net, trade receivables</t>
        </is>
      </c>
      <c r="B10" s="7" t="n">
        <v>4193.4</v>
      </c>
      <c r="C10" s="7" t="n">
        <v>3920.1</v>
      </c>
    </row>
    <row r="11">
      <c r="A11" s="4" t="inlineStr">
        <is>
          <t>Less than one month [member]</t>
        </is>
      </c>
    </row>
    <row r="12">
      <c r="A12" s="3" t="inlineStr">
        <is>
          <t>Statement Line Items [Line Items]</t>
        </is>
      </c>
    </row>
    <row r="13">
      <c r="A13" s="4" t="inlineStr">
        <is>
          <t>Trade receivables</t>
        </is>
      </c>
      <c r="B13" s="7" t="n">
        <v>358.2</v>
      </c>
      <c r="C13" s="7" t="n">
        <v>187.5</v>
      </c>
    </row>
    <row r="14">
      <c r="A14" s="4" t="inlineStr">
        <is>
          <t>Bad debt provision</t>
        </is>
      </c>
      <c r="B14" s="5" t="n">
        <v>0</v>
      </c>
      <c r="C14" s="5" t="n">
        <v>0</v>
      </c>
    </row>
    <row r="15">
      <c r="A15" s="4" t="inlineStr">
        <is>
          <t>Net, trade receivables</t>
        </is>
      </c>
      <c r="B15" s="7" t="n">
        <v>358.2</v>
      </c>
      <c r="C15" s="7" t="n">
        <v>187.5</v>
      </c>
    </row>
    <row r="16">
      <c r="A16" s="4" t="inlineStr">
        <is>
          <t>Later than one month and not later than two months [member]</t>
        </is>
      </c>
    </row>
    <row r="17">
      <c r="A17" s="3" t="inlineStr">
        <is>
          <t>Statement Line Items [Line Items]</t>
        </is>
      </c>
    </row>
    <row r="18">
      <c r="A18" s="4" t="inlineStr">
        <is>
          <t>Trade receivables</t>
        </is>
      </c>
      <c r="B18" s="7" t="n">
        <v>52.1</v>
      </c>
      <c r="C18" s="7" t="n">
        <v>53.2</v>
      </c>
    </row>
    <row r="19">
      <c r="A19" s="4" t="inlineStr">
        <is>
          <t>Bad debt provision</t>
        </is>
      </c>
      <c r="B19" s="5" t="n">
        <v>0</v>
      </c>
      <c r="C19" s="5" t="n">
        <v>0</v>
      </c>
    </row>
    <row r="20">
      <c r="A20" s="4" t="inlineStr">
        <is>
          <t>Net, trade receivables</t>
        </is>
      </c>
      <c r="B20" s="7" t="n">
        <v>52.1</v>
      </c>
      <c r="C20" s="7" t="n">
        <v>53.2</v>
      </c>
    </row>
    <row r="21">
      <c r="A21" s="4" t="inlineStr">
        <is>
          <t>Later than two months and not later than three months [member]</t>
        </is>
      </c>
    </row>
    <row r="22">
      <c r="A22" s="3" t="inlineStr">
        <is>
          <t>Statement Line Items [Line Items]</t>
        </is>
      </c>
    </row>
    <row r="23">
      <c r="A23" s="4" t="inlineStr">
        <is>
          <t>Trade receivables</t>
        </is>
      </c>
      <c r="B23" s="7" t="n">
        <v>31.5</v>
      </c>
      <c r="C23" s="5" t="n">
        <v>19</v>
      </c>
    </row>
    <row r="24">
      <c r="A24" s="4" t="inlineStr">
        <is>
          <t>Bad debt provision</t>
        </is>
      </c>
      <c r="B24" s="7" t="n">
        <v>-2.3</v>
      </c>
      <c r="C24" s="7" t="n">
        <v>-4.3</v>
      </c>
    </row>
    <row r="25">
      <c r="A25" s="4" t="inlineStr">
        <is>
          <t>Net, trade receivables</t>
        </is>
      </c>
      <c r="B25" s="7" t="n">
        <v>29.2</v>
      </c>
      <c r="C25" s="7" t="n">
        <v>14.7</v>
      </c>
    </row>
    <row r="26">
      <c r="A26" s="4" t="inlineStr">
        <is>
          <t>Later than three months and less than six months [member]</t>
        </is>
      </c>
    </row>
    <row r="27">
      <c r="A27" s="3" t="inlineStr">
        <is>
          <t>Statement Line Items [Line Items]</t>
        </is>
      </c>
    </row>
    <row r="28">
      <c r="A28" s="4" t="inlineStr">
        <is>
          <t>Trade receivables</t>
        </is>
      </c>
      <c r="B28" s="7" t="n">
        <v>21.9</v>
      </c>
      <c r="C28" s="7" t="n">
        <v>38.2</v>
      </c>
    </row>
    <row r="29">
      <c r="A29" s="4" t="inlineStr">
        <is>
          <t>Bad debt provision</t>
        </is>
      </c>
      <c r="B29" s="7" t="n">
        <v>-16.2</v>
      </c>
      <c r="C29" s="7" t="n">
        <v>-29.2</v>
      </c>
    </row>
    <row r="30">
      <c r="A30" s="4" t="inlineStr">
        <is>
          <t>Net, trade receivables</t>
        </is>
      </c>
      <c r="B30" s="7" t="n">
        <v>5.7</v>
      </c>
      <c r="C30" s="5" t="n">
        <v>9</v>
      </c>
    </row>
    <row r="31">
      <c r="A31" s="4" t="inlineStr">
        <is>
          <t>Later than six months and less than 12 months [member]</t>
        </is>
      </c>
    </row>
    <row r="32">
      <c r="A32" s="3" t="inlineStr">
        <is>
          <t>Statement Line Items [Line Items]</t>
        </is>
      </c>
    </row>
    <row r="33">
      <c r="A33" s="4" t="inlineStr">
        <is>
          <t>Trade receivables</t>
        </is>
      </c>
      <c r="B33" s="7" t="n">
        <v>33.8</v>
      </c>
      <c r="C33" s="7" t="n">
        <v>71.09999999999999</v>
      </c>
    </row>
    <row r="34">
      <c r="A34" s="4" t="inlineStr">
        <is>
          <t>Bad debt provision</t>
        </is>
      </c>
      <c r="B34" s="7" t="n">
        <v>-33.8</v>
      </c>
      <c r="C34" s="7" t="n">
        <v>-71.09999999999999</v>
      </c>
    </row>
    <row r="35">
      <c r="A35" s="4" t="inlineStr">
        <is>
          <t>Net, trade receivables</t>
        </is>
      </c>
      <c r="B35" s="5" t="n">
        <v>0</v>
      </c>
      <c r="C35" s="5" t="n">
        <v>0</v>
      </c>
    </row>
    <row r="36">
      <c r="A36" s="4" t="inlineStr">
        <is>
          <t>Later than a year [member]</t>
        </is>
      </c>
    </row>
    <row r="37">
      <c r="A37" s="3" t="inlineStr">
        <is>
          <t>Statement Line Items [Line Items]</t>
        </is>
      </c>
    </row>
    <row r="38">
      <c r="A38" s="4" t="inlineStr">
        <is>
          <t>Trade receivables</t>
        </is>
      </c>
      <c r="B38" s="7" t="n">
        <v>605.6</v>
      </c>
      <c r="C38" s="7" t="n">
        <v>566.1</v>
      </c>
    </row>
    <row r="39">
      <c r="A39" s="4" t="inlineStr">
        <is>
          <t>Bad debt provision</t>
        </is>
      </c>
      <c r="B39" s="7" t="n">
        <v>-605.6</v>
      </c>
      <c r="C39" s="7" t="n">
        <v>-566.1</v>
      </c>
    </row>
    <row r="40">
      <c r="A40" s="4" t="inlineStr">
        <is>
          <t>Net, trade receivables</t>
        </is>
      </c>
      <c r="B40" s="6" t="inlineStr">
        <is>
          <t>R$ 0.0</t>
        </is>
      </c>
      <c r="C40" s="6" t="inlineStr">
        <is>
          <t>R$ 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rade Receivables - Changes in Bad Debt Provision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Effects of movements in foreign exchange in the balance sheet</t>
        </is>
      </c>
      <c r="B4" s="6" t="inlineStr">
        <is>
          <t>R$ 0.2</t>
        </is>
      </c>
      <c r="C4" s="6" t="inlineStr">
        <is>
          <t>R$ 3.2</t>
        </is>
      </c>
    </row>
    <row r="5">
      <c r="A5" s="4" t="inlineStr">
        <is>
          <t>Write-off</t>
        </is>
      </c>
      <c r="B5" s="7" t="n">
        <v>286.6</v>
      </c>
      <c r="C5" s="7" t="n">
        <v>299.6</v>
      </c>
    </row>
    <row r="6">
      <c r="A6" s="4" t="inlineStr">
        <is>
          <t>Bad debt provision [member]</t>
        </is>
      </c>
    </row>
    <row r="7">
      <c r="A7" s="3" t="inlineStr">
        <is>
          <t>Statement Line Items [Line Items]</t>
        </is>
      </c>
    </row>
    <row r="8">
      <c r="A8" s="4" t="inlineStr">
        <is>
          <t>At December 31, 2020</t>
        </is>
      </c>
      <c r="B8" s="7" t="n">
        <v>-676.5</v>
      </c>
    </row>
    <row r="9">
      <c r="A9" s="4" t="inlineStr">
        <is>
          <t>Effects of movements in foreign exchange in the balance sheet</t>
        </is>
      </c>
      <c r="B9" s="7" t="n">
        <v>-5.2</v>
      </c>
    </row>
    <row r="10">
      <c r="A10" s="4" t="inlineStr">
        <is>
          <t>Provisions</t>
        </is>
      </c>
      <c r="B10" s="7" t="n">
        <v>-32.4</v>
      </c>
    </row>
    <row r="11">
      <c r="A11" s="4" t="inlineStr">
        <is>
          <t>Reversals</t>
        </is>
      </c>
      <c r="B11" s="7" t="n">
        <v>21.7</v>
      </c>
    </row>
    <row r="12">
      <c r="A12" s="4" t="inlineStr">
        <is>
          <t>Write-off</t>
        </is>
      </c>
      <c r="B12" s="7" t="n">
        <v>24.1</v>
      </c>
    </row>
    <row r="13">
      <c r="A13" s="4" t="inlineStr">
        <is>
          <t>At December 31, 2021</t>
        </is>
      </c>
      <c r="B13" s="6" t="inlineStr">
        <is>
          <t>R$ 668.3</t>
        </is>
      </c>
      <c r="C13" s="6" t="inlineStr">
        <is>
          <t>R$ 676.5</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ash and Cash Equivalents (Details Textual) - BRL (R$) R$ in Millions</t>
        </is>
      </c>
      <c r="B1" s="2" t="inlineStr">
        <is>
          <t>Dec. 31, 2021</t>
        </is>
      </c>
      <c r="C1" s="2" t="inlineStr">
        <is>
          <t>Dec. 31, 2020</t>
        </is>
      </c>
    </row>
    <row r="2">
      <c r="A2" s="3" t="inlineStr">
        <is>
          <t>Statement Line Items [Line Items]</t>
        </is>
      </c>
    </row>
    <row r="3">
      <c r="A3" s="4" t="inlineStr">
        <is>
          <t>Short-term deposits, guarantee deposits</t>
        </is>
      </c>
      <c r="B3" s="6" t="inlineStr">
        <is>
          <t>R$ 975</t>
        </is>
      </c>
      <c r="C3" s="6" t="inlineStr">
        <is>
          <t>R$ 63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21 - Cash and Cash Equivalents - Components of Cash and Cash Equivalents (Details) - BRL (R$) R$ in Millions</t>
        </is>
      </c>
      <c r="C1" s="2" t="inlineStr">
        <is>
          <t>Dec. 31, 2021</t>
        </is>
      </c>
      <c r="D1" s="2" t="inlineStr">
        <is>
          <t>Dec. 31, 2020</t>
        </is>
      </c>
    </row>
    <row r="2">
      <c r="A2" s="3" t="inlineStr">
        <is>
          <t>Statement Line Items [Line Items]</t>
        </is>
      </c>
    </row>
    <row r="3">
      <c r="A3" s="4" t="inlineStr">
        <is>
          <t>Short term bank deposits (i)</t>
        </is>
      </c>
      <c r="B3" s="4" t="inlineStr">
        <is>
          <t>[1]</t>
        </is>
      </c>
      <c r="C3" s="6" t="inlineStr">
        <is>
          <t>R$ 11393.6</t>
        </is>
      </c>
      <c r="D3" s="6" t="inlineStr">
        <is>
          <t>R$ 10968.0</t>
        </is>
      </c>
    </row>
    <row r="4">
      <c r="A4" s="4" t="inlineStr">
        <is>
          <t>Current bank accounts</t>
        </is>
      </c>
      <c r="C4" s="7" t="n">
        <v>4582.9</v>
      </c>
      <c r="D4" s="7" t="n">
        <v>5860.9</v>
      </c>
    </row>
    <row r="5">
      <c r="A5" s="4" t="inlineStr">
        <is>
          <t>Cash</t>
        </is>
      </c>
      <c r="C5" s="7" t="n">
        <v>651.2</v>
      </c>
      <c r="D5" s="7" t="n">
        <v>261.4</v>
      </c>
    </row>
    <row r="6">
      <c r="A6" s="4" t="inlineStr">
        <is>
          <t>Cash and cash equivalents</t>
        </is>
      </c>
      <c r="C6" s="7" t="n">
        <v>16627.7</v>
      </c>
      <c r="D6" s="7" t="n">
        <v>17090.3</v>
      </c>
    </row>
    <row r="7">
      <c r="A7" s="4" t="inlineStr">
        <is>
          <t>Bank overdrafts</t>
        </is>
      </c>
      <c r="C7" s="7" t="n">
        <v>-30.5</v>
      </c>
      <c r="D7" s="5" t="n">
        <v>0</v>
      </c>
    </row>
    <row r="8">
      <c r="A8" s="4" t="inlineStr">
        <is>
          <t>Cash and cash equivalents less bank overdraft</t>
        </is>
      </c>
      <c r="C8" s="6" t="inlineStr">
        <is>
          <t>R$ 16597.2</t>
        </is>
      </c>
      <c r="D8" s="6" t="inlineStr">
        <is>
          <t>R$ 17090.3</t>
        </is>
      </c>
    </row>
    <row r="9"/>
    <row r="10">
      <c r="A10" s="4" t="inlineStr">
        <is>
          <t>[1]</t>
        </is>
      </c>
      <c r="B10" s="4" t="inlineStr">
        <is>
          <t>The balance refers mostly to Bank Deposit Certificates (“CDB”), with high liquidity, which are readily convertible into known amounts of cash and which are subject to an insignificant risk of change in value.</t>
        </is>
      </c>
    </row>
  </sheetData>
  <mergeCells count="3">
    <mergeCell ref="A1:B1"/>
    <mergeCell ref="A9:C9"/>
    <mergeCell ref="B10:C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Note 22 - Changes in Equity (Details Textual) - BRL (R$) R$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tatement Line Items [Line Items]</t>
        </is>
      </c>
    </row>
    <row r="4">
      <c r="A4" s="4" t="inlineStr">
        <is>
          <t>Adjustments for share-based payments</t>
        </is>
      </c>
      <c r="C4" s="6" t="inlineStr">
        <is>
          <t>R$ 387600</t>
        </is>
      </c>
      <c r="D4" s="6" t="inlineStr">
        <is>
          <t>R$ 208700</t>
        </is>
      </c>
      <c r="E4" s="6" t="inlineStr">
        <is>
          <t>R$ 205700</t>
        </is>
      </c>
    </row>
    <row r="5">
      <c r="A5" s="4" t="inlineStr">
        <is>
          <t>Investment reserve limit percentage of net income</t>
        </is>
      </c>
      <c r="D5" s="4" t="inlineStr">
        <is>
          <t>60.00%</t>
        </is>
      </c>
    </row>
    <row r="6">
      <c r="A6" s="4" t="inlineStr">
        <is>
          <t>Statutory reserve limit percentage of net income</t>
        </is>
      </c>
      <c r="D6" s="4" t="inlineStr">
        <is>
          <t>5.00%</t>
        </is>
      </c>
    </row>
    <row r="7">
      <c r="A7" s="4" t="inlineStr">
        <is>
          <t>Statutory reserve limit of capital stock</t>
        </is>
      </c>
      <c r="D7" s="4" t="inlineStr">
        <is>
          <t>20.00%</t>
        </is>
      </c>
    </row>
    <row r="8">
      <c r="A8" s="4" t="inlineStr">
        <is>
          <t>Statutory reserve supplementation cutoff percentage related to capital stock</t>
        </is>
      </c>
      <c r="D8" s="4" t="inlineStr">
        <is>
          <t>30.00%</t>
        </is>
      </c>
    </row>
    <row r="9">
      <c r="A9" s="4" t="inlineStr">
        <is>
          <t>Other comprehensive income, net of tax, gains (losses) on revaluation</t>
        </is>
      </c>
      <c r="C9" s="6" t="inlineStr">
        <is>
          <t>R$ 340000</t>
        </is>
      </c>
      <c r="D9" s="6" t="inlineStr">
        <is>
          <t>R$ 258000</t>
        </is>
      </c>
      <c r="E9" s="6" t="inlineStr">
        <is>
          <t>R$ 106300</t>
        </is>
      </c>
    </row>
    <row r="10">
      <c r="A10" s="4" t="inlineStr">
        <is>
          <t>Ambev Private Pension Institute of the defined benefits plan [member]</t>
        </is>
      </c>
    </row>
    <row r="11">
      <c r="A11" s="3" t="inlineStr">
        <is>
          <t>Statement Line Items [Line Items]</t>
        </is>
      </c>
    </row>
    <row r="12">
      <c r="A12" s="4" t="inlineStr">
        <is>
          <t>Other comprehensive income, net of tax, gains (losses) on revaluation</t>
        </is>
      </c>
      <c r="B12" s="6" t="inlineStr">
        <is>
          <t>R$ 56940000</t>
        </is>
      </c>
      <c r="D12" s="6" t="inlineStr">
        <is>
          <t>R$ 0</t>
        </is>
      </c>
    </row>
    <row r="13">
      <c r="A13" s="4" t="inlineStr">
        <is>
          <t>Top of range [member] | Country of domicile [member]</t>
        </is>
      </c>
    </row>
    <row r="14">
      <c r="A14" s="3" t="inlineStr">
        <is>
          <t>Statement Line Items [Line Items]</t>
        </is>
      </c>
    </row>
    <row r="15">
      <c r="A15" s="4" t="inlineStr">
        <is>
          <t>Minimum mandatory dividend</t>
        </is>
      </c>
      <c r="C15" s="4" t="inlineStr">
        <is>
          <t>40.00%</t>
        </is>
      </c>
      <c r="D15" s="4" t="inlineStr">
        <is>
          <t>40.00%</t>
        </is>
      </c>
      <c r="E15" s="4" t="inlineStr">
        <is>
          <t>40.00%</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3" customWidth="1" min="2" max="2"/>
    <col width="16" customWidth="1" min="3" max="3"/>
    <col width="13" customWidth="1" min="4" max="4"/>
    <col width="15" customWidth="1" min="5" max="5"/>
    <col width="13" customWidth="1" min="6" max="6"/>
    <col width="15" customWidth="1" min="7" max="7"/>
  </cols>
  <sheetData>
    <row r="1">
      <c r="A1" s="1" t="inlineStr">
        <is>
          <t>Note 22 - Changes in Equity - Capital Stock (Details) - BRL (R$) shares in Millions, R$ in Millions</t>
        </is>
      </c>
      <c r="C1" s="2" t="inlineStr">
        <is>
          <t>12 Months Ended</t>
        </is>
      </c>
    </row>
    <row r="2">
      <c r="C2" s="2" t="inlineStr">
        <is>
          <t>Dec. 31, 2021</t>
        </is>
      </c>
      <c r="E2" s="2" t="inlineStr">
        <is>
          <t>Dec. 31, 2020</t>
        </is>
      </c>
      <c r="G2" s="2" t="inlineStr">
        <is>
          <t>Dec. 31, 2019</t>
        </is>
      </c>
    </row>
    <row r="3">
      <c r="A3" s="3" t="inlineStr">
        <is>
          <t>Statement Line Items [Line Items]</t>
        </is>
      </c>
    </row>
    <row r="4">
      <c r="A4" s="4" t="inlineStr">
        <is>
          <t>Balance, equity</t>
        </is>
      </c>
      <c r="C4" s="6" t="inlineStr">
        <is>
          <t>R$ 75151.2</t>
        </is>
      </c>
      <c r="E4" s="6" t="inlineStr">
        <is>
          <t>R$ 62556.0</t>
        </is>
      </c>
      <c r="G4" s="6" t="inlineStr">
        <is>
          <t>R$ 57454.8</t>
        </is>
      </c>
    </row>
    <row r="5">
      <c r="A5" s="4" t="inlineStr">
        <is>
          <t>Capital increase, equity</t>
        </is>
      </c>
      <c r="C5" s="5" t="n">
        <v>9</v>
      </c>
      <c r="E5" s="5" t="n">
        <v>0</v>
      </c>
      <c r="G5" s="7" t="n">
        <v>12.8</v>
      </c>
    </row>
    <row r="6">
      <c r="A6" s="4" t="inlineStr">
        <is>
          <t>Balance, equity</t>
        </is>
      </c>
      <c r="C6" s="6" t="inlineStr">
        <is>
          <t>R$ 84017.6</t>
        </is>
      </c>
      <c r="E6" s="6" t="inlineStr">
        <is>
          <t>R$ 75151.2</t>
        </is>
      </c>
      <c r="G6" s="5" t="n">
        <v>62556</v>
      </c>
    </row>
    <row r="7">
      <c r="A7" s="4" t="inlineStr">
        <is>
          <t>Issued capital [member]</t>
        </is>
      </c>
    </row>
    <row r="8">
      <c r="A8" s="3" t="inlineStr">
        <is>
          <t>Statement Line Items [Line Items]</t>
        </is>
      </c>
    </row>
    <row r="9">
      <c r="A9" s="4" t="inlineStr">
        <is>
          <t>Beginning balance, common shares (in shares)</t>
        </is>
      </c>
      <c r="C9" s="7" t="n">
        <v>15735.1</v>
      </c>
      <c r="D9" s="4" t="inlineStr">
        <is>
          <t>[1]</t>
        </is>
      </c>
      <c r="E9" s="7" t="n">
        <v>15733.6</v>
      </c>
    </row>
    <row r="10">
      <c r="A10" s="4" t="inlineStr">
        <is>
          <t>Balance, equity</t>
        </is>
      </c>
      <c r="C10" s="6" t="inlineStr">
        <is>
          <t>R$ 57899.1</t>
        </is>
      </c>
      <c r="D10" s="4" t="inlineStr">
        <is>
          <t>[1]</t>
        </is>
      </c>
      <c r="E10" s="6" t="inlineStr">
        <is>
          <t>R$ 57866.8</t>
        </is>
      </c>
      <c r="G10" s="7" t="n">
        <v>57710.2</v>
      </c>
    </row>
    <row r="11">
      <c r="A11" s="4" t="inlineStr">
        <is>
          <t>Capital increase, common shares (in shares)</t>
        </is>
      </c>
      <c r="B11" s="4" t="inlineStr">
        <is>
          <t>[2]</t>
        </is>
      </c>
      <c r="C11" s="7" t="n">
        <v>9.300000000000001</v>
      </c>
      <c r="E11" s="7" t="n">
        <v>1.5</v>
      </c>
    </row>
    <row r="12">
      <c r="A12" s="4" t="inlineStr">
        <is>
          <t>Capital increase, equity</t>
        </is>
      </c>
      <c r="C12" s="6" t="inlineStr">
        <is>
          <t>R$ 143.4</t>
        </is>
      </c>
      <c r="D12" s="4" t="inlineStr">
        <is>
          <t>[2]</t>
        </is>
      </c>
      <c r="E12" s="6" t="inlineStr">
        <is>
          <t>R$ 32.3</t>
        </is>
      </c>
      <c r="F12" s="4" t="inlineStr">
        <is>
          <t>[2]</t>
        </is>
      </c>
      <c r="G12" s="6" t="inlineStr">
        <is>
          <t>R$ 156.6</t>
        </is>
      </c>
    </row>
    <row r="13">
      <c r="A13" s="4" t="inlineStr">
        <is>
          <t>Final balance, common shares (in shares)</t>
        </is>
      </c>
      <c r="C13" s="7" t="n">
        <v>15744.4</v>
      </c>
      <c r="D13" s="4" t="inlineStr">
        <is>
          <t>[1]</t>
        </is>
      </c>
      <c r="E13" s="7" t="n">
        <v>15735.1</v>
      </c>
      <c r="F13" s="4" t="inlineStr">
        <is>
          <t>[1]</t>
        </is>
      </c>
      <c r="G13" s="7" t="n">
        <v>15733.6</v>
      </c>
    </row>
    <row r="14">
      <c r="A14" s="4" t="inlineStr">
        <is>
          <t>Balance, equity</t>
        </is>
      </c>
      <c r="C14" s="6" t="inlineStr">
        <is>
          <t>R$ 58042.5</t>
        </is>
      </c>
      <c r="D14" s="4" t="inlineStr">
        <is>
          <t>[1]</t>
        </is>
      </c>
      <c r="E14" s="6" t="inlineStr">
        <is>
          <t>R$ 57899.1</t>
        </is>
      </c>
      <c r="F14" s="4" t="inlineStr">
        <is>
          <t>[1]</t>
        </is>
      </c>
      <c r="G14" s="6" t="inlineStr">
        <is>
          <t>R$ 57866.8</t>
        </is>
      </c>
    </row>
    <row r="15"/>
    <row r="16">
      <c r="A16" s="4" t="inlineStr">
        <is>
          <t>[1]</t>
        </is>
      </c>
      <c r="B16" s="4" t="inlineStr">
        <is>
          <t>The capital stock is totally subscribed and paid up.</t>
        </is>
      </c>
    </row>
    <row r="17">
      <c r="A17" s="4" t="inlineStr">
        <is>
          <t>[2]</t>
        </is>
      </c>
      <c r="B17" s="4" t="inlineStr">
        <is>
          <t>Capital increase related to the issue of shares.</t>
        </is>
      </c>
    </row>
  </sheetData>
  <mergeCells count="7">
    <mergeCell ref="A1:B2"/>
    <mergeCell ref="C1:G1"/>
    <mergeCell ref="C2:D2"/>
    <mergeCell ref="E2:F2"/>
    <mergeCell ref="A15:F15"/>
    <mergeCell ref="B16:F16"/>
    <mergeCell ref="B17:F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2 - Changes in Equity - Capital Reserves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Beginning balance, capital reserves</t>
        </is>
      </c>
      <c r="B4" s="6" t="inlineStr">
        <is>
          <t>R$ 80905.6</t>
        </is>
      </c>
    </row>
    <row r="5">
      <c r="A5" s="4" t="inlineStr">
        <is>
          <t>Final balance, capital reserves</t>
        </is>
      </c>
      <c r="B5" s="7" t="n">
        <v>86378.8</v>
      </c>
      <c r="C5" s="6" t="inlineStr">
        <is>
          <t>R$ 80905.6</t>
        </is>
      </c>
    </row>
    <row r="6">
      <c r="A6" s="4" t="inlineStr">
        <is>
          <t>Treasury shares [member]</t>
        </is>
      </c>
    </row>
    <row r="7">
      <c r="A7" s="3" t="inlineStr">
        <is>
          <t>Statement Line Items [Line Items]</t>
        </is>
      </c>
    </row>
    <row r="8">
      <c r="A8" s="4" t="inlineStr">
        <is>
          <t>Beginning balance, capital reserves</t>
        </is>
      </c>
      <c r="B8" s="7" t="n">
        <v>-941.7</v>
      </c>
      <c r="C8" s="7" t="n">
        <v>-955.2</v>
      </c>
    </row>
    <row r="9">
      <c r="A9" s="4" t="inlineStr">
        <is>
          <t>Capital Increase</t>
        </is>
      </c>
      <c r="B9" s="5" t="n">
        <v>-60</v>
      </c>
      <c r="C9" s="5" t="n">
        <v>0</v>
      </c>
    </row>
    <row r="10">
      <c r="A10" s="4" t="inlineStr">
        <is>
          <t>Purchases of shares and results from treasury shares</t>
        </is>
      </c>
      <c r="B10" s="7" t="n">
        <v>-36.1</v>
      </c>
      <c r="C10" s="7" t="n">
        <v>13.5</v>
      </c>
    </row>
    <row r="11">
      <c r="A11" s="4" t="inlineStr">
        <is>
          <t>Share-based payments, capital reserve</t>
        </is>
      </c>
      <c r="B11" s="5" t="n">
        <v>0</v>
      </c>
      <c r="C11" s="5" t="n">
        <v>0</v>
      </c>
    </row>
    <row r="12">
      <c r="A12" s="4" t="inlineStr">
        <is>
          <t>Final balance, capital reserves</t>
        </is>
      </c>
      <c r="B12" s="7" t="n">
        <v>-1037.8</v>
      </c>
      <c r="C12" s="7" t="n">
        <v>-941.7</v>
      </c>
    </row>
    <row r="13">
      <c r="A13" s="4" t="inlineStr">
        <is>
          <t>Share premium [member]</t>
        </is>
      </c>
    </row>
    <row r="14">
      <c r="A14" s="3" t="inlineStr">
        <is>
          <t>Statement Line Items [Line Items]</t>
        </is>
      </c>
    </row>
    <row r="15">
      <c r="A15" s="4" t="inlineStr">
        <is>
          <t>Beginning balance, capital reserves</t>
        </is>
      </c>
      <c r="B15" s="7" t="n">
        <v>53662.8</v>
      </c>
      <c r="C15" s="7" t="n">
        <v>53662.8</v>
      </c>
    </row>
    <row r="16">
      <c r="A16" s="4" t="inlineStr">
        <is>
          <t>Capital Increase</t>
        </is>
      </c>
      <c r="B16" s="5" t="n">
        <v>0</v>
      </c>
      <c r="C16" s="5" t="n">
        <v>0</v>
      </c>
    </row>
    <row r="17">
      <c r="A17" s="4" t="inlineStr">
        <is>
          <t>Purchases of shares and results from treasury shares</t>
        </is>
      </c>
      <c r="B17" s="5" t="n">
        <v>0</v>
      </c>
      <c r="C17" s="5" t="n">
        <v>0</v>
      </c>
    </row>
    <row r="18">
      <c r="A18" s="4" t="inlineStr">
        <is>
          <t>Share-based payments, capital reserve</t>
        </is>
      </c>
      <c r="B18" s="5" t="n">
        <v>0</v>
      </c>
      <c r="C18" s="5" t="n">
        <v>0</v>
      </c>
    </row>
    <row r="19">
      <c r="A19" s="4" t="inlineStr">
        <is>
          <t>Final balance, capital reserves</t>
        </is>
      </c>
      <c r="B19" s="7" t="n">
        <v>53662.8</v>
      </c>
      <c r="C19" s="7" t="n">
        <v>53662.8</v>
      </c>
    </row>
    <row r="20">
      <c r="A20" s="4" t="inlineStr">
        <is>
          <t>Other reserves [member]</t>
        </is>
      </c>
    </row>
    <row r="21">
      <c r="A21" s="3" t="inlineStr">
        <is>
          <t>Statement Line Items [Line Items]</t>
        </is>
      </c>
    </row>
    <row r="22">
      <c r="A22" s="4" t="inlineStr">
        <is>
          <t>Beginning balance, capital reserves</t>
        </is>
      </c>
      <c r="B22" s="7" t="n">
        <v>700.9</v>
      </c>
      <c r="C22" s="7" t="n">
        <v>700.9</v>
      </c>
    </row>
    <row r="23">
      <c r="A23" s="4" t="inlineStr">
        <is>
          <t>Capital Increase</t>
        </is>
      </c>
      <c r="B23" s="5" t="n">
        <v>0</v>
      </c>
      <c r="C23" s="5" t="n">
        <v>0</v>
      </c>
    </row>
    <row r="24">
      <c r="A24" s="4" t="inlineStr">
        <is>
          <t>Purchases of shares and results from treasury shares</t>
        </is>
      </c>
      <c r="B24" s="5" t="n">
        <v>0</v>
      </c>
      <c r="C24" s="5" t="n">
        <v>0</v>
      </c>
    </row>
    <row r="25">
      <c r="A25" s="4" t="inlineStr">
        <is>
          <t>Share-based payments, capital reserve</t>
        </is>
      </c>
      <c r="B25" s="5" t="n">
        <v>0</v>
      </c>
      <c r="C25" s="5" t="n">
        <v>0</v>
      </c>
    </row>
    <row r="26">
      <c r="A26" s="4" t="inlineStr">
        <is>
          <t>Final balance, capital reserves</t>
        </is>
      </c>
      <c r="B26" s="7" t="n">
        <v>700.9</v>
      </c>
      <c r="C26" s="7" t="n">
        <v>700.9</v>
      </c>
    </row>
    <row r="27">
      <c r="A27" s="4" t="inlineStr">
        <is>
          <t>Reserve of share-based payments [member]</t>
        </is>
      </c>
    </row>
    <row r="28">
      <c r="A28" s="3" t="inlineStr">
        <is>
          <t>Statement Line Items [Line Items]</t>
        </is>
      </c>
    </row>
    <row r="29">
      <c r="A29" s="4" t="inlineStr">
        <is>
          <t>Beginning balance, capital reserves</t>
        </is>
      </c>
      <c r="B29" s="7" t="n">
        <v>1563.6</v>
      </c>
      <c r="C29" s="5" t="n">
        <v>1403</v>
      </c>
    </row>
    <row r="30">
      <c r="A30" s="4" t="inlineStr">
        <is>
          <t>Capital Increase</t>
        </is>
      </c>
      <c r="B30" s="7" t="n">
        <v>-74.40000000000001</v>
      </c>
      <c r="C30" s="7" t="n">
        <v>-32.3</v>
      </c>
    </row>
    <row r="31">
      <c r="A31" s="4" t="inlineStr">
        <is>
          <t>Purchases of shares and results from treasury shares</t>
        </is>
      </c>
      <c r="B31" s="5" t="n">
        <v>0</v>
      </c>
      <c r="C31" s="5" t="n">
        <v>0</v>
      </c>
    </row>
    <row r="32">
      <c r="A32" s="4" t="inlineStr">
        <is>
          <t>Share-based payments, capital reserve</t>
        </is>
      </c>
      <c r="B32" s="7" t="n">
        <v>372.1</v>
      </c>
      <c r="C32" s="7" t="n">
        <v>192.9</v>
      </c>
    </row>
    <row r="33">
      <c r="A33" s="4" t="inlineStr">
        <is>
          <t>Final balance, capital reserves</t>
        </is>
      </c>
      <c r="B33" s="7" t="n">
        <v>1861.3</v>
      </c>
      <c r="C33" s="7" t="n">
        <v>1563.6</v>
      </c>
    </row>
    <row r="34">
      <c r="A34" s="4" t="inlineStr">
        <is>
          <t>Capital reserve [member]</t>
        </is>
      </c>
    </row>
    <row r="35">
      <c r="A35" s="3" t="inlineStr">
        <is>
          <t>Statement Line Items [Line Items]</t>
        </is>
      </c>
    </row>
    <row r="36">
      <c r="A36" s="4" t="inlineStr">
        <is>
          <t>Beginning balance, capital reserves</t>
        </is>
      </c>
      <c r="B36" s="7" t="n">
        <v>54985.6</v>
      </c>
      <c r="C36" s="7" t="n">
        <v>54811.5</v>
      </c>
    </row>
    <row r="37">
      <c r="A37" s="4" t="inlineStr">
        <is>
          <t>Capital Increase</t>
        </is>
      </c>
      <c r="B37" s="7" t="n">
        <v>-134.4</v>
      </c>
      <c r="C37" s="7" t="n">
        <v>-32.3</v>
      </c>
    </row>
    <row r="38">
      <c r="A38" s="4" t="inlineStr">
        <is>
          <t>Purchases of shares and results from treasury shares</t>
        </is>
      </c>
      <c r="B38" s="7" t="n">
        <v>-36.1</v>
      </c>
      <c r="C38" s="7" t="n">
        <v>13.5</v>
      </c>
    </row>
    <row r="39">
      <c r="A39" s="4" t="inlineStr">
        <is>
          <t>Share-based payments, capital reserve</t>
        </is>
      </c>
      <c r="B39" s="7" t="n">
        <v>372.1</v>
      </c>
      <c r="C39" s="7" t="n">
        <v>192.9</v>
      </c>
    </row>
    <row r="40">
      <c r="A40" s="4" t="inlineStr">
        <is>
          <t>Final balance, capital reserves</t>
        </is>
      </c>
      <c r="B40" s="6" t="inlineStr">
        <is>
          <t>R$ 55187.2</t>
        </is>
      </c>
      <c r="C40" s="6" t="inlineStr">
        <is>
          <t>R$ 54985.6</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Changes in Equity - Treasury Shares (Details) - BRL (R$) shares in Millions, R$ in Millions</t>
        </is>
      </c>
      <c r="B1" s="2" t="inlineStr">
        <is>
          <t>12 Months Ended</t>
        </is>
      </c>
    </row>
    <row r="2">
      <c r="B2" s="2" t="inlineStr">
        <is>
          <t>Dec. 31, 2021</t>
        </is>
      </c>
      <c r="C2" s="2" t="inlineStr">
        <is>
          <t>Dec. 31, 2020</t>
        </is>
      </c>
    </row>
    <row r="3">
      <c r="A3" s="3" t="inlineStr">
        <is>
          <t>Statement Line Items [Line Items]</t>
        </is>
      </c>
    </row>
    <row r="4">
      <c r="A4" s="4" t="inlineStr">
        <is>
          <t>Balance, treasury shares acquired/realized (in shares)</t>
        </is>
      </c>
      <c r="B4" s="7" t="n">
        <v>0.2</v>
      </c>
      <c r="C4" s="7" t="n">
        <v>3.6</v>
      </c>
    </row>
    <row r="5">
      <c r="A5" s="4" t="inlineStr">
        <is>
          <t>Balance, treasury shares acquired/realized, amount</t>
        </is>
      </c>
      <c r="B5" s="6" t="inlineStr">
        <is>
          <t>R$ 3.2</t>
        </is>
      </c>
      <c r="C5" s="6" t="inlineStr">
        <is>
          <t>R$ 68.2</t>
        </is>
      </c>
    </row>
    <row r="6">
      <c r="A6" s="4" t="inlineStr">
        <is>
          <t>Balance, treasury shares (in shares)</t>
        </is>
      </c>
      <c r="B6" s="7" t="n">
        <v>-938.5</v>
      </c>
      <c r="C6" s="5" t="n">
        <v>-887</v>
      </c>
    </row>
    <row r="7">
      <c r="A7" s="4" t="inlineStr">
        <is>
          <t>Balance, treasury shares, amount</t>
        </is>
      </c>
      <c r="B7" s="6" t="inlineStr">
        <is>
          <t>R$ 941.7</t>
        </is>
      </c>
      <c r="C7" s="6" t="inlineStr">
        <is>
          <t>R$ 955.2</t>
        </is>
      </c>
    </row>
    <row r="8">
      <c r="A8" s="4" t="inlineStr">
        <is>
          <t>Changes during the year, treasury shares acquired/realized (in shares)</t>
        </is>
      </c>
      <c r="B8" s="7" t="n">
        <v>5.6</v>
      </c>
      <c r="C8" s="7" t="n">
        <v>-3.4</v>
      </c>
    </row>
    <row r="9">
      <c r="A9" s="4" t="inlineStr">
        <is>
          <t>Changes during the year, treasury shares acquired/realized, amount</t>
        </is>
      </c>
      <c r="B9" s="6" t="inlineStr">
        <is>
          <t>R$ 95.1</t>
        </is>
      </c>
      <c r="C9" s="6" t="inlineStr">
        <is>
          <t>R$ 65.0</t>
        </is>
      </c>
    </row>
    <row r="10">
      <c r="A10" s="4" t="inlineStr">
        <is>
          <t>Changes during the year, treasury shares (in shares)</t>
        </is>
      </c>
      <c r="B10" s="5" t="n">
        <v>-1</v>
      </c>
      <c r="C10" s="7" t="n">
        <v>-51.5</v>
      </c>
    </row>
    <row r="11">
      <c r="A11" s="4" t="inlineStr">
        <is>
          <t>Changes during the year, treasury shares, amount</t>
        </is>
      </c>
      <c r="B11" s="6" t="inlineStr">
        <is>
          <t>R$ 96.1</t>
        </is>
      </c>
      <c r="C11" s="6" t="inlineStr">
        <is>
          <t>R$ 13.5</t>
        </is>
      </c>
    </row>
    <row r="12">
      <c r="A12" s="4" t="inlineStr">
        <is>
          <t>Balance, treasury shares acquired/realized (in shares)</t>
        </is>
      </c>
      <c r="B12" s="7" t="n">
        <v>5.8</v>
      </c>
      <c r="C12" s="7" t="n">
        <v>0.2</v>
      </c>
    </row>
    <row r="13">
      <c r="A13" s="4" t="inlineStr">
        <is>
          <t>Balance, treasury shares acquired/realized, amount</t>
        </is>
      </c>
      <c r="B13" s="6" t="inlineStr">
        <is>
          <t>R$ 98.3</t>
        </is>
      </c>
      <c r="C13" s="6" t="inlineStr">
        <is>
          <t>R$ 3.2</t>
        </is>
      </c>
    </row>
    <row r="14">
      <c r="A14" s="4" t="inlineStr">
        <is>
          <t>Balance, treasury shares (in shares)</t>
        </is>
      </c>
      <c r="B14" s="7" t="n">
        <v>-939.5</v>
      </c>
      <c r="C14" s="7" t="n">
        <v>-938.5</v>
      </c>
    </row>
    <row r="15">
      <c r="A15" s="4" t="inlineStr">
        <is>
          <t>Balance, treasury shares, amount</t>
        </is>
      </c>
      <c r="B15" s="6" t="inlineStr">
        <is>
          <t>R$ 1037.8</t>
        </is>
      </c>
      <c r="C15" s="6" t="inlineStr">
        <is>
          <t>R$ 941.7</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et Sales</t>
        </is>
      </c>
      <c r="B1" s="2" t="inlineStr">
        <is>
          <t>12 Months Ended</t>
        </is>
      </c>
    </row>
    <row r="2">
      <c r="B2" s="2" t="inlineStr">
        <is>
          <t>Dec. 31, 2021</t>
        </is>
      </c>
    </row>
    <row r="3">
      <c r="A3" s="3" t="inlineStr">
        <is>
          <t>Statement Line Items [Line Items]</t>
        </is>
      </c>
    </row>
    <row r="4">
      <c r="A4" s="4" t="inlineStr">
        <is>
          <t>Disclosure of revenue [text block]</t>
        </is>
      </c>
      <c r="B4" s="4" t="inlineStr">
        <is>
          <t xml:space="preserve">6. NET SALES Reconciliation between gross sales and net sales:
2021 2020 2019
Gross sales and/or services 110,162.7 85,221.2 76,286.6
Excise duty (22,052.6 ) (18,259.7 ) (16,431.3 )
Discounts (15,255.8 ) (8,582.5 ) (7,850.2 )
72,854.3 58,379.0 52,00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22 - Changes in Equity - Net Income Reserve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equity</t>
        </is>
      </c>
      <c r="B4" s="6" t="inlineStr">
        <is>
          <t>R$ 75151.2</t>
        </is>
      </c>
      <c r="C4" s="6" t="inlineStr">
        <is>
          <t>R$ 62556.0</t>
        </is>
      </c>
      <c r="D4" s="6" t="inlineStr">
        <is>
          <t>R$ 57454.8</t>
        </is>
      </c>
    </row>
    <row r="5">
      <c r="A5" s="4" t="inlineStr">
        <is>
          <t>Fiscal incentive reserve</t>
        </is>
      </c>
      <c r="B5" s="5" t="n">
        <v>0</v>
      </c>
      <c r="C5" s="5" t="n">
        <v>0</v>
      </c>
      <c r="D5" s="5" t="n">
        <v>0</v>
      </c>
    </row>
    <row r="6">
      <c r="A6" s="4" t="inlineStr">
        <is>
          <t>Investments reserve</t>
        </is>
      </c>
      <c r="B6" s="5" t="n">
        <v>0</v>
      </c>
      <c r="C6" s="5" t="n">
        <v>0</v>
      </c>
      <c r="D6" s="5" t="n">
        <v>0</v>
      </c>
    </row>
    <row r="7">
      <c r="A7" s="4" t="inlineStr">
        <is>
          <t>Balance, equity</t>
        </is>
      </c>
      <c r="B7" s="7" t="n">
        <v>84017.60000000001</v>
      </c>
      <c r="C7" s="7" t="n">
        <v>75151.2</v>
      </c>
      <c r="D7" s="5" t="n">
        <v>62556</v>
      </c>
    </row>
    <row r="8">
      <c r="A8" s="4" t="inlineStr">
        <is>
          <t>Net income reserves, investment reserve [member]</t>
        </is>
      </c>
    </row>
    <row r="9">
      <c r="A9" s="3" t="inlineStr">
        <is>
          <t>Statement Line Items [Line Items]</t>
        </is>
      </c>
    </row>
    <row r="10">
      <c r="A10" s="4" t="inlineStr">
        <is>
          <t>Balance, equity</t>
        </is>
      </c>
      <c r="B10" s="7" t="n">
        <v>14511.1</v>
      </c>
      <c r="C10" s="7" t="n">
        <v>10798.1</v>
      </c>
    </row>
    <row r="11">
      <c r="A11" s="4" t="inlineStr">
        <is>
          <t>Fiscal incentive reserve</t>
        </is>
      </c>
      <c r="B11" s="5" t="n">
        <v>0</v>
      </c>
      <c r="C11" s="5" t="n">
        <v>0</v>
      </c>
    </row>
    <row r="12">
      <c r="A12" s="4" t="inlineStr">
        <is>
          <t>Investments reserve</t>
        </is>
      </c>
      <c r="B12" s="7" t="n">
        <v>3848.1</v>
      </c>
      <c r="C12" s="5" t="n">
        <v>3713</v>
      </c>
    </row>
    <row r="13">
      <c r="A13" s="4" t="inlineStr">
        <is>
          <t>Balance, equity</t>
        </is>
      </c>
      <c r="B13" s="7" t="n">
        <v>18359.2</v>
      </c>
      <c r="C13" s="7" t="n">
        <v>14511.1</v>
      </c>
      <c r="D13" s="7" t="n">
        <v>10798.1</v>
      </c>
    </row>
    <row r="14">
      <c r="A14" s="4" t="inlineStr">
        <is>
          <t>Net income reserves, statutory reserve [member]</t>
        </is>
      </c>
    </row>
    <row r="15">
      <c r="A15" s="3" t="inlineStr">
        <is>
          <t>Statement Line Items [Line Items]</t>
        </is>
      </c>
    </row>
    <row r="16">
      <c r="A16" s="4" t="inlineStr">
        <is>
          <t>Balance, equity</t>
        </is>
      </c>
      <c r="B16" s="7" t="n">
        <v>4.5</v>
      </c>
      <c r="C16" s="7" t="n">
        <v>4.5</v>
      </c>
    </row>
    <row r="17">
      <c r="A17" s="4" t="inlineStr">
        <is>
          <t>Fiscal incentive reserve</t>
        </is>
      </c>
      <c r="B17" s="5" t="n">
        <v>0</v>
      </c>
      <c r="C17" s="5" t="n">
        <v>0</v>
      </c>
    </row>
    <row r="18">
      <c r="A18" s="4" t="inlineStr">
        <is>
          <t>Investments reserve</t>
        </is>
      </c>
      <c r="B18" s="5" t="n">
        <v>0</v>
      </c>
      <c r="C18" s="5" t="n">
        <v>0</v>
      </c>
    </row>
    <row r="19">
      <c r="A19" s="4" t="inlineStr">
        <is>
          <t>Balance, equity</t>
        </is>
      </c>
      <c r="B19" s="7" t="n">
        <v>4.5</v>
      </c>
      <c r="C19" s="7" t="n">
        <v>4.5</v>
      </c>
      <c r="D19" s="7" t="n">
        <v>4.5</v>
      </c>
    </row>
    <row r="20">
      <c r="A20" s="4" t="inlineStr">
        <is>
          <t>Net income reserves, fiscal incentive [member]</t>
        </is>
      </c>
    </row>
    <row r="21">
      <c r="A21" s="3" t="inlineStr">
        <is>
          <t>Statement Line Items [Line Items]</t>
        </is>
      </c>
    </row>
    <row r="22">
      <c r="A22" s="4" t="inlineStr">
        <is>
          <t>Balance, equity</t>
        </is>
      </c>
      <c r="B22" s="7" t="n">
        <v>11404.4</v>
      </c>
      <c r="C22" s="7" t="n">
        <v>10071.6</v>
      </c>
    </row>
    <row r="23">
      <c r="A23" s="4" t="inlineStr">
        <is>
          <t>Fiscal incentive reserve</t>
        </is>
      </c>
      <c r="B23" s="7" t="n">
        <v>1423.5</v>
      </c>
      <c r="C23" s="7" t="n">
        <v>1332.8</v>
      </c>
    </row>
    <row r="24">
      <c r="A24" s="4" t="inlineStr">
        <is>
          <t>Investments reserve</t>
        </is>
      </c>
      <c r="B24" s="5" t="n">
        <v>0</v>
      </c>
      <c r="C24" s="5" t="n">
        <v>0</v>
      </c>
    </row>
    <row r="25">
      <c r="A25" s="4" t="inlineStr">
        <is>
          <t>Balance, equity</t>
        </is>
      </c>
      <c r="B25" s="7" t="n">
        <v>12827.9</v>
      </c>
      <c r="C25" s="7" t="n">
        <v>11404.4</v>
      </c>
      <c r="D25" s="7" t="n">
        <v>10071.6</v>
      </c>
    </row>
    <row r="26">
      <c r="A26" s="4" t="inlineStr">
        <is>
          <t>Net income reserves [member]</t>
        </is>
      </c>
    </row>
    <row r="27">
      <c r="A27" s="3" t="inlineStr">
        <is>
          <t>Statement Line Items [Line Items]</t>
        </is>
      </c>
    </row>
    <row r="28">
      <c r="A28" s="4" t="inlineStr">
        <is>
          <t>Balance, equity</t>
        </is>
      </c>
      <c r="B28" s="5" t="n">
        <v>25920</v>
      </c>
      <c r="C28" s="7" t="n">
        <v>20874.2</v>
      </c>
      <c r="D28" s="7" t="n">
        <v>15341.3</v>
      </c>
    </row>
    <row r="29">
      <c r="A29" s="4" t="inlineStr">
        <is>
          <t>Fiscal incentive reserve</t>
        </is>
      </c>
      <c r="B29" s="7" t="n">
        <v>1423.5</v>
      </c>
      <c r="C29" s="7" t="n">
        <v>1332.8</v>
      </c>
      <c r="D29" s="7" t="n">
        <v>1352.1</v>
      </c>
    </row>
    <row r="30">
      <c r="A30" s="4" t="inlineStr">
        <is>
          <t>Investments reserve</t>
        </is>
      </c>
      <c r="B30" s="7" t="n">
        <v>3848.1</v>
      </c>
      <c r="C30" s="5" t="n">
        <v>3713</v>
      </c>
      <c r="D30" s="7" t="n">
        <v>4180.8</v>
      </c>
    </row>
    <row r="31">
      <c r="A31" s="4" t="inlineStr">
        <is>
          <t>Balance, equity</t>
        </is>
      </c>
      <c r="B31" s="6" t="inlineStr">
        <is>
          <t>R$ 31191.6</t>
        </is>
      </c>
      <c r="C31" s="6" t="inlineStr">
        <is>
          <t>R$ 25920.0</t>
        </is>
      </c>
      <c r="D31" s="6" t="inlineStr">
        <is>
          <t>R$ 20874.2</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2 - Changes in Equity - Interest on Shareholders' Equity Dividends (Details) - BRL (R$) R$ / shares in Units, R$ in Millions</t>
        </is>
      </c>
      <c r="B1" s="2" t="inlineStr">
        <is>
          <t>Dec. 09, 2021</t>
        </is>
      </c>
      <c r="C1" s="2" t="inlineStr">
        <is>
          <t>Dec. 21, 2020</t>
        </is>
      </c>
      <c r="D1" s="2" t="inlineStr">
        <is>
          <t>Dec. 09, 2020</t>
        </is>
      </c>
      <c r="E1" s="2" t="inlineStr">
        <is>
          <t>Dec. 02, 2019</t>
        </is>
      </c>
      <c r="F1" s="2" t="inlineStr">
        <is>
          <t>Dec. 02, 2019</t>
        </is>
      </c>
      <c r="G1" s="2" t="inlineStr">
        <is>
          <t>Dec. 31, 2021</t>
        </is>
      </c>
      <c r="H1" s="2" t="inlineStr">
        <is>
          <t>Dec. 31, 2020</t>
        </is>
      </c>
      <c r="I1" s="2" t="inlineStr">
        <is>
          <t>Dec. 31, 2019</t>
        </is>
      </c>
    </row>
    <row r="2">
      <c r="A2" s="3" t="inlineStr">
        <is>
          <t>Statement Line Items [Line Items]</t>
        </is>
      </c>
    </row>
    <row r="3">
      <c r="A3" s="4" t="inlineStr">
        <is>
          <t>Amount per share, dividends (in BRL per share)</t>
        </is>
      </c>
      <c r="B3" s="6" t="inlineStr">
        <is>
          <t>R$ 0.1334</t>
        </is>
      </c>
      <c r="C3" s="6" t="inlineStr">
        <is>
          <t>R$ 0.0767</t>
        </is>
      </c>
    </row>
    <row r="4">
      <c r="A4" s="4" t="inlineStr">
        <is>
          <t>Amount, dividends</t>
        </is>
      </c>
      <c r="B4" s="6" t="inlineStr">
        <is>
          <t>R$ 2099.5</t>
        </is>
      </c>
      <c r="C4" s="6" t="inlineStr">
        <is>
          <t>R$ 1206.9</t>
        </is>
      </c>
    </row>
    <row r="5">
      <c r="A5" s="4" t="inlineStr">
        <is>
          <t>Amount per share, distribution (in BRL per share)</t>
        </is>
      </c>
      <c r="B5" s="6" t="inlineStr">
        <is>
          <t>R$ 0.4702</t>
        </is>
      </c>
      <c r="D5" s="6" t="inlineStr">
        <is>
          <t>R$ 0.4137</t>
        </is>
      </c>
      <c r="E5" s="6" t="inlineStr">
        <is>
          <t>R$ 0.4906</t>
        </is>
      </c>
    </row>
    <row r="6">
      <c r="A6" s="4" t="inlineStr">
        <is>
          <t>Amount, distribution</t>
        </is>
      </c>
      <c r="B6" s="6" t="inlineStr">
        <is>
          <t>R$ 7400.1</t>
        </is>
      </c>
      <c r="D6" s="6" t="inlineStr">
        <is>
          <t>R$ 6509.5</t>
        </is>
      </c>
      <c r="F6" s="6" t="inlineStr">
        <is>
          <t>R$ 7717.4</t>
        </is>
      </c>
    </row>
    <row r="7">
      <c r="A7" s="4" t="inlineStr">
        <is>
          <t>Total amount</t>
        </is>
      </c>
      <c r="G7" s="6" t="inlineStr">
        <is>
          <t>R$ 9499.6</t>
        </is>
      </c>
      <c r="H7" s="6" t="inlineStr">
        <is>
          <t>R$ 7716.4</t>
        </is>
      </c>
      <c r="I7" s="6" t="inlineStr">
        <is>
          <t>R$ 7717.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44" customWidth="1" min="2" max="2"/>
    <col width="16" customWidth="1" min="3" max="3"/>
    <col width="15" customWidth="1" min="4" max="4"/>
    <col width="15" customWidth="1" min="5" max="5"/>
  </cols>
  <sheetData>
    <row r="1">
      <c r="A1" s="1" t="inlineStr">
        <is>
          <t>Note 22 - Changes in Equity - Carrying Value Adjustments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Balance, equity</t>
        </is>
      </c>
      <c r="C4" s="6" t="inlineStr">
        <is>
          <t>R$ 75151.2</t>
        </is>
      </c>
      <c r="D4" s="6" t="inlineStr">
        <is>
          <t>R$ 62556.0</t>
        </is>
      </c>
      <c r="E4" s="6" t="inlineStr">
        <is>
          <t>R$ 57454.8</t>
        </is>
      </c>
    </row>
    <row r="5">
      <c r="A5" s="4" t="inlineStr">
        <is>
          <t>Gains/(losses) on the translation of foreign operations</t>
        </is>
      </c>
      <c r="C5" s="5" t="n">
        <v>2558</v>
      </c>
      <c r="D5" s="7" t="n">
        <v>7686.2</v>
      </c>
      <c r="E5" s="7" t="n">
        <v>-522.5</v>
      </c>
    </row>
    <row r="6">
      <c r="A6" s="4" t="inlineStr">
        <is>
          <t>Cash flow hedges</t>
        </is>
      </c>
      <c r="C6" s="7" t="n">
        <v>481.3</v>
      </c>
      <c r="D6" s="7" t="n">
        <v>101.4</v>
      </c>
      <c r="E6" s="7" t="n">
        <v>-131.2</v>
      </c>
    </row>
    <row r="7">
      <c r="A7" s="4" t="inlineStr">
        <is>
          <t>Actuarial gains/(losses)</t>
        </is>
      </c>
      <c r="C7" s="5" t="n">
        <v>340</v>
      </c>
      <c r="D7" s="5" t="n">
        <v>-258</v>
      </c>
      <c r="E7" s="7" t="n">
        <v>-106.3</v>
      </c>
    </row>
    <row r="8">
      <c r="A8" s="4" t="inlineStr">
        <is>
          <t>Total comprehensive income</t>
        </is>
      </c>
      <c r="C8" s="7" t="n">
        <v>16501.9</v>
      </c>
      <c r="D8" s="7" t="n">
        <v>19261.5</v>
      </c>
      <c r="E8" s="7" t="n">
        <v>11428.4</v>
      </c>
    </row>
    <row r="9">
      <c r="A9" s="4" t="inlineStr">
        <is>
          <t>Gains/(losses) on controlling interest</t>
        </is>
      </c>
      <c r="C9" s="7" t="n">
        <v>-37.6</v>
      </c>
      <c r="D9" s="7" t="n">
        <v>0.9</v>
      </c>
      <c r="E9" s="7" t="n">
        <v>78.3</v>
      </c>
    </row>
    <row r="10">
      <c r="A10" s="4" t="inlineStr">
        <is>
          <t>Tax on deemed dividends</t>
        </is>
      </c>
      <c r="C10" s="7" t="n">
        <v>-1.7</v>
      </c>
      <c r="D10" s="7" t="n">
        <v>-5.9</v>
      </c>
      <c r="E10" s="7" t="n">
        <v>-4.6</v>
      </c>
    </row>
    <row r="11">
      <c r="A11" s="4" t="inlineStr">
        <is>
          <t>Reversal of effects of the revaluation of property, plant and equipment based on the predecessor basis of accounting</t>
        </is>
      </c>
      <c r="C11" s="5" t="n">
        <v>0</v>
      </c>
      <c r="D11" s="5" t="n">
        <v>0</v>
      </c>
      <c r="E11" s="5" t="n">
        <v>0</v>
      </c>
    </row>
    <row r="12">
      <c r="A12" s="4" t="inlineStr">
        <is>
          <t>Balance, equity</t>
        </is>
      </c>
      <c r="C12" s="7" t="n">
        <v>84017.60000000001</v>
      </c>
      <c r="D12" s="7" t="n">
        <v>75151.2</v>
      </c>
      <c r="E12" s="5" t="n">
        <v>62556</v>
      </c>
    </row>
    <row r="13">
      <c r="A13" s="4" t="inlineStr">
        <is>
          <t>Carrying value adjustments, translation reserves [member]</t>
        </is>
      </c>
    </row>
    <row r="14">
      <c r="A14" s="3" t="inlineStr">
        <is>
          <t>Statement Line Items [Line Items]</t>
        </is>
      </c>
    </row>
    <row r="15">
      <c r="A15" s="4" t="inlineStr">
        <is>
          <t>Balance, equity</t>
        </is>
      </c>
      <c r="C15" s="7" t="n">
        <v>11076.5</v>
      </c>
      <c r="D15" s="7" t="n">
        <v>3583.4</v>
      </c>
    </row>
    <row r="16">
      <c r="A16" s="4" t="inlineStr">
        <is>
          <t>Gains/(losses) on the translation of foreign operations</t>
        </is>
      </c>
      <c r="C16" s="7" t="n">
        <v>2449.7</v>
      </c>
      <c r="D16" s="7" t="n">
        <v>7493.1</v>
      </c>
    </row>
    <row r="17">
      <c r="A17" s="4" t="inlineStr">
        <is>
          <t>Cash flow hedges</t>
        </is>
      </c>
      <c r="C17" s="5" t="n">
        <v>0</v>
      </c>
      <c r="D17" s="5" t="n">
        <v>0</v>
      </c>
    </row>
    <row r="18">
      <c r="A18" s="4" t="inlineStr">
        <is>
          <t>Actuarial gains/(losses)</t>
        </is>
      </c>
      <c r="C18" s="5" t="n">
        <v>0</v>
      </c>
      <c r="D18" s="5" t="n">
        <v>0</v>
      </c>
    </row>
    <row r="19">
      <c r="A19" s="4" t="inlineStr">
        <is>
          <t>Total comprehensive income</t>
        </is>
      </c>
      <c r="C19" s="7" t="n">
        <v>2449.7</v>
      </c>
      <c r="D19" s="7" t="n">
        <v>7493.1</v>
      </c>
    </row>
    <row r="20">
      <c r="A20" s="4" t="inlineStr">
        <is>
          <t>Options granted on subsidiaries</t>
        </is>
      </c>
      <c r="C20" s="5" t="n">
        <v>0</v>
      </c>
      <c r="D20" s="5" t="n">
        <v>0</v>
      </c>
    </row>
    <row r="21">
      <c r="A21" s="4" t="inlineStr">
        <is>
          <t>Gains/(losses) on controlling interest</t>
        </is>
      </c>
      <c r="C21" s="5" t="n">
        <v>0</v>
      </c>
      <c r="D21" s="5" t="n">
        <v>0</v>
      </c>
    </row>
    <row r="22">
      <c r="A22" s="4" t="inlineStr">
        <is>
          <t>Tax on deemed dividends</t>
        </is>
      </c>
      <c r="C22" s="5" t="n">
        <v>0</v>
      </c>
      <c r="D22" s="5" t="n">
        <v>0</v>
      </c>
    </row>
    <row r="23">
      <c r="A23" s="4" t="inlineStr">
        <is>
          <t>Reversal of effects of the revaluation of property, plant and equipment based on the predecessor basis of accounting</t>
        </is>
      </c>
      <c r="C23" s="5" t="n">
        <v>0</v>
      </c>
      <c r="D23" s="5" t="n">
        <v>0</v>
      </c>
    </row>
    <row r="24">
      <c r="A24" s="4" t="inlineStr">
        <is>
          <t>Balance, equity</t>
        </is>
      </c>
      <c r="C24" s="7" t="n">
        <v>13526.2</v>
      </c>
      <c r="D24" s="7" t="n">
        <v>11076.5</v>
      </c>
      <c r="E24" s="7" t="n">
        <v>3583.4</v>
      </c>
    </row>
    <row r="25">
      <c r="A25" s="4" t="inlineStr">
        <is>
          <t>Carrying value adjustments, cash flow hedge [member]</t>
        </is>
      </c>
    </row>
    <row r="26">
      <c r="A26" s="3" t="inlineStr">
        <is>
          <t>Statement Line Items [Line Items]</t>
        </is>
      </c>
    </row>
    <row r="27">
      <c r="A27" s="4" t="inlineStr">
        <is>
          <t>Balance, equity</t>
        </is>
      </c>
      <c r="C27" s="7" t="n">
        <v>744.5</v>
      </c>
      <c r="D27" s="7" t="n">
        <v>645.1</v>
      </c>
    </row>
    <row r="28">
      <c r="A28" s="4" t="inlineStr">
        <is>
          <t>Gains/(losses) on the translation of foreign operations</t>
        </is>
      </c>
      <c r="C28" s="5" t="n">
        <v>0</v>
      </c>
      <c r="D28" s="5" t="n">
        <v>0</v>
      </c>
    </row>
    <row r="29">
      <c r="A29" s="4" t="inlineStr">
        <is>
          <t>Cash flow hedges</t>
        </is>
      </c>
      <c r="C29" s="7" t="n">
        <v>480.8</v>
      </c>
      <c r="D29" s="7" t="n">
        <v>99.40000000000001</v>
      </c>
    </row>
    <row r="30">
      <c r="A30" s="4" t="inlineStr">
        <is>
          <t>Actuarial gains/(losses)</t>
        </is>
      </c>
      <c r="C30" s="5" t="n">
        <v>0</v>
      </c>
      <c r="D30" s="5" t="n">
        <v>0</v>
      </c>
    </row>
    <row r="31">
      <c r="A31" s="4" t="inlineStr">
        <is>
          <t>Total comprehensive income</t>
        </is>
      </c>
      <c r="C31" s="7" t="n">
        <v>480.8</v>
      </c>
      <c r="D31" s="7" t="n">
        <v>99.40000000000001</v>
      </c>
    </row>
    <row r="32">
      <c r="A32" s="4" t="inlineStr">
        <is>
          <t>Options granted on subsidiaries</t>
        </is>
      </c>
      <c r="C32" s="5" t="n">
        <v>0</v>
      </c>
      <c r="D32" s="5" t="n">
        <v>0</v>
      </c>
    </row>
    <row r="33">
      <c r="A33" s="4" t="inlineStr">
        <is>
          <t>Gains/(losses) on controlling interest</t>
        </is>
      </c>
      <c r="C33" s="5" t="n">
        <v>0</v>
      </c>
      <c r="D33" s="5" t="n">
        <v>0</v>
      </c>
    </row>
    <row r="34">
      <c r="A34" s="4" t="inlineStr">
        <is>
          <t>Tax on deemed dividends</t>
        </is>
      </c>
      <c r="C34" s="5" t="n">
        <v>0</v>
      </c>
      <c r="D34" s="5" t="n">
        <v>0</v>
      </c>
    </row>
    <row r="35">
      <c r="A35" s="4" t="inlineStr">
        <is>
          <t>Reversal of effects of the revaluation of property, plant and equipment based on the predecessor basis of accounting</t>
        </is>
      </c>
      <c r="C35" s="5" t="n">
        <v>0</v>
      </c>
      <c r="D35" s="5" t="n">
        <v>0</v>
      </c>
    </row>
    <row r="36">
      <c r="A36" s="4" t="inlineStr">
        <is>
          <t>Balance, equity</t>
        </is>
      </c>
      <c r="C36" s="7" t="n">
        <v>1225.3</v>
      </c>
      <c r="D36" s="7" t="n">
        <v>744.5</v>
      </c>
      <c r="E36" s="7" t="n">
        <v>645.1</v>
      </c>
    </row>
    <row r="37">
      <c r="A37" s="4" t="inlineStr">
        <is>
          <t>Carrying value adjustments, actuarial gains/losses [member]</t>
        </is>
      </c>
    </row>
    <row r="38">
      <c r="A38" s="3" t="inlineStr">
        <is>
          <t>Statement Line Items [Line Items]</t>
        </is>
      </c>
    </row>
    <row r="39">
      <c r="A39" s="4" t="inlineStr">
        <is>
          <t>Balance, equity</t>
        </is>
      </c>
      <c r="C39" s="7" t="n">
        <v>-1473.3</v>
      </c>
      <c r="D39" s="5" t="n">
        <v>-1221</v>
      </c>
    </row>
    <row r="40">
      <c r="A40" s="4" t="inlineStr">
        <is>
          <t>Gains/(losses) on the translation of foreign operations</t>
        </is>
      </c>
      <c r="C40" s="5" t="n">
        <v>0</v>
      </c>
      <c r="D40" s="5" t="n">
        <v>0</v>
      </c>
    </row>
    <row r="41">
      <c r="A41" s="4" t="inlineStr">
        <is>
          <t>Cash flow hedges</t>
        </is>
      </c>
      <c r="C41" s="5" t="n">
        <v>0</v>
      </c>
      <c r="D41" s="5" t="n">
        <v>0</v>
      </c>
    </row>
    <row r="42">
      <c r="A42" s="4" t="inlineStr">
        <is>
          <t>Actuarial gains/(losses)</t>
        </is>
      </c>
      <c r="C42" s="7" t="n">
        <v>341.8</v>
      </c>
      <c r="D42" s="7" t="n">
        <v>-252.3</v>
      </c>
    </row>
    <row r="43">
      <c r="A43" s="4" t="inlineStr">
        <is>
          <t>Total comprehensive income</t>
        </is>
      </c>
      <c r="C43" s="7" t="n">
        <v>341.8</v>
      </c>
      <c r="D43" s="7" t="n">
        <v>-252.3</v>
      </c>
    </row>
    <row r="44">
      <c r="A44" s="4" t="inlineStr">
        <is>
          <t>Options granted on subsidiaries</t>
        </is>
      </c>
      <c r="C44" s="5" t="n">
        <v>0</v>
      </c>
      <c r="D44" s="5" t="n">
        <v>0</v>
      </c>
    </row>
    <row r="45">
      <c r="A45" s="4" t="inlineStr">
        <is>
          <t>Gains/(losses) on controlling interest</t>
        </is>
      </c>
      <c r="C45" s="5" t="n">
        <v>0</v>
      </c>
      <c r="D45" s="5" t="n">
        <v>0</v>
      </c>
    </row>
    <row r="46">
      <c r="A46" s="4" t="inlineStr">
        <is>
          <t>Tax on deemed dividends</t>
        </is>
      </c>
      <c r="C46" s="5" t="n">
        <v>0</v>
      </c>
      <c r="D46" s="5" t="n">
        <v>0</v>
      </c>
    </row>
    <row r="47">
      <c r="A47" s="4" t="inlineStr">
        <is>
          <t>Reversal of effects of the revaluation of property, plant and equipment based on the predecessor basis of accounting</t>
        </is>
      </c>
      <c r="C47" s="5" t="n">
        <v>0</v>
      </c>
      <c r="D47" s="5" t="n">
        <v>0</v>
      </c>
    </row>
    <row r="48">
      <c r="A48" s="4" t="inlineStr">
        <is>
          <t>Balance, equity</t>
        </is>
      </c>
      <c r="C48" s="7" t="n">
        <v>-1131.5</v>
      </c>
      <c r="D48" s="7" t="n">
        <v>-1473.3</v>
      </c>
      <c r="E48" s="5" t="n">
        <v>-1221</v>
      </c>
    </row>
    <row r="49">
      <c r="A49" s="4" t="inlineStr">
        <is>
          <t>Carrying value adjustments, put option granted on subsidiary [member]</t>
        </is>
      </c>
    </row>
    <row r="50">
      <c r="A50" s="3" t="inlineStr">
        <is>
          <t>Statement Line Items [Line Items]</t>
        </is>
      </c>
    </row>
    <row r="51">
      <c r="A51" s="4" t="inlineStr">
        <is>
          <t>Balance, equity</t>
        </is>
      </c>
      <c r="B51" s="4" t="inlineStr">
        <is>
          <t>[1]</t>
        </is>
      </c>
      <c r="C51" s="5" t="n">
        <v>-5</v>
      </c>
      <c r="D51" s="7" t="n">
        <v>-50.2</v>
      </c>
    </row>
    <row r="52">
      <c r="A52" s="4" t="inlineStr">
        <is>
          <t>Gains/(losses) on the translation of foreign operations</t>
        </is>
      </c>
      <c r="B52" s="4" t="inlineStr">
        <is>
          <t>[1]</t>
        </is>
      </c>
      <c r="C52" s="5" t="n">
        <v>0</v>
      </c>
      <c r="D52" s="5" t="n">
        <v>0</v>
      </c>
    </row>
    <row r="53">
      <c r="A53" s="4" t="inlineStr">
        <is>
          <t>Cash flow hedges</t>
        </is>
      </c>
      <c r="B53" s="4" t="inlineStr">
        <is>
          <t>[1]</t>
        </is>
      </c>
      <c r="C53" s="5" t="n">
        <v>0</v>
      </c>
      <c r="D53" s="5" t="n">
        <v>0</v>
      </c>
    </row>
    <row r="54">
      <c r="A54" s="4" t="inlineStr">
        <is>
          <t>Actuarial gains/(losses)</t>
        </is>
      </c>
      <c r="B54" s="4" t="inlineStr">
        <is>
          <t>[1]</t>
        </is>
      </c>
      <c r="C54" s="5" t="n">
        <v>0</v>
      </c>
      <c r="D54" s="5" t="n">
        <v>0</v>
      </c>
    </row>
    <row r="55">
      <c r="A55" s="4" t="inlineStr">
        <is>
          <t>Total comprehensive income</t>
        </is>
      </c>
      <c r="B55" s="4" t="inlineStr">
        <is>
          <t>[1]</t>
        </is>
      </c>
      <c r="C55" s="5" t="n">
        <v>0</v>
      </c>
      <c r="D55" s="5" t="n">
        <v>0</v>
      </c>
    </row>
    <row r="56">
      <c r="A56" s="4" t="inlineStr">
        <is>
          <t>Options granted on subsidiaries</t>
        </is>
      </c>
      <c r="B56" s="4" t="inlineStr">
        <is>
          <t>[1]</t>
        </is>
      </c>
      <c r="C56" s="7" t="n">
        <v>-1.9</v>
      </c>
      <c r="D56" s="7" t="n">
        <v>45.2</v>
      </c>
    </row>
    <row r="57">
      <c r="A57" s="4" t="inlineStr">
        <is>
          <t>Gains/(losses) on controlling interest</t>
        </is>
      </c>
      <c r="C57" s="5" t="n">
        <v>0</v>
      </c>
      <c r="D57" s="5" t="n">
        <v>0</v>
      </c>
    </row>
    <row r="58">
      <c r="A58" s="4" t="inlineStr">
        <is>
          <t>Tax on deemed dividends</t>
        </is>
      </c>
      <c r="B58" s="4" t="inlineStr">
        <is>
          <t>[1]</t>
        </is>
      </c>
      <c r="C58" s="5" t="n">
        <v>0</v>
      </c>
      <c r="D58" s="5" t="n">
        <v>0</v>
      </c>
    </row>
    <row r="59">
      <c r="A59" s="4" t="inlineStr">
        <is>
          <t>Reversal of effects of the revaluation of property, plant and equipment based on the predecessor basis of accounting</t>
        </is>
      </c>
      <c r="C59" s="5" t="n">
        <v>0</v>
      </c>
      <c r="D59" s="5" t="n">
        <v>0</v>
      </c>
    </row>
    <row r="60">
      <c r="A60" s="4" t="inlineStr">
        <is>
          <t>Balance, equity</t>
        </is>
      </c>
      <c r="B60" s="4" t="inlineStr">
        <is>
          <t>[1]</t>
        </is>
      </c>
      <c r="C60" s="7" t="n">
        <v>-6.9</v>
      </c>
      <c r="D60" s="5" t="n">
        <v>-5</v>
      </c>
      <c r="E60" s="7" t="n">
        <v>-50.2</v>
      </c>
    </row>
    <row r="61">
      <c r="A61" s="4" t="inlineStr">
        <is>
          <t>Carrying value adjustments, gains (losses) of non-controlling interest's share [member]</t>
        </is>
      </c>
    </row>
    <row r="62">
      <c r="A62" s="3" t="inlineStr">
        <is>
          <t>Statement Line Items [Line Items]</t>
        </is>
      </c>
    </row>
    <row r="63">
      <c r="A63" s="4" t="inlineStr">
        <is>
          <t>Balance, equity</t>
        </is>
      </c>
      <c r="B63" s="4" t="inlineStr">
        <is>
          <t>[1]</t>
        </is>
      </c>
      <c r="C63" s="7" t="n">
        <v>-73.59999999999999</v>
      </c>
      <c r="D63" s="7" t="n">
        <v>14.5</v>
      </c>
    </row>
    <row r="64">
      <c r="A64" s="4" t="inlineStr">
        <is>
          <t>Gains/(losses) on the translation of foreign operations</t>
        </is>
      </c>
      <c r="B64" s="4" t="inlineStr">
        <is>
          <t>[1]</t>
        </is>
      </c>
      <c r="C64" s="5" t="n">
        <v>0</v>
      </c>
      <c r="D64" s="5" t="n">
        <v>0</v>
      </c>
    </row>
    <row r="65">
      <c r="A65" s="4" t="inlineStr">
        <is>
          <t>Cash flow hedges</t>
        </is>
      </c>
      <c r="B65" s="4" t="inlineStr">
        <is>
          <t>[1]</t>
        </is>
      </c>
      <c r="C65" s="5" t="n">
        <v>0</v>
      </c>
      <c r="D65" s="5" t="n">
        <v>0</v>
      </c>
    </row>
    <row r="66">
      <c r="A66" s="4" t="inlineStr">
        <is>
          <t>Actuarial gains/(losses)</t>
        </is>
      </c>
      <c r="B66" s="4" t="inlineStr">
        <is>
          <t>[1]</t>
        </is>
      </c>
      <c r="C66" s="5" t="n">
        <v>0</v>
      </c>
      <c r="D66" s="5" t="n">
        <v>0</v>
      </c>
    </row>
    <row r="67">
      <c r="A67" s="4" t="inlineStr">
        <is>
          <t>Total comprehensive income</t>
        </is>
      </c>
      <c r="B67" s="4" t="inlineStr">
        <is>
          <t>[1]</t>
        </is>
      </c>
      <c r="C67" s="5" t="n">
        <v>0</v>
      </c>
      <c r="D67" s="5" t="n">
        <v>0</v>
      </c>
    </row>
    <row r="68">
      <c r="A68" s="4" t="inlineStr">
        <is>
          <t>Options granted on subsidiaries</t>
        </is>
      </c>
      <c r="B68" s="4" t="inlineStr">
        <is>
          <t>[1]</t>
        </is>
      </c>
      <c r="C68" s="5" t="n">
        <v>0</v>
      </c>
      <c r="D68" s="7" t="n">
        <v>-82.59999999999999</v>
      </c>
    </row>
    <row r="69">
      <c r="A69" s="4" t="inlineStr">
        <is>
          <t>Gains/(losses) on controlling interest</t>
        </is>
      </c>
      <c r="C69" s="7" t="n">
        <v>-46.2</v>
      </c>
      <c r="D69" s="7" t="n">
        <v>0.4</v>
      </c>
    </row>
    <row r="70">
      <c r="A70" s="4" t="inlineStr">
        <is>
          <t>Tax on deemed dividends</t>
        </is>
      </c>
      <c r="B70" s="4" t="inlineStr">
        <is>
          <t>[1]</t>
        </is>
      </c>
      <c r="C70" s="7" t="n">
        <v>-1.7</v>
      </c>
      <c r="D70" s="7" t="n">
        <v>-5.9</v>
      </c>
    </row>
    <row r="71">
      <c r="A71" s="4" t="inlineStr">
        <is>
          <t>Reversal of effects of the revaluation of property, plant and equipment based on the predecessor basis of accounting</t>
        </is>
      </c>
      <c r="C71" s="5" t="n">
        <v>0</v>
      </c>
      <c r="D71" s="5" t="n">
        <v>0</v>
      </c>
    </row>
    <row r="72">
      <c r="A72" s="4" t="inlineStr">
        <is>
          <t>Balance, equity</t>
        </is>
      </c>
      <c r="B72" s="4" t="inlineStr">
        <is>
          <t>[1]</t>
        </is>
      </c>
      <c r="C72" s="7" t="n">
        <v>-121.5</v>
      </c>
      <c r="D72" s="7" t="n">
        <v>-73.59999999999999</v>
      </c>
      <c r="E72" s="7" t="n">
        <v>14.5</v>
      </c>
    </row>
    <row r="73">
      <c r="A73" s="4" t="inlineStr">
        <is>
          <t>Carrying value adjustments, business combination [member]</t>
        </is>
      </c>
    </row>
    <row r="74">
      <c r="A74" s="3" t="inlineStr">
        <is>
          <t>Statement Line Items [Line Items]</t>
        </is>
      </c>
    </row>
    <row r="75">
      <c r="A75" s="4" t="inlineStr">
        <is>
          <t>Balance, equity</t>
        </is>
      </c>
      <c r="C75" s="7" t="n">
        <v>156.1</v>
      </c>
      <c r="D75" s="7" t="n">
        <v>156.1</v>
      </c>
    </row>
    <row r="76">
      <c r="A76" s="4" t="inlineStr">
        <is>
          <t>Gains/(losses) on the translation of foreign operations</t>
        </is>
      </c>
      <c r="C76" s="5" t="n">
        <v>0</v>
      </c>
      <c r="D76" s="5" t="n">
        <v>0</v>
      </c>
    </row>
    <row r="77">
      <c r="A77" s="4" t="inlineStr">
        <is>
          <t>Cash flow hedges</t>
        </is>
      </c>
      <c r="C77" s="5" t="n">
        <v>0</v>
      </c>
      <c r="D77" s="5" t="n">
        <v>0</v>
      </c>
    </row>
    <row r="78">
      <c r="A78" s="4" t="inlineStr">
        <is>
          <t>Actuarial gains/(losses)</t>
        </is>
      </c>
      <c r="C78" s="5" t="n">
        <v>0</v>
      </c>
      <c r="D78" s="5" t="n">
        <v>0</v>
      </c>
    </row>
    <row r="79">
      <c r="A79" s="4" t="inlineStr">
        <is>
          <t>Total comprehensive income</t>
        </is>
      </c>
      <c r="C79" s="5" t="n">
        <v>0</v>
      </c>
      <c r="D79" s="5" t="n">
        <v>0</v>
      </c>
    </row>
    <row r="80">
      <c r="A80" s="4" t="inlineStr">
        <is>
          <t>Options granted on subsidiaries</t>
        </is>
      </c>
      <c r="C80" s="5" t="n">
        <v>0</v>
      </c>
      <c r="D80" s="5" t="n">
        <v>0</v>
      </c>
    </row>
    <row r="81">
      <c r="A81" s="4" t="inlineStr">
        <is>
          <t>Gains/(losses) on controlling interest</t>
        </is>
      </c>
      <c r="C81" s="5" t="n">
        <v>0</v>
      </c>
      <c r="D81" s="5" t="n">
        <v>0</v>
      </c>
    </row>
    <row r="82">
      <c r="A82" s="4" t="inlineStr">
        <is>
          <t>Tax on deemed dividends</t>
        </is>
      </c>
      <c r="C82" s="5" t="n">
        <v>0</v>
      </c>
      <c r="D82" s="5" t="n">
        <v>0</v>
      </c>
    </row>
    <row r="83">
      <c r="A83" s="4" t="inlineStr">
        <is>
          <t>Reversal of effects of the revaluation of property, plant and equipment based on the predecessor basis of accounting</t>
        </is>
      </c>
      <c r="C83" s="5" t="n">
        <v>0</v>
      </c>
      <c r="D83" s="5" t="n">
        <v>0</v>
      </c>
    </row>
    <row r="84">
      <c r="A84" s="4" t="inlineStr">
        <is>
          <t>Balance, equity</t>
        </is>
      </c>
      <c r="C84" s="7" t="n">
        <v>156.1</v>
      </c>
      <c r="D84" s="7" t="n">
        <v>156.1</v>
      </c>
      <c r="E84" s="7" t="n">
        <v>156.1</v>
      </c>
    </row>
    <row r="85">
      <c r="A85" s="4" t="inlineStr">
        <is>
          <t>Carrying value adjustments, accounting adjustments for transactions between shareholders [member]</t>
        </is>
      </c>
    </row>
    <row r="86">
      <c r="A86" s="3" t="inlineStr">
        <is>
          <t>Statement Line Items [Line Items]</t>
        </is>
      </c>
    </row>
    <row r="87">
      <c r="A87" s="4" t="inlineStr">
        <is>
          <t>Balance, equity</t>
        </is>
      </c>
      <c r="C87" s="7" t="n">
        <v>-75414.2</v>
      </c>
      <c r="D87" s="7" t="n">
        <v>-75402.39999999999</v>
      </c>
    </row>
    <row r="88">
      <c r="A88" s="4" t="inlineStr">
        <is>
          <t>Gains/(losses) on the translation of foreign operations</t>
        </is>
      </c>
      <c r="C88" s="5" t="n">
        <v>0</v>
      </c>
      <c r="D88" s="5" t="n">
        <v>0</v>
      </c>
    </row>
    <row r="89">
      <c r="A89" s="4" t="inlineStr">
        <is>
          <t>Cash flow hedges</t>
        </is>
      </c>
      <c r="C89" s="5" t="n">
        <v>0</v>
      </c>
      <c r="D89" s="5" t="n">
        <v>0</v>
      </c>
    </row>
    <row r="90">
      <c r="A90" s="4" t="inlineStr">
        <is>
          <t>Actuarial gains/(losses)</t>
        </is>
      </c>
      <c r="C90" s="5" t="n">
        <v>0</v>
      </c>
      <c r="D90" s="5" t="n">
        <v>0</v>
      </c>
    </row>
    <row r="91">
      <c r="A91" s="4" t="inlineStr">
        <is>
          <t>Total comprehensive income</t>
        </is>
      </c>
      <c r="C91" s="5" t="n">
        <v>0</v>
      </c>
      <c r="D91" s="5" t="n">
        <v>0</v>
      </c>
    </row>
    <row r="92">
      <c r="A92" s="4" t="inlineStr">
        <is>
          <t>Options granted on subsidiaries</t>
        </is>
      </c>
      <c r="C92" s="5" t="n">
        <v>0</v>
      </c>
      <c r="D92" s="5" t="n">
        <v>0</v>
      </c>
    </row>
    <row r="93">
      <c r="A93" s="4" t="inlineStr">
        <is>
          <t>Gains/(losses) on controlling interest</t>
        </is>
      </c>
      <c r="C93" s="5" t="n">
        <v>0</v>
      </c>
      <c r="D93" s="5" t="n">
        <v>0</v>
      </c>
    </row>
    <row r="94">
      <c r="A94" s="4" t="inlineStr">
        <is>
          <t>Tax on deemed dividends</t>
        </is>
      </c>
      <c r="C94" s="5" t="n">
        <v>0</v>
      </c>
      <c r="D94" s="5" t="n">
        <v>0</v>
      </c>
    </row>
    <row r="95">
      <c r="A95" s="4" t="inlineStr">
        <is>
          <t>Reversal of effects of the revaluation of property, plant and equipment based on the predecessor basis of accounting</t>
        </is>
      </c>
      <c r="C95" s="7" t="n">
        <v>-11.8</v>
      </c>
      <c r="D95" s="7" t="n">
        <v>-11.8</v>
      </c>
    </row>
    <row r="96">
      <c r="A96" s="4" t="inlineStr">
        <is>
          <t>Balance, equity</t>
        </is>
      </c>
      <c r="C96" s="5" t="n">
        <v>-75426</v>
      </c>
      <c r="D96" s="7" t="n">
        <v>-75414.2</v>
      </c>
      <c r="E96" s="7" t="n">
        <v>-75402.39999999999</v>
      </c>
    </row>
    <row r="97">
      <c r="A97" s="4" t="inlineStr">
        <is>
          <t>Carrying value adjustments [member]</t>
        </is>
      </c>
    </row>
    <row r="98">
      <c r="A98" s="3" t="inlineStr">
        <is>
          <t>Statement Line Items [Line Items]</t>
        </is>
      </c>
    </row>
    <row r="99">
      <c r="A99" s="4" t="inlineStr">
        <is>
          <t>Balance, equity</t>
        </is>
      </c>
      <c r="C99" s="5" t="n">
        <v>-64989</v>
      </c>
      <c r="D99" s="7" t="n">
        <v>-72274.5</v>
      </c>
      <c r="E99" s="7" t="n">
        <v>-71584.8</v>
      </c>
    </row>
    <row r="100">
      <c r="A100" s="4" t="inlineStr">
        <is>
          <t>Gains/(losses) on the translation of foreign operations</t>
        </is>
      </c>
      <c r="C100" s="7" t="n">
        <v>2449.7</v>
      </c>
      <c r="D100" s="7" t="n">
        <v>7493.1</v>
      </c>
      <c r="E100" s="7" t="n">
        <v>-505.8</v>
      </c>
    </row>
    <row r="101">
      <c r="A101" s="4" t="inlineStr">
        <is>
          <t>Cash flow hedges</t>
        </is>
      </c>
      <c r="C101" s="7" t="n">
        <v>480.8</v>
      </c>
      <c r="D101" s="7" t="n">
        <v>99.40000000000001</v>
      </c>
      <c r="E101" s="7" t="n">
        <v>-132.2</v>
      </c>
    </row>
    <row r="102">
      <c r="A102" s="4" t="inlineStr">
        <is>
          <t>Actuarial gains/(losses)</t>
        </is>
      </c>
      <c r="C102" s="7" t="n">
        <v>341.8</v>
      </c>
      <c r="D102" s="7" t="n">
        <v>-252.3</v>
      </c>
      <c r="E102" s="7" t="n">
        <v>-104.8</v>
      </c>
    </row>
    <row r="103">
      <c r="A103" s="4" t="inlineStr">
        <is>
          <t>Total comprehensive income</t>
        </is>
      </c>
      <c r="C103" s="7" t="n">
        <v>3272.3</v>
      </c>
      <c r="D103" s="7" t="n">
        <v>7340.2</v>
      </c>
      <c r="E103" s="7" t="n">
        <v>-742.8</v>
      </c>
    </row>
    <row r="104">
      <c r="A104" s="4" t="inlineStr">
        <is>
          <t>Options granted on subsidiaries</t>
        </is>
      </c>
      <c r="C104" s="7" t="n">
        <v>-1.9</v>
      </c>
      <c r="D104" s="7" t="n">
        <v>-37.4</v>
      </c>
    </row>
    <row r="105">
      <c r="A105" s="4" t="inlineStr">
        <is>
          <t>Gains/(losses) on controlling interest</t>
        </is>
      </c>
      <c r="C105" s="7" t="n">
        <v>-46.2</v>
      </c>
      <c r="D105" s="7" t="n">
        <v>0.4</v>
      </c>
      <c r="E105" s="7" t="n">
        <v>-0.5</v>
      </c>
    </row>
    <row r="106">
      <c r="A106" s="4" t="inlineStr">
        <is>
          <t>Tax on deemed dividends</t>
        </is>
      </c>
      <c r="C106" s="7" t="n">
        <v>-1.7</v>
      </c>
      <c r="D106" s="7" t="n">
        <v>-5.9</v>
      </c>
      <c r="E106" s="7" t="n">
        <v>-4.6</v>
      </c>
    </row>
    <row r="107">
      <c r="A107" s="4" t="inlineStr">
        <is>
          <t>Reversal of effects of the revaluation of property, plant and equipment based on the predecessor basis of accounting</t>
        </is>
      </c>
      <c r="C107" s="7" t="n">
        <v>-11.8</v>
      </c>
      <c r="D107" s="7" t="n">
        <v>-11.8</v>
      </c>
      <c r="E107" s="7" t="n">
        <v>-11.8</v>
      </c>
    </row>
    <row r="108">
      <c r="A108" s="4" t="inlineStr">
        <is>
          <t>Balance, equity</t>
        </is>
      </c>
      <c r="C108" s="6" t="inlineStr">
        <is>
          <t>R$ 61778.3</t>
        </is>
      </c>
      <c r="D108" s="6" t="inlineStr">
        <is>
          <t>R$ 64989.0</t>
        </is>
      </c>
      <c r="E108" s="6" t="inlineStr">
        <is>
          <t>R$ 72274.5</t>
        </is>
      </c>
    </row>
    <row r="109"/>
    <row r="110">
      <c r="A110" s="4" t="inlineStr">
        <is>
          <t>[1]</t>
        </is>
      </c>
      <c r="B110" s="4" t="inlineStr">
        <is>
          <t>Adjusted balances for comparative purposes.</t>
        </is>
      </c>
    </row>
  </sheetData>
  <mergeCells count="4">
    <mergeCell ref="A1:B2"/>
    <mergeCell ref="C1:E1"/>
    <mergeCell ref="A109:D109"/>
    <mergeCell ref="B110:D1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 width="14" customWidth="1" min="5" max="5"/>
  </cols>
  <sheetData>
    <row r="1">
      <c r="A1" s="1" t="inlineStr">
        <is>
          <t>Note 22 - Changes in Equity - Diluted Earnings (Details) - shares shares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Weighted average number of shares at December 31 (i) (in shares)</t>
        </is>
      </c>
      <c r="B4" s="4" t="inlineStr">
        <is>
          <t>[1]</t>
        </is>
      </c>
      <c r="C4" s="7" t="n">
        <v>15736.9</v>
      </c>
      <c r="D4" s="7" t="n">
        <v>15733.1</v>
      </c>
      <c r="E4" s="7" t="n">
        <v>15727.5</v>
      </c>
    </row>
    <row r="5">
      <c r="A5" s="4" t="inlineStr">
        <is>
          <t>Effect of shares options (in shares)</t>
        </is>
      </c>
      <c r="C5" s="7" t="n">
        <v>120.5</v>
      </c>
      <c r="D5" s="7" t="n">
        <v>134.5</v>
      </c>
      <c r="E5" s="7" t="n">
        <v>141.5</v>
      </c>
    </row>
    <row r="6">
      <c r="A6" s="4" t="inlineStr">
        <is>
          <t>Weighted average number of shares (diluted) at December 31 (in shares)</t>
        </is>
      </c>
      <c r="C6" s="7" t="n">
        <v>15857.4</v>
      </c>
      <c r="D6" s="7" t="n">
        <v>15867.6</v>
      </c>
      <c r="E6" s="5" t="n">
        <v>15869</v>
      </c>
    </row>
    <row r="7"/>
    <row r="8">
      <c r="A8" s="4" t="inlineStr">
        <is>
          <t>[1]</t>
        </is>
      </c>
      <c r="B8" s="4" t="inlineStr">
        <is>
          <t>Not including treasury shares.</t>
        </is>
      </c>
    </row>
  </sheetData>
  <mergeCells count="4">
    <mergeCell ref="A1:B2"/>
    <mergeCell ref="C1:E1"/>
    <mergeCell ref="A7:D7"/>
    <mergeCell ref="B8:D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16" customWidth="1" min="3" max="3"/>
    <col width="15" customWidth="1" min="4" max="4"/>
    <col width="15" customWidth="1" min="5" max="5"/>
  </cols>
  <sheetData>
    <row r="1">
      <c r="A1" s="1" t="inlineStr">
        <is>
          <t>Note 22 - Changes in Equity - Calculation of Earnings Per Share (Details) - BRL (R$) R$ / shares in Units, shares in Millions,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Income attributable to the equity holders of Ambev</t>
        </is>
      </c>
      <c r="C4" s="6" t="inlineStr">
        <is>
          <t>R$ 12671.0</t>
        </is>
      </c>
      <c r="D4" s="6" t="inlineStr">
        <is>
          <t>R$ 11379.4</t>
        </is>
      </c>
      <c r="E4" s="6" t="inlineStr">
        <is>
          <t>R$ 11780.0</t>
        </is>
      </c>
    </row>
    <row r="5">
      <c r="A5" s="4" t="inlineStr">
        <is>
          <t>Weighted average number of shares at December 31 (i) (in shares)</t>
        </is>
      </c>
      <c r="B5" s="4" t="inlineStr">
        <is>
          <t>[1]</t>
        </is>
      </c>
      <c r="C5" s="7" t="n">
        <v>15736.9</v>
      </c>
      <c r="D5" s="7" t="n">
        <v>15733.1</v>
      </c>
      <c r="E5" s="7" t="n">
        <v>15727.5</v>
      </c>
    </row>
    <row r="6">
      <c r="A6" s="4" t="inlineStr">
        <is>
          <t>Basic earnings per share - common - R$ (in BRL per share)</t>
        </is>
      </c>
      <c r="B6" s="4" t="inlineStr">
        <is>
          <t>[2]</t>
        </is>
      </c>
      <c r="C6" s="6" t="inlineStr">
        <is>
          <t>R$ 0.8052</t>
        </is>
      </c>
      <c r="D6" s="6" t="inlineStr">
        <is>
          <t>R$ 0.7233</t>
        </is>
      </c>
      <c r="E6" s="6" t="inlineStr">
        <is>
          <t>R$ 0.7490</t>
        </is>
      </c>
    </row>
    <row r="7">
      <c r="A7" s="4" t="inlineStr">
        <is>
          <t>Weighted average numbers of shares (diluted) (in shares)</t>
        </is>
      </c>
      <c r="C7" s="7" t="n">
        <v>15857.4</v>
      </c>
      <c r="D7" s="7" t="n">
        <v>15867.6</v>
      </c>
      <c r="E7" s="5" t="n">
        <v>15869</v>
      </c>
    </row>
    <row r="8">
      <c r="A8" s="4" t="inlineStr">
        <is>
          <t>Diluted earnings per share - common - R$ (in BRL per share)</t>
        </is>
      </c>
      <c r="B8" s="4" t="inlineStr">
        <is>
          <t>[2]</t>
        </is>
      </c>
      <c r="C8" s="6" t="inlineStr">
        <is>
          <t>R$ 0.7991</t>
        </is>
      </c>
      <c r="D8" s="6" t="inlineStr">
        <is>
          <t>R$ 0.7171</t>
        </is>
      </c>
      <c r="E8" s="6" t="inlineStr">
        <is>
          <t>R$ 0.7423</t>
        </is>
      </c>
    </row>
    <row r="9"/>
    <row r="10">
      <c r="A10" s="4" t="inlineStr">
        <is>
          <t>[1]</t>
        </is>
      </c>
      <c r="B10" s="4" t="inlineStr">
        <is>
          <t>Not including treasury shares.</t>
        </is>
      </c>
    </row>
    <row r="11">
      <c r="A11" s="4" t="inlineStr">
        <is>
          <t>[2]</t>
        </is>
      </c>
      <c r="B11" s="4" t="inlineStr">
        <is>
          <t>Expressed in Brazilian Reais.</t>
        </is>
      </c>
    </row>
  </sheetData>
  <mergeCells count="5">
    <mergeCell ref="A1:B2"/>
    <mergeCell ref="C1:E1"/>
    <mergeCell ref="A9:D9"/>
    <mergeCell ref="B10:D10"/>
    <mergeCell ref="B11:D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22 - Changes in Equity - Basis for Dividend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et income, attributable to equity holders of Ambev</t>
        </is>
      </c>
      <c r="B4" s="6" t="inlineStr">
        <is>
          <t>R$ 12671.0</t>
        </is>
      </c>
      <c r="C4" s="6" t="inlineStr">
        <is>
          <t>R$ 11379.4</t>
        </is>
      </c>
      <c r="D4" s="6" t="inlineStr">
        <is>
          <t>R$ 11780.0</t>
        </is>
      </c>
    </row>
    <row r="5">
      <c r="A5" s="4" t="inlineStr">
        <is>
          <t>Reversal of effects of the revaluation of property, plant and equipment based on the predecessor basis of accounting</t>
        </is>
      </c>
      <c r="B5" s="5" t="n">
        <v>0</v>
      </c>
      <c r="C5" s="5" t="n">
        <v>0</v>
      </c>
      <c r="D5" s="5" t="n">
        <v>0</v>
      </c>
    </row>
    <row r="6">
      <c r="A6" s="4" t="inlineStr">
        <is>
          <t>Retained earnings [member]</t>
        </is>
      </c>
    </row>
    <row r="7">
      <c r="A7" s="3" t="inlineStr">
        <is>
          <t>Statement Line Items [Line Items]</t>
        </is>
      </c>
    </row>
    <row r="8">
      <c r="A8" s="4" t="inlineStr">
        <is>
          <t>Net income, attributable to equity holders of Ambev</t>
        </is>
      </c>
      <c r="B8" s="5" t="n">
        <v>12671</v>
      </c>
      <c r="C8" s="7" t="n">
        <v>11379.4</v>
      </c>
      <c r="D8" s="5" t="n">
        <v>11780</v>
      </c>
    </row>
    <row r="9">
      <c r="A9" s="4" t="inlineStr">
        <is>
          <t>Prescribed/(complementary) dividends</t>
        </is>
      </c>
      <c r="B9" s="7" t="n">
        <v>24.7</v>
      </c>
      <c r="C9" s="7" t="n">
        <v>26.1</v>
      </c>
      <c r="D9" s="7" t="n">
        <v>28.2</v>
      </c>
    </row>
    <row r="10">
      <c r="A10" s="4" t="inlineStr">
        <is>
          <t>Reversal of effects of the revaluation of property, plant and equipment based on the predecessor basis of accounting</t>
        </is>
      </c>
      <c r="B10" s="7" t="n">
        <v>11.8</v>
      </c>
      <c r="C10" s="7" t="n">
        <v>11.8</v>
      </c>
      <c r="D10" s="7" t="n">
        <v>11.8</v>
      </c>
    </row>
    <row r="11">
      <c r="A11" s="4" t="inlineStr">
        <is>
          <t>Impact of the adoption</t>
        </is>
      </c>
      <c r="B11" s="7" t="n">
        <v>2063.7</v>
      </c>
      <c r="C11" s="7" t="n">
        <v>1344.9</v>
      </c>
      <c r="D11" s="7" t="n">
        <v>1430.3</v>
      </c>
    </row>
    <row r="12">
      <c r="A12" s="4" t="inlineStr">
        <is>
          <t>Retained earnings basis for dividends and destinations</t>
        </is>
      </c>
      <c r="B12" s="7" t="n">
        <v>14771.2</v>
      </c>
      <c r="C12" s="7" t="n">
        <v>12762.2</v>
      </c>
      <c r="D12" s="7" t="n">
        <v>13250.3</v>
      </c>
    </row>
    <row r="13">
      <c r="A13" s="4" t="inlineStr">
        <is>
          <t>Net income reserves [member]</t>
        </is>
      </c>
    </row>
    <row r="14">
      <c r="A14" s="3" t="inlineStr">
        <is>
          <t>Statement Line Items [Line Items]</t>
        </is>
      </c>
    </row>
    <row r="15">
      <c r="A15" s="4" t="inlineStr">
        <is>
          <t>Reversal of effects of the revaluation of property, plant and equipment based on the predecessor basis of accounting</t>
        </is>
      </c>
      <c r="B15" s="5" t="n">
        <v>0</v>
      </c>
      <c r="C15" s="5" t="n">
        <v>0</v>
      </c>
      <c r="D15" s="5" t="n">
        <v>0</v>
      </c>
    </row>
    <row r="16">
      <c r="A16" s="4" t="inlineStr">
        <is>
          <t>Dividends and interest on capital paid based on profit</t>
        </is>
      </c>
      <c r="B16" s="7" t="n">
        <v>9499.6</v>
      </c>
      <c r="C16" s="7" t="n">
        <v>7716.4</v>
      </c>
      <c r="D16" s="7" t="n">
        <v>7717.4</v>
      </c>
    </row>
    <row r="17">
      <c r="A17" s="4" t="inlineStr">
        <is>
          <t>Total of dividends and interest on capital</t>
        </is>
      </c>
      <c r="B17" s="6" t="inlineStr">
        <is>
          <t>R$ 9499.6</t>
        </is>
      </c>
      <c r="C17" s="6" t="inlineStr">
        <is>
          <t>R$ 7716.4</t>
        </is>
      </c>
      <c r="D17" s="6" t="inlineStr">
        <is>
          <t>R$ 7717.4</t>
        </is>
      </c>
    </row>
    <row r="18">
      <c r="A18" s="4" t="inlineStr">
        <is>
          <t>Percentage of distributed profit</t>
        </is>
      </c>
      <c r="B18" s="4" t="inlineStr">
        <is>
          <t>64.00%</t>
        </is>
      </c>
      <c r="C18" s="4" t="inlineStr">
        <is>
          <t>60.00%</t>
        </is>
      </c>
      <c r="D18" s="4" t="inlineStr">
        <is>
          <t>58.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3 - Interest-Bearing Loans and Borrowing - Liabilities (Details) - BRL (R$) R$ in Millions</t>
        </is>
      </c>
      <c r="C1" s="2" t="inlineStr">
        <is>
          <t>Dec. 31, 2021</t>
        </is>
      </c>
      <c r="D1" s="2" t="inlineStr">
        <is>
          <t>Dec. 31, 2020</t>
        </is>
      </c>
    </row>
    <row r="2">
      <c r="A2" s="3" t="inlineStr">
        <is>
          <t>Statement Line Items [Line Items]</t>
        </is>
      </c>
    </row>
    <row r="3">
      <c r="A3" s="4" t="inlineStr">
        <is>
          <t>Interest-bearing loans and borrowings, noncurrent</t>
        </is>
      </c>
      <c r="C3" s="6" t="inlineStr">
        <is>
          <t>R$ 2253.5</t>
        </is>
      </c>
      <c r="D3" s="6" t="inlineStr">
        <is>
          <t>R$ 2053.5</t>
        </is>
      </c>
    </row>
    <row r="4">
      <c r="A4" s="4" t="inlineStr">
        <is>
          <t>Interest-bearing loans and borrowings, current</t>
        </is>
      </c>
      <c r="C4" s="7" t="n">
        <v>847.1</v>
      </c>
      <c r="D4" s="7" t="n">
        <v>2738.8</v>
      </c>
    </row>
    <row r="5">
      <c r="A5" s="4" t="inlineStr">
        <is>
          <t>Secured bank loans [member]</t>
        </is>
      </c>
    </row>
    <row r="6">
      <c r="A6" s="3" t="inlineStr">
        <is>
          <t>Statement Line Items [Line Items]</t>
        </is>
      </c>
    </row>
    <row r="7">
      <c r="A7" s="4" t="inlineStr">
        <is>
          <t>Interest-bearing loans and borrowings, noncurrent</t>
        </is>
      </c>
      <c r="C7" s="7" t="n">
        <v>174.3</v>
      </c>
      <c r="D7" s="7" t="n">
        <v>238.4</v>
      </c>
    </row>
    <row r="8">
      <c r="A8" s="4" t="inlineStr">
        <is>
          <t>Interest-bearing loans and borrowings, current</t>
        </is>
      </c>
      <c r="B8" s="4" t="inlineStr">
        <is>
          <t>[1]</t>
        </is>
      </c>
      <c r="C8" s="7" t="n">
        <v>72.8</v>
      </c>
      <c r="D8" s="7" t="n">
        <v>1940.8</v>
      </c>
    </row>
    <row r="9">
      <c r="A9" s="4" t="inlineStr">
        <is>
          <t>Unsecured bank loans [member]</t>
        </is>
      </c>
    </row>
    <row r="10">
      <c r="A10" s="3" t="inlineStr">
        <is>
          <t>Statement Line Items [Line Items]</t>
        </is>
      </c>
    </row>
    <row r="11">
      <c r="A11" s="4" t="inlineStr">
        <is>
          <t>Interest-bearing loans and borrowings, noncurrent</t>
        </is>
      </c>
      <c r="C11" s="5" t="n">
        <v>0</v>
      </c>
      <c r="D11" s="7" t="n">
        <v>1.1</v>
      </c>
    </row>
    <row r="12">
      <c r="A12" s="4" t="inlineStr">
        <is>
          <t>Interest-bearing loans and borrowings, current</t>
        </is>
      </c>
      <c r="B12" s="4" t="inlineStr">
        <is>
          <t>[1]</t>
        </is>
      </c>
      <c r="C12" s="7" t="n">
        <v>84.09999999999999</v>
      </c>
      <c r="D12" s="7" t="n">
        <v>246.7</v>
      </c>
    </row>
    <row r="13">
      <c r="A13" s="4" t="inlineStr">
        <is>
          <t>Other unsecured loans [member]</t>
        </is>
      </c>
    </row>
    <row r="14">
      <c r="A14" s="3" t="inlineStr">
        <is>
          <t>Statement Line Items [Line Items]</t>
        </is>
      </c>
    </row>
    <row r="15">
      <c r="A15" s="4" t="inlineStr">
        <is>
          <t>Interest-bearing loans and borrowings, noncurrent</t>
        </is>
      </c>
      <c r="C15" s="7" t="n">
        <v>92.90000000000001</v>
      </c>
      <c r="D15" s="7" t="n">
        <v>98.90000000000001</v>
      </c>
    </row>
    <row r="16">
      <c r="A16" s="4" t="inlineStr">
        <is>
          <t>Interest-bearing loans and borrowings, current</t>
        </is>
      </c>
      <c r="C16" s="7" t="n">
        <v>37.2</v>
      </c>
      <c r="D16" s="7" t="n">
        <v>36.7</v>
      </c>
    </row>
    <row r="17">
      <c r="A17" s="4" t="inlineStr">
        <is>
          <t>Lease liabilities [member]</t>
        </is>
      </c>
    </row>
    <row r="18">
      <c r="A18" s="3" t="inlineStr">
        <is>
          <t>Statement Line Items [Line Items]</t>
        </is>
      </c>
    </row>
    <row r="19">
      <c r="A19" s="4" t="inlineStr">
        <is>
          <t>Interest-bearing loans and borrowings, noncurrent</t>
        </is>
      </c>
      <c r="C19" s="7" t="n">
        <v>1986.3</v>
      </c>
      <c r="D19" s="7" t="n">
        <v>1715.1</v>
      </c>
    </row>
    <row r="20">
      <c r="A20" s="4" t="inlineStr">
        <is>
          <t>Interest-bearing loans and borrowings, current</t>
        </is>
      </c>
      <c r="C20" s="5" t="n">
        <v>653</v>
      </c>
      <c r="D20" s="5" t="n">
        <v>406</v>
      </c>
    </row>
    <row r="21">
      <c r="A21" s="4" t="inlineStr">
        <is>
          <t>Debentures and unsecured bond issues [member]</t>
        </is>
      </c>
    </row>
    <row r="22">
      <c r="A22" s="3" t="inlineStr">
        <is>
          <t>Statement Line Items [Line Items]</t>
        </is>
      </c>
    </row>
    <row r="23">
      <c r="A23" s="4" t="inlineStr">
        <is>
          <t>Interest-bearing loans and borrowings, noncurrent</t>
        </is>
      </c>
      <c r="C23" s="6" t="inlineStr">
        <is>
          <t>R$ 0.0</t>
        </is>
      </c>
      <c r="D23" s="6" t="inlineStr">
        <is>
          <t>R$ 108.6</t>
        </is>
      </c>
    </row>
    <row r="24"/>
    <row r="25">
      <c r="A25" s="4" t="inlineStr">
        <is>
          <t>[1]</t>
        </is>
      </c>
      <c r="B25" s="4" t="inlineStr">
        <is>
          <t>In the second quarter Ambev approved new loans for working capital financing and that have been fully paid.</t>
        </is>
      </c>
    </row>
  </sheetData>
  <mergeCells count="3">
    <mergeCell ref="A1:B1"/>
    <mergeCell ref="A24:C24"/>
    <mergeCell ref="B25:C2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Interest-Bearing Loans and Borrowing - Debt Interest Rates (Details) - BRL (R$) R$ in Millions</t>
        </is>
      </c>
      <c r="B1" s="2" t="inlineStr">
        <is>
          <t>Dec. 31, 2021</t>
        </is>
      </c>
      <c r="C1" s="2" t="inlineStr">
        <is>
          <t>Dec. 31, 2020</t>
        </is>
      </c>
    </row>
    <row r="2">
      <c r="A2" s="3" t="inlineStr">
        <is>
          <t>Statement Line Items [Line Items]</t>
        </is>
      </c>
    </row>
    <row r="3">
      <c r="A3" s="4" t="inlineStr">
        <is>
          <t>Interest-bearing loans and borrowings, current</t>
        </is>
      </c>
      <c r="B3" s="6" t="inlineStr">
        <is>
          <t>R$ 847.1</t>
        </is>
      </c>
      <c r="C3" s="6" t="inlineStr">
        <is>
          <t>R$ 2738.8</t>
        </is>
      </c>
    </row>
    <row r="4">
      <c r="A4" s="4" t="inlineStr">
        <is>
          <t>Interest-bearing loans and borrowings, noncurrent</t>
        </is>
      </c>
      <c r="B4" s="7" t="n">
        <v>2253.5</v>
      </c>
      <c r="C4" s="7" t="n">
        <v>2053.5</v>
      </c>
    </row>
    <row r="5">
      <c r="A5" s="4" t="inlineStr">
        <is>
          <t>Debt denominated in US Dollars [member] | Fixed interest rate [member]</t>
        </is>
      </c>
    </row>
    <row r="6">
      <c r="A6" s="3" t="inlineStr">
        <is>
          <t>Statement Line Items [Line Items]</t>
        </is>
      </c>
    </row>
    <row r="7">
      <c r="A7" s="4" t="inlineStr">
        <is>
          <t>Interest-bearing loans and borrowings, current</t>
        </is>
      </c>
      <c r="B7" s="7" t="n">
        <v>17.5</v>
      </c>
      <c r="C7" s="7" t="n">
        <v>4.9</v>
      </c>
    </row>
    <row r="8">
      <c r="A8" s="4" t="inlineStr">
        <is>
          <t>Interest-bearing loans and borrowings, noncurrent</t>
        </is>
      </c>
      <c r="B8" s="5" t="n">
        <v>0</v>
      </c>
      <c r="C8" s="5" t="n">
        <v>0</v>
      </c>
    </row>
    <row r="9">
      <c r="A9" s="4" t="inlineStr">
        <is>
          <t>Reais debentures related to CDI [member] | Floating interest rate [member]</t>
        </is>
      </c>
    </row>
    <row r="10">
      <c r="A10" s="3" t="inlineStr">
        <is>
          <t>Statement Line Items [Line Items]</t>
        </is>
      </c>
    </row>
    <row r="11">
      <c r="A11" s="4" t="inlineStr">
        <is>
          <t>Interest-bearing loans and borrowings, current</t>
        </is>
      </c>
      <c r="B11" s="5" t="n">
        <v>83</v>
      </c>
      <c r="C11" s="7" t="n">
        <v>851.3</v>
      </c>
    </row>
    <row r="12">
      <c r="A12" s="4" t="inlineStr">
        <is>
          <t>Interest-bearing loans and borrowings, noncurrent</t>
        </is>
      </c>
      <c r="B12" s="5" t="n">
        <v>0</v>
      </c>
      <c r="C12" s="7" t="n">
        <v>1.1</v>
      </c>
    </row>
    <row r="13">
      <c r="A13" s="4" t="inlineStr">
        <is>
          <t>Debt denominated in other Latin American currencies [member] | Fixed interest rate [member]</t>
        </is>
      </c>
    </row>
    <row r="14">
      <c r="A14" s="3" t="inlineStr">
        <is>
          <t>Statement Line Items [Line Items]</t>
        </is>
      </c>
    </row>
    <row r="15">
      <c r="A15" s="4" t="inlineStr">
        <is>
          <t>Interest-bearing loans and borrowings, current</t>
        </is>
      </c>
      <c r="B15" s="7" t="n">
        <v>48.7</v>
      </c>
      <c r="C15" s="7" t="n">
        <v>436.3</v>
      </c>
    </row>
    <row r="16">
      <c r="A16" s="4" t="inlineStr">
        <is>
          <t>Interest-bearing loans and borrowings, noncurrent</t>
        </is>
      </c>
      <c r="B16" s="7" t="n">
        <v>177.3</v>
      </c>
      <c r="C16" s="7" t="n">
        <v>153.7</v>
      </c>
    </row>
    <row r="17">
      <c r="A17" s="4" t="inlineStr">
        <is>
          <t>Debt denominated in CAD Dollars [member] | Fixed interest rate [member]</t>
        </is>
      </c>
    </row>
    <row r="18">
      <c r="A18" s="3" t="inlineStr">
        <is>
          <t>Statement Line Items [Line Items]</t>
        </is>
      </c>
    </row>
    <row r="19">
      <c r="A19" s="4" t="inlineStr">
        <is>
          <t>Interest-bearing loans and borrowings, current</t>
        </is>
      </c>
      <c r="B19" s="7" t="n">
        <v>91.59999999999999</v>
      </c>
      <c r="C19" s="7" t="n">
        <v>64.90000000000001</v>
      </c>
    </row>
    <row r="20">
      <c r="A20" s="4" t="inlineStr">
        <is>
          <t>Interest-bearing loans and borrowings, noncurrent</t>
        </is>
      </c>
      <c r="B20" s="7" t="n">
        <v>339.2</v>
      </c>
      <c r="C20" s="7" t="n">
        <v>277.7</v>
      </c>
    </row>
    <row r="21">
      <c r="A21" s="4" t="inlineStr">
        <is>
          <t>Reais debt [member] | Fixed interest rate [member]</t>
        </is>
      </c>
    </row>
    <row r="22">
      <c r="A22" s="3" t="inlineStr">
        <is>
          <t>Statement Line Items [Line Items]</t>
        </is>
      </c>
    </row>
    <row r="23">
      <c r="A23" s="4" t="inlineStr">
        <is>
          <t>Interest-bearing loans and borrowings, current</t>
        </is>
      </c>
      <c r="B23" s="5" t="n">
        <v>569</v>
      </c>
      <c r="C23" s="7" t="n">
        <v>1333.1</v>
      </c>
    </row>
    <row r="24">
      <c r="A24" s="4" t="inlineStr">
        <is>
          <t>Interest-bearing loans and borrowings, noncurrent</t>
        </is>
      </c>
      <c r="B24" s="7" t="n">
        <v>1644.1</v>
      </c>
      <c r="C24" s="7" t="n">
        <v>1372.4</v>
      </c>
    </row>
    <row r="25">
      <c r="A25" s="4" t="inlineStr">
        <is>
          <t>Reais debt [member] | Floating interest rate [member]</t>
        </is>
      </c>
    </row>
    <row r="26">
      <c r="A26" s="3" t="inlineStr">
        <is>
          <t>Statement Line Items [Line Items]</t>
        </is>
      </c>
    </row>
    <row r="27">
      <c r="A27" s="4" t="inlineStr">
        <is>
          <t>Interest-bearing loans and borrowings, current</t>
        </is>
      </c>
      <c r="B27" s="5" t="n">
        <v>0</v>
      </c>
      <c r="C27" s="7" t="n">
        <v>11.6</v>
      </c>
    </row>
    <row r="28">
      <c r="A28" s="4" t="inlineStr">
        <is>
          <t>Interest-bearing loans and borrowings, noncurrent</t>
        </is>
      </c>
      <c r="B28" s="5" t="n">
        <v>0</v>
      </c>
      <c r="C28" s="7" t="n">
        <v>149.6</v>
      </c>
    </row>
    <row r="29">
      <c r="A29" s="4" t="inlineStr">
        <is>
          <t>Reais debt related to ICMS [member] | Fixed interest rate [member]</t>
        </is>
      </c>
    </row>
    <row r="30">
      <c r="A30" s="3" t="inlineStr">
        <is>
          <t>Statement Line Items [Line Items]</t>
        </is>
      </c>
    </row>
    <row r="31">
      <c r="A31" s="4" t="inlineStr">
        <is>
          <t>Interest-bearing loans and borrowings, current</t>
        </is>
      </c>
      <c r="B31" s="7" t="n">
        <v>37.3</v>
      </c>
      <c r="C31" s="7" t="n">
        <v>36.7</v>
      </c>
    </row>
    <row r="32">
      <c r="A32" s="4" t="inlineStr">
        <is>
          <t>Interest-bearing loans and borrowings, noncurrent</t>
        </is>
      </c>
      <c r="B32" s="6" t="inlineStr">
        <is>
          <t>R$ 92.9</t>
        </is>
      </c>
      <c r="C32" s="6" t="inlineStr">
        <is>
          <t>R$ 99.0</t>
        </is>
      </c>
    </row>
    <row r="33">
      <c r="A33" s="4" t="inlineStr">
        <is>
          <t>Weighted average [member] | Debt denominated in US Dollars [member] | Fixed interest rate [member]</t>
        </is>
      </c>
    </row>
    <row r="34">
      <c r="A34" s="3" t="inlineStr">
        <is>
          <t>Statement Line Items [Line Items]</t>
        </is>
      </c>
    </row>
    <row r="35">
      <c r="A35" s="4" t="inlineStr">
        <is>
          <t>Average rate</t>
        </is>
      </c>
      <c r="B35" s="4" t="inlineStr">
        <is>
          <t>13.12%</t>
        </is>
      </c>
      <c r="C35" s="4" t="inlineStr">
        <is>
          <t>14.00%</t>
        </is>
      </c>
    </row>
    <row r="36">
      <c r="A36" s="4" t="inlineStr">
        <is>
          <t>Weighted average [member] | Reais debentures related to CDI [member] | Floating interest rate [member]</t>
        </is>
      </c>
    </row>
    <row r="37">
      <c r="A37" s="3" t="inlineStr">
        <is>
          <t>Statement Line Items [Line Items]</t>
        </is>
      </c>
    </row>
    <row r="38">
      <c r="A38" s="4" t="inlineStr">
        <is>
          <t>Average rate</t>
        </is>
      </c>
      <c r="B38" s="4" t="inlineStr">
        <is>
          <t>11.56%</t>
        </is>
      </c>
      <c r="C38" s="4" t="inlineStr">
        <is>
          <t>3.90%</t>
        </is>
      </c>
    </row>
    <row r="39">
      <c r="A39" s="4" t="inlineStr">
        <is>
          <t>Weighted average [member] | Debt denominated in other Latin American currencies [member] | Fixed interest rate [member]</t>
        </is>
      </c>
    </row>
    <row r="40">
      <c r="A40" s="3" t="inlineStr">
        <is>
          <t>Statement Line Items [Line Items]</t>
        </is>
      </c>
    </row>
    <row r="41">
      <c r="A41" s="4" t="inlineStr">
        <is>
          <t>Average rate</t>
        </is>
      </c>
      <c r="B41" s="4" t="inlineStr">
        <is>
          <t>11.34%</t>
        </is>
      </c>
      <c r="C41" s="4" t="inlineStr">
        <is>
          <t>8.11%</t>
        </is>
      </c>
    </row>
    <row r="42">
      <c r="A42" s="4" t="inlineStr">
        <is>
          <t>Weighted average [member] | Debt denominated in CAD Dollars [member] | Fixed interest rate [member]</t>
        </is>
      </c>
    </row>
    <row r="43">
      <c r="A43" s="3" t="inlineStr">
        <is>
          <t>Statement Line Items [Line Items]</t>
        </is>
      </c>
    </row>
    <row r="44">
      <c r="A44" s="4" t="inlineStr">
        <is>
          <t>Average rate</t>
        </is>
      </c>
      <c r="B44" s="4" t="inlineStr">
        <is>
          <t>2.49%</t>
        </is>
      </c>
      <c r="C44" s="4" t="inlineStr">
        <is>
          <t>3.50%</t>
        </is>
      </c>
    </row>
    <row r="45">
      <c r="A45" s="4" t="inlineStr">
        <is>
          <t>Weighted average [member] | Reais debt [member] | Fixed interest rate [member]</t>
        </is>
      </c>
    </row>
    <row r="46">
      <c r="A46" s="3" t="inlineStr">
        <is>
          <t>Statement Line Items [Line Items]</t>
        </is>
      </c>
    </row>
    <row r="47">
      <c r="A47" s="4" t="inlineStr">
        <is>
          <t>Average rate</t>
        </is>
      </c>
      <c r="B47" s="4" t="inlineStr">
        <is>
          <t>7.33%</t>
        </is>
      </c>
      <c r="C47" s="4" t="inlineStr">
        <is>
          <t>5.42%</t>
        </is>
      </c>
    </row>
    <row r="48">
      <c r="A48" s="4" t="inlineStr">
        <is>
          <t>Weighted average [member] | Reais debt [member] | Floating interest rate [member]</t>
        </is>
      </c>
    </row>
    <row r="49">
      <c r="A49" s="3" t="inlineStr">
        <is>
          <t>Statement Line Items [Line Items]</t>
        </is>
      </c>
    </row>
    <row r="50">
      <c r="A50" s="4" t="inlineStr">
        <is>
          <t>Average rate</t>
        </is>
      </c>
      <c r="B50" s="4" t="inlineStr">
        <is>
          <t>0.00%</t>
        </is>
      </c>
      <c r="C50" s="4" t="inlineStr">
        <is>
          <t>9.33%</t>
        </is>
      </c>
    </row>
    <row r="51">
      <c r="A51" s="4" t="inlineStr">
        <is>
          <t>Weighted average [member] | Reais debt related to ICMS [member] | Fixed interest rate [member]</t>
        </is>
      </c>
    </row>
    <row r="52">
      <c r="A52" s="3" t="inlineStr">
        <is>
          <t>Statement Line Items [Line Items]</t>
        </is>
      </c>
    </row>
    <row r="53">
      <c r="A53" s="4" t="inlineStr">
        <is>
          <t>Average rate</t>
        </is>
      </c>
      <c r="B53" s="4" t="inlineStr">
        <is>
          <t>5.06%</t>
        </is>
      </c>
      <c r="C53" s="4" t="inlineStr">
        <is>
          <t>4.5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23 - Interest-bearing Loans and Borrowing - Reconciliation of Liabilities (Details) R$ in Millions</t>
        </is>
      </c>
      <c r="B1" s="2" t="inlineStr">
        <is>
          <t>12 Months Ended</t>
        </is>
      </c>
    </row>
    <row r="2">
      <c r="B2" s="2" t="inlineStr">
        <is>
          <t>Dec. 31, 2021BRL (R$)</t>
        </is>
      </c>
    </row>
    <row r="3">
      <c r="A3" s="3" t="inlineStr">
        <is>
          <t>Statement Line Items [Line Items]</t>
        </is>
      </c>
    </row>
    <row r="4">
      <c r="A4" s="4" t="inlineStr">
        <is>
          <t>Balance, current</t>
        </is>
      </c>
      <c r="B4" s="6" t="inlineStr">
        <is>
          <t>R$ 2738.8</t>
        </is>
      </c>
    </row>
    <row r="5">
      <c r="A5" s="4" t="inlineStr">
        <is>
          <t>Balance, non-current</t>
        </is>
      </c>
      <c r="B5" s="7" t="n">
        <v>2053.5</v>
      </c>
    </row>
    <row r="6">
      <c r="A6" s="4" t="inlineStr">
        <is>
          <t>Proceeds, current</t>
        </is>
      </c>
      <c r="B6" s="7" t="n">
        <v>160.1</v>
      </c>
    </row>
    <row r="7">
      <c r="A7" s="4" t="inlineStr">
        <is>
          <t>Proceeds, non-current</t>
        </is>
      </c>
      <c r="B7" s="7" t="n">
        <v>155.2</v>
      </c>
    </row>
    <row r="8">
      <c r="A8" s="4" t="inlineStr">
        <is>
          <t>Payments, current</t>
        </is>
      </c>
      <c r="B8" s="5" t="n">
        <v>-2454</v>
      </c>
    </row>
    <row r="9">
      <c r="A9" s="4" t="inlineStr">
        <is>
          <t>Payments, non-current</t>
        </is>
      </c>
      <c r="B9" s="5" t="n">
        <v>0</v>
      </c>
    </row>
    <row r="10">
      <c r="A10" s="4" t="inlineStr">
        <is>
          <t>Foreign exchange, current</t>
        </is>
      </c>
      <c r="B10" s="7" t="n">
        <v>26.2</v>
      </c>
    </row>
    <row r="11">
      <c r="A11" s="4" t="inlineStr">
        <is>
          <t>Foreign exchange, non-current</t>
        </is>
      </c>
      <c r="B11" s="5" t="n">
        <v>32</v>
      </c>
    </row>
    <row r="12">
      <c r="A12" s="4" t="inlineStr">
        <is>
          <t>Transfers between current and non-current, current</t>
        </is>
      </c>
      <c r="B12" s="7" t="n">
        <v>1361.7</v>
      </c>
    </row>
    <row r="13">
      <c r="A13" s="4" t="inlineStr">
        <is>
          <t>Transfers between current and non-current</t>
        </is>
      </c>
      <c r="B13" s="7" t="n">
        <v>-1361.7</v>
      </c>
    </row>
    <row r="14">
      <c r="A14" s="4" t="inlineStr">
        <is>
          <t>New lease agreements, current</t>
        </is>
      </c>
      <c r="B14" s="7" t="n">
        <v>41.8</v>
      </c>
    </row>
    <row r="15">
      <c r="A15" s="4" t="inlineStr">
        <is>
          <t>New lease agreements, non-current</t>
        </is>
      </c>
      <c r="B15" s="7" t="n">
        <v>1538.4</v>
      </c>
    </row>
    <row r="16">
      <c r="A16" s="4" t="inlineStr">
        <is>
          <t>Interest on leases</t>
        </is>
      </c>
      <c r="B16" s="7" t="n">
        <v>145.3</v>
      </c>
    </row>
    <row r="17">
      <c r="A17" s="4" t="inlineStr">
        <is>
          <t>Payment of lease liabilities, current</t>
        </is>
      </c>
      <c r="B17" s="7" t="n">
        <v>-808.5</v>
      </c>
    </row>
    <row r="18">
      <c r="A18" s="4" t="inlineStr">
        <is>
          <t>Other movements, current</t>
        </is>
      </c>
      <c r="B18" s="7" t="n">
        <v>-364.3</v>
      </c>
    </row>
    <row r="19">
      <c r="A19" s="4" t="inlineStr">
        <is>
          <t>Other movements, non-current</t>
        </is>
      </c>
      <c r="B19" s="7" t="n">
        <v>-163.9</v>
      </c>
    </row>
    <row r="20">
      <c r="A20" s="4" t="inlineStr">
        <is>
          <t>Balance, current</t>
        </is>
      </c>
      <c r="B20" s="7" t="n">
        <v>847.1</v>
      </c>
    </row>
    <row r="21">
      <c r="A21" s="4" t="inlineStr">
        <is>
          <t>Balance, non-current</t>
        </is>
      </c>
      <c r="B21" s="6" t="inlineStr">
        <is>
          <t>R$ 2253.5</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Employee Benefits (Details Textual)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ost-employment benefit expense, defined contribution plans</t>
        </is>
      </c>
      <c r="B4" s="6" t="inlineStr">
        <is>
          <t>R$ 74.1</t>
        </is>
      </c>
      <c r="C4" s="6" t="inlineStr">
        <is>
          <t>R$ 61.1</t>
        </is>
      </c>
      <c r="D4" s="6" t="inlineStr">
        <is>
          <t>R$ 29.7</t>
        </is>
      </c>
    </row>
    <row r="5">
      <c r="A5" s="4" t="inlineStr">
        <is>
          <t>Defined benefit obligation, at present value</t>
        </is>
      </c>
      <c r="B5" s="7" t="n">
        <v>2881.7</v>
      </c>
      <c r="C5" s="7" t="n">
        <v>3244.3</v>
      </c>
      <c r="D5" s="7" t="n">
        <v>2262.6</v>
      </c>
    </row>
    <row r="6">
      <c r="A6" s="4" t="inlineStr">
        <is>
          <t>Return on plan assets excluding interest income or expense, net defined benefit liability (asset)</t>
        </is>
      </c>
      <c r="B6" s="7" t="n">
        <v>75.5</v>
      </c>
      <c r="C6" s="7" t="n">
        <v>334.7</v>
      </c>
    </row>
    <row r="7">
      <c r="A7" s="4" t="inlineStr">
        <is>
          <t>Amount up to the asset ceiling not exceeding the present value of future benefits in a defined benefit plan</t>
        </is>
      </c>
      <c r="B7" s="7" t="n">
        <v>27.9</v>
      </c>
      <c r="C7" s="7" t="n">
        <v>33.6</v>
      </c>
    </row>
    <row r="8">
      <c r="A8" s="4" t="inlineStr">
        <is>
          <t>Estimate of contributions expected to be paid to plan for next annual reporting period</t>
        </is>
      </c>
      <c r="B8" s="7" t="n">
        <v>382.9</v>
      </c>
    </row>
    <row r="9">
      <c r="A9" s="4" t="inlineStr">
        <is>
          <t>Two health care plans from Fundacao Zerrenner [member]</t>
        </is>
      </c>
    </row>
    <row r="10">
      <c r="A10" s="3" t="inlineStr">
        <is>
          <t>Statement Line Items [Line Items]</t>
        </is>
      </c>
    </row>
    <row r="11">
      <c r="A11" s="4" t="inlineStr">
        <is>
          <t>Defined benefit obligation, at present value</t>
        </is>
      </c>
      <c r="B11" s="6" t="inlineStr">
        <is>
          <t>R$ 603.9</t>
        </is>
      </c>
      <c r="C11" s="6" t="inlineStr">
        <is>
          <t>R$ 705.0</t>
        </is>
      </c>
      <c r="D11" s="6" t="inlineStr">
        <is>
          <t>R$ 694.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Other Operating Income / (Expenses)</t>
        </is>
      </c>
      <c r="B1" s="2" t="inlineStr">
        <is>
          <t>12 Months Ended</t>
        </is>
      </c>
    </row>
    <row r="2">
      <c r="B2" s="2" t="inlineStr">
        <is>
          <t>Dec. 31, 2021</t>
        </is>
      </c>
    </row>
    <row r="3">
      <c r="A3" s="3" t="inlineStr">
        <is>
          <t>Statement Line Items [Line Items]</t>
        </is>
      </c>
    </row>
    <row r="4">
      <c r="A4" s="4" t="inlineStr">
        <is>
          <t>Disclosure of other operating income (expense) [text block]</t>
        </is>
      </c>
      <c r="B4" s="4" t="inlineStr">
        <is>
          <t>7. OTHER OPERATING INCOME / (EXPENSES)
2021 2020 2019
Government grants/NPV of long-term fiscal incentives 853.2 735.9 761.3
Extemporaneous credits/(debits) (i) 1,219.0 2,121.3 594.6
(Additions)/reversals of provisions (71.4 ) (70.1 ) (37.7 )
Gains/(losses) on disposals of property, plant and equipment, intangible assets and the operations of associates 66.1 27.2 30.7
Other operating income/(expenses), net 57.2 (134.9 ) 123.8
2,124.1 2,679.4 1,472.7 (i) As detailed in Note 30 Contingencies 2020. Government grants are no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Employee Benefits - Net Liability for Defined Benefit Plans (Details) - BRL (R$) R$ in Millions</t>
        </is>
      </c>
      <c r="B1" s="2" t="inlineStr">
        <is>
          <t>Dec. 31, 2021</t>
        </is>
      </c>
      <c r="C1" s="2" t="inlineStr">
        <is>
          <t>Dec. 31, 2020</t>
        </is>
      </c>
      <c r="D1" s="2" t="inlineStr">
        <is>
          <t>Dec. 31, 2019</t>
        </is>
      </c>
    </row>
    <row r="2">
      <c r="A2" s="3" t="inlineStr">
        <is>
          <t>Statement Line Items [Line Items]</t>
        </is>
      </c>
    </row>
    <row r="3">
      <c r="A3" s="4" t="inlineStr">
        <is>
          <t>Present value of funded obligations</t>
        </is>
      </c>
      <c r="B3" s="6" t="inlineStr">
        <is>
          <t>R$ 7354.3</t>
        </is>
      </c>
      <c r="C3" s="6" t="inlineStr">
        <is>
          <t>R$ 7582.0</t>
        </is>
      </c>
      <c r="D3" s="6" t="inlineStr">
        <is>
          <t>R$ 5958.2</t>
        </is>
      </c>
    </row>
    <row r="4">
      <c r="A4" s="4" t="inlineStr">
        <is>
          <t>Fair value of plan assets</t>
        </is>
      </c>
      <c r="B4" s="5" t="n">
        <v>5638</v>
      </c>
      <c r="C4" s="7" t="n">
        <v>5533.3</v>
      </c>
      <c r="D4" s="7" t="n">
        <v>4582.4</v>
      </c>
    </row>
    <row r="5">
      <c r="A5" s="4" t="inlineStr">
        <is>
          <t>Present value of net funded obligations</t>
        </is>
      </c>
      <c r="B5" s="7" t="n">
        <v>-1716.3</v>
      </c>
      <c r="C5" s="7" t="n">
        <v>-2048.7</v>
      </c>
      <c r="D5" s="7" t="n">
        <v>-1375.8</v>
      </c>
    </row>
    <row r="6">
      <c r="A6" s="4" t="inlineStr">
        <is>
          <t>Present value of unfunded obligations</t>
        </is>
      </c>
      <c r="B6" s="7" t="n">
        <v>-1165.4</v>
      </c>
      <c r="C6" s="7" t="n">
        <v>-1195.6</v>
      </c>
      <c r="D6" s="7" t="n">
        <v>-886.8</v>
      </c>
    </row>
    <row r="7">
      <c r="A7" s="4" t="inlineStr">
        <is>
          <t>Present value of net obligations</t>
        </is>
      </c>
      <c r="B7" s="7" t="n">
        <v>-2881.7</v>
      </c>
      <c r="C7" s="7" t="n">
        <v>-3244.3</v>
      </c>
      <c r="D7" s="7" t="n">
        <v>-2262.6</v>
      </c>
    </row>
    <row r="8">
      <c r="A8" s="4" t="inlineStr">
        <is>
          <t>Asset ceiling</t>
        </is>
      </c>
      <c r="B8" s="7" t="n">
        <v>-180.1</v>
      </c>
      <c r="C8" s="7" t="n">
        <v>-160.5</v>
      </c>
      <c r="D8" s="7" t="n">
        <v>-297.3</v>
      </c>
    </row>
    <row r="9">
      <c r="A9" s="4" t="inlineStr">
        <is>
          <t>Net liabilities</t>
        </is>
      </c>
      <c r="B9" s="7" t="n">
        <v>-3061.8</v>
      </c>
      <c r="C9" s="7" t="n">
        <v>-3404.8</v>
      </c>
      <c r="D9" s="7" t="n">
        <v>-2559.9</v>
      </c>
    </row>
    <row r="10">
      <c r="A10" s="4" t="inlineStr">
        <is>
          <t>Other long term employee benefits</t>
        </is>
      </c>
      <c r="B10" s="7" t="n">
        <v>-104.3</v>
      </c>
      <c r="C10" s="7" t="n">
        <v>-105.5</v>
      </c>
      <c r="D10" s="7" t="n">
        <v>-88.3</v>
      </c>
    </row>
    <row r="11">
      <c r="A11" s="4" t="inlineStr">
        <is>
          <t>Total employee benefit</t>
        </is>
      </c>
      <c r="B11" s="7" t="n">
        <v>-3166.1</v>
      </c>
      <c r="C11" s="7" t="n">
        <v>-3510.3</v>
      </c>
      <c r="D11" s="7" t="n">
        <v>-2648.2</v>
      </c>
    </row>
    <row r="12">
      <c r="A12" s="4" t="inlineStr">
        <is>
          <t>Employee benefits assets [member]</t>
        </is>
      </c>
    </row>
    <row r="13">
      <c r="A13" s="3" t="inlineStr">
        <is>
          <t>Statement Line Items [Line Items]</t>
        </is>
      </c>
    </row>
    <row r="14">
      <c r="A14" s="4" t="inlineStr">
        <is>
          <t>Total employee benefit</t>
        </is>
      </c>
      <c r="B14" s="7" t="n">
        <v>27.9</v>
      </c>
      <c r="C14" s="7" t="n">
        <v>33.6</v>
      </c>
      <c r="D14" s="7" t="n">
        <v>56.2</v>
      </c>
    </row>
    <row r="15">
      <c r="A15" s="4" t="inlineStr">
        <is>
          <t>Employee benefit liabilities [member]</t>
        </is>
      </c>
    </row>
    <row r="16">
      <c r="A16" s="3" t="inlineStr">
        <is>
          <t>Statement Line Items [Line Items]</t>
        </is>
      </c>
    </row>
    <row r="17">
      <c r="A17" s="4" t="inlineStr">
        <is>
          <t>Total employee benefit</t>
        </is>
      </c>
      <c r="B17" s="6" t="inlineStr">
        <is>
          <t>R$ 3194.0</t>
        </is>
      </c>
      <c r="C17" s="6" t="inlineStr">
        <is>
          <t>R$ 3543.9</t>
        </is>
      </c>
      <c r="D17" s="6" t="inlineStr">
        <is>
          <t>R$ 2704.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Employee Benefits - Defined Benefit Obligation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t>
        </is>
      </c>
      <c r="B4" s="6" t="inlineStr">
        <is>
          <t>R$ 3510.3</t>
        </is>
      </c>
      <c r="C4" s="6" t="inlineStr">
        <is>
          <t>R$ 2648.2</t>
        </is>
      </c>
    </row>
    <row r="5">
      <c r="A5" s="4" t="inlineStr">
        <is>
          <t>Service costs</t>
        </is>
      </c>
      <c r="B5" s="5" t="n">
        <v>58</v>
      </c>
      <c r="C5" s="7" t="n">
        <v>51.4</v>
      </c>
      <c r="D5" s="6" t="inlineStr">
        <is>
          <t>R$ 41.6</t>
        </is>
      </c>
    </row>
    <row r="6">
      <c r="A6" s="4" t="inlineStr">
        <is>
          <t>Balance</t>
        </is>
      </c>
      <c r="B6" s="7" t="n">
        <v>3166.1</v>
      </c>
      <c r="C6" s="7" t="n">
        <v>3510.3</v>
      </c>
      <c r="D6" s="7" t="n">
        <v>2648.2</v>
      </c>
    </row>
    <row r="7">
      <c r="A7" s="4" t="inlineStr">
        <is>
          <t>Present value of defined benefit obligation [member]</t>
        </is>
      </c>
    </row>
    <row r="8">
      <c r="A8" s="3" t="inlineStr">
        <is>
          <t>Statement Line Items [Line Items]</t>
        </is>
      </c>
    </row>
    <row r="9">
      <c r="A9" s="4" t="inlineStr">
        <is>
          <t>Balance</t>
        </is>
      </c>
      <c r="B9" s="7" t="n">
        <v>-8777.6</v>
      </c>
      <c r="C9" s="5" t="n">
        <v>-6845</v>
      </c>
      <c r="D9" s="7" t="n">
        <v>-5951.9</v>
      </c>
    </row>
    <row r="10">
      <c r="A10" s="4" t="inlineStr">
        <is>
          <t>Service costs</t>
        </is>
      </c>
      <c r="B10" s="5" t="n">
        <v>-58</v>
      </c>
      <c r="C10" s="7" t="n">
        <v>-51.4</v>
      </c>
      <c r="D10" s="7" t="n">
        <v>-41.6</v>
      </c>
    </row>
    <row r="11">
      <c r="A11" s="4" t="inlineStr">
        <is>
          <t>Interest costs</t>
        </is>
      </c>
      <c r="B11" s="7" t="n">
        <v>-324.3</v>
      </c>
      <c r="C11" s="7" t="n">
        <v>-339.4</v>
      </c>
      <c r="D11" s="7" t="n">
        <v>-333.6</v>
      </c>
    </row>
    <row r="12">
      <c r="A12" s="4" t="inlineStr">
        <is>
          <t>Gains and (losses) on settlements or reductions in benefits</t>
        </is>
      </c>
      <c r="B12" s="7" t="n">
        <v>3.6</v>
      </c>
      <c r="C12" s="7" t="n">
        <v>44.1</v>
      </c>
      <c r="D12" s="7" t="n">
        <v>1.2</v>
      </c>
    </row>
    <row r="13">
      <c r="A13" s="4" t="inlineStr">
        <is>
          <t>Contributions by plan participants</t>
        </is>
      </c>
      <c r="B13" s="7" t="n">
        <v>-6.9</v>
      </c>
      <c r="C13" s="7" t="n">
        <v>-6.1</v>
      </c>
      <c r="D13" s="7" t="n">
        <v>-4.3</v>
      </c>
    </row>
    <row r="14">
      <c r="A14" s="4" t="inlineStr">
        <is>
          <t>Actuarial gains and (losses) - geographical assumptions</t>
        </is>
      </c>
      <c r="B14" s="7" t="n">
        <v>52.3</v>
      </c>
      <c r="C14" s="7" t="n">
        <v>54.5</v>
      </c>
      <c r="D14" s="7" t="n">
        <v>0.5</v>
      </c>
    </row>
    <row r="15">
      <c r="A15" s="4" t="inlineStr">
        <is>
          <t>Actuarial gains and (losses) - financial assumptions</t>
        </is>
      </c>
      <c r="B15" s="7" t="n">
        <v>726.8</v>
      </c>
      <c r="C15" s="7" t="n">
        <v>-443.6</v>
      </c>
      <c r="D15" s="7" t="n">
        <v>-703.2</v>
      </c>
    </row>
    <row r="16">
      <c r="A16" s="4" t="inlineStr">
        <is>
          <t>Experience adjustments</t>
        </is>
      </c>
      <c r="B16" s="5" t="n">
        <v>-213</v>
      </c>
      <c r="C16" s="7" t="n">
        <v>-180.9</v>
      </c>
      <c r="D16" s="5" t="n">
        <v>119</v>
      </c>
    </row>
    <row r="17">
      <c r="A17" s="4" t="inlineStr">
        <is>
          <t>Reclassifications</t>
        </is>
      </c>
      <c r="B17" s="5" t="n">
        <v>-1</v>
      </c>
      <c r="C17" s="5" t="n">
        <v>0</v>
      </c>
      <c r="D17" s="5" t="n">
        <v>0</v>
      </c>
    </row>
    <row r="18">
      <c r="A18" s="4" t="inlineStr">
        <is>
          <t>Effect of exchange rate fluctuations</t>
        </is>
      </c>
      <c r="B18" s="7" t="n">
        <v>-495.3</v>
      </c>
      <c r="C18" s="7" t="n">
        <v>-1531.7</v>
      </c>
      <c r="D18" s="7" t="n">
        <v>-385.7</v>
      </c>
    </row>
    <row r="19">
      <c r="A19" s="4" t="inlineStr">
        <is>
          <t>Benefits paid</t>
        </is>
      </c>
      <c r="B19" s="7" t="n">
        <v>573.7</v>
      </c>
      <c r="C19" s="7" t="n">
        <v>521.9</v>
      </c>
      <c r="D19" s="7" t="n">
        <v>454.6</v>
      </c>
    </row>
    <row r="20">
      <c r="A20" s="4" t="inlineStr">
        <is>
          <t>Balance</t>
        </is>
      </c>
      <c r="B20" s="6" t="inlineStr">
        <is>
          <t>R$ 8519.7</t>
        </is>
      </c>
      <c r="C20" s="6" t="inlineStr">
        <is>
          <t>R$ 8777.6</t>
        </is>
      </c>
      <c r="D20" s="6" t="inlineStr">
        <is>
          <t>R$ 6845.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24 - Employee Benefits - Plan Asset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t>
        </is>
      </c>
      <c r="B4" s="6" t="inlineStr">
        <is>
          <t>R$ 3510.3</t>
        </is>
      </c>
      <c r="C4" s="6" t="inlineStr">
        <is>
          <t>R$ 2648.2</t>
        </is>
      </c>
    </row>
    <row r="5">
      <c r="A5" s="4" t="inlineStr">
        <is>
          <t>Administrative costs</t>
        </is>
      </c>
      <c r="B5" s="7" t="n">
        <v>5.8</v>
      </c>
      <c r="C5" s="7" t="n">
        <v>5.2</v>
      </c>
      <c r="D5" s="6" t="inlineStr">
        <is>
          <t>R$ 4.1</t>
        </is>
      </c>
    </row>
    <row r="6">
      <c r="A6" s="4" t="inlineStr">
        <is>
          <t>Expected return, excluding interest income</t>
        </is>
      </c>
      <c r="B6" s="7" t="n">
        <v>75.5</v>
      </c>
      <c r="C6" s="7" t="n">
        <v>334.7</v>
      </c>
    </row>
    <row r="7">
      <c r="A7" s="4" t="inlineStr">
        <is>
          <t>Curtailments, settlements and other</t>
        </is>
      </c>
      <c r="B7" s="7" t="n">
        <v>-1.2</v>
      </c>
      <c r="C7" s="7" t="n">
        <v>-42.6</v>
      </c>
      <c r="D7" s="7" t="n">
        <v>-3.3</v>
      </c>
    </row>
    <row r="8">
      <c r="A8" s="4" t="inlineStr">
        <is>
          <t>Balance</t>
        </is>
      </c>
      <c r="B8" s="7" t="n">
        <v>3166.1</v>
      </c>
      <c r="C8" s="7" t="n">
        <v>3510.3</v>
      </c>
      <c r="D8" s="7" t="n">
        <v>2648.2</v>
      </c>
    </row>
    <row r="9">
      <c r="A9" s="4" t="inlineStr">
        <is>
          <t>Plan assets [member]</t>
        </is>
      </c>
    </row>
    <row r="10">
      <c r="A10" s="3" t="inlineStr">
        <is>
          <t>Statement Line Items [Line Items]</t>
        </is>
      </c>
    </row>
    <row r="11">
      <c r="A11" s="4" t="inlineStr">
        <is>
          <t>Balance</t>
        </is>
      </c>
      <c r="B11" s="7" t="n">
        <v>5533.3</v>
      </c>
      <c r="C11" s="7" t="n">
        <v>4582.4</v>
      </c>
      <c r="D11" s="7" t="n">
        <v>4059.6</v>
      </c>
    </row>
    <row r="12">
      <c r="A12" s="4" t="inlineStr">
        <is>
          <t>Interest income</t>
        </is>
      </c>
      <c r="B12" s="7" t="n">
        <v>223.9</v>
      </c>
      <c r="C12" s="7" t="n">
        <v>245.2</v>
      </c>
      <c r="D12" s="7" t="n">
        <v>257.5</v>
      </c>
    </row>
    <row r="13">
      <c r="A13" s="4" t="inlineStr">
        <is>
          <t>Administrative costs</t>
        </is>
      </c>
      <c r="B13" s="7" t="n">
        <v>-5.8</v>
      </c>
      <c r="C13" s="7" t="n">
        <v>-5.2</v>
      </c>
      <c r="D13" s="7" t="n">
        <v>-4.1</v>
      </c>
    </row>
    <row r="14">
      <c r="A14" s="4" t="inlineStr">
        <is>
          <t>Expected return, excluding interest income</t>
        </is>
      </c>
      <c r="B14" s="7" t="n">
        <v>-148.3</v>
      </c>
      <c r="C14" s="7" t="n">
        <v>89.40000000000001</v>
      </c>
      <c r="D14" s="7" t="n">
        <v>272.6</v>
      </c>
    </row>
    <row r="15">
      <c r="A15" s="4" t="inlineStr">
        <is>
          <t>Contributions by employer</t>
        </is>
      </c>
      <c r="B15" s="5" t="n">
        <v>342</v>
      </c>
      <c r="C15" s="7" t="n">
        <v>306.8</v>
      </c>
      <c r="D15" s="7" t="n">
        <v>226.8</v>
      </c>
    </row>
    <row r="16">
      <c r="A16" s="4" t="inlineStr">
        <is>
          <t>Contributions by plan participants</t>
        </is>
      </c>
      <c r="B16" s="7" t="n">
        <v>7.1</v>
      </c>
      <c r="C16" s="7" t="n">
        <v>6.3</v>
      </c>
      <c r="D16" s="7" t="n">
        <v>4.5</v>
      </c>
    </row>
    <row r="17">
      <c r="A17" s="4" t="inlineStr">
        <is>
          <t>Exchange differences</t>
        </is>
      </c>
      <c r="B17" s="7" t="n">
        <v>263.1</v>
      </c>
      <c r="C17" s="7" t="n">
        <v>812.1</v>
      </c>
      <c r="D17" s="7" t="n">
        <v>221.1</v>
      </c>
    </row>
    <row r="18">
      <c r="A18" s="4" t="inlineStr">
        <is>
          <t>Transfers</t>
        </is>
      </c>
      <c r="B18" s="5" t="n">
        <v>0</v>
      </c>
      <c r="C18" s="5" t="n">
        <v>20</v>
      </c>
      <c r="D18" s="5" t="n">
        <v>0</v>
      </c>
    </row>
    <row r="19">
      <c r="A19" s="4" t="inlineStr">
        <is>
          <t>Curtailments, settlements and other</t>
        </is>
      </c>
      <c r="B19" s="7" t="n">
        <v>-3.6</v>
      </c>
      <c r="C19" s="7" t="n">
        <v>-1.8</v>
      </c>
      <c r="D19" s="7" t="n">
        <v>-0.9</v>
      </c>
    </row>
    <row r="20">
      <c r="A20" s="4" t="inlineStr">
        <is>
          <t>Benefits paid, excluding administrative costs</t>
        </is>
      </c>
      <c r="B20" s="7" t="n">
        <v>-573.7</v>
      </c>
      <c r="C20" s="7" t="n">
        <v>-521.9</v>
      </c>
      <c r="D20" s="7" t="n">
        <v>-454.7</v>
      </c>
    </row>
    <row r="21">
      <c r="A21" s="4" t="inlineStr">
        <is>
          <t>Balance</t>
        </is>
      </c>
      <c r="B21" s="6" t="inlineStr">
        <is>
          <t>R$ 5638.0</t>
        </is>
      </c>
      <c r="C21" s="6" t="inlineStr">
        <is>
          <t>R$ 5533.3</t>
        </is>
      </c>
      <c r="D21" s="6" t="inlineStr">
        <is>
          <t>R$ 4582.4</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Employee Benefits - Asset Ceiling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t>
        </is>
      </c>
      <c r="B4" s="6" t="inlineStr">
        <is>
          <t>R$ 3510.3</t>
        </is>
      </c>
      <c r="C4" s="6" t="inlineStr">
        <is>
          <t>R$ 2648.2</t>
        </is>
      </c>
    </row>
    <row r="5">
      <c r="A5" s="4" t="inlineStr">
        <is>
          <t>Balance</t>
        </is>
      </c>
      <c r="B5" s="7" t="n">
        <v>3166.1</v>
      </c>
      <c r="C5" s="7" t="n">
        <v>3510.3</v>
      </c>
      <c r="D5" s="6" t="inlineStr">
        <is>
          <t>R$ 2648.2</t>
        </is>
      </c>
    </row>
    <row r="6">
      <c r="A6" s="4" t="inlineStr">
        <is>
          <t>Effect of asset ceiling [member]</t>
        </is>
      </c>
    </row>
    <row r="7">
      <c r="A7" s="3" t="inlineStr">
        <is>
          <t>Statement Line Items [Line Items]</t>
        </is>
      </c>
    </row>
    <row r="8">
      <c r="A8" s="4" t="inlineStr">
        <is>
          <t>Balance</t>
        </is>
      </c>
      <c r="B8" s="7" t="n">
        <v>33.6</v>
      </c>
      <c r="C8" s="7" t="n">
        <v>56.2</v>
      </c>
      <c r="D8" s="7" t="n">
        <v>64.3</v>
      </c>
    </row>
    <row r="9">
      <c r="A9" s="4" t="inlineStr">
        <is>
          <t>Interest income</t>
        </is>
      </c>
      <c r="B9" s="7" t="n">
        <v>1.3</v>
      </c>
      <c r="C9" s="7" t="n">
        <v>12.2</v>
      </c>
      <c r="D9" s="7" t="n">
        <v>6.9</v>
      </c>
    </row>
    <row r="10">
      <c r="A10" s="4" t="inlineStr">
        <is>
          <t>Change in asset ceiling excluding amounts included in interest income/(expenses)</t>
        </is>
      </c>
      <c r="B10" s="5" t="n">
        <v>-9</v>
      </c>
      <c r="C10" s="7" t="n">
        <v>-48.9</v>
      </c>
      <c r="D10" s="7" t="n">
        <v>-9.6</v>
      </c>
    </row>
    <row r="11">
      <c r="A11" s="4" t="inlineStr">
        <is>
          <t>Effect of exchange rate fluctuations</t>
        </is>
      </c>
      <c r="B11" s="5" t="n">
        <v>2</v>
      </c>
      <c r="C11" s="7" t="n">
        <v>14.1</v>
      </c>
      <c r="D11" s="7" t="n">
        <v>1.9</v>
      </c>
    </row>
    <row r="12">
      <c r="A12" s="4" t="inlineStr">
        <is>
          <t>Other</t>
        </is>
      </c>
      <c r="B12" s="5" t="n">
        <v>0</v>
      </c>
      <c r="C12" s="5" t="n">
        <v>0</v>
      </c>
      <c r="D12" s="7" t="n">
        <v>-7.3</v>
      </c>
    </row>
    <row r="13">
      <c r="A13" s="4" t="inlineStr">
        <is>
          <t>Balance</t>
        </is>
      </c>
      <c r="B13" s="6" t="inlineStr">
        <is>
          <t>R$ 27.9</t>
        </is>
      </c>
      <c r="C13" s="6" t="inlineStr">
        <is>
          <t>R$ 33.6</t>
        </is>
      </c>
      <c r="D13" s="6" t="inlineStr">
        <is>
          <t>R$ 56.2</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Employee Benefits - Defined Benefit Plans Recognized in the Income Statement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urrent service costs</t>
        </is>
      </c>
      <c r="B4" s="6" t="inlineStr">
        <is>
          <t>R$ 58.0</t>
        </is>
      </c>
      <c r="C4" s="6" t="inlineStr">
        <is>
          <t>R$ 51.4</t>
        </is>
      </c>
      <c r="D4" s="6" t="inlineStr">
        <is>
          <t>R$ 41.6</t>
        </is>
      </c>
    </row>
    <row r="5">
      <c r="A5" s="4" t="inlineStr">
        <is>
          <t>Administrative costs</t>
        </is>
      </c>
      <c r="B5" s="7" t="n">
        <v>-5.8</v>
      </c>
      <c r="C5" s="7" t="n">
        <v>-5.2</v>
      </c>
      <c r="D5" s="7" t="n">
        <v>-4.1</v>
      </c>
    </row>
    <row r="6">
      <c r="A6" s="4" t="inlineStr">
        <is>
          <t>(Gains) losses on settlement and curtailment</t>
        </is>
      </c>
      <c r="B6" s="7" t="n">
        <v>1.2</v>
      </c>
      <c r="C6" s="7" t="n">
        <v>42.6</v>
      </c>
      <c r="D6" s="7" t="n">
        <v>3.3</v>
      </c>
    </row>
    <row r="7">
      <c r="A7" s="4" t="inlineStr">
        <is>
          <t>Income from operations</t>
        </is>
      </c>
      <c r="B7" s="7" t="n">
        <v>-62.6</v>
      </c>
      <c r="C7" s="5" t="n">
        <v>-14</v>
      </c>
      <c r="D7" s="7" t="n">
        <v>-42.4</v>
      </c>
    </row>
    <row r="8">
      <c r="A8" s="4" t="inlineStr">
        <is>
          <t>Financial costs</t>
        </is>
      </c>
      <c r="B8" s="7" t="n">
        <v>-115.6</v>
      </c>
      <c r="C8" s="7" t="n">
        <v>-117.2</v>
      </c>
      <c r="D8" s="7" t="n">
        <v>-105.3</v>
      </c>
    </row>
    <row r="9">
      <c r="A9" s="4" t="inlineStr">
        <is>
          <t>Total employee benefit expenses</t>
        </is>
      </c>
      <c r="B9" s="6" t="inlineStr">
        <is>
          <t>R$ 178.2</t>
        </is>
      </c>
      <c r="C9" s="6" t="inlineStr">
        <is>
          <t>R$ 131.2</t>
        </is>
      </c>
      <c r="D9" s="6" t="inlineStr">
        <is>
          <t>R$ 147.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Employee Benefits - Employee Benefit Revenue/(Expenses) Allocation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employee benefit revenue/(expenses)</t>
        </is>
      </c>
      <c r="B4" s="6" t="inlineStr">
        <is>
          <t>R$ 178.2</t>
        </is>
      </c>
      <c r="C4" s="6" t="inlineStr">
        <is>
          <t>R$ 131.2</t>
        </is>
      </c>
      <c r="D4" s="6" t="inlineStr">
        <is>
          <t>R$ 147.7</t>
        </is>
      </c>
    </row>
    <row r="5">
      <c r="A5" s="4" t="inlineStr">
        <is>
          <t>Employee benefit revenue (expenses) allocated to other operating income/(expenses), net [member]</t>
        </is>
      </c>
    </row>
    <row r="6">
      <c r="A6" s="3" t="inlineStr">
        <is>
          <t>Statement Line Items [Line Items]</t>
        </is>
      </c>
    </row>
    <row r="7">
      <c r="A7" s="4" t="inlineStr">
        <is>
          <t>employee benefit revenue/(expenses)</t>
        </is>
      </c>
      <c r="B7" s="7" t="n">
        <v>-0.2</v>
      </c>
      <c r="C7" s="5" t="n">
        <v>0</v>
      </c>
      <c r="D7" s="7" t="n">
        <v>-0.2</v>
      </c>
    </row>
    <row r="8">
      <c r="A8" s="4" t="inlineStr">
        <is>
          <t>Employee benefit revenue (expenses) allocated to cost of sales [member]</t>
        </is>
      </c>
    </row>
    <row r="9">
      <c r="A9" s="3" t="inlineStr">
        <is>
          <t>Statement Line Items [Line Items]</t>
        </is>
      </c>
    </row>
    <row r="10">
      <c r="A10" s="4" t="inlineStr">
        <is>
          <t>employee benefit revenue/(expenses)</t>
        </is>
      </c>
      <c r="B10" s="5" t="n">
        <v>-33</v>
      </c>
      <c r="C10" s="7" t="n">
        <v>-28.9</v>
      </c>
      <c r="D10" s="7" t="n">
        <v>-26.5</v>
      </c>
    </row>
    <row r="11">
      <c r="A11" s="4" t="inlineStr">
        <is>
          <t>Employee benefit revenue (expenses) allocated to sales and marketing expenses [member]</t>
        </is>
      </c>
    </row>
    <row r="12">
      <c r="A12" s="3" t="inlineStr">
        <is>
          <t>Statement Line Items [Line Items]</t>
        </is>
      </c>
    </row>
    <row r="13">
      <c r="A13" s="4" t="inlineStr">
        <is>
          <t>employee benefit revenue/(expenses)</t>
        </is>
      </c>
      <c r="B13" s="7" t="n">
        <v>-11.7</v>
      </c>
      <c r="C13" s="7" t="n">
        <v>-9.9</v>
      </c>
      <c r="D13" s="7" t="n">
        <v>-8.9</v>
      </c>
    </row>
    <row r="14">
      <c r="A14" s="4" t="inlineStr">
        <is>
          <t>Employee benefit revenue (expenses) allocated to administrative expenses [member]</t>
        </is>
      </c>
    </row>
    <row r="15">
      <c r="A15" s="3" t="inlineStr">
        <is>
          <t>Statement Line Items [Line Items]</t>
        </is>
      </c>
    </row>
    <row r="16">
      <c r="A16" s="4" t="inlineStr">
        <is>
          <t>employee benefit revenue/(expenses)</t>
        </is>
      </c>
      <c r="B16" s="7" t="n">
        <v>-17.7</v>
      </c>
      <c r="C16" s="7" t="n">
        <v>24.8</v>
      </c>
      <c r="D16" s="7" t="n">
        <v>-6.8</v>
      </c>
    </row>
    <row r="17">
      <c r="A17" s="4" t="inlineStr">
        <is>
          <t>Employee benefit revenue (expenses) allocated to financial expenses [member]</t>
        </is>
      </c>
    </row>
    <row r="18">
      <c r="A18" s="3" t="inlineStr">
        <is>
          <t>Statement Line Items [Line Items]</t>
        </is>
      </c>
    </row>
    <row r="19">
      <c r="A19" s="4" t="inlineStr">
        <is>
          <t>employee benefit revenue/(expenses)</t>
        </is>
      </c>
      <c r="B19" s="6" t="inlineStr">
        <is>
          <t>R$ 115.6</t>
        </is>
      </c>
      <c r="C19" s="6" t="inlineStr">
        <is>
          <t>R$ 117.2</t>
        </is>
      </c>
      <c r="D19" s="6" t="inlineStr">
        <is>
          <t>R$ 105.3</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Note 24 - Employee Benefits - Actuarial Assumptions (Details)</t>
        </is>
      </c>
      <c r="C1" s="2" t="inlineStr">
        <is>
          <t>Dec. 31, 2021</t>
        </is>
      </c>
      <c r="D1" s="2" t="inlineStr">
        <is>
          <t>Dec. 31, 2020</t>
        </is>
      </c>
      <c r="E1" s="2" t="inlineStr">
        <is>
          <t>Dec. 31, 2019</t>
        </is>
      </c>
    </row>
    <row r="2">
      <c r="A2" s="4" t="inlineStr">
        <is>
          <t>Bottom of range [member]</t>
        </is>
      </c>
    </row>
    <row r="3">
      <c r="A3" s="3" t="inlineStr">
        <is>
          <t>Statement Line Items [Line Items]</t>
        </is>
      </c>
    </row>
    <row r="4">
      <c r="A4" s="4" t="inlineStr">
        <is>
          <t>Discount rate</t>
        </is>
      </c>
      <c r="B4" s="4" t="inlineStr">
        <is>
          <t>[1]</t>
        </is>
      </c>
      <c r="C4" s="4" t="inlineStr">
        <is>
          <t>2.90%</t>
        </is>
      </c>
      <c r="D4" s="4" t="inlineStr">
        <is>
          <t>2.40%</t>
        </is>
      </c>
      <c r="E4" s="4" t="inlineStr">
        <is>
          <t>3.10%</t>
        </is>
      </c>
    </row>
    <row r="5">
      <c r="A5" s="4" t="inlineStr">
        <is>
          <t>Inflation</t>
        </is>
      </c>
      <c r="B5" s="4" t="inlineStr">
        <is>
          <t>[1]</t>
        </is>
      </c>
      <c r="C5" s="4" t="inlineStr">
        <is>
          <t>2.00%</t>
        </is>
      </c>
      <c r="D5" s="4" t="inlineStr">
        <is>
          <t>2.00%</t>
        </is>
      </c>
      <c r="E5" s="4" t="inlineStr">
        <is>
          <t>2.00%</t>
        </is>
      </c>
    </row>
    <row r="6">
      <c r="A6" s="4" t="inlineStr">
        <is>
          <t>Future salary increases</t>
        </is>
      </c>
      <c r="B6" s="4" t="inlineStr">
        <is>
          <t>[1]</t>
        </is>
      </c>
      <c r="C6" s="4" t="inlineStr">
        <is>
          <t>1.00%</t>
        </is>
      </c>
      <c r="D6" s="4" t="inlineStr">
        <is>
          <t>1.00%</t>
        </is>
      </c>
      <c r="E6" s="4" t="inlineStr">
        <is>
          <t>1.00%</t>
        </is>
      </c>
    </row>
    <row r="7">
      <c r="A7" s="4" t="inlineStr">
        <is>
          <t>Future pension increases</t>
        </is>
      </c>
      <c r="B7" s="4" t="inlineStr">
        <is>
          <t>[1]</t>
        </is>
      </c>
      <c r="C7" s="4" t="inlineStr">
        <is>
          <t>2.50%</t>
        </is>
      </c>
      <c r="D7" s="4" t="inlineStr">
        <is>
          <t>2.00%</t>
        </is>
      </c>
      <c r="E7" s="4" t="inlineStr">
        <is>
          <t>2.00%</t>
        </is>
      </c>
    </row>
    <row r="8">
      <c r="A8" s="4" t="inlineStr">
        <is>
          <t>Medical cost trend rate</t>
        </is>
      </c>
      <c r="B8" s="4" t="inlineStr">
        <is>
          <t>[1]</t>
        </is>
      </c>
      <c r="C8" s="4" t="inlineStr">
        <is>
          <t>4.20%</t>
        </is>
      </c>
      <c r="D8" s="4" t="inlineStr">
        <is>
          <t>4.50%</t>
        </is>
      </c>
      <c r="E8" s="4" t="inlineStr">
        <is>
          <t>4.50%</t>
        </is>
      </c>
    </row>
    <row r="9">
      <c r="A9" s="4" t="inlineStr">
        <is>
          <t>Life expectancy for an over 65 years old male</t>
        </is>
      </c>
      <c r="C9" s="5" t="n">
        <v>85</v>
      </c>
      <c r="D9" s="5" t="n">
        <v>84</v>
      </c>
      <c r="E9" s="5" t="n">
        <v>83</v>
      </c>
    </row>
    <row r="10">
      <c r="A10" s="4" t="inlineStr">
        <is>
          <t>Life expectancy for an over 65 years old female</t>
        </is>
      </c>
      <c r="C10" s="5" t="n">
        <v>87</v>
      </c>
      <c r="D10" s="5" t="n">
        <v>86</v>
      </c>
      <c r="E10" s="5" t="n">
        <v>86</v>
      </c>
    </row>
    <row r="11">
      <c r="A11" s="4" t="inlineStr">
        <is>
          <t>Top of range [member]</t>
        </is>
      </c>
    </row>
    <row r="12">
      <c r="A12" s="3" t="inlineStr">
        <is>
          <t>Statement Line Items [Line Items]</t>
        </is>
      </c>
    </row>
    <row r="13">
      <c r="A13" s="4" t="inlineStr">
        <is>
          <t>Discount rate</t>
        </is>
      </c>
      <c r="B13" s="4" t="inlineStr">
        <is>
          <t>[1]</t>
        </is>
      </c>
      <c r="C13" s="4" t="inlineStr">
        <is>
          <t>10.00%</t>
        </is>
      </c>
      <c r="D13" s="4" t="inlineStr">
        <is>
          <t>10.00%</t>
        </is>
      </c>
      <c r="E13" s="4" t="inlineStr">
        <is>
          <t>9.70%</t>
        </is>
      </c>
    </row>
    <row r="14">
      <c r="A14" s="4" t="inlineStr">
        <is>
          <t>Inflation</t>
        </is>
      </c>
      <c r="B14" s="4" t="inlineStr">
        <is>
          <t>[1]</t>
        </is>
      </c>
      <c r="C14" s="4" t="inlineStr">
        <is>
          <t>3.50%</t>
        </is>
      </c>
      <c r="D14" s="4" t="inlineStr">
        <is>
          <t>3.50%</t>
        </is>
      </c>
      <c r="E14" s="4" t="inlineStr">
        <is>
          <t>3.80%</t>
        </is>
      </c>
    </row>
    <row r="15">
      <c r="A15" s="4" t="inlineStr">
        <is>
          <t>Future salary increases</t>
        </is>
      </c>
      <c r="B15" s="4" t="inlineStr">
        <is>
          <t>[1]</t>
        </is>
      </c>
      <c r="C15" s="4" t="inlineStr">
        <is>
          <t>7.10%</t>
        </is>
      </c>
      <c r="D15" s="4" t="inlineStr">
        <is>
          <t>7.10%</t>
        </is>
      </c>
      <c r="E15" s="4" t="inlineStr">
        <is>
          <t>7.10%</t>
        </is>
      </c>
    </row>
    <row r="16">
      <c r="A16" s="4" t="inlineStr">
        <is>
          <t>Future pension increases</t>
        </is>
      </c>
      <c r="B16" s="4" t="inlineStr">
        <is>
          <t>[1]</t>
        </is>
      </c>
      <c r="C16" s="4" t="inlineStr">
        <is>
          <t>3.80%</t>
        </is>
      </c>
      <c r="D16" s="4" t="inlineStr">
        <is>
          <t>3.80%</t>
        </is>
      </c>
      <c r="E16" s="4" t="inlineStr">
        <is>
          <t>3.80%</t>
        </is>
      </c>
    </row>
    <row r="17">
      <c r="A17" s="4" t="inlineStr">
        <is>
          <t>Medical cost trend rate</t>
        </is>
      </c>
      <c r="B17" s="4" t="inlineStr">
        <is>
          <t>[1]</t>
        </is>
      </c>
      <c r="C17" s="4" t="inlineStr">
        <is>
          <t>6.90%</t>
        </is>
      </c>
      <c r="D17" s="4" t="inlineStr">
        <is>
          <t>6.90%</t>
        </is>
      </c>
      <c r="E17" s="4" t="inlineStr">
        <is>
          <t>7.40%</t>
        </is>
      </c>
    </row>
    <row r="18">
      <c r="A18" s="4" t="inlineStr">
        <is>
          <t>Life expectancy for an over 65 years old male</t>
        </is>
      </c>
      <c r="C18" s="5" t="n">
        <v>87</v>
      </c>
      <c r="D18" s="5" t="n">
        <v>87</v>
      </c>
      <c r="E18" s="5" t="n">
        <v>87</v>
      </c>
    </row>
    <row r="19">
      <c r="A19" s="4" t="inlineStr">
        <is>
          <t>Life expectancy for an over 65 years old female</t>
        </is>
      </c>
      <c r="C19" s="5" t="n">
        <v>89</v>
      </c>
      <c r="D19" s="5" t="n">
        <v>89</v>
      </c>
      <c r="E19" s="5" t="n">
        <v>89</v>
      </c>
    </row>
    <row r="20">
      <c r="A20" s="4" t="inlineStr">
        <is>
          <t>Weighted average [member]</t>
        </is>
      </c>
    </row>
    <row r="21">
      <c r="A21" s="3" t="inlineStr">
        <is>
          <t>Statement Line Items [Line Items]</t>
        </is>
      </c>
    </row>
    <row r="22">
      <c r="A22" s="4" t="inlineStr">
        <is>
          <t>Dental claims trend rate</t>
        </is>
      </c>
      <c r="B22" s="4" t="inlineStr">
        <is>
          <t>[1]</t>
        </is>
      </c>
      <c r="C22" s="4" t="inlineStr">
        <is>
          <t>3.30%</t>
        </is>
      </c>
      <c r="D22" s="4" t="inlineStr">
        <is>
          <t>3.30%</t>
        </is>
      </c>
      <c r="E22" s="4" t="inlineStr">
        <is>
          <t>3.80%</t>
        </is>
      </c>
    </row>
    <row r="23"/>
    <row r="24">
      <c r="A24" s="4" t="inlineStr">
        <is>
          <t>[1]</t>
        </is>
      </c>
      <c r="B24" s="4" t="inlineStr">
        <is>
          <t>Includes assumptions in Brazil, Central America and Caribbean, Latin America - South and Canada.</t>
        </is>
      </c>
    </row>
  </sheetData>
  <mergeCells count="3">
    <mergeCell ref="A1:B1"/>
    <mergeCell ref="A23:D23"/>
    <mergeCell ref="B24:D2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Employee Benefits - Weighted Principal Assumptions (Details) - BRL (R$) R$ in Millions</t>
        </is>
      </c>
      <c r="B1" s="2" t="inlineStr">
        <is>
          <t>Dec. 31, 2021</t>
        </is>
      </c>
      <c r="C1" s="2" t="inlineStr">
        <is>
          <t>Dec. 31, 2020</t>
        </is>
      </c>
      <c r="D1" s="2" t="inlineStr">
        <is>
          <t>Dec. 31, 2019</t>
        </is>
      </c>
    </row>
    <row r="2">
      <c r="A2" s="4" t="inlineStr">
        <is>
          <t>Actuarial assumption of medical cost trend rates [member]</t>
        </is>
      </c>
    </row>
    <row r="3">
      <c r="A3" s="3" t="inlineStr">
        <is>
          <t>Statement Line Items [Line Items]</t>
        </is>
      </c>
    </row>
    <row r="4">
      <c r="A4" s="4" t="inlineStr">
        <is>
          <t>Change in assumption, percentage</t>
        </is>
      </c>
      <c r="B4" s="4" t="inlineStr">
        <is>
          <t>1.00%</t>
        </is>
      </c>
    </row>
    <row r="5">
      <c r="A5" s="4" t="inlineStr">
        <is>
          <t>Increase in assumption</t>
        </is>
      </c>
      <c r="B5" s="6" t="inlineStr">
        <is>
          <t>R$ 114.7</t>
        </is>
      </c>
      <c r="C5" s="6" t="inlineStr">
        <is>
          <t>R$ 139.4</t>
        </is>
      </c>
      <c r="D5" s="6" t="inlineStr">
        <is>
          <t>R$ 47.0</t>
        </is>
      </c>
    </row>
    <row r="6">
      <c r="A6" s="4" t="inlineStr">
        <is>
          <t>Decrease in assumption</t>
        </is>
      </c>
      <c r="B6" s="6" t="inlineStr">
        <is>
          <t>R$ 98.6</t>
        </is>
      </c>
      <c r="C6" s="7" t="n">
        <v>118.6</v>
      </c>
      <c r="D6" s="7" t="n">
        <v>40.2</v>
      </c>
    </row>
    <row r="7">
      <c r="A7" s="4" t="inlineStr">
        <is>
          <t>Actuarial assumption of discount rates [member]</t>
        </is>
      </c>
    </row>
    <row r="8">
      <c r="A8" s="3" t="inlineStr">
        <is>
          <t>Statement Line Items [Line Items]</t>
        </is>
      </c>
    </row>
    <row r="9">
      <c r="A9" s="4" t="inlineStr">
        <is>
          <t>Change in assumption, percentage</t>
        </is>
      </c>
      <c r="B9" s="4" t="inlineStr">
        <is>
          <t>0.50%</t>
        </is>
      </c>
    </row>
    <row r="10">
      <c r="A10" s="4" t="inlineStr">
        <is>
          <t>Increase in assumption</t>
        </is>
      </c>
      <c r="B10" s="6" t="inlineStr">
        <is>
          <t>R$ 442.0</t>
        </is>
      </c>
      <c r="C10" s="5" t="n">
        <v>461</v>
      </c>
      <c r="D10" s="7" t="n">
        <v>211.9</v>
      </c>
    </row>
    <row r="11">
      <c r="A11" s="4" t="inlineStr">
        <is>
          <t>Decrease in assumption</t>
        </is>
      </c>
      <c r="B11" s="6" t="inlineStr">
        <is>
          <t>R$ 470.3</t>
        </is>
      </c>
      <c r="C11" s="7" t="n">
        <v>-492.6</v>
      </c>
      <c r="D11" s="7" t="n">
        <v>-225.6</v>
      </c>
    </row>
    <row r="12">
      <c r="A12" s="4" t="inlineStr">
        <is>
          <t>Actuarial assumption of expected rates of salary increases [member]</t>
        </is>
      </c>
    </row>
    <row r="13">
      <c r="A13" s="3" t="inlineStr">
        <is>
          <t>Statement Line Items [Line Items]</t>
        </is>
      </c>
    </row>
    <row r="14">
      <c r="A14" s="4" t="inlineStr">
        <is>
          <t>Change in assumption, percentage</t>
        </is>
      </c>
      <c r="B14" s="4" t="inlineStr">
        <is>
          <t>0.50%</t>
        </is>
      </c>
    </row>
    <row r="15">
      <c r="A15" s="4" t="inlineStr">
        <is>
          <t>Increase in assumption</t>
        </is>
      </c>
      <c r="B15" s="6" t="inlineStr">
        <is>
          <t>R$ 19.8</t>
        </is>
      </c>
      <c r="C15" s="7" t="n">
        <v>-24.3</v>
      </c>
      <c r="D15" s="7" t="n">
        <v>-5.4</v>
      </c>
    </row>
    <row r="16">
      <c r="A16" s="4" t="inlineStr">
        <is>
          <t>Decrease in assumption</t>
        </is>
      </c>
      <c r="B16" s="7" t="n">
        <v>18.6</v>
      </c>
      <c r="C16" s="7" t="n">
        <v>23.3</v>
      </c>
      <c r="D16" s="7" t="n">
        <v>5.1</v>
      </c>
    </row>
    <row r="17">
      <c r="A17" s="4" t="inlineStr">
        <is>
          <t>Actuarial assumption of life expectancy after retirement [member]</t>
        </is>
      </c>
    </row>
    <row r="18">
      <c r="A18" s="3" t="inlineStr">
        <is>
          <t>Statement Line Items [Line Items]</t>
        </is>
      </c>
    </row>
    <row r="19">
      <c r="A19" s="4" t="inlineStr">
        <is>
          <t>Increase in assumption</t>
        </is>
      </c>
      <c r="B19" s="7" t="n">
        <v>-287.6</v>
      </c>
      <c r="C19" s="7" t="n">
        <v>-295.6</v>
      </c>
      <c r="D19" s="7" t="n">
        <v>-129.5</v>
      </c>
    </row>
    <row r="20">
      <c r="A20" s="4" t="inlineStr">
        <is>
          <t>Decrease in assumption</t>
        </is>
      </c>
      <c r="B20" s="6" t="inlineStr">
        <is>
          <t>R$ 279.5</t>
        </is>
      </c>
      <c r="C20" s="6" t="inlineStr">
        <is>
          <t>R$ 287.1</t>
        </is>
      </c>
      <c r="D20" s="6" t="inlineStr">
        <is>
          <t>R$ 125.9</t>
        </is>
      </c>
    </row>
    <row r="21">
      <c r="A21" s="4" t="inlineStr">
        <is>
          <t>Change in assumption, year</t>
        </is>
      </c>
      <c r="B21" s="5" t="n">
        <v>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24 - Employee Benefits - Plan Assets Components (Details)</t>
        </is>
      </c>
      <c r="B1" s="2" t="inlineStr">
        <is>
          <t>Dec. 31, 2021</t>
        </is>
      </c>
      <c r="C1" s="2" t="inlineStr">
        <is>
          <t>Dec. 31, 2020</t>
        </is>
      </c>
      <c r="D1" s="2" t="inlineStr">
        <is>
          <t>Dec. 31, 2019</t>
        </is>
      </c>
    </row>
    <row r="2">
      <c r="A2" s="4" t="inlineStr">
        <is>
          <t>Plan assets, government bonds [member]</t>
        </is>
      </c>
    </row>
    <row r="3">
      <c r="A3" s="3" t="inlineStr">
        <is>
          <t>Statement Line Items [Line Items]</t>
        </is>
      </c>
    </row>
    <row r="4">
      <c r="A4" s="4" t="inlineStr">
        <is>
          <t>Plan assets percentage, rated</t>
        </is>
      </c>
      <c r="B4" s="4" t="inlineStr">
        <is>
          <t>43.00%</t>
        </is>
      </c>
      <c r="C4" s="4" t="inlineStr">
        <is>
          <t>52.00%</t>
        </is>
      </c>
      <c r="D4" s="4" t="inlineStr">
        <is>
          <t>50.00%</t>
        </is>
      </c>
    </row>
    <row r="5">
      <c r="A5" s="4" t="inlineStr">
        <is>
          <t>Plan assets percentage, unrated</t>
        </is>
      </c>
      <c r="B5" s="4" t="inlineStr">
        <is>
          <t>0.00%</t>
        </is>
      </c>
      <c r="C5" s="4" t="inlineStr">
        <is>
          <t>0.00%</t>
        </is>
      </c>
      <c r="D5" s="4" t="inlineStr">
        <is>
          <t>0.00%</t>
        </is>
      </c>
    </row>
    <row r="6">
      <c r="A6" s="4" t="inlineStr">
        <is>
          <t>Plan assets percentage</t>
        </is>
      </c>
      <c r="B6" s="4" t="inlineStr">
        <is>
          <t>43.00%</t>
        </is>
      </c>
      <c r="C6" s="4" t="inlineStr">
        <is>
          <t>52.00%</t>
        </is>
      </c>
      <c r="D6" s="4" t="inlineStr">
        <is>
          <t>50.00%</t>
        </is>
      </c>
    </row>
    <row r="7">
      <c r="A7" s="4" t="inlineStr">
        <is>
          <t>Plan assets, corporate bonds [member]</t>
        </is>
      </c>
    </row>
    <row r="8">
      <c r="A8" s="3" t="inlineStr">
        <is>
          <t>Statement Line Items [Line Items]</t>
        </is>
      </c>
    </row>
    <row r="9">
      <c r="A9" s="4" t="inlineStr">
        <is>
          <t>Plan assets percentage, rated</t>
        </is>
      </c>
      <c r="B9" s="4" t="inlineStr">
        <is>
          <t>10.00%</t>
        </is>
      </c>
      <c r="C9" s="4" t="inlineStr">
        <is>
          <t>6.00%</t>
        </is>
      </c>
      <c r="D9" s="4" t="inlineStr">
        <is>
          <t>7.00%</t>
        </is>
      </c>
    </row>
    <row r="10">
      <c r="A10" s="4" t="inlineStr">
        <is>
          <t>Plan assets percentage, unrated</t>
        </is>
      </c>
      <c r="B10" s="4" t="inlineStr">
        <is>
          <t>0.00%</t>
        </is>
      </c>
      <c r="C10" s="4" t="inlineStr">
        <is>
          <t>0.00%</t>
        </is>
      </c>
      <c r="D10" s="4" t="inlineStr">
        <is>
          <t>0.00%</t>
        </is>
      </c>
    </row>
    <row r="11">
      <c r="A11" s="4" t="inlineStr">
        <is>
          <t>Plan assets percentage</t>
        </is>
      </c>
      <c r="B11" s="4" t="inlineStr">
        <is>
          <t>10.00%</t>
        </is>
      </c>
      <c r="C11" s="4" t="inlineStr">
        <is>
          <t>6.00%</t>
        </is>
      </c>
      <c r="D11" s="4" t="inlineStr">
        <is>
          <t>7.00%</t>
        </is>
      </c>
    </row>
    <row r="12">
      <c r="A12" s="4" t="inlineStr">
        <is>
          <t>Plan assets, equity instruments [member]</t>
        </is>
      </c>
    </row>
    <row r="13">
      <c r="A13" s="3" t="inlineStr">
        <is>
          <t>Statement Line Items [Line Items]</t>
        </is>
      </c>
    </row>
    <row r="14">
      <c r="A14" s="4" t="inlineStr">
        <is>
          <t>Plan assets percentage, rated</t>
        </is>
      </c>
      <c r="B14" s="4" t="inlineStr">
        <is>
          <t>15.00%</t>
        </is>
      </c>
      <c r="C14" s="4" t="inlineStr">
        <is>
          <t>6.00%</t>
        </is>
      </c>
      <c r="D14" s="4" t="inlineStr">
        <is>
          <t>13.00%</t>
        </is>
      </c>
    </row>
    <row r="15">
      <c r="A15" s="4" t="inlineStr">
        <is>
          <t>Plan assets percentage, unrated</t>
        </is>
      </c>
      <c r="B15" s="4" t="inlineStr">
        <is>
          <t>0.00%</t>
        </is>
      </c>
      <c r="C15" s="4" t="inlineStr">
        <is>
          <t>0.00%</t>
        </is>
      </c>
      <c r="D15" s="4" t="inlineStr">
        <is>
          <t>0.00%</t>
        </is>
      </c>
    </row>
    <row r="16">
      <c r="A16" s="4" t="inlineStr">
        <is>
          <t>Plan assets percentage</t>
        </is>
      </c>
      <c r="B16" s="4" t="inlineStr">
        <is>
          <t>15.00%</t>
        </is>
      </c>
      <c r="C16" s="4" t="inlineStr">
        <is>
          <t>6.00%</t>
        </is>
      </c>
      <c r="D16" s="4" t="inlineStr">
        <is>
          <t>13.00%</t>
        </is>
      </c>
    </row>
    <row r="17">
      <c r="A17" s="4" t="inlineStr">
        <is>
          <t>Plan assets, cash [member]</t>
        </is>
      </c>
    </row>
    <row r="18">
      <c r="A18" s="3" t="inlineStr">
        <is>
          <t>Statement Line Items [Line Items]</t>
        </is>
      </c>
    </row>
    <row r="19">
      <c r="A19" s="4" t="inlineStr">
        <is>
          <t>Plan assets percentage, rated</t>
        </is>
      </c>
      <c r="B19" s="4" t="inlineStr">
        <is>
          <t>6.00%</t>
        </is>
      </c>
      <c r="C19" s="4" t="inlineStr">
        <is>
          <t>1.00%</t>
        </is>
      </c>
      <c r="D19" s="4" t="inlineStr">
        <is>
          <t>1.00%</t>
        </is>
      </c>
    </row>
    <row r="20">
      <c r="A20" s="4" t="inlineStr">
        <is>
          <t>Plan assets percentage, unrated</t>
        </is>
      </c>
      <c r="B20" s="4" t="inlineStr">
        <is>
          <t>0.00%</t>
        </is>
      </c>
      <c r="C20" s="4" t="inlineStr">
        <is>
          <t>0.00%</t>
        </is>
      </c>
      <c r="D20" s="4" t="inlineStr">
        <is>
          <t>0.00%</t>
        </is>
      </c>
    </row>
    <row r="21">
      <c r="A21" s="4" t="inlineStr">
        <is>
          <t>Plan assets percentage</t>
        </is>
      </c>
      <c r="B21" s="4" t="inlineStr">
        <is>
          <t>6.00%</t>
        </is>
      </c>
      <c r="C21" s="4" t="inlineStr">
        <is>
          <t>1.00%</t>
        </is>
      </c>
      <c r="D21" s="4" t="inlineStr">
        <is>
          <t>1.00%</t>
        </is>
      </c>
    </row>
    <row r="22">
      <c r="A22" s="4" t="inlineStr">
        <is>
          <t>Plan assets, others [member]</t>
        </is>
      </c>
    </row>
    <row r="23">
      <c r="A23" s="3" t="inlineStr">
        <is>
          <t>Statement Line Items [Line Items]</t>
        </is>
      </c>
    </row>
    <row r="24">
      <c r="A24" s="4" t="inlineStr">
        <is>
          <t>Plan assets percentage, rated</t>
        </is>
      </c>
      <c r="B24" s="4" t="inlineStr">
        <is>
          <t>26.00%</t>
        </is>
      </c>
      <c r="C24" s="4" t="inlineStr">
        <is>
          <t>35.00%</t>
        </is>
      </c>
      <c r="D24" s="4" t="inlineStr">
        <is>
          <t>29.00%</t>
        </is>
      </c>
    </row>
    <row r="25">
      <c r="A25" s="4" t="inlineStr">
        <is>
          <t>Plan assets percentage, unrated</t>
        </is>
      </c>
      <c r="B25" s="4" t="inlineStr">
        <is>
          <t>0.00%</t>
        </is>
      </c>
      <c r="C25" s="4" t="inlineStr">
        <is>
          <t>0.00%</t>
        </is>
      </c>
      <c r="D25" s="4" t="inlineStr">
        <is>
          <t>0.00%</t>
        </is>
      </c>
    </row>
    <row r="26">
      <c r="A26" s="4" t="inlineStr">
        <is>
          <t>Plan assets percentage</t>
        </is>
      </c>
      <c r="B26" s="4" t="inlineStr">
        <is>
          <t>26.00%</t>
        </is>
      </c>
      <c r="C26" s="4" t="inlineStr">
        <is>
          <t>35.00%</t>
        </is>
      </c>
      <c r="D26" s="4" t="inlineStr">
        <is>
          <t>29.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14" customWidth="1" min="6" max="6"/>
  </cols>
  <sheetData>
    <row r="1">
      <c r="A1" s="1" t="inlineStr">
        <is>
          <t>Note 25 - Share-based Payments (Details Textual)</t>
        </is>
      </c>
      <c r="C1" s="2" t="inlineStr">
        <is>
          <t>12 Months Ended</t>
        </is>
      </c>
    </row>
    <row r="2">
      <c r="C2" s="2" t="inlineStr">
        <is>
          <t>Dec. 31, 2021BRL (R$)R$ / shares</t>
        </is>
      </c>
      <c r="D2" s="2" t="inlineStr">
        <is>
          <t>Dec. 31, 2020BRL (R$)R$ / shares</t>
        </is>
      </c>
      <c r="E2" s="2" t="inlineStr">
        <is>
          <t>Dec. 31, 2019BRL (R$)R$ / shares</t>
        </is>
      </c>
      <c r="F2" s="2" t="inlineStr">
        <is>
          <t>Dec. 31, 2018</t>
        </is>
      </c>
    </row>
    <row r="3">
      <c r="A3" s="3" t="inlineStr">
        <is>
          <t>Statement Line Items [Line Items]</t>
        </is>
      </c>
    </row>
    <row r="4">
      <c r="A4" s="4" t="inlineStr">
        <is>
          <t>Option life, share options granted</t>
        </is>
      </c>
      <c r="B4" s="4" t="inlineStr">
        <is>
          <t>[1]</t>
        </is>
      </c>
      <c r="C4" s="5" t="n">
        <v>0</v>
      </c>
      <c r="D4" s="5" t="n">
        <v>5</v>
      </c>
      <c r="E4" s="5" t="n">
        <v>5</v>
      </c>
    </row>
    <row r="5">
      <c r="A5" s="4" t="inlineStr">
        <is>
          <t>Weighted average remaining contractual life of outstanding share options (Year)</t>
        </is>
      </c>
      <c r="C5" s="4" t="inlineStr">
        <is>
          <t>6 years 8 months 12 days</t>
        </is>
      </c>
      <c r="D5" s="4" t="inlineStr">
        <is>
          <t>6 years 5 months 4 days</t>
        </is>
      </c>
      <c r="E5" s="4" t="inlineStr">
        <is>
          <t>6 years 3 months 29 days</t>
        </is>
      </c>
    </row>
    <row r="6">
      <c r="A6" s="4" t="inlineStr">
        <is>
          <t>Number of share options outstanding in share-based payment arrangement at end of period</t>
        </is>
      </c>
      <c r="C6" s="5" t="n">
        <v>113760000</v>
      </c>
      <c r="D6" s="5" t="n">
        <v>127265000</v>
      </c>
      <c r="E6" s="5" t="n">
        <v>141736000</v>
      </c>
      <c r="F6" s="5" t="n">
        <v>141328000</v>
      </c>
    </row>
    <row r="7">
      <c r="A7" s="4" t="inlineStr">
        <is>
          <t>Number of share options vested in share-based payment arrangement</t>
        </is>
      </c>
      <c r="C7" s="5" t="n">
        <v>59250000</v>
      </c>
      <c r="D7" s="5" t="n">
        <v>36459000</v>
      </c>
      <c r="E7" s="5" t="n">
        <v>46640000</v>
      </c>
    </row>
    <row r="8">
      <c r="A8" s="4" t="inlineStr">
        <is>
          <t>Weighted average share price for share options in share-based payment arrangement exercised during period at date of exercise (in BRL per share) | R$ / shares</t>
        </is>
      </c>
      <c r="C8" s="6" t="inlineStr">
        <is>
          <t>R$ 17.87</t>
        </is>
      </c>
      <c r="D8" s="6" t="inlineStr">
        <is>
          <t>R$ 15.23</t>
        </is>
      </c>
      <c r="E8" s="6" t="inlineStr">
        <is>
          <t>R$ 18.68</t>
        </is>
      </c>
    </row>
    <row r="9">
      <c r="A9" s="4" t="inlineStr">
        <is>
          <t>Expense from share-based payment transactions with employees</t>
        </is>
      </c>
      <c r="C9" s="6" t="inlineStr">
        <is>
          <t>R$ 391500000</t>
        </is>
      </c>
      <c r="D9" s="6" t="inlineStr">
        <is>
          <t>R$ 223100000</t>
        </is>
      </c>
      <c r="E9" s="6" t="inlineStr">
        <is>
          <t>R$ 219200000</t>
        </is>
      </c>
    </row>
    <row r="10">
      <c r="A10" s="4" t="inlineStr">
        <is>
          <t>Bottom of range [member]</t>
        </is>
      </c>
    </row>
    <row r="11">
      <c r="A11" s="3" t="inlineStr">
        <is>
          <t>Statement Line Items [Line Items]</t>
        </is>
      </c>
    </row>
    <row r="12">
      <c r="A12" s="4" t="inlineStr">
        <is>
          <t>Exercise prices of the outstanding options</t>
        </is>
      </c>
      <c r="C12" s="9" t="n">
        <v>15.95</v>
      </c>
      <c r="D12" s="9" t="n">
        <v>11.97</v>
      </c>
      <c r="E12" s="10" t="n">
        <v>0.001</v>
      </c>
    </row>
    <row r="13">
      <c r="A13" s="4" t="inlineStr">
        <is>
          <t>Top of range [member]</t>
        </is>
      </c>
    </row>
    <row r="14">
      <c r="A14" s="3" t="inlineStr">
        <is>
          <t>Statement Line Items [Line Items]</t>
        </is>
      </c>
    </row>
    <row r="15">
      <c r="A15" s="4" t="inlineStr">
        <is>
          <t>Exercise prices of the outstanding options</t>
        </is>
      </c>
      <c r="C15" s="6" t="inlineStr">
        <is>
          <t>R$ 45.97</t>
        </is>
      </c>
      <c r="D15" s="6" t="inlineStr">
        <is>
          <t>R$ 43.95</t>
        </is>
      </c>
      <c r="E15" s="6" t="inlineStr">
        <is>
          <t>R$ 34.37</t>
        </is>
      </c>
    </row>
    <row r="16">
      <c r="A16" s="4" t="inlineStr">
        <is>
          <t>Grant one [member]</t>
        </is>
      </c>
    </row>
    <row r="17">
      <c r="A17" s="3" t="inlineStr">
        <is>
          <t>Statement Line Items [Line Items]</t>
        </is>
      </c>
    </row>
    <row r="18">
      <c r="A18" s="4" t="inlineStr">
        <is>
          <t>Profit allocation, share-based payments, allocation option one</t>
        </is>
      </c>
      <c r="C18" s="4" t="inlineStr">
        <is>
          <t>30.00%</t>
        </is>
      </c>
    </row>
    <row r="19">
      <c r="A19" s="4" t="inlineStr">
        <is>
          <t>Profit allocation, share-based payments, allocation option two</t>
        </is>
      </c>
      <c r="C19" s="4" t="inlineStr">
        <is>
          <t>40.00%</t>
        </is>
      </c>
    </row>
    <row r="20">
      <c r="A20" s="4" t="inlineStr">
        <is>
          <t>Profit allocation, share-based payments, allocation option three</t>
        </is>
      </c>
      <c r="C20" s="4" t="inlineStr">
        <is>
          <t>60.00%</t>
        </is>
      </c>
    </row>
    <row r="21">
      <c r="A21" s="4" t="inlineStr">
        <is>
          <t>Profit allocation, share-based payments, allocation option four</t>
        </is>
      </c>
      <c r="C21" s="4" t="inlineStr">
        <is>
          <t>100.00%</t>
        </is>
      </c>
    </row>
    <row r="22">
      <c r="A22" s="4" t="inlineStr">
        <is>
          <t>Option life, share options granted</t>
        </is>
      </c>
      <c r="C22" s="5" t="n">
        <v>5</v>
      </c>
    </row>
    <row r="23">
      <c r="A23" s="4" t="inlineStr">
        <is>
          <t>Grant two [member]</t>
        </is>
      </c>
    </row>
    <row r="24">
      <c r="A24" s="3" t="inlineStr">
        <is>
          <t>Statement Line Items [Line Items]</t>
        </is>
      </c>
    </row>
    <row r="25">
      <c r="A25" s="4" t="inlineStr">
        <is>
          <t>Option life, share options granted</t>
        </is>
      </c>
      <c r="C25" s="5" t="n">
        <v>5</v>
      </c>
    </row>
    <row r="26">
      <c r="A26" s="4" t="inlineStr">
        <is>
          <t>Grant three [member]</t>
        </is>
      </c>
    </row>
    <row r="27">
      <c r="A27" s="3" t="inlineStr">
        <is>
          <t>Statement Line Items [Line Items]</t>
        </is>
      </c>
    </row>
    <row r="28">
      <c r="A28" s="4" t="inlineStr">
        <is>
          <t>Profit allocation, share-based payments, allocation option one</t>
        </is>
      </c>
      <c r="C28" s="4" t="inlineStr">
        <is>
          <t>20.00%</t>
        </is>
      </c>
    </row>
    <row r="29">
      <c r="A29" s="4" t="inlineStr">
        <is>
          <t>Profit allocation, share-based payments, allocation option two</t>
        </is>
      </c>
      <c r="C29" s="4" t="inlineStr">
        <is>
          <t>30.00%</t>
        </is>
      </c>
    </row>
    <row r="30">
      <c r="A30" s="4" t="inlineStr">
        <is>
          <t>Profit allocation, share-based payments, allocation option three</t>
        </is>
      </c>
      <c r="C30" s="4" t="inlineStr">
        <is>
          <t>50.00%</t>
        </is>
      </c>
    </row>
    <row r="31">
      <c r="A31" s="4" t="inlineStr">
        <is>
          <t>Profit allocation, share-based payments, allocation option four</t>
        </is>
      </c>
      <c r="C31" s="4" t="inlineStr">
        <is>
          <t>100.00%</t>
        </is>
      </c>
    </row>
    <row r="32">
      <c r="A32" s="4" t="inlineStr">
        <is>
          <t>Option life, share options granted</t>
        </is>
      </c>
      <c r="C32" s="5" t="n">
        <v>5</v>
      </c>
    </row>
    <row r="33">
      <c r="A33" s="4" t="inlineStr">
        <is>
          <t>Deferred stock units of Grant One [member]</t>
        </is>
      </c>
    </row>
    <row r="34">
      <c r="A34" s="3" t="inlineStr">
        <is>
          <t>Statement Line Items [Line Items]</t>
        </is>
      </c>
    </row>
    <row r="35">
      <c r="A35" s="4" t="inlineStr">
        <is>
          <t>Number of other new equity instruments introduced in share-based payment arrangement</t>
        </is>
      </c>
      <c r="C35" s="5" t="n">
        <v>110000</v>
      </c>
      <c r="D35" s="5" t="n">
        <v>153000</v>
      </c>
      <c r="E35" s="5" t="n">
        <v>208000</v>
      </c>
    </row>
    <row r="36">
      <c r="A36" s="4" t="inlineStr">
        <is>
          <t>Fair value of other equity instruments granted in share-based payment arrangement</t>
        </is>
      </c>
      <c r="C36" s="6" t="inlineStr">
        <is>
          <t>R$ 1700000</t>
        </is>
      </c>
      <c r="D36" s="6" t="inlineStr">
        <is>
          <t>R$ 2400000</t>
        </is>
      </c>
      <c r="E36" s="6" t="inlineStr">
        <is>
          <t>R$ 3800000</t>
        </is>
      </c>
    </row>
    <row r="37">
      <c r="A37" s="4" t="inlineStr">
        <is>
          <t>Share-based payment arrangement, other equity instruments, grace period (Year)</t>
        </is>
      </c>
      <c r="C37" s="4" t="inlineStr">
        <is>
          <t>5 years</t>
        </is>
      </c>
    </row>
    <row r="38">
      <c r="A38" s="4" t="inlineStr">
        <is>
          <t>Number of other equity instruments granted in share-based payment arrangement</t>
        </is>
      </c>
      <c r="C38" s="5" t="n">
        <v>4964000</v>
      </c>
      <c r="D38" s="5" t="n">
        <v>1901000</v>
      </c>
      <c r="E38" s="5" t="n">
        <v>4167000</v>
      </c>
    </row>
    <row r="39">
      <c r="A39" s="4" t="inlineStr">
        <is>
          <t>Restricted shares under the share-based plan [Member]</t>
        </is>
      </c>
    </row>
    <row r="40">
      <c r="A40" s="3" t="inlineStr">
        <is>
          <t>Statement Line Items [Line Items]</t>
        </is>
      </c>
    </row>
    <row r="41">
      <c r="A41" s="4" t="inlineStr">
        <is>
          <t>Fair value of other equity instruments granted in share-based payment arrangement</t>
        </is>
      </c>
      <c r="C41" s="6" t="inlineStr">
        <is>
          <t>R$ 325700</t>
        </is>
      </c>
      <c r="D41" s="6" t="inlineStr">
        <is>
          <t>R$ 315400000</t>
        </is>
      </c>
      <c r="E41" s="6" t="inlineStr">
        <is>
          <t>R$ 211700000</t>
        </is>
      </c>
    </row>
    <row r="42">
      <c r="A42" s="4" t="inlineStr">
        <is>
          <t>Number of other equity instruments granted in share-based payment arrangement</t>
        </is>
      </c>
      <c r="C42" s="5" t="n">
        <v>20629000</v>
      </c>
      <c r="D42" s="5" t="n">
        <v>21066000</v>
      </c>
      <c r="E42" s="5" t="n">
        <v>11838000</v>
      </c>
    </row>
    <row r="43">
      <c r="A43" s="4" t="inlineStr">
        <is>
          <t>Restricted shares under the share-based plan [Member] | Bottom of range [member]</t>
        </is>
      </c>
    </row>
    <row r="44">
      <c r="A44" s="3" t="inlineStr">
        <is>
          <t>Statement Line Items [Line Items]</t>
        </is>
      </c>
    </row>
    <row r="45">
      <c r="A45" s="4" t="inlineStr">
        <is>
          <t>Share-based payment arrangement, other equity instruments, grace period (Year)</t>
        </is>
      </c>
      <c r="C45" s="4" t="inlineStr">
        <is>
          <t>3 years</t>
        </is>
      </c>
    </row>
    <row r="46">
      <c r="A46" s="4" t="inlineStr">
        <is>
          <t>Restricted shares under the share-based plan [Member] | Top of range [member]</t>
        </is>
      </c>
    </row>
    <row r="47">
      <c r="A47" s="3" t="inlineStr">
        <is>
          <t>Statement Line Items [Line Items]</t>
        </is>
      </c>
    </row>
    <row r="48">
      <c r="A48" s="4" t="inlineStr">
        <is>
          <t>Share-based payment arrangement, other equity instruments, grace period (Year)</t>
        </is>
      </c>
      <c r="C48" s="4" t="inlineStr">
        <is>
          <t>5 years</t>
        </is>
      </c>
    </row>
    <row r="49"/>
    <row r="50">
      <c r="A50" s="4" t="inlineStr">
        <is>
          <t>[1]</t>
        </is>
      </c>
      <c r="B50" s="4" t="inlineStr">
        <is>
          <t>Information based on weighted average plans granted, except for the expected dividends and risk-free interest rate.</t>
        </is>
      </c>
    </row>
  </sheetData>
  <mergeCells count="4">
    <mergeCell ref="A1:B2"/>
    <mergeCell ref="C1:E1"/>
    <mergeCell ref="A49:E49"/>
    <mergeCell ref="B50:E5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xceptional Items</t>
        </is>
      </c>
      <c r="B1" s="2" t="inlineStr">
        <is>
          <t>12 Months Ended</t>
        </is>
      </c>
    </row>
    <row r="2">
      <c r="B2" s="2" t="inlineStr">
        <is>
          <t>Dec. 31, 2021</t>
        </is>
      </c>
    </row>
    <row r="3">
      <c r="A3" s="3" t="inlineStr">
        <is>
          <t>Statement Line Items [Line Items]</t>
        </is>
      </c>
    </row>
    <row r="4">
      <c r="A4" s="4" t="inlineStr">
        <is>
          <t>Disclosure of exceptional items [text block]</t>
        </is>
      </c>
      <c r="B4" s="4" t="inlineStr">
        <is>
          <t>8. EXCEPTIONAL ITEMS
2021 2020 2019
Costs arising from business combinations - (18.2 ) -
COVID-19 impacts (ii) (134.3 ) (263.2 ) -
Restructuring (i) (165.4 ) (146.5 ) (101.8 )
State amnesty (iii) - - (290.1 )
Effect of application of IAS 29 (hyperinflation) (11.1 ) (9.3 ) (5.3 )
Stella Recall - (14.8 ) -
Distribution agreement (iv) (82.0 ) - -
(392.8 ) (452.0 ) (397.2 ) (i) The restructuring expenses primarily related to centralized projects and resizing in the Latin America CAC and Brazil. (ii) COVID- 19 19 (iii) The payment by Ambev of the Amnesty in the State of Mato Grosso is required by the Brazilian government for in order to continue to receive tax incentives, according to Complementary Law No. 160/17, No. 631/19. (iv) Refers to distribution agreement with our strategic partner in Guatemal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5 - Share-based Payments - Weighted Average Fair Value of the Options and Assumptions (Details) - BRL (R$)</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Fair value of options granted</t>
        </is>
      </c>
      <c r="B4" s="4" t="inlineStr">
        <is>
          <t>[1]</t>
        </is>
      </c>
      <c r="C4" s="6" t="inlineStr">
        <is>
          <t>R$ 0</t>
        </is>
      </c>
      <c r="D4" s="6" t="inlineStr">
        <is>
          <t>R$ 4.04</t>
        </is>
      </c>
      <c r="E4" s="6" t="inlineStr">
        <is>
          <t>R$ 4.50</t>
        </is>
      </c>
    </row>
    <row r="5">
      <c r="A5" s="4" t="inlineStr">
        <is>
          <t>Share price (in BRL per share)</t>
        </is>
      </c>
      <c r="B5" s="4" t="inlineStr">
        <is>
          <t>[1]</t>
        </is>
      </c>
      <c r="C5" s="6" t="inlineStr">
        <is>
          <t>R$ 0</t>
        </is>
      </c>
      <c r="D5" s="6" t="inlineStr">
        <is>
          <t>R$ 18.05</t>
        </is>
      </c>
      <c r="E5" s="6" t="inlineStr">
        <is>
          <t>R$ 17.66</t>
        </is>
      </c>
    </row>
    <row r="6">
      <c r="A6" s="4" t="inlineStr">
        <is>
          <t>Exercise price (in BRL per share)</t>
        </is>
      </c>
      <c r="B6" s="4" t="inlineStr">
        <is>
          <t>[1]</t>
        </is>
      </c>
      <c r="C6" s="6" t="inlineStr">
        <is>
          <t>R$ 0</t>
        </is>
      </c>
      <c r="D6" s="6" t="inlineStr">
        <is>
          <t>R$ 18.05</t>
        </is>
      </c>
      <c r="E6" s="6" t="inlineStr">
        <is>
          <t>R$ 17.66</t>
        </is>
      </c>
    </row>
    <row r="7">
      <c r="A7" s="4" t="inlineStr">
        <is>
          <t>Expected volatility</t>
        </is>
      </c>
      <c r="B7" s="4" t="inlineStr">
        <is>
          <t>[1]</t>
        </is>
      </c>
      <c r="C7" s="4" t="inlineStr">
        <is>
          <t>0.00%</t>
        </is>
      </c>
      <c r="D7" s="4" t="inlineStr">
        <is>
          <t>22.30%</t>
        </is>
      </c>
      <c r="E7" s="4" t="inlineStr">
        <is>
          <t>23.80%</t>
        </is>
      </c>
    </row>
    <row r="8">
      <c r="A8" s="4" t="inlineStr">
        <is>
          <t>Vesting year</t>
        </is>
      </c>
      <c r="B8" s="4" t="inlineStr">
        <is>
          <t>[1]</t>
        </is>
      </c>
      <c r="C8" s="5" t="n">
        <v>0</v>
      </c>
      <c r="D8" s="5" t="n">
        <v>5</v>
      </c>
      <c r="E8" s="5" t="n">
        <v>5</v>
      </c>
    </row>
    <row r="9">
      <c r="A9" s="4" t="inlineStr">
        <is>
          <t>Expected dividends</t>
        </is>
      </c>
      <c r="B9" s="4" t="inlineStr">
        <is>
          <t>[1]</t>
        </is>
      </c>
      <c r="C9" s="4" t="inlineStr">
        <is>
          <t>0.00%</t>
        </is>
      </c>
      <c r="D9" s="4" t="inlineStr">
        <is>
          <t>5.00%</t>
        </is>
      </c>
      <c r="E9" s="4" t="inlineStr">
        <is>
          <t>5.00%</t>
        </is>
      </c>
    </row>
    <row r="10">
      <c r="A10" s="4" t="inlineStr">
        <is>
          <t>Risk-free interest rate</t>
        </is>
      </c>
      <c r="B10" s="4" t="inlineStr">
        <is>
          <t>[1],[2]</t>
        </is>
      </c>
      <c r="C10" s="4" t="inlineStr">
        <is>
          <t>0.00%</t>
        </is>
      </c>
      <c r="D10" s="4" t="inlineStr">
        <is>
          <t>6.80%</t>
        </is>
      </c>
      <c r="E10" s="4" t="inlineStr">
        <is>
          <t>7.80%</t>
        </is>
      </c>
    </row>
    <row r="11"/>
    <row r="12">
      <c r="A12" s="4" t="inlineStr">
        <is>
          <t>[1]</t>
        </is>
      </c>
      <c r="B12" s="4" t="inlineStr">
        <is>
          <t>Information based on weighted average plans granted, except for the expected dividends and risk-free interest rate.</t>
        </is>
      </c>
    </row>
    <row r="13">
      <c r="A13" s="4" t="inlineStr">
        <is>
          <t>[2]</t>
        </is>
      </c>
      <c r="B13" s="4" t="inlineStr">
        <is>
          <t>The percentages include the grants of stock options and ADRs during the period, with the risk-free interest rate of ADRs calculated in U.S. Dollar.</t>
        </is>
      </c>
    </row>
  </sheetData>
  <mergeCells count="5">
    <mergeCell ref="A1:B2"/>
    <mergeCell ref="C1:E1"/>
    <mergeCell ref="A11:D11"/>
    <mergeCell ref="B12:D12"/>
    <mergeCell ref="B13:D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Share-based Payments - Outstanding Options (Details) Pure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Options outstanding at January 1</t>
        </is>
      </c>
      <c r="B4" s="5" t="n">
        <v>127265</v>
      </c>
      <c r="C4" s="5" t="n">
        <v>141736</v>
      </c>
      <c r="D4" s="5" t="n">
        <v>141328</v>
      </c>
    </row>
    <row r="5">
      <c r="A5" s="4" t="inlineStr">
        <is>
          <t>Options issued during the period</t>
        </is>
      </c>
      <c r="B5" s="5" t="n">
        <v>0</v>
      </c>
      <c r="C5" s="5" t="n">
        <v>22</v>
      </c>
      <c r="D5" s="5" t="n">
        <v>24593</v>
      </c>
    </row>
    <row r="6">
      <c r="A6" s="4" t="inlineStr">
        <is>
          <t>Options exercised during the period</t>
        </is>
      </c>
      <c r="B6" s="5" t="n">
        <v>-5247</v>
      </c>
      <c r="C6" s="5" t="n">
        <v>-5730</v>
      </c>
      <c r="D6" s="5" t="n">
        <v>-7849</v>
      </c>
    </row>
    <row r="7">
      <c r="A7" s="4" t="inlineStr">
        <is>
          <t>Options forfeited during the period</t>
        </is>
      </c>
      <c r="B7" s="5" t="n">
        <v>-8258</v>
      </c>
      <c r="C7" s="5" t="n">
        <v>-8763</v>
      </c>
      <c r="D7" s="5" t="n">
        <v>-16336</v>
      </c>
    </row>
    <row r="8">
      <c r="A8" s="4" t="inlineStr">
        <is>
          <t>Options outstanding at the end of the year</t>
        </is>
      </c>
      <c r="B8" s="5" t="n">
        <v>113760</v>
      </c>
      <c r="C8" s="5" t="n">
        <v>127265</v>
      </c>
      <c r="D8" s="5" t="n">
        <v>14173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Share-based Payments - Weighted Average Exercise Price of Options (Details) - R$ / share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Options outstanding at January 1, weighted average exercise price (in BRL per share)</t>
        </is>
      </c>
      <c r="B4" s="6" t="inlineStr">
        <is>
          <t>R$ 19.81</t>
        </is>
      </c>
      <c r="C4" s="6" t="inlineStr">
        <is>
          <t>R$ 18.53</t>
        </is>
      </c>
      <c r="D4" s="6" t="inlineStr">
        <is>
          <t>R$ 16.16</t>
        </is>
      </c>
    </row>
    <row r="5">
      <c r="A5" s="4" t="inlineStr">
        <is>
          <t>Options issued during the period, weighted average exercise price (in BRL per share)</t>
        </is>
      </c>
      <c r="B5" s="5" t="n">
        <v>0</v>
      </c>
      <c r="C5" s="9" t="n">
        <v>18.05</v>
      </c>
      <c r="D5" s="9" t="n">
        <v>18.05</v>
      </c>
    </row>
    <row r="6">
      <c r="A6" s="4" t="inlineStr">
        <is>
          <t>Options forfeited during the period, weighted average exercise price (in BRL per share)</t>
        </is>
      </c>
      <c r="B6" s="9" t="n">
        <v>25.27</v>
      </c>
      <c r="C6" s="9" t="n">
        <v>22.96</v>
      </c>
      <c r="D6" s="9" t="n">
        <v>21.24</v>
      </c>
    </row>
    <row r="7">
      <c r="A7" s="4" t="inlineStr">
        <is>
          <t>Options exercised during the period, weighted average exercise price (in BRL per share)</t>
        </is>
      </c>
      <c r="B7" s="9" t="n">
        <v>13.16</v>
      </c>
      <c r="C7" s="9" t="n">
        <v>8.300000000000001</v>
      </c>
      <c r="D7" s="9" t="n">
        <v>9.07</v>
      </c>
    </row>
    <row r="8">
      <c r="A8" s="4" t="inlineStr">
        <is>
          <t>Options outstanding at ended period, weighted average exercise price (in BRL per share)</t>
        </is>
      </c>
      <c r="B8" s="9" t="n">
        <v>19.92</v>
      </c>
      <c r="C8" s="9" t="n">
        <v>19.81</v>
      </c>
      <c r="D8" s="9" t="n">
        <v>18.53</v>
      </c>
    </row>
    <row r="9">
      <c r="A9" s="4" t="inlineStr">
        <is>
          <t>Options exercisable at ended period, weighted average exercise price (in BRL per share)</t>
        </is>
      </c>
      <c r="B9" s="6" t="inlineStr">
        <is>
          <t>R$ 21.14</t>
        </is>
      </c>
      <c r="C9" s="6" t="inlineStr">
        <is>
          <t>R$ 23.70</t>
        </is>
      </c>
      <c r="D9" s="6" t="inlineStr">
        <is>
          <t>R$ 19.12</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5 - Share-based Payments - Deferred Shares (Details) Pure in Thousands</t>
        </is>
      </c>
      <c r="B1" s="2" t="inlineStr">
        <is>
          <t>12 Months Ended</t>
        </is>
      </c>
    </row>
    <row r="2">
      <c r="B2" s="2" t="inlineStr">
        <is>
          <t>Dec. 31, 2021</t>
        </is>
      </c>
      <c r="C2" s="2" t="inlineStr">
        <is>
          <t>Dec. 31, 2020</t>
        </is>
      </c>
      <c r="D2" s="2" t="inlineStr">
        <is>
          <t>Dec. 31, 2019</t>
        </is>
      </c>
    </row>
    <row r="3">
      <c r="A3" s="4" t="inlineStr">
        <is>
          <t>Deferred stock units of Grant One [member]</t>
        </is>
      </c>
    </row>
    <row r="4">
      <c r="A4" s="3" t="inlineStr">
        <is>
          <t>Statement Line Items [Line Items]</t>
        </is>
      </c>
    </row>
    <row r="5">
      <c r="A5" s="4" t="inlineStr">
        <is>
          <t>Deferred shares outstanding at January</t>
        </is>
      </c>
      <c r="B5" s="5" t="n">
        <v>6065</v>
      </c>
      <c r="C5" s="5" t="n">
        <v>7926</v>
      </c>
      <c r="D5" s="5" t="n">
        <v>12308</v>
      </c>
    </row>
    <row r="6">
      <c r="A6" s="4" t="inlineStr">
        <is>
          <t>New shares during the period</t>
        </is>
      </c>
      <c r="B6" s="5" t="n">
        <v>110</v>
      </c>
      <c r="C6" s="5" t="n">
        <v>153</v>
      </c>
      <c r="D6" s="5" t="n">
        <v>208</v>
      </c>
    </row>
    <row r="7">
      <c r="A7" s="4" t="inlineStr">
        <is>
          <t>Shares granted during the period</t>
        </is>
      </c>
      <c r="B7" s="5" t="n">
        <v>-4964</v>
      </c>
      <c r="C7" s="5" t="n">
        <v>-1901</v>
      </c>
      <c r="D7" s="5" t="n">
        <v>-4167</v>
      </c>
    </row>
    <row r="8">
      <c r="A8" s="4" t="inlineStr">
        <is>
          <t>Shares forfeited during the period</t>
        </is>
      </c>
      <c r="B8" s="5" t="n">
        <v>-43</v>
      </c>
      <c r="C8" s="5" t="n">
        <v>-113</v>
      </c>
      <c r="D8" s="5" t="n">
        <v>-423</v>
      </c>
    </row>
    <row r="9">
      <c r="A9" s="4" t="inlineStr">
        <is>
          <t>Deferred shares outstanding at the end of the year</t>
        </is>
      </c>
      <c r="B9" s="5" t="n">
        <v>1168</v>
      </c>
      <c r="C9" s="5" t="n">
        <v>6065</v>
      </c>
      <c r="D9" s="5" t="n">
        <v>7926</v>
      </c>
    </row>
    <row r="10">
      <c r="A10" s="4" t="inlineStr">
        <is>
          <t>Restricted shares [member]</t>
        </is>
      </c>
    </row>
    <row r="11">
      <c r="A11" s="3" t="inlineStr">
        <is>
          <t>Statement Line Items [Line Items]</t>
        </is>
      </c>
    </row>
    <row r="12">
      <c r="A12" s="4" t="inlineStr">
        <is>
          <t>Deferred shares outstanding at January</t>
        </is>
      </c>
      <c r="B12" s="5" t="n">
        <v>43458</v>
      </c>
      <c r="C12" s="5" t="n">
        <v>23836</v>
      </c>
      <c r="D12" s="5" t="n">
        <v>12656</v>
      </c>
    </row>
    <row r="13">
      <c r="A13" s="4" t="inlineStr">
        <is>
          <t>New shares during the period</t>
        </is>
      </c>
      <c r="B13" s="5" t="n">
        <v>20629</v>
      </c>
      <c r="C13" s="5" t="n">
        <v>21066</v>
      </c>
      <c r="D13" s="5" t="n">
        <v>11838</v>
      </c>
    </row>
    <row r="14">
      <c r="A14" s="4" t="inlineStr">
        <is>
          <t>Shares granted during the period</t>
        </is>
      </c>
      <c r="B14" s="5" t="n">
        <v>-22</v>
      </c>
      <c r="C14" s="5" t="n">
        <v>0</v>
      </c>
      <c r="D14" s="5" t="n">
        <v>0</v>
      </c>
    </row>
    <row r="15">
      <c r="A15" s="4" t="inlineStr">
        <is>
          <t>Shares forfeited during the period</t>
        </is>
      </c>
      <c r="B15" s="5" t="n">
        <v>-1520</v>
      </c>
      <c r="C15" s="5" t="n">
        <v>-1444</v>
      </c>
      <c r="D15" s="5" t="n">
        <v>-658</v>
      </c>
    </row>
    <row r="16">
      <c r="A16" s="4" t="inlineStr">
        <is>
          <t>Deferred shares outstanding at the end of the year</t>
        </is>
      </c>
      <c r="B16" s="5" t="n">
        <v>62545</v>
      </c>
      <c r="C16" s="5" t="n">
        <v>43458</v>
      </c>
      <c r="D16" s="5" t="n">
        <v>2383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6 - Trade Payables (Details Textual) - BRL (R$) R$ in Millions</t>
        </is>
      </c>
      <c r="B1" s="2" t="inlineStr">
        <is>
          <t>Dec. 31, 2021</t>
        </is>
      </c>
      <c r="C1" s="2" t="inlineStr">
        <is>
          <t>Dec. 31, 2020</t>
        </is>
      </c>
    </row>
    <row r="2">
      <c r="A2" s="4" t="inlineStr">
        <is>
          <t>Trade payable [member]</t>
        </is>
      </c>
    </row>
    <row r="3">
      <c r="A3" s="3" t="inlineStr">
        <is>
          <t>Statement Line Items [Line Items]</t>
        </is>
      </c>
    </row>
    <row r="4">
      <c r="A4" s="4" t="inlineStr">
        <is>
          <t>Nominal contractual amounts, including interest</t>
        </is>
      </c>
      <c r="B4" s="6" t="inlineStr">
        <is>
          <t>R$ 29103</t>
        </is>
      </c>
      <c r="C4" s="6" t="inlineStr">
        <is>
          <t>R$ 2107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26 - Trade Payables - Components of Trade Payables (Details) - BRL (R$) R$ in Millions</t>
        </is>
      </c>
      <c r="C1" s="2" t="inlineStr">
        <is>
          <t>Dec. 31, 2021</t>
        </is>
      </c>
      <c r="D1" s="2" t="inlineStr">
        <is>
          <t>Dec. 31, 2020</t>
        </is>
      </c>
    </row>
    <row r="2">
      <c r="A2" s="3" t="inlineStr">
        <is>
          <t>Statement Line Items [Line Items]</t>
        </is>
      </c>
    </row>
    <row r="3">
      <c r="A3" s="4" t="inlineStr">
        <is>
          <t>Trade payables (I)</t>
        </is>
      </c>
      <c r="B3" s="4" t="inlineStr">
        <is>
          <t>[1]</t>
        </is>
      </c>
      <c r="C3" s="6" t="inlineStr">
        <is>
          <t>R$ 209.2</t>
        </is>
      </c>
      <c r="D3" s="6" t="inlineStr">
        <is>
          <t>R$ 235.3</t>
        </is>
      </c>
    </row>
    <row r="4">
      <c r="A4" s="4" t="inlineStr">
        <is>
          <t>Related parties</t>
        </is>
      </c>
      <c r="C4" s="7" t="n">
        <v>407.9</v>
      </c>
      <c r="D4" s="7" t="n">
        <v>420.5</v>
      </c>
    </row>
    <row r="5">
      <c r="A5" s="4" t="inlineStr">
        <is>
          <t>Non-current</t>
        </is>
      </c>
      <c r="C5" s="7" t="n">
        <v>617.1</v>
      </c>
      <c r="D5" s="7" t="n">
        <v>655.8</v>
      </c>
    </row>
    <row r="6">
      <c r="A6" s="4" t="inlineStr">
        <is>
          <t>Trade payables (I)</t>
        </is>
      </c>
      <c r="B6" s="4" t="inlineStr">
        <is>
          <t>[1]</t>
        </is>
      </c>
      <c r="C6" s="7" t="n">
        <v>23867.7</v>
      </c>
      <c r="D6" s="7" t="n">
        <v>18182.1</v>
      </c>
    </row>
    <row r="7">
      <c r="A7" s="4" t="inlineStr">
        <is>
          <t>Related parties, current</t>
        </is>
      </c>
      <c r="C7" s="7" t="n">
        <v>1210.2</v>
      </c>
      <c r="D7" s="7" t="n">
        <v>1157.1</v>
      </c>
    </row>
    <row r="8">
      <c r="A8" s="4" t="inlineStr">
        <is>
          <t>Current</t>
        </is>
      </c>
      <c r="C8" s="7" t="n">
        <v>25077.9</v>
      </c>
      <c r="D8" s="7" t="n">
        <v>19339.2</v>
      </c>
    </row>
    <row r="9">
      <c r="A9" s="4" t="inlineStr">
        <is>
          <t>Total</t>
        </is>
      </c>
      <c r="C9" s="6" t="inlineStr">
        <is>
          <t>R$ 25695.0</t>
        </is>
      </c>
      <c r="D9" s="6" t="inlineStr">
        <is>
          <t>R$ 19995.0</t>
        </is>
      </c>
    </row>
    <row r="10"/>
    <row r="11">
      <c r="A11" s="4" t="inlineStr">
        <is>
          <t>[1]</t>
        </is>
      </c>
      <c r="B11" s="4" t="inlineStr">
        <is>
          <t>The nominal contractual amounts, including interest, amount to R$29,103 at December 31, 2021 (R$21,071 at December 31, 2020).</t>
        </is>
      </c>
    </row>
  </sheetData>
  <mergeCells count="3">
    <mergeCell ref="A1:B1"/>
    <mergeCell ref="A10:C10"/>
    <mergeCell ref="B11:C1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Provisions - Changes in Provisions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Balance</t>
        </is>
      </c>
      <c r="B4" s="6" t="inlineStr">
        <is>
          <t>R$ 572.0</t>
        </is>
      </c>
      <c r="C4" s="6" t="inlineStr">
        <is>
          <t>R$ 481.0</t>
        </is>
      </c>
    </row>
    <row r="5">
      <c r="A5" s="4" t="inlineStr">
        <is>
          <t>Effect of changes in foreign</t>
        </is>
      </c>
      <c r="B5" s="7" t="n">
        <v>0.2</v>
      </c>
      <c r="C5" s="7" t="n">
        <v>3.2</v>
      </c>
    </row>
    <row r="6">
      <c r="A6" s="4" t="inlineStr">
        <is>
          <t>Additions</t>
        </is>
      </c>
      <c r="B6" s="7" t="n">
        <v>656.9</v>
      </c>
      <c r="C6" s="7" t="n">
        <v>455.9</v>
      </c>
    </row>
    <row r="7">
      <c r="A7" s="4" t="inlineStr">
        <is>
          <t>Provisions used</t>
        </is>
      </c>
      <c r="B7" s="7" t="n">
        <v>-286.6</v>
      </c>
      <c r="C7" s="7" t="n">
        <v>-299.6</v>
      </c>
    </row>
    <row r="8">
      <c r="A8" s="4" t="inlineStr">
        <is>
          <t>Provisions reversed</t>
        </is>
      </c>
      <c r="B8" s="7" t="n">
        <v>-166.4</v>
      </c>
      <c r="C8" s="7" t="n">
        <v>-68.5</v>
      </c>
    </row>
    <row r="9">
      <c r="A9" s="4" t="inlineStr">
        <is>
          <t>Balance</t>
        </is>
      </c>
      <c r="B9" s="7" t="n">
        <v>776.1</v>
      </c>
      <c r="C9" s="5" t="n">
        <v>572</v>
      </c>
    </row>
    <row r="10">
      <c r="A10" s="4" t="inlineStr">
        <is>
          <t>Provision for taxes other than income tax [member]</t>
        </is>
      </c>
    </row>
    <row r="11">
      <c r="A11" s="3" t="inlineStr">
        <is>
          <t>Statement Line Items [Line Items]</t>
        </is>
      </c>
    </row>
    <row r="12">
      <c r="A12" s="4" t="inlineStr">
        <is>
          <t>Balance</t>
        </is>
      </c>
      <c r="B12" s="7" t="n">
        <v>184.1</v>
      </c>
      <c r="C12" s="7" t="n">
        <v>182.3</v>
      </c>
    </row>
    <row r="13">
      <c r="A13" s="4" t="inlineStr">
        <is>
          <t>Effect of changes in foreign</t>
        </is>
      </c>
      <c r="B13" s="5" t="n">
        <v>0</v>
      </c>
      <c r="C13" s="7" t="n">
        <v>0.2</v>
      </c>
    </row>
    <row r="14">
      <c r="A14" s="4" t="inlineStr">
        <is>
          <t>Additions</t>
        </is>
      </c>
      <c r="B14" s="7" t="n">
        <v>198.5</v>
      </c>
      <c r="C14" s="7" t="n">
        <v>49.3</v>
      </c>
    </row>
    <row r="15">
      <c r="A15" s="4" t="inlineStr">
        <is>
          <t>Provisions used</t>
        </is>
      </c>
      <c r="B15" s="7" t="n">
        <v>-57.3</v>
      </c>
      <c r="C15" s="7" t="n">
        <v>-17.2</v>
      </c>
    </row>
    <row r="16">
      <c r="A16" s="4" t="inlineStr">
        <is>
          <t>Provisions reversed</t>
        </is>
      </c>
      <c r="B16" s="7" t="n">
        <v>-106.7</v>
      </c>
      <c r="C16" s="7" t="n">
        <v>-30.5</v>
      </c>
    </row>
    <row r="17">
      <c r="A17" s="4" t="inlineStr">
        <is>
          <t>Balance</t>
        </is>
      </c>
      <c r="B17" s="7" t="n">
        <v>218.6</v>
      </c>
      <c r="C17" s="7" t="n">
        <v>184.1</v>
      </c>
    </row>
    <row r="18">
      <c r="A18" s="4" t="inlineStr">
        <is>
          <t>Provisions for labor [member]</t>
        </is>
      </c>
    </row>
    <row r="19">
      <c r="A19" s="3" t="inlineStr">
        <is>
          <t>Statement Line Items [Line Items]</t>
        </is>
      </c>
    </row>
    <row r="20">
      <c r="A20" s="4" t="inlineStr">
        <is>
          <t>Balance</t>
        </is>
      </c>
      <c r="B20" s="7" t="n">
        <v>129.9</v>
      </c>
      <c r="C20" s="7" t="n">
        <v>120.1</v>
      </c>
    </row>
    <row r="21">
      <c r="A21" s="4" t="inlineStr">
        <is>
          <t>Effect of changes in foreign</t>
        </is>
      </c>
      <c r="B21" s="7" t="n">
        <v>-0.8</v>
      </c>
      <c r="C21" s="7" t="n">
        <v>-0.1</v>
      </c>
    </row>
    <row r="22">
      <c r="A22" s="4" t="inlineStr">
        <is>
          <t>Additions</t>
        </is>
      </c>
      <c r="B22" s="7" t="n">
        <v>163.1</v>
      </c>
      <c r="C22" s="5" t="n">
        <v>174</v>
      </c>
    </row>
    <row r="23">
      <c r="A23" s="4" t="inlineStr">
        <is>
          <t>Provisions used</t>
        </is>
      </c>
      <c r="B23" s="7" t="n">
        <v>-147.2</v>
      </c>
      <c r="C23" s="7" t="n">
        <v>-142.2</v>
      </c>
    </row>
    <row r="24">
      <c r="A24" s="4" t="inlineStr">
        <is>
          <t>Provisions reversed</t>
        </is>
      </c>
      <c r="B24" s="7" t="n">
        <v>-20.8</v>
      </c>
      <c r="C24" s="7" t="n">
        <v>-21.9</v>
      </c>
    </row>
    <row r="25">
      <c r="A25" s="4" t="inlineStr">
        <is>
          <t>Balance</t>
        </is>
      </c>
      <c r="B25" s="7" t="n">
        <v>124.2</v>
      </c>
      <c r="C25" s="7" t="n">
        <v>129.9</v>
      </c>
    </row>
    <row r="26">
      <c r="A26" s="4" t="inlineStr">
        <is>
          <t>Legal proceedings provision [member]</t>
        </is>
      </c>
    </row>
    <row r="27">
      <c r="A27" s="3" t="inlineStr">
        <is>
          <t>Statement Line Items [Line Items]</t>
        </is>
      </c>
    </row>
    <row r="28">
      <c r="A28" s="4" t="inlineStr">
        <is>
          <t>Balance</t>
        </is>
      </c>
      <c r="B28" s="7" t="n">
        <v>86.8</v>
      </c>
      <c r="C28" s="5" t="n">
        <v>64</v>
      </c>
    </row>
    <row r="29">
      <c r="A29" s="4" t="inlineStr">
        <is>
          <t>Effect of changes in foreign</t>
        </is>
      </c>
      <c r="B29" s="7" t="n">
        <v>-2.2</v>
      </c>
      <c r="C29" s="7" t="n">
        <v>-0.8</v>
      </c>
    </row>
    <row r="30">
      <c r="A30" s="4" t="inlineStr">
        <is>
          <t>Additions</t>
        </is>
      </c>
      <c r="B30" s="7" t="n">
        <v>273.9</v>
      </c>
      <c r="C30" s="7" t="n">
        <v>167.3</v>
      </c>
    </row>
    <row r="31">
      <c r="A31" s="4" t="inlineStr">
        <is>
          <t>Provisions used</t>
        </is>
      </c>
      <c r="B31" s="7" t="n">
        <v>-71.8</v>
      </c>
      <c r="C31" s="7" t="n">
        <v>-132.2</v>
      </c>
    </row>
    <row r="32">
      <c r="A32" s="4" t="inlineStr">
        <is>
          <t>Provisions reversed</t>
        </is>
      </c>
      <c r="B32" s="7" t="n">
        <v>-33.8</v>
      </c>
      <c r="C32" s="7" t="n">
        <v>-11.5</v>
      </c>
    </row>
    <row r="33">
      <c r="A33" s="4" t="inlineStr">
        <is>
          <t>Balance</t>
        </is>
      </c>
      <c r="B33" s="7" t="n">
        <v>252.9</v>
      </c>
      <c r="C33" s="7" t="n">
        <v>86.8</v>
      </c>
    </row>
    <row r="34">
      <c r="A34" s="4" t="inlineStr">
        <is>
          <t>Miscellaneous other provisions [member]</t>
        </is>
      </c>
    </row>
    <row r="35">
      <c r="A35" s="3" t="inlineStr">
        <is>
          <t>Statement Line Items [Line Items]</t>
        </is>
      </c>
    </row>
    <row r="36">
      <c r="A36" s="4" t="inlineStr">
        <is>
          <t>Balance</t>
        </is>
      </c>
      <c r="B36" s="7" t="n">
        <v>156.7</v>
      </c>
      <c r="C36" s="7" t="n">
        <v>105.9</v>
      </c>
    </row>
    <row r="37">
      <c r="A37" s="4" t="inlineStr">
        <is>
          <t>Effect of changes in foreign</t>
        </is>
      </c>
      <c r="B37" s="5" t="n">
        <v>2</v>
      </c>
      <c r="C37" s="5" t="n">
        <v>1</v>
      </c>
    </row>
    <row r="38">
      <c r="A38" s="4" t="inlineStr">
        <is>
          <t>Additions</t>
        </is>
      </c>
      <c r="B38" s="7" t="n">
        <v>14.6</v>
      </c>
      <c r="C38" s="7" t="n">
        <v>58.2</v>
      </c>
    </row>
    <row r="39">
      <c r="A39" s="4" t="inlineStr">
        <is>
          <t>Provisions used</t>
        </is>
      </c>
      <c r="B39" s="7" t="n">
        <v>-5.2</v>
      </c>
      <c r="C39" s="5" t="n">
        <v>-8</v>
      </c>
    </row>
    <row r="40">
      <c r="A40" s="4" t="inlineStr">
        <is>
          <t>Provisions reversed</t>
        </is>
      </c>
      <c r="B40" s="7" t="n">
        <v>-5.1</v>
      </c>
      <c r="C40" s="7" t="n">
        <v>-0.4</v>
      </c>
    </row>
    <row r="41">
      <c r="A41" s="4" t="inlineStr">
        <is>
          <t>Balance</t>
        </is>
      </c>
      <c r="B41" s="5" t="n">
        <v>163</v>
      </c>
      <c r="C41" s="7" t="n">
        <v>156.7</v>
      </c>
    </row>
    <row r="42">
      <c r="A42" s="4" t="inlineStr">
        <is>
          <t>Total contingent provisions [member]</t>
        </is>
      </c>
    </row>
    <row r="43">
      <c r="A43" s="3" t="inlineStr">
        <is>
          <t>Statement Line Items [Line Items]</t>
        </is>
      </c>
    </row>
    <row r="44">
      <c r="A44" s="4" t="inlineStr">
        <is>
          <t>Balance</t>
        </is>
      </c>
      <c r="B44" s="7" t="n">
        <v>557.5</v>
      </c>
      <c r="C44" s="7" t="n">
        <v>472.3</v>
      </c>
    </row>
    <row r="45">
      <c r="A45" s="4" t="inlineStr">
        <is>
          <t>Effect of changes in foreign</t>
        </is>
      </c>
      <c r="B45" s="5" t="n">
        <v>-1</v>
      </c>
      <c r="C45" s="7" t="n">
        <v>0.3</v>
      </c>
    </row>
    <row r="46">
      <c r="A46" s="4" t="inlineStr">
        <is>
          <t>Additions</t>
        </is>
      </c>
      <c r="B46" s="7" t="n">
        <v>650.1</v>
      </c>
      <c r="C46" s="7" t="n">
        <v>448.8</v>
      </c>
    </row>
    <row r="47">
      <c r="A47" s="4" t="inlineStr">
        <is>
          <t>Provisions used</t>
        </is>
      </c>
      <c r="B47" s="7" t="n">
        <v>-281.5</v>
      </c>
      <c r="C47" s="7" t="n">
        <v>-299.6</v>
      </c>
    </row>
    <row r="48">
      <c r="A48" s="4" t="inlineStr">
        <is>
          <t>Provisions reversed</t>
        </is>
      </c>
      <c r="B48" s="7" t="n">
        <v>-166.4</v>
      </c>
      <c r="C48" s="7" t="n">
        <v>-64.3</v>
      </c>
    </row>
    <row r="49">
      <c r="A49" s="4" t="inlineStr">
        <is>
          <t>Balance</t>
        </is>
      </c>
      <c r="B49" s="7" t="n">
        <v>758.7</v>
      </c>
      <c r="C49" s="7" t="n">
        <v>557.5</v>
      </c>
    </row>
    <row r="50">
      <c r="A50" s="4" t="inlineStr">
        <is>
          <t>Restructuring provision [member]</t>
        </is>
      </c>
    </row>
    <row r="51">
      <c r="A51" s="3" t="inlineStr">
        <is>
          <t>Statement Line Items [Line Items]</t>
        </is>
      </c>
    </row>
    <row r="52">
      <c r="A52" s="4" t="inlineStr">
        <is>
          <t>Balance</t>
        </is>
      </c>
      <c r="B52" s="7" t="n">
        <v>14.5</v>
      </c>
      <c r="C52" s="7" t="n">
        <v>8.699999999999999</v>
      </c>
    </row>
    <row r="53">
      <c r="A53" s="4" t="inlineStr">
        <is>
          <t>Effect of changes in foreign</t>
        </is>
      </c>
      <c r="B53" s="7" t="n">
        <v>1.2</v>
      </c>
      <c r="C53" s="7" t="n">
        <v>2.9</v>
      </c>
    </row>
    <row r="54">
      <c r="A54" s="4" t="inlineStr">
        <is>
          <t>Additions</t>
        </is>
      </c>
      <c r="B54" s="7" t="n">
        <v>6.8</v>
      </c>
      <c r="C54" s="7" t="n">
        <v>7.1</v>
      </c>
    </row>
    <row r="55">
      <c r="A55" s="4" t="inlineStr">
        <is>
          <t>Provisions used</t>
        </is>
      </c>
      <c r="B55" s="7" t="n">
        <v>-5.1</v>
      </c>
      <c r="C55" s="5" t="n">
        <v>0</v>
      </c>
    </row>
    <row r="56">
      <c r="A56" s="4" t="inlineStr">
        <is>
          <t>Provisions reversed</t>
        </is>
      </c>
      <c r="B56" s="5" t="n">
        <v>0</v>
      </c>
      <c r="C56" s="7" t="n">
        <v>-4.2</v>
      </c>
    </row>
    <row r="57">
      <c r="A57" s="4" t="inlineStr">
        <is>
          <t>Balance</t>
        </is>
      </c>
      <c r="B57" s="6" t="inlineStr">
        <is>
          <t>R$ 17.4</t>
        </is>
      </c>
      <c r="C57" s="6" t="inlineStr">
        <is>
          <t>R$ 14.5</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7 - Provisions - Disbursement Expectative (Details) - BRL (R$) R$ in Millions</t>
        </is>
      </c>
      <c r="B1" s="2" t="inlineStr">
        <is>
          <t>Dec. 31, 2021</t>
        </is>
      </c>
      <c r="C1" s="2" t="inlineStr">
        <is>
          <t>Dec. 31, 2020</t>
        </is>
      </c>
      <c r="D1" s="2" t="inlineStr">
        <is>
          <t>Dec. 31, 2019</t>
        </is>
      </c>
    </row>
    <row r="2">
      <c r="A2" s="3" t="inlineStr">
        <is>
          <t>Statement Line Items [Line Items]</t>
        </is>
      </c>
    </row>
    <row r="3">
      <c r="A3" s="4" t="inlineStr">
        <is>
          <t>Provisions</t>
        </is>
      </c>
      <c r="B3" s="6" t="inlineStr">
        <is>
          <t>R$ 776.1</t>
        </is>
      </c>
      <c r="C3" s="6" t="inlineStr">
        <is>
          <t>R$ 572.0</t>
        </is>
      </c>
      <c r="D3" s="6" t="inlineStr">
        <is>
          <t>R$ 481.0</t>
        </is>
      </c>
    </row>
    <row r="4">
      <c r="A4" s="4" t="inlineStr">
        <is>
          <t>Later than one year [member]</t>
        </is>
      </c>
    </row>
    <row r="5">
      <c r="A5" s="3" t="inlineStr">
        <is>
          <t>Statement Line Items [Line Items]</t>
        </is>
      </c>
    </row>
    <row r="6">
      <c r="A6" s="4" t="inlineStr">
        <is>
          <t>Provisions</t>
        </is>
      </c>
      <c r="B6" s="7" t="n">
        <v>603.8</v>
      </c>
      <c r="C6" s="7" t="n">
        <v>447.1</v>
      </c>
    </row>
    <row r="7">
      <c r="A7" s="4" t="inlineStr">
        <is>
          <t>Not later than one year [member]</t>
        </is>
      </c>
    </row>
    <row r="8">
      <c r="A8" s="3" t="inlineStr">
        <is>
          <t>Statement Line Items [Line Items]</t>
        </is>
      </c>
    </row>
    <row r="9">
      <c r="A9" s="4" t="inlineStr">
        <is>
          <t>Provisions</t>
        </is>
      </c>
      <c r="B9" s="7" t="n">
        <v>172.3</v>
      </c>
      <c r="C9" s="7" t="n">
        <v>124.9</v>
      </c>
    </row>
    <row r="10">
      <c r="A10" s="4" t="inlineStr">
        <is>
          <t>Provision for taxes other than income tax [member]</t>
        </is>
      </c>
    </row>
    <row r="11">
      <c r="A11" s="3" t="inlineStr">
        <is>
          <t>Statement Line Items [Line Items]</t>
        </is>
      </c>
    </row>
    <row r="12">
      <c r="A12" s="4" t="inlineStr">
        <is>
          <t>Provisions</t>
        </is>
      </c>
      <c r="B12" s="7" t="n">
        <v>218.6</v>
      </c>
      <c r="C12" s="7" t="n">
        <v>184.1</v>
      </c>
      <c r="D12" s="7" t="n">
        <v>182.3</v>
      </c>
    </row>
    <row r="13">
      <c r="A13" s="4" t="inlineStr">
        <is>
          <t>Provision for taxes other than income tax [member] | Later than one year [member]</t>
        </is>
      </c>
    </row>
    <row r="14">
      <c r="A14" s="3" t="inlineStr">
        <is>
          <t>Statement Line Items [Line Items]</t>
        </is>
      </c>
    </row>
    <row r="15">
      <c r="A15" s="4" t="inlineStr">
        <is>
          <t>Provisions</t>
        </is>
      </c>
      <c r="B15" s="7" t="n">
        <v>163.2</v>
      </c>
      <c r="C15" s="7" t="n">
        <v>141.5</v>
      </c>
    </row>
    <row r="16">
      <c r="A16" s="4" t="inlineStr">
        <is>
          <t>Provision for taxes other than income tax [member] | Not later than one year [member]</t>
        </is>
      </c>
    </row>
    <row r="17">
      <c r="A17" s="3" t="inlineStr">
        <is>
          <t>Statement Line Items [Line Items]</t>
        </is>
      </c>
    </row>
    <row r="18">
      <c r="A18" s="4" t="inlineStr">
        <is>
          <t>Provisions</t>
        </is>
      </c>
      <c r="B18" s="7" t="n">
        <v>55.4</v>
      </c>
      <c r="C18" s="7" t="n">
        <v>42.6</v>
      </c>
    </row>
    <row r="19">
      <c r="A19" s="4" t="inlineStr">
        <is>
          <t>Provisions for labor [member]</t>
        </is>
      </c>
    </row>
    <row r="20">
      <c r="A20" s="3" t="inlineStr">
        <is>
          <t>Statement Line Items [Line Items]</t>
        </is>
      </c>
    </row>
    <row r="21">
      <c r="A21" s="4" t="inlineStr">
        <is>
          <t>Provisions</t>
        </is>
      </c>
      <c r="B21" s="7" t="n">
        <v>124.2</v>
      </c>
      <c r="C21" s="7" t="n">
        <v>129.9</v>
      </c>
      <c r="D21" s="7" t="n">
        <v>120.1</v>
      </c>
    </row>
    <row r="22">
      <c r="A22" s="4" t="inlineStr">
        <is>
          <t>Provisions for labor [member] | Later than one year [member]</t>
        </is>
      </c>
    </row>
    <row r="23">
      <c r="A23" s="3" t="inlineStr">
        <is>
          <t>Statement Line Items [Line Items]</t>
        </is>
      </c>
    </row>
    <row r="24">
      <c r="A24" s="4" t="inlineStr">
        <is>
          <t>Provisions</t>
        </is>
      </c>
      <c r="B24" s="7" t="n">
        <v>96.2</v>
      </c>
      <c r="C24" s="7" t="n">
        <v>101.7</v>
      </c>
    </row>
    <row r="25">
      <c r="A25" s="4" t="inlineStr">
        <is>
          <t>Provisions for labor [member] | Not later than one year [member]</t>
        </is>
      </c>
    </row>
    <row r="26">
      <c r="A26" s="3" t="inlineStr">
        <is>
          <t>Statement Line Items [Line Items]</t>
        </is>
      </c>
    </row>
    <row r="27">
      <c r="A27" s="4" t="inlineStr">
        <is>
          <t>Provisions</t>
        </is>
      </c>
      <c r="B27" s="5" t="n">
        <v>28</v>
      </c>
      <c r="C27" s="7" t="n">
        <v>28.2</v>
      </c>
    </row>
    <row r="28">
      <c r="A28" s="4" t="inlineStr">
        <is>
          <t>Legal proceedings provision [member]</t>
        </is>
      </c>
    </row>
    <row r="29">
      <c r="A29" s="3" t="inlineStr">
        <is>
          <t>Statement Line Items [Line Items]</t>
        </is>
      </c>
    </row>
    <row r="30">
      <c r="A30" s="4" t="inlineStr">
        <is>
          <t>Provisions</t>
        </is>
      </c>
      <c r="B30" s="7" t="n">
        <v>252.9</v>
      </c>
      <c r="C30" s="7" t="n">
        <v>86.8</v>
      </c>
      <c r="D30" s="5" t="n">
        <v>64</v>
      </c>
    </row>
    <row r="31">
      <c r="A31" s="4" t="inlineStr">
        <is>
          <t>Legal proceedings provision [member] | Later than one year [member]</t>
        </is>
      </c>
    </row>
    <row r="32">
      <c r="A32" s="3" t="inlineStr">
        <is>
          <t>Statement Line Items [Line Items]</t>
        </is>
      </c>
    </row>
    <row r="33">
      <c r="A33" s="4" t="inlineStr">
        <is>
          <t>Provisions</t>
        </is>
      </c>
      <c r="B33" s="7" t="n">
        <v>194.1</v>
      </c>
      <c r="C33" s="7" t="n">
        <v>62.8</v>
      </c>
    </row>
    <row r="34">
      <c r="A34" s="4" t="inlineStr">
        <is>
          <t>Legal proceedings provision [member] | Not later than one year [member]</t>
        </is>
      </c>
    </row>
    <row r="35">
      <c r="A35" s="3" t="inlineStr">
        <is>
          <t>Statement Line Items [Line Items]</t>
        </is>
      </c>
    </row>
    <row r="36">
      <c r="A36" s="4" t="inlineStr">
        <is>
          <t>Provisions</t>
        </is>
      </c>
      <c r="B36" s="7" t="n">
        <v>58.8</v>
      </c>
      <c r="C36" s="5" t="n">
        <v>24</v>
      </c>
    </row>
    <row r="37">
      <c r="A37" s="4" t="inlineStr">
        <is>
          <t>Miscellaneous other provisions [member]</t>
        </is>
      </c>
    </row>
    <row r="38">
      <c r="A38" s="3" t="inlineStr">
        <is>
          <t>Statement Line Items [Line Items]</t>
        </is>
      </c>
    </row>
    <row r="39">
      <c r="A39" s="4" t="inlineStr">
        <is>
          <t>Provisions</t>
        </is>
      </c>
      <c r="B39" s="5" t="n">
        <v>163</v>
      </c>
      <c r="C39" s="7" t="n">
        <v>156.7</v>
      </c>
      <c r="D39" s="7" t="n">
        <v>105.9</v>
      </c>
    </row>
    <row r="40">
      <c r="A40" s="4" t="inlineStr">
        <is>
          <t>Miscellaneous other provisions [member] | Later than one year [member]</t>
        </is>
      </c>
    </row>
    <row r="41">
      <c r="A41" s="3" t="inlineStr">
        <is>
          <t>Statement Line Items [Line Items]</t>
        </is>
      </c>
    </row>
    <row r="42">
      <c r="A42" s="4" t="inlineStr">
        <is>
          <t>Provisions</t>
        </is>
      </c>
      <c r="B42" s="7" t="n">
        <v>142.1</v>
      </c>
      <c r="C42" s="7" t="n">
        <v>137.7</v>
      </c>
    </row>
    <row r="43">
      <c r="A43" s="4" t="inlineStr">
        <is>
          <t>Miscellaneous other provisions [member] | Not later than one year [member]</t>
        </is>
      </c>
    </row>
    <row r="44">
      <c r="A44" s="3" t="inlineStr">
        <is>
          <t>Statement Line Items [Line Items]</t>
        </is>
      </c>
    </row>
    <row r="45">
      <c r="A45" s="4" t="inlineStr">
        <is>
          <t>Provisions</t>
        </is>
      </c>
      <c r="B45" s="7" t="n">
        <v>20.9</v>
      </c>
      <c r="C45" s="5" t="n">
        <v>19</v>
      </c>
    </row>
    <row r="46">
      <c r="A46" s="4" t="inlineStr">
        <is>
          <t>Total contingent provisions [member]</t>
        </is>
      </c>
    </row>
    <row r="47">
      <c r="A47" s="3" t="inlineStr">
        <is>
          <t>Statement Line Items [Line Items]</t>
        </is>
      </c>
    </row>
    <row r="48">
      <c r="A48" s="4" t="inlineStr">
        <is>
          <t>Provisions</t>
        </is>
      </c>
      <c r="B48" s="7" t="n">
        <v>758.7</v>
      </c>
      <c r="C48" s="7" t="n">
        <v>557.5</v>
      </c>
      <c r="D48" s="7" t="n">
        <v>472.3</v>
      </c>
    </row>
    <row r="49">
      <c r="A49" s="4" t="inlineStr">
        <is>
          <t>Total contingent provisions [member] | Later than one year [member]</t>
        </is>
      </c>
    </row>
    <row r="50">
      <c r="A50" s="3" t="inlineStr">
        <is>
          <t>Statement Line Items [Line Items]</t>
        </is>
      </c>
    </row>
    <row r="51">
      <c r="A51" s="4" t="inlineStr">
        <is>
          <t>Provisions</t>
        </is>
      </c>
      <c r="B51" s="7" t="n">
        <v>595.6</v>
      </c>
      <c r="C51" s="7" t="n">
        <v>443.7</v>
      </c>
    </row>
    <row r="52">
      <c r="A52" s="4" t="inlineStr">
        <is>
          <t>Total contingent provisions [member] | Not later than one year [member]</t>
        </is>
      </c>
    </row>
    <row r="53">
      <c r="A53" s="3" t="inlineStr">
        <is>
          <t>Statement Line Items [Line Items]</t>
        </is>
      </c>
    </row>
    <row r="54">
      <c r="A54" s="4" t="inlineStr">
        <is>
          <t>Provisions</t>
        </is>
      </c>
      <c r="B54" s="7" t="n">
        <v>163.1</v>
      </c>
      <c r="C54" s="7" t="n">
        <v>113.8</v>
      </c>
    </row>
    <row r="55">
      <c r="A55" s="4" t="inlineStr">
        <is>
          <t>Restructuring provision [member]</t>
        </is>
      </c>
    </row>
    <row r="56">
      <c r="A56" s="3" t="inlineStr">
        <is>
          <t>Statement Line Items [Line Items]</t>
        </is>
      </c>
    </row>
    <row r="57">
      <c r="A57" s="4" t="inlineStr">
        <is>
          <t>Provisions</t>
        </is>
      </c>
      <c r="B57" s="7" t="n">
        <v>17.4</v>
      </c>
      <c r="C57" s="7" t="n">
        <v>14.5</v>
      </c>
      <c r="D57" s="6" t="inlineStr">
        <is>
          <t>R$ 8.7</t>
        </is>
      </c>
    </row>
    <row r="58">
      <c r="A58" s="4" t="inlineStr">
        <is>
          <t>Restructuring provision [member] | Later than one year [member]</t>
        </is>
      </c>
    </row>
    <row r="59">
      <c r="A59" s="3" t="inlineStr">
        <is>
          <t>Statement Line Items [Line Items]</t>
        </is>
      </c>
    </row>
    <row r="60">
      <c r="A60" s="4" t="inlineStr">
        <is>
          <t>Provisions</t>
        </is>
      </c>
      <c r="B60" s="7" t="n">
        <v>8.199999999999999</v>
      </c>
      <c r="C60" s="7" t="n">
        <v>3.4</v>
      </c>
    </row>
    <row r="61">
      <c r="A61" s="4" t="inlineStr">
        <is>
          <t>Restructuring provision [member] | Not later than one year [member]</t>
        </is>
      </c>
    </row>
    <row r="62">
      <c r="A62" s="3" t="inlineStr">
        <is>
          <t>Statement Line Items [Line Items]</t>
        </is>
      </c>
    </row>
    <row r="63">
      <c r="A63" s="4" t="inlineStr">
        <is>
          <t>Provisions</t>
        </is>
      </c>
      <c r="B63" s="6" t="inlineStr">
        <is>
          <t>R$ 9.2</t>
        </is>
      </c>
      <c r="C63" s="6" t="inlineStr">
        <is>
          <t>R$ 11.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Financial Instruments and Risks (Details Textual) - BRL (R$) R$ in Millions</t>
        </is>
      </c>
      <c r="B1" s="2" t="inlineStr">
        <is>
          <t>12 Months Ended</t>
        </is>
      </c>
    </row>
    <row r="2">
      <c r="B2" s="2" t="inlineStr">
        <is>
          <t>Dec. 31, 2021</t>
        </is>
      </c>
      <c r="C2" s="2" t="inlineStr">
        <is>
          <t>Dec. 31, 2020</t>
        </is>
      </c>
      <c r="D2" s="2" t="inlineStr">
        <is>
          <t>Jul. 02, 2020</t>
        </is>
      </c>
    </row>
    <row r="3">
      <c r="A3" s="3" t="inlineStr">
        <is>
          <t>Statement Line Items [Line Items]</t>
        </is>
      </c>
    </row>
    <row r="4">
      <c r="A4" s="4" t="inlineStr">
        <is>
          <t>Value at risk exposure, probable</t>
        </is>
      </c>
      <c r="B4" s="4" t="inlineStr">
        <is>
          <t>95.00%</t>
        </is>
      </c>
    </row>
    <row r="5">
      <c r="A5" s="4" t="inlineStr">
        <is>
          <t>Value at risk, duration (Day)</t>
        </is>
      </c>
      <c r="B5" s="4" t="inlineStr">
        <is>
          <t>21 days</t>
        </is>
      </c>
    </row>
    <row r="6">
      <c r="A6" s="4" t="inlineStr">
        <is>
          <t>Value at risk, adverse scenario, deterioration percentage</t>
        </is>
      </c>
      <c r="B6" s="4" t="inlineStr">
        <is>
          <t>25.00%</t>
        </is>
      </c>
    </row>
    <row r="7">
      <c r="A7" s="4" t="inlineStr">
        <is>
          <t>Value at risk, remote scenario, deterioration percentage</t>
        </is>
      </c>
      <c r="B7" s="4" t="inlineStr">
        <is>
          <t>50.00%</t>
        </is>
      </c>
    </row>
    <row r="8">
      <c r="A8" s="4" t="inlineStr">
        <is>
          <t>Instruments sharing characteristic, highly liquid investments</t>
        </is>
      </c>
      <c r="B8" s="6" t="inlineStr">
        <is>
          <t>R$ 1152.8</t>
        </is>
      </c>
      <c r="C8" s="6" t="inlineStr">
        <is>
          <t>R$ 1023.5</t>
        </is>
      </c>
    </row>
    <row r="9">
      <c r="A9" s="4" t="inlineStr">
        <is>
          <t>Tenedora [Member] | ELJ [Member]</t>
        </is>
      </c>
    </row>
    <row r="10">
      <c r="A10" s="3" t="inlineStr">
        <is>
          <t>Statement Line Items [Line Items]</t>
        </is>
      </c>
    </row>
    <row r="11">
      <c r="A11" s="4" t="inlineStr">
        <is>
          <t>Put options, exercisable number of shares, percent of outstanding stock</t>
        </is>
      </c>
      <c r="D11" s="4" t="inlineStr">
        <is>
          <t>15.00%</t>
        </is>
      </c>
    </row>
    <row r="12">
      <c r="A12" s="4" t="inlineStr">
        <is>
          <t>Put options, fair value</t>
        </is>
      </c>
      <c r="B12" s="7" t="n">
        <v>3284.8</v>
      </c>
      <c r="C12" s="7" t="n">
        <v>3489.1</v>
      </c>
    </row>
    <row r="13">
      <c r="A13" s="4" t="inlineStr">
        <is>
          <t>Tenedora [Member] | ELJ [Member] | Tranche A [Member]</t>
        </is>
      </c>
    </row>
    <row r="14">
      <c r="A14" s="3" t="inlineStr">
        <is>
          <t>Statement Line Items [Line Items]</t>
        </is>
      </c>
    </row>
    <row r="15">
      <c r="A15" s="4" t="inlineStr">
        <is>
          <t>Put options, exercisable number of shares, percent of outstanding stock</t>
        </is>
      </c>
      <c r="D15" s="4" t="inlineStr">
        <is>
          <t>12.11%</t>
        </is>
      </c>
    </row>
    <row r="16">
      <c r="A16" s="4" t="inlineStr">
        <is>
          <t>Tenedora [Member] | ELJ [Member] | Tranche B [Member]</t>
        </is>
      </c>
    </row>
    <row r="17">
      <c r="A17" s="3" t="inlineStr">
        <is>
          <t>Statement Line Items [Line Items]</t>
        </is>
      </c>
    </row>
    <row r="18">
      <c r="A18" s="4" t="inlineStr">
        <is>
          <t>Put options, exercisable number of shares, percent of outstanding stock</t>
        </is>
      </c>
      <c r="D18" s="4" t="inlineStr">
        <is>
          <t>2.89%</t>
        </is>
      </c>
    </row>
    <row r="19">
      <c r="A19" s="4" t="inlineStr">
        <is>
          <t>Equity swap transaction [member]</t>
        </is>
      </c>
    </row>
    <row r="20">
      <c r="A20" s="3" t="inlineStr">
        <is>
          <t>Statement Line Items [Line Items]</t>
        </is>
      </c>
    </row>
    <row r="21">
      <c r="A21" s="4" t="inlineStr">
        <is>
          <t>Total gains (losses) on financial assets at fair value through profit or loss</t>
        </is>
      </c>
      <c r="B21" s="5" t="n">
        <v>78</v>
      </c>
      <c r="C21" s="7" t="n">
        <v>329.3</v>
      </c>
    </row>
    <row r="22">
      <c r="A22" s="4" t="inlineStr">
        <is>
          <t>Equity price risk [member]</t>
        </is>
      </c>
    </row>
    <row r="23">
      <c r="A23" s="3" t="inlineStr">
        <is>
          <t>Statement Line Items [Line Items]</t>
        </is>
      </c>
    </row>
    <row r="24">
      <c r="A24" s="4" t="inlineStr">
        <is>
          <t>Risk exposure associated with instruments sharing characteristic</t>
        </is>
      </c>
      <c r="B24" s="6" t="inlineStr">
        <is>
          <t>R$ 1900.0</t>
        </is>
      </c>
      <c r="C24" s="6" t="inlineStr">
        <is>
          <t>R$ 1700.0</t>
        </is>
      </c>
    </row>
    <row r="25">
      <c r="A25" s="4" t="inlineStr">
        <is>
          <t>Bottom of range [member]</t>
        </is>
      </c>
    </row>
    <row r="26">
      <c r="A26" s="3" t="inlineStr">
        <is>
          <t>Statement Line Items [Line Items]</t>
        </is>
      </c>
    </row>
    <row r="27">
      <c r="A27" s="4" t="inlineStr">
        <is>
          <t>Trigger clause percentage, credit risk</t>
        </is>
      </c>
      <c r="B27" s="4" t="inlineStr">
        <is>
          <t>10.00%</t>
        </is>
      </c>
    </row>
    <row r="28">
      <c r="A28" s="4" t="inlineStr">
        <is>
          <t>Top of range [member]</t>
        </is>
      </c>
    </row>
    <row r="29">
      <c r="A29" s="3" t="inlineStr">
        <is>
          <t>Statement Line Items [Line Items]</t>
        </is>
      </c>
    </row>
    <row r="30">
      <c r="A30" s="4" t="inlineStr">
        <is>
          <t>Trigger clause percentage, credit risk</t>
        </is>
      </c>
      <c r="B30" s="4" t="inlineStr">
        <is>
          <t>15.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8 - Financial Instruments and Risks - Transactions Protected by Derivative Financial Instruments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Notional</t>
        </is>
      </c>
      <c r="B4" s="6" t="inlineStr">
        <is>
          <t>R$ 43904.0</t>
        </is>
      </c>
      <c r="C4" s="6" t="inlineStr">
        <is>
          <t>R$ 39472.9</t>
        </is>
      </c>
    </row>
    <row r="5">
      <c r="A5" s="4" t="inlineStr">
        <is>
          <t>Total cost exposure [member]</t>
        </is>
      </c>
    </row>
    <row r="6">
      <c r="A6" s="3" t="inlineStr">
        <is>
          <t>Statement Line Items [Line Items]</t>
        </is>
      </c>
    </row>
    <row r="7">
      <c r="A7" s="4" t="inlineStr">
        <is>
          <t>Risk</t>
        </is>
      </c>
      <c r="B7" s="7" t="n">
        <v>-18911.7</v>
      </c>
      <c r="C7" s="7" t="n">
        <v>-15837.8</v>
      </c>
    </row>
    <row r="8">
      <c r="A8" s="4" t="inlineStr">
        <is>
          <t>Notional</t>
        </is>
      </c>
      <c r="B8" s="7" t="n">
        <v>18911.7</v>
      </c>
      <c r="C8" s="7" t="n">
        <v>15588.4</v>
      </c>
    </row>
    <row r="9">
      <c r="A9" s="4" t="inlineStr">
        <is>
          <t>Fair Value Assets</t>
        </is>
      </c>
      <c r="B9" s="7" t="n">
        <v>597.4</v>
      </c>
      <c r="C9" s="7" t="n">
        <v>364.5</v>
      </c>
    </row>
    <row r="10">
      <c r="A10" s="4" t="inlineStr">
        <is>
          <t>Fair Value Liability</t>
        </is>
      </c>
      <c r="B10" s="7" t="n">
        <v>-421.1</v>
      </c>
      <c r="C10" s="7" t="n">
        <v>-287.8</v>
      </c>
    </row>
    <row r="11">
      <c r="A11" s="4" t="inlineStr">
        <is>
          <t>Gain (loss) Finance Result</t>
        </is>
      </c>
      <c r="B11" s="7" t="n">
        <v>-2113.5</v>
      </c>
      <c r="C11" s="7" t="n">
        <v>-1283.7</v>
      </c>
    </row>
    <row r="12">
      <c r="A12" s="4" t="inlineStr">
        <is>
          <t>Gain (loss) Operational Result</t>
        </is>
      </c>
      <c r="B12" s="7" t="n">
        <v>1710.2</v>
      </c>
      <c r="C12" s="7" t="n">
        <v>1599.2</v>
      </c>
    </row>
    <row r="13">
      <c r="A13" s="4" t="inlineStr">
        <is>
          <t>Gain (loss) Equity</t>
        </is>
      </c>
      <c r="B13" s="7" t="n">
        <v>2277.4</v>
      </c>
      <c r="C13" s="7" t="n">
        <v>1489.5</v>
      </c>
    </row>
    <row r="14">
      <c r="A14" s="4" t="inlineStr">
        <is>
          <t>Commodities risk portion of cost exposure [member]</t>
        </is>
      </c>
    </row>
    <row r="15">
      <c r="A15" s="3" t="inlineStr">
        <is>
          <t>Statement Line Items [Line Items]</t>
        </is>
      </c>
    </row>
    <row r="16">
      <c r="A16" s="4" t="inlineStr">
        <is>
          <t>Risk</t>
        </is>
      </c>
      <c r="B16" s="7" t="n">
        <v>-3179.9</v>
      </c>
      <c r="C16" s="7" t="n">
        <v>-2629.1</v>
      </c>
    </row>
    <row r="17">
      <c r="A17" s="4" t="inlineStr">
        <is>
          <t>Notional</t>
        </is>
      </c>
      <c r="B17" s="7" t="n">
        <v>3179.9</v>
      </c>
      <c r="C17" s="7" t="n">
        <v>2379.7</v>
      </c>
    </row>
    <row r="18">
      <c r="A18" s="4" t="inlineStr">
        <is>
          <t>Fair Value Assets</t>
        </is>
      </c>
      <c r="B18" s="7" t="n">
        <v>455.3</v>
      </c>
      <c r="C18" s="7" t="n">
        <v>343.9</v>
      </c>
    </row>
    <row r="19">
      <c r="A19" s="4" t="inlineStr">
        <is>
          <t>Fair Value Liability</t>
        </is>
      </c>
      <c r="B19" s="7" t="n">
        <v>-41.2</v>
      </c>
      <c r="C19" s="7" t="n">
        <v>-7.8</v>
      </c>
    </row>
    <row r="20">
      <c r="A20" s="4" t="inlineStr">
        <is>
          <t>Gain (loss) Finance Result</t>
        </is>
      </c>
      <c r="B20" s="7" t="n">
        <v>-126.8</v>
      </c>
      <c r="C20" s="7" t="n">
        <v>-134.3</v>
      </c>
    </row>
    <row r="21">
      <c r="A21" s="4" t="inlineStr">
        <is>
          <t>Gain (loss) Operational Result</t>
        </is>
      </c>
      <c r="B21" s="7" t="n">
        <v>1168.1</v>
      </c>
      <c r="C21" s="7" t="n">
        <v>-104.2</v>
      </c>
    </row>
    <row r="22">
      <c r="A22" s="4" t="inlineStr">
        <is>
          <t>Gain (loss) Equity</t>
        </is>
      </c>
      <c r="B22" s="7" t="n">
        <v>684.7</v>
      </c>
      <c r="C22" s="7" t="n">
        <v>157.4</v>
      </c>
    </row>
    <row r="23">
      <c r="A23" s="4" t="inlineStr">
        <is>
          <t>US Dollars risk portion of cost exposure [member]</t>
        </is>
      </c>
    </row>
    <row r="24">
      <c r="A24" s="3" t="inlineStr">
        <is>
          <t>Statement Line Items [Line Items]</t>
        </is>
      </c>
    </row>
    <row r="25">
      <c r="A25" s="4" t="inlineStr">
        <is>
          <t>Risk</t>
        </is>
      </c>
      <c r="B25" s="7" t="n">
        <v>-15516.2</v>
      </c>
      <c r="C25" s="7" t="n">
        <v>-13087.7</v>
      </c>
    </row>
    <row r="26">
      <c r="A26" s="4" t="inlineStr">
        <is>
          <t>Notional</t>
        </is>
      </c>
      <c r="B26" s="7" t="n">
        <v>15516.2</v>
      </c>
      <c r="C26" s="7" t="n">
        <v>13087.7</v>
      </c>
    </row>
    <row r="27">
      <c r="A27" s="4" t="inlineStr">
        <is>
          <t>Fair Value Assets</t>
        </is>
      </c>
      <c r="B27" s="7" t="n">
        <v>136.2</v>
      </c>
      <c r="C27" s="7" t="n">
        <v>8.699999999999999</v>
      </c>
    </row>
    <row r="28">
      <c r="A28" s="4" t="inlineStr">
        <is>
          <t>Fair Value Liability</t>
        </is>
      </c>
      <c r="B28" s="7" t="n">
        <v>-378.4</v>
      </c>
      <c r="C28" s="7" t="n">
        <v>-271.8</v>
      </c>
    </row>
    <row r="29">
      <c r="A29" s="4" t="inlineStr">
        <is>
          <t>Gain (loss) Finance Result</t>
        </is>
      </c>
      <c r="B29" s="7" t="n">
        <v>-1970.7</v>
      </c>
      <c r="C29" s="7" t="n">
        <v>-1157.1</v>
      </c>
    </row>
    <row r="30">
      <c r="A30" s="4" t="inlineStr">
        <is>
          <t>Gain (loss) Operational Result</t>
        </is>
      </c>
      <c r="B30" s="7" t="n">
        <v>541.8</v>
      </c>
      <c r="C30" s="5" t="n">
        <v>1726</v>
      </c>
    </row>
    <row r="31">
      <c r="A31" s="4" t="inlineStr">
        <is>
          <t>Gain (loss) Equity</t>
        </is>
      </c>
      <c r="B31" s="7" t="n">
        <v>1792.7</v>
      </c>
      <c r="C31" s="5" t="n">
        <v>1430</v>
      </c>
    </row>
    <row r="32">
      <c r="A32" s="4" t="inlineStr">
        <is>
          <t>Euros risk portion of cost exposure [member]</t>
        </is>
      </c>
    </row>
    <row r="33">
      <c r="A33" s="3" t="inlineStr">
        <is>
          <t>Statement Line Items [Line Items]</t>
        </is>
      </c>
    </row>
    <row r="34">
      <c r="A34" s="4" t="inlineStr">
        <is>
          <t>Risk</t>
        </is>
      </c>
      <c r="B34" s="7" t="n">
        <v>-31.8</v>
      </c>
      <c r="C34" s="7" t="n">
        <v>-50.8</v>
      </c>
    </row>
    <row r="35">
      <c r="A35" s="4" t="inlineStr">
        <is>
          <t>Notional</t>
        </is>
      </c>
      <c r="B35" s="7" t="n">
        <v>31.8</v>
      </c>
      <c r="C35" s="7" t="n">
        <v>50.8</v>
      </c>
    </row>
    <row r="36">
      <c r="A36" s="4" t="inlineStr">
        <is>
          <t>Fair Value Assets</t>
        </is>
      </c>
      <c r="B36" s="4" t="inlineStr">
        <is>
          <t xml:space="preserve"> </t>
        </is>
      </c>
      <c r="C36" s="7" t="n">
        <v>1.9</v>
      </c>
    </row>
    <row r="37">
      <c r="A37" s="4" t="inlineStr">
        <is>
          <t>Fair Value Liability</t>
        </is>
      </c>
      <c r="B37" s="7" t="n">
        <v>-0.8</v>
      </c>
      <c r="C37" s="7" t="n">
        <v>-0.3</v>
      </c>
    </row>
    <row r="38">
      <c r="A38" s="4" t="inlineStr">
        <is>
          <t>Gain (loss) Finance Result</t>
        </is>
      </c>
      <c r="B38" s="7" t="n">
        <v>-0.1</v>
      </c>
      <c r="C38" s="7" t="n">
        <v>-3.3</v>
      </c>
    </row>
    <row r="39">
      <c r="A39" s="4" t="inlineStr">
        <is>
          <t>Gain (loss) Operational Result</t>
        </is>
      </c>
      <c r="B39" s="7" t="n">
        <v>0.5</v>
      </c>
      <c r="C39" s="7" t="n">
        <v>9.699999999999999</v>
      </c>
    </row>
    <row r="40">
      <c r="A40" s="4" t="inlineStr">
        <is>
          <t>Gain (loss) Equity</t>
        </is>
      </c>
      <c r="B40" s="7" t="n">
        <v>-1.9</v>
      </c>
      <c r="C40" s="7" t="n">
        <v>13.8</v>
      </c>
    </row>
    <row r="41">
      <c r="A41" s="4" t="inlineStr">
        <is>
          <t>Mexican Pesos risk portion of cost exposure [member]</t>
        </is>
      </c>
    </row>
    <row r="42">
      <c r="A42" s="3" t="inlineStr">
        <is>
          <t>Statement Line Items [Line Items]</t>
        </is>
      </c>
    </row>
    <row r="43">
      <c r="A43" s="4" t="inlineStr">
        <is>
          <t>Risk</t>
        </is>
      </c>
      <c r="B43" s="7" t="n">
        <v>-183.8</v>
      </c>
      <c r="C43" s="7" t="n">
        <v>-70.2</v>
      </c>
    </row>
    <row r="44">
      <c r="A44" s="4" t="inlineStr">
        <is>
          <t>Notional</t>
        </is>
      </c>
      <c r="B44" s="7" t="n">
        <v>183.8</v>
      </c>
      <c r="C44" s="7" t="n">
        <v>70.2</v>
      </c>
    </row>
    <row r="45">
      <c r="A45" s="4" t="inlineStr">
        <is>
          <t>Fair Value Assets</t>
        </is>
      </c>
      <c r="B45" s="7" t="n">
        <v>5.9</v>
      </c>
      <c r="C45" s="5" t="n">
        <v>10</v>
      </c>
    </row>
    <row r="46">
      <c r="A46" s="4" t="inlineStr">
        <is>
          <t>Fair Value Liability</t>
        </is>
      </c>
      <c r="B46" s="7" t="n">
        <v>-0.7</v>
      </c>
      <c r="C46" s="7" t="n">
        <v>-7.9</v>
      </c>
    </row>
    <row r="47">
      <c r="A47" s="4" t="inlineStr">
        <is>
          <t>Gain (loss) Finance Result</t>
        </is>
      </c>
      <c r="B47" s="7" t="n">
        <v>-15.9</v>
      </c>
      <c r="C47" s="5" t="n">
        <v>11</v>
      </c>
    </row>
    <row r="48">
      <c r="A48" s="4" t="inlineStr">
        <is>
          <t>Gain (loss) Operational Result</t>
        </is>
      </c>
      <c r="B48" s="7" t="n">
        <v>-0.2</v>
      </c>
      <c r="C48" s="7" t="n">
        <v>-32.3</v>
      </c>
    </row>
    <row r="49">
      <c r="A49" s="4" t="inlineStr">
        <is>
          <t>Gain (loss) Equity</t>
        </is>
      </c>
      <c r="B49" s="7" t="n">
        <v>-198.1</v>
      </c>
      <c r="C49" s="7" t="n">
        <v>-111.7</v>
      </c>
    </row>
    <row r="50">
      <c r="A50" s="4" t="inlineStr">
        <is>
          <t>Total fixed asset exposure [member]</t>
        </is>
      </c>
    </row>
    <row r="51">
      <c r="A51" s="3" t="inlineStr">
        <is>
          <t>Statement Line Items [Line Items]</t>
        </is>
      </c>
    </row>
    <row r="52">
      <c r="A52" s="4" t="inlineStr">
        <is>
          <t>Risk</t>
        </is>
      </c>
      <c r="B52" s="7" t="n">
        <v>-1111.4</v>
      </c>
      <c r="C52" s="7" t="n">
        <v>-1042.5</v>
      </c>
    </row>
    <row r="53">
      <c r="A53" s="4" t="inlineStr">
        <is>
          <t>Notional</t>
        </is>
      </c>
      <c r="B53" s="7" t="n">
        <v>1111.4</v>
      </c>
      <c r="C53" s="7" t="n">
        <v>1042.5</v>
      </c>
    </row>
    <row r="54">
      <c r="A54" s="4" t="inlineStr">
        <is>
          <t>Fair Value Assets</t>
        </is>
      </c>
      <c r="B54" s="7" t="n">
        <v>1.1</v>
      </c>
      <c r="C54" s="7" t="n">
        <v>1.7</v>
      </c>
    </row>
    <row r="55">
      <c r="A55" s="4" t="inlineStr">
        <is>
          <t>Fair Value Liability</t>
        </is>
      </c>
      <c r="B55" s="7" t="n">
        <v>-53.3</v>
      </c>
      <c r="C55" s="7" t="n">
        <v>-31.3</v>
      </c>
    </row>
    <row r="56">
      <c r="A56" s="4" t="inlineStr">
        <is>
          <t>Gain (loss) Finance Result</t>
        </is>
      </c>
      <c r="B56" s="7" t="n">
        <v>-368.8</v>
      </c>
      <c r="C56" s="7" t="n">
        <v>-274.6</v>
      </c>
    </row>
    <row r="57">
      <c r="A57" s="4" t="inlineStr">
        <is>
          <t>Gain (loss) Operational Result</t>
        </is>
      </c>
      <c r="B57" s="7" t="n">
        <v>105.3</v>
      </c>
      <c r="C57" s="7" t="n">
        <v>163.2</v>
      </c>
    </row>
    <row r="58">
      <c r="A58" s="4" t="inlineStr">
        <is>
          <t>Gain (loss) Equity</t>
        </is>
      </c>
      <c r="B58" s="7" t="n">
        <v>103.2</v>
      </c>
      <c r="C58" s="7" t="n">
        <v>280.8</v>
      </c>
    </row>
    <row r="59">
      <c r="A59" s="4" t="inlineStr">
        <is>
          <t>US Dollars risk portion of fixed assets exposure [member]</t>
        </is>
      </c>
    </row>
    <row r="60">
      <c r="A60" s="3" t="inlineStr">
        <is>
          <t>Statement Line Items [Line Items]</t>
        </is>
      </c>
    </row>
    <row r="61">
      <c r="A61" s="4" t="inlineStr">
        <is>
          <t>Risk</t>
        </is>
      </c>
      <c r="B61" s="7" t="n">
        <v>-1111.4</v>
      </c>
      <c r="C61" s="7" t="n">
        <v>-1042.5</v>
      </c>
    </row>
    <row r="62">
      <c r="A62" s="4" t="inlineStr">
        <is>
          <t>Notional</t>
        </is>
      </c>
      <c r="B62" s="7" t="n">
        <v>1111.4</v>
      </c>
      <c r="C62" s="7" t="n">
        <v>1042.5</v>
      </c>
    </row>
    <row r="63">
      <c r="A63" s="4" t="inlineStr">
        <is>
          <t>Fair Value Assets</t>
        </is>
      </c>
      <c r="B63" s="7" t="n">
        <v>1.1</v>
      </c>
      <c r="C63" s="7" t="n">
        <v>1.7</v>
      </c>
    </row>
    <row r="64">
      <c r="A64" s="4" t="inlineStr">
        <is>
          <t>Fair Value Liability</t>
        </is>
      </c>
      <c r="B64" s="7" t="n">
        <v>-53.3</v>
      </c>
      <c r="C64" s="7" t="n">
        <v>-31.3</v>
      </c>
    </row>
    <row r="65">
      <c r="A65" s="4" t="inlineStr">
        <is>
          <t>Gain (loss) Finance Result</t>
        </is>
      </c>
      <c r="B65" s="7" t="n">
        <v>-368.8</v>
      </c>
      <c r="C65" s="7" t="n">
        <v>-274.6</v>
      </c>
    </row>
    <row r="66">
      <c r="A66" s="4" t="inlineStr">
        <is>
          <t>Gain (loss) Operational Result</t>
        </is>
      </c>
      <c r="B66" s="7" t="n">
        <v>105.3</v>
      </c>
      <c r="C66" s="7" t="n">
        <v>163.2</v>
      </c>
    </row>
    <row r="67">
      <c r="A67" s="4" t="inlineStr">
        <is>
          <t>Gain (loss) Equity</t>
        </is>
      </c>
      <c r="B67" s="7" t="n">
        <v>103.2</v>
      </c>
      <c r="C67" s="7" t="n">
        <v>280.8</v>
      </c>
    </row>
    <row r="68">
      <c r="A68" s="4" t="inlineStr">
        <is>
          <t>Total expenses exposure [member]</t>
        </is>
      </c>
    </row>
    <row r="69">
      <c r="A69" s="3" t="inlineStr">
        <is>
          <t>Statement Line Items [Line Items]</t>
        </is>
      </c>
    </row>
    <row r="70">
      <c r="A70" s="4" t="inlineStr">
        <is>
          <t>Risk</t>
        </is>
      </c>
      <c r="B70" s="7" t="n">
        <v>-365.8</v>
      </c>
      <c r="C70" s="7" t="n">
        <v>-345.8</v>
      </c>
    </row>
    <row r="71">
      <c r="A71" s="4" t="inlineStr">
        <is>
          <t>Notional</t>
        </is>
      </c>
      <c r="B71" s="7" t="n">
        <v>365.8</v>
      </c>
      <c r="C71" s="7" t="n">
        <v>345.8</v>
      </c>
    </row>
    <row r="72">
      <c r="A72" s="4" t="inlineStr">
        <is>
          <t>Fair Value Assets</t>
        </is>
      </c>
      <c r="B72" s="7" t="n">
        <v>0.5</v>
      </c>
      <c r="C72" s="7" t="n">
        <v>0.5</v>
      </c>
    </row>
    <row r="73">
      <c r="A73" s="4" t="inlineStr">
        <is>
          <t>Fair Value Liability</t>
        </is>
      </c>
      <c r="B73" s="7" t="n">
        <v>-18.1</v>
      </c>
      <c r="C73" s="7" t="n">
        <v>-10.7</v>
      </c>
    </row>
    <row r="74">
      <c r="A74" s="4" t="inlineStr">
        <is>
          <t>Gain (loss) Finance Result</t>
        </is>
      </c>
      <c r="B74" s="7" t="n">
        <v>-124.5</v>
      </c>
      <c r="C74" s="7" t="n">
        <v>-3.4</v>
      </c>
    </row>
    <row r="75">
      <c r="A75" s="4" t="inlineStr">
        <is>
          <t>Gain (loss) Operational Result</t>
        </is>
      </c>
      <c r="B75" s="7" t="n">
        <v>36.9</v>
      </c>
      <c r="C75" s="7" t="n">
        <v>6.1</v>
      </c>
    </row>
    <row r="76">
      <c r="A76" s="4" t="inlineStr">
        <is>
          <t>Gain (loss) Equity</t>
        </is>
      </c>
      <c r="B76" s="7" t="n">
        <v>192.9</v>
      </c>
      <c r="C76" s="7" t="n">
        <v>2.7</v>
      </c>
    </row>
    <row r="77">
      <c r="A77" s="4" t="inlineStr">
        <is>
          <t>US Dollars risk portion of the expenses exposure [member]</t>
        </is>
      </c>
    </row>
    <row r="78">
      <c r="A78" s="3" t="inlineStr">
        <is>
          <t>Statement Line Items [Line Items]</t>
        </is>
      </c>
    </row>
    <row r="79">
      <c r="A79" s="4" t="inlineStr">
        <is>
          <t>Risk</t>
        </is>
      </c>
      <c r="B79" s="7" t="n">
        <v>-365.8</v>
      </c>
      <c r="C79" s="7" t="n">
        <v>-345.8</v>
      </c>
    </row>
    <row r="80">
      <c r="A80" s="4" t="inlineStr">
        <is>
          <t>Notional</t>
        </is>
      </c>
      <c r="B80" s="7" t="n">
        <v>365.8</v>
      </c>
      <c r="C80" s="7" t="n">
        <v>345.8</v>
      </c>
    </row>
    <row r="81">
      <c r="A81" s="4" t="inlineStr">
        <is>
          <t>Fair Value Assets</t>
        </is>
      </c>
      <c r="B81" s="7" t="n">
        <v>0.5</v>
      </c>
      <c r="C81" s="7" t="n">
        <v>0.5</v>
      </c>
    </row>
    <row r="82">
      <c r="A82" s="4" t="inlineStr">
        <is>
          <t>Fair Value Liability</t>
        </is>
      </c>
      <c r="B82" s="7" t="n">
        <v>-18.1</v>
      </c>
      <c r="C82" s="7" t="n">
        <v>-10.7</v>
      </c>
    </row>
    <row r="83">
      <c r="A83" s="4" t="inlineStr">
        <is>
          <t>Gain (loss) Finance Result</t>
        </is>
      </c>
      <c r="B83" s="7" t="n">
        <v>-124.5</v>
      </c>
      <c r="C83" s="7" t="n">
        <v>-3.4</v>
      </c>
    </row>
    <row r="84">
      <c r="A84" s="4" t="inlineStr">
        <is>
          <t>Gain (loss) Operational Result</t>
        </is>
      </c>
      <c r="B84" s="7" t="n">
        <v>36.9</v>
      </c>
      <c r="C84" s="7" t="n">
        <v>6.1</v>
      </c>
    </row>
    <row r="85">
      <c r="A85" s="4" t="inlineStr">
        <is>
          <t>Gain (loss) Equity</t>
        </is>
      </c>
      <c r="B85" s="7" t="n">
        <v>192.9</v>
      </c>
      <c r="C85" s="7" t="n">
        <v>2.7</v>
      </c>
    </row>
    <row r="86">
      <c r="A86" s="4" t="inlineStr">
        <is>
          <t>Total debts exposure [member]</t>
        </is>
      </c>
    </row>
    <row r="87">
      <c r="A87" s="3" t="inlineStr">
        <is>
          <t>Statement Line Items [Line Items]</t>
        </is>
      </c>
    </row>
    <row r="88">
      <c r="A88" s="4" t="inlineStr">
        <is>
          <t>Risk</t>
        </is>
      </c>
      <c r="C88" s="7" t="n">
        <v>-233.3</v>
      </c>
    </row>
    <row r="89">
      <c r="A89" s="4" t="inlineStr">
        <is>
          <t>Notional</t>
        </is>
      </c>
      <c r="C89" s="4" t="inlineStr">
        <is>
          <t xml:space="preserve"> </t>
        </is>
      </c>
    </row>
    <row r="90">
      <c r="A90" s="4" t="inlineStr">
        <is>
          <t>Fair Value Assets</t>
        </is>
      </c>
      <c r="C90" s="4" t="inlineStr">
        <is>
          <t xml:space="preserve"> </t>
        </is>
      </c>
    </row>
    <row r="91">
      <c r="A91" s="4" t="inlineStr">
        <is>
          <t>Fair Value Liability</t>
        </is>
      </c>
      <c r="C91" s="4" t="inlineStr">
        <is>
          <t xml:space="preserve"> </t>
        </is>
      </c>
    </row>
    <row r="92">
      <c r="A92" s="4" t="inlineStr">
        <is>
          <t>Gain (loss) Finance Result</t>
        </is>
      </c>
      <c r="C92" s="4" t="inlineStr">
        <is>
          <t xml:space="preserve"> </t>
        </is>
      </c>
    </row>
    <row r="93">
      <c r="A93" s="4" t="inlineStr">
        <is>
          <t>Gain (loss) Operational Result</t>
        </is>
      </c>
      <c r="C93" s="4" t="inlineStr">
        <is>
          <t xml:space="preserve"> </t>
        </is>
      </c>
    </row>
    <row r="94">
      <c r="A94" s="4" t="inlineStr">
        <is>
          <t>Gain (loss) Equity</t>
        </is>
      </c>
      <c r="C94" s="4" t="inlineStr">
        <is>
          <t xml:space="preserve"> </t>
        </is>
      </c>
    </row>
    <row r="95">
      <c r="A95" s="4" t="inlineStr">
        <is>
          <t>Total equity exposure [member]</t>
        </is>
      </c>
    </row>
    <row r="96">
      <c r="A96" s="3" t="inlineStr">
        <is>
          <t>Statement Line Items [Line Items]</t>
        </is>
      </c>
    </row>
    <row r="97">
      <c r="A97" s="4" t="inlineStr">
        <is>
          <t>Risk</t>
        </is>
      </c>
      <c r="C97" s="7" t="n">
        <v>-1740.5</v>
      </c>
    </row>
    <row r="98">
      <c r="A98" s="4" t="inlineStr">
        <is>
          <t>Notional</t>
        </is>
      </c>
      <c r="C98" s="7" t="n">
        <v>700.9</v>
      </c>
    </row>
    <row r="99">
      <c r="A99" s="4" t="inlineStr">
        <is>
          <t>Fair Value Assets</t>
        </is>
      </c>
      <c r="C99" s="7" t="n">
        <v>142.6</v>
      </c>
    </row>
    <row r="100">
      <c r="A100" s="4" t="inlineStr">
        <is>
          <t>Fair Value Liability</t>
        </is>
      </c>
      <c r="C100" s="4" t="inlineStr">
        <is>
          <t xml:space="preserve"> </t>
        </is>
      </c>
    </row>
    <row r="101">
      <c r="A101" s="4" t="inlineStr">
        <is>
          <t>Gain (loss) Finance Result</t>
        </is>
      </c>
      <c r="B101" s="5" t="n">
        <v>78</v>
      </c>
      <c r="C101" s="7" t="n">
        <v>-329.3</v>
      </c>
    </row>
    <row r="102">
      <c r="A102" s="4" t="inlineStr">
        <is>
          <t>Gain (loss) Operational Result</t>
        </is>
      </c>
      <c r="C102" s="4" t="inlineStr">
        <is>
          <t xml:space="preserve"> </t>
        </is>
      </c>
    </row>
    <row r="103">
      <c r="A103" s="4" t="inlineStr">
        <is>
          <t>Gain (loss) Equity</t>
        </is>
      </c>
      <c r="C103" s="4" t="inlineStr">
        <is>
          <t xml:space="preserve"> </t>
        </is>
      </c>
    </row>
    <row r="104">
      <c r="A104" s="4" t="inlineStr">
        <is>
          <t>US Dollars Risk Portion of the Debt Exposure [Member]</t>
        </is>
      </c>
    </row>
    <row r="105">
      <c r="A105" s="3" t="inlineStr">
        <is>
          <t>Statement Line Items [Line Items]</t>
        </is>
      </c>
    </row>
    <row r="106">
      <c r="A106" s="4" t="inlineStr">
        <is>
          <t>Risk</t>
        </is>
      </c>
      <c r="C106" s="7" t="n">
        <v>-4.9</v>
      </c>
    </row>
    <row r="107">
      <c r="A107" s="4" t="inlineStr">
        <is>
          <t>Notional</t>
        </is>
      </c>
      <c r="C107" s="4" t="inlineStr">
        <is>
          <t xml:space="preserve"> </t>
        </is>
      </c>
    </row>
    <row r="108">
      <c r="A108" s="4" t="inlineStr">
        <is>
          <t>Fair Value Assets</t>
        </is>
      </c>
      <c r="C108" s="4" t="inlineStr">
        <is>
          <t xml:space="preserve"> </t>
        </is>
      </c>
    </row>
    <row r="109">
      <c r="A109" s="4" t="inlineStr">
        <is>
          <t>Fair Value Liability</t>
        </is>
      </c>
      <c r="C109" s="4" t="inlineStr">
        <is>
          <t xml:space="preserve"> </t>
        </is>
      </c>
    </row>
    <row r="110">
      <c r="A110" s="4" t="inlineStr">
        <is>
          <t>Gain (loss) Finance Result</t>
        </is>
      </c>
      <c r="C110" s="4" t="inlineStr">
        <is>
          <t xml:space="preserve"> </t>
        </is>
      </c>
    </row>
    <row r="111">
      <c r="A111" s="4" t="inlineStr">
        <is>
          <t>Gain (loss) Operational Result</t>
        </is>
      </c>
      <c r="C111" s="4" t="inlineStr">
        <is>
          <t xml:space="preserve"> </t>
        </is>
      </c>
    </row>
    <row r="112">
      <c r="A112" s="4" t="inlineStr">
        <is>
          <t>Gain (loss) Equity</t>
        </is>
      </c>
      <c r="C112" s="4" t="inlineStr">
        <is>
          <t xml:space="preserve"> </t>
        </is>
      </c>
    </row>
    <row r="113">
      <c r="A113" s="4" t="inlineStr">
        <is>
          <t>Stock exchange prices risk portion of equity exposure [member]</t>
        </is>
      </c>
    </row>
    <row r="114">
      <c r="A114" s="3" t="inlineStr">
        <is>
          <t>Statement Line Items [Line Items]</t>
        </is>
      </c>
    </row>
    <row r="115">
      <c r="A115" s="4" t="inlineStr">
        <is>
          <t>Risk</t>
        </is>
      </c>
      <c r="C115" s="7" t="n">
        <v>-1740.5</v>
      </c>
    </row>
    <row r="116">
      <c r="A116" s="4" t="inlineStr">
        <is>
          <t>Notional</t>
        </is>
      </c>
      <c r="C116" s="7" t="n">
        <v>700.9</v>
      </c>
    </row>
    <row r="117">
      <c r="A117" s="4" t="inlineStr">
        <is>
          <t>Fair Value Assets</t>
        </is>
      </c>
      <c r="C117" s="7" t="n">
        <v>142.6</v>
      </c>
    </row>
    <row r="118">
      <c r="A118" s="4" t="inlineStr">
        <is>
          <t>Fair Value Liability</t>
        </is>
      </c>
      <c r="C118" s="4" t="inlineStr">
        <is>
          <t xml:space="preserve"> </t>
        </is>
      </c>
    </row>
    <row r="119">
      <c r="A119" s="4" t="inlineStr">
        <is>
          <t>Gain (loss) Finance Result</t>
        </is>
      </c>
      <c r="B119" s="5" t="n">
        <v>78</v>
      </c>
      <c r="C119" s="7" t="n">
        <v>-329.3</v>
      </c>
    </row>
    <row r="120">
      <c r="A120" s="4" t="inlineStr">
        <is>
          <t>Gain (loss) Operational Result</t>
        </is>
      </c>
      <c r="C120" s="4" t="inlineStr">
        <is>
          <t xml:space="preserve"> </t>
        </is>
      </c>
    </row>
    <row r="121">
      <c r="A121" s="4" t="inlineStr">
        <is>
          <t>Gain (loss) Equity</t>
        </is>
      </c>
      <c r="C121" s="4" t="inlineStr">
        <is>
          <t xml:space="preserve"> </t>
        </is>
      </c>
    </row>
    <row r="122">
      <c r="A122" s="4" t="inlineStr">
        <is>
          <t>Total financial risk exposure [member]</t>
        </is>
      </c>
    </row>
    <row r="123">
      <c r="A123" s="3" t="inlineStr">
        <is>
          <t>Statement Line Items [Line Items]</t>
        </is>
      </c>
    </row>
    <row r="124">
      <c r="A124" s="4" t="inlineStr">
        <is>
          <t>Risk</t>
        </is>
      </c>
      <c r="B124" s="7" t="n">
        <v>-20388.9</v>
      </c>
      <c r="C124" s="7" t="n">
        <v>-19199.9</v>
      </c>
    </row>
    <row r="125">
      <c r="A125" s="4" t="inlineStr">
        <is>
          <t>Notional</t>
        </is>
      </c>
      <c r="B125" s="7" t="n">
        <v>20388.9</v>
      </c>
      <c r="C125" s="7" t="n">
        <v>17677.6</v>
      </c>
    </row>
    <row r="126">
      <c r="A126" s="4" t="inlineStr">
        <is>
          <t>Fair Value Assets</t>
        </is>
      </c>
      <c r="B126" s="5" t="n">
        <v>599</v>
      </c>
      <c r="C126" s="7" t="n">
        <v>509.3</v>
      </c>
    </row>
    <row r="127">
      <c r="A127" s="4" t="inlineStr">
        <is>
          <t>Fair Value Liability</t>
        </is>
      </c>
      <c r="B127" s="7" t="n">
        <v>-492.5</v>
      </c>
      <c r="C127" s="7" t="n">
        <v>-329.8</v>
      </c>
    </row>
    <row r="128">
      <c r="A128" s="4" t="inlineStr">
        <is>
          <t>Gain (loss) Finance Result</t>
        </is>
      </c>
      <c r="B128" s="7" t="n">
        <v>-2528.8</v>
      </c>
      <c r="C128" s="5" t="n">
        <v>-1890</v>
      </c>
    </row>
    <row r="129">
      <c r="A129" s="4" t="inlineStr">
        <is>
          <t>Gain (loss) Operational Result</t>
        </is>
      </c>
      <c r="B129" s="7" t="n">
        <v>1852.4</v>
      </c>
      <c r="C129" s="7" t="n">
        <v>1768.5</v>
      </c>
    </row>
    <row r="130">
      <c r="A130" s="4" t="inlineStr">
        <is>
          <t>Gain (loss) Equity</t>
        </is>
      </c>
      <c r="B130" s="6" t="inlineStr">
        <is>
          <t>R$ 2573.5</t>
        </is>
      </c>
      <c r="C130" s="7" t="n">
        <v>1770.8</v>
      </c>
    </row>
    <row r="131">
      <c r="A131" s="4" t="inlineStr">
        <is>
          <t>Interest rates risk portion of the debts exposure [member]</t>
        </is>
      </c>
    </row>
    <row r="132">
      <c r="A132" s="3" t="inlineStr">
        <is>
          <t>Statement Line Items [Line Items]</t>
        </is>
      </c>
    </row>
    <row r="133">
      <c r="A133" s="4" t="inlineStr">
        <is>
          <t>Risk</t>
        </is>
      </c>
      <c r="C133" s="7" t="n">
        <v>-228.4</v>
      </c>
    </row>
    <row r="134">
      <c r="A134" s="4" t="inlineStr">
        <is>
          <t>Notional</t>
        </is>
      </c>
      <c r="C134" s="4" t="inlineStr">
        <is>
          <t xml:space="preserve"> </t>
        </is>
      </c>
    </row>
    <row r="135">
      <c r="A135" s="4" t="inlineStr">
        <is>
          <t>Fair Value Assets</t>
        </is>
      </c>
      <c r="C135" s="4" t="inlineStr">
        <is>
          <t xml:space="preserve"> </t>
        </is>
      </c>
    </row>
    <row r="136">
      <c r="A136" s="4" t="inlineStr">
        <is>
          <t>Fair Value Liability</t>
        </is>
      </c>
      <c r="C136" s="4" t="inlineStr">
        <is>
          <t xml:space="preserve"> </t>
        </is>
      </c>
    </row>
    <row r="137">
      <c r="A137" s="4" t="inlineStr">
        <is>
          <t>Gain (loss) Finance Result</t>
        </is>
      </c>
      <c r="C137" s="4" t="inlineStr">
        <is>
          <t xml:space="preserve"> </t>
        </is>
      </c>
    </row>
    <row r="138">
      <c r="A138" s="4" t="inlineStr">
        <is>
          <t>Gain (loss) Operational Result</t>
        </is>
      </c>
      <c r="C138" s="4" t="inlineStr">
        <is>
          <t xml:space="preserve"> </t>
        </is>
      </c>
    </row>
    <row r="139">
      <c r="A139" s="4" t="inlineStr">
        <is>
          <t>Gain (loss) Equity</t>
        </is>
      </c>
      <c r="C139" s="4" t="inlineStr">
        <is>
          <t xml:space="preserve"> </t>
        </is>
      </c>
    </row>
    <row r="140">
      <c r="A140" s="4" t="inlineStr">
        <is>
          <t>Total foreign investments exposure [member]</t>
        </is>
      </c>
    </row>
    <row r="141">
      <c r="A141" s="3" t="inlineStr">
        <is>
          <t>Statement Line Items [Line Items]</t>
        </is>
      </c>
    </row>
    <row r="142">
      <c r="A142" s="4" t="inlineStr">
        <is>
          <t>Risk</t>
        </is>
      </c>
      <c r="C142" s="4" t="inlineStr">
        <is>
          <t xml:space="preserve"> </t>
        </is>
      </c>
    </row>
    <row r="143">
      <c r="A143" s="4" t="inlineStr">
        <is>
          <t>Notional</t>
        </is>
      </c>
      <c r="C143" s="4" t="inlineStr">
        <is>
          <t xml:space="preserve"> </t>
        </is>
      </c>
    </row>
    <row r="144">
      <c r="A144" s="4" t="inlineStr">
        <is>
          <t>Fair Value Assets</t>
        </is>
      </c>
      <c r="C144" s="4" t="inlineStr">
        <is>
          <t xml:space="preserve"> </t>
        </is>
      </c>
    </row>
    <row r="145">
      <c r="A145" s="4" t="inlineStr">
        <is>
          <t>Fair Value Liability</t>
        </is>
      </c>
      <c r="C145" s="4" t="inlineStr">
        <is>
          <t xml:space="preserve"> </t>
        </is>
      </c>
    </row>
    <row r="146">
      <c r="A146" s="4" t="inlineStr">
        <is>
          <t>Gain (loss) Finance Result</t>
        </is>
      </c>
      <c r="C146" s="5" t="n">
        <v>1</v>
      </c>
    </row>
    <row r="147">
      <c r="A147" s="4" t="inlineStr">
        <is>
          <t>Gain (loss) Operational Result</t>
        </is>
      </c>
      <c r="C147" s="4" t="inlineStr">
        <is>
          <t xml:space="preserve"> </t>
        </is>
      </c>
    </row>
    <row r="148">
      <c r="A148" s="4" t="inlineStr">
        <is>
          <t>Gain (loss) Equity</t>
        </is>
      </c>
      <c r="C148" s="7" t="n">
        <v>-2.2</v>
      </c>
    </row>
    <row r="149">
      <c r="A149" s="4" t="inlineStr">
        <is>
          <t>US Dollars risk portion of the foreign investments exposure [member]</t>
        </is>
      </c>
    </row>
    <row r="150">
      <c r="A150" s="3" t="inlineStr">
        <is>
          <t>Statement Line Items [Line Items]</t>
        </is>
      </c>
    </row>
    <row r="151">
      <c r="A151" s="4" t="inlineStr">
        <is>
          <t>Risk</t>
        </is>
      </c>
      <c r="C151" s="4" t="inlineStr">
        <is>
          <t xml:space="preserve"> </t>
        </is>
      </c>
    </row>
    <row r="152">
      <c r="A152" s="4" t="inlineStr">
        <is>
          <t>Notional</t>
        </is>
      </c>
      <c r="C152" s="4" t="inlineStr">
        <is>
          <t xml:space="preserve"> </t>
        </is>
      </c>
    </row>
    <row r="153">
      <c r="A153" s="4" t="inlineStr">
        <is>
          <t>Fair Value Assets</t>
        </is>
      </c>
      <c r="C153" s="4" t="inlineStr">
        <is>
          <t xml:space="preserve"> </t>
        </is>
      </c>
    </row>
    <row r="154">
      <c r="A154" s="4" t="inlineStr">
        <is>
          <t>Fair Value Liability</t>
        </is>
      </c>
      <c r="C154" s="4" t="inlineStr">
        <is>
          <t xml:space="preserve"> </t>
        </is>
      </c>
    </row>
    <row r="155">
      <c r="A155" s="4" t="inlineStr">
        <is>
          <t>Gain (loss) Finance Result</t>
        </is>
      </c>
      <c r="C155" s="5" t="n">
        <v>1</v>
      </c>
    </row>
    <row r="156">
      <c r="A156" s="4" t="inlineStr">
        <is>
          <t>Gain (loss) Operational Result</t>
        </is>
      </c>
      <c r="C156" s="4" t="inlineStr">
        <is>
          <t xml:space="preserve"> </t>
        </is>
      </c>
    </row>
    <row r="157">
      <c r="A157" s="4" t="inlineStr">
        <is>
          <t>Gain (loss) Equity</t>
        </is>
      </c>
      <c r="C157" s="6" t="inlineStr">
        <is>
          <t>R$ 2.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Payroll and Related Benefits</t>
        </is>
      </c>
      <c r="B1" s="2" t="inlineStr">
        <is>
          <t>12 Months Ended</t>
        </is>
      </c>
    </row>
    <row r="2">
      <c r="B2" s="2" t="inlineStr">
        <is>
          <t>Dec. 31, 2021</t>
        </is>
      </c>
    </row>
    <row r="3">
      <c r="A3" s="3" t="inlineStr">
        <is>
          <t>Statement Line Items [Line Items]</t>
        </is>
      </c>
    </row>
    <row r="4">
      <c r="A4" s="4" t="inlineStr">
        <is>
          <t>Disclosure of payroll and related benefits of the entity [text block]</t>
        </is>
      </c>
      <c r="B4" s="4" t="inlineStr">
        <is>
          <t xml:space="preserve">9. PAYROLL AND RELATED BENEFITS
2021 2020 2019
Wages and salaries 4,162.6 3,736.5 3,700.6
Social security contributions 1,016.0 851.8 822.9
Other personnel costs 1,076.1 836.9 764.9
Increase in liabilities for defined benefit plans 178.2 131.2 147.7
Share-based payments 391.5 223.1 219.2
Contributions to defined contribution plans 74.1 61.1 29.7
6,898.5 5,840.6 5,685.0 The payroll expenses and related benefits are presented in the income statement as shown below:
2021 2020 2019
Cost of sales 2,247.9 2,175.1 1,976.7
Distribution expenses 1,286.8 1,130.4 1,014.5
Sales and marketing expenses 1,480.9 1,333.7 1,231.3
Administrative expenses 1,699.1 1,089.2 1,338.8
Net finance costs 115.6 44.1 89.2
Other operating income/(expenses), net - 2.2 1.3
Exceptional items 68.2 65.9 33.2
6,898.5 5,840.6 5,685.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8 - Financial Instruments and Risks - Interest Rate Hedging (Details) - BRL (R$) R$ in Millions</t>
        </is>
      </c>
      <c r="B1" s="2" t="inlineStr">
        <is>
          <t>Dec. 31, 2021</t>
        </is>
      </c>
      <c r="C1" s="2" t="inlineStr">
        <is>
          <t>Dec. 31, 2020</t>
        </is>
      </c>
    </row>
    <row r="2">
      <c r="A2" s="4" t="inlineStr">
        <is>
          <t>Interest rate risk, Brazilian Reais [member]</t>
        </is>
      </c>
    </row>
    <row r="3">
      <c r="A3" s="3" t="inlineStr">
        <is>
          <t>Statement Line Items [Line Items]</t>
        </is>
      </c>
    </row>
    <row r="4">
      <c r="A4" s="4" t="inlineStr">
        <is>
          <t>Pre-hedge, post-fixed interest rate</t>
        </is>
      </c>
      <c r="B4" s="4" t="inlineStr">
        <is>
          <t>11.60%</t>
        </is>
      </c>
      <c r="C4" s="4" t="inlineStr">
        <is>
          <t>3.90%</t>
        </is>
      </c>
    </row>
    <row r="5">
      <c r="A5" s="4" t="inlineStr">
        <is>
          <t>Pre-hedge, post-fixed interest rate, amount</t>
        </is>
      </c>
      <c r="B5" s="6" t="inlineStr">
        <is>
          <t>R$ 83.0</t>
        </is>
      </c>
      <c r="C5" s="6" t="inlineStr">
        <is>
          <t>R$ 852.4</t>
        </is>
      </c>
    </row>
    <row r="6">
      <c r="A6" s="4" t="inlineStr">
        <is>
          <t>Pre-hedge, pre-fixed interest rate</t>
        </is>
      </c>
      <c r="B6" s="4" t="inlineStr">
        <is>
          <t>7.20%</t>
        </is>
      </c>
      <c r="C6" s="4" t="inlineStr">
        <is>
          <t>5.40%</t>
        </is>
      </c>
    </row>
    <row r="7">
      <c r="A7" s="4" t="inlineStr">
        <is>
          <t>Pre-hedge, pre-fixed interest rate, amount</t>
        </is>
      </c>
      <c r="B7" s="6" t="inlineStr">
        <is>
          <t>R$ 2343.3</t>
        </is>
      </c>
      <c r="C7" s="6" t="inlineStr">
        <is>
          <t>R$ 3002.4</t>
        </is>
      </c>
    </row>
    <row r="8">
      <c r="A8" s="4" t="inlineStr">
        <is>
          <t>Interest rate risk [member]</t>
        </is>
      </c>
    </row>
    <row r="9">
      <c r="A9" s="3" t="inlineStr">
        <is>
          <t>Statement Line Items [Line Items]</t>
        </is>
      </c>
    </row>
    <row r="10">
      <c r="A10" s="4" t="inlineStr">
        <is>
          <t>Pre-hedge, post-fixed interest rate, amount</t>
        </is>
      </c>
      <c r="B10" s="5" t="n">
        <v>83</v>
      </c>
      <c r="C10" s="7" t="n">
        <v>852.4</v>
      </c>
    </row>
    <row r="11">
      <c r="A11" s="4" t="inlineStr">
        <is>
          <t>Pre-hedge, pre-fixed interest rate, amount</t>
        </is>
      </c>
      <c r="B11" s="6" t="inlineStr">
        <is>
          <t>R$ 3048.1</t>
        </is>
      </c>
      <c r="C11" s="6" t="inlineStr">
        <is>
          <t>R$ 3939.9</t>
        </is>
      </c>
    </row>
    <row r="12">
      <c r="A12" s="4" t="inlineStr">
        <is>
          <t>Interest rate risk, working capital in Argentinean Peso [member]</t>
        </is>
      </c>
    </row>
    <row r="13">
      <c r="A13" s="3" t="inlineStr">
        <is>
          <t>Statement Line Items [Line Items]</t>
        </is>
      </c>
    </row>
    <row r="14">
      <c r="A14" s="4" t="inlineStr">
        <is>
          <t>Pre-hedge, pre-fixed interest rate</t>
        </is>
      </c>
      <c r="B14" s="4" t="inlineStr">
        <is>
          <t>34.70%</t>
        </is>
      </c>
    </row>
    <row r="15">
      <c r="A15" s="4" t="inlineStr">
        <is>
          <t>Pre-hedge, pre-fixed interest rate, amount</t>
        </is>
      </c>
      <c r="B15" s="6" t="inlineStr">
        <is>
          <t>R$ 30.5</t>
        </is>
      </c>
    </row>
    <row r="16">
      <c r="A16" s="4" t="inlineStr">
        <is>
          <t>Interest rate risk, Argentinean Pesos [member]</t>
        </is>
      </c>
    </row>
    <row r="17">
      <c r="A17" s="3" t="inlineStr">
        <is>
          <t>Statement Line Items [Line Items]</t>
        </is>
      </c>
    </row>
    <row r="18">
      <c r="A18" s="4" t="inlineStr">
        <is>
          <t>Pre-hedge, pre-fixed interest rate</t>
        </is>
      </c>
      <c r="C18" s="4" t="inlineStr">
        <is>
          <t>23.30%</t>
        </is>
      </c>
    </row>
    <row r="19">
      <c r="A19" s="4" t="inlineStr">
        <is>
          <t>Pre-hedge, pre-fixed interest rate, amount</t>
        </is>
      </c>
      <c r="C19" s="6" t="inlineStr">
        <is>
          <t>R$ 4.5</t>
        </is>
      </c>
    </row>
    <row r="20">
      <c r="A20" s="4" t="inlineStr">
        <is>
          <t>Other currencies [member]</t>
        </is>
      </c>
    </row>
    <row r="21">
      <c r="A21" s="3" t="inlineStr">
        <is>
          <t>Statement Line Items [Line Items]</t>
        </is>
      </c>
    </row>
    <row r="22">
      <c r="A22" s="4" t="inlineStr">
        <is>
          <t>Pre-hedge, pre-fixed interest rate</t>
        </is>
      </c>
      <c r="B22" s="4" t="inlineStr">
        <is>
          <t>11.30%</t>
        </is>
      </c>
      <c r="C22" s="4" t="inlineStr">
        <is>
          <t>8.10%</t>
        </is>
      </c>
    </row>
    <row r="23">
      <c r="A23" s="4" t="inlineStr">
        <is>
          <t>Pre-hedge, pre-fixed interest rate, amount</t>
        </is>
      </c>
      <c r="B23" s="6" t="inlineStr">
        <is>
          <t>R$ 226.0</t>
        </is>
      </c>
      <c r="C23" s="6" t="inlineStr">
        <is>
          <t>R$ 48.6</t>
        </is>
      </c>
    </row>
    <row r="24">
      <c r="A24" s="4" t="inlineStr">
        <is>
          <t>Interest rate risk, Dominican Peso [member]</t>
        </is>
      </c>
    </row>
    <row r="25">
      <c r="A25" s="3" t="inlineStr">
        <is>
          <t>Statement Line Items [Line Items]</t>
        </is>
      </c>
    </row>
    <row r="26">
      <c r="A26" s="4" t="inlineStr">
        <is>
          <t>Pre-hedge, pre-fixed interest rate</t>
        </is>
      </c>
      <c r="C26" s="4" t="inlineStr">
        <is>
          <t>9.80%</t>
        </is>
      </c>
    </row>
    <row r="27">
      <c r="A27" s="4" t="inlineStr">
        <is>
          <t>Pre-hedge, pre-fixed interest rate, amount</t>
        </is>
      </c>
      <c r="C27" s="6" t="inlineStr">
        <is>
          <t>R$ 342.7</t>
        </is>
      </c>
    </row>
    <row r="28">
      <c r="A28" s="4" t="inlineStr">
        <is>
          <t>Interest rate risk, US Dollars [member]</t>
        </is>
      </c>
    </row>
    <row r="29">
      <c r="A29" s="3" t="inlineStr">
        <is>
          <t>Statement Line Items [Line Items]</t>
        </is>
      </c>
    </row>
    <row r="30">
      <c r="A30" s="4" t="inlineStr">
        <is>
          <t>Pre-hedge, pre-fixed interest rate</t>
        </is>
      </c>
      <c r="B30" s="4" t="inlineStr">
        <is>
          <t>13.10%</t>
        </is>
      </c>
      <c r="C30" s="4" t="inlineStr">
        <is>
          <t>14.00%</t>
        </is>
      </c>
    </row>
    <row r="31">
      <c r="A31" s="4" t="inlineStr">
        <is>
          <t>Pre-hedge, pre-fixed interest rate, amount</t>
        </is>
      </c>
      <c r="B31" s="6" t="inlineStr">
        <is>
          <t>R$ 17.5</t>
        </is>
      </c>
      <c r="C31" s="6" t="inlineStr">
        <is>
          <t>R$ 4.9</t>
        </is>
      </c>
    </row>
    <row r="32">
      <c r="A32" s="4" t="inlineStr">
        <is>
          <t>Interest rate risk, Guatemalan Quetzal [member]</t>
        </is>
      </c>
    </row>
    <row r="33">
      <c r="A33" s="3" t="inlineStr">
        <is>
          <t>Statement Line Items [Line Items]</t>
        </is>
      </c>
    </row>
    <row r="34">
      <c r="A34" s="4" t="inlineStr">
        <is>
          <t>Pre-hedge, pre-fixed interest rate</t>
        </is>
      </c>
      <c r="C34" s="4" t="inlineStr">
        <is>
          <t>8.40%</t>
        </is>
      </c>
    </row>
    <row r="35">
      <c r="A35" s="4" t="inlineStr">
        <is>
          <t>Pre-hedge, pre-fixed interest rate, amount</t>
        </is>
      </c>
      <c r="C35" s="6" t="inlineStr">
        <is>
          <t>R$ 15.3</t>
        </is>
      </c>
    </row>
    <row r="36">
      <c r="A36" s="4" t="inlineStr">
        <is>
          <t>Interest rate risk, Canadian Dollars [member]</t>
        </is>
      </c>
    </row>
    <row r="37">
      <c r="A37" s="3" t="inlineStr">
        <is>
          <t>Statement Line Items [Line Items]</t>
        </is>
      </c>
    </row>
    <row r="38">
      <c r="A38" s="4" t="inlineStr">
        <is>
          <t>Pre-hedge, pre-fixed interest rate</t>
        </is>
      </c>
      <c r="B38" s="4" t="inlineStr">
        <is>
          <t>2.50%</t>
        </is>
      </c>
      <c r="C38" s="4" t="inlineStr">
        <is>
          <t>3.50%</t>
        </is>
      </c>
    </row>
    <row r="39">
      <c r="A39" s="4" t="inlineStr">
        <is>
          <t>Pre-hedge, pre-fixed interest rate, amount</t>
        </is>
      </c>
      <c r="B39" s="6" t="inlineStr">
        <is>
          <t>R$ 430.8</t>
        </is>
      </c>
      <c r="C39" s="6" t="inlineStr">
        <is>
          <t>R$ 342.6</t>
        </is>
      </c>
    </row>
    <row r="40">
      <c r="A40" s="4" t="inlineStr">
        <is>
          <t>Interest rate risk bolivian pesos [member]</t>
        </is>
      </c>
    </row>
    <row r="41">
      <c r="A41" s="3" t="inlineStr">
        <is>
          <t>Statement Line Items [Line Items]</t>
        </is>
      </c>
    </row>
    <row r="42">
      <c r="A42" s="4" t="inlineStr">
        <is>
          <t>Pre-hedge, pre-fixed interest rate</t>
        </is>
      </c>
      <c r="C42" s="4" t="inlineStr">
        <is>
          <t>5.20%</t>
        </is>
      </c>
    </row>
    <row r="43">
      <c r="A43" s="4" t="inlineStr">
        <is>
          <t>Pre-hedge, pre-fixed interest rate, amount</t>
        </is>
      </c>
      <c r="C43" s="6" t="inlineStr">
        <is>
          <t>R$ 178.9</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Note 28 - Financial Instruments and Risks - Sensitivity Analysis of Financial Instruments (Details) R$ in Thousands</t>
        </is>
      </c>
      <c r="B1" s="2" t="inlineStr">
        <is>
          <t>12 Months Ended</t>
        </is>
      </c>
    </row>
    <row r="2">
      <c r="B2" s="2" t="inlineStr">
        <is>
          <t>Dec. 31, 2021BRL (R$)</t>
        </is>
      </c>
    </row>
    <row r="3">
      <c r="A3" s="4" t="inlineStr">
        <is>
          <t>Total risk exposures [member]</t>
        </is>
      </c>
    </row>
    <row r="4">
      <c r="A4" s="3" t="inlineStr">
        <is>
          <t>Statement Line Items [Line Items]</t>
        </is>
      </c>
    </row>
    <row r="5">
      <c r="A5" s="4" t="inlineStr">
        <is>
          <t>Fair value of hedges and transactions</t>
        </is>
      </c>
      <c r="B5" s="6" t="inlineStr">
        <is>
          <t>R$ 0</t>
        </is>
      </c>
    </row>
    <row r="6">
      <c r="A6" s="4" t="inlineStr">
        <is>
          <t>Sensitivity value level, probable scenario</t>
        </is>
      </c>
      <c r="B6" s="5" t="n">
        <v>0</v>
      </c>
    </row>
    <row r="7">
      <c r="A7" s="4" t="inlineStr">
        <is>
          <t>Sensitivity value level, adverse scenario</t>
        </is>
      </c>
      <c r="B7" s="5" t="n">
        <v>0</v>
      </c>
    </row>
    <row r="8">
      <c r="A8" s="4" t="inlineStr">
        <is>
          <t>Sensitivity value level, remote scenario</t>
        </is>
      </c>
      <c r="B8" s="5" t="n">
        <v>0</v>
      </c>
    </row>
    <row r="9">
      <c r="A9" s="4" t="inlineStr">
        <is>
          <t>Commodities risk portion of cost exposure [member] | Commodities hedge [member]</t>
        </is>
      </c>
    </row>
    <row r="10">
      <c r="A10" s="3" t="inlineStr">
        <is>
          <t>Statement Line Items [Line Items]</t>
        </is>
      </c>
    </row>
    <row r="11">
      <c r="A11" s="4" t="inlineStr">
        <is>
          <t>Fair value of hedging instruments</t>
        </is>
      </c>
      <c r="B11" s="5" t="n">
        <v>414100</v>
      </c>
    </row>
    <row r="12">
      <c r="A12" s="4" t="inlineStr">
        <is>
          <t>Sensitivity value level, probable scenario</t>
        </is>
      </c>
      <c r="B12" s="5" t="n">
        <v>320900</v>
      </c>
    </row>
    <row r="13">
      <c r="A13" s="4" t="inlineStr">
        <is>
          <t>Sensitivity value level, adverse scenario</t>
        </is>
      </c>
      <c r="B13" s="5" t="n">
        <v>-380900</v>
      </c>
    </row>
    <row r="14">
      <c r="A14" s="4" t="inlineStr">
        <is>
          <t>Sensitivity value level, remote scenario</t>
        </is>
      </c>
      <c r="B14" s="5" t="n">
        <v>-1175900</v>
      </c>
    </row>
    <row r="15">
      <c r="A15" s="4" t="inlineStr">
        <is>
          <t>Input purchases affecting the commodity risk portion of cost exposure [member] | Commodities hedge [member]</t>
        </is>
      </c>
    </row>
    <row r="16">
      <c r="A16" s="3" t="inlineStr">
        <is>
          <t>Statement Line Items [Line Items]</t>
        </is>
      </c>
    </row>
    <row r="17">
      <c r="A17" s="4" t="inlineStr">
        <is>
          <t>Sensitivity value level, probable scenario</t>
        </is>
      </c>
      <c r="B17" s="5" t="n">
        <v>-320900</v>
      </c>
    </row>
    <row r="18">
      <c r="A18" s="4" t="inlineStr">
        <is>
          <t>Sensitivity value level, adverse scenario</t>
        </is>
      </c>
      <c r="B18" s="5" t="n">
        <v>380900</v>
      </c>
    </row>
    <row r="19">
      <c r="A19" s="4" t="inlineStr">
        <is>
          <t>Sensitivity value level, remote scenario</t>
        </is>
      </c>
      <c r="B19" s="5" t="n">
        <v>1175900</v>
      </c>
    </row>
    <row r="20">
      <c r="A20" s="4" t="inlineStr">
        <is>
          <t>Fair value of hedging instrument transactions</t>
        </is>
      </c>
      <c r="B20" s="5" t="n">
        <v>-414100</v>
      </c>
    </row>
    <row r="21">
      <c r="A21" s="4" t="inlineStr">
        <is>
          <t>Input purchases affecting the commodity risk portion of cost exposure [member] | Foreign currency exchange hedge [member]</t>
        </is>
      </c>
    </row>
    <row r="22">
      <c r="A22" s="3" t="inlineStr">
        <is>
          <t>Statement Line Items [Line Items]</t>
        </is>
      </c>
    </row>
    <row r="23">
      <c r="A23" s="4" t="inlineStr">
        <is>
          <t>Sensitivity value level, probable scenario</t>
        </is>
      </c>
      <c r="B23" s="5" t="n">
        <v>439400</v>
      </c>
    </row>
    <row r="24">
      <c r="A24" s="4" t="inlineStr">
        <is>
          <t>Sensitivity value level, adverse scenario</t>
        </is>
      </c>
      <c r="B24" s="5" t="n">
        <v>4170700</v>
      </c>
    </row>
    <row r="25">
      <c r="A25" s="4" t="inlineStr">
        <is>
          <t>Sensitivity value level, remote scenario</t>
        </is>
      </c>
      <c r="B25" s="5" t="n">
        <v>8103700</v>
      </c>
    </row>
    <row r="26">
      <c r="A26" s="4" t="inlineStr">
        <is>
          <t>Fair value of hedging instrument transactions</t>
        </is>
      </c>
      <c r="B26" s="5" t="n">
        <v>237800</v>
      </c>
    </row>
    <row r="27">
      <c r="A27" s="4" t="inlineStr">
        <is>
          <t>Foreign exchange risk portion of cost exposure [member] | Foreign currency exchange hedge [member]</t>
        </is>
      </c>
    </row>
    <row r="28">
      <c r="A28" s="3" t="inlineStr">
        <is>
          <t>Statement Line Items [Line Items]</t>
        </is>
      </c>
    </row>
    <row r="29">
      <c r="A29" s="4" t="inlineStr">
        <is>
          <t>Fair value of hedging instruments</t>
        </is>
      </c>
      <c r="B29" s="5" t="n">
        <v>-237800</v>
      </c>
    </row>
    <row r="30">
      <c r="A30" s="4" t="inlineStr">
        <is>
          <t>Sensitivity value level, probable scenario</t>
        </is>
      </c>
      <c r="B30" s="5" t="n">
        <v>-439400</v>
      </c>
    </row>
    <row r="31">
      <c r="A31" s="4" t="inlineStr">
        <is>
          <t>Sensitivity value level, adverse scenario</t>
        </is>
      </c>
      <c r="B31" s="5" t="n">
        <v>-4170700</v>
      </c>
    </row>
    <row r="32">
      <c r="A32" s="4" t="inlineStr">
        <is>
          <t>Sensitivity value level, remote scenario</t>
        </is>
      </c>
      <c r="B32" s="5" t="n">
        <v>-8103700</v>
      </c>
    </row>
    <row r="33">
      <c r="A33" s="4" t="inlineStr">
        <is>
          <t>Total cost exposure [member] | Commodities and foreign exchange hedges [member]</t>
        </is>
      </c>
    </row>
    <row r="34">
      <c r="A34" s="3" t="inlineStr">
        <is>
          <t>Statement Line Items [Line Items]</t>
        </is>
      </c>
    </row>
    <row r="35">
      <c r="A35" s="4" t="inlineStr">
        <is>
          <t>Sensitivity value level, probable scenario</t>
        </is>
      </c>
      <c r="B35" s="5" t="n">
        <v>0</v>
      </c>
    </row>
    <row r="36">
      <c r="A36" s="4" t="inlineStr">
        <is>
          <t>Sensitivity value level, adverse scenario</t>
        </is>
      </c>
      <c r="B36" s="5" t="n">
        <v>0</v>
      </c>
    </row>
    <row r="37">
      <c r="A37" s="4" t="inlineStr">
        <is>
          <t>Sensitivity value level, remote scenario</t>
        </is>
      </c>
      <c r="B37" s="5" t="n">
        <v>0</v>
      </c>
    </row>
    <row r="38">
      <c r="A38" s="4" t="inlineStr">
        <is>
          <t>Fair value of hedging instrument transactions</t>
        </is>
      </c>
      <c r="B38" s="5" t="n">
        <v>0</v>
      </c>
    </row>
    <row r="39">
      <c r="A39" s="4" t="inlineStr">
        <is>
          <t>Foreign currency risk portion of fixed assets exposure [member] | Foreign currency exchange hedge [member]</t>
        </is>
      </c>
    </row>
    <row r="40">
      <c r="A40" s="3" t="inlineStr">
        <is>
          <t>Statement Line Items [Line Items]</t>
        </is>
      </c>
    </row>
    <row r="41">
      <c r="A41" s="4" t="inlineStr">
        <is>
          <t>Sensitivity value level, probable scenario</t>
        </is>
      </c>
      <c r="B41" s="5" t="n">
        <v>-55400</v>
      </c>
    </row>
    <row r="42">
      <c r="A42" s="4" t="inlineStr">
        <is>
          <t>Sensitivity value level, adverse scenario</t>
        </is>
      </c>
      <c r="B42" s="5" t="n">
        <v>-330100</v>
      </c>
    </row>
    <row r="43">
      <c r="A43" s="4" t="inlineStr">
        <is>
          <t>Sensitivity value level, remote scenario</t>
        </is>
      </c>
      <c r="B43" s="5" t="n">
        <v>-607900</v>
      </c>
    </row>
    <row r="44">
      <c r="A44" s="4" t="inlineStr">
        <is>
          <t>Fair value of hedging instrument transactions</t>
        </is>
      </c>
      <c r="B44" s="5" t="n">
        <v>-52200</v>
      </c>
    </row>
    <row r="45">
      <c r="A45" s="4" t="inlineStr">
        <is>
          <t>Capex Purchases affecting the foreign currency exchange risk portion of the fixed assets exposure [member] | Foreign currency exchange hedge [member]</t>
        </is>
      </c>
    </row>
    <row r="46">
      <c r="A46" s="3" t="inlineStr">
        <is>
          <t>Statement Line Items [Line Items]</t>
        </is>
      </c>
    </row>
    <row r="47">
      <c r="A47" s="4" t="inlineStr">
        <is>
          <t>Fair value of hedging instruments</t>
        </is>
      </c>
      <c r="B47" s="5" t="n">
        <v>52200</v>
      </c>
    </row>
    <row r="48">
      <c r="A48" s="4" t="inlineStr">
        <is>
          <t>Sensitivity value level, probable scenario</t>
        </is>
      </c>
      <c r="B48" s="5" t="n">
        <v>55400</v>
      </c>
    </row>
    <row r="49">
      <c r="A49" s="4" t="inlineStr">
        <is>
          <t>Sensitivity value level, adverse scenario</t>
        </is>
      </c>
      <c r="B49" s="5" t="n">
        <v>330100</v>
      </c>
    </row>
    <row r="50">
      <c r="A50" s="4" t="inlineStr">
        <is>
          <t>Sensitivity value level, remote scenario</t>
        </is>
      </c>
      <c r="B50" s="5" t="n">
        <v>607900</v>
      </c>
    </row>
    <row r="51">
      <c r="A51" s="4" t="inlineStr">
        <is>
          <t>Total fixed asset exposure [member] | Foreign currency exchange hedge [member]</t>
        </is>
      </c>
    </row>
    <row r="52">
      <c r="A52" s="3" t="inlineStr">
        <is>
          <t>Statement Line Items [Line Items]</t>
        </is>
      </c>
    </row>
    <row r="53">
      <c r="A53" s="4" t="inlineStr">
        <is>
          <t>Fair value of hedges and transactions</t>
        </is>
      </c>
      <c r="B53" s="5" t="n">
        <v>0</v>
      </c>
    </row>
    <row r="54">
      <c r="A54" s="4" t="inlineStr">
        <is>
          <t>Sensitivity value level, probable scenario</t>
        </is>
      </c>
      <c r="B54" s="5" t="n">
        <v>0</v>
      </c>
    </row>
    <row r="55">
      <c r="A55" s="4" t="inlineStr">
        <is>
          <t>Sensitivity value level, adverse scenario</t>
        </is>
      </c>
      <c r="B55" s="5" t="n">
        <v>0</v>
      </c>
    </row>
    <row r="56">
      <c r="A56" s="4" t="inlineStr">
        <is>
          <t>Sensitivity value level, remote scenario</t>
        </is>
      </c>
      <c r="B56" s="5" t="n">
        <v>0</v>
      </c>
    </row>
    <row r="57">
      <c r="A57" s="4" t="inlineStr">
        <is>
          <t>Foreign currency exchange risk portion of expenses exposure [member] | Foreign currency exchange hedge [member]</t>
        </is>
      </c>
    </row>
    <row r="58">
      <c r="A58" s="3" t="inlineStr">
        <is>
          <t>Statement Line Items [Line Items]</t>
        </is>
      </c>
    </row>
    <row r="59">
      <c r="A59" s="4" t="inlineStr">
        <is>
          <t>Fair value of hedging instruments</t>
        </is>
      </c>
      <c r="B59" s="5" t="n">
        <v>-17600</v>
      </c>
    </row>
    <row r="60">
      <c r="A60" s="4" t="inlineStr">
        <is>
          <t>Sensitivity value level, probable scenario</t>
        </is>
      </c>
      <c r="B60" s="5" t="n">
        <v>-18600</v>
      </c>
    </row>
    <row r="61">
      <c r="A61" s="4" t="inlineStr">
        <is>
          <t>Sensitivity value level, adverse scenario</t>
        </is>
      </c>
      <c r="B61" s="5" t="n">
        <v>-109100</v>
      </c>
    </row>
    <row r="62">
      <c r="A62" s="4" t="inlineStr">
        <is>
          <t>Sensitivity value level, remote scenario</t>
        </is>
      </c>
      <c r="B62" s="5" t="n">
        <v>-200600</v>
      </c>
    </row>
    <row r="63">
      <c r="A63" s="4" t="inlineStr">
        <is>
          <t>Expenses that affect the foreign currency exchange risk portion of expenses exposure [member] | Foreign currency exchange hedge [member]</t>
        </is>
      </c>
    </row>
    <row r="64">
      <c r="A64" s="3" t="inlineStr">
        <is>
          <t>Statement Line Items [Line Items]</t>
        </is>
      </c>
    </row>
    <row r="65">
      <c r="A65" s="4" t="inlineStr">
        <is>
          <t>Sensitivity value level, probable scenario</t>
        </is>
      </c>
      <c r="B65" s="5" t="n">
        <v>18600</v>
      </c>
    </row>
    <row r="66">
      <c r="A66" s="4" t="inlineStr">
        <is>
          <t>Sensitivity value level, adverse scenario</t>
        </is>
      </c>
      <c r="B66" s="5" t="n">
        <v>109100</v>
      </c>
    </row>
    <row r="67">
      <c r="A67" s="4" t="inlineStr">
        <is>
          <t>Sensitivity value level, remote scenario</t>
        </is>
      </c>
      <c r="B67" s="5" t="n">
        <v>200600</v>
      </c>
    </row>
    <row r="68">
      <c r="A68" s="4" t="inlineStr">
        <is>
          <t>Fair value of hedging instrument transactions</t>
        </is>
      </c>
      <c r="B68" s="5" t="n">
        <v>17600</v>
      </c>
    </row>
    <row r="69">
      <c r="A69" s="4" t="inlineStr">
        <is>
          <t>Total expenses exposure [member] | Foreign currency exchange hedge [member]</t>
        </is>
      </c>
    </row>
    <row r="70">
      <c r="A70" s="3" t="inlineStr">
        <is>
          <t>Statement Line Items [Line Items]</t>
        </is>
      </c>
    </row>
    <row r="71">
      <c r="A71" s="4" t="inlineStr">
        <is>
          <t>Fair value of hedges and transactions</t>
        </is>
      </c>
      <c r="B71" s="5" t="n">
        <v>0</v>
      </c>
    </row>
    <row r="72">
      <c r="A72" s="4" t="inlineStr">
        <is>
          <t>Sensitivity value level, probable scenario</t>
        </is>
      </c>
      <c r="B72" s="5" t="n">
        <v>0</v>
      </c>
    </row>
    <row r="73">
      <c r="A73" s="4" t="inlineStr">
        <is>
          <t>Sensitivity value level, adverse scenario</t>
        </is>
      </c>
      <c r="B73" s="5" t="n">
        <v>0</v>
      </c>
    </row>
    <row r="74">
      <c r="A74" s="4" t="inlineStr">
        <is>
          <t>Sensitivity value level, remote scenario</t>
        </is>
      </c>
      <c r="B74" s="6" t="inlineStr">
        <is>
          <t>R$ 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8 - Financial Instruments and Risks - Notional and Fair Value Amounts per Instrument and Maturity (Details) - BRL (R$) R$ in Millions</t>
        </is>
      </c>
      <c r="B1" s="2" t="inlineStr">
        <is>
          <t>Dec. 31, 2021</t>
        </is>
      </c>
      <c r="C1" s="2" t="inlineStr">
        <is>
          <t>Dec. 31, 2020</t>
        </is>
      </c>
    </row>
    <row r="2">
      <c r="A2" s="3" t="inlineStr">
        <is>
          <t>Statement Line Items [Line Items]</t>
        </is>
      </c>
    </row>
    <row r="3">
      <c r="A3" s="4" t="inlineStr">
        <is>
          <t>Notional value</t>
        </is>
      </c>
      <c r="B3" s="6" t="inlineStr">
        <is>
          <t>R$ 43904.0</t>
        </is>
      </c>
      <c r="C3" s="6" t="inlineStr">
        <is>
          <t>R$ 39472.9</t>
        </is>
      </c>
    </row>
    <row r="4">
      <c r="A4" s="4" t="inlineStr">
        <is>
          <t>Fair value</t>
        </is>
      </c>
      <c r="B4" s="7" t="n">
        <v>2513.6</v>
      </c>
      <c r="C4" s="7" t="n">
        <v>2209.3</v>
      </c>
    </row>
    <row r="5">
      <c r="A5" s="4" t="inlineStr">
        <is>
          <t>Not later than one year [member]</t>
        </is>
      </c>
    </row>
    <row r="6">
      <c r="A6" s="3" t="inlineStr">
        <is>
          <t>Statement Line Items [Line Items]</t>
        </is>
      </c>
    </row>
    <row r="7">
      <c r="A7" s="4" t="inlineStr">
        <is>
          <t>Notional value</t>
        </is>
      </c>
      <c r="B7" s="7" t="n">
        <v>35698.6</v>
      </c>
      <c r="C7" s="7" t="n">
        <v>30359.1</v>
      </c>
    </row>
    <row r="8">
      <c r="A8" s="4" t="inlineStr">
        <is>
          <t>Later than one year and not later than two years [member]</t>
        </is>
      </c>
    </row>
    <row r="9">
      <c r="A9" s="3" t="inlineStr">
        <is>
          <t>Statement Line Items [Line Items]</t>
        </is>
      </c>
    </row>
    <row r="10">
      <c r="A10" s="4" t="inlineStr">
        <is>
          <t>Notional value</t>
        </is>
      </c>
      <c r="B10" s="7" t="n">
        <v>2145.7</v>
      </c>
      <c r="C10" s="7" t="n">
        <v>4699.4</v>
      </c>
    </row>
    <row r="11">
      <c r="A11" s="4" t="inlineStr">
        <is>
          <t>Later than two years and not later than three years [member]</t>
        </is>
      </c>
    </row>
    <row r="12">
      <c r="A12" s="3" t="inlineStr">
        <is>
          <t>Statement Line Items [Line Items]</t>
        </is>
      </c>
    </row>
    <row r="13">
      <c r="A13" s="4" t="inlineStr">
        <is>
          <t>Notional value</t>
        </is>
      </c>
      <c r="B13" s="5" t="n">
        <v>2855</v>
      </c>
      <c r="C13" s="7" t="n">
        <v>763.2</v>
      </c>
    </row>
    <row r="14">
      <c r="A14" s="4" t="inlineStr">
        <is>
          <t>Total cost exposure [member]</t>
        </is>
      </c>
    </row>
    <row r="15">
      <c r="A15" s="3" t="inlineStr">
        <is>
          <t>Statement Line Items [Line Items]</t>
        </is>
      </c>
    </row>
    <row r="16">
      <c r="A16" s="4" t="inlineStr">
        <is>
          <t>Notional value</t>
        </is>
      </c>
      <c r="B16" s="7" t="n">
        <v>18911.7</v>
      </c>
      <c r="C16" s="7" t="n">
        <v>15588.4</v>
      </c>
    </row>
    <row r="17">
      <c r="A17" s="4" t="inlineStr">
        <is>
          <t>Fair value</t>
        </is>
      </c>
      <c r="B17" s="7" t="n">
        <v>176.3</v>
      </c>
    </row>
    <row r="18">
      <c r="A18" s="4" t="inlineStr">
        <is>
          <t>Total cost exposure [member] | Not later than one year [member]</t>
        </is>
      </c>
    </row>
    <row r="19">
      <c r="A19" s="3" t="inlineStr">
        <is>
          <t>Statement Line Items [Line Items]</t>
        </is>
      </c>
    </row>
    <row r="20">
      <c r="A20" s="4" t="inlineStr">
        <is>
          <t>Notional value</t>
        </is>
      </c>
      <c r="B20" s="7" t="n">
        <v>18813.8</v>
      </c>
    </row>
    <row r="21">
      <c r="A21" s="4" t="inlineStr">
        <is>
          <t>Fair value</t>
        </is>
      </c>
      <c r="B21" s="7" t="n">
        <v>174.7</v>
      </c>
    </row>
    <row r="22">
      <c r="A22" s="4" t="inlineStr">
        <is>
          <t>Total cost exposure [member] | Later than one year and not later than two years [member]</t>
        </is>
      </c>
    </row>
    <row r="23">
      <c r="A23" s="3" t="inlineStr">
        <is>
          <t>Statement Line Items [Line Items]</t>
        </is>
      </c>
    </row>
    <row r="24">
      <c r="A24" s="4" t="inlineStr">
        <is>
          <t>Notional value</t>
        </is>
      </c>
      <c r="B24" s="7" t="n">
        <v>97.90000000000001</v>
      </c>
    </row>
    <row r="25">
      <c r="A25" s="4" t="inlineStr">
        <is>
          <t>Fair value</t>
        </is>
      </c>
      <c r="B25" s="7" t="n">
        <v>1.6</v>
      </c>
    </row>
    <row r="26">
      <c r="A26" s="4" t="inlineStr">
        <is>
          <t>Total cost exposure [member] | Later than two years and not later than three years [member]</t>
        </is>
      </c>
    </row>
    <row r="27">
      <c r="A27" s="3" t="inlineStr">
        <is>
          <t>Statement Line Items [Line Items]</t>
        </is>
      </c>
    </row>
    <row r="28">
      <c r="A28" s="4" t="inlineStr">
        <is>
          <t>Notional value</t>
        </is>
      </c>
      <c r="B28" s="5" t="n">
        <v>0</v>
      </c>
    </row>
    <row r="29">
      <c r="A29" s="4" t="inlineStr">
        <is>
          <t>Fair value</t>
        </is>
      </c>
      <c r="B29" s="5" t="n">
        <v>0</v>
      </c>
    </row>
    <row r="30">
      <c r="A30" s="4" t="inlineStr">
        <is>
          <t>Total cost exposure [member] | Later than three years and not later than four years [member]</t>
        </is>
      </c>
    </row>
    <row r="31">
      <c r="A31" s="3" t="inlineStr">
        <is>
          <t>Statement Line Items [Line Items]</t>
        </is>
      </c>
    </row>
    <row r="32">
      <c r="A32" s="4" t="inlineStr">
        <is>
          <t>Notional value</t>
        </is>
      </c>
      <c r="B32" s="5" t="n">
        <v>0</v>
      </c>
    </row>
    <row r="33">
      <c r="A33" s="4" t="inlineStr">
        <is>
          <t>Fair value</t>
        </is>
      </c>
      <c r="B33" s="5" t="n">
        <v>0</v>
      </c>
    </row>
    <row r="34">
      <c r="A34" s="4" t="inlineStr">
        <is>
          <t>Total cost exposure [member] | Later than four years [member]</t>
        </is>
      </c>
    </row>
    <row r="35">
      <c r="A35" s="3" t="inlineStr">
        <is>
          <t>Statement Line Items [Line Items]</t>
        </is>
      </c>
    </row>
    <row r="36">
      <c r="A36" s="4" t="inlineStr">
        <is>
          <t>Notional value</t>
        </is>
      </c>
      <c r="B36" s="5" t="n">
        <v>0</v>
      </c>
    </row>
    <row r="37">
      <c r="A37" s="4" t="inlineStr">
        <is>
          <t>Fair value</t>
        </is>
      </c>
      <c r="B37" s="5" t="n">
        <v>0</v>
      </c>
    </row>
    <row r="38">
      <c r="A38" s="4" t="inlineStr">
        <is>
          <t>Commodities risk portion of cost exposure [member]</t>
        </is>
      </c>
    </row>
    <row r="39">
      <c r="A39" s="3" t="inlineStr">
        <is>
          <t>Statement Line Items [Line Items]</t>
        </is>
      </c>
    </row>
    <row r="40">
      <c r="A40" s="4" t="inlineStr">
        <is>
          <t>Notional value</t>
        </is>
      </c>
      <c r="B40" s="7" t="n">
        <v>3179.9</v>
      </c>
      <c r="C40" s="7" t="n">
        <v>2379.7</v>
      </c>
    </row>
    <row r="41">
      <c r="A41" s="4" t="inlineStr">
        <is>
          <t>Fair value</t>
        </is>
      </c>
      <c r="B41" s="7" t="n">
        <v>414.1</v>
      </c>
    </row>
    <row r="42">
      <c r="A42" s="4" t="inlineStr">
        <is>
          <t>Commodities risk portion of cost exposure [member] | Not later than one year [member]</t>
        </is>
      </c>
    </row>
    <row r="43">
      <c r="A43" s="3" t="inlineStr">
        <is>
          <t>Statement Line Items [Line Items]</t>
        </is>
      </c>
    </row>
    <row r="44">
      <c r="A44" s="4" t="inlineStr">
        <is>
          <t>Notional value</t>
        </is>
      </c>
      <c r="B44" s="5" t="n">
        <v>3082</v>
      </c>
    </row>
    <row r="45">
      <c r="A45" s="4" t="inlineStr">
        <is>
          <t>Fair value</t>
        </is>
      </c>
      <c r="B45" s="7" t="n">
        <v>412.5</v>
      </c>
    </row>
    <row r="46">
      <c r="A46" s="4" t="inlineStr">
        <is>
          <t>Commodities risk portion of cost exposure [member] | Later than one year and not later than two years [member]</t>
        </is>
      </c>
    </row>
    <row r="47">
      <c r="A47" s="3" t="inlineStr">
        <is>
          <t>Statement Line Items [Line Items]</t>
        </is>
      </c>
    </row>
    <row r="48">
      <c r="A48" s="4" t="inlineStr">
        <is>
          <t>Notional value</t>
        </is>
      </c>
      <c r="B48" s="7" t="n">
        <v>97.90000000000001</v>
      </c>
    </row>
    <row r="49">
      <c r="A49" s="4" t="inlineStr">
        <is>
          <t>Fair value</t>
        </is>
      </c>
      <c r="B49" s="7" t="n">
        <v>1.6</v>
      </c>
    </row>
    <row r="50">
      <c r="A50" s="4" t="inlineStr">
        <is>
          <t>Commodities risk portion of cost exposure [member] | Later than two years and not later than three years [member]</t>
        </is>
      </c>
    </row>
    <row r="51">
      <c r="A51" s="3" t="inlineStr">
        <is>
          <t>Statement Line Items [Line Items]</t>
        </is>
      </c>
    </row>
    <row r="52">
      <c r="A52" s="4" t="inlineStr">
        <is>
          <t>Notional value</t>
        </is>
      </c>
      <c r="B52" s="5" t="n">
        <v>0</v>
      </c>
    </row>
    <row r="53">
      <c r="A53" s="4" t="inlineStr">
        <is>
          <t>Fair value</t>
        </is>
      </c>
      <c r="B53" s="5" t="n">
        <v>0</v>
      </c>
    </row>
    <row r="54">
      <c r="A54" s="4" t="inlineStr">
        <is>
          <t>Commodities risk portion of cost exposure [member] | Later than three years and not later than four years [member]</t>
        </is>
      </c>
    </row>
    <row r="55">
      <c r="A55" s="3" t="inlineStr">
        <is>
          <t>Statement Line Items [Line Items]</t>
        </is>
      </c>
    </row>
    <row r="56">
      <c r="A56" s="4" t="inlineStr">
        <is>
          <t>Notional value</t>
        </is>
      </c>
      <c r="B56" s="5" t="n">
        <v>0</v>
      </c>
    </row>
    <row r="57">
      <c r="A57" s="4" t="inlineStr">
        <is>
          <t>Fair value</t>
        </is>
      </c>
      <c r="B57" s="5" t="n">
        <v>0</v>
      </c>
    </row>
    <row r="58">
      <c r="A58" s="4" t="inlineStr">
        <is>
          <t>Commodities risk portion of cost exposure [member] | Later than four years [member]</t>
        </is>
      </c>
    </row>
    <row r="59">
      <c r="A59" s="3" t="inlineStr">
        <is>
          <t>Statement Line Items [Line Items]</t>
        </is>
      </c>
    </row>
    <row r="60">
      <c r="A60" s="4" t="inlineStr">
        <is>
          <t>Notional value</t>
        </is>
      </c>
      <c r="B60" s="5" t="n">
        <v>0</v>
      </c>
    </row>
    <row r="61">
      <c r="A61" s="4" t="inlineStr">
        <is>
          <t>Fair value</t>
        </is>
      </c>
      <c r="B61" s="5" t="n">
        <v>0</v>
      </c>
    </row>
    <row r="62">
      <c r="A62" s="4" t="inlineStr">
        <is>
          <t>US Dollars risk portion of cost exposure [member]</t>
        </is>
      </c>
    </row>
    <row r="63">
      <c r="A63" s="3" t="inlineStr">
        <is>
          <t>Statement Line Items [Line Items]</t>
        </is>
      </c>
    </row>
    <row r="64">
      <c r="A64" s="4" t="inlineStr">
        <is>
          <t>Notional value</t>
        </is>
      </c>
      <c r="B64" s="7" t="n">
        <v>15516.2</v>
      </c>
      <c r="C64" s="7" t="n">
        <v>13087.7</v>
      </c>
    </row>
    <row r="65">
      <c r="A65" s="4" t="inlineStr">
        <is>
          <t>Fair value</t>
        </is>
      </c>
      <c r="B65" s="7" t="n">
        <v>-242.2</v>
      </c>
    </row>
    <row r="66">
      <c r="A66" s="4" t="inlineStr">
        <is>
          <t>US Dollars risk portion of cost exposure [member] | Not later than one year [member]</t>
        </is>
      </c>
    </row>
    <row r="67">
      <c r="A67" s="3" t="inlineStr">
        <is>
          <t>Statement Line Items [Line Items]</t>
        </is>
      </c>
    </row>
    <row r="68">
      <c r="A68" s="4" t="inlineStr">
        <is>
          <t>Notional value</t>
        </is>
      </c>
      <c r="B68" s="7" t="n">
        <v>15516.2</v>
      </c>
    </row>
    <row r="69">
      <c r="A69" s="4" t="inlineStr">
        <is>
          <t>Fair value</t>
        </is>
      </c>
      <c r="B69" s="7" t="n">
        <v>-242.2</v>
      </c>
    </row>
    <row r="70">
      <c r="A70" s="4" t="inlineStr">
        <is>
          <t>US Dollars risk portion of cost exposure [member] | Later than one year and not later than two years [member]</t>
        </is>
      </c>
    </row>
    <row r="71">
      <c r="A71" s="3" t="inlineStr">
        <is>
          <t>Statement Line Items [Line Items]</t>
        </is>
      </c>
    </row>
    <row r="72">
      <c r="A72" s="4" t="inlineStr">
        <is>
          <t>Notional value</t>
        </is>
      </c>
      <c r="B72" s="5" t="n">
        <v>0</v>
      </c>
    </row>
    <row r="73">
      <c r="A73" s="4" t="inlineStr">
        <is>
          <t>Fair value</t>
        </is>
      </c>
      <c r="B73" s="5" t="n">
        <v>0</v>
      </c>
    </row>
    <row r="74">
      <c r="A74" s="4" t="inlineStr">
        <is>
          <t>US Dollars risk portion of cost exposure [member] | Later than two years and not later than three years [member]</t>
        </is>
      </c>
    </row>
    <row r="75">
      <c r="A75" s="3" t="inlineStr">
        <is>
          <t>Statement Line Items [Line Items]</t>
        </is>
      </c>
    </row>
    <row r="76">
      <c r="A76" s="4" t="inlineStr">
        <is>
          <t>Notional value</t>
        </is>
      </c>
      <c r="B76" s="5" t="n">
        <v>0</v>
      </c>
    </row>
    <row r="77">
      <c r="A77" s="4" t="inlineStr">
        <is>
          <t>Fair value</t>
        </is>
      </c>
      <c r="B77" s="5" t="n">
        <v>0</v>
      </c>
    </row>
    <row r="78">
      <c r="A78" s="4" t="inlineStr">
        <is>
          <t>US Dollars risk portion of cost exposure [member] | Later than three years and not later than four years [member]</t>
        </is>
      </c>
    </row>
    <row r="79">
      <c r="A79" s="3" t="inlineStr">
        <is>
          <t>Statement Line Items [Line Items]</t>
        </is>
      </c>
    </row>
    <row r="80">
      <c r="A80" s="4" t="inlineStr">
        <is>
          <t>Notional value</t>
        </is>
      </c>
      <c r="B80" s="5" t="n">
        <v>0</v>
      </c>
    </row>
    <row r="81">
      <c r="A81" s="4" t="inlineStr">
        <is>
          <t>Fair value</t>
        </is>
      </c>
      <c r="B81" s="5" t="n">
        <v>0</v>
      </c>
    </row>
    <row r="82">
      <c r="A82" s="4" t="inlineStr">
        <is>
          <t>US Dollars risk portion of cost exposure [member] | Later than four years [member]</t>
        </is>
      </c>
    </row>
    <row r="83">
      <c r="A83" s="3" t="inlineStr">
        <is>
          <t>Statement Line Items [Line Items]</t>
        </is>
      </c>
    </row>
    <row r="84">
      <c r="A84" s="4" t="inlineStr">
        <is>
          <t>Notional value</t>
        </is>
      </c>
      <c r="B84" s="5" t="n">
        <v>0</v>
      </c>
    </row>
    <row r="85">
      <c r="A85" s="4" t="inlineStr">
        <is>
          <t>Fair value</t>
        </is>
      </c>
      <c r="B85" s="5" t="n">
        <v>0</v>
      </c>
    </row>
    <row r="86">
      <c r="A86" s="4" t="inlineStr">
        <is>
          <t>Euros risk portion of cost exposure [member]</t>
        </is>
      </c>
    </row>
    <row r="87">
      <c r="A87" s="3" t="inlineStr">
        <is>
          <t>Statement Line Items [Line Items]</t>
        </is>
      </c>
    </row>
    <row r="88">
      <c r="A88" s="4" t="inlineStr">
        <is>
          <t>Notional value</t>
        </is>
      </c>
      <c r="B88" s="7" t="n">
        <v>31.8</v>
      </c>
      <c r="C88" s="7" t="n">
        <v>50.8</v>
      </c>
    </row>
    <row r="89">
      <c r="A89" s="4" t="inlineStr">
        <is>
          <t>Fair value</t>
        </is>
      </c>
      <c r="B89" s="7" t="n">
        <v>-0.8</v>
      </c>
    </row>
    <row r="90">
      <c r="A90" s="4" t="inlineStr">
        <is>
          <t>Euros risk portion of cost exposure [member] | Not later than one year [member]</t>
        </is>
      </c>
    </row>
    <row r="91">
      <c r="A91" s="3" t="inlineStr">
        <is>
          <t>Statement Line Items [Line Items]</t>
        </is>
      </c>
    </row>
    <row r="92">
      <c r="A92" s="4" t="inlineStr">
        <is>
          <t>Notional value</t>
        </is>
      </c>
      <c r="B92" s="7" t="n">
        <v>31.8</v>
      </c>
    </row>
    <row r="93">
      <c r="A93" s="4" t="inlineStr">
        <is>
          <t>Fair value</t>
        </is>
      </c>
      <c r="B93" s="7" t="n">
        <v>-0.8</v>
      </c>
    </row>
    <row r="94">
      <c r="A94" s="4" t="inlineStr">
        <is>
          <t>Euros risk portion of cost exposure [member] | Later than one year and not later than two years [member]</t>
        </is>
      </c>
    </row>
    <row r="95">
      <c r="A95" s="3" t="inlineStr">
        <is>
          <t>Statement Line Items [Line Items]</t>
        </is>
      </c>
    </row>
    <row r="96">
      <c r="A96" s="4" t="inlineStr">
        <is>
          <t>Notional value</t>
        </is>
      </c>
      <c r="B96" s="5" t="n">
        <v>0</v>
      </c>
    </row>
    <row r="97">
      <c r="A97" s="4" t="inlineStr">
        <is>
          <t>Fair value</t>
        </is>
      </c>
      <c r="B97" s="5" t="n">
        <v>0</v>
      </c>
    </row>
    <row r="98">
      <c r="A98" s="4" t="inlineStr">
        <is>
          <t>Euros risk portion of cost exposure [member] | Later than two years and not later than three years [member]</t>
        </is>
      </c>
    </row>
    <row r="99">
      <c r="A99" s="3" t="inlineStr">
        <is>
          <t>Statement Line Items [Line Items]</t>
        </is>
      </c>
    </row>
    <row r="100">
      <c r="A100" s="4" t="inlineStr">
        <is>
          <t>Notional value</t>
        </is>
      </c>
      <c r="B100" s="5" t="n">
        <v>0</v>
      </c>
    </row>
    <row r="101">
      <c r="A101" s="4" t="inlineStr">
        <is>
          <t>Fair value</t>
        </is>
      </c>
      <c r="B101" s="5" t="n">
        <v>0</v>
      </c>
    </row>
    <row r="102">
      <c r="A102" s="4" t="inlineStr">
        <is>
          <t>Euros risk portion of cost exposure [member] | Later than three years and not later than four years [member]</t>
        </is>
      </c>
    </row>
    <row r="103">
      <c r="A103" s="3" t="inlineStr">
        <is>
          <t>Statement Line Items [Line Items]</t>
        </is>
      </c>
    </row>
    <row r="104">
      <c r="A104" s="4" t="inlineStr">
        <is>
          <t>Notional value</t>
        </is>
      </c>
      <c r="B104" s="5" t="n">
        <v>0</v>
      </c>
    </row>
    <row r="105">
      <c r="A105" s="4" t="inlineStr">
        <is>
          <t>Fair value</t>
        </is>
      </c>
      <c r="B105" s="5" t="n">
        <v>0</v>
      </c>
    </row>
    <row r="106">
      <c r="A106" s="4" t="inlineStr">
        <is>
          <t>Euros risk portion of cost exposure [member] | Later than four years [member]</t>
        </is>
      </c>
    </row>
    <row r="107">
      <c r="A107" s="3" t="inlineStr">
        <is>
          <t>Statement Line Items [Line Items]</t>
        </is>
      </c>
    </row>
    <row r="108">
      <c r="A108" s="4" t="inlineStr">
        <is>
          <t>Notional value</t>
        </is>
      </c>
      <c r="B108" s="5" t="n">
        <v>0</v>
      </c>
    </row>
    <row r="109">
      <c r="A109" s="4" t="inlineStr">
        <is>
          <t>Fair value</t>
        </is>
      </c>
      <c r="B109" s="5" t="n">
        <v>0</v>
      </c>
    </row>
    <row r="110">
      <c r="A110" s="4" t="inlineStr">
        <is>
          <t>Mexican Pesos risk portion of cost exposure [member]</t>
        </is>
      </c>
    </row>
    <row r="111">
      <c r="A111" s="3" t="inlineStr">
        <is>
          <t>Statement Line Items [Line Items]</t>
        </is>
      </c>
    </row>
    <row r="112">
      <c r="A112" s="4" t="inlineStr">
        <is>
          <t>Notional value</t>
        </is>
      </c>
      <c r="B112" s="7" t="n">
        <v>183.8</v>
      </c>
      <c r="C112" s="7" t="n">
        <v>70.2</v>
      </c>
    </row>
    <row r="113">
      <c r="A113" s="4" t="inlineStr">
        <is>
          <t>Fair value</t>
        </is>
      </c>
      <c r="B113" s="7" t="n">
        <v>5.2</v>
      </c>
    </row>
    <row r="114">
      <c r="A114" s="4" t="inlineStr">
        <is>
          <t>Mexican Pesos risk portion of cost exposure [member] | Not later than one year [member]</t>
        </is>
      </c>
    </row>
    <row r="115">
      <c r="A115" s="3" t="inlineStr">
        <is>
          <t>Statement Line Items [Line Items]</t>
        </is>
      </c>
    </row>
    <row r="116">
      <c r="A116" s="4" t="inlineStr">
        <is>
          <t>Notional value</t>
        </is>
      </c>
      <c r="B116" s="7" t="n">
        <v>183.8</v>
      </c>
    </row>
    <row r="117">
      <c r="A117" s="4" t="inlineStr">
        <is>
          <t>Fair value</t>
        </is>
      </c>
      <c r="B117" s="7" t="n">
        <v>5.2</v>
      </c>
    </row>
    <row r="118">
      <c r="A118" s="4" t="inlineStr">
        <is>
          <t>Mexican Pesos risk portion of cost exposure [member] | Later than one year and not later than two years [member]</t>
        </is>
      </c>
    </row>
    <row r="119">
      <c r="A119" s="3" t="inlineStr">
        <is>
          <t>Statement Line Items [Line Items]</t>
        </is>
      </c>
    </row>
    <row r="120">
      <c r="A120" s="4" t="inlineStr">
        <is>
          <t>Notional value</t>
        </is>
      </c>
      <c r="B120" s="5" t="n">
        <v>0</v>
      </c>
    </row>
    <row r="121">
      <c r="A121" s="4" t="inlineStr">
        <is>
          <t>Fair value</t>
        </is>
      </c>
      <c r="B121" s="5" t="n">
        <v>0</v>
      </c>
    </row>
    <row r="122">
      <c r="A122" s="4" t="inlineStr">
        <is>
          <t>Mexican Pesos risk portion of cost exposure [member] | Later than two years and not later than three years [member]</t>
        </is>
      </c>
    </row>
    <row r="123">
      <c r="A123" s="3" t="inlineStr">
        <is>
          <t>Statement Line Items [Line Items]</t>
        </is>
      </c>
    </row>
    <row r="124">
      <c r="A124" s="4" t="inlineStr">
        <is>
          <t>Notional value</t>
        </is>
      </c>
      <c r="B124" s="5" t="n">
        <v>0</v>
      </c>
    </row>
    <row r="125">
      <c r="A125" s="4" t="inlineStr">
        <is>
          <t>Fair value</t>
        </is>
      </c>
      <c r="B125" s="5" t="n">
        <v>0</v>
      </c>
    </row>
    <row r="126">
      <c r="A126" s="4" t="inlineStr">
        <is>
          <t>Mexican Pesos risk portion of cost exposure [member] | Later than three years and not later than four years [member]</t>
        </is>
      </c>
    </row>
    <row r="127">
      <c r="A127" s="3" t="inlineStr">
        <is>
          <t>Statement Line Items [Line Items]</t>
        </is>
      </c>
    </row>
    <row r="128">
      <c r="A128" s="4" t="inlineStr">
        <is>
          <t>Notional value</t>
        </is>
      </c>
      <c r="B128" s="5" t="n">
        <v>0</v>
      </c>
    </row>
    <row r="129">
      <c r="A129" s="4" t="inlineStr">
        <is>
          <t>Fair value</t>
        </is>
      </c>
      <c r="B129" s="5" t="n">
        <v>0</v>
      </c>
    </row>
    <row r="130">
      <c r="A130" s="4" t="inlineStr">
        <is>
          <t>Mexican Pesos risk portion of cost exposure [member] | Later than four years [member]</t>
        </is>
      </c>
    </row>
    <row r="131">
      <c r="A131" s="3" t="inlineStr">
        <is>
          <t>Statement Line Items [Line Items]</t>
        </is>
      </c>
    </row>
    <row r="132">
      <c r="A132" s="4" t="inlineStr">
        <is>
          <t>Notional value</t>
        </is>
      </c>
      <c r="B132" s="5" t="n">
        <v>0</v>
      </c>
    </row>
    <row r="133">
      <c r="A133" s="4" t="inlineStr">
        <is>
          <t>Fair value</t>
        </is>
      </c>
      <c r="B133" s="5" t="n">
        <v>0</v>
      </c>
    </row>
    <row r="134">
      <c r="A134" s="4" t="inlineStr">
        <is>
          <t>Total fixed asset exposure [member]</t>
        </is>
      </c>
    </row>
    <row r="135">
      <c r="A135" s="3" t="inlineStr">
        <is>
          <t>Statement Line Items [Line Items]</t>
        </is>
      </c>
    </row>
    <row r="136">
      <c r="A136" s="4" t="inlineStr">
        <is>
          <t>Notional value</t>
        </is>
      </c>
      <c r="B136" s="7" t="n">
        <v>1111.4</v>
      </c>
      <c r="C136" s="7" t="n">
        <v>1042.5</v>
      </c>
    </row>
    <row r="137">
      <c r="A137" s="4" t="inlineStr">
        <is>
          <t>Fair value</t>
        </is>
      </c>
      <c r="B137" s="7" t="n">
        <v>-52.2</v>
      </c>
    </row>
    <row r="138">
      <c r="A138" s="4" t="inlineStr">
        <is>
          <t>Total fixed asset exposure [member] | Not later than one year [member]</t>
        </is>
      </c>
    </row>
    <row r="139">
      <c r="A139" s="3" t="inlineStr">
        <is>
          <t>Statement Line Items [Line Items]</t>
        </is>
      </c>
    </row>
    <row r="140">
      <c r="A140" s="4" t="inlineStr">
        <is>
          <t>Notional value</t>
        </is>
      </c>
      <c r="B140" s="7" t="n">
        <v>1111.4</v>
      </c>
    </row>
    <row r="141">
      <c r="A141" s="4" t="inlineStr">
        <is>
          <t>Fair value</t>
        </is>
      </c>
      <c r="B141" s="7" t="n">
        <v>-52.2</v>
      </c>
    </row>
    <row r="142">
      <c r="A142" s="4" t="inlineStr">
        <is>
          <t>Total fixed asset exposure [member] | Later than one year and not later than two years [member]</t>
        </is>
      </c>
    </row>
    <row r="143">
      <c r="A143" s="3" t="inlineStr">
        <is>
          <t>Statement Line Items [Line Items]</t>
        </is>
      </c>
    </row>
    <row r="144">
      <c r="A144" s="4" t="inlineStr">
        <is>
          <t>Notional value</t>
        </is>
      </c>
      <c r="B144" s="5" t="n">
        <v>0</v>
      </c>
    </row>
    <row r="145">
      <c r="A145" s="4" t="inlineStr">
        <is>
          <t>Fair value</t>
        </is>
      </c>
      <c r="B145" s="5" t="n">
        <v>0</v>
      </c>
    </row>
    <row r="146">
      <c r="A146" s="4" t="inlineStr">
        <is>
          <t>Total fixed asset exposure [member] | Later than two years and not later than three years [member]</t>
        </is>
      </c>
    </row>
    <row r="147">
      <c r="A147" s="3" t="inlineStr">
        <is>
          <t>Statement Line Items [Line Items]</t>
        </is>
      </c>
    </row>
    <row r="148">
      <c r="A148" s="4" t="inlineStr">
        <is>
          <t>Notional value</t>
        </is>
      </c>
      <c r="B148" s="5" t="n">
        <v>0</v>
      </c>
    </row>
    <row r="149">
      <c r="A149" s="4" t="inlineStr">
        <is>
          <t>Fair value</t>
        </is>
      </c>
      <c r="B149" s="5" t="n">
        <v>0</v>
      </c>
    </row>
    <row r="150">
      <c r="A150" s="4" t="inlineStr">
        <is>
          <t>Total fixed asset exposure [member] | Later than three years and not later than four years [member]</t>
        </is>
      </c>
    </row>
    <row r="151">
      <c r="A151" s="3" t="inlineStr">
        <is>
          <t>Statement Line Items [Line Items]</t>
        </is>
      </c>
    </row>
    <row r="152">
      <c r="A152" s="4" t="inlineStr">
        <is>
          <t>Notional value</t>
        </is>
      </c>
      <c r="B152" s="5" t="n">
        <v>0</v>
      </c>
    </row>
    <row r="153">
      <c r="A153" s="4" t="inlineStr">
        <is>
          <t>Fair value</t>
        </is>
      </c>
      <c r="B153" s="5" t="n">
        <v>0</v>
      </c>
    </row>
    <row r="154">
      <c r="A154" s="4" t="inlineStr">
        <is>
          <t>Total fixed asset exposure [member] | Later than four years [member]</t>
        </is>
      </c>
    </row>
    <row r="155">
      <c r="A155" s="3" t="inlineStr">
        <is>
          <t>Statement Line Items [Line Items]</t>
        </is>
      </c>
    </row>
    <row r="156">
      <c r="A156" s="4" t="inlineStr">
        <is>
          <t>Notional value</t>
        </is>
      </c>
      <c r="B156" s="5" t="n">
        <v>0</v>
      </c>
    </row>
    <row r="157">
      <c r="A157" s="4" t="inlineStr">
        <is>
          <t>Fair value</t>
        </is>
      </c>
      <c r="B157" s="5" t="n">
        <v>0</v>
      </c>
    </row>
    <row r="158">
      <c r="A158" s="4" t="inlineStr">
        <is>
          <t>US Dollars risk portion of fixed assets exposure [member]</t>
        </is>
      </c>
    </row>
    <row r="159">
      <c r="A159" s="3" t="inlineStr">
        <is>
          <t>Statement Line Items [Line Items]</t>
        </is>
      </c>
    </row>
    <row r="160">
      <c r="A160" s="4" t="inlineStr">
        <is>
          <t>Notional value</t>
        </is>
      </c>
      <c r="B160" s="7" t="n">
        <v>1111.4</v>
      </c>
      <c r="C160" s="7" t="n">
        <v>1042.5</v>
      </c>
    </row>
    <row r="161">
      <c r="A161" s="4" t="inlineStr">
        <is>
          <t>Fair value</t>
        </is>
      </c>
      <c r="B161" s="7" t="n">
        <v>-52.2</v>
      </c>
    </row>
    <row r="162">
      <c r="A162" s="4" t="inlineStr">
        <is>
          <t>US Dollars risk portion of fixed assets exposure [member] | Not later than one year [member]</t>
        </is>
      </c>
    </row>
    <row r="163">
      <c r="A163" s="3" t="inlineStr">
        <is>
          <t>Statement Line Items [Line Items]</t>
        </is>
      </c>
    </row>
    <row r="164">
      <c r="A164" s="4" t="inlineStr">
        <is>
          <t>Notional value</t>
        </is>
      </c>
      <c r="B164" s="7" t="n">
        <v>1111.4</v>
      </c>
    </row>
    <row r="165">
      <c r="A165" s="4" t="inlineStr">
        <is>
          <t>Fair value</t>
        </is>
      </c>
      <c r="B165" s="7" t="n">
        <v>-52.2</v>
      </c>
    </row>
    <row r="166">
      <c r="A166" s="4" t="inlineStr">
        <is>
          <t>US Dollars risk portion of fixed assets exposure [member] | Later than one year and not later than two years [member]</t>
        </is>
      </c>
    </row>
    <row r="167">
      <c r="A167" s="3" t="inlineStr">
        <is>
          <t>Statement Line Items [Line Items]</t>
        </is>
      </c>
    </row>
    <row r="168">
      <c r="A168" s="4" t="inlineStr">
        <is>
          <t>Notional value</t>
        </is>
      </c>
      <c r="B168" s="5" t="n">
        <v>0</v>
      </c>
    </row>
    <row r="169">
      <c r="A169" s="4" t="inlineStr">
        <is>
          <t>Fair value</t>
        </is>
      </c>
      <c r="B169" s="5" t="n">
        <v>0</v>
      </c>
    </row>
    <row r="170">
      <c r="A170" s="4" t="inlineStr">
        <is>
          <t>US Dollars risk portion of fixed assets exposure [member] | Later than two years and not later than three years [member]</t>
        </is>
      </c>
    </row>
    <row r="171">
      <c r="A171" s="3" t="inlineStr">
        <is>
          <t>Statement Line Items [Line Items]</t>
        </is>
      </c>
    </row>
    <row r="172">
      <c r="A172" s="4" t="inlineStr">
        <is>
          <t>Notional value</t>
        </is>
      </c>
      <c r="B172" s="5" t="n">
        <v>0</v>
      </c>
    </row>
    <row r="173">
      <c r="A173" s="4" t="inlineStr">
        <is>
          <t>Fair value</t>
        </is>
      </c>
      <c r="B173" s="5" t="n">
        <v>0</v>
      </c>
    </row>
    <row r="174">
      <c r="A174" s="4" t="inlineStr">
        <is>
          <t>US Dollars risk portion of fixed assets exposure [member] | Later than three years and not later than four years [member]</t>
        </is>
      </c>
    </row>
    <row r="175">
      <c r="A175" s="3" t="inlineStr">
        <is>
          <t>Statement Line Items [Line Items]</t>
        </is>
      </c>
    </row>
    <row r="176">
      <c r="A176" s="4" t="inlineStr">
        <is>
          <t>Notional value</t>
        </is>
      </c>
      <c r="B176" s="5" t="n">
        <v>0</v>
      </c>
    </row>
    <row r="177">
      <c r="A177" s="4" t="inlineStr">
        <is>
          <t>Fair value</t>
        </is>
      </c>
      <c r="B177" s="5" t="n">
        <v>0</v>
      </c>
    </row>
    <row r="178">
      <c r="A178" s="4" t="inlineStr">
        <is>
          <t>US Dollars risk portion of fixed assets exposure [member] | Later than four years [member]</t>
        </is>
      </c>
    </row>
    <row r="179">
      <c r="A179" s="3" t="inlineStr">
        <is>
          <t>Statement Line Items [Line Items]</t>
        </is>
      </c>
    </row>
    <row r="180">
      <c r="A180" s="4" t="inlineStr">
        <is>
          <t>Notional value</t>
        </is>
      </c>
      <c r="B180" s="5" t="n">
        <v>0</v>
      </c>
    </row>
    <row r="181">
      <c r="A181" s="4" t="inlineStr">
        <is>
          <t>Fair value</t>
        </is>
      </c>
      <c r="B181" s="5" t="n">
        <v>0</v>
      </c>
    </row>
    <row r="182">
      <c r="A182" s="4" t="inlineStr">
        <is>
          <t>Total expenses exposure [member]</t>
        </is>
      </c>
    </row>
    <row r="183">
      <c r="A183" s="3" t="inlineStr">
        <is>
          <t>Statement Line Items [Line Items]</t>
        </is>
      </c>
    </row>
    <row r="184">
      <c r="A184" s="4" t="inlineStr">
        <is>
          <t>Notional value</t>
        </is>
      </c>
      <c r="B184" s="7" t="n">
        <v>365.8</v>
      </c>
      <c r="C184" s="7" t="n">
        <v>345.8</v>
      </c>
    </row>
    <row r="185">
      <c r="A185" s="4" t="inlineStr">
        <is>
          <t>Fair value</t>
        </is>
      </c>
      <c r="B185" s="7" t="n">
        <v>-17.6</v>
      </c>
    </row>
    <row r="186">
      <c r="A186" s="4" t="inlineStr">
        <is>
          <t>Total expenses exposure [member] | Not later than one year [member]</t>
        </is>
      </c>
    </row>
    <row r="187">
      <c r="A187" s="3" t="inlineStr">
        <is>
          <t>Statement Line Items [Line Items]</t>
        </is>
      </c>
    </row>
    <row r="188">
      <c r="A188" s="4" t="inlineStr">
        <is>
          <t>Notional value</t>
        </is>
      </c>
      <c r="B188" s="7" t="n">
        <v>365.8</v>
      </c>
    </row>
    <row r="189">
      <c r="A189" s="4" t="inlineStr">
        <is>
          <t>Fair value</t>
        </is>
      </c>
      <c r="B189" s="7" t="n">
        <v>-17.6</v>
      </c>
    </row>
    <row r="190">
      <c r="A190" s="4" t="inlineStr">
        <is>
          <t>Total expenses exposure [member] | Later than one year and not later than two years [member]</t>
        </is>
      </c>
    </row>
    <row r="191">
      <c r="A191" s="3" t="inlineStr">
        <is>
          <t>Statement Line Items [Line Items]</t>
        </is>
      </c>
    </row>
    <row r="192">
      <c r="A192" s="4" t="inlineStr">
        <is>
          <t>Notional value</t>
        </is>
      </c>
      <c r="B192" s="5" t="n">
        <v>0</v>
      </c>
    </row>
    <row r="193">
      <c r="A193" s="4" t="inlineStr">
        <is>
          <t>Fair value</t>
        </is>
      </c>
      <c r="B193" s="5" t="n">
        <v>0</v>
      </c>
    </row>
    <row r="194">
      <c r="A194" s="4" t="inlineStr">
        <is>
          <t>Total expenses exposure [member] | Later than two years and not later than three years [member]</t>
        </is>
      </c>
    </row>
    <row r="195">
      <c r="A195" s="3" t="inlineStr">
        <is>
          <t>Statement Line Items [Line Items]</t>
        </is>
      </c>
    </row>
    <row r="196">
      <c r="A196" s="4" t="inlineStr">
        <is>
          <t>Notional value</t>
        </is>
      </c>
      <c r="B196" s="5" t="n">
        <v>0</v>
      </c>
    </row>
    <row r="197">
      <c r="A197" s="4" t="inlineStr">
        <is>
          <t>Fair value</t>
        </is>
      </c>
      <c r="B197" s="5" t="n">
        <v>0</v>
      </c>
    </row>
    <row r="198">
      <c r="A198" s="4" t="inlineStr">
        <is>
          <t>Total expenses exposure [member] | Later than three years and not later than four years [member]</t>
        </is>
      </c>
    </row>
    <row r="199">
      <c r="A199" s="3" t="inlineStr">
        <is>
          <t>Statement Line Items [Line Items]</t>
        </is>
      </c>
    </row>
    <row r="200">
      <c r="A200" s="4" t="inlineStr">
        <is>
          <t>Notional value</t>
        </is>
      </c>
      <c r="B200" s="5" t="n">
        <v>0</v>
      </c>
    </row>
    <row r="201">
      <c r="A201" s="4" t="inlineStr">
        <is>
          <t>Fair value</t>
        </is>
      </c>
      <c r="B201" s="5" t="n">
        <v>0</v>
      </c>
    </row>
    <row r="202">
      <c r="A202" s="4" t="inlineStr">
        <is>
          <t>Total expenses exposure [member] | Later than four years [member]</t>
        </is>
      </c>
    </row>
    <row r="203">
      <c r="A203" s="3" t="inlineStr">
        <is>
          <t>Statement Line Items [Line Items]</t>
        </is>
      </c>
    </row>
    <row r="204">
      <c r="A204" s="4" t="inlineStr">
        <is>
          <t>Notional value</t>
        </is>
      </c>
      <c r="B204" s="5" t="n">
        <v>0</v>
      </c>
    </row>
    <row r="205">
      <c r="A205" s="4" t="inlineStr">
        <is>
          <t>Fair value</t>
        </is>
      </c>
      <c r="B205" s="5" t="n">
        <v>0</v>
      </c>
    </row>
    <row r="206">
      <c r="A206" s="4" t="inlineStr">
        <is>
          <t>US Dollars risk portion of the expenses exposure [member]</t>
        </is>
      </c>
    </row>
    <row r="207">
      <c r="A207" s="3" t="inlineStr">
        <is>
          <t>Statement Line Items [Line Items]</t>
        </is>
      </c>
    </row>
    <row r="208">
      <c r="A208" s="4" t="inlineStr">
        <is>
          <t>Notional value</t>
        </is>
      </c>
      <c r="B208" s="7" t="n">
        <v>365.8</v>
      </c>
      <c r="C208" s="7" t="n">
        <v>345.8</v>
      </c>
    </row>
    <row r="209">
      <c r="A209" s="4" t="inlineStr">
        <is>
          <t>Fair value</t>
        </is>
      </c>
      <c r="B209" s="7" t="n">
        <v>-17.6</v>
      </c>
    </row>
    <row r="210">
      <c r="A210" s="4" t="inlineStr">
        <is>
          <t>US Dollars risk portion of the expenses exposure [member] | Not later than one year [member]</t>
        </is>
      </c>
    </row>
    <row r="211">
      <c r="A211" s="3" t="inlineStr">
        <is>
          <t>Statement Line Items [Line Items]</t>
        </is>
      </c>
    </row>
    <row r="212">
      <c r="A212" s="4" t="inlineStr">
        <is>
          <t>Notional value</t>
        </is>
      </c>
      <c r="B212" s="7" t="n">
        <v>365.8</v>
      </c>
    </row>
    <row r="213">
      <c r="A213" s="4" t="inlineStr">
        <is>
          <t>Fair value</t>
        </is>
      </c>
      <c r="B213" s="7" t="n">
        <v>-17.6</v>
      </c>
    </row>
    <row r="214">
      <c r="A214" s="4" t="inlineStr">
        <is>
          <t>US Dollars risk portion of the expenses exposure [member] | Later than one year and not later than two years [member]</t>
        </is>
      </c>
    </row>
    <row r="215">
      <c r="A215" s="3" t="inlineStr">
        <is>
          <t>Statement Line Items [Line Items]</t>
        </is>
      </c>
    </row>
    <row r="216">
      <c r="A216" s="4" t="inlineStr">
        <is>
          <t>Notional value</t>
        </is>
      </c>
      <c r="B216" s="5" t="n">
        <v>0</v>
      </c>
    </row>
    <row r="217">
      <c r="A217" s="4" t="inlineStr">
        <is>
          <t>Fair value</t>
        </is>
      </c>
      <c r="B217" s="5" t="n">
        <v>0</v>
      </c>
    </row>
    <row r="218">
      <c r="A218" s="4" t="inlineStr">
        <is>
          <t>US Dollars risk portion of the expenses exposure [member] | Later than two years and not later than three years [member]</t>
        </is>
      </c>
    </row>
    <row r="219">
      <c r="A219" s="3" t="inlineStr">
        <is>
          <t>Statement Line Items [Line Items]</t>
        </is>
      </c>
    </row>
    <row r="220">
      <c r="A220" s="4" t="inlineStr">
        <is>
          <t>Notional value</t>
        </is>
      </c>
      <c r="B220" s="5" t="n">
        <v>0</v>
      </c>
    </row>
    <row r="221">
      <c r="A221" s="4" t="inlineStr">
        <is>
          <t>Fair value</t>
        </is>
      </c>
      <c r="B221" s="5" t="n">
        <v>0</v>
      </c>
    </row>
    <row r="222">
      <c r="A222" s="4" t="inlineStr">
        <is>
          <t>US Dollars risk portion of the expenses exposure [member] | Later than three years and not later than four years [member]</t>
        </is>
      </c>
    </row>
    <row r="223">
      <c r="A223" s="3" t="inlineStr">
        <is>
          <t>Statement Line Items [Line Items]</t>
        </is>
      </c>
    </row>
    <row r="224">
      <c r="A224" s="4" t="inlineStr">
        <is>
          <t>Notional value</t>
        </is>
      </c>
      <c r="B224" s="5" t="n">
        <v>0</v>
      </c>
    </row>
    <row r="225">
      <c r="A225" s="4" t="inlineStr">
        <is>
          <t>Fair value</t>
        </is>
      </c>
      <c r="B225" s="5" t="n">
        <v>0</v>
      </c>
    </row>
    <row r="226">
      <c r="A226" s="4" t="inlineStr">
        <is>
          <t>US Dollars risk portion of the expenses exposure [member] | Later than four years [member]</t>
        </is>
      </c>
    </row>
    <row r="227">
      <c r="A227" s="3" t="inlineStr">
        <is>
          <t>Statement Line Items [Line Items]</t>
        </is>
      </c>
    </row>
    <row r="228">
      <c r="A228" s="4" t="inlineStr">
        <is>
          <t>Notional value</t>
        </is>
      </c>
      <c r="B228" s="5" t="n">
        <v>0</v>
      </c>
    </row>
    <row r="229">
      <c r="A229" s="4" t="inlineStr">
        <is>
          <t>Fair value</t>
        </is>
      </c>
      <c r="B229" s="5" t="n">
        <v>0</v>
      </c>
    </row>
    <row r="230">
      <c r="A230" s="4" t="inlineStr">
        <is>
          <t>Total financial risk exposure [member]</t>
        </is>
      </c>
    </row>
    <row r="231">
      <c r="A231" s="3" t="inlineStr">
        <is>
          <t>Statement Line Items [Line Items]</t>
        </is>
      </c>
    </row>
    <row r="232">
      <c r="A232" s="4" t="inlineStr">
        <is>
          <t>Notional value</t>
        </is>
      </c>
      <c r="B232" s="7" t="n">
        <v>20388.9</v>
      </c>
      <c r="C232" s="6" t="inlineStr">
        <is>
          <t>R$ 17677.6</t>
        </is>
      </c>
    </row>
    <row r="233">
      <c r="A233" s="4" t="inlineStr">
        <is>
          <t>Fair value</t>
        </is>
      </c>
      <c r="B233" s="7" t="n">
        <v>106.5</v>
      </c>
    </row>
    <row r="234">
      <c r="A234" s="4" t="inlineStr">
        <is>
          <t>Total financial risk exposure [member] | Not later than one year [member]</t>
        </is>
      </c>
    </row>
    <row r="235">
      <c r="A235" s="3" t="inlineStr">
        <is>
          <t>Statement Line Items [Line Items]</t>
        </is>
      </c>
    </row>
    <row r="236">
      <c r="A236" s="4" t="inlineStr">
        <is>
          <t>Notional value</t>
        </is>
      </c>
      <c r="B236" s="5" t="n">
        <v>20291</v>
      </c>
    </row>
    <row r="237">
      <c r="A237" s="4" t="inlineStr">
        <is>
          <t>Fair value</t>
        </is>
      </c>
      <c r="B237" s="7" t="n">
        <v>104.9</v>
      </c>
    </row>
    <row r="238">
      <c r="A238" s="4" t="inlineStr">
        <is>
          <t>Total financial risk exposure [member] | Later than one year and not later than two years [member]</t>
        </is>
      </c>
    </row>
    <row r="239">
      <c r="A239" s="3" t="inlineStr">
        <is>
          <t>Statement Line Items [Line Items]</t>
        </is>
      </c>
    </row>
    <row r="240">
      <c r="A240" s="4" t="inlineStr">
        <is>
          <t>Notional value</t>
        </is>
      </c>
      <c r="B240" s="7" t="n">
        <v>97.90000000000001</v>
      </c>
    </row>
    <row r="241">
      <c r="A241" s="4" t="inlineStr">
        <is>
          <t>Fair value</t>
        </is>
      </c>
      <c r="B241" s="7" t="n">
        <v>1.6</v>
      </c>
    </row>
    <row r="242">
      <c r="A242" s="4" t="inlineStr">
        <is>
          <t>Total financial risk exposure [member] | Later than two years and not later than three years [member]</t>
        </is>
      </c>
    </row>
    <row r="243">
      <c r="A243" s="3" t="inlineStr">
        <is>
          <t>Statement Line Items [Line Items]</t>
        </is>
      </c>
    </row>
    <row r="244">
      <c r="A244" s="4" t="inlineStr">
        <is>
          <t>Notional value</t>
        </is>
      </c>
      <c r="B244" s="5" t="n">
        <v>0</v>
      </c>
    </row>
    <row r="245">
      <c r="A245" s="4" t="inlineStr">
        <is>
          <t>Fair value</t>
        </is>
      </c>
      <c r="B245" s="5" t="n">
        <v>0</v>
      </c>
    </row>
    <row r="246">
      <c r="A246" s="4" t="inlineStr">
        <is>
          <t>Total financial risk exposure [member] | Later than three years and not later than four years [member]</t>
        </is>
      </c>
    </row>
    <row r="247">
      <c r="A247" s="3" t="inlineStr">
        <is>
          <t>Statement Line Items [Line Items]</t>
        </is>
      </c>
    </row>
    <row r="248">
      <c r="A248" s="4" t="inlineStr">
        <is>
          <t>Notional value</t>
        </is>
      </c>
      <c r="B248" s="5" t="n">
        <v>0</v>
      </c>
    </row>
    <row r="249">
      <c r="A249" s="4" t="inlineStr">
        <is>
          <t>Fair value</t>
        </is>
      </c>
      <c r="B249" s="5" t="n">
        <v>0</v>
      </c>
    </row>
    <row r="250">
      <c r="A250" s="4" t="inlineStr">
        <is>
          <t>Total financial risk exposure [member] | Later than four years [member]</t>
        </is>
      </c>
    </row>
    <row r="251">
      <c r="A251" s="3" t="inlineStr">
        <is>
          <t>Statement Line Items [Line Items]</t>
        </is>
      </c>
    </row>
    <row r="252">
      <c r="A252" s="4" t="inlineStr">
        <is>
          <t>Notional value</t>
        </is>
      </c>
      <c r="B252" s="5" t="n">
        <v>0</v>
      </c>
    </row>
    <row r="253">
      <c r="A253" s="4" t="inlineStr">
        <is>
          <t>Fair value</t>
        </is>
      </c>
      <c r="B253" s="6" t="inlineStr">
        <is>
          <t>R$ 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28 - Financial Instruments and Risks - Terms and Debt Repayment Schedule (Details) - BRL (R$) R$ in Millions</t>
        </is>
      </c>
      <c r="C1" s="2" t="inlineStr">
        <is>
          <t>Dec. 31, 2021</t>
        </is>
      </c>
      <c r="D1" s="2" t="inlineStr">
        <is>
          <t>Dec. 31, 2020</t>
        </is>
      </c>
    </row>
    <row r="2">
      <c r="A2" s="3" t="inlineStr">
        <is>
          <t>Statement Line Items [Line Items]</t>
        </is>
      </c>
    </row>
    <row r="3">
      <c r="A3" s="4" t="inlineStr">
        <is>
          <t>Carrying amount</t>
        </is>
      </c>
      <c r="C3" s="6" t="inlineStr">
        <is>
          <t>R$ 42076.7</t>
        </is>
      </c>
      <c r="D3" s="6" t="inlineStr">
        <is>
          <t>R$ 37145.6</t>
        </is>
      </c>
    </row>
    <row r="4">
      <c r="A4" s="4" t="inlineStr">
        <is>
          <t>Contractual cash flows</t>
        </is>
      </c>
      <c r="C4" s="5" t="n">
        <v>43904</v>
      </c>
      <c r="D4" s="7" t="n">
        <v>39472.9</v>
      </c>
    </row>
    <row r="5">
      <c r="A5" s="4" t="inlineStr">
        <is>
          <t>Not later than one year [member]</t>
        </is>
      </c>
    </row>
    <row r="6">
      <c r="A6" s="3" t="inlineStr">
        <is>
          <t>Statement Line Items [Line Items]</t>
        </is>
      </c>
    </row>
    <row r="7">
      <c r="A7" s="4" t="inlineStr">
        <is>
          <t>Contractual cash flows</t>
        </is>
      </c>
      <c r="C7" s="7" t="n">
        <v>35698.6</v>
      </c>
      <c r="D7" s="7" t="n">
        <v>30359.1</v>
      </c>
    </row>
    <row r="8">
      <c r="A8" s="4" t="inlineStr">
        <is>
          <t>Later than one year and not later than two years [member]</t>
        </is>
      </c>
    </row>
    <row r="9">
      <c r="A9" s="3" t="inlineStr">
        <is>
          <t>Statement Line Items [Line Items]</t>
        </is>
      </c>
    </row>
    <row r="10">
      <c r="A10" s="4" t="inlineStr">
        <is>
          <t>Contractual cash flows</t>
        </is>
      </c>
      <c r="C10" s="7" t="n">
        <v>2145.7</v>
      </c>
      <c r="D10" s="7" t="n">
        <v>4699.4</v>
      </c>
    </row>
    <row r="11">
      <c r="A11" s="4" t="inlineStr">
        <is>
          <t>Later than two years and not later than three years [member]</t>
        </is>
      </c>
    </row>
    <row r="12">
      <c r="A12" s="3" t="inlineStr">
        <is>
          <t>Statement Line Items [Line Items]</t>
        </is>
      </c>
    </row>
    <row r="13">
      <c r="A13" s="4" t="inlineStr">
        <is>
          <t>Contractual cash flows</t>
        </is>
      </c>
      <c r="C13" s="5" t="n">
        <v>2855</v>
      </c>
      <c r="D13" s="7" t="n">
        <v>763.2</v>
      </c>
    </row>
    <row r="14">
      <c r="A14" s="4" t="inlineStr">
        <is>
          <t>Later than three years and not later than five years [member]</t>
        </is>
      </c>
    </row>
    <row r="15">
      <c r="A15" s="3" t="inlineStr">
        <is>
          <t>Statement Line Items [Line Items]</t>
        </is>
      </c>
    </row>
    <row r="16">
      <c r="A16" s="4" t="inlineStr">
        <is>
          <t>Contractual cash flows</t>
        </is>
      </c>
      <c r="C16" s="7" t="n">
        <v>820.7</v>
      </c>
      <c r="D16" s="7" t="n">
        <v>1061.4</v>
      </c>
    </row>
    <row r="17">
      <c r="A17" s="4" t="inlineStr">
        <is>
          <t>Later than five years [member]</t>
        </is>
      </c>
    </row>
    <row r="18">
      <c r="A18" s="3" t="inlineStr">
        <is>
          <t>Statement Line Items [Line Items]</t>
        </is>
      </c>
    </row>
    <row r="19">
      <c r="A19" s="4" t="inlineStr">
        <is>
          <t>Contractual cash flows</t>
        </is>
      </c>
      <c r="C19" s="5" t="n">
        <v>2384</v>
      </c>
      <c r="D19" s="7" t="n">
        <v>2589.8</v>
      </c>
    </row>
    <row r="20">
      <c r="A20" s="4" t="inlineStr">
        <is>
          <t>Trade and other payables [member]</t>
        </is>
      </c>
    </row>
    <row r="21">
      <c r="A21" s="3" t="inlineStr">
        <is>
          <t>Statement Line Items [Line Items]</t>
        </is>
      </c>
    </row>
    <row r="22">
      <c r="A22" s="4" t="inlineStr">
        <is>
          <t>Carrying amount</t>
        </is>
      </c>
      <c r="B22" s="4" t="inlineStr">
        <is>
          <t>[1]</t>
        </is>
      </c>
      <c r="C22" s="7" t="n">
        <v>38976.2</v>
      </c>
      <c r="D22" s="7" t="n">
        <v>32353.3</v>
      </c>
    </row>
    <row r="23">
      <c r="A23" s="4" t="inlineStr">
        <is>
          <t>Contractual cash flows</t>
        </is>
      </c>
      <c r="B23" s="4" t="inlineStr">
        <is>
          <t>[1]</t>
        </is>
      </c>
      <c r="C23" s="7" t="n">
        <v>40186.2</v>
      </c>
      <c r="D23" s="7" t="n">
        <v>33694.3</v>
      </c>
    </row>
    <row r="24">
      <c r="A24" s="4" t="inlineStr">
        <is>
          <t>Trade and other payables [member] | Not later than one year [member]</t>
        </is>
      </c>
    </row>
    <row r="25">
      <c r="A25" s="3" t="inlineStr">
        <is>
          <t>Statement Line Items [Line Items]</t>
        </is>
      </c>
    </row>
    <row r="26">
      <c r="A26" s="4" t="inlineStr">
        <is>
          <t>Contractual cash flows</t>
        </is>
      </c>
      <c r="B26" s="4" t="inlineStr">
        <is>
          <t>[1]</t>
        </is>
      </c>
      <c r="C26" s="7" t="n">
        <v>34690.6</v>
      </c>
      <c r="D26" s="7" t="n">
        <v>27340.5</v>
      </c>
    </row>
    <row r="27">
      <c r="A27" s="4" t="inlineStr">
        <is>
          <t>Trade and other payables [member] | Later than one year and not later than two years [member]</t>
        </is>
      </c>
    </row>
    <row r="28">
      <c r="A28" s="3" t="inlineStr">
        <is>
          <t>Statement Line Items [Line Items]</t>
        </is>
      </c>
    </row>
    <row r="29">
      <c r="A29" s="4" t="inlineStr">
        <is>
          <t>Contractual cash flows</t>
        </is>
      </c>
      <c r="B29" s="4" t="inlineStr">
        <is>
          <t>[1]</t>
        </is>
      </c>
      <c r="C29" s="7" t="n">
        <v>1279.7</v>
      </c>
      <c r="D29" s="7" t="n">
        <v>4015.3</v>
      </c>
    </row>
    <row r="30">
      <c r="A30" s="4" t="inlineStr">
        <is>
          <t>Trade and other payables [member] | Later than two years and not later than three years [member]</t>
        </is>
      </c>
    </row>
    <row r="31">
      <c r="A31" s="3" t="inlineStr">
        <is>
          <t>Statement Line Items [Line Items]</t>
        </is>
      </c>
    </row>
    <row r="32">
      <c r="A32" s="4" t="inlineStr">
        <is>
          <t>Contractual cash flows</t>
        </is>
      </c>
      <c r="B32" s="4" t="inlineStr">
        <is>
          <t>[1]</t>
        </is>
      </c>
      <c r="C32" s="7" t="n">
        <v>2248.8</v>
      </c>
      <c r="D32" s="7" t="n">
        <v>272.2</v>
      </c>
    </row>
    <row r="33">
      <c r="A33" s="4" t="inlineStr">
        <is>
          <t>Trade and other payables [member] | Later than three years and not later than five years [member]</t>
        </is>
      </c>
    </row>
    <row r="34">
      <c r="A34" s="3" t="inlineStr">
        <is>
          <t>Statement Line Items [Line Items]</t>
        </is>
      </c>
    </row>
    <row r="35">
      <c r="A35" s="4" t="inlineStr">
        <is>
          <t>Contractual cash flows</t>
        </is>
      </c>
      <c r="B35" s="4" t="inlineStr">
        <is>
          <t>[1]</t>
        </is>
      </c>
      <c r="C35" s="7" t="n">
        <v>327.2</v>
      </c>
      <c r="D35" s="7" t="n">
        <v>424.5</v>
      </c>
    </row>
    <row r="36">
      <c r="A36" s="4" t="inlineStr">
        <is>
          <t>Trade and other payables [member] | Later than five years [member]</t>
        </is>
      </c>
    </row>
    <row r="37">
      <c r="A37" s="3" t="inlineStr">
        <is>
          <t>Statement Line Items [Line Items]</t>
        </is>
      </c>
    </row>
    <row r="38">
      <c r="A38" s="4" t="inlineStr">
        <is>
          <t>Contractual cash flows</t>
        </is>
      </c>
      <c r="B38" s="4" t="inlineStr">
        <is>
          <t>[1]</t>
        </is>
      </c>
      <c r="C38" s="7" t="n">
        <v>1639.9</v>
      </c>
      <c r="D38" s="7" t="n">
        <v>1641.8</v>
      </c>
    </row>
    <row r="39">
      <c r="A39" s="4" t="inlineStr">
        <is>
          <t>Secured bank loans [member]</t>
        </is>
      </c>
    </row>
    <row r="40">
      <c r="A40" s="3" t="inlineStr">
        <is>
          <t>Statement Line Items [Line Items]</t>
        </is>
      </c>
    </row>
    <row r="41">
      <c r="A41" s="4" t="inlineStr">
        <is>
          <t>Carrying amount</t>
        </is>
      </c>
      <c r="C41" s="5" t="n">
        <v>247</v>
      </c>
      <c r="D41" s="7" t="n">
        <v>2179.2</v>
      </c>
    </row>
    <row r="42">
      <c r="A42" s="4" t="inlineStr">
        <is>
          <t>Contractual cash flows</t>
        </is>
      </c>
      <c r="C42" s="7" t="n">
        <v>328.1</v>
      </c>
      <c r="D42" s="7" t="n">
        <v>2360.2</v>
      </c>
    </row>
    <row r="43">
      <c r="A43" s="4" t="inlineStr">
        <is>
          <t>Secured bank loans [member] | Not later than one year [member]</t>
        </is>
      </c>
    </row>
    <row r="44">
      <c r="A44" s="3" t="inlineStr">
        <is>
          <t>Statement Line Items [Line Items]</t>
        </is>
      </c>
    </row>
    <row r="45">
      <c r="A45" s="4" t="inlineStr">
        <is>
          <t>Contractual cash flows</t>
        </is>
      </c>
      <c r="C45" s="7" t="n">
        <v>88.90000000000001</v>
      </c>
      <c r="D45" s="7" t="n">
        <v>2038.4</v>
      </c>
    </row>
    <row r="46">
      <c r="A46" s="4" t="inlineStr">
        <is>
          <t>Secured bank loans [member] | Later than one year and not later than two years [member]</t>
        </is>
      </c>
    </row>
    <row r="47">
      <c r="A47" s="3" t="inlineStr">
        <is>
          <t>Statement Line Items [Line Items]</t>
        </is>
      </c>
    </row>
    <row r="48">
      <c r="A48" s="4" t="inlineStr">
        <is>
          <t>Contractual cash flows</t>
        </is>
      </c>
      <c r="C48" s="7" t="n">
        <v>61.7</v>
      </c>
      <c r="D48" s="7" t="n">
        <v>82.59999999999999</v>
      </c>
    </row>
    <row r="49">
      <c r="A49" s="4" t="inlineStr">
        <is>
          <t>Secured bank loans [member] | Later than two years and not later than three years [member]</t>
        </is>
      </c>
    </row>
    <row r="50">
      <c r="A50" s="3" t="inlineStr">
        <is>
          <t>Statement Line Items [Line Items]</t>
        </is>
      </c>
    </row>
    <row r="51">
      <c r="A51" s="4" t="inlineStr">
        <is>
          <t>Contractual cash flows</t>
        </is>
      </c>
      <c r="C51" s="7" t="n">
        <v>26.4</v>
      </c>
      <c r="D51" s="7" t="n">
        <v>61.7</v>
      </c>
    </row>
    <row r="52">
      <c r="A52" s="4" t="inlineStr">
        <is>
          <t>Secured bank loans [member] | Later than three years and not later than five years [member]</t>
        </is>
      </c>
    </row>
    <row r="53">
      <c r="A53" s="3" t="inlineStr">
        <is>
          <t>Statement Line Items [Line Items]</t>
        </is>
      </c>
    </row>
    <row r="54">
      <c r="A54" s="4" t="inlineStr">
        <is>
          <t>Contractual cash flows</t>
        </is>
      </c>
      <c r="C54" s="7" t="n">
        <v>50.4</v>
      </c>
      <c r="D54" s="7" t="n">
        <v>51.6</v>
      </c>
    </row>
    <row r="55">
      <c r="A55" s="4" t="inlineStr">
        <is>
          <t>Secured bank loans [member] | Later than five years [member]</t>
        </is>
      </c>
    </row>
    <row r="56">
      <c r="A56" s="3" t="inlineStr">
        <is>
          <t>Statement Line Items [Line Items]</t>
        </is>
      </c>
    </row>
    <row r="57">
      <c r="A57" s="4" t="inlineStr">
        <is>
          <t>Contractual cash flows</t>
        </is>
      </c>
      <c r="C57" s="7" t="n">
        <v>100.7</v>
      </c>
      <c r="D57" s="7" t="n">
        <v>125.9</v>
      </c>
    </row>
    <row r="58">
      <c r="A58" s="4" t="inlineStr">
        <is>
          <t>Unsecured bank loans [member]</t>
        </is>
      </c>
    </row>
    <row r="59">
      <c r="A59" s="3" t="inlineStr">
        <is>
          <t>Statement Line Items [Line Items]</t>
        </is>
      </c>
    </row>
    <row r="60">
      <c r="A60" s="4" t="inlineStr">
        <is>
          <t>Carrying amount</t>
        </is>
      </c>
      <c r="C60" s="7" t="n">
        <v>84.09999999999999</v>
      </c>
    </row>
    <row r="61">
      <c r="A61" s="4" t="inlineStr">
        <is>
          <t>Contractual cash flows</t>
        </is>
      </c>
      <c r="C61" s="7" t="n">
        <v>84.09999999999999</v>
      </c>
    </row>
    <row r="62">
      <c r="A62" s="4" t="inlineStr">
        <is>
          <t>Unsecured bank loans [member] | Not later than one year [member]</t>
        </is>
      </c>
    </row>
    <row r="63">
      <c r="A63" s="3" t="inlineStr">
        <is>
          <t>Statement Line Items [Line Items]</t>
        </is>
      </c>
    </row>
    <row r="64">
      <c r="A64" s="4" t="inlineStr">
        <is>
          <t>Contractual cash flows</t>
        </is>
      </c>
      <c r="C64" s="7" t="n">
        <v>84.09999999999999</v>
      </c>
    </row>
    <row r="65">
      <c r="A65" s="4" t="inlineStr">
        <is>
          <t>Unsecured bank loans [member] | Later than one year and not later than two years [member]</t>
        </is>
      </c>
    </row>
    <row r="66">
      <c r="A66" s="3" t="inlineStr">
        <is>
          <t>Statement Line Items [Line Items]</t>
        </is>
      </c>
    </row>
    <row r="67">
      <c r="A67" s="4" t="inlineStr">
        <is>
          <t>Contractual cash flows</t>
        </is>
      </c>
      <c r="C67" s="5" t="n">
        <v>0</v>
      </c>
    </row>
    <row r="68">
      <c r="A68" s="4" t="inlineStr">
        <is>
          <t>Unsecured bank loans [member] | Later than two years and not later than three years [member]</t>
        </is>
      </c>
    </row>
    <row r="69">
      <c r="A69" s="3" t="inlineStr">
        <is>
          <t>Statement Line Items [Line Items]</t>
        </is>
      </c>
    </row>
    <row r="70">
      <c r="A70" s="4" t="inlineStr">
        <is>
          <t>Contractual cash flows</t>
        </is>
      </c>
      <c r="C70" s="5" t="n">
        <v>0</v>
      </c>
    </row>
    <row r="71">
      <c r="A71" s="4" t="inlineStr">
        <is>
          <t>Unsecured bank loans [member] | Later than three years and not later than five years [member]</t>
        </is>
      </c>
    </row>
    <row r="72">
      <c r="A72" s="3" t="inlineStr">
        <is>
          <t>Statement Line Items [Line Items]</t>
        </is>
      </c>
    </row>
    <row r="73">
      <c r="A73" s="4" t="inlineStr">
        <is>
          <t>Contractual cash flows</t>
        </is>
      </c>
      <c r="C73" s="5" t="n">
        <v>0</v>
      </c>
    </row>
    <row r="74">
      <c r="A74" s="4" t="inlineStr">
        <is>
          <t>Unsecured bank loans [member] | Later than five years [member]</t>
        </is>
      </c>
    </row>
    <row r="75">
      <c r="A75" s="3" t="inlineStr">
        <is>
          <t>Statement Line Items [Line Items]</t>
        </is>
      </c>
    </row>
    <row r="76">
      <c r="A76" s="4" t="inlineStr">
        <is>
          <t>Contractual cash flows</t>
        </is>
      </c>
      <c r="C76" s="5" t="n">
        <v>0</v>
      </c>
    </row>
    <row r="77">
      <c r="A77" s="4" t="inlineStr">
        <is>
          <t>Other unsecured bank loans [member]</t>
        </is>
      </c>
    </row>
    <row r="78">
      <c r="A78" s="3" t="inlineStr">
        <is>
          <t>Statement Line Items [Line Items]</t>
        </is>
      </c>
    </row>
    <row r="79">
      <c r="A79" s="4" t="inlineStr">
        <is>
          <t>Carrying amount</t>
        </is>
      </c>
      <c r="C79" s="7" t="n">
        <v>130.1</v>
      </c>
      <c r="D79" s="7" t="n">
        <v>247.8</v>
      </c>
    </row>
    <row r="80">
      <c r="A80" s="4" t="inlineStr">
        <is>
          <t>Contractual cash flows</t>
        </is>
      </c>
      <c r="C80" s="7" t="n">
        <v>234.7</v>
      </c>
      <c r="D80" s="7" t="n">
        <v>271.3</v>
      </c>
    </row>
    <row r="81">
      <c r="A81" s="4" t="inlineStr">
        <is>
          <t>Other unsecured bank loans [member] | Not later than one year [member]</t>
        </is>
      </c>
    </row>
    <row r="82">
      <c r="A82" s="3" t="inlineStr">
        <is>
          <t>Statement Line Items [Line Items]</t>
        </is>
      </c>
    </row>
    <row r="83">
      <c r="A83" s="4" t="inlineStr">
        <is>
          <t>Contractual cash flows</t>
        </is>
      </c>
      <c r="C83" s="7" t="n">
        <v>46.5</v>
      </c>
      <c r="D83" s="7" t="n">
        <v>270.2</v>
      </c>
    </row>
    <row r="84">
      <c r="A84" s="4" t="inlineStr">
        <is>
          <t>Other unsecured bank loans [member] | Later than one year and not later than two years [member]</t>
        </is>
      </c>
    </row>
    <row r="85">
      <c r="A85" s="3" t="inlineStr">
        <is>
          <t>Statement Line Items [Line Items]</t>
        </is>
      </c>
    </row>
    <row r="86">
      <c r="A86" s="4" t="inlineStr">
        <is>
          <t>Contractual cash flows</t>
        </is>
      </c>
      <c r="C86" s="7" t="n">
        <v>48.2</v>
      </c>
      <c r="D86" s="7" t="n">
        <v>1.1</v>
      </c>
    </row>
    <row r="87">
      <c r="A87" s="4" t="inlineStr">
        <is>
          <t>Other unsecured bank loans [member] | Later than two years and not later than three years [member]</t>
        </is>
      </c>
    </row>
    <row r="88">
      <c r="A88" s="3" t="inlineStr">
        <is>
          <t>Statement Line Items [Line Items]</t>
        </is>
      </c>
    </row>
    <row r="89">
      <c r="A89" s="4" t="inlineStr">
        <is>
          <t>Contractual cash flows</t>
        </is>
      </c>
      <c r="C89" s="7" t="n">
        <v>29.1</v>
      </c>
      <c r="D89" s="5" t="n">
        <v>0</v>
      </c>
    </row>
    <row r="90">
      <c r="A90" s="4" t="inlineStr">
        <is>
          <t>Other unsecured bank loans [member] | Later than three years and not later than five years [member]</t>
        </is>
      </c>
    </row>
    <row r="91">
      <c r="A91" s="3" t="inlineStr">
        <is>
          <t>Statement Line Items [Line Items]</t>
        </is>
      </c>
    </row>
    <row r="92">
      <c r="A92" s="4" t="inlineStr">
        <is>
          <t>Contractual cash flows</t>
        </is>
      </c>
      <c r="C92" s="7" t="n">
        <v>20.7</v>
      </c>
      <c r="D92" s="5" t="n">
        <v>0</v>
      </c>
    </row>
    <row r="93">
      <c r="A93" s="4" t="inlineStr">
        <is>
          <t>Other unsecured bank loans [member] | Later than five years [member]</t>
        </is>
      </c>
    </row>
    <row r="94">
      <c r="A94" s="3" t="inlineStr">
        <is>
          <t>Statement Line Items [Line Items]</t>
        </is>
      </c>
    </row>
    <row r="95">
      <c r="A95" s="4" t="inlineStr">
        <is>
          <t>Contractual cash flows</t>
        </is>
      </c>
      <c r="C95" s="7" t="n">
        <v>90.2</v>
      </c>
      <c r="D95" s="5" t="n">
        <v>0</v>
      </c>
    </row>
    <row r="96">
      <c r="A96" s="4" t="inlineStr">
        <is>
          <t>Debentures and unsecured bond issues [member]</t>
        </is>
      </c>
    </row>
    <row r="97">
      <c r="A97" s="3" t="inlineStr">
        <is>
          <t>Statement Line Items [Line Items]</t>
        </is>
      </c>
    </row>
    <row r="98">
      <c r="A98" s="4" t="inlineStr">
        <is>
          <t>Carrying amount</t>
        </is>
      </c>
      <c r="D98" s="7" t="n">
        <v>108.6</v>
      </c>
    </row>
    <row r="99">
      <c r="A99" s="4" t="inlineStr">
        <is>
          <t>Contractual cash flows</t>
        </is>
      </c>
      <c r="D99" s="7" t="n">
        <v>124.4</v>
      </c>
    </row>
    <row r="100">
      <c r="A100" s="4" t="inlineStr">
        <is>
          <t>Debentures and unsecured bond issues [member] | Not later than one year [member]</t>
        </is>
      </c>
    </row>
    <row r="101">
      <c r="A101" s="3" t="inlineStr">
        <is>
          <t>Statement Line Items [Line Items]</t>
        </is>
      </c>
    </row>
    <row r="102">
      <c r="A102" s="4" t="inlineStr">
        <is>
          <t>Contractual cash flows</t>
        </is>
      </c>
      <c r="D102" s="7" t="n">
        <v>124.4</v>
      </c>
    </row>
    <row r="103">
      <c r="A103" s="4" t="inlineStr">
        <is>
          <t>Debentures and unsecured bond issues [member] | Later than one year and not later than two years [member]</t>
        </is>
      </c>
    </row>
    <row r="104">
      <c r="A104" s="3" t="inlineStr">
        <is>
          <t>Statement Line Items [Line Items]</t>
        </is>
      </c>
    </row>
    <row r="105">
      <c r="A105" s="4" t="inlineStr">
        <is>
          <t>Contractual cash flows</t>
        </is>
      </c>
      <c r="D105" s="5" t="n">
        <v>0</v>
      </c>
    </row>
    <row r="106">
      <c r="A106" s="4" t="inlineStr">
        <is>
          <t>Debentures and unsecured bond issues [member] | Later than two years and not later than three years [member]</t>
        </is>
      </c>
    </row>
    <row r="107">
      <c r="A107" s="3" t="inlineStr">
        <is>
          <t>Statement Line Items [Line Items]</t>
        </is>
      </c>
    </row>
    <row r="108">
      <c r="A108" s="4" t="inlineStr">
        <is>
          <t>Contractual cash flows</t>
        </is>
      </c>
      <c r="D108" s="5" t="n">
        <v>0</v>
      </c>
    </row>
    <row r="109">
      <c r="A109" s="4" t="inlineStr">
        <is>
          <t>Debentures and unsecured bond issues [member] | Later than three years and not later than five years [member]</t>
        </is>
      </c>
    </row>
    <row r="110">
      <c r="A110" s="3" t="inlineStr">
        <is>
          <t>Statement Line Items [Line Items]</t>
        </is>
      </c>
    </row>
    <row r="111">
      <c r="A111" s="4" t="inlineStr">
        <is>
          <t>Contractual cash flows</t>
        </is>
      </c>
      <c r="D111" s="5" t="n">
        <v>0</v>
      </c>
    </row>
    <row r="112">
      <c r="A112" s="4" t="inlineStr">
        <is>
          <t>Debentures and unsecured bond issues [member] | Later than five years [member]</t>
        </is>
      </c>
    </row>
    <row r="113">
      <c r="A113" s="3" t="inlineStr">
        <is>
          <t>Statement Line Items [Line Items]</t>
        </is>
      </c>
    </row>
    <row r="114">
      <c r="A114" s="4" t="inlineStr">
        <is>
          <t>Contractual cash flows</t>
        </is>
      </c>
      <c r="D114" s="5" t="n">
        <v>0</v>
      </c>
    </row>
    <row r="115">
      <c r="A115" s="4" t="inlineStr">
        <is>
          <t>Lease liabilities [member]</t>
        </is>
      </c>
    </row>
    <row r="116">
      <c r="A116" s="3" t="inlineStr">
        <is>
          <t>Statement Line Items [Line Items]</t>
        </is>
      </c>
    </row>
    <row r="117">
      <c r="A117" s="4" t="inlineStr">
        <is>
          <t>Carrying amount</t>
        </is>
      </c>
      <c r="C117" s="7" t="n">
        <v>2639.3</v>
      </c>
      <c r="D117" s="7" t="n">
        <v>2121.1</v>
      </c>
    </row>
    <row r="118">
      <c r="A118" s="4" t="inlineStr">
        <is>
          <t>Contractual cash flows</t>
        </is>
      </c>
      <c r="C118" s="7" t="n">
        <v>3070.9</v>
      </c>
      <c r="D118" s="5" t="n">
        <v>2715</v>
      </c>
    </row>
    <row r="119">
      <c r="A119" s="4" t="inlineStr">
        <is>
          <t>Lease liabilities [member] | Not later than one year [member]</t>
        </is>
      </c>
    </row>
    <row r="120">
      <c r="A120" s="3" t="inlineStr">
        <is>
          <t>Statement Line Items [Line Items]</t>
        </is>
      </c>
    </row>
    <row r="121">
      <c r="A121" s="4" t="inlineStr">
        <is>
          <t>Contractual cash flows</t>
        </is>
      </c>
      <c r="C121" s="7" t="n">
        <v>788.5</v>
      </c>
      <c r="D121" s="7" t="n">
        <v>532.7</v>
      </c>
    </row>
    <row r="122">
      <c r="A122" s="4" t="inlineStr">
        <is>
          <t>Lease liabilities [member] | Later than one year and not later than two years [member]</t>
        </is>
      </c>
    </row>
    <row r="123">
      <c r="A123" s="3" t="inlineStr">
        <is>
          <t>Statement Line Items [Line Items]</t>
        </is>
      </c>
    </row>
    <row r="124">
      <c r="A124" s="4" t="inlineStr">
        <is>
          <t>Contractual cash flows</t>
        </is>
      </c>
      <c r="C124" s="7" t="n">
        <v>756.1</v>
      </c>
      <c r="D124" s="7" t="n">
        <v>558.3</v>
      </c>
    </row>
    <row r="125">
      <c r="A125" s="4" t="inlineStr">
        <is>
          <t>Lease liabilities [member] | Later than two years and not later than three years [member]</t>
        </is>
      </c>
    </row>
    <row r="126">
      <c r="A126" s="3" t="inlineStr">
        <is>
          <t>Statement Line Items [Line Items]</t>
        </is>
      </c>
    </row>
    <row r="127">
      <c r="A127" s="4" t="inlineStr">
        <is>
          <t>Contractual cash flows</t>
        </is>
      </c>
      <c r="C127" s="7" t="n">
        <v>550.7</v>
      </c>
      <c r="D127" s="7" t="n">
        <v>398.1</v>
      </c>
    </row>
    <row r="128">
      <c r="A128" s="4" t="inlineStr">
        <is>
          <t>Lease liabilities [member] | Later than three years and not later than five years [member]</t>
        </is>
      </c>
    </row>
    <row r="129">
      <c r="A129" s="3" t="inlineStr">
        <is>
          <t>Statement Line Items [Line Items]</t>
        </is>
      </c>
    </row>
    <row r="130">
      <c r="A130" s="4" t="inlineStr">
        <is>
          <t>Contractual cash flows</t>
        </is>
      </c>
      <c r="C130" s="7" t="n">
        <v>422.4</v>
      </c>
      <c r="D130" s="7" t="n">
        <v>566.2</v>
      </c>
    </row>
    <row r="131">
      <c r="A131" s="4" t="inlineStr">
        <is>
          <t>Lease liabilities [member] | Later than five years [member]</t>
        </is>
      </c>
    </row>
    <row r="132">
      <c r="A132" s="3" t="inlineStr">
        <is>
          <t>Statement Line Items [Line Items]</t>
        </is>
      </c>
    </row>
    <row r="133">
      <c r="A133" s="4" t="inlineStr">
        <is>
          <t>Contractual cash flows</t>
        </is>
      </c>
      <c r="C133" s="6" t="inlineStr">
        <is>
          <t>R$ 553.2</t>
        </is>
      </c>
      <c r="D133" s="7" t="n">
        <v>659.7</v>
      </c>
    </row>
    <row r="134">
      <c r="A134" s="4" t="inlineStr">
        <is>
          <t>Other unsecured loans [member]</t>
        </is>
      </c>
    </row>
    <row r="135">
      <c r="A135" s="3" t="inlineStr">
        <is>
          <t>Statement Line Items [Line Items]</t>
        </is>
      </c>
    </row>
    <row r="136">
      <c r="A136" s="4" t="inlineStr">
        <is>
          <t>Carrying amount</t>
        </is>
      </c>
      <c r="D136" s="7" t="n">
        <v>135.6</v>
      </c>
    </row>
    <row r="137">
      <c r="A137" s="4" t="inlineStr">
        <is>
          <t>Contractual cash flows</t>
        </is>
      </c>
      <c r="D137" s="7" t="n">
        <v>307.7</v>
      </c>
    </row>
    <row r="138">
      <c r="A138" s="4" t="inlineStr">
        <is>
          <t>Other unsecured loans [member] | Not later than one year [member]</t>
        </is>
      </c>
    </row>
    <row r="139">
      <c r="A139" s="3" t="inlineStr">
        <is>
          <t>Statement Line Items [Line Items]</t>
        </is>
      </c>
    </row>
    <row r="140">
      <c r="A140" s="4" t="inlineStr">
        <is>
          <t>Contractual cash flows</t>
        </is>
      </c>
      <c r="D140" s="7" t="n">
        <v>52.9</v>
      </c>
    </row>
    <row r="141">
      <c r="A141" s="4" t="inlineStr">
        <is>
          <t>Other unsecured loans [member] | Later than one year and not later than two years [member]</t>
        </is>
      </c>
    </row>
    <row r="142">
      <c r="A142" s="3" t="inlineStr">
        <is>
          <t>Statement Line Items [Line Items]</t>
        </is>
      </c>
    </row>
    <row r="143">
      <c r="A143" s="4" t="inlineStr">
        <is>
          <t>Contractual cash flows</t>
        </is>
      </c>
      <c r="D143" s="7" t="n">
        <v>42.1</v>
      </c>
    </row>
    <row r="144">
      <c r="A144" s="4" t="inlineStr">
        <is>
          <t>Other unsecured loans [member] | Later than two years and not later than three years [member]</t>
        </is>
      </c>
    </row>
    <row r="145">
      <c r="A145" s="3" t="inlineStr">
        <is>
          <t>Statement Line Items [Line Items]</t>
        </is>
      </c>
    </row>
    <row r="146">
      <c r="A146" s="4" t="inlineStr">
        <is>
          <t>Contractual cash flows</t>
        </is>
      </c>
      <c r="D146" s="7" t="n">
        <v>31.2</v>
      </c>
    </row>
    <row r="147">
      <c r="A147" s="4" t="inlineStr">
        <is>
          <t>Other unsecured loans [member] | Later than three years and not later than five years [member]</t>
        </is>
      </c>
    </row>
    <row r="148">
      <c r="A148" s="3" t="inlineStr">
        <is>
          <t>Statement Line Items [Line Items]</t>
        </is>
      </c>
    </row>
    <row r="149">
      <c r="A149" s="4" t="inlineStr">
        <is>
          <t>Contractual cash flows</t>
        </is>
      </c>
      <c r="D149" s="7" t="n">
        <v>19.1</v>
      </c>
    </row>
    <row r="150">
      <c r="A150" s="4" t="inlineStr">
        <is>
          <t>Other unsecured loans [member] | Later than five years [member]</t>
        </is>
      </c>
    </row>
    <row r="151">
      <c r="A151" s="3" t="inlineStr">
        <is>
          <t>Statement Line Items [Line Items]</t>
        </is>
      </c>
    </row>
    <row r="152">
      <c r="A152" s="4" t="inlineStr">
        <is>
          <t>Contractual cash flows</t>
        </is>
      </c>
      <c r="D152" s="6" t="inlineStr">
        <is>
          <t>R$ 162.4</t>
        </is>
      </c>
    </row>
    <row r="153"/>
    <row r="154">
      <c r="A154" s="4" t="inlineStr">
        <is>
          <t>[1]</t>
        </is>
      </c>
      <c r="B154" s="4" t="inlineStr">
        <is>
          <t>Mainly includes amounts related to suppliers, taxes, fees and contributions payables, dividends and interest on equity payable, salaries and charges, put options related to our participation in subsidiaries and other liabilities, except for related parties, with payment term of less than one year.</t>
        </is>
      </c>
    </row>
  </sheetData>
  <mergeCells count="3">
    <mergeCell ref="A1:B1"/>
    <mergeCell ref="A153:C153"/>
    <mergeCell ref="B154:C15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8 - Financial Instruments and Risks - Financial Instruments Recognized in the Financial Statements (Details) - BRL (R$) R$ in Millions</t>
        </is>
      </c>
      <c r="B1" s="2" t="inlineStr">
        <is>
          <t>Dec. 31, 2021</t>
        </is>
      </c>
      <c r="C1" s="2" t="inlineStr">
        <is>
          <t>Dec. 31, 2020</t>
        </is>
      </c>
    </row>
    <row r="2">
      <c r="A2" s="3" t="inlineStr">
        <is>
          <t>Statement Line Items [Line Items]</t>
        </is>
      </c>
    </row>
    <row r="3">
      <c r="A3" s="4" t="inlineStr">
        <is>
          <t>Financial asset</t>
        </is>
      </c>
      <c r="B3" s="6" t="inlineStr">
        <is>
          <t>R$ 26388.4</t>
        </is>
      </c>
      <c r="C3" s="6" t="inlineStr">
        <is>
          <t>R$ 26142.5</t>
        </is>
      </c>
    </row>
    <row r="4">
      <c r="A4" s="4" t="inlineStr">
        <is>
          <t>Financial liability</t>
        </is>
      </c>
      <c r="B4" s="7" t="n">
        <v>35037.9</v>
      </c>
      <c r="C4" s="7" t="n">
        <v>31191.8</v>
      </c>
    </row>
    <row r="5">
      <c r="A5" s="4" t="inlineStr">
        <is>
          <t>Financial liabilities at amortised cost, category [member]</t>
        </is>
      </c>
    </row>
    <row r="6">
      <c r="A6" s="3" t="inlineStr">
        <is>
          <t>Statement Line Items [Line Items]</t>
        </is>
      </c>
    </row>
    <row r="7">
      <c r="A7" s="4" t="inlineStr">
        <is>
          <t>Financial liability</t>
        </is>
      </c>
      <c r="B7" s="5" t="n">
        <v>31254</v>
      </c>
      <c r="C7" s="7" t="n">
        <v>27368.3</v>
      </c>
    </row>
    <row r="8">
      <c r="A8" s="4" t="inlineStr">
        <is>
          <t>Financial liabilities at fair value through profit or loss, category [member]</t>
        </is>
      </c>
    </row>
    <row r="9">
      <c r="A9" s="3" t="inlineStr">
        <is>
          <t>Statement Line Items [Line Items]</t>
        </is>
      </c>
    </row>
    <row r="10">
      <c r="A10" s="4" t="inlineStr">
        <is>
          <t>Financial liability</t>
        </is>
      </c>
      <c r="B10" s="7" t="n">
        <v>3783.9</v>
      </c>
      <c r="C10" s="7" t="n">
        <v>3823.5</v>
      </c>
    </row>
    <row r="11">
      <c r="A11" s="4" t="inlineStr">
        <is>
          <t>Trade payable [member]</t>
        </is>
      </c>
    </row>
    <row r="12">
      <c r="A12" s="3" t="inlineStr">
        <is>
          <t>Statement Line Items [Line Items]</t>
        </is>
      </c>
    </row>
    <row r="13">
      <c r="A13" s="4" t="inlineStr">
        <is>
          <t>Financial liability</t>
        </is>
      </c>
      <c r="B13" s="5" t="n">
        <v>25695</v>
      </c>
      <c r="C13" s="5" t="n">
        <v>19995</v>
      </c>
    </row>
    <row r="14">
      <c r="A14" s="4" t="inlineStr">
        <is>
          <t>Trade payable [member] | Financial liabilities at amortised cost, category [member]</t>
        </is>
      </c>
    </row>
    <row r="15">
      <c r="A15" s="3" t="inlineStr">
        <is>
          <t>Statement Line Items [Line Items]</t>
        </is>
      </c>
    </row>
    <row r="16">
      <c r="A16" s="4" t="inlineStr">
        <is>
          <t>Financial liability</t>
        </is>
      </c>
      <c r="B16" s="5" t="n">
        <v>25695</v>
      </c>
      <c r="C16" s="5" t="n">
        <v>19995</v>
      </c>
    </row>
    <row r="17">
      <c r="A17" s="4" t="inlineStr">
        <is>
          <t>Trade payable [member] | Financial liabilities at fair value through profit or loss, category [member]</t>
        </is>
      </c>
    </row>
    <row r="18">
      <c r="A18" s="3" t="inlineStr">
        <is>
          <t>Statement Line Items [Line Items]</t>
        </is>
      </c>
    </row>
    <row r="19">
      <c r="A19" s="4" t="inlineStr">
        <is>
          <t>Financial liability</t>
        </is>
      </c>
      <c r="B19" s="5" t="n">
        <v>0</v>
      </c>
      <c r="C19" s="5" t="n">
        <v>0</v>
      </c>
    </row>
    <row r="20">
      <c r="A20" s="4" t="inlineStr">
        <is>
          <t>Put option granted on subsidiary [member]</t>
        </is>
      </c>
    </row>
    <row r="21">
      <c r="A21" s="3" t="inlineStr">
        <is>
          <t>Statement Line Items [Line Items]</t>
        </is>
      </c>
    </row>
    <row r="22">
      <c r="A22" s="4" t="inlineStr">
        <is>
          <t>Financial liability</t>
        </is>
      </c>
      <c r="B22" s="7" t="n">
        <v>3291.4</v>
      </c>
      <c r="C22" s="7" t="n">
        <v>3493.7</v>
      </c>
    </row>
    <row r="23">
      <c r="A23" s="4" t="inlineStr">
        <is>
          <t>Put option granted on subsidiary [member] | Financial liabilities at amortised cost, category [member]</t>
        </is>
      </c>
    </row>
    <row r="24">
      <c r="A24" s="3" t="inlineStr">
        <is>
          <t>Statement Line Items [Line Items]</t>
        </is>
      </c>
    </row>
    <row r="25">
      <c r="A25" s="4" t="inlineStr">
        <is>
          <t>Financial liability</t>
        </is>
      </c>
      <c r="B25" s="5" t="n">
        <v>0</v>
      </c>
      <c r="C25" s="5" t="n">
        <v>0</v>
      </c>
    </row>
    <row r="26">
      <c r="A26" s="4" t="inlineStr">
        <is>
          <t>Put option granted on subsidiary [member] | Financial liabilities at fair value through profit or loss, category [member]</t>
        </is>
      </c>
    </row>
    <row r="27">
      <c r="A27" s="3" t="inlineStr">
        <is>
          <t>Statement Line Items [Line Items]</t>
        </is>
      </c>
    </row>
    <row r="28">
      <c r="A28" s="4" t="inlineStr">
        <is>
          <t>Financial liability</t>
        </is>
      </c>
      <c r="B28" s="7" t="n">
        <v>3291.4</v>
      </c>
      <c r="C28" s="7" t="n">
        <v>3493.7</v>
      </c>
    </row>
    <row r="29">
      <c r="A29" s="4" t="inlineStr">
        <is>
          <t>Derivative hedge [member]</t>
        </is>
      </c>
    </row>
    <row r="30">
      <c r="A30" s="3" t="inlineStr">
        <is>
          <t>Statement Line Items [Line Items]</t>
        </is>
      </c>
    </row>
    <row r="31">
      <c r="A31" s="4" t="inlineStr">
        <is>
          <t>Financial liability</t>
        </is>
      </c>
      <c r="B31" s="7" t="n">
        <v>492.5</v>
      </c>
      <c r="C31" s="7" t="n">
        <v>329.8</v>
      </c>
    </row>
    <row r="32">
      <c r="A32" s="4" t="inlineStr">
        <is>
          <t>Derivative hedge [member] | Financial liabilities at amortised cost, category [member]</t>
        </is>
      </c>
    </row>
    <row r="33">
      <c r="A33" s="3" t="inlineStr">
        <is>
          <t>Statement Line Items [Line Items]</t>
        </is>
      </c>
    </row>
    <row r="34">
      <c r="A34" s="4" t="inlineStr">
        <is>
          <t>Financial liability</t>
        </is>
      </c>
      <c r="B34" s="5" t="n">
        <v>0</v>
      </c>
      <c r="C34" s="5" t="n">
        <v>0</v>
      </c>
    </row>
    <row r="35">
      <c r="A35" s="4" t="inlineStr">
        <is>
          <t>Derivative hedge [member] | Financial liabilities at fair value through profit or loss, category [member]</t>
        </is>
      </c>
    </row>
    <row r="36">
      <c r="A36" s="3" t="inlineStr">
        <is>
          <t>Statement Line Items [Line Items]</t>
        </is>
      </c>
    </row>
    <row r="37">
      <c r="A37" s="4" t="inlineStr">
        <is>
          <t>Financial liability</t>
        </is>
      </c>
      <c r="B37" s="7" t="n">
        <v>492.5</v>
      </c>
      <c r="C37" s="7" t="n">
        <v>329.8</v>
      </c>
    </row>
    <row r="38">
      <c r="A38" s="4" t="inlineStr">
        <is>
          <t>Interest-bearing loans and borrowings [member]</t>
        </is>
      </c>
    </row>
    <row r="39">
      <c r="A39" s="3" t="inlineStr">
        <is>
          <t>Statement Line Items [Line Items]</t>
        </is>
      </c>
    </row>
    <row r="40">
      <c r="A40" s="4" t="inlineStr">
        <is>
          <t>Financial liability</t>
        </is>
      </c>
      <c r="B40" s="7" t="n">
        <v>3100.6</v>
      </c>
      <c r="C40" s="7" t="n">
        <v>4792.3</v>
      </c>
    </row>
    <row r="41">
      <c r="A41" s="4" t="inlineStr">
        <is>
          <t>Interest-bearing loans and borrowings [member] | Financial liabilities at amortised cost, category [member]</t>
        </is>
      </c>
    </row>
    <row r="42">
      <c r="A42" s="3" t="inlineStr">
        <is>
          <t>Statement Line Items [Line Items]</t>
        </is>
      </c>
    </row>
    <row r="43">
      <c r="A43" s="4" t="inlineStr">
        <is>
          <t>Financial liability</t>
        </is>
      </c>
      <c r="B43" s="7" t="n">
        <v>3100.6</v>
      </c>
      <c r="C43" s="7" t="n">
        <v>4792.3</v>
      </c>
    </row>
    <row r="44">
      <c r="A44" s="4" t="inlineStr">
        <is>
          <t>Interest-bearing loans and borrowings [member] | Financial liabilities at fair value through profit or loss, category [member]</t>
        </is>
      </c>
    </row>
    <row r="45">
      <c r="A45" s="3" t="inlineStr">
        <is>
          <t>Statement Line Items [Line Items]</t>
        </is>
      </c>
    </row>
    <row r="46">
      <c r="A46" s="4" t="inlineStr">
        <is>
          <t>Financial liability</t>
        </is>
      </c>
      <c r="B46" s="5" t="n">
        <v>0</v>
      </c>
      <c r="C46" s="5" t="n">
        <v>0</v>
      </c>
    </row>
    <row r="47">
      <c r="A47" s="4" t="inlineStr">
        <is>
          <t>Other liabilities [member]</t>
        </is>
      </c>
    </row>
    <row r="48">
      <c r="A48" s="3" t="inlineStr">
        <is>
          <t>Statement Line Items [Line Items]</t>
        </is>
      </c>
    </row>
    <row r="49">
      <c r="A49" s="4" t="inlineStr">
        <is>
          <t>Financial liability</t>
        </is>
      </c>
      <c r="B49" s="7" t="n">
        <v>2458.4</v>
      </c>
      <c r="C49" s="5" t="n">
        <v>2581</v>
      </c>
    </row>
    <row r="50">
      <c r="A50" s="4" t="inlineStr">
        <is>
          <t>Other liabilities [member] | Financial liabilities at amortised cost, category [member]</t>
        </is>
      </c>
    </row>
    <row r="51">
      <c r="A51" s="3" t="inlineStr">
        <is>
          <t>Statement Line Items [Line Items]</t>
        </is>
      </c>
    </row>
    <row r="52">
      <c r="A52" s="4" t="inlineStr">
        <is>
          <t>Financial liability</t>
        </is>
      </c>
      <c r="B52" s="7" t="n">
        <v>2458.4</v>
      </c>
      <c r="C52" s="5" t="n">
        <v>2581</v>
      </c>
    </row>
    <row r="53">
      <c r="A53" s="4" t="inlineStr">
        <is>
          <t>Other liabilities [member] | Financial liabilities at fair value through profit or loss, category [member]</t>
        </is>
      </c>
    </row>
    <row r="54">
      <c r="A54" s="3" t="inlineStr">
        <is>
          <t>Statement Line Items [Line Items]</t>
        </is>
      </c>
    </row>
    <row r="55">
      <c r="A55" s="4" t="inlineStr">
        <is>
          <t>Financial liability</t>
        </is>
      </c>
      <c r="B55" s="5" t="n">
        <v>0</v>
      </c>
      <c r="C55" s="5" t="n">
        <v>0</v>
      </c>
    </row>
    <row r="56">
      <c r="A56" s="4" t="inlineStr">
        <is>
          <t>Financial assets at amortised cost, category [member]</t>
        </is>
      </c>
    </row>
    <row r="57">
      <c r="A57" s="3" t="inlineStr">
        <is>
          <t>Statement Line Items [Line Items]</t>
        </is>
      </c>
    </row>
    <row r="58">
      <c r="A58" s="4" t="inlineStr">
        <is>
          <t>Financial asset</t>
        </is>
      </c>
      <c r="B58" s="7" t="n">
        <v>23874.8</v>
      </c>
      <c r="C58" s="7" t="n">
        <v>23933.2</v>
      </c>
    </row>
    <row r="59">
      <c r="A59" s="4" t="inlineStr">
        <is>
          <t>Financial assets at fair value through profit or loss, category [member]</t>
        </is>
      </c>
    </row>
    <row r="60">
      <c r="A60" s="3" t="inlineStr">
        <is>
          <t>Statement Line Items [Line Items]</t>
        </is>
      </c>
    </row>
    <row r="61">
      <c r="A61" s="4" t="inlineStr">
        <is>
          <t>Financial asset</t>
        </is>
      </c>
      <c r="B61" s="7" t="n">
        <v>2513.6</v>
      </c>
      <c r="C61" s="7" t="n">
        <v>2209.3</v>
      </c>
    </row>
    <row r="62">
      <c r="A62" s="4" t="inlineStr">
        <is>
          <t>Financial asset, cash and cash equivalents [member]</t>
        </is>
      </c>
    </row>
    <row r="63">
      <c r="A63" s="3" t="inlineStr">
        <is>
          <t>Statement Line Items [Line Items]</t>
        </is>
      </c>
    </row>
    <row r="64">
      <c r="A64" s="4" t="inlineStr">
        <is>
          <t>Financial asset</t>
        </is>
      </c>
      <c r="B64" s="7" t="n">
        <v>16597.2</v>
      </c>
      <c r="C64" s="7" t="n">
        <v>17090.3</v>
      </c>
    </row>
    <row r="65">
      <c r="A65" s="4" t="inlineStr">
        <is>
          <t>Financial asset, cash and cash equivalents [member] | Financial assets at amortised cost, category [member]</t>
        </is>
      </c>
    </row>
    <row r="66">
      <c r="A66" s="3" t="inlineStr">
        <is>
          <t>Statement Line Items [Line Items]</t>
        </is>
      </c>
    </row>
    <row r="67">
      <c r="A67" s="4" t="inlineStr">
        <is>
          <t>Financial asset</t>
        </is>
      </c>
      <c r="B67" s="7" t="n">
        <v>16597.2</v>
      </c>
      <c r="C67" s="7" t="n">
        <v>17090.3</v>
      </c>
    </row>
    <row r="68">
      <c r="A68" s="4" t="inlineStr">
        <is>
          <t>Financial asset, cash and cash equivalents [member] | Financial assets at fair value through profit or loss, category [member]</t>
        </is>
      </c>
    </row>
    <row r="69">
      <c r="A69" s="3" t="inlineStr">
        <is>
          <t>Statement Line Items [Line Items]</t>
        </is>
      </c>
    </row>
    <row r="70">
      <c r="A70" s="4" t="inlineStr">
        <is>
          <t>Financial asset</t>
        </is>
      </c>
      <c r="B70" s="5" t="n">
        <v>0</v>
      </c>
      <c r="C70" s="5" t="n">
        <v>0</v>
      </c>
    </row>
    <row r="71">
      <c r="A71" s="4" t="inlineStr">
        <is>
          <t>Trade receivables [member]</t>
        </is>
      </c>
    </row>
    <row r="72">
      <c r="A72" s="3" t="inlineStr">
        <is>
          <t>Statement Line Items [Line Items]</t>
        </is>
      </c>
    </row>
    <row r="73">
      <c r="A73" s="4" t="inlineStr">
        <is>
          <t>Financial asset</t>
        </is>
      </c>
      <c r="B73" s="7" t="n">
        <v>7084.7</v>
      </c>
      <c r="C73" s="5" t="n">
        <v>6629</v>
      </c>
    </row>
    <row r="74">
      <c r="A74" s="4" t="inlineStr">
        <is>
          <t>Trade receivables [member] | Financial assets at amortised cost, category [member]</t>
        </is>
      </c>
    </row>
    <row r="75">
      <c r="A75" s="3" t="inlineStr">
        <is>
          <t>Statement Line Items [Line Items]</t>
        </is>
      </c>
    </row>
    <row r="76">
      <c r="A76" s="4" t="inlineStr">
        <is>
          <t>Financial asset</t>
        </is>
      </c>
      <c r="B76" s="7" t="n">
        <v>7084.7</v>
      </c>
      <c r="C76" s="5" t="n">
        <v>6629</v>
      </c>
    </row>
    <row r="77">
      <c r="A77" s="4" t="inlineStr">
        <is>
          <t>Trade receivables [member] | Financial assets at fair value through profit or loss, category [member]</t>
        </is>
      </c>
    </row>
    <row r="78">
      <c r="A78" s="3" t="inlineStr">
        <is>
          <t>Statement Line Items [Line Items]</t>
        </is>
      </c>
    </row>
    <row r="79">
      <c r="A79" s="4" t="inlineStr">
        <is>
          <t>Financial asset</t>
        </is>
      </c>
      <c r="B79" s="5" t="n">
        <v>0</v>
      </c>
      <c r="C79" s="5" t="n">
        <v>0</v>
      </c>
    </row>
    <row r="80">
      <c r="A80" s="4" t="inlineStr">
        <is>
          <t>Financial asset, investment securities [member]</t>
        </is>
      </c>
    </row>
    <row r="81">
      <c r="A81" s="3" t="inlineStr">
        <is>
          <t>Statement Line Items [Line Items]</t>
        </is>
      </c>
    </row>
    <row r="82">
      <c r="A82" s="4" t="inlineStr">
        <is>
          <t>Financial asset</t>
        </is>
      </c>
      <c r="B82" s="7" t="n">
        <v>2107.5</v>
      </c>
      <c r="C82" s="7" t="n">
        <v>1913.9</v>
      </c>
    </row>
    <row r="83">
      <c r="A83" s="4" t="inlineStr">
        <is>
          <t>Financial asset, investment securities [member] | Financial assets at amortised cost, category [member]</t>
        </is>
      </c>
    </row>
    <row r="84">
      <c r="A84" s="3" t="inlineStr">
        <is>
          <t>Statement Line Items [Line Items]</t>
        </is>
      </c>
    </row>
    <row r="85">
      <c r="A85" s="4" t="inlineStr">
        <is>
          <t>Financial asset</t>
        </is>
      </c>
      <c r="B85" s="7" t="n">
        <v>192.9</v>
      </c>
      <c r="C85" s="7" t="n">
        <v>213.9</v>
      </c>
    </row>
    <row r="86">
      <c r="A86" s="4" t="inlineStr">
        <is>
          <t>Financial asset, investment securities [member] | Financial assets at fair value through profit or loss, category [member]</t>
        </is>
      </c>
    </row>
    <row r="87">
      <c r="A87" s="3" t="inlineStr">
        <is>
          <t>Statement Line Items [Line Items]</t>
        </is>
      </c>
    </row>
    <row r="88">
      <c r="A88" s="4" t="inlineStr">
        <is>
          <t>Financial asset</t>
        </is>
      </c>
      <c r="B88" s="7" t="n">
        <v>1914.6</v>
      </c>
      <c r="C88" s="5" t="n">
        <v>1700</v>
      </c>
    </row>
    <row r="89">
      <c r="A89" s="4" t="inlineStr">
        <is>
          <t>Derivative hedge [member]</t>
        </is>
      </c>
    </row>
    <row r="90">
      <c r="A90" s="3" t="inlineStr">
        <is>
          <t>Statement Line Items [Line Items]</t>
        </is>
      </c>
    </row>
    <row r="91">
      <c r="A91" s="4" t="inlineStr">
        <is>
          <t>Financial asset</t>
        </is>
      </c>
      <c r="B91" s="5" t="n">
        <v>599</v>
      </c>
      <c r="C91" s="7" t="n">
        <v>366.7</v>
      </c>
    </row>
    <row r="92">
      <c r="A92" s="4" t="inlineStr">
        <is>
          <t>Derivative hedge [member] | Financial assets at amortised cost, category [member]</t>
        </is>
      </c>
    </row>
    <row r="93">
      <c r="A93" s="3" t="inlineStr">
        <is>
          <t>Statement Line Items [Line Items]</t>
        </is>
      </c>
    </row>
    <row r="94">
      <c r="A94" s="4" t="inlineStr">
        <is>
          <t>Financial asset</t>
        </is>
      </c>
      <c r="B94" s="5" t="n">
        <v>0</v>
      </c>
      <c r="C94" s="5" t="n">
        <v>0</v>
      </c>
    </row>
    <row r="95">
      <c r="A95" s="4" t="inlineStr">
        <is>
          <t>Derivative hedge [member] | Financial assets at fair value through profit or loss, category [member]</t>
        </is>
      </c>
    </row>
    <row r="96">
      <c r="A96" s="3" t="inlineStr">
        <is>
          <t>Statement Line Items [Line Items]</t>
        </is>
      </c>
    </row>
    <row r="97">
      <c r="A97" s="4" t="inlineStr">
        <is>
          <t>Financial asset</t>
        </is>
      </c>
      <c r="B97" s="6" t="inlineStr">
        <is>
          <t>R$ 599.0</t>
        </is>
      </c>
      <c r="C97" s="7" t="n">
        <v>366.7</v>
      </c>
    </row>
    <row r="98">
      <c r="A98" s="4" t="inlineStr">
        <is>
          <t>Derivatives [member]</t>
        </is>
      </c>
    </row>
    <row r="99">
      <c r="A99" s="3" t="inlineStr">
        <is>
          <t>Statement Line Items [Line Items]</t>
        </is>
      </c>
    </row>
    <row r="100">
      <c r="A100" s="4" t="inlineStr">
        <is>
          <t>Financial asset</t>
        </is>
      </c>
      <c r="C100" s="7" t="n">
        <v>142.6</v>
      </c>
    </row>
    <row r="101">
      <c r="A101" s="4" t="inlineStr">
        <is>
          <t>Derivatives [member] | Financial assets at amortised cost, category [member]</t>
        </is>
      </c>
    </row>
    <row r="102">
      <c r="A102" s="3" t="inlineStr">
        <is>
          <t>Statement Line Items [Line Items]</t>
        </is>
      </c>
    </row>
    <row r="103">
      <c r="A103" s="4" t="inlineStr">
        <is>
          <t>Financial asset</t>
        </is>
      </c>
      <c r="C103" s="5" t="n">
        <v>0</v>
      </c>
    </row>
    <row r="104">
      <c r="A104" s="4" t="inlineStr">
        <is>
          <t>Derivatives [member] | Financial assets at fair value through profit or loss, category [member]</t>
        </is>
      </c>
    </row>
    <row r="105">
      <c r="A105" s="3" t="inlineStr">
        <is>
          <t>Statement Line Items [Line Items]</t>
        </is>
      </c>
    </row>
    <row r="106">
      <c r="A106" s="4" t="inlineStr">
        <is>
          <t>Financial asset</t>
        </is>
      </c>
      <c r="C106" s="6" t="inlineStr">
        <is>
          <t>R$ 142.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8 - Financial Instruments and Risks - Fair Value Hierarchy (Details) - BRL (R$) R$ in Millions</t>
        </is>
      </c>
      <c r="B1" s="2" t="inlineStr">
        <is>
          <t>Dec. 31, 2021</t>
        </is>
      </c>
      <c r="C1" s="2" t="inlineStr">
        <is>
          <t>Dec. 31, 2020</t>
        </is>
      </c>
    </row>
    <row r="2">
      <c r="A2" s="3" t="inlineStr">
        <is>
          <t>Statement Line Items [Line Items]</t>
        </is>
      </c>
    </row>
    <row r="3">
      <c r="A3" s="4" t="inlineStr">
        <is>
          <t>Financial asset at fair value through profit and loss</t>
        </is>
      </c>
      <c r="B3" s="6" t="inlineStr">
        <is>
          <t>R$ 1914.6</t>
        </is>
      </c>
      <c r="C3" s="6" t="inlineStr">
        <is>
          <t>R$ 1700.0</t>
        </is>
      </c>
    </row>
    <row r="4">
      <c r="A4" s="4" t="inlineStr">
        <is>
          <t>Derivatives assets at fair value through profit and loss</t>
        </is>
      </c>
      <c r="B4" s="5" t="n">
        <v>0</v>
      </c>
      <c r="C4" s="7" t="n">
        <v>142.6</v>
      </c>
    </row>
    <row r="5">
      <c r="A5" s="4" t="inlineStr">
        <is>
          <t>Derivatives - operational hedge</t>
        </is>
      </c>
      <c r="B5" s="5" t="n">
        <v>599</v>
      </c>
      <c r="C5" s="7" t="n">
        <v>366.7</v>
      </c>
    </row>
    <row r="6">
      <c r="A6" s="4" t="inlineStr">
        <is>
          <t>Total</t>
        </is>
      </c>
      <c r="B6" s="7" t="n">
        <v>2513.6</v>
      </c>
      <c r="C6" s="7" t="n">
        <v>2209.3</v>
      </c>
    </row>
    <row r="7">
      <c r="A7" s="4" t="inlineStr">
        <is>
          <t>Financial liabilities at fair value through profit and loss</t>
        </is>
      </c>
      <c r="B7" s="7" t="n">
        <v>3291.3</v>
      </c>
      <c r="C7" s="7" t="n">
        <v>3493.7</v>
      </c>
    </row>
    <row r="8">
      <c r="A8" s="4" t="inlineStr">
        <is>
          <t>Derivatives liabilities - operational hedge</t>
        </is>
      </c>
      <c r="B8" s="7" t="n">
        <v>492.5</v>
      </c>
      <c r="C8" s="7" t="n">
        <v>329.8</v>
      </c>
    </row>
    <row r="9">
      <c r="A9" s="4" t="inlineStr">
        <is>
          <t>Total</t>
        </is>
      </c>
      <c r="B9" s="7" t="n">
        <v>3783.8</v>
      </c>
      <c r="C9" s="7" t="n">
        <v>3823.5</v>
      </c>
    </row>
    <row r="10">
      <c r="A10" s="4" t="inlineStr">
        <is>
          <t>Level 1 of fair value hierarchy [member]</t>
        </is>
      </c>
    </row>
    <row r="11">
      <c r="A11" s="3" t="inlineStr">
        <is>
          <t>Statement Line Items [Line Items]</t>
        </is>
      </c>
    </row>
    <row r="12">
      <c r="A12" s="4" t="inlineStr">
        <is>
          <t>Financial asset at fair value through profit and loss</t>
        </is>
      </c>
      <c r="B12" s="7" t="n">
        <v>1914.6</v>
      </c>
      <c r="C12" s="5" t="n">
        <v>1700</v>
      </c>
    </row>
    <row r="13">
      <c r="A13" s="4" t="inlineStr">
        <is>
          <t>Derivatives assets at fair value through profit and loss</t>
        </is>
      </c>
      <c r="B13" s="5" t="n">
        <v>0</v>
      </c>
      <c r="C13" s="5" t="n">
        <v>0</v>
      </c>
    </row>
    <row r="14">
      <c r="A14" s="4" t="inlineStr">
        <is>
          <t>Derivatives - operational hedge</t>
        </is>
      </c>
      <c r="B14" s="7" t="n">
        <v>159.1</v>
      </c>
      <c r="C14" s="7" t="n">
        <v>85.5</v>
      </c>
    </row>
    <row r="15">
      <c r="A15" s="4" t="inlineStr">
        <is>
          <t>Total</t>
        </is>
      </c>
      <c r="B15" s="7" t="n">
        <v>2073.7</v>
      </c>
      <c r="C15" s="7" t="n">
        <v>1785.5</v>
      </c>
    </row>
    <row r="16">
      <c r="A16" s="4" t="inlineStr">
        <is>
          <t>Financial liabilities at fair value through profit and loss</t>
        </is>
      </c>
      <c r="B16" s="5" t="n">
        <v>0</v>
      </c>
      <c r="C16" s="5" t="n">
        <v>0</v>
      </c>
    </row>
    <row r="17">
      <c r="A17" s="4" t="inlineStr">
        <is>
          <t>Derivatives liabilities - operational hedge</t>
        </is>
      </c>
      <c r="B17" s="7" t="n">
        <v>193.4</v>
      </c>
      <c r="C17" s="7" t="n">
        <v>102.6</v>
      </c>
    </row>
    <row r="18">
      <c r="A18" s="4" t="inlineStr">
        <is>
          <t>Total</t>
        </is>
      </c>
      <c r="B18" s="7" t="n">
        <v>193.4</v>
      </c>
      <c r="C18" s="7" t="n">
        <v>102.6</v>
      </c>
    </row>
    <row r="19">
      <c r="A19" s="4" t="inlineStr">
        <is>
          <t>Level 2 of fair value hierarchy [member]</t>
        </is>
      </c>
    </row>
    <row r="20">
      <c r="A20" s="3" t="inlineStr">
        <is>
          <t>Statement Line Items [Line Items]</t>
        </is>
      </c>
    </row>
    <row r="21">
      <c r="A21" s="4" t="inlineStr">
        <is>
          <t>Financial asset at fair value through profit and loss</t>
        </is>
      </c>
      <c r="B21" s="5" t="n">
        <v>0</v>
      </c>
      <c r="C21" s="5" t="n">
        <v>0</v>
      </c>
    </row>
    <row r="22">
      <c r="A22" s="4" t="inlineStr">
        <is>
          <t>Derivatives assets at fair value through profit and loss</t>
        </is>
      </c>
      <c r="B22" s="5" t="n">
        <v>0</v>
      </c>
      <c r="C22" s="7" t="n">
        <v>142.6</v>
      </c>
    </row>
    <row r="23">
      <c r="A23" s="4" t="inlineStr">
        <is>
          <t>Derivatives - operational hedge</t>
        </is>
      </c>
      <c r="B23" s="7" t="n">
        <v>439.9</v>
      </c>
      <c r="C23" s="7" t="n">
        <v>281.2</v>
      </c>
    </row>
    <row r="24">
      <c r="A24" s="4" t="inlineStr">
        <is>
          <t>Total</t>
        </is>
      </c>
      <c r="B24" s="7" t="n">
        <v>439.9</v>
      </c>
      <c r="C24" s="7" t="n">
        <v>423.8</v>
      </c>
    </row>
    <row r="25">
      <c r="A25" s="4" t="inlineStr">
        <is>
          <t>Financial liabilities at fair value through profit and loss</t>
        </is>
      </c>
      <c r="B25" s="5" t="n">
        <v>0</v>
      </c>
      <c r="C25" s="5" t="n">
        <v>0</v>
      </c>
    </row>
    <row r="26">
      <c r="A26" s="4" t="inlineStr">
        <is>
          <t>Derivatives liabilities - operational hedge</t>
        </is>
      </c>
      <c r="B26" s="7" t="n">
        <v>299.1</v>
      </c>
      <c r="C26" s="7" t="n">
        <v>227.2</v>
      </c>
    </row>
    <row r="27">
      <c r="A27" s="4" t="inlineStr">
        <is>
          <t>Total</t>
        </is>
      </c>
      <c r="B27" s="7" t="n">
        <v>299.1</v>
      </c>
      <c r="C27" s="7" t="n">
        <v>227.2</v>
      </c>
    </row>
    <row r="28">
      <c r="A28" s="4" t="inlineStr">
        <is>
          <t>Level 3 of fair value hierarchy [member]</t>
        </is>
      </c>
    </row>
    <row r="29">
      <c r="A29" s="3" t="inlineStr">
        <is>
          <t>Statement Line Items [Line Items]</t>
        </is>
      </c>
    </row>
    <row r="30">
      <c r="A30" s="4" t="inlineStr">
        <is>
          <t>Financial asset at fair value through profit and loss</t>
        </is>
      </c>
      <c r="B30" s="5" t="n">
        <v>0</v>
      </c>
      <c r="C30" s="5" t="n">
        <v>0</v>
      </c>
    </row>
    <row r="31">
      <c r="A31" s="4" t="inlineStr">
        <is>
          <t>Derivatives assets at fair value through profit and loss</t>
        </is>
      </c>
      <c r="B31" s="5" t="n">
        <v>0</v>
      </c>
      <c r="C31" s="5" t="n">
        <v>0</v>
      </c>
    </row>
    <row r="32">
      <c r="A32" s="4" t="inlineStr">
        <is>
          <t>Derivatives - operational hedge</t>
        </is>
      </c>
      <c r="B32" s="5" t="n">
        <v>0</v>
      </c>
      <c r="C32" s="5" t="n">
        <v>0</v>
      </c>
    </row>
    <row r="33">
      <c r="A33" s="4" t="inlineStr">
        <is>
          <t>Total</t>
        </is>
      </c>
      <c r="B33" s="5" t="n">
        <v>0</v>
      </c>
      <c r="C33" s="5" t="n">
        <v>0</v>
      </c>
    </row>
    <row r="34">
      <c r="A34" s="4" t="inlineStr">
        <is>
          <t>Financial liabilities at fair value through profit and loss</t>
        </is>
      </c>
      <c r="B34" s="7" t="n">
        <v>3291.3</v>
      </c>
      <c r="C34" s="7" t="n">
        <v>3493.7</v>
      </c>
    </row>
    <row r="35">
      <c r="A35" s="4" t="inlineStr">
        <is>
          <t>Derivatives liabilities - operational hedge</t>
        </is>
      </c>
      <c r="B35" s="5" t="n">
        <v>0</v>
      </c>
      <c r="C35" s="5" t="n">
        <v>0</v>
      </c>
    </row>
    <row r="36">
      <c r="A36" s="4" t="inlineStr">
        <is>
          <t>Total</t>
        </is>
      </c>
      <c r="B36" s="6" t="inlineStr">
        <is>
          <t>R$ 3291.3</t>
        </is>
      </c>
      <c r="C36" s="6" t="inlineStr">
        <is>
          <t>R$ 3493.7</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28 - Financial Instruments and Risks - Reconciliation of Changes In the Assets Categorized At Level 3 (Details) R$ in Millions</t>
        </is>
      </c>
      <c r="B1" s="2" t="inlineStr">
        <is>
          <t>12 Months Ended</t>
        </is>
      </c>
    </row>
    <row r="2">
      <c r="B2" s="2" t="inlineStr">
        <is>
          <t>Dec. 31, 2021BRL (R$)</t>
        </is>
      </c>
    </row>
    <row r="3">
      <c r="A3" s="3" t="inlineStr">
        <is>
          <t>Statement Line Items [Line Items]</t>
        </is>
      </c>
    </row>
    <row r="4">
      <c r="A4" s="4" t="inlineStr">
        <is>
          <t>Financial liabilities balance</t>
        </is>
      </c>
      <c r="B4" s="6" t="inlineStr">
        <is>
          <t>R$ 31191.8</t>
        </is>
      </c>
    </row>
    <row r="5">
      <c r="A5" s="4" t="inlineStr">
        <is>
          <t>Financial liabilities balance</t>
        </is>
      </c>
      <c r="B5" s="7" t="n">
        <v>35037.9</v>
      </c>
    </row>
    <row r="6">
      <c r="A6" s="4" t="inlineStr">
        <is>
          <t>Level 3 of fair value hierarchy [member]</t>
        </is>
      </c>
    </row>
    <row r="7">
      <c r="A7" s="3" t="inlineStr">
        <is>
          <t>Statement Line Items [Line Items]</t>
        </is>
      </c>
    </row>
    <row r="8">
      <c r="A8" s="4" t="inlineStr">
        <is>
          <t>Financial liabilities balance</t>
        </is>
      </c>
      <c r="B8" s="7" t="n">
        <v>3493.7</v>
      </c>
    </row>
    <row r="9">
      <c r="A9" s="4" t="inlineStr">
        <is>
          <t>Acquisition of investments</t>
        </is>
      </c>
      <c r="B9" s="7" t="n">
        <v>1.9</v>
      </c>
    </row>
    <row r="10">
      <c r="A10" s="4" t="inlineStr">
        <is>
          <t>Total gains and losses during the period</t>
        </is>
      </c>
      <c r="B10" s="7" t="n">
        <v>-204.3</v>
      </c>
    </row>
    <row r="11">
      <c r="A11" s="4" t="inlineStr">
        <is>
          <t>Losses/(gains) recognized in net income</t>
        </is>
      </c>
      <c r="B11" s="7" t="n">
        <v>54.6</v>
      </c>
    </row>
    <row r="12">
      <c r="A12" s="4" t="inlineStr">
        <is>
          <t>Losses/(gains) recognized in equity</t>
        </is>
      </c>
      <c r="B12" s="7" t="n">
        <v>-258.9</v>
      </c>
    </row>
    <row r="13">
      <c r="A13" s="4" t="inlineStr">
        <is>
          <t>Financial liabilities balance</t>
        </is>
      </c>
      <c r="B13" s="6" t="inlineStr">
        <is>
          <t>R$ 3291.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Collateral and Contractual Commitments with Suppliers, Advances From Customers and Others (Details Textual) - BRL (R$) R$ in Millions</t>
        </is>
      </c>
      <c r="B1" s="2" t="inlineStr">
        <is>
          <t>Dec. 31, 2021</t>
        </is>
      </c>
      <c r="C1" s="2" t="inlineStr">
        <is>
          <t>Dec. 31, 2020</t>
        </is>
      </c>
    </row>
    <row r="2">
      <c r="A2" s="3" t="inlineStr">
        <is>
          <t>Statement Line Items [Line Items]</t>
        </is>
      </c>
    </row>
    <row r="3">
      <c r="A3" s="4" t="inlineStr">
        <is>
          <t>Collateral and other commitments</t>
        </is>
      </c>
      <c r="B3" s="6" t="inlineStr">
        <is>
          <t>R$ 2507.7</t>
        </is>
      </c>
      <c r="C3" s="6" t="inlineStr">
        <is>
          <t>R$ 2428.9</t>
        </is>
      </c>
    </row>
    <row r="4">
      <c r="A4" s="4" t="inlineStr">
        <is>
          <t>Cash guarantees</t>
        </is>
      </c>
      <c r="B4" s="7" t="n">
        <v>682.6</v>
      </c>
      <c r="C4" s="7" t="n">
        <v>729.2</v>
      </c>
    </row>
    <row r="5">
      <c r="A5" s="4" t="inlineStr">
        <is>
          <t>Guarantees held for derivative instruments</t>
        </is>
      </c>
      <c r="B5" s="6" t="inlineStr">
        <is>
          <t>R$ 1152.8</t>
        </is>
      </c>
      <c r="C5" s="6" t="inlineStr">
        <is>
          <t>R$ 1023.5</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9 - Collateral and Contractual Commitments with Suppliers, Advances From Customers and Other - Components of Collateral and Commitments (Details) - BRL (R$) R$ in Millions</t>
        </is>
      </c>
      <c r="B1" s="2" t="inlineStr">
        <is>
          <t>Dec. 31, 2021</t>
        </is>
      </c>
      <c r="C1" s="2" t="inlineStr">
        <is>
          <t>Dec. 31, 2020</t>
        </is>
      </c>
    </row>
    <row r="2">
      <c r="A2" s="3" t="inlineStr">
        <is>
          <t>Statement Line Items [Line Items]</t>
        </is>
      </c>
    </row>
    <row r="3">
      <c r="A3" s="4" t="inlineStr">
        <is>
          <t>Collateral given for the Company’s own liabilities</t>
        </is>
      </c>
      <c r="B3" s="6" t="inlineStr">
        <is>
          <t>R$ 788.6</t>
        </is>
      </c>
      <c r="C3" s="6" t="inlineStr">
        <is>
          <t>R$ 799.0</t>
        </is>
      </c>
    </row>
    <row r="4">
      <c r="A4" s="4" t="inlineStr">
        <is>
          <t>Other commitments</t>
        </is>
      </c>
      <c r="B4" s="7" t="n">
        <v>1719.1</v>
      </c>
      <c r="C4" s="7" t="n">
        <v>1629.9</v>
      </c>
    </row>
    <row r="5">
      <c r="A5" s="4" t="inlineStr">
        <is>
          <t>Total</t>
        </is>
      </c>
      <c r="B5" s="7" t="n">
        <v>2507.7</v>
      </c>
      <c r="C5" s="7" t="n">
        <v>2428.9</v>
      </c>
    </row>
    <row r="6">
      <c r="A6" s="4" t="inlineStr">
        <is>
          <t>Commitments to suppliers</t>
        </is>
      </c>
      <c r="B6" s="5" t="n">
        <v>51562</v>
      </c>
      <c r="C6" s="7" t="n">
        <v>17768.4</v>
      </c>
    </row>
    <row r="7">
      <c r="A7" s="4" t="inlineStr">
        <is>
          <t>Total</t>
        </is>
      </c>
      <c r="B7" s="6" t="inlineStr">
        <is>
          <t>R$ 51562.0</t>
        </is>
      </c>
      <c r="C7" s="6" t="inlineStr">
        <is>
          <t>R$ 17768.4</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9 - Collateral and Contractual Commitments with Suppliers, Advances From Customers and Other - Future Contractual Commitments (Details) - BRL (R$) R$ in Millions</t>
        </is>
      </c>
      <c r="B1" s="2" t="inlineStr">
        <is>
          <t>Dec. 31, 2021</t>
        </is>
      </c>
      <c r="C1" s="2" t="inlineStr">
        <is>
          <t>Dec. 31, 2020</t>
        </is>
      </c>
    </row>
    <row r="2">
      <c r="A2" s="3" t="inlineStr">
        <is>
          <t>Statement Line Items [Line Items]</t>
        </is>
      </c>
    </row>
    <row r="3">
      <c r="A3" s="4" t="inlineStr">
        <is>
          <t>Future contractual commitments</t>
        </is>
      </c>
      <c r="B3" s="6" t="inlineStr">
        <is>
          <t>R$ 51562.0</t>
        </is>
      </c>
      <c r="C3" s="6" t="inlineStr">
        <is>
          <t>R$ 17768.4</t>
        </is>
      </c>
    </row>
    <row r="4">
      <c r="A4" s="4" t="inlineStr">
        <is>
          <t>Not later than one year [member]</t>
        </is>
      </c>
    </row>
    <row r="5">
      <c r="A5" s="3" t="inlineStr">
        <is>
          <t>Statement Line Items [Line Items]</t>
        </is>
      </c>
    </row>
    <row r="6">
      <c r="A6" s="4" t="inlineStr">
        <is>
          <t>Future contractual commitments</t>
        </is>
      </c>
      <c r="B6" s="7" t="n">
        <v>11559.9</v>
      </c>
      <c r="C6" s="7" t="n">
        <v>9218.200000000001</v>
      </c>
    </row>
    <row r="7">
      <c r="A7" s="4" t="inlineStr">
        <is>
          <t>Later than one year and not later than two years [member]</t>
        </is>
      </c>
    </row>
    <row r="8">
      <c r="A8" s="3" t="inlineStr">
        <is>
          <t>Statement Line Items [Line Items]</t>
        </is>
      </c>
    </row>
    <row r="9">
      <c r="A9" s="4" t="inlineStr">
        <is>
          <t>Future contractual commitments</t>
        </is>
      </c>
      <c r="B9" s="7" t="n">
        <v>9982.200000000001</v>
      </c>
      <c r="C9" s="7" t="n">
        <v>2934.8</v>
      </c>
    </row>
    <row r="10">
      <c r="A10" s="4" t="inlineStr">
        <is>
          <t>Later than two years [member]</t>
        </is>
      </c>
    </row>
    <row r="11">
      <c r="A11" s="3" t="inlineStr">
        <is>
          <t>Statement Line Items [Line Items]</t>
        </is>
      </c>
    </row>
    <row r="12">
      <c r="A12" s="4" t="inlineStr">
        <is>
          <t>Future contractual commitments</t>
        </is>
      </c>
      <c r="B12" s="6" t="inlineStr">
        <is>
          <t>R$ 30019.9</t>
        </is>
      </c>
      <c r="C12" s="6" t="inlineStr">
        <is>
          <t>R$ 5615.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dditional Information on Cost of Sales and Operating Expenses by Nature</t>
        </is>
      </c>
      <c r="B1" s="2" t="inlineStr">
        <is>
          <t>12 Months Ended</t>
        </is>
      </c>
    </row>
    <row r="2">
      <c r="B2" s="2" t="inlineStr">
        <is>
          <t>Dec. 31, 2021</t>
        </is>
      </c>
    </row>
    <row r="3">
      <c r="A3" s="3" t="inlineStr">
        <is>
          <t>Statement Line Items [Line Items]</t>
        </is>
      </c>
    </row>
    <row r="4">
      <c r="A4" s="4" t="inlineStr">
        <is>
          <t>Disclosure of additional information [text block]</t>
        </is>
      </c>
      <c r="B4" s="4" t="inlineStr">
        <is>
          <t>10. ADDITIONAL INFORMATION ON COST OF SALES AND OPERATING EXPENSES BY NATURE Depreciation, amortization and impairment expenses are included in the following income statement accounts for the years ended in December 31, 2021, 2020 2019:
Depreciation and impairment of property, plant and equipment Amortization of intangible assets
2021 2020 2019 2021 2020 2019
Cost of sales (i) 3,326.6 2,980.4 2,671.6 16.4 15.7 12.4
Distribution expenses 654.1 441.7 649.0 - - -
Sales and marketing expenses 700.3 787.9 557.7 84.3 219.9 319.4
Administrative expenses 331.4 453.6 272.0 304.2 276.1 195.5
5,012.4 4,663.6 4,150.3 404.9 511.7 527.3 (i) These amounts added to R$2,247.9 R$2,175.1 R$1,976.7 December 31, 2020 2019, 9 Payroll and related benefits R$5,591.0 R$5,171.2 R$4,660.7 December 31, 2020 2019, R$30,068.8 R$21,894.9 R$17,017.5 December 31, 2020and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30 - Contingencies (Details Textual)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Estimated financial effect of contingent liabilities</t>
        </is>
      </c>
      <c r="B4" s="6" t="inlineStr">
        <is>
          <t>R$ 82445.0</t>
        </is>
      </c>
      <c r="C4" s="6" t="inlineStr">
        <is>
          <t>R$ 81547.1</t>
        </is>
      </c>
    </row>
    <row r="5">
      <c r="A5" s="4" t="inlineStr">
        <is>
          <t>Total provisions</t>
        </is>
      </c>
      <c r="B5" s="7" t="n">
        <v>776.1</v>
      </c>
      <c r="C5" s="5" t="n">
        <v>572</v>
      </c>
      <c r="D5" s="6" t="inlineStr">
        <is>
          <t>R$ 481.0</t>
        </is>
      </c>
    </row>
    <row r="6">
      <c r="A6" s="4" t="inlineStr">
        <is>
          <t>Recoverable tax credits</t>
        </is>
      </c>
      <c r="B6" s="5" t="n">
        <v>7300</v>
      </c>
    </row>
    <row r="7">
      <c r="A7" s="4" t="inlineStr">
        <is>
          <t>Pis and Cofins Expense Reduction</t>
        </is>
      </c>
      <c r="B7" s="5" t="n">
        <v>3700</v>
      </c>
    </row>
    <row r="8">
      <c r="A8" s="4" t="inlineStr">
        <is>
          <t>Estimated financial effect of contingent assets</t>
        </is>
      </c>
      <c r="B8" s="5" t="n">
        <v>200</v>
      </c>
    </row>
    <row r="9">
      <c r="A9" s="4" t="inlineStr">
        <is>
          <t>Tax Credit Periods From 1990 to 2009 [member]</t>
        </is>
      </c>
    </row>
    <row r="10">
      <c r="A10" s="3" t="inlineStr">
        <is>
          <t>Statement Line Items [Line Items]</t>
        </is>
      </c>
    </row>
    <row r="11">
      <c r="A11" s="4" t="inlineStr">
        <is>
          <t>Recoverable tax credits</t>
        </is>
      </c>
      <c r="B11" s="5" t="n">
        <v>500</v>
      </c>
    </row>
    <row r="12">
      <c r="A12" s="4" t="inlineStr">
        <is>
          <t>Tax Credit Periods From 2015 to 2018 [member]</t>
        </is>
      </c>
    </row>
    <row r="13">
      <c r="A13" s="3" t="inlineStr">
        <is>
          <t>Statement Line Items [Line Items]</t>
        </is>
      </c>
    </row>
    <row r="14">
      <c r="A14" s="4" t="inlineStr">
        <is>
          <t>Recoverable tax credits</t>
        </is>
      </c>
      <c r="B14" s="5" t="n">
        <v>2400</v>
      </c>
    </row>
    <row r="15">
      <c r="A15" s="4" t="inlineStr">
        <is>
          <t>Tax Credit Periods From 2015 to 2017 [member]</t>
        </is>
      </c>
    </row>
    <row r="16">
      <c r="A16" s="3" t="inlineStr">
        <is>
          <t>Statement Line Items [Line Items]</t>
        </is>
      </c>
    </row>
    <row r="17">
      <c r="A17" s="4" t="inlineStr">
        <is>
          <t>Recoverable tax credits</t>
        </is>
      </c>
      <c r="B17" s="5" t="n">
        <v>1700</v>
      </c>
    </row>
    <row r="18">
      <c r="A18" s="4" t="inlineStr">
        <is>
          <t>Tax Credit Periods From 2017 to 2018 [member]</t>
        </is>
      </c>
    </row>
    <row r="19">
      <c r="A19" s="3" t="inlineStr">
        <is>
          <t>Statement Line Items [Line Items]</t>
        </is>
      </c>
    </row>
    <row r="20">
      <c r="A20" s="4" t="inlineStr">
        <is>
          <t>Recoverable tax credits</t>
        </is>
      </c>
      <c r="B20" s="5" t="n">
        <v>700</v>
      </c>
    </row>
    <row r="21">
      <c r="A21" s="4" t="inlineStr">
        <is>
          <t>Tax Credit Periods From 2009 to 2015 [member]</t>
        </is>
      </c>
    </row>
    <row r="22">
      <c r="A22" s="3" t="inlineStr">
        <is>
          <t>Statement Line Items [Line Items]</t>
        </is>
      </c>
    </row>
    <row r="23">
      <c r="A23" s="4" t="inlineStr">
        <is>
          <t>Recoverable tax credits</t>
        </is>
      </c>
      <c r="B23" s="5" t="n">
        <v>4400</v>
      </c>
    </row>
    <row r="24">
      <c r="A24" s="4" t="inlineStr">
        <is>
          <t>Tax contingent liability related to disallowance on income tax deduction [member]</t>
        </is>
      </c>
    </row>
    <row r="25">
      <c r="A25" s="3" t="inlineStr">
        <is>
          <t>Statement Line Items [Line Items]</t>
        </is>
      </c>
    </row>
    <row r="26">
      <c r="A26" s="4" t="inlineStr">
        <is>
          <t>Estimated financial effect of contingent liabilities</t>
        </is>
      </c>
      <c r="B26" s="5" t="n">
        <v>2100</v>
      </c>
      <c r="C26" s="5" t="n">
        <v>2000</v>
      </c>
    </row>
    <row r="27">
      <c r="A27" s="4" t="inlineStr">
        <is>
          <t>The State of Amazonas [member] | The tax contingent liability [member]</t>
        </is>
      </c>
    </row>
    <row r="28">
      <c r="A28" s="3" t="inlineStr">
        <is>
          <t>Statement Line Items [Line Items]</t>
        </is>
      </c>
    </row>
    <row r="29">
      <c r="A29" s="4" t="inlineStr">
        <is>
          <t>Estimated financial effect of contingent liabilities</t>
        </is>
      </c>
      <c r="B29" s="7" t="n">
        <v>521.3</v>
      </c>
      <c r="C29" s="7" t="n">
        <v>509.8</v>
      </c>
    </row>
    <row r="30">
      <c r="A30" s="4" t="inlineStr">
        <is>
          <t>States of Rio Grande do Sul and São Paulo [member] | The tax contingent liability [member]</t>
        </is>
      </c>
    </row>
    <row r="31">
      <c r="A31" s="3" t="inlineStr">
        <is>
          <t>Statement Line Items [Line Items]</t>
        </is>
      </c>
    </row>
    <row r="32">
      <c r="A32" s="4" t="inlineStr">
        <is>
          <t>Estimated financial effect of contingent liabilities</t>
        </is>
      </c>
      <c r="B32" s="7" t="n">
        <v>663.3</v>
      </c>
      <c r="C32" s="7" t="n">
        <v>66.7</v>
      </c>
    </row>
    <row r="33">
      <c r="A33" s="4" t="inlineStr">
        <is>
          <t>State of Paraíba [member] | The tax contingent liability [member]</t>
        </is>
      </c>
    </row>
    <row r="34">
      <c r="A34" s="3" t="inlineStr">
        <is>
          <t>Statement Line Items [Line Items]</t>
        </is>
      </c>
    </row>
    <row r="35">
      <c r="A35" s="4" t="inlineStr">
        <is>
          <t>Estimated financial effect of contingent liabilities</t>
        </is>
      </c>
      <c r="B35" s="7" t="n">
        <v>540.5</v>
      </c>
      <c r="C35" s="5" t="n">
        <v>523</v>
      </c>
    </row>
    <row r="36">
      <c r="A36" s="4" t="inlineStr">
        <is>
          <t>Tax contingent liability [member] | InBev holding brasil S.A. [member]</t>
        </is>
      </c>
    </row>
    <row r="37">
      <c r="A37" s="3" t="inlineStr">
        <is>
          <t>Statement Line Items [Line Items]</t>
        </is>
      </c>
    </row>
    <row r="38">
      <c r="A38" s="4" t="inlineStr">
        <is>
          <t>Estimated financial effect of contingent liabilities</t>
        </is>
      </c>
      <c r="B38" s="6" t="inlineStr">
        <is>
          <t>R$ 10400.0</t>
        </is>
      </c>
      <c r="C38" s="5" t="n">
        <v>10200</v>
      </c>
    </row>
    <row r="39">
      <c r="A39" s="4" t="inlineStr">
        <is>
          <t>Estimated financial effect of contingent liabilities, percentage reimbursement (Rate)</t>
        </is>
      </c>
      <c r="B39" s="4" t="inlineStr">
        <is>
          <t>70.00%</t>
        </is>
      </c>
    </row>
    <row r="40">
      <c r="A40" s="4" t="inlineStr">
        <is>
          <t>Tax contingent liability [member] | Beverage Associates Holding Limited [member]</t>
        </is>
      </c>
    </row>
    <row r="41">
      <c r="A41" s="3" t="inlineStr">
        <is>
          <t>Statement Line Items [Line Items]</t>
        </is>
      </c>
    </row>
    <row r="42">
      <c r="A42" s="4" t="inlineStr">
        <is>
          <t>Estimated financial effect of contingent liabilities</t>
        </is>
      </c>
      <c r="B42" s="6" t="inlineStr">
        <is>
          <t>R$ 2300.0</t>
        </is>
      </c>
      <c r="C42" s="5" t="n">
        <v>2300</v>
      </c>
    </row>
    <row r="43">
      <c r="A43" s="4" t="inlineStr">
        <is>
          <t>Tax contingent liability [member] | Cervecería Nacional Dominicana S.A. [member]</t>
        </is>
      </c>
    </row>
    <row r="44">
      <c r="A44" s="3" t="inlineStr">
        <is>
          <t>Statement Line Items [Line Items]</t>
        </is>
      </c>
    </row>
    <row r="45">
      <c r="A45" s="4" t="inlineStr">
        <is>
          <t>Estimated financial effect of contingent liabilities</t>
        </is>
      </c>
      <c r="B45" s="5" t="n">
        <v>900</v>
      </c>
      <c r="C45" s="5" t="n">
        <v>1000</v>
      </c>
    </row>
    <row r="46">
      <c r="A46" s="4" t="inlineStr">
        <is>
          <t>Tax contingent liability [member] | AROSUCO AROMAS E SUCOS LTDA. [member]</t>
        </is>
      </c>
    </row>
    <row r="47">
      <c r="A47" s="3" t="inlineStr">
        <is>
          <t>Statement Line Items [Line Items]</t>
        </is>
      </c>
    </row>
    <row r="48">
      <c r="A48" s="4" t="inlineStr">
        <is>
          <t>Estimated financial effect of contingent liabilities</t>
        </is>
      </c>
      <c r="B48" s="7" t="n">
        <v>534.5</v>
      </c>
      <c r="C48" s="5" t="n">
        <v>519</v>
      </c>
    </row>
    <row r="49">
      <c r="A49" s="4" t="inlineStr">
        <is>
          <t>Tax contingent liability [member] | Relevant states [member]</t>
        </is>
      </c>
    </row>
    <row r="50">
      <c r="A50" s="3" t="inlineStr">
        <is>
          <t>Statement Line Items [Line Items]</t>
        </is>
      </c>
    </row>
    <row r="51">
      <c r="A51" s="4" t="inlineStr">
        <is>
          <t>Estimated financial effect of contingent liabilities</t>
        </is>
      </c>
      <c r="B51" s="5" t="n">
        <v>8400</v>
      </c>
      <c r="C51" s="5" t="n">
        <v>8600</v>
      </c>
    </row>
    <row r="52">
      <c r="A52" s="4" t="inlineStr">
        <is>
          <t>Legal proceedings contingent liability [member] | Department of Federal Revenue of Brazil [member]</t>
        </is>
      </c>
    </row>
    <row r="53">
      <c r="A53" s="3" t="inlineStr">
        <is>
          <t>Statement Line Items [Line Items]</t>
        </is>
      </c>
    </row>
    <row r="54">
      <c r="A54" s="4" t="inlineStr">
        <is>
          <t>Estimated financial effect of contingent liabilities</t>
        </is>
      </c>
      <c r="B54" s="5" t="n">
        <v>7500</v>
      </c>
      <c r="C54" s="5" t="n">
        <v>7300</v>
      </c>
    </row>
    <row r="55">
      <c r="A55" s="4" t="inlineStr">
        <is>
          <t>Total provisions</t>
        </is>
      </c>
      <c r="B55" s="7" t="n">
        <v>54.1</v>
      </c>
      <c r="C55" s="5" t="n">
        <v>53</v>
      </c>
    </row>
    <row r="56">
      <c r="A56" s="4" t="inlineStr">
        <is>
          <t>Legal proceedings contingent liability [member] | Brazilian federal tax authorities [member]</t>
        </is>
      </c>
    </row>
    <row r="57">
      <c r="A57" s="3" t="inlineStr">
        <is>
          <t>Statement Line Items [Line Items]</t>
        </is>
      </c>
    </row>
    <row r="58">
      <c r="A58" s="4" t="inlineStr">
        <is>
          <t>Estimated financial effect of contingent liabilities</t>
        </is>
      </c>
      <c r="B58" s="5" t="n">
        <v>1800</v>
      </c>
      <c r="C58" s="5" t="n">
        <v>1700</v>
      </c>
    </row>
    <row r="59">
      <c r="A59" s="4" t="inlineStr">
        <is>
          <t>Legal proceedings contingent liability [member] | States of São Paulo, Rio de Janeiro, Minas Gerais and other States [member]</t>
        </is>
      </c>
    </row>
    <row r="60">
      <c r="A60" s="3" t="inlineStr">
        <is>
          <t>Statement Line Items [Line Items]</t>
        </is>
      </c>
    </row>
    <row r="61">
      <c r="A61" s="4" t="inlineStr">
        <is>
          <t>Estimated financial effect of contingent liabilities</t>
        </is>
      </c>
      <c r="B61" s="5" t="n">
        <v>2000</v>
      </c>
      <c r="C61" s="5" t="n">
        <v>2000</v>
      </c>
    </row>
    <row r="62">
      <c r="A62" s="4" t="inlineStr">
        <is>
          <t>Legal proceedings contingent liability [member] | State of Pernambuco [member]</t>
        </is>
      </c>
    </row>
    <row r="63">
      <c r="A63" s="3" t="inlineStr">
        <is>
          <t>Statement Line Items [Line Items]</t>
        </is>
      </c>
    </row>
    <row r="64">
      <c r="A64" s="4" t="inlineStr">
        <is>
          <t>Estimated financial effect of contingent liabilities</t>
        </is>
      </c>
      <c r="B64" s="7" t="n">
        <v>596.3</v>
      </c>
      <c r="C64" s="7" t="n">
        <v>615.1</v>
      </c>
    </row>
    <row r="65">
      <c r="A65" s="4" t="inlineStr">
        <is>
          <t>Tax contingent liability related to expenses [member] | Brazilian Tax authorities [member]</t>
        </is>
      </c>
    </row>
    <row r="66">
      <c r="A66" s="3" t="inlineStr">
        <is>
          <t>Statement Line Items [Line Items]</t>
        </is>
      </c>
    </row>
    <row r="67">
      <c r="A67" s="4" t="inlineStr">
        <is>
          <t>Estimated financial effect of contingent liabilities</t>
        </is>
      </c>
      <c r="B67" s="5" t="n">
        <v>5000</v>
      </c>
      <c r="C67" s="5" t="n">
        <v>5000</v>
      </c>
    </row>
    <row r="68">
      <c r="A68" s="4" t="inlineStr">
        <is>
          <t>Tax contingent liability related to taxes paid abroad [member] | Brazilian Tax authorities [member]</t>
        </is>
      </c>
    </row>
    <row r="69">
      <c r="A69" s="3" t="inlineStr">
        <is>
          <t>Statement Line Items [Line Items]</t>
        </is>
      </c>
    </row>
    <row r="70">
      <c r="A70" s="4" t="inlineStr">
        <is>
          <t>Estimated financial effect of contingent liabilities</t>
        </is>
      </c>
      <c r="B70" s="5" t="n">
        <v>11300</v>
      </c>
      <c r="C70" s="5" t="n">
        <v>11700</v>
      </c>
    </row>
    <row r="71">
      <c r="A71" s="4" t="inlineStr">
        <is>
          <t>Tax contingent liability related to IOC expenses [member] | Brazilian federal tax authorities [member]</t>
        </is>
      </c>
    </row>
    <row r="72">
      <c r="A72" s="3" t="inlineStr">
        <is>
          <t>Statement Line Items [Line Items]</t>
        </is>
      </c>
    </row>
    <row r="73">
      <c r="A73" s="4" t="inlineStr">
        <is>
          <t>Estimated financial effect of contingent liabilities</t>
        </is>
      </c>
      <c r="B73" s="5" t="n">
        <v>10500</v>
      </c>
      <c r="C73" s="5" t="n">
        <v>10200</v>
      </c>
    </row>
    <row r="74">
      <c r="A74" s="4" t="inlineStr">
        <is>
          <t>Tax contingent liability relating to Manaus Free Trade Zone - ZFM [member] | Brazilian federal tax authorities [member]</t>
        </is>
      </c>
    </row>
    <row r="75">
      <c r="A75" s="3" t="inlineStr">
        <is>
          <t>Statement Line Items [Line Items]</t>
        </is>
      </c>
    </row>
    <row r="76">
      <c r="A76" s="4" t="inlineStr">
        <is>
          <t>Estimated financial effect of contingent liabilities</t>
        </is>
      </c>
      <c r="B76" s="5" t="n">
        <v>4900</v>
      </c>
      <c r="C76" s="5" t="n">
        <v>4800</v>
      </c>
    </row>
    <row r="77">
      <c r="A77" s="4" t="inlineStr">
        <is>
          <t>Tax contingent liability relating to IPI excise taxes [member] | Brazilian federal tax authorities [member]</t>
        </is>
      </c>
    </row>
    <row r="78">
      <c r="A78" s="3" t="inlineStr">
        <is>
          <t>Statement Line Items [Line Items]</t>
        </is>
      </c>
    </row>
    <row r="79">
      <c r="A79" s="4" t="inlineStr">
        <is>
          <t>Estimated financial effect of contingent liabilities</t>
        </is>
      </c>
      <c r="B79" s="6" t="inlineStr">
        <is>
          <t>R$ 1600.0</t>
        </is>
      </c>
      <c r="C79" s="6" t="inlineStr">
        <is>
          <t>R$ 160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0 - Contingencies - Estimates of Amounts of Possible Losses (Details) - BRL (R$) R$ in Millions</t>
        </is>
      </c>
      <c r="B1" s="2" t="inlineStr">
        <is>
          <t>Dec. 31, 2021</t>
        </is>
      </c>
      <c r="C1" s="2" t="inlineStr">
        <is>
          <t>Dec. 31, 2020</t>
        </is>
      </c>
    </row>
    <row r="2">
      <c r="A2" s="3" t="inlineStr">
        <is>
          <t>Statement Line Items [Line Items]</t>
        </is>
      </c>
    </row>
    <row r="3">
      <c r="A3" s="4" t="inlineStr">
        <is>
          <t>Estimates of amounts of possible losses</t>
        </is>
      </c>
      <c r="B3" s="6" t="inlineStr">
        <is>
          <t>R$ 82445.0</t>
        </is>
      </c>
      <c r="C3" s="6" t="inlineStr">
        <is>
          <t>R$ 81547.1</t>
        </is>
      </c>
    </row>
    <row r="4">
      <c r="A4" s="4" t="inlineStr">
        <is>
          <t>Income tax and social contribution [member]</t>
        </is>
      </c>
    </row>
    <row r="5">
      <c r="A5" s="3" t="inlineStr">
        <is>
          <t>Statement Line Items [Line Items]</t>
        </is>
      </c>
    </row>
    <row r="6">
      <c r="A6" s="4" t="inlineStr">
        <is>
          <t>Estimates of amounts of possible losses</t>
        </is>
      </c>
      <c r="B6" s="7" t="n">
        <v>54258.7</v>
      </c>
      <c r="C6" s="5" t="n">
        <v>53898</v>
      </c>
    </row>
    <row r="7">
      <c r="A7" s="4" t="inlineStr">
        <is>
          <t>Value added and excise taxes [member]</t>
        </is>
      </c>
    </row>
    <row r="8">
      <c r="A8" s="3" t="inlineStr">
        <is>
          <t>Statement Line Items [Line Items]</t>
        </is>
      </c>
    </row>
    <row r="9">
      <c r="A9" s="4" t="inlineStr">
        <is>
          <t>Estimates of amounts of possible losses</t>
        </is>
      </c>
      <c r="B9" s="7" t="n">
        <v>23912.4</v>
      </c>
      <c r="C9" s="7" t="n">
        <v>23299.3</v>
      </c>
    </row>
    <row r="10">
      <c r="A10" s="4" t="inlineStr">
        <is>
          <t>PIS and COFINS tax contingent liability [member]</t>
        </is>
      </c>
    </row>
    <row r="11">
      <c r="A11" s="3" t="inlineStr">
        <is>
          <t>Statement Line Items [Line Items]</t>
        </is>
      </c>
    </row>
    <row r="12">
      <c r="A12" s="4" t="inlineStr">
        <is>
          <t>Estimates of amounts of possible losses</t>
        </is>
      </c>
      <c r="B12" s="7" t="n">
        <v>2667.6</v>
      </c>
      <c r="C12" s="7" t="n">
        <v>2746.3</v>
      </c>
    </row>
    <row r="13">
      <c r="A13" s="4" t="inlineStr">
        <is>
          <t>Other contingent liabilities [member]</t>
        </is>
      </c>
    </row>
    <row r="14">
      <c r="A14" s="3" t="inlineStr">
        <is>
          <t>Statement Line Items [Line Items]</t>
        </is>
      </c>
    </row>
    <row r="15">
      <c r="A15" s="4" t="inlineStr">
        <is>
          <t>Estimates of amounts of possible losses</t>
        </is>
      </c>
      <c r="B15" s="6" t="inlineStr">
        <is>
          <t>R$ 1606.3</t>
        </is>
      </c>
      <c r="C15" s="6" t="inlineStr">
        <is>
          <t>R$ 1603.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Non-cash Items - Investment and Financing Activities Not Involving Cash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ash financing cost other than interests</t>
        </is>
      </c>
      <c r="B4" s="6" t="inlineStr">
        <is>
          <t>R$ 0.0</t>
        </is>
      </c>
      <c r="C4" s="6" t="inlineStr">
        <is>
          <t>R$ 0.0</t>
        </is>
      </c>
      <c r="D4" s="6" t="inlineStr">
        <is>
          <t>R$ 2.1</t>
        </is>
      </c>
    </row>
    <row r="5">
      <c r="A5" s="4" t="inlineStr">
        <is>
          <t>Fair value of option granted on a subsidiary</t>
        </is>
      </c>
      <c r="B5" s="5" t="n">
        <v>77</v>
      </c>
      <c r="C5" s="7" t="n">
        <v>238.4</v>
      </c>
      <c r="D5" s="7" t="n">
        <v>-274.3</v>
      </c>
    </row>
    <row r="6">
      <c r="A6" s="4" t="inlineStr">
        <is>
          <t>Effect of application of IAS 29 (hyperinflation)</t>
        </is>
      </c>
      <c r="B6" s="7" t="n">
        <v>59.1</v>
      </c>
      <c r="C6" s="7" t="n">
        <v>232.5</v>
      </c>
      <c r="D6" s="7" t="n">
        <v>339.2</v>
      </c>
    </row>
    <row r="7">
      <c r="A7" s="4" t="inlineStr">
        <is>
          <t>Acquisition of investment payables</t>
        </is>
      </c>
      <c r="B7" s="5" t="n">
        <v>0</v>
      </c>
      <c r="C7" s="7" t="n">
        <v>21.1</v>
      </c>
      <c r="D7" s="5" t="n">
        <v>20</v>
      </c>
    </row>
    <row r="8">
      <c r="A8" s="4" t="inlineStr">
        <is>
          <t>Provision for taxes</t>
        </is>
      </c>
      <c r="B8" s="6" t="inlineStr">
        <is>
          <t>R$ 0.0</t>
        </is>
      </c>
      <c r="C8" s="6" t="inlineStr">
        <is>
          <t>R$ 108.9</t>
        </is>
      </c>
      <c r="D8" s="6" t="inlineStr">
        <is>
          <t>R$ 0.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32 - Related Parties (Details Textual) - BRL (R$) R$ in Millions</t>
        </is>
      </c>
      <c r="B1" s="2" t="inlineStr">
        <is>
          <t>12 Months Ended</t>
        </is>
      </c>
    </row>
    <row r="2">
      <c r="B2" s="2" t="inlineStr">
        <is>
          <t>Dec. 31, 2021</t>
        </is>
      </c>
      <c r="C2" s="2" t="inlineStr">
        <is>
          <t>Dec. 31, 2020</t>
        </is>
      </c>
      <c r="D2" s="2" t="inlineStr">
        <is>
          <t>Dec. 31, 2019</t>
        </is>
      </c>
    </row>
    <row r="3">
      <c r="A3" s="4" t="inlineStr">
        <is>
          <t>Fundacao Zerrenner [member]</t>
        </is>
      </c>
    </row>
    <row r="4">
      <c r="A4" s="3" t="inlineStr">
        <is>
          <t>Statement Line Items [Line Items]</t>
        </is>
      </c>
    </row>
    <row r="5">
      <c r="A5" s="4" t="inlineStr">
        <is>
          <t>Percentage of ownership held by a related party</t>
        </is>
      </c>
      <c r="B5" s="4" t="inlineStr">
        <is>
          <t>10.20%</t>
        </is>
      </c>
    </row>
    <row r="6">
      <c r="A6" s="4" t="inlineStr">
        <is>
          <t>Expenses incurred by a related party</t>
        </is>
      </c>
      <c r="B6" s="6" t="inlineStr">
        <is>
          <t>R$ 279.4</t>
        </is>
      </c>
      <c r="C6" s="6" t="inlineStr">
        <is>
          <t>R$ 237.8</t>
        </is>
      </c>
    </row>
    <row r="7">
      <c r="A7" s="4" t="inlineStr">
        <is>
          <t>Fundacao Zerrenner [member] | Asset leasing [member]</t>
        </is>
      </c>
    </row>
    <row r="8">
      <c r="A8" s="3" t="inlineStr">
        <is>
          <t>Statement Line Items [Line Items]</t>
        </is>
      </c>
    </row>
    <row r="9">
      <c r="A9" s="4" t="inlineStr">
        <is>
          <t>Asset leasing agreement</t>
        </is>
      </c>
      <c r="B9" s="6" t="inlineStr">
        <is>
          <t>R$ 24.0</t>
        </is>
      </c>
    </row>
    <row r="10">
      <c r="A10" s="4" t="inlineStr">
        <is>
          <t>Asset leasing agreement, term (Year)</t>
        </is>
      </c>
      <c r="B10" s="4" t="inlineStr">
        <is>
          <t>4 years</t>
        </is>
      </c>
    </row>
    <row r="11">
      <c r="A11" s="4" t="inlineStr">
        <is>
          <t>Fundacao Zerrenner [member] | Head office [member]</t>
        </is>
      </c>
    </row>
    <row r="12">
      <c r="A12" s="3" t="inlineStr">
        <is>
          <t>Statement Line Items [Line Items]</t>
        </is>
      </c>
    </row>
    <row r="13">
      <c r="A13" s="4" t="inlineStr">
        <is>
          <t>Asset leasing agreement</t>
        </is>
      </c>
      <c r="B13" s="6" t="inlineStr">
        <is>
          <t>R$ 5.3</t>
        </is>
      </c>
    </row>
    <row r="14">
      <c r="A14" s="4" t="inlineStr">
        <is>
          <t>Asset leasing agreement, term (Year)</t>
        </is>
      </c>
      <c r="B14" s="4" t="inlineStr">
        <is>
          <t>5 years</t>
        </is>
      </c>
    </row>
    <row r="15">
      <c r="A15" s="4" t="inlineStr">
        <is>
          <t>Fundacao Zerrenner [member] | Active employees [member]</t>
        </is>
      </c>
    </row>
    <row r="16">
      <c r="A16" s="3" t="inlineStr">
        <is>
          <t>Statement Line Items [Line Items]</t>
        </is>
      </c>
    </row>
    <row r="17">
      <c r="A17" s="4" t="inlineStr">
        <is>
          <t>Expenses incurred by a related party</t>
        </is>
      </c>
      <c r="B17" s="6" t="inlineStr">
        <is>
          <t>R$ 247.2</t>
        </is>
      </c>
      <c r="C17" s="7" t="n">
        <v>209.8</v>
      </c>
    </row>
    <row r="18">
      <c r="A18" s="4" t="inlineStr">
        <is>
          <t>Fundacao Zerrenner [member] | Retirees [member]</t>
        </is>
      </c>
    </row>
    <row r="19">
      <c r="A19" s="3" t="inlineStr">
        <is>
          <t>Statement Line Items [Line Items]</t>
        </is>
      </c>
    </row>
    <row r="20">
      <c r="A20" s="4" t="inlineStr">
        <is>
          <t>Expenses incurred by a related party</t>
        </is>
      </c>
      <c r="B20" s="7" t="n">
        <v>32.2</v>
      </c>
      <c r="C20" s="5" t="n">
        <v>28</v>
      </c>
    </row>
    <row r="21">
      <c r="A21" s="4" t="inlineStr">
        <is>
          <t>Anheuser-Busch, Inc [member]</t>
        </is>
      </c>
    </row>
    <row r="22">
      <c r="A22" s="3" t="inlineStr">
        <is>
          <t>Statement Line Items [Line Items]</t>
        </is>
      </c>
    </row>
    <row r="23">
      <c r="A23" s="4" t="inlineStr">
        <is>
          <t>Transfers under licence agreements from entity, related party transactions</t>
        </is>
      </c>
      <c r="B23" s="5" t="n">
        <v>17</v>
      </c>
      <c r="C23" s="7" t="n">
        <v>2.1</v>
      </c>
      <c r="D23" s="6" t="inlineStr">
        <is>
          <t>R$ 1.8</t>
        </is>
      </c>
    </row>
    <row r="24">
      <c r="A24" s="4" t="inlineStr">
        <is>
          <t>Transfers under licence agreements to entity, related party transactions</t>
        </is>
      </c>
      <c r="B24" s="6" t="inlineStr">
        <is>
          <t>R$ 819.0</t>
        </is>
      </c>
      <c r="C24" s="6" t="inlineStr">
        <is>
          <t>R$ 644.0</t>
        </is>
      </c>
      <c r="D24" s="6" t="inlineStr">
        <is>
          <t>R$ 456.9</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2 - Related Parties - Expenses Related to Management Members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Short-term benefits (i)</t>
        </is>
      </c>
      <c r="B4" s="4" t="inlineStr">
        <is>
          <t>[1]</t>
        </is>
      </c>
      <c r="C4" s="6" t="inlineStr">
        <is>
          <t>R$ 68.3</t>
        </is>
      </c>
      <c r="D4" s="6" t="inlineStr">
        <is>
          <t>R$ 26.0</t>
        </is>
      </c>
      <c r="E4" s="6" t="inlineStr">
        <is>
          <t>R$ 31.2</t>
        </is>
      </c>
    </row>
    <row r="5">
      <c r="A5" s="4" t="inlineStr">
        <is>
          <t>Share-based payments (ii)</t>
        </is>
      </c>
      <c r="B5" s="4" t="inlineStr">
        <is>
          <t>[2]</t>
        </is>
      </c>
      <c r="C5" s="7" t="n">
        <v>65.3</v>
      </c>
      <c r="D5" s="7" t="n">
        <v>42.7</v>
      </c>
      <c r="E5" s="7" t="n">
        <v>41.2</v>
      </c>
    </row>
    <row r="6">
      <c r="A6" s="4" t="inlineStr">
        <is>
          <t>Total key management remuneration</t>
        </is>
      </c>
      <c r="C6" s="6" t="inlineStr">
        <is>
          <t>R$ 133.6</t>
        </is>
      </c>
      <c r="D6" s="6" t="inlineStr">
        <is>
          <t>R$ 68.7</t>
        </is>
      </c>
      <c r="E6" s="6" t="inlineStr">
        <is>
          <t>R$ 72.4</t>
        </is>
      </c>
    </row>
    <row r="7"/>
    <row r="8">
      <c r="A8" s="4" t="inlineStr">
        <is>
          <t>[1]</t>
        </is>
      </c>
      <c r="B8" s="4" t="inlineStr">
        <is>
          <t>These mainly correspond to management’s salaries and profit sharing (including performance bonuses).</t>
        </is>
      </c>
    </row>
    <row r="9">
      <c r="A9" s="4" t="inlineStr">
        <is>
          <t>[2]</t>
        </is>
      </c>
      <c r="B9" s="4" t="inlineStr">
        <is>
          <t>These correspond to the compensation cost of share options and restricted stocks granted to management. These amounts exclude remuneration paid to members of the Fiscal Council.</t>
        </is>
      </c>
    </row>
  </sheetData>
  <mergeCells count="5">
    <mergeCell ref="A1:B2"/>
    <mergeCell ref="C1:E1"/>
    <mergeCell ref="A7:D7"/>
    <mergeCell ref="B8:D8"/>
    <mergeCell ref="B9:D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32 - Related Parties - Transactions With Related Parties (Details) - BRL (R$) R$ in Millions</t>
        </is>
      </c>
      <c r="C1" s="2" t="inlineStr">
        <is>
          <t>12 Months Ended</t>
        </is>
      </c>
    </row>
    <row r="2">
      <c r="C2" s="2" t="inlineStr">
        <is>
          <t>Dec. 31, 2021</t>
        </is>
      </c>
      <c r="D2" s="2" t="inlineStr">
        <is>
          <t>Dec. 31, 2020</t>
        </is>
      </c>
      <c r="F2" s="2" t="inlineStr">
        <is>
          <t>Dec. 31, 2019</t>
        </is>
      </c>
    </row>
    <row r="3">
      <c r="A3" s="3" t="inlineStr">
        <is>
          <t>Statement Line Items [Line Items]</t>
        </is>
      </c>
    </row>
    <row r="4">
      <c r="A4" s="4" t="inlineStr">
        <is>
          <t>Trade receivables, related parties</t>
        </is>
      </c>
      <c r="C4" s="6" t="inlineStr">
        <is>
          <t>R$ 153.0</t>
        </is>
      </c>
      <c r="D4" s="6" t="inlineStr">
        <is>
          <t>R$ 118.6</t>
        </is>
      </c>
      <c r="E4" s="4" t="inlineStr">
        <is>
          <t>[1]</t>
        </is>
      </c>
    </row>
    <row r="5">
      <c r="A5" s="4" t="inlineStr">
        <is>
          <t>Other trade receivables, related parties</t>
        </is>
      </c>
      <c r="C5" s="5" t="n">
        <v>39</v>
      </c>
      <c r="D5" s="7" t="n">
        <v>86.40000000000001</v>
      </c>
      <c r="E5" s="4" t="inlineStr">
        <is>
          <t>[1]</t>
        </is>
      </c>
    </row>
    <row r="6">
      <c r="A6" s="4" t="inlineStr">
        <is>
          <t>Trade payables, related parties</t>
        </is>
      </c>
      <c r="C6" s="7" t="n">
        <v>-1210.2</v>
      </c>
      <c r="D6" s="7" t="n">
        <v>-1157.1</v>
      </c>
    </row>
    <row r="7">
      <c r="A7" s="4" t="inlineStr">
        <is>
          <t>Dividends receivables</t>
        </is>
      </c>
      <c r="C7" s="7" t="n">
        <v>1.5</v>
      </c>
      <c r="D7" s="7" t="n">
        <v>-1.6</v>
      </c>
    </row>
    <row r="8">
      <c r="A8" s="4" t="inlineStr">
        <is>
          <t>Dividends payable</t>
        </is>
      </c>
      <c r="D8" s="7" t="n">
        <v>-746.2</v>
      </c>
    </row>
    <row r="9">
      <c r="A9" s="4" t="inlineStr">
        <is>
          <t>Dividends receivables</t>
        </is>
      </c>
      <c r="C9" s="7" t="n">
        <v>-1.5</v>
      </c>
      <c r="D9" s="7" t="n">
        <v>1.6</v>
      </c>
    </row>
    <row r="10">
      <c r="A10" s="4" t="inlineStr">
        <is>
          <t>Noncurrent trade payables, related parties</t>
        </is>
      </c>
      <c r="C10" s="7" t="n">
        <v>-407.9</v>
      </c>
      <c r="D10" s="7" t="n">
        <v>-420.5</v>
      </c>
    </row>
    <row r="11">
      <c r="A11" s="4" t="inlineStr">
        <is>
          <t>Sales and others, related parties</t>
        </is>
      </c>
      <c r="C11" s="7" t="n">
        <v>81.90000000000001</v>
      </c>
      <c r="D11" s="7" t="n">
        <v>84.59999999999999</v>
      </c>
      <c r="F11" s="6" t="inlineStr">
        <is>
          <t>R$ 57.0</t>
        </is>
      </c>
    </row>
    <row r="12">
      <c r="A12" s="4" t="inlineStr">
        <is>
          <t>Sales/service fees/reimbursement of expenses and others, related parties</t>
        </is>
      </c>
      <c r="C12" s="7" t="n">
        <v>3.6</v>
      </c>
      <c r="D12" s="7" t="n">
        <v>0.2</v>
      </c>
      <c r="F12" s="7" t="n">
        <v>0.4</v>
      </c>
    </row>
    <row r="13">
      <c r="A13" s="4" t="inlineStr">
        <is>
          <t>Buying and others, related parties</t>
        </is>
      </c>
      <c r="C13" s="7" t="n">
        <v>-3725.9</v>
      </c>
      <c r="D13" s="7" t="n">
        <v>-2761.5</v>
      </c>
      <c r="F13" s="7" t="n">
        <v>-2394.3</v>
      </c>
    </row>
    <row r="14">
      <c r="A14" s="4" t="inlineStr">
        <is>
          <t>Buying/service fees/reimbursement of expenses and others, related parties</t>
        </is>
      </c>
      <c r="C14" s="7" t="n">
        <v>-38.9</v>
      </c>
      <c r="D14" s="7" t="n">
        <v>-37.7</v>
      </c>
      <c r="F14" s="7" t="n">
        <v>-21.7</v>
      </c>
    </row>
    <row r="15">
      <c r="A15" s="4" t="inlineStr">
        <is>
          <t>Net finance cost, related parties</t>
        </is>
      </c>
      <c r="C15" s="7" t="n">
        <v>42.5</v>
      </c>
      <c r="D15" s="5" t="n">
        <v>12</v>
      </c>
      <c r="F15" s="7" t="n">
        <v>-41.5</v>
      </c>
    </row>
    <row r="16">
      <c r="A16" s="4" t="inlineStr">
        <is>
          <t>Anheuser-Busch Africa [member]</t>
        </is>
      </c>
    </row>
    <row r="17">
      <c r="A17" s="3" t="inlineStr">
        <is>
          <t>Statement Line Items [Line Items]</t>
        </is>
      </c>
    </row>
    <row r="18">
      <c r="A18" s="4" t="inlineStr">
        <is>
          <t>Trade receivables, related parties</t>
        </is>
      </c>
      <c r="B18" s="4" t="inlineStr">
        <is>
          <t>[1]</t>
        </is>
      </c>
      <c r="C18" s="7" t="n">
        <v>5.3</v>
      </c>
      <c r="D18" s="7" t="n">
        <v>4.6</v>
      </c>
    </row>
    <row r="19">
      <c r="A19" s="4" t="inlineStr">
        <is>
          <t>Other trade receivables, related parties</t>
        </is>
      </c>
      <c r="B19" s="4" t="inlineStr">
        <is>
          <t>[1]</t>
        </is>
      </c>
      <c r="C19" s="5" t="n">
        <v>0</v>
      </c>
      <c r="D19" s="5" t="n">
        <v>0</v>
      </c>
    </row>
    <row r="20">
      <c r="A20" s="4" t="inlineStr">
        <is>
          <t>Trade payables, related parties</t>
        </is>
      </c>
      <c r="C20" s="5" t="n">
        <v>0</v>
      </c>
      <c r="D20" s="5" t="n">
        <v>0</v>
      </c>
    </row>
    <row r="21">
      <c r="A21" s="4" t="inlineStr">
        <is>
          <t>Dividends receivables</t>
        </is>
      </c>
      <c r="C21" s="5" t="n">
        <v>0</v>
      </c>
      <c r="D21" s="5" t="n">
        <v>0</v>
      </c>
    </row>
    <row r="22">
      <c r="A22" s="4" t="inlineStr">
        <is>
          <t>Dividends payable</t>
        </is>
      </c>
      <c r="D22" s="5" t="n">
        <v>0</v>
      </c>
    </row>
    <row r="23">
      <c r="A23" s="4" t="inlineStr">
        <is>
          <t>Dividends receivables</t>
        </is>
      </c>
      <c r="C23" s="5" t="n">
        <v>0</v>
      </c>
      <c r="D23" s="5" t="n">
        <v>0</v>
      </c>
    </row>
    <row r="24">
      <c r="A24" s="4" t="inlineStr">
        <is>
          <t>Interbrew International B.V. [member]</t>
        </is>
      </c>
    </row>
    <row r="25">
      <c r="A25" s="3" t="inlineStr">
        <is>
          <t>Statement Line Items [Line Items]</t>
        </is>
      </c>
    </row>
    <row r="26">
      <c r="A26" s="4" t="inlineStr">
        <is>
          <t>Trade receivables, related parties</t>
        </is>
      </c>
      <c r="B26" s="4" t="inlineStr">
        <is>
          <t>[1]</t>
        </is>
      </c>
      <c r="D26" s="5" t="n">
        <v>0</v>
      </c>
    </row>
    <row r="27">
      <c r="A27" s="4" t="inlineStr">
        <is>
          <t>Other trade receivables, related parties</t>
        </is>
      </c>
      <c r="B27" s="4" t="inlineStr">
        <is>
          <t>[1]</t>
        </is>
      </c>
      <c r="D27" s="5" t="n">
        <v>0</v>
      </c>
    </row>
    <row r="28">
      <c r="A28" s="4" t="inlineStr">
        <is>
          <t>Trade payables, related parties</t>
        </is>
      </c>
      <c r="D28" s="5" t="n">
        <v>0</v>
      </c>
    </row>
    <row r="29">
      <c r="A29" s="4" t="inlineStr">
        <is>
          <t>Dividends receivables</t>
        </is>
      </c>
      <c r="D29" s="5" t="n">
        <v>0</v>
      </c>
    </row>
    <row r="30">
      <c r="A30" s="4" t="inlineStr">
        <is>
          <t>Dividends payable</t>
        </is>
      </c>
      <c r="D30" s="7" t="n">
        <v>-647.5</v>
      </c>
    </row>
    <row r="31">
      <c r="A31" s="4" t="inlineStr">
        <is>
          <t>Dividends receivables</t>
        </is>
      </c>
      <c r="D31" s="5" t="n">
        <v>0</v>
      </c>
    </row>
    <row r="32">
      <c r="A32" s="4" t="inlineStr">
        <is>
          <t>Noncurrent trade payables, related parties</t>
        </is>
      </c>
      <c r="C32" s="7" t="n">
        <v>-407.9</v>
      </c>
      <c r="D32" s="7" t="n">
        <v>-420.5</v>
      </c>
    </row>
    <row r="33">
      <c r="A33" s="4" t="inlineStr">
        <is>
          <t>Sales and others, related parties</t>
        </is>
      </c>
      <c r="C33" s="5" t="n">
        <v>0</v>
      </c>
      <c r="D33" s="5" t="n">
        <v>0</v>
      </c>
      <c r="F33" s="5" t="n">
        <v>0</v>
      </c>
    </row>
    <row r="34">
      <c r="A34" s="4" t="inlineStr">
        <is>
          <t>Sales/service fees/reimbursement of expenses and others, related parties</t>
        </is>
      </c>
      <c r="C34" s="5" t="n">
        <v>0</v>
      </c>
      <c r="D34" s="5" t="n">
        <v>0</v>
      </c>
      <c r="F34" s="5" t="n">
        <v>0</v>
      </c>
    </row>
    <row r="35">
      <c r="A35" s="4" t="inlineStr">
        <is>
          <t>Buying and others, related parties</t>
        </is>
      </c>
      <c r="C35" s="5" t="n">
        <v>0</v>
      </c>
      <c r="D35" s="5" t="n">
        <v>0</v>
      </c>
      <c r="F35" s="5" t="n">
        <v>0</v>
      </c>
    </row>
    <row r="36">
      <c r="A36" s="4" t="inlineStr">
        <is>
          <t>Buying/service fees/reimbursement of expenses and others, related parties</t>
        </is>
      </c>
      <c r="C36" s="5" t="n">
        <v>0</v>
      </c>
      <c r="D36" s="5" t="n">
        <v>0</v>
      </c>
      <c r="F36" s="5" t="n">
        <v>0</v>
      </c>
    </row>
    <row r="37">
      <c r="A37" s="4" t="inlineStr">
        <is>
          <t>Net finance cost, related parties</t>
        </is>
      </c>
      <c r="C37" s="7" t="n">
        <v>42.2</v>
      </c>
      <c r="D37" s="7" t="n">
        <v>10.5</v>
      </c>
      <c r="F37" s="7" t="n">
        <v>-41.5</v>
      </c>
    </row>
    <row r="38">
      <c r="A38" s="4" t="inlineStr">
        <is>
          <t>Anheuser-Busch InBev N.V. [member]</t>
        </is>
      </c>
    </row>
    <row r="39">
      <c r="A39" s="3" t="inlineStr">
        <is>
          <t>Statement Line Items [Line Items]</t>
        </is>
      </c>
    </row>
    <row r="40">
      <c r="A40" s="4" t="inlineStr">
        <is>
          <t>Trade receivables, related parties</t>
        </is>
      </c>
      <c r="C40" s="7" t="n">
        <v>45.4</v>
      </c>
      <c r="D40" s="7" t="n">
        <v>28.6</v>
      </c>
      <c r="E40" s="4" t="inlineStr">
        <is>
          <t>[1]</t>
        </is>
      </c>
    </row>
    <row r="41">
      <c r="A41" s="4" t="inlineStr">
        <is>
          <t>Other trade receivables, related parties</t>
        </is>
      </c>
      <c r="C41" s="5" t="n">
        <v>0</v>
      </c>
      <c r="D41" s="5" t="n">
        <v>0</v>
      </c>
      <c r="E41" s="4" t="inlineStr">
        <is>
          <t>[1]</t>
        </is>
      </c>
    </row>
    <row r="42">
      <c r="A42" s="4" t="inlineStr">
        <is>
          <t>Trade payables, related parties</t>
        </is>
      </c>
      <c r="C42" s="5" t="n">
        <v>-167</v>
      </c>
      <c r="D42" s="7" t="n">
        <v>-84.59999999999999</v>
      </c>
    </row>
    <row r="43">
      <c r="A43" s="4" t="inlineStr">
        <is>
          <t>Dividends receivables</t>
        </is>
      </c>
      <c r="C43" s="5" t="n">
        <v>0</v>
      </c>
      <c r="D43" s="5" t="n">
        <v>0</v>
      </c>
    </row>
    <row r="44">
      <c r="A44" s="4" t="inlineStr">
        <is>
          <t>Dividends payable</t>
        </is>
      </c>
      <c r="D44" s="5" t="n">
        <v>0</v>
      </c>
    </row>
    <row r="45">
      <c r="A45" s="4" t="inlineStr">
        <is>
          <t>Dividends receivables</t>
        </is>
      </c>
      <c r="C45" s="5" t="n">
        <v>0</v>
      </c>
      <c r="D45" s="5" t="n">
        <v>0</v>
      </c>
    </row>
    <row r="46">
      <c r="A46" s="4" t="inlineStr">
        <is>
          <t>Sales and others, related parties</t>
        </is>
      </c>
      <c r="C46" s="7" t="n">
        <v>0.7</v>
      </c>
      <c r="D46" s="7" t="n">
        <v>0.3</v>
      </c>
    </row>
    <row r="47">
      <c r="A47" s="4" t="inlineStr">
        <is>
          <t>Sales/service fees/reimbursement of expenses and others, related parties</t>
        </is>
      </c>
      <c r="C47" s="5" t="n">
        <v>0</v>
      </c>
      <c r="D47" s="5" t="n">
        <v>0</v>
      </c>
    </row>
    <row r="48">
      <c r="A48" s="4" t="inlineStr">
        <is>
          <t>Buying and others, related parties</t>
        </is>
      </c>
      <c r="C48" s="7" t="n">
        <v>-180.3</v>
      </c>
      <c r="D48" s="7" t="n">
        <v>-80.59999999999999</v>
      </c>
    </row>
    <row r="49">
      <c r="A49" s="4" t="inlineStr">
        <is>
          <t>Buying/service fees/reimbursement of expenses and others, related parties</t>
        </is>
      </c>
      <c r="C49" s="7" t="n">
        <v>-10.7</v>
      </c>
      <c r="D49" s="7" t="n">
        <v>-9.9</v>
      </c>
    </row>
    <row r="50">
      <c r="A50" s="4" t="inlineStr">
        <is>
          <t>Net finance cost, related parties</t>
        </is>
      </c>
      <c r="C50" s="5" t="n">
        <v>0</v>
      </c>
      <c r="D50" s="5" t="n">
        <v>0</v>
      </c>
    </row>
    <row r="51">
      <c r="A51" s="4" t="inlineStr">
        <is>
          <t>Anheuser-Busch Package [member]</t>
        </is>
      </c>
    </row>
    <row r="52">
      <c r="A52" s="3" t="inlineStr">
        <is>
          <t>Statement Line Items [Line Items]</t>
        </is>
      </c>
    </row>
    <row r="53">
      <c r="A53" s="4" t="inlineStr">
        <is>
          <t>Trade receivables, related parties</t>
        </is>
      </c>
      <c r="B53" s="4" t="inlineStr">
        <is>
          <t>[1]</t>
        </is>
      </c>
      <c r="C53" s="5" t="n">
        <v>0</v>
      </c>
      <c r="D53" s="5" t="n">
        <v>0</v>
      </c>
    </row>
    <row r="54">
      <c r="A54" s="4" t="inlineStr">
        <is>
          <t>Other trade receivables, related parties</t>
        </is>
      </c>
      <c r="B54" s="4" t="inlineStr">
        <is>
          <t>[1]</t>
        </is>
      </c>
      <c r="C54" s="5" t="n">
        <v>0</v>
      </c>
      <c r="D54" s="5" t="n">
        <v>0</v>
      </c>
    </row>
    <row r="55">
      <c r="A55" s="4" t="inlineStr">
        <is>
          <t>Trade payables, related parties</t>
        </is>
      </c>
      <c r="C55" s="7" t="n">
        <v>-63.1</v>
      </c>
      <c r="D55" s="5" t="n">
        <v>-321</v>
      </c>
    </row>
    <row r="56">
      <c r="A56" s="4" t="inlineStr">
        <is>
          <t>Dividends receivables</t>
        </is>
      </c>
      <c r="C56" s="5" t="n">
        <v>0</v>
      </c>
      <c r="D56" s="5" t="n">
        <v>0</v>
      </c>
    </row>
    <row r="57">
      <c r="A57" s="4" t="inlineStr">
        <is>
          <t>Dividends payable</t>
        </is>
      </c>
      <c r="D57" s="5" t="n">
        <v>0</v>
      </c>
    </row>
    <row r="58">
      <c r="A58" s="4" t="inlineStr">
        <is>
          <t>Dividends receivables</t>
        </is>
      </c>
      <c r="C58" s="5" t="n">
        <v>0</v>
      </c>
      <c r="D58" s="5" t="n">
        <v>0</v>
      </c>
    </row>
    <row r="59">
      <c r="A59" s="4" t="inlineStr">
        <is>
          <t>Sales and others, related parties</t>
        </is>
      </c>
      <c r="C59" s="5" t="n">
        <v>0</v>
      </c>
      <c r="D59" s="5" t="n">
        <v>0</v>
      </c>
      <c r="F59" s="5" t="n">
        <v>0</v>
      </c>
    </row>
    <row r="60">
      <c r="A60" s="4" t="inlineStr">
        <is>
          <t>Sales/service fees/reimbursement of expenses and others, related parties</t>
        </is>
      </c>
      <c r="C60" s="5" t="n">
        <v>0</v>
      </c>
      <c r="D60" s="5" t="n">
        <v>0</v>
      </c>
      <c r="F60" s="5" t="n">
        <v>0</v>
      </c>
    </row>
    <row r="61">
      <c r="A61" s="4" t="inlineStr">
        <is>
          <t>Buying and others, related parties</t>
        </is>
      </c>
      <c r="C61" s="7" t="n">
        <v>-286.7</v>
      </c>
      <c r="D61" s="7" t="n">
        <v>-159.2</v>
      </c>
      <c r="F61" s="7" t="n">
        <v>-74.59999999999999</v>
      </c>
    </row>
    <row r="62">
      <c r="A62" s="4" t="inlineStr">
        <is>
          <t>Buying/service fees/reimbursement of expenses and others, related parties</t>
        </is>
      </c>
      <c r="C62" s="5" t="n">
        <v>0</v>
      </c>
      <c r="D62" s="5" t="n">
        <v>0</v>
      </c>
      <c r="F62" s="5" t="n">
        <v>0</v>
      </c>
    </row>
    <row r="63">
      <c r="A63" s="4" t="inlineStr">
        <is>
          <t>Net finance cost, related parties</t>
        </is>
      </c>
      <c r="C63" s="5" t="n">
        <v>0</v>
      </c>
      <c r="D63" s="5" t="n">
        <v>0</v>
      </c>
      <c r="F63" s="5" t="n">
        <v>0</v>
      </c>
    </row>
    <row r="64">
      <c r="A64" s="4" t="inlineStr">
        <is>
          <t>Anheuser-Busch Inbev USA LLC [member]</t>
        </is>
      </c>
    </row>
    <row r="65">
      <c r="A65" s="3" t="inlineStr">
        <is>
          <t>Statement Line Items [Line Items]</t>
        </is>
      </c>
    </row>
    <row r="66">
      <c r="A66" s="4" t="inlineStr">
        <is>
          <t>Trade receivables, related parties</t>
        </is>
      </c>
      <c r="C66" s="7" t="n">
        <v>34.5</v>
      </c>
      <c r="D66" s="7" t="n">
        <v>36.7</v>
      </c>
      <c r="E66" s="4" t="inlineStr">
        <is>
          <t>[1]</t>
        </is>
      </c>
    </row>
    <row r="67">
      <c r="A67" s="4" t="inlineStr">
        <is>
          <t>Other trade receivables, related parties</t>
        </is>
      </c>
      <c r="C67" s="7" t="n">
        <v>11.5</v>
      </c>
      <c r="D67" s="7" t="n">
        <v>6.2</v>
      </c>
      <c r="E67" s="4" t="inlineStr">
        <is>
          <t>[1]</t>
        </is>
      </c>
    </row>
    <row r="68">
      <c r="A68" s="4" t="inlineStr">
        <is>
          <t>Trade payables, related parties</t>
        </is>
      </c>
      <c r="C68" s="7" t="n">
        <v>-330.7</v>
      </c>
      <c r="D68" s="7" t="n">
        <v>-250.1</v>
      </c>
    </row>
    <row r="69">
      <c r="A69" s="4" t="inlineStr">
        <is>
          <t>Dividends receivables</t>
        </is>
      </c>
      <c r="C69" s="5" t="n">
        <v>0</v>
      </c>
      <c r="D69" s="5" t="n">
        <v>0</v>
      </c>
    </row>
    <row r="70">
      <c r="A70" s="4" t="inlineStr">
        <is>
          <t>Dividends payable</t>
        </is>
      </c>
      <c r="D70" s="5" t="n">
        <v>0</v>
      </c>
    </row>
    <row r="71">
      <c r="A71" s="4" t="inlineStr">
        <is>
          <t>Dividends receivables</t>
        </is>
      </c>
      <c r="C71" s="5" t="n">
        <v>0</v>
      </c>
      <c r="D71" s="5" t="n">
        <v>0</v>
      </c>
    </row>
    <row r="72">
      <c r="A72" s="4" t="inlineStr">
        <is>
          <t>Sales and others, related parties</t>
        </is>
      </c>
      <c r="C72" s="7" t="n">
        <v>32.1</v>
      </c>
      <c r="D72" s="7" t="n">
        <v>35.2</v>
      </c>
      <c r="F72" s="7" t="n">
        <v>52.2</v>
      </c>
    </row>
    <row r="73">
      <c r="A73" s="4" t="inlineStr">
        <is>
          <t>Sales/service fees/reimbursement of expenses and others, related parties</t>
        </is>
      </c>
      <c r="C73" s="5" t="n">
        <v>0</v>
      </c>
      <c r="D73" s="5" t="n">
        <v>0</v>
      </c>
      <c r="F73" s="5" t="n">
        <v>0</v>
      </c>
    </row>
    <row r="74">
      <c r="A74" s="4" t="inlineStr">
        <is>
          <t>Buying and others, related parties</t>
        </is>
      </c>
      <c r="C74" s="7" t="n">
        <v>-1209.9</v>
      </c>
      <c r="D74" s="5" t="n">
        <v>-977</v>
      </c>
      <c r="F74" s="7" t="n">
        <v>-802.3</v>
      </c>
    </row>
    <row r="75">
      <c r="A75" s="4" t="inlineStr">
        <is>
          <t>Buying/service fees/reimbursement of expenses and others, related parties</t>
        </is>
      </c>
      <c r="C75" s="7" t="n">
        <v>-3.9</v>
      </c>
      <c r="D75" s="7" t="n">
        <v>-3.2</v>
      </c>
      <c r="F75" s="7" t="n">
        <v>-2.6</v>
      </c>
    </row>
    <row r="76">
      <c r="A76" s="4" t="inlineStr">
        <is>
          <t>Net finance cost, related parties</t>
        </is>
      </c>
      <c r="C76" s="7" t="n">
        <v>0.3</v>
      </c>
      <c r="D76" s="5" t="n">
        <v>0</v>
      </c>
      <c r="F76" s="5" t="n">
        <v>0</v>
      </c>
    </row>
    <row r="77">
      <c r="A77" s="4" t="inlineStr">
        <is>
          <t>Anheuser-Busch Procurement [member]</t>
        </is>
      </c>
    </row>
    <row r="78">
      <c r="A78" s="3" t="inlineStr">
        <is>
          <t>Statement Line Items [Line Items]</t>
        </is>
      </c>
    </row>
    <row r="79">
      <c r="A79" s="4" t="inlineStr">
        <is>
          <t>Sales and others, related parties</t>
        </is>
      </c>
      <c r="C79" s="5" t="n">
        <v>0</v>
      </c>
      <c r="D79" s="7" t="n">
        <v>0.2</v>
      </c>
    </row>
    <row r="80">
      <c r="A80" s="4" t="inlineStr">
        <is>
          <t>Sales/service fees/reimbursement of expenses and others, related parties</t>
        </is>
      </c>
      <c r="C80" s="5" t="n">
        <v>0</v>
      </c>
      <c r="D80" s="5" t="n">
        <v>0</v>
      </c>
    </row>
    <row r="81">
      <c r="A81" s="4" t="inlineStr">
        <is>
          <t>Buying and others, related parties</t>
        </is>
      </c>
      <c r="C81" s="5" t="n">
        <v>0</v>
      </c>
      <c r="D81" s="7" t="n">
        <v>-0.6</v>
      </c>
    </row>
    <row r="82">
      <c r="A82" s="4" t="inlineStr">
        <is>
          <t>Buying/service fees/reimbursement of expenses and others, related parties</t>
        </is>
      </c>
      <c r="C82" s="7" t="n">
        <v>-16.1</v>
      </c>
      <c r="D82" s="7" t="n">
        <v>-17.3</v>
      </c>
    </row>
    <row r="83">
      <c r="A83" s="4" t="inlineStr">
        <is>
          <t>Net finance cost, related parties</t>
        </is>
      </c>
      <c r="C83" s="5" t="n">
        <v>0</v>
      </c>
      <c r="D83" s="5" t="n">
        <v>0</v>
      </c>
    </row>
    <row r="84">
      <c r="A84" s="4" t="inlineStr">
        <is>
          <t>Cervecería Modelo de Mexico S. de R.L. de C.V. [member]</t>
        </is>
      </c>
    </row>
    <row r="85">
      <c r="A85" s="3" t="inlineStr">
        <is>
          <t>Statement Line Items [Line Items]</t>
        </is>
      </c>
    </row>
    <row r="86">
      <c r="A86" s="4" t="inlineStr">
        <is>
          <t>Trade receivables, related parties</t>
        </is>
      </c>
      <c r="C86" s="7" t="n">
        <v>6.1</v>
      </c>
      <c r="D86" s="7" t="n">
        <v>5.1</v>
      </c>
      <c r="E86" s="4" t="inlineStr">
        <is>
          <t>[1]</t>
        </is>
      </c>
    </row>
    <row r="87">
      <c r="A87" s="4" t="inlineStr">
        <is>
          <t>Other trade receivables, related parties</t>
        </is>
      </c>
      <c r="C87" s="5" t="n">
        <v>0</v>
      </c>
      <c r="D87" s="5" t="n">
        <v>0</v>
      </c>
      <c r="E87" s="4" t="inlineStr">
        <is>
          <t>[1]</t>
        </is>
      </c>
    </row>
    <row r="88">
      <c r="A88" s="4" t="inlineStr">
        <is>
          <t>Trade payables, related parties</t>
        </is>
      </c>
      <c r="C88" s="7" t="n">
        <v>-548.4</v>
      </c>
      <c r="D88" s="5" t="n">
        <v>-400</v>
      </c>
    </row>
    <row r="89">
      <c r="A89" s="4" t="inlineStr">
        <is>
          <t>Dividends receivables</t>
        </is>
      </c>
      <c r="C89" s="5" t="n">
        <v>0</v>
      </c>
      <c r="D89" s="5" t="n">
        <v>0</v>
      </c>
    </row>
    <row r="90">
      <c r="A90" s="4" t="inlineStr">
        <is>
          <t>Dividends payable</t>
        </is>
      </c>
      <c r="D90" s="5" t="n">
        <v>0</v>
      </c>
    </row>
    <row r="91">
      <c r="A91" s="4" t="inlineStr">
        <is>
          <t>Dividends receivables</t>
        </is>
      </c>
      <c r="C91" s="5" t="n">
        <v>0</v>
      </c>
      <c r="D91" s="5" t="n">
        <v>0</v>
      </c>
    </row>
    <row r="92">
      <c r="A92" s="4" t="inlineStr">
        <is>
          <t>Sales and others, related parties</t>
        </is>
      </c>
      <c r="C92" s="7" t="n">
        <v>0.8</v>
      </c>
      <c r="D92" s="7" t="n">
        <v>-0.1</v>
      </c>
      <c r="F92" s="7" t="n">
        <v>0.1</v>
      </c>
    </row>
    <row r="93">
      <c r="A93" s="4" t="inlineStr">
        <is>
          <t>Sales/service fees/reimbursement of expenses and others, related parties</t>
        </is>
      </c>
      <c r="C93" s="5" t="n">
        <v>0</v>
      </c>
      <c r="D93" s="5" t="n">
        <v>0</v>
      </c>
      <c r="F93" s="5" t="n">
        <v>0</v>
      </c>
    </row>
    <row r="94">
      <c r="A94" s="4" t="inlineStr">
        <is>
          <t>Buying and others, related parties</t>
        </is>
      </c>
      <c r="C94" s="7" t="n">
        <v>-1708.2</v>
      </c>
      <c r="D94" s="7" t="n">
        <v>-1269.6</v>
      </c>
      <c r="F94" s="7" t="n">
        <v>-1023.9</v>
      </c>
    </row>
    <row r="95">
      <c r="A95" s="4" t="inlineStr">
        <is>
          <t>Buying/service fees/reimbursement of expenses and others, related parties</t>
        </is>
      </c>
      <c r="C95" s="5" t="n">
        <v>0</v>
      </c>
      <c r="D95" s="5" t="n">
        <v>0</v>
      </c>
      <c r="F95" s="7" t="n">
        <v>-2.1</v>
      </c>
    </row>
    <row r="96">
      <c r="A96" s="4" t="inlineStr">
        <is>
          <t>Net finance cost, related parties</t>
        </is>
      </c>
      <c r="C96" s="5" t="n">
        <v>0</v>
      </c>
      <c r="D96" s="5" t="n">
        <v>0</v>
      </c>
      <c r="F96" s="5" t="n">
        <v>0</v>
      </c>
    </row>
    <row r="97">
      <c r="A97" s="4" t="inlineStr">
        <is>
          <t>Anheuser-Busch Inbev Services LLC [member]</t>
        </is>
      </c>
    </row>
    <row r="98">
      <c r="A98" s="3" t="inlineStr">
        <is>
          <t>Statement Line Items [Line Items]</t>
        </is>
      </c>
    </row>
    <row r="99">
      <c r="A99" s="4" t="inlineStr">
        <is>
          <t>Trade receivables, related parties</t>
        </is>
      </c>
      <c r="C99" s="7" t="n">
        <v>32.7</v>
      </c>
      <c r="D99" s="7" t="n">
        <v>11.3</v>
      </c>
      <c r="E99" s="4" t="inlineStr">
        <is>
          <t>[1]</t>
        </is>
      </c>
    </row>
    <row r="100">
      <c r="A100" s="4" t="inlineStr">
        <is>
          <t>Other trade receivables, related parties</t>
        </is>
      </c>
      <c r="C100" s="5" t="n">
        <v>0</v>
      </c>
      <c r="D100" s="5" t="n">
        <v>0</v>
      </c>
      <c r="E100" s="4" t="inlineStr">
        <is>
          <t>[1]</t>
        </is>
      </c>
    </row>
    <row r="101">
      <c r="A101" s="4" t="inlineStr">
        <is>
          <t>Trade payables, related parties</t>
        </is>
      </c>
      <c r="C101" s="5" t="n">
        <v>-3</v>
      </c>
      <c r="D101" s="7" t="n">
        <v>-1.8</v>
      </c>
    </row>
    <row r="102">
      <c r="A102" s="4" t="inlineStr">
        <is>
          <t>Dividends receivables</t>
        </is>
      </c>
      <c r="C102" s="5" t="n">
        <v>0</v>
      </c>
      <c r="D102" s="5" t="n">
        <v>0</v>
      </c>
    </row>
    <row r="103">
      <c r="A103" s="4" t="inlineStr">
        <is>
          <t>Dividends payable</t>
        </is>
      </c>
      <c r="D103" s="5" t="n">
        <v>0</v>
      </c>
    </row>
    <row r="104">
      <c r="A104" s="4" t="inlineStr">
        <is>
          <t>Dividends receivables</t>
        </is>
      </c>
      <c r="C104" s="5" t="n">
        <v>0</v>
      </c>
      <c r="D104" s="5" t="n">
        <v>0</v>
      </c>
    </row>
    <row r="105">
      <c r="A105" s="4" t="inlineStr">
        <is>
          <t>Inbev Belgium N.V. [member]</t>
        </is>
      </c>
    </row>
    <row r="106">
      <c r="A106" s="3" t="inlineStr">
        <is>
          <t>Statement Line Items [Line Items]</t>
        </is>
      </c>
    </row>
    <row r="107">
      <c r="A107" s="4" t="inlineStr">
        <is>
          <t>Trade receivables, related parties</t>
        </is>
      </c>
      <c r="C107" s="7" t="n">
        <v>0.8</v>
      </c>
      <c r="D107" s="7" t="n">
        <v>0.9</v>
      </c>
      <c r="E107" s="4" t="inlineStr">
        <is>
          <t>[1]</t>
        </is>
      </c>
    </row>
    <row r="108">
      <c r="A108" s="4" t="inlineStr">
        <is>
          <t>Other trade receivables, related parties</t>
        </is>
      </c>
      <c r="C108" s="7" t="n">
        <v>26.4</v>
      </c>
      <c r="D108" s="7" t="n">
        <v>79.09999999999999</v>
      </c>
      <c r="E108" s="4" t="inlineStr">
        <is>
          <t>[1]</t>
        </is>
      </c>
    </row>
    <row r="109">
      <c r="A109" s="4" t="inlineStr">
        <is>
          <t>Trade payables, related parties</t>
        </is>
      </c>
      <c r="C109" s="7" t="n">
        <v>-26.4</v>
      </c>
      <c r="D109" s="7" t="n">
        <v>-19.4</v>
      </c>
    </row>
    <row r="110">
      <c r="A110" s="4" t="inlineStr">
        <is>
          <t>Dividends receivables</t>
        </is>
      </c>
      <c r="C110" s="5" t="n">
        <v>0</v>
      </c>
      <c r="D110" s="5" t="n">
        <v>0</v>
      </c>
    </row>
    <row r="111">
      <c r="A111" s="4" t="inlineStr">
        <is>
          <t>Dividends payable</t>
        </is>
      </c>
      <c r="D111" s="5" t="n">
        <v>0</v>
      </c>
    </row>
    <row r="112">
      <c r="A112" s="4" t="inlineStr">
        <is>
          <t>Dividends receivables</t>
        </is>
      </c>
      <c r="C112" s="5" t="n">
        <v>0</v>
      </c>
      <c r="D112" s="5" t="n">
        <v>0</v>
      </c>
    </row>
    <row r="113">
      <c r="A113" s="4" t="inlineStr">
        <is>
          <t>Sales and others, related parties</t>
        </is>
      </c>
      <c r="C113" s="5" t="n">
        <v>0</v>
      </c>
      <c r="D113" s="7" t="n">
        <v>-0.9</v>
      </c>
      <c r="F113" s="5" t="n">
        <v>0</v>
      </c>
    </row>
    <row r="114">
      <c r="A114" s="4" t="inlineStr">
        <is>
          <t>Sales/service fees/reimbursement of expenses and others, related parties</t>
        </is>
      </c>
      <c r="C114" s="5" t="n">
        <v>0</v>
      </c>
      <c r="D114" s="5" t="n">
        <v>0</v>
      </c>
      <c r="F114" s="5" t="n">
        <v>0</v>
      </c>
    </row>
    <row r="115">
      <c r="A115" s="4" t="inlineStr">
        <is>
          <t>Buying and others, related parties</t>
        </is>
      </c>
      <c r="C115" s="7" t="n">
        <v>-107.9</v>
      </c>
      <c r="D115" s="7" t="n">
        <v>-102.3</v>
      </c>
      <c r="F115" s="7" t="n">
        <v>-159.3</v>
      </c>
    </row>
    <row r="116">
      <c r="A116" s="4" t="inlineStr">
        <is>
          <t>Buying/service fees/reimbursement of expenses and others, related parties</t>
        </is>
      </c>
      <c r="C116" s="5" t="n">
        <v>0</v>
      </c>
      <c r="D116" s="5" t="n">
        <v>0</v>
      </c>
      <c r="F116" s="5" t="n">
        <v>0</v>
      </c>
    </row>
    <row r="117">
      <c r="A117" s="4" t="inlineStr">
        <is>
          <t>Net finance cost, related parties</t>
        </is>
      </c>
      <c r="C117" s="5" t="n">
        <v>0</v>
      </c>
      <c r="D117" s="5" t="n">
        <v>0</v>
      </c>
      <c r="F117" s="5" t="n">
        <v>0</v>
      </c>
    </row>
    <row r="118">
      <c r="A118" s="4" t="inlineStr">
        <is>
          <t>Ambev Peru [member]</t>
        </is>
      </c>
    </row>
    <row r="119">
      <c r="A119" s="3" t="inlineStr">
        <is>
          <t>Statement Line Items [Line Items]</t>
        </is>
      </c>
    </row>
    <row r="120">
      <c r="A120" s="4" t="inlineStr">
        <is>
          <t>Sales and others, related parties</t>
        </is>
      </c>
      <c r="C120" s="7" t="n">
        <v>3.2</v>
      </c>
    </row>
    <row r="121">
      <c r="A121" s="4" t="inlineStr">
        <is>
          <t>Sales/service fees/reimbursement of expenses and others, related parties</t>
        </is>
      </c>
      <c r="C121" s="5" t="n">
        <v>0</v>
      </c>
    </row>
    <row r="122">
      <c r="A122" s="4" t="inlineStr">
        <is>
          <t>Buying and others, related parties</t>
        </is>
      </c>
      <c r="C122" s="5" t="n">
        <v>0</v>
      </c>
    </row>
    <row r="123">
      <c r="A123" s="4" t="inlineStr">
        <is>
          <t>Buying/service fees/reimbursement of expenses and others, related parties</t>
        </is>
      </c>
      <c r="C123" s="5" t="n">
        <v>0</v>
      </c>
    </row>
    <row r="124">
      <c r="A124" s="4" t="inlineStr">
        <is>
          <t>Net finance cost, related parties</t>
        </is>
      </c>
      <c r="C124" s="5" t="n">
        <v>0</v>
      </c>
    </row>
    <row r="125">
      <c r="A125" s="4" t="inlineStr">
        <is>
          <t>Bavaria S.A. [member]</t>
        </is>
      </c>
    </row>
    <row r="126">
      <c r="A126" s="3" t="inlineStr">
        <is>
          <t>Statement Line Items [Line Items]</t>
        </is>
      </c>
    </row>
    <row r="127">
      <c r="A127" s="4" t="inlineStr">
        <is>
          <t>Trade receivables, related parties</t>
        </is>
      </c>
      <c r="C127" s="7" t="n">
        <v>3.6</v>
      </c>
      <c r="D127" s="5" t="n">
        <v>1</v>
      </c>
      <c r="E127" s="4" t="inlineStr">
        <is>
          <t>[1]</t>
        </is>
      </c>
    </row>
    <row r="128">
      <c r="A128" s="4" t="inlineStr">
        <is>
          <t>Other trade receivables, related parties</t>
        </is>
      </c>
      <c r="C128" s="5" t="n">
        <v>0</v>
      </c>
      <c r="D128" s="5" t="n">
        <v>0</v>
      </c>
      <c r="E128" s="4" t="inlineStr">
        <is>
          <t>[1]</t>
        </is>
      </c>
    </row>
    <row r="129">
      <c r="A129" s="4" t="inlineStr">
        <is>
          <t>Trade payables, related parties</t>
        </is>
      </c>
      <c r="C129" s="5" t="n">
        <v>-11</v>
      </c>
      <c r="D129" s="7" t="n">
        <v>-11.3</v>
      </c>
    </row>
    <row r="130">
      <c r="A130" s="4" t="inlineStr">
        <is>
          <t>Dividends receivables</t>
        </is>
      </c>
      <c r="C130" s="5" t="n">
        <v>0</v>
      </c>
      <c r="D130" s="5" t="n">
        <v>0</v>
      </c>
    </row>
    <row r="131">
      <c r="A131" s="4" t="inlineStr">
        <is>
          <t>Dividends payable</t>
        </is>
      </c>
      <c r="D131" s="5" t="n">
        <v>0</v>
      </c>
    </row>
    <row r="132">
      <c r="A132" s="4" t="inlineStr">
        <is>
          <t>Dividends receivables</t>
        </is>
      </c>
      <c r="C132" s="5" t="n">
        <v>0</v>
      </c>
      <c r="D132" s="5" t="n">
        <v>0</v>
      </c>
    </row>
    <row r="133">
      <c r="A133" s="4" t="inlineStr">
        <is>
          <t>Sales and others, related parties</t>
        </is>
      </c>
      <c r="C133" s="7" t="n">
        <v>30.9</v>
      </c>
      <c r="D133" s="7" t="n">
        <v>26.1</v>
      </c>
    </row>
    <row r="134">
      <c r="A134" s="4" t="inlineStr">
        <is>
          <t>Sales/service fees/reimbursement of expenses and others, related parties</t>
        </is>
      </c>
      <c r="C134" s="5" t="n">
        <v>0</v>
      </c>
      <c r="D134" s="5" t="n">
        <v>0</v>
      </c>
    </row>
    <row r="135">
      <c r="A135" s="4" t="inlineStr">
        <is>
          <t>Buying and others, related parties</t>
        </is>
      </c>
      <c r="C135" s="5" t="n">
        <v>-57</v>
      </c>
      <c r="D135" s="5" t="n">
        <v>-48</v>
      </c>
    </row>
    <row r="136">
      <c r="A136" s="4" t="inlineStr">
        <is>
          <t>Buying/service fees/reimbursement of expenses and others, related parties</t>
        </is>
      </c>
      <c r="C136" s="5" t="n">
        <v>0</v>
      </c>
      <c r="D136" s="5" t="n">
        <v>0</v>
      </c>
    </row>
    <row r="137">
      <c r="A137" s="4" t="inlineStr">
        <is>
          <t>Net finance cost, related parties</t>
        </is>
      </c>
      <c r="C137" s="5" t="n">
        <v>0</v>
      </c>
      <c r="D137" s="5" t="n">
        <v>0</v>
      </c>
    </row>
    <row r="138">
      <c r="A138" s="4" t="inlineStr">
        <is>
          <t>Ambrew [member]</t>
        </is>
      </c>
    </row>
    <row r="139">
      <c r="A139" s="3" t="inlineStr">
        <is>
          <t>Statement Line Items [Line Items]</t>
        </is>
      </c>
    </row>
    <row r="140">
      <c r="A140" s="4" t="inlineStr">
        <is>
          <t>Trade receivables, related parties</t>
        </is>
      </c>
      <c r="B140" s="4" t="inlineStr">
        <is>
          <t>[1]</t>
        </is>
      </c>
      <c r="D140" s="5" t="n">
        <v>0</v>
      </c>
    </row>
    <row r="141">
      <c r="A141" s="4" t="inlineStr">
        <is>
          <t>Other trade receivables, related parties</t>
        </is>
      </c>
      <c r="B141" s="4" t="inlineStr">
        <is>
          <t>[1]</t>
        </is>
      </c>
      <c r="D141" s="5" t="n">
        <v>0</v>
      </c>
    </row>
    <row r="142">
      <c r="A142" s="4" t="inlineStr">
        <is>
          <t>Trade payables, related parties</t>
        </is>
      </c>
      <c r="D142" s="5" t="n">
        <v>0</v>
      </c>
    </row>
    <row r="143">
      <c r="A143" s="4" t="inlineStr">
        <is>
          <t>Dividends receivables</t>
        </is>
      </c>
      <c r="D143" s="5" t="n">
        <v>0</v>
      </c>
    </row>
    <row r="144">
      <c r="A144" s="4" t="inlineStr">
        <is>
          <t>Dividends payable</t>
        </is>
      </c>
      <c r="D144" s="7" t="n">
        <v>-98.7</v>
      </c>
    </row>
    <row r="145">
      <c r="A145" s="4" t="inlineStr">
        <is>
          <t>Dividends receivables</t>
        </is>
      </c>
      <c r="D145" s="5" t="n">
        <v>0</v>
      </c>
    </row>
    <row r="146">
      <c r="A146" s="4" t="inlineStr">
        <is>
          <t>Other related parties [member]</t>
        </is>
      </c>
    </row>
    <row r="147">
      <c r="A147" s="3" t="inlineStr">
        <is>
          <t>Statement Line Items [Line Items]</t>
        </is>
      </c>
    </row>
    <row r="148">
      <c r="A148" s="4" t="inlineStr">
        <is>
          <t>Trade receivables, related parties</t>
        </is>
      </c>
      <c r="C148" s="7" t="n">
        <v>16.6</v>
      </c>
      <c r="D148" s="7" t="n">
        <v>10.2</v>
      </c>
      <c r="E148" s="4" t="inlineStr">
        <is>
          <t>[1]</t>
        </is>
      </c>
    </row>
    <row r="149">
      <c r="A149" s="4" t="inlineStr">
        <is>
          <t>Other trade receivables, related parties</t>
        </is>
      </c>
      <c r="C149" s="7" t="n">
        <v>1.1</v>
      </c>
      <c r="D149" s="7" t="n">
        <v>1.1</v>
      </c>
      <c r="E149" s="4" t="inlineStr">
        <is>
          <t>[1]</t>
        </is>
      </c>
    </row>
    <row r="150">
      <c r="A150" s="4" t="inlineStr">
        <is>
          <t>Trade payables, related parties</t>
        </is>
      </c>
      <c r="C150" s="5" t="n">
        <v>-44</v>
      </c>
      <c r="D150" s="7" t="n">
        <v>-44.9</v>
      </c>
    </row>
    <row r="151">
      <c r="A151" s="4" t="inlineStr">
        <is>
          <t>Dividends receivables</t>
        </is>
      </c>
      <c r="C151" s="5" t="n">
        <v>0</v>
      </c>
      <c r="D151" s="5" t="n">
        <v>0</v>
      </c>
    </row>
    <row r="152">
      <c r="A152" s="4" t="inlineStr">
        <is>
          <t>Dividends payable</t>
        </is>
      </c>
      <c r="D152" s="5" t="n">
        <v>0</v>
      </c>
    </row>
    <row r="153">
      <c r="A153" s="4" t="inlineStr">
        <is>
          <t>Dividends receivables</t>
        </is>
      </c>
      <c r="C153" s="5" t="n">
        <v>0</v>
      </c>
      <c r="D153" s="5" t="n">
        <v>0</v>
      </c>
    </row>
    <row r="154">
      <c r="A154" s="4" t="inlineStr">
        <is>
          <t>Sales and others, related parties</t>
        </is>
      </c>
      <c r="C154" s="5" t="n">
        <v>11</v>
      </c>
      <c r="D154" s="7" t="n">
        <v>8.5</v>
      </c>
      <c r="F154" s="7" t="n">
        <v>4.7</v>
      </c>
    </row>
    <row r="155">
      <c r="A155" s="4" t="inlineStr">
        <is>
          <t>Sales/service fees/reimbursement of expenses and others, related parties</t>
        </is>
      </c>
      <c r="C155" s="7" t="n">
        <v>3.6</v>
      </c>
      <c r="D155" s="7" t="n">
        <v>0.2</v>
      </c>
      <c r="F155" s="7" t="n">
        <v>0.4</v>
      </c>
    </row>
    <row r="156">
      <c r="A156" s="4" t="inlineStr">
        <is>
          <t>Buying and others, related parties</t>
        </is>
      </c>
      <c r="C156" s="5" t="n">
        <v>-143</v>
      </c>
      <c r="D156" s="7" t="n">
        <v>-83.90000000000001</v>
      </c>
      <c r="F156" s="7" t="n">
        <v>-334.2</v>
      </c>
    </row>
    <row r="157">
      <c r="A157" s="4" t="inlineStr">
        <is>
          <t>Buying/service fees/reimbursement of expenses and others, related parties</t>
        </is>
      </c>
      <c r="C157" s="5" t="n">
        <v>0</v>
      </c>
      <c r="D157" s="5" t="n">
        <v>0</v>
      </c>
      <c r="F157" s="5" t="n">
        <v>-17</v>
      </c>
    </row>
    <row r="158">
      <c r="A158" s="4" t="inlineStr">
        <is>
          <t>Net finance cost, related parties</t>
        </is>
      </c>
      <c r="C158" s="5" t="n">
        <v>0</v>
      </c>
      <c r="D158" s="7" t="n">
        <v>1.5</v>
      </c>
      <c r="F158" s="6" t="inlineStr">
        <is>
          <t>R$ 0.0</t>
        </is>
      </c>
    </row>
    <row r="159">
      <c r="A159" s="4" t="inlineStr">
        <is>
          <t>Cervecería Peruanas [member]</t>
        </is>
      </c>
    </row>
    <row r="160">
      <c r="A160" s="3" t="inlineStr">
        <is>
          <t>Statement Line Items [Line Items]</t>
        </is>
      </c>
    </row>
    <row r="161">
      <c r="A161" s="4" t="inlineStr">
        <is>
          <t>Trade receivables, related parties</t>
        </is>
      </c>
      <c r="C161" s="7" t="n">
        <v>3.4</v>
      </c>
      <c r="D161" s="7" t="n">
        <v>1.4</v>
      </c>
    </row>
    <row r="162">
      <c r="A162" s="4" t="inlineStr">
        <is>
          <t>Other trade receivables, related parties</t>
        </is>
      </c>
      <c r="C162" s="5" t="n">
        <v>0</v>
      </c>
      <c r="D162" s="5" t="n">
        <v>0</v>
      </c>
    </row>
    <row r="163">
      <c r="A163" s="4" t="inlineStr">
        <is>
          <t>Trade payables, related parties</t>
        </is>
      </c>
      <c r="C163" s="7" t="n">
        <v>-16.6</v>
      </c>
      <c r="D163" s="7" t="n">
        <v>-10.9</v>
      </c>
    </row>
    <row r="164">
      <c r="A164" s="4" t="inlineStr">
        <is>
          <t>Dividends receivables</t>
        </is>
      </c>
      <c r="C164" s="5" t="n">
        <v>0</v>
      </c>
      <c r="D164" s="5" t="n">
        <v>0</v>
      </c>
    </row>
    <row r="165">
      <c r="A165" s="4" t="inlineStr">
        <is>
          <t>Dividends payable</t>
        </is>
      </c>
      <c r="D165" s="5" t="n">
        <v>0</v>
      </c>
    </row>
    <row r="166">
      <c r="A166" s="4" t="inlineStr">
        <is>
          <t>Dividends receivables</t>
        </is>
      </c>
      <c r="C166" s="5" t="n">
        <v>0</v>
      </c>
      <c r="D166" s="5" t="n">
        <v>0</v>
      </c>
    </row>
    <row r="167">
      <c r="A167" s="4" t="inlineStr">
        <is>
          <t>Sales and others, related parties</t>
        </is>
      </c>
      <c r="C167" s="7" t="n">
        <v>3.2</v>
      </c>
      <c r="D167" s="7" t="n">
        <v>13.3</v>
      </c>
    </row>
    <row r="168">
      <c r="A168" s="4" t="inlineStr">
        <is>
          <t>Sales/service fees/reimbursement of expenses and others, related parties</t>
        </is>
      </c>
      <c r="C168" s="5" t="n">
        <v>0</v>
      </c>
      <c r="D168" s="5" t="n">
        <v>0</v>
      </c>
    </row>
    <row r="169">
      <c r="A169" s="4" t="inlineStr">
        <is>
          <t>Buying and others, related parties</t>
        </is>
      </c>
      <c r="C169" s="7" t="n">
        <v>-32.9</v>
      </c>
      <c r="D169" s="7" t="n">
        <v>-40.3</v>
      </c>
    </row>
    <row r="170">
      <c r="A170" s="4" t="inlineStr">
        <is>
          <t>Buying/service fees/reimbursement of expenses and others, related parties</t>
        </is>
      </c>
      <c r="C170" s="5" t="n">
        <v>0</v>
      </c>
      <c r="D170" s="5" t="n">
        <v>0</v>
      </c>
    </row>
    <row r="171">
      <c r="A171" s="4" t="inlineStr">
        <is>
          <t>Net finance cost, related parties</t>
        </is>
      </c>
      <c r="C171" s="5" t="n">
        <v>0</v>
      </c>
      <c r="D171" s="5" t="n">
        <v>0</v>
      </c>
    </row>
    <row r="172">
      <c r="A172" s="4" t="inlineStr">
        <is>
          <t>GCC India [member]</t>
        </is>
      </c>
    </row>
    <row r="173">
      <c r="A173" s="3" t="inlineStr">
        <is>
          <t>Statement Line Items [Line Items]</t>
        </is>
      </c>
    </row>
    <row r="174">
      <c r="A174" s="4" t="inlineStr">
        <is>
          <t>Sales and others, related parties</t>
        </is>
      </c>
      <c r="C174" s="5" t="n">
        <v>0</v>
      </c>
      <c r="D174" s="5" t="n">
        <v>0</v>
      </c>
    </row>
    <row r="175">
      <c r="A175" s="4" t="inlineStr">
        <is>
          <t>Sales/service fees/reimbursement of expenses and others, related parties</t>
        </is>
      </c>
      <c r="C175" s="5" t="n">
        <v>0</v>
      </c>
      <c r="D175" s="5" t="n">
        <v>0</v>
      </c>
    </row>
    <row r="176">
      <c r="A176" s="4" t="inlineStr">
        <is>
          <t>Buying and others, related parties</t>
        </is>
      </c>
      <c r="C176" s="5" t="n">
        <v>0</v>
      </c>
      <c r="D176" s="5" t="n">
        <v>0</v>
      </c>
    </row>
    <row r="177">
      <c r="A177" s="4" t="inlineStr">
        <is>
          <t>Buying/service fees/reimbursement of expenses and others, related parties</t>
        </is>
      </c>
      <c r="C177" s="7" t="n">
        <v>-8.199999999999999</v>
      </c>
      <c r="D177" s="7" t="n">
        <v>-7.3</v>
      </c>
    </row>
    <row r="178">
      <c r="A178" s="4" t="inlineStr">
        <is>
          <t>Net finance cost, related parties</t>
        </is>
      </c>
      <c r="C178" s="5" t="n">
        <v>0</v>
      </c>
      <c r="D178" s="5" t="n">
        <v>0</v>
      </c>
    </row>
    <row r="179">
      <c r="A179" s="4" t="inlineStr">
        <is>
          <t>Panamá Holding [member]</t>
        </is>
      </c>
    </row>
    <row r="180">
      <c r="A180" s="3" t="inlineStr">
        <is>
          <t>Statement Line Items [Line Items]</t>
        </is>
      </c>
    </row>
    <row r="181">
      <c r="A181" s="4" t="inlineStr">
        <is>
          <t>Trade receivables, related parties</t>
        </is>
      </c>
      <c r="C181" s="7" t="n">
        <v>4.6</v>
      </c>
      <c r="D181" s="7" t="n">
        <v>18.8</v>
      </c>
      <c r="E181" s="4" t="inlineStr">
        <is>
          <t>[1]</t>
        </is>
      </c>
    </row>
    <row r="182">
      <c r="A182" s="4" t="inlineStr">
        <is>
          <t>Other trade receivables, related parties</t>
        </is>
      </c>
      <c r="C182" s="5" t="n">
        <v>0</v>
      </c>
      <c r="D182" s="5" t="n">
        <v>0</v>
      </c>
      <c r="E182" s="4" t="inlineStr">
        <is>
          <t>[1]</t>
        </is>
      </c>
    </row>
    <row r="183">
      <c r="A183" s="4" t="inlineStr">
        <is>
          <t>Trade payables, related parties</t>
        </is>
      </c>
      <c r="C183" s="5" t="n">
        <v>0</v>
      </c>
      <c r="D183" s="7" t="n">
        <v>-13.1</v>
      </c>
    </row>
    <row r="184">
      <c r="A184" s="4" t="inlineStr">
        <is>
          <t>Dividends receivables</t>
        </is>
      </c>
      <c r="C184" s="7" t="n">
        <v>1.5</v>
      </c>
      <c r="D184" s="7" t="n">
        <v>-1.6</v>
      </c>
    </row>
    <row r="185">
      <c r="A185" s="4" t="inlineStr">
        <is>
          <t>Dividends payable</t>
        </is>
      </c>
      <c r="D185" s="5" t="n">
        <v>0</v>
      </c>
    </row>
    <row r="186">
      <c r="A186" s="4" t="inlineStr">
        <is>
          <t>Dividends receivables</t>
        </is>
      </c>
      <c r="C186" s="6" t="inlineStr">
        <is>
          <t>R$ 1.5</t>
        </is>
      </c>
      <c r="D186" s="7" t="n">
        <v>1.6</v>
      </c>
    </row>
    <row r="187">
      <c r="A187" s="4" t="inlineStr">
        <is>
          <t>Oriental Brewery [member]</t>
        </is>
      </c>
    </row>
    <row r="188">
      <c r="A188" s="3" t="inlineStr">
        <is>
          <t>Statement Line Items [Line Items]</t>
        </is>
      </c>
    </row>
    <row r="189">
      <c r="A189" s="4" t="inlineStr">
        <is>
          <t>Sales and others, related parties</t>
        </is>
      </c>
      <c r="D189" s="5" t="n">
        <v>2</v>
      </c>
    </row>
    <row r="190">
      <c r="A190" s="4" t="inlineStr">
        <is>
          <t>Sales/service fees/reimbursement of expenses and others, related parties</t>
        </is>
      </c>
      <c r="D190" s="5" t="n">
        <v>0</v>
      </c>
    </row>
    <row r="191">
      <c r="A191" s="4" t="inlineStr">
        <is>
          <t>Buying and others, related parties</t>
        </is>
      </c>
      <c r="D191" s="5" t="n">
        <v>0</v>
      </c>
    </row>
    <row r="192">
      <c r="A192" s="4" t="inlineStr">
        <is>
          <t>Buying/service fees/reimbursement of expenses and others, related parties</t>
        </is>
      </c>
      <c r="D192" s="5" t="n">
        <v>0</v>
      </c>
    </row>
    <row r="193">
      <c r="A193" s="4" t="inlineStr">
        <is>
          <t>Net finance cost, related parties</t>
        </is>
      </c>
      <c r="D193" s="6" t="inlineStr">
        <is>
          <t>R$ 0.0</t>
        </is>
      </c>
    </row>
    <row r="194"/>
    <row r="195">
      <c r="A195" s="4" t="inlineStr">
        <is>
          <t>[1]</t>
        </is>
      </c>
      <c r="B195" s="4" t="inlineStr">
        <is>
          <t>The amount represents trading operations (purchase and sale) and reimbursements between the companies of the group.</t>
        </is>
      </c>
    </row>
  </sheetData>
  <mergeCells count="5">
    <mergeCell ref="A1:B2"/>
    <mergeCell ref="C1:F1"/>
    <mergeCell ref="D2:E2"/>
    <mergeCell ref="A194:E194"/>
    <mergeCell ref="B195:E19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7" customWidth="1" min="1" max="1"/>
    <col width="16" customWidth="1" min="2" max="2"/>
  </cols>
  <sheetData>
    <row r="1">
      <c r="A1" s="1" t="inlineStr">
        <is>
          <t>Note 33 - Group of Companies - Consolidated Companies (Details)</t>
        </is>
      </c>
      <c r="B1" s="2" t="inlineStr">
        <is>
          <t>12 Months Ended</t>
        </is>
      </c>
    </row>
    <row r="2">
      <c r="B2" s="2" t="inlineStr">
        <is>
          <t>Dec. 31, 2021</t>
        </is>
      </c>
    </row>
    <row r="3">
      <c r="A3" s="4" t="inlineStr">
        <is>
          <t>Bolivia 1 [member] | CERVECERIA BOLIVIANA NACIONAL S.A. [member]</t>
        </is>
      </c>
    </row>
    <row r="4">
      <c r="A4" s="3" t="inlineStr">
        <is>
          <t>Statement Line Items [Line Items]</t>
        </is>
      </c>
    </row>
    <row r="5">
      <c r="A5" s="4" t="inlineStr">
        <is>
          <t>Proportion of ownership interest in subsidiary</t>
        </is>
      </c>
      <c r="B5" s="4" t="inlineStr">
        <is>
          <t>85.40%</t>
        </is>
      </c>
    </row>
    <row r="6">
      <c r="A6" s="4" t="inlineStr">
        <is>
          <t>Spain 1 [member] | JALUA SPAIN, S.L. [member]</t>
        </is>
      </c>
    </row>
    <row r="7">
      <c r="A7" s="3" t="inlineStr">
        <is>
          <t>Statement Line Items [Line Items]</t>
        </is>
      </c>
    </row>
    <row r="8">
      <c r="A8" s="4" t="inlineStr">
        <is>
          <t>Proportion of ownership interest in subsidiary</t>
        </is>
      </c>
      <c r="B8" s="4" t="inlineStr">
        <is>
          <t>100.00%</t>
        </is>
      </c>
    </row>
    <row r="9">
      <c r="A9" s="4" t="inlineStr">
        <is>
          <t>Brazil 1 [member] | AMBEV S.A. [member]</t>
        </is>
      </c>
    </row>
    <row r="10">
      <c r="A10" s="3" t="inlineStr">
        <is>
          <t>Statement Line Items [Line Items]</t>
        </is>
      </c>
    </row>
    <row r="11">
      <c r="A11" s="4" t="inlineStr">
        <is>
          <t>Status of ownership interest in subsidiary</t>
        </is>
      </c>
      <c r="B11" s="4" t="inlineStr">
        <is>
          <t>Consolidating</t>
        </is>
      </c>
    </row>
    <row r="12">
      <c r="A12" s="4" t="inlineStr">
        <is>
          <t>Brazil 1 [member] | AROSUCO AROMAS E SUCOS LTDA. [member]</t>
        </is>
      </c>
    </row>
    <row r="13">
      <c r="A13" s="3" t="inlineStr">
        <is>
          <t>Statement Line Items [Line Items]</t>
        </is>
      </c>
    </row>
    <row r="14">
      <c r="A14" s="4" t="inlineStr">
        <is>
          <t>Proportion of ownership interest in subsidiary</t>
        </is>
      </c>
      <c r="B14" s="4" t="inlineStr">
        <is>
          <t>100.00%</t>
        </is>
      </c>
    </row>
    <row r="15">
      <c r="A15" s="4" t="inlineStr">
        <is>
          <t>Brazil 1 [member] | CRBS S.A. [member]</t>
        </is>
      </c>
    </row>
    <row r="16">
      <c r="A16" s="3" t="inlineStr">
        <is>
          <t>Statement Line Items [Line Items]</t>
        </is>
      </c>
    </row>
    <row r="17">
      <c r="A17" s="4" t="inlineStr">
        <is>
          <t>Proportion of ownership interest in subsidiary</t>
        </is>
      </c>
      <c r="B17" s="4" t="inlineStr">
        <is>
          <t>100.00%</t>
        </is>
      </c>
    </row>
    <row r="18">
      <c r="A18" s="4" t="inlineStr">
        <is>
          <t>Brazil 1 [member] | CERVEJARIA Z.X. [member]</t>
        </is>
      </c>
    </row>
    <row r="19">
      <c r="A19" s="3" t="inlineStr">
        <is>
          <t>Statement Line Items [Line Items]</t>
        </is>
      </c>
    </row>
    <row r="20">
      <c r="A20" s="4" t="inlineStr">
        <is>
          <t>Proportion of ownership interest in subsidiary</t>
        </is>
      </c>
      <c r="B20" s="4" t="inlineStr">
        <is>
          <t>100.00%</t>
        </is>
      </c>
    </row>
    <row r="21">
      <c r="A21" s="4" t="inlineStr">
        <is>
          <t>Luxembourg 1 [member] | AMBEV LUXEMBOURG [member]</t>
        </is>
      </c>
    </row>
    <row r="22">
      <c r="A22" s="3" t="inlineStr">
        <is>
          <t>Statement Line Items [Line Items]</t>
        </is>
      </c>
    </row>
    <row r="23">
      <c r="A23" s="4" t="inlineStr">
        <is>
          <t>Proportion of ownership interest in subsidiary</t>
        </is>
      </c>
      <c r="B23" s="4" t="inlineStr">
        <is>
          <t>100.00%</t>
        </is>
      </c>
    </row>
    <row r="24">
      <c r="A24" s="4" t="inlineStr">
        <is>
          <t>Guatemala 1 [member] | INDUSTRIAS DEL ATLÁNTICO, S.A [member]</t>
        </is>
      </c>
    </row>
    <row r="25">
      <c r="A25" s="3" t="inlineStr">
        <is>
          <t>Statement Line Items [Line Items]</t>
        </is>
      </c>
    </row>
    <row r="26">
      <c r="A26" s="4" t="inlineStr">
        <is>
          <t>Proportion of ownership interest in subsidiary</t>
        </is>
      </c>
      <c r="B26" s="4" t="inlineStr">
        <is>
          <t>50.00%</t>
        </is>
      </c>
    </row>
    <row r="27">
      <c r="A27" s="4" t="inlineStr">
        <is>
          <t>Paraguay 1 [member] | CERVECERIA PARAGUAYA S.A. [member]</t>
        </is>
      </c>
    </row>
    <row r="28">
      <c r="A28" s="3" t="inlineStr">
        <is>
          <t>Statement Line Items [Line Items]</t>
        </is>
      </c>
    </row>
    <row r="29">
      <c r="A29" s="4" t="inlineStr">
        <is>
          <t>Proportion of ownership interest in subsidiary</t>
        </is>
      </c>
      <c r="B29" s="4" t="inlineStr">
        <is>
          <t>87.36%</t>
        </is>
      </c>
    </row>
    <row r="30">
      <c r="A30" s="4" t="inlineStr">
        <is>
          <t>Canada 1 [member] | LABATT BREWING COMPANY LIMITED [member]</t>
        </is>
      </c>
    </row>
    <row r="31">
      <c r="A31" s="3" t="inlineStr">
        <is>
          <t>Statement Line Items [Line Items]</t>
        </is>
      </c>
    </row>
    <row r="32">
      <c r="A32" s="4" t="inlineStr">
        <is>
          <t>Proportion of ownership interest in subsidiary</t>
        </is>
      </c>
      <c r="B32" s="4" t="inlineStr">
        <is>
          <t>100.00%</t>
        </is>
      </c>
    </row>
    <row r="33">
      <c r="A33" s="4" t="inlineStr">
        <is>
          <t>Dominican Republic 1 [member] | Cervecería Nacional Dominicana S.A. [member]</t>
        </is>
      </c>
    </row>
    <row r="34">
      <c r="A34" s="3" t="inlineStr">
        <is>
          <t>Statement Line Items [Line Items]</t>
        </is>
      </c>
    </row>
    <row r="35">
      <c r="A35" s="4" t="inlineStr">
        <is>
          <t>Proportion of ownership interest in subsidiary</t>
        </is>
      </c>
      <c r="B35" s="4" t="inlineStr">
        <is>
          <t>85.00%</t>
        </is>
      </c>
    </row>
    <row r="36">
      <c r="A36" s="4" t="inlineStr">
        <is>
          <t>Uruguay 1 [member] | LINTHAL S.A. [member]</t>
        </is>
      </c>
    </row>
    <row r="37">
      <c r="A37" s="3" t="inlineStr">
        <is>
          <t>Statement Line Items [Line Items]</t>
        </is>
      </c>
    </row>
    <row r="38">
      <c r="A38" s="4" t="inlineStr">
        <is>
          <t>Proportion of ownership interest in subsidiary</t>
        </is>
      </c>
      <c r="B38" s="4" t="inlineStr">
        <is>
          <t>100.00%</t>
        </is>
      </c>
    </row>
    <row r="39">
      <c r="A39" s="4" t="inlineStr">
        <is>
          <t>Uruguay 1 [member] | CERVECERIA Y MALTERIA PAYSSANDÚ S.A. [member]</t>
        </is>
      </c>
    </row>
    <row r="40">
      <c r="A40" s="3" t="inlineStr">
        <is>
          <t>Statement Line Items [Line Items]</t>
        </is>
      </c>
    </row>
    <row r="41">
      <c r="A41" s="4" t="inlineStr">
        <is>
          <t>Proportion of ownership interest in subsidiary</t>
        </is>
      </c>
      <c r="B41" s="4" t="inlineStr">
        <is>
          <t>99.93%</t>
        </is>
      </c>
    </row>
    <row r="42">
      <c r="A42" s="4" t="inlineStr">
        <is>
          <t>Uruguay 1 [member] | MONTHIERS S.A. [member]</t>
        </is>
      </c>
    </row>
    <row r="43">
      <c r="A43" s="3" t="inlineStr">
        <is>
          <t>Statement Line Items [Line Items]</t>
        </is>
      </c>
    </row>
    <row r="44">
      <c r="A44" s="4" t="inlineStr">
        <is>
          <t>Proportion of ownership interest in subsidiary</t>
        </is>
      </c>
      <c r="B44" s="4" t="inlineStr">
        <is>
          <t>100.00%</t>
        </is>
      </c>
    </row>
    <row r="45">
      <c r="A45" s="4" t="inlineStr">
        <is>
          <t>Panama 1 [member] | Cerveceria Nacional S. de R.L. [member]</t>
        </is>
      </c>
    </row>
    <row r="46">
      <c r="A46" s="3" t="inlineStr">
        <is>
          <t>Statement Line Items [Line Items]</t>
        </is>
      </c>
    </row>
    <row r="47">
      <c r="A47" s="4" t="inlineStr">
        <is>
          <t>Proportion of ownership interest in subsidiary</t>
        </is>
      </c>
      <c r="B47" s="4" t="inlineStr">
        <is>
          <t>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Finance Expenses and Income</t>
        </is>
      </c>
      <c r="B1" s="2" t="inlineStr">
        <is>
          <t>12 Months Ended</t>
        </is>
      </c>
    </row>
    <row r="2">
      <c r="B2" s="2" t="inlineStr">
        <is>
          <t>Dec. 31, 2021</t>
        </is>
      </c>
    </row>
    <row r="3">
      <c r="A3" s="3" t="inlineStr">
        <is>
          <t>Statement Line Items [Line Items]</t>
        </is>
      </c>
    </row>
    <row r="4">
      <c r="A4" s="4" t="inlineStr">
        <is>
          <t>Disclosure of finance income (cost) [text block]</t>
        </is>
      </c>
      <c r="B4" s="4" t="inlineStr">
        <is>
          <t>11. FINANCE EXPENSES AND INCOME
(a) Finance expenses
2021 2020 2019
Interest expense (1,431.8 ) (1,786.6 ) (1,514.3 )
Net Interest on pension plans (115.6 ) (117.2 ) (105.3 )
Losses on hedging instruments (2,540.2 ) (1,919.3 ) (1,286.0 )
Interest on provision for disputes and litigation (290.0 ) (208.8 ) (163.9 )
Exchange variations (453.9 ) (706.4 ) (637.2 )
Interest and foreign exchange rate on loans to/from related parties - - (41.5 )
Financial instruments at fair value through profit or loss - (4.3 ) (310.4 )
Tax on financial transactions (216.6 ) (335.0 ) (202.1 )
Bank guarantee expenses (174.9 ) (188.0 ) (136.2 )
Other financial results (195.9 ) (164.9 ) (172.1 )
(5,418.9 ) (5,430.5 ) (4,569.0 )
Exceptional finance expense (8.9 ) - (179.4 )
(5,427.8 ) (5,430.5 ) (4,748.4 ) The exceptional finance expenses refer to the payment of Amnesty in the State of Mato Grosso, in the amount of R$101.9, R$77.5 December 31, 2019. Interest expenses are presented net of the effects of interest rate derivative financial instruments which mitigate Ambev’s interest rate risk (Note 28 Financial instruments and risks
2021 2020 2019
Financial instruments measured at amortized cost (466.0 ) (776.0 ) (520.9 )
Financial instruments at fair value through profit or loss (965.8 ) (1,010.6 ) (993.4 )
(1,431.8 ) (1,786.6 ) (1,514.3 )
(b) Finance income
2021 2020 2019
Interest income 1,101.6 2,245.5 1,068.0
Interest and foreign exchange rate on loans to/from related parties 42.5 10.6 -
Financial instruments at fair value through profit or loss 77.0 242.6 37.2
Other financial results 78.9 49.9 26.3
1,300.0 2,548.6 1,131.5
Exceptional finance income - - 161.2
Effect of application of IAS 29 (hyperinflation) 922.4 447.4 346.2
2,222.4 2,996.0 1,638.9 Interest income arises from the following financial assets:
2021 2020 2019
Cash and cash equivalents 329.5 234.6 454.8
Investment securities held for trading 84.7 4.3 0.1
Other receivables (i) 687.4 2,006.6 613.1
1,101.6 2,245.5 1,068.0 (i) Mainly related to monetary adjustments related to the exclusion of ICMS (VAT tax) from the basis of PIS and COFINS calculation, in the amount of R$384.8 December 2021 ( R$1.8 December 2020), 3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Income Tax and Social Contribution</t>
        </is>
      </c>
      <c r="B1" s="2" t="inlineStr">
        <is>
          <t>12 Months Ended</t>
        </is>
      </c>
    </row>
    <row r="2">
      <c r="B2" s="2" t="inlineStr">
        <is>
          <t>Dec. 31, 2021</t>
        </is>
      </c>
    </row>
    <row r="3">
      <c r="A3" s="3" t="inlineStr">
        <is>
          <t>Statement Line Items [Line Items]</t>
        </is>
      </c>
    </row>
    <row r="4">
      <c r="A4" s="4" t="inlineStr">
        <is>
          <t>Disclosure of income tax and social contribution [text block]</t>
        </is>
      </c>
      <c r="B4" s="4" t="inlineStr">
        <is>
          <t>12. INCOME TAX AND SOCIAL CONTRIBUTION Income taxes reported in the income statement are analyzed as follow:
2021 2020 2019
Income tax expense - current (1,268.6 ) (1,048.9 ) (1,118.1 )
Deferred tax expense on temporary differences 1,072.9 (1,576.0 ) 277.1
Deferred tax over taxes losses carryforwards movements in the current period (440.9 ) 862.4 86.3
Total deferred tax (expense)/income 632.0 (713.6 ) 363.4
Total income tax expenses (636.6 ) (1,762.5 ) (754.7 ) The reconciliation between the weighted nominal tax rate and the effective tax rate is summarized as follows:
2021 2020 2019
Profit before tax 13,759.2 13,494.4 12,943.1
Adjustment on a taxable basis
Others non-taxable income (611.0 ) (6.2 ) -
Government grants related to sales taxes (1,883.1 ) (1,597.8 ) (1,881.8 )
Share of results of joint ventures 115.7 43.3 22.3
Non-deductible expenses 99.2 119.6 76.9
Worldwide taxation (360.0 ) 48.2 (569.0 )
11,120.0 12,101.5 10,591.4
Aggregated weighted nominal tax rate 27.39 % 30.26 % 28.94 %
Taxes payable nominal rate (3,045.3 ) (3,662.1 ) (3,064.7 )
Adjustment on tax expense
Income tax Incentives 213.2 123.2 245.9
Deductible interest on shareholders' equity 2,516.0 2,213.2 2,623.8
Tax savings from goodwill amortization 77.5 77.5 80.5
Withholding income tax (876.0 ) (628.2 ) (420.3 )
Recognition/(write-off) of deferred charges on tax losses (1.5 ) 123.2 (377.4 )
Effect of application of IAS 29 (hyperinflation) (123.3 ) (50.5 ) 1.4
Others with reduced taxation 602.8 41.2 156.1
Income tax and social contribution expense (636.6 ) (1,762.5 ) (754.7 )
Effective tax rate 4.63 % 13.06 % 5.83 % The main events that impacted the effective tax rate for the period were:
● On September 24, 2021, 1.063.187/SC Recurso Extraordin rio n 1,063,187/SC Tema 962 The Company (on its behalf and as successor of merged entities) and its subsidiaries have judicial claims under which it is disputed the right to recover IRPJ and CSLL as well as Social Contributions on Gross revenues (“PIS and COFINS”) calculated and paid over SELIC interest earned upon the recovery of taxes and judicial deposits, as well as the right to recover/offset the taxes unduly paid over such amounts in periods prior to the filing of the relevant lawsuits. Up to now, final decisions have not Based on the binding decision issued by STF and on the analysis of the Company’s external counsels, the Company evaluates as probable that such tax treatment will be accepted in its respective lawsuits, especially as relates to the recognition of its right to recover/offset the amount of IRPJ and CSLL calculated and paid over SELIC interest earned upon the recovery of taxes accounted in the period between 2006 2021. In the third 2021, 23, 574,706/PR 2015 March 2017, 30 Contingencies The amount recognized in 2021 R$1,070
● Government subsidy for sales taxes: for regional incentives, these are related primarily to local production, and, when reinvested, are not
● Complement of income tax on foreign subsidiaries due in Brazil: shows the result of the calculation of universal taxation of profits, according to the regulations of Law 12,973/14.
● Withholding income tax: The amount is mainly related to dividends already distributed and to be distributed by subsidiaries located outside of Brazil, applicable according to local tax legislation. The increase in the amount in 2021
● Deductible interest on shareholders’ equity: under Brazilian law, companies have an option to remunerate their shareholders through the payment of Interest on Capital (“IOC”), which is 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perty, Plant and Equipment</t>
        </is>
      </c>
      <c r="B1" s="2" t="inlineStr">
        <is>
          <t>12 Months Ended</t>
        </is>
      </c>
    </row>
    <row r="2">
      <c r="B2" s="2" t="inlineStr">
        <is>
          <t>Dec. 31, 2021</t>
        </is>
      </c>
    </row>
    <row r="3">
      <c r="A3" s="3" t="inlineStr">
        <is>
          <t>Statement Line Items [Line Items]</t>
        </is>
      </c>
    </row>
    <row r="4">
      <c r="A4" s="4" t="inlineStr">
        <is>
          <t>Disclosure of property, plant and equipment [text block]</t>
        </is>
      </c>
      <c r="B4" s="4" t="inlineStr">
        <is>
          <t>13. PROPERTY, PLANT AND EQUIPMENT
2021 2020
Property, plant and equipment 26,664.0 22,852.9
Right of use assets 2,560.3 1,915.5
29,224.3 24,768.4 Land and buildings Plant and equipment Fixtures and fittings Under construction Total Acquisition cost At December 31, 2019 10,886.9 29,676.1 6,367.7 2,184.3 49,115.0 Effects of movements in foreign exchange in the balance sheet 724.8 1,811.9 392.1 173.2 3,102.0 Effects of application of IAS 29 (hyperinflation) 310.5 1,160.4 291.8 130.3 1,893.0 Acquisition through business combinations 4.0 9.8 1.7 - 15.5 Acquisitions 17.2 514.8 74.3 3,815.6 4,421.9 Disposals and write-offs (23.7 ) (1,422.2 ) (247.0 ) 0.2 (1,692.7 ) Transfers to other asset categories 465.4 2,286.6 338.8 (3,472.9 ) (382.1 ) At December 31, 2020 12,385.1 34,037.4 7,219.4 2,830.7 56,472.6 Effects of movements in foreign exchange in the balance sheet 54.1 129.0 4.3 6.0 193.4 Effects of application of IAS 29 (hyperinflation) 544.2 1,170.1 216.4 148.7 2,079.4 Acquisitions 0.9 8.6 0.5 1.1 11.1 Disposals and write-offs 11.3 960.1 45.2 6,294.5 7,311.1 Transfers to other asset categories (117.7 ) (1,238.4 ) (360.4 ) (3.4 ) (1,719.9 ) Others 662.0 2,402.9 401.5 (3,872.9 ) (406.5 ) At December 31, 2021 13,539.9 37,469.7 7,526.9 5,404.7 63,941.2
Land and buildings Plant and equipment Fixtures and fittings Under construction Total
Depreciation
At December 31, 2019 (3,400.6 ) (20,381.7 ) (4,785.0 ) - (28,567.3 )
Effects of movements in foreign exchange in the balance sheet (174.3 ) (1,205.7 ) (278.5 ) - (1,658.5 )
Effects of application of IAS 29 (hyperinflation) (51.4 ) (670.4 ) (300.0 ) - (1,021.8 )
Depreciation (401.8 ) (2,795.4 ) (699.2 ) - (3,896.4 )
Disposals and write-offs 7.8 1,409.0 245.9 - 1,662.7
Transfers to other asset categories 29.8 (3.6 ) 22.0 - 48.2
Others (3.1 ) (183.2 ) (0.3 ) - (186.6 )
At December 31, 2020 (3,993.6 ) (23,831.0 ) (5,795.1 ) - (33,619.7 )
Effects of movements in foreign exchange in the balance sheet (39.7 ) (52.4 ) 10.6 - (81.5 )
Effects of application of IAS 29 (hyperinflation) (94.1 ) (557.6 ) (146.6 ) - (798.3 )
Acquisition through business combinations (0.3 ) (1.1 ) (0.2 ) - (1.6 )
Depreciation (398.1 ) (3,098.5 ) (634.4 ) - (4,131.0 )
Disposals and write-offs 46.6 1,222.6 320.6 - 1,589.8
Transfers to other asset categories 36.6 1.3 5.4 - 43.3
Others (7.1 ) (269.0 ) (2.1 ) - (278.2 )
At December 31, 2021 (4,449.7 ) (26,585.7 ) (6,241.8 ) - (37,277.2 )
Carrying amount:
At December 31, 2020 8,391.5 10,206.4 1,424.3 2,830.7 22,852.9
At December 31, 2021 9,090.2 10,884.0 1,285.1 5,404.7 26,664.0 The balances of fixed assets provided as security are not Right-of-use asset:
Buildings Plant and equipment Others Total
Acquisition cost
At December 31, 2019 1,339.8 1,865.1 156.2 3,361.1
Effects of movements in foreign exchange in the balance sheet 131.8 8.2 9.3 149.3
Additions 321.8 32.6 12.2 366.6
Transfers from (to) other asset categories (1.8 ) - (2.2 ) (4.0 )
At December 31, 2020 1,791.6 1,905.9 175.5 3,873.0
Effects of movements in foreign exchange in the balance sheet 51.8 4.0 6.3 62.1
Additions 803.9 1,409.6 71.2 2,284.7
Write-offs (312.4 ) (1,327.8 ) (122.7 ) (1,762.9 )
Transfers from (to) other asset categories (27.7 ) (76.5 ) 90.2 (14.0 )
At December 31, 2021 2,307.2 1,915.2 220.5 4,442.9
Buildings Plant and equipment Others Total
Depreciation
At December 31, 2019 (494.5 ) (756.9 ) (81.1 ) (1,332.5 )
Effects of movements in foreign exchange in the balance sheet (40.9 ) (4.5 ) (3.9 ) (49.3 )
Depreciation (280.7 ) (256.5 ) (43.4 ) (580.6 )
Transfers (from) to other asset categories 3.2 - 1.7 4.9
At December 31, 2020 (812.9 ) (1,017.9 ) (126.7 ) (1,957.5 )
Effects of movements in foreign exchange in the balance sheet (19.3 ) (1.5 ) (3.6 ) (24.4 )
Depreciation (476.3 ) (489.4 ) (58.7 ) (1,024.4 )
Write-offs 205.8 794.9 109.6 1,110.3
Transfers (from) to other asset categories 1.5 43.1 (31.2 ) 13.4
At December 31, 2021 (1,101.2 ) (670.8 ) (110.6 ) (1,882.6 )
Carrying amount:
At December 31, 2020 978.7 888.0 48.8 1,915.5
At December 31, 2021 1,206.0 1,244.4 109.9 2,560.3 The average discount rate applied for IFRS 16,
Rate %
Lease Term 2021 2020 2019
2021-2025 7.29 % 10.54 % 6.63 %
2026-2030 9.78 % 8.19 % 8.33 %
2031-2035 14.47 % 10.97 % 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30" customWidth="1" min="2" max="2"/>
    <col width="16" customWidth="1" min="3" max="3"/>
    <col width="15" customWidth="1" min="4" max="4"/>
    <col width="15" customWidth="1" min="5" max="5"/>
  </cols>
  <sheetData>
    <row r="1">
      <c r="A1" s="1" t="inlineStr">
        <is>
          <t>Consolidated Income Statement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Net sales</t>
        </is>
      </c>
      <c r="C4" s="6" t="inlineStr">
        <is>
          <t>R$ 72854.3</t>
        </is>
      </c>
      <c r="D4" s="6" t="inlineStr">
        <is>
          <t>R$ 58379.0</t>
        </is>
      </c>
      <c r="E4" s="6" t="inlineStr">
        <is>
          <t>R$ 52005.1</t>
        </is>
      </c>
    </row>
    <row r="5">
      <c r="A5" s="4" t="inlineStr">
        <is>
          <t>Cost of sales</t>
        </is>
      </c>
      <c r="C5" s="7" t="n">
        <v>-35659.7</v>
      </c>
      <c r="D5" s="7" t="n">
        <v>-27066.1</v>
      </c>
      <c r="E5" s="7" t="n">
        <v>-21678.2</v>
      </c>
    </row>
    <row r="6">
      <c r="A6" s="4" t="inlineStr">
        <is>
          <t>Gross profit</t>
        </is>
      </c>
      <c r="C6" s="7" t="n">
        <v>37194.6</v>
      </c>
      <c r="D6" s="7" t="n">
        <v>31312.9</v>
      </c>
      <c r="E6" s="7" t="n">
        <v>30326.9</v>
      </c>
    </row>
    <row r="7">
      <c r="A7" s="4" t="inlineStr">
        <is>
          <t>Distribution expenses</t>
        </is>
      </c>
      <c r="C7" s="7" t="n">
        <v>-9932.700000000001</v>
      </c>
      <c r="D7" s="5" t="n">
        <v>-8245</v>
      </c>
      <c r="E7" s="7" t="n">
        <v>-6951.4</v>
      </c>
    </row>
    <row r="8">
      <c r="A8" s="4" t="inlineStr">
        <is>
          <t>Sales and marketing expenses</t>
        </is>
      </c>
      <c r="C8" s="7" t="n">
        <v>-7035.5</v>
      </c>
      <c r="D8" s="7" t="n">
        <v>-6374.6</v>
      </c>
      <c r="E8" s="7" t="n">
        <v>-5696.1</v>
      </c>
    </row>
    <row r="9">
      <c r="A9" s="4" t="inlineStr">
        <is>
          <t>Administrative expenses</t>
        </is>
      </c>
      <c r="C9" s="7" t="n">
        <v>-4877.4</v>
      </c>
      <c r="D9" s="7" t="n">
        <v>-2948.5</v>
      </c>
      <c r="E9" s="5" t="n">
        <v>-2680</v>
      </c>
    </row>
    <row r="10">
      <c r="A10" s="4" t="inlineStr">
        <is>
          <t>Other operating income/(expenses), net</t>
        </is>
      </c>
      <c r="C10" s="7" t="n">
        <v>2124.1</v>
      </c>
      <c r="D10" s="7" t="n">
        <v>2679.4</v>
      </c>
      <c r="E10" s="7" t="n">
        <v>1472.7</v>
      </c>
    </row>
    <row r="11">
      <c r="A11" s="4" t="inlineStr">
        <is>
          <t>Exceptional items</t>
        </is>
      </c>
      <c r="C11" s="7" t="n">
        <v>-392.8</v>
      </c>
      <c r="D11" s="5" t="n">
        <v>-452</v>
      </c>
      <c r="E11" s="7" t="n">
        <v>-397.2</v>
      </c>
    </row>
    <row r="12">
      <c r="A12" s="4" t="inlineStr">
        <is>
          <t>Income from operations</t>
        </is>
      </c>
      <c r="C12" s="7" t="n">
        <v>17080.3</v>
      </c>
      <c r="D12" s="7" t="n">
        <v>15972.2</v>
      </c>
      <c r="E12" s="7" t="n">
        <v>16074.9</v>
      </c>
    </row>
    <row r="13">
      <c r="A13" s="4" t="inlineStr">
        <is>
          <t>Finance expenses</t>
        </is>
      </c>
      <c r="C13" s="7" t="n">
        <v>-5427.8</v>
      </c>
      <c r="D13" s="7" t="n">
        <v>-5430.5</v>
      </c>
      <c r="E13" s="7" t="n">
        <v>-4748.4</v>
      </c>
    </row>
    <row r="14">
      <c r="A14" s="4" t="inlineStr">
        <is>
          <t>Finance income</t>
        </is>
      </c>
      <c r="C14" s="7" t="n">
        <v>2222.4</v>
      </c>
      <c r="D14" s="5" t="n">
        <v>2996</v>
      </c>
      <c r="E14" s="7" t="n">
        <v>1638.9</v>
      </c>
    </row>
    <row r="15">
      <c r="A15" s="4" t="inlineStr">
        <is>
          <t>Net finance result</t>
        </is>
      </c>
      <c r="C15" s="7" t="n">
        <v>-3205.4</v>
      </c>
      <c r="D15" s="7" t="n">
        <v>-2434.5</v>
      </c>
      <c r="E15" s="7" t="n">
        <v>-3109.5</v>
      </c>
    </row>
    <row r="16">
      <c r="A16" s="4" t="inlineStr">
        <is>
          <t>Share of results of joint ventures</t>
        </is>
      </c>
      <c r="C16" s="7" t="n">
        <v>-115.7</v>
      </c>
      <c r="D16" s="7" t="n">
        <v>-43.3</v>
      </c>
      <c r="E16" s="7" t="n">
        <v>-22.3</v>
      </c>
    </row>
    <row r="17">
      <c r="A17" s="4" t="inlineStr">
        <is>
          <t>Income before income tax</t>
        </is>
      </c>
      <c r="C17" s="7" t="n">
        <v>13759.2</v>
      </c>
      <c r="D17" s="7" t="n">
        <v>13494.4</v>
      </c>
      <c r="E17" s="7" t="n">
        <v>12943.1</v>
      </c>
    </row>
    <row r="18">
      <c r="A18" s="4" t="inlineStr">
        <is>
          <t>Income tax expense</t>
        </is>
      </c>
      <c r="C18" s="7" t="n">
        <v>-636.6</v>
      </c>
      <c r="D18" s="7" t="n">
        <v>-1762.5</v>
      </c>
      <c r="E18" s="7" t="n">
        <v>-754.7</v>
      </c>
    </row>
    <row r="19">
      <c r="A19" s="4" t="inlineStr">
        <is>
          <t>Net income</t>
        </is>
      </c>
      <c r="C19" s="7" t="n">
        <v>13122.6</v>
      </c>
      <c r="D19" s="7" t="n">
        <v>11731.9</v>
      </c>
      <c r="E19" s="7" t="n">
        <v>12188.4</v>
      </c>
    </row>
    <row r="20">
      <c r="A20" s="3" t="inlineStr">
        <is>
          <t>Attributable to:</t>
        </is>
      </c>
    </row>
    <row r="21">
      <c r="A21" s="4" t="inlineStr">
        <is>
          <t>Equity holders of Ambev</t>
        </is>
      </c>
      <c r="C21" s="5" t="n">
        <v>12671</v>
      </c>
      <c r="D21" s="7" t="n">
        <v>11379.4</v>
      </c>
      <c r="E21" s="5" t="n">
        <v>11780</v>
      </c>
    </row>
    <row r="22">
      <c r="A22" s="4" t="inlineStr">
        <is>
          <t>Non-controlling interest</t>
        </is>
      </c>
      <c r="C22" s="6" t="inlineStr">
        <is>
          <t>R$ 451.6</t>
        </is>
      </c>
      <c r="D22" s="6" t="inlineStr">
        <is>
          <t>R$ 352.5</t>
        </is>
      </c>
      <c r="E22" s="6" t="inlineStr">
        <is>
          <t>R$ 408.4</t>
        </is>
      </c>
    </row>
    <row r="23">
      <c r="A23" s="4" t="inlineStr">
        <is>
          <t>Basic earnings per share - common - R$ (in BRL per share)</t>
        </is>
      </c>
      <c r="B23" s="4" t="inlineStr">
        <is>
          <t>[1]</t>
        </is>
      </c>
      <c r="C23" s="6" t="inlineStr">
        <is>
          <t>R$ 0.8052</t>
        </is>
      </c>
      <c r="D23" s="6" t="inlineStr">
        <is>
          <t>R$ 0.7233</t>
        </is>
      </c>
      <c r="E23" s="6" t="inlineStr">
        <is>
          <t>R$ 0.7490</t>
        </is>
      </c>
    </row>
    <row r="24">
      <c r="A24" s="4" t="inlineStr">
        <is>
          <t>Diluted earnings per share - common - R$ (in BRL per share)</t>
        </is>
      </c>
      <c r="B24" s="4" t="inlineStr">
        <is>
          <t>[1]</t>
        </is>
      </c>
      <c r="C24" s="6" t="inlineStr">
        <is>
          <t>R$ 0.7991</t>
        </is>
      </c>
      <c r="D24" s="6" t="inlineStr">
        <is>
          <t>R$ 0.7171</t>
        </is>
      </c>
      <c r="E24" s="6" t="inlineStr">
        <is>
          <t>R$ 0.7423</t>
        </is>
      </c>
    </row>
    <row r="25"/>
    <row r="26">
      <c r="A26" s="4" t="inlineStr">
        <is>
          <t>[1]</t>
        </is>
      </c>
      <c r="B26" s="4" t="inlineStr">
        <is>
          <t>Expressed in Brazilian Reais.</t>
        </is>
      </c>
    </row>
  </sheetData>
  <mergeCells count="4">
    <mergeCell ref="A1:B2"/>
    <mergeCell ref="C1:E1"/>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Goodwill</t>
        </is>
      </c>
      <c r="B1" s="2" t="inlineStr">
        <is>
          <t>12 Months Ended</t>
        </is>
      </c>
    </row>
    <row r="2">
      <c r="B2" s="2" t="inlineStr">
        <is>
          <t>Dec. 31, 2021</t>
        </is>
      </c>
    </row>
    <row r="3">
      <c r="A3" s="3" t="inlineStr">
        <is>
          <t>Statement Line Items [Line Items]</t>
        </is>
      </c>
    </row>
    <row r="4">
      <c r="A4" s="4" t="inlineStr">
        <is>
          <t>Disclosure of goodwill [text block]</t>
        </is>
      </c>
      <c r="B4" s="4" t="inlineStr">
        <is>
          <t xml:space="preserve">14. GOODWILL
2021 2020
Balance at the end of the previous year 40,023.5 35,009.9
Effects of movements in foreign exchange in the balance sheet 1,255.3 4,006.9
Effect of application of IAS 29 (hyperinflation) 1,092.4 605.4
Acquisitions, (write-offs) and disposal through business combinations 40.1 401.3
Balance at the end of the year 42,411.3 40,023.5 The carrying amount of goodwill was allocated to the different CGU as follows:
Functional currency 2021 2020
Brazil BRL 17,702.4 17,696.7
Goodwill 102,945.0 102,939.3
Non-controlling transactions (i) (85,242.6 ) (85,242.6 )
CAC:
Dominican Republic DOP 4,439.3 4,080.7
Panama PAB 1,939.9 1,806.5
Latin America - South:
Argentina ARS 3,232.6 2,415.2
Bolivia BOB 1,973.9 1,838.2
Chile CLP 57.4 63.9
Paraguay PYG 1,083.2 998.9
Uruguay UYU 185.2 182.0
Canada CAD 11,797.4 10,941.4
42,411.3 40,023.5 (i) This refers to the shareholding exchange transaction in 2013 The impairment testing of assets with indefinite useful lives requires the use of a number of critical judgments, estimates and assumptions. Goodwill, which accounted for approximately 31% of total assets, as at December 31, 2021 ( December 31, 2020) Annual impairment testing The Company cannot predict whether an event that could triggers impairment will occur, when it will occur or how it will affect the value of the asset reported. The Company believes that all of its estimates are reasonable, are consistent with the Company’s internal reporting and reflect management’s best estimates. However, inherent uncertainty exists which management is not not The Company completed its annual impairment testing for goodwill based on the assumptions described below and concluded that no The methodology used by the Company to determine the recoverable value of all its CGUs is the net fair value of selling expenses, using multiples of the profit before financial result, income tax and depreciation and amortization expenses (“EBITDA”), observed in the market for previous comparable business transactions in the domestic and international brewing industry. The values ​​used by the Company for this approach are based on external sources of information. This measurement is classified at Level 2 seven Thus, for the Brazil and Chile CGUs, the Company also used discounted cash flow projections to determine the CGUs’ recoverable amounts, in order to corroborate the conclusions reached by applying the fair value less disposal costs approach that he carrying amount of these CGUs does not Sensitivity analysis Based on the probable scenario, a sensitivity analysis was carried out for a 0.5 no The key judgments, estimates and key assumptions used for the discounted free cash flow calculations for these CGUs were as follow:
■ The first
■ In the second
■ From the third tenth
■ Projections are made in the functional currency of the business unit and discounted at the unit's weighted average cost of capital (“WACC”), considering sensitivities of this metric. Based on the cash flow analysis, the growth rates applied ranged from 3.0% to 5.3%. The nominal WACC applied in the local currency for each CGU was as follows:
CGU 2021
Chile 7.70 %
Brazil 9.59 % Although Ambev believes that its judgments, assumptions and estimates are appropriate, actual results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Intangibles</t>
        </is>
      </c>
      <c r="B1" s="2" t="inlineStr">
        <is>
          <t>12 Months Ended</t>
        </is>
      </c>
    </row>
    <row r="2">
      <c r="B2" s="2" t="inlineStr">
        <is>
          <t>Dec. 31, 2021</t>
        </is>
      </c>
    </row>
    <row r="3">
      <c r="A3" s="3" t="inlineStr">
        <is>
          <t>Statement Line Items [Line Items]</t>
        </is>
      </c>
    </row>
    <row r="4">
      <c r="A4" s="4" t="inlineStr">
        <is>
          <t>Disclosure of intangible assets [text block]</t>
        </is>
      </c>
      <c r="B4" s="4" t="inlineStr">
        <is>
          <t>15. INTANGIBLES Distribution Brands contracts Software Others Total Acquisition cost At December 31, 2019 4,744.2 2,956.3 1,801.2 663.3 10,165.0 Effects of movements in foreign exchange in the balance sheet 646.7 75.3 40.6 73.4 836.0 Effect of application of IAS 29 (hyperinflation) 348.2 28.5 85.3 203.8 665.8 Additions 9.1 168.7 20.2 72.8 270.8 Disposal - (0.6 ) (0.5 ) - (1.1 ) Acquisitions through business combination 27.6 - - - 27.6 Acquisition through exchange transaction of shareholdings - - - - - Transfers to other assets categories (122.5 ) 56.3 291.4 87.5 312.7 At December 31, 2020 5,653.3 3,284.5 2,238.2 1,100.8 12,276.8 Effects of movements in foreign exchange in the balance sheet 123.7 16.3 (20.9 ) (4.6 ) 114.5 Effect of application of IAS 29 (hyperinflation) 622.0 56.1 103.8 149.1 931.0 Additions - - 26.0 340.1 366.1 Disposal (31.0 ) - (13.4 ) - (44.4 ) Acquisitions through business combination - - - - - Acquisition through exchange transaction of shareholdings - - - - - Transfers to other assets categories (39.0 ) (8.5 ) 625.3 (206.9 ) 370.9 Other - - - - - At December 31, 2021 6,329.0 3,348.4 2,959.0 1,378.5 14,014.9 Distribution Brands Contracts Software Others Total Amortization and Impairment losses At December 31, 2019 - (2,328.6 ) (1,131.1 ) (398.9 ) (3,858.6 ) Effects of movements in foreign exchange in the balance sheet - 6.8 (25.6 ) (33.4 ) (52.2 ) Effect of application of IAS 29 (hyperinflation) - (28.4 ) (57.7 ) (191.0 ) (277.1 ) Amortization - (234.2 ) (247.3 ) (30.2 ) (511.7 ) Disposal - - 0.5 - 0.5 Transfers to other assets categories - - 2.9 - 2.9 At December 31, 2020 - (2,584.4 ) (1,458.3 ) (653.5 ) (4,696.2 ) Effects of movements in foreign exchange in the balance sheet - 13.1 15.1 20.7 48.9 Effect of application of IAS 29 (hyperinflation) - (56.0 ) (83.8 ) (139.7 ) (279.5 ) Amortization - (58.4 ) (299.7 ) (46.8 ) (404.9 ) Disposal - - 14.1 - 14.1 Transfers to other assets categories - 8.5 (16.7 ) (0.1 ) (8.3 ) At December 31, 2021 - (2,677.2 ) (1,829.3 ) (819.4 ) (5,325.9 ) Carrying amount: At December 31, 2020 5,653.3 700.1 779.9 447.3 7,580.6 At December 31, 2021 6,329.0 671.2 1,129.7 559.1 8,689.0 The Company is the owner of some of the world’s leading brands in the beer industry. As a result, brands are expected to generate positive cash flow for as long as the Company owns the brands, and accordingly they have been assigned indefinite useful lives. The most representative brands that have been recorded as a result of the fair value determination of past acquisitions are Quilmes Pilsen Presidente Presidente Light The carrying value of intangible assets with indefinite useful lives classified as brands were allocated to the following CGUs: 2021 2020 Argentina 1,917.1 1,523.0 Bolivia 956.7 890.9 Brazil - 3.3 Canada 235.2 218.5 Chile 84.8 94.4 Luxembourg 339.6 339.6 Paraguay 616.3 568.4 Dominican Republic 1,670.4 1,534.9 Panama 383.8 357.4 Uruguay 125.1 122.9 6,329.0 5,653.3 Intangible assets with indefinite useful lives have been tested for impairment on a CGU level basis, which is consistent with the approach described in Note 14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Investment Securities</t>
        </is>
      </c>
      <c r="B1" s="2" t="inlineStr">
        <is>
          <t>12 Months Ended</t>
        </is>
      </c>
    </row>
    <row r="2">
      <c r="B2" s="2" t="inlineStr">
        <is>
          <t>Dec. 31, 2021</t>
        </is>
      </c>
    </row>
    <row r="3">
      <c r="A3" s="3" t="inlineStr">
        <is>
          <t>Statement Line Items [Line Items]</t>
        </is>
      </c>
    </row>
    <row r="4">
      <c r="A4" s="4" t="inlineStr">
        <is>
          <t>Disclosure of investment securities [text block]</t>
        </is>
      </c>
      <c r="B4" s="4" t="inlineStr">
        <is>
          <t xml:space="preserve">16. INVESTMENT SECURITIES
2021 2020
Investment on debt securities (i) 192.9 213.9
Non-current investment securities 192.9 213.9
Financial assets at fair value through profit or loss 1,914.6 1,700.0
Current investment securities 1,914.6 1,700.0
Total 2,107.5 1,913.9 (i) The balance refers substantially to Bank Deposit Certificates (“CDB”) linked to tax incentives that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Deferred Income Tax and Social Contribution</t>
        </is>
      </c>
      <c r="B1" s="2" t="inlineStr">
        <is>
          <t>12 Months Ended</t>
        </is>
      </c>
    </row>
    <row r="2">
      <c r="B2" s="2" t="inlineStr">
        <is>
          <t>Dec. 31, 2021</t>
        </is>
      </c>
    </row>
    <row r="3">
      <c r="A3" s="3" t="inlineStr">
        <is>
          <t>Statement Line Items [Line Items]</t>
        </is>
      </c>
    </row>
    <row r="4">
      <c r="A4" s="4" t="inlineStr">
        <is>
          <t>Disclosure of deferred income tax and social contribution [text block]</t>
        </is>
      </c>
      <c r="B4" s="4" t="inlineStr">
        <is>
          <t xml:space="preserve">17. DEFERRED INCOME TAX AND SOCIAL CONTRIBUTION Deferred taxes for income tax and social contribution taxes are calculated on temporary differences between the tax bases of these taxes and the accounting calculations of the Company, which include tax losses. The tax rates in Brazil, which are expected to be applicable upon the realization of the deferred taxes, are 25% for income tax and 9% for social contribution. For other regions in which the Company operates, the expected nominal rates are as follows: Central America and the Caribbean from 15% to 27% Latin America - South (i) from 10% to 35% Canada 26.5% (i) Amendments to Argentine tax legislation enacted in June 2021 January, 2021 Deferred tax assets are recognized to the extent that it is probable that future taxable profits are probable, which may December 31,2021. The details of the amount of deferred income tax and social contribution by type of temporary difference are as follows:
2021 2020
Assets Liabilities Net Assets Liabilities Net
Investment securities 12.5 (2.5 ) 10.0 10.1 - 10.1
Intangible - (1,634.5 ) (1,634.5 ) - (1,253.0 ) (1,253.0 )
Employee benefits 1,278.2 (2.0 ) 1,276.2 971.2 (3.0 ) 968.2
Trade payables 4,113.3 (1.1 ) 4,112.2 3,917.1 (230.3 ) 3,686.8
Trade receivable 50.6 - 50.6 53.0 - 53.0
Derivatives 232.2 (72.4 ) 159.8 36.3 (118.7 ) (82.4 )
Interest-Bearing Loans and Borrowings - (1.6 ) (1.6 ) - (1.8 ) (1.8 )
Inventories 328.2 (49.1 ) 279.1 288.7 (67.6 ) 221.1
Property, plant and equipment 645.4 (2,027.0 ) (1,381.6 ) 430.8 (1,609.0 ) (1,178.2 )
Withholding tax on undistributed profits and royalties - (2,079.5 ) (2,079.5 ) - (1,538.8 ) (1,538.8 )
Investments in joint ventures - (421.6 ) (421.6 ) - (421.6 ) (421.6 )
Losses carried forward 1,298.8 - 1,298.8 1,739.7 - 1,739.7
Provisions 696.9 (0.2 ) 696.7 636.0 (1.3 ) 634.7
Impact of the adoption of IFRS 16 (Leases) 78.6 (0.3 ) 78.3 124.2 (1.6 ) 122.6
ICMS on the assessment bases of PIS/COFINS - (1,019.6 ) (1,019.6 ) - (1,460.8 ) (1,460.8 )
Other items 110.3 (19.9 ) 90.4 79.2 (61.4 ) 17.8
Gross deferred tax assets / (liabilities) 8,845.0 (7,331.3 ) 1,513.7 8,286.3 (6,768.9 ) 1,517.4
Netting by taxable entity (4,117.3 ) 4,117.3 - (3,725.5 ) 3,725.5 -
Net deferred tax assets / (liabilities) 4,727.7 (3,214.0 ) 1,513.7 4,560.8 (3,043.4 ) 1,517.4 The Company only reclassifies the balances of deferred income tax and social contribution assets against liabilities to a net presentation basis when the applicable compensation criteria are met. The critical estimates of Ambev’s Management, as well the main contingent liabilities related to uncertainty about the tax treatment of income, are disclosed in Notes 3 30, As at December 31, 2021
2021
Deferred taxes not related to tax losses to be realized within 12 months to be realized after 12 months Total
Investment securities - 10.0 10.0
Intangible (1.5 ) (1,633.0 ) (1,634.5 )
Employee benefits 309.4 966.8 1,276.2
Trade payables (176.0 ) 4,288.2 4,112.2
Trade receivable 37.3 13.3 50.6
Derivatives (122.9 ) 282.7 159.8
Interest-bearing loans and borrowings (1.6 ) - (1.6 )
Inventories 291.9 (12.8 ) 279.1
Property, plant and equipment (11.0 ) (1,370.6 ) (1,381.6 )
Withholding tax on undistributed profits and royalties (151.2 ) (1,928.3 ) (2,079.5 )
Investments in joint ventures - (421.6 ) (421.6 )
Provisions 383.3 313.4 696.7
Impact of the adoption of IFRS 16 (Leases) 0.1 78.2 78.3
ICMS on the assessment bases of PIS/COFINS - (1,019.6 ) (1,019.6 )
Other items 86.6 3.8 90.4
Total 644.4 (429.5 ) 214.9 The majority of tax losses and negative social contribution bases on which deferred income tax and social contribution were calculated do not 30%
Deferred tax related to tax losses 2021
2022 179.6
2023 225.6
2024 112.7
2025 196.9
2026 to 2028 120.4
2029 to 2030 406.8
2030 to 2031 (i) 56.8
Total 1,298.8 (i) There is no ten As at December 31, 2021, R$1,055.6 R$970.0 2020 not not A significant portion of the deferred tax asset related to tax losses amount does not R$4,122.5 2021 R$3,879.8 2020 The net change in deferred income tax and social contribution is as follows:
At December 31, 2019 579.0
Recognition of actuarial gains/(losses) 56.2
Investment hedge in foreign operations (1.0 )
Investment hedge - put option of a subsidiary interest 191.5
Cash flow hedge - gains/(losses) 96.8
Gains/(losses) on translation of other foreign operations 1,529.5
Recognized in other comprehensive income 1,873.0
Recognized in the income statement (713.6 )
Changes directly in the balance sheet (221.0 )
Recognized in deferred tax (174.3 )
Effect of application of IAS 29 (hyperinflation) (174.3 )
Recognized in other balance sheet group (46.7 )
At December 31, 2020 1,517.4
Recognition of actuarial gains/(losses) (116.6 )
Investment hedge - put option of a subsidiary interest (99.7 )
Cash flow hedge - gains/(losses) (239.9 )
Gains/(losses) on translation of other foreign operations 398.0
Recognized in other comprehensive income (58.2 )
Recognized in the income statement 632.0
Changes directly in the balance sheet (577.5 )
Recognized in deferred tax (256.1 )
Effect of application of IAS 29 (hyperinflation) (256.1 )
Recognized in other balance sheet group (321.4 )
At December 31, 2021 1,5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Recoverable Taxes</t>
        </is>
      </c>
      <c r="B1" s="2" t="inlineStr">
        <is>
          <t>12 Months Ended</t>
        </is>
      </c>
    </row>
    <row r="2">
      <c r="B2" s="2" t="inlineStr">
        <is>
          <t>Dec. 31, 2021</t>
        </is>
      </c>
    </row>
    <row r="3">
      <c r="A3" s="3" t="inlineStr">
        <is>
          <t>Statement Line Items [Line Items]</t>
        </is>
      </c>
    </row>
    <row r="4">
      <c r="A4" s="4" t="inlineStr">
        <is>
          <t>Recoverable taxes [text block]</t>
        </is>
      </c>
      <c r="B4" s="4" t="inlineStr">
        <is>
          <t xml:space="preserve">18. RECOVERABLE TAXES
2021 2020
PIS/COFINS exclusion of ICMS (i) 5,360.0 5,183.4
ICMS 383.6 266.5
Other 261.8 245.9
Non-current 6,005.4 5,695.8
PIS/COFINS exclusion of ICMS (i) 517.0 -
PIS/COFINS 648.5 712.0
ICMS 565.6 563.4
IPI 168.6 177.0
Other 81.4 75.5
Current 1,981.1 1,527.9
Total 7,986.5 7,223.7 (i) As detailed in Note 30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9 - Inventories</t>
        </is>
      </c>
      <c r="B1" s="2" t="inlineStr">
        <is>
          <t>12 Months Ended</t>
        </is>
      </c>
    </row>
    <row r="2">
      <c r="B2" s="2" t="inlineStr">
        <is>
          <t>Dec. 31, 2021</t>
        </is>
      </c>
    </row>
    <row r="3">
      <c r="A3" s="3" t="inlineStr">
        <is>
          <t>Statement Line Items [Line Items]</t>
        </is>
      </c>
    </row>
    <row r="4">
      <c r="A4" s="4" t="inlineStr">
        <is>
          <t>Disclosure of inventories [text block]</t>
        </is>
      </c>
      <c r="B4" s="4" t="inlineStr">
        <is>
          <t>19. INVENTORY
2021 2020
Finished goods 3,626.7 2,575.5
Work in progress 672.5 518.3
Raw materials and consumables 5,306.2 3,513.0
Spare parts and others 906.8 758.8
Prepayments 645.9 381.4
Impairment losses (157.8 ) (141.1 )
11,000.3 7,605.9 The changes in impairment losses on inventory, are as follows:
At December 31, 2020 (141.1 )
Effects of movements in foreign exchange in the balance sheet (2.0 )
Provisions (191.6 )
Write-off 176.9
At December 31, 2021 (1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0 - Trade Receivables</t>
        </is>
      </c>
      <c r="B1" s="2" t="inlineStr">
        <is>
          <t>12 Months Ended</t>
        </is>
      </c>
    </row>
    <row r="2">
      <c r="B2" s="2" t="inlineStr">
        <is>
          <t>Dec. 31, 2021</t>
        </is>
      </c>
    </row>
    <row r="3">
      <c r="A3" s="3" t="inlineStr">
        <is>
          <t>Statement Line Items [Line Items]</t>
        </is>
      </c>
    </row>
    <row r="4">
      <c r="A4" s="4" t="inlineStr">
        <is>
          <t>Disclosure of trade and other receivables [text block]</t>
        </is>
      </c>
      <c r="B4" s="4" t="inlineStr">
        <is>
          <t>20. TRADE RECEIVABLES
2021 2020
Trade receivables 5,306.9 4,861.0
Bad debt provision (668.3 ) (676.5 )
Net, trade receivables 4,638.6 4,184.5
Related parties (Note 32) 153.0 118.6
Total current trade receivables 4,791.6 4,303.1 The details of the aging of the Company’s current trade receivables, net of impairment losses, are as follows:
Net carrying amount as of December 31, No past due Past due – within 30 days Past due between 31 - 60 days Past due between 61 - 90 days Past due between 91 - 180 days Past due between 181 - 360 days Past due over 360 days
Trade receivables 5,306.9 4,203.8 358.2 52.1 31.5 21.9 33.8 605.6
Bad debt provision (668.3 ) (10.4 ) - - (2.3 ) (16.2 ) (33.8 ) (605.6 )
2021 4,638.6 4,193.4 358.2 52.1 29.2 5.7 - -
Trade receivables 4,861.0 3,925.9 187.5 53.2 19.0 38.2 71.1 566.1
Bad debt provision (676.5 ) (5.8 ) - - (4.3 ) (29.2 ) (71.1 ) (566.1 )
2020 4,184.5 3,920.1 187.5 53.2 14.7 9.0 - - The changes in bad debt provision, are as follows:
At December 31, 2020 (676.5 )
Effects of movements in foreign exchange in the balance sheet (5.2 )
Provisions (32.4 )
Reversals 21.7
Write-off 24.1
At December 31, 2021 (668.3 ) The Company’s exposure to credit risks, currency and interest rate risks is disclosed in Note 28 Financial instruments and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1 - Cash and Cash Equivalents</t>
        </is>
      </c>
      <c r="B1" s="2" t="inlineStr">
        <is>
          <t>12 Months Ended</t>
        </is>
      </c>
    </row>
    <row r="2">
      <c r="B2" s="2" t="inlineStr">
        <is>
          <t>Dec. 31, 2021</t>
        </is>
      </c>
    </row>
    <row r="3">
      <c r="A3" s="3" t="inlineStr">
        <is>
          <t>Statement Line Items [Line Items]</t>
        </is>
      </c>
    </row>
    <row r="4">
      <c r="A4" s="4" t="inlineStr">
        <is>
          <t>Disclosure of cash and cash equivalents [text block]</t>
        </is>
      </c>
      <c r="B4" s="4" t="inlineStr">
        <is>
          <t>21. CASH AND CASH EQUIVALENTS
2021 2020
Short term bank deposits (i) 11,393.6 10,968.0
Current bank accounts 4,582.9 5,860.9
Cash 651.2 261.4
Cash and cash equivalents 16,627.7 17,090.3
Bank overdrafts (30.5 ) -
Cash and cash equivalents less bank overdraft 16,597.2 17,090.3 (i) The balance refers mostly to Bank Deposit Certificates (“CDB”), with high liquidity, which are readily convertible into known amounts of cash and which are subject to an insignificant risk of change in value. The cash and cash equivalents balance include the amount of R$975 2021 R$630 2020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Changes in Equity</t>
        </is>
      </c>
      <c r="B1" s="2" t="inlineStr">
        <is>
          <t>12 Months Ended</t>
        </is>
      </c>
    </row>
    <row r="2">
      <c r="B2" s="2" t="inlineStr">
        <is>
          <t>Dec. 31, 2021</t>
        </is>
      </c>
    </row>
    <row r="3">
      <c r="A3" s="3" t="inlineStr">
        <is>
          <t>Statement Line Items [Line Items]</t>
        </is>
      </c>
    </row>
    <row r="4">
      <c r="A4" s="4" t="inlineStr">
        <is>
          <t>Disclosure of changes in equity [text block]</t>
        </is>
      </c>
      <c r="B4" s="4" t="inlineStr">
        <is>
          <t xml:space="preserve">22. CHANGES IN EQUITY (a) Capital stock 2021 2020 Million common shares Million Reais Million common shares Million Reais Beginning balance 15,735.1 57,899.1 15,733.6 57,866.8 Capital increase (i) 9.3 143.4 1.5 32.3 Final balance (ii) 15,744.4 58,042.5 15,735.1 57,899.1 (i) Capital increase related to the issue of shares. (ii) The capital stock is fully subscribed and paid up. (b) Capital reserves Capital Reserves Treasury shares Share Premium Others capital reserves Share-based Payments Total At January 1, 2020 (955.2 ) 53,662.8 700.9 1,403.0 54,811.5 Capital Increase - - - (32.3 ) (32.3 ) Purchases of shares and results from treasury shares 13.5 - - - 13.5 Share-based payments - - - 192.9 192.9 At December 31, 2020 (941.7 ) 53,662.8 700.9 1,563.6 54,985.6 Capital Increase (60.0 ) - - (74.4 ) (134.4 ) Purchase of shares and results from treasury shares (36.1 ) - - - (36.1 ) Share-based payments - - - 372.1 372.1 At December 31, 2021 (1,037.8 ) 53,662.8 700.9 1,861.3 55,187.2 ( b.1 Treasury shares represent the Company’s own issued shares reacquired by the Company, and the results of treasury shares related to gains and losses on share-based payment transactions and others. The changes in treasury shares are as follow: Acquisition /realization of shares Result on Treasury Shares Total Treasury Shares Million shares Million Brazilian Reais Million shares Million Brazilian Reais At January 1, 2020 3.6 (68.2 ) (887.0 ) (955.2 ) Changes during the year (3.4 ) 65.0 (51.5 ) 13.5 At December 31, 2020 0.2 (3.2 ) (938.5 ) (941.7 ) Changes during the year 5.6 (95.1 ) (1.0 ) (96.1 ) At December 31, 2021 5.8 (98.3 ) (939.5 ) (1,037.8 ) ( b.2 The share premium refers to the difference between the subscription price that the shareholders paid for the shares and their nominal value. Since this is a capital reserve, it can only be used to increase capital, offset losses, or for the redemption, reimbursement or repurchase of shares. ( b.3 Different share-based payment programs and stock purchase option plans allow the senior management from Ambev’s economic group to acquire shares in the Company. The share-based payment reserve recorded a charge of R$387.6 2021 R$208.7 R$205.7 2020 2019, 25 Share-based payments (c) Net income reserves Net income reserves Investments reserve Statutory reserve Fiscal incentive Total At January 1, 2020 10,798.1 4.5 10,071.6 20,874.2 Fiscal incentive reserve - - 1,332.8 1,332.8 Investments reserve 3,713.0 - - 3,713.0 At December 31, 2020 14,511.1 4.5 11,404.4 25,920.0 Fiscal incentive reserve - - 1,423.5 1,423.5 Investments reserve 3,848.1 - - 3,848.1 At December 31, 2021 18,359.2 4.5 12,827.9 31,191.6 ( c.1 From the net income after applicable deductions, there will be a target allocating of no sixty ( c.2 From the net income, 5% will be applied before any other allocation, to the statutory reserve, which cannot exceed 20% of the capital stock. The Company is not ( c.3 The Company has tax incentives under certain state and federal industrial development programs in the form of financing, the deferred payment of taxes or partial reductions in the amount due. These programs aim to generate employment, promote regional decentralization, and complement and diversify the industrial base of the states. In these states, the grace periods, use and reductions are set out under the tax law. ( c.4 equity / Dividends Brazilian companies are permitted to distribute the interest attributed to shareholders’ equity calculated based on the long-term interest rate (“TJLP”), with such interest being tax-deductible, in accordance with the applicable law and, when distributed, may As determined by its by-laws, the Company is required to distribute to its shareholders, as a minimum mandatory dividend in respect of each fiscal year ending December 31, not Events during the year ended 2021: Event Approval Type Date of payment Year Type of share Amount per share Total amount Board of Directors Meeting 12/09/2021 Dividends 12/30/2021 2021 ON 0.1334 2,099.5 Board of Directors Meeting 12/09/2021 Interest on shareholder´s equity 12/30/2021 2021 ON 0.4702 7,400.1 9,499.6 Events during the year ended 2020: Event Approval Type Date of payment Year Type of share Amount per share Total amount Board of Directors Meeting 12/21/2020 Dividends 01/28/2021 2020 ON 0.0767 1,206.9 Board of Directors Meeting 12/09/2020 Interest on shareholder´s equity 12/30/2020 2020 ON 0.4137 6,509.5 7,716.4 Events during the year ended 2019: Event Approval Type Date of payment Year Type of share Amount per share Total amount Board of Directors Meeting 12/02/2019 Interest on shareholder´s equity 12/30/2019 2019 ON 0.4906 7,717.4 7,717.4 (d) Carrying value adjustments Carrying value adjustments Translation reserves Cash flow hedge Actuarial gains/ (losses) Put option granted on subsidiary Gains/(losses) of non- controlling interest s share Business combination Accounting adjustments for transactions between shareholders Total At January 1, 2020 3,583.4 645.1 (1,221.0 ) (50.2 ) 14.5 156.1 (75,402.4 ) (72,274.5 ) Comprehensive income: Gains/(losses) on the translation of foreign operations 7,493.1 - - - - - - 7,493.1 Cash flow hedges - 99.4 - - - - - 99.4 Actuarial gains/(losses) - - (252.3 ) - - - - (252.3 ) Total Comprehensive income 7,493.1 99.4 (252.3 ) - - - - 7,340.2 Options granted on subsidiaries - - - 45.2 (82.6 ) - - (37.4 ) Gains/(losses) of controlling interest - - - - 0.4 - - 0.4 Tax on deemed dividends - - - - (5.9 ) - - (5.9 ) Reversal of effects of the revaluation of property, plant and equipment based on the predecessor basis of accounting - - - - - - (11.8 ) (11.8 ) At December 31, 2020 11,076.5 744.5 (1,473.3 ) (5.0 ) (73.6 ) 156.1 (75,414.2 ) (64,989.0 ) Comprehensive income: Gains/(losses) on the translation of foreign operations 2,449.7 - - - - - - 2,449.7 Cash flow hedges - 480.8 - - - - - 480.8 Actuarial gains/(losses) - - 341.8 - - - - 341.8 Total Comprehensive income 2,449.7 480.8 341.8 - - - - 3,272.3 Options granted on subsidiaries - - - (1.9 ) - - - (1.9 ) Gains/(losses) of controlling interest - - - - (46.2 ) - - (46.2 ) Tax on deemed dividends - - - - (1.7 ) - - (1.7 ) Reversal of effects of the revaluation of property, plant and equipment based on the predecessor basis of accounting - - - - - - (11.8 ) (11.8 ) At December 31, 2021 13,526.2 1,225.3 (1,131.5 ) (6.9 ) (121.5 ) 156.1 (75,426.0 ) (61,778.3 ) ( d.1 The translation reserves comprise all foreign currency exchange differences arising from the translation of the financial statements with a functional currency different to the Real. The translation reserves also comprise the portion of the gain or loss on the foreign currency liabilities and on the derivative financial instruments determined to be effective net investment hedges. ( d.2 The hedging reserves represent the effective portion of the cumulative net change in the fair value of cash flow hedges to the extent that the hedged risk has not 28 Financial instruments and risks) ( d.3 Actuarial gains and losses include expectations regarding future pension plan obligations. Consequently, the results of actuarial gains and losses are recognized on a timely basis considering the best estimates available to Management. Accordingly, the Company recognizes the results of these estimated actuarial gains and losses, on a monthly basis, based on the expectations presented in the independent actuarial report. In March, 2021, R$56,940 2020. ( d.4 As determined by IFRS 10, (e) Earnings per share Basic and diluted earnings per share of the stock option and deferred stock The calculation of the basic earnings per share is based on the net income attributable to the equity holders of Ambev and the proportional weighted average number of shares outstanding during the year. The diluted earnings per share of the stock option and deferred stock is based on the net income attributable to the equity holders of Ambev, adjusted by the weighted average number of shares outstanding during the year to assume the conversion of all potentially dilutive shares, as follows: Million shares 2021 2020 2019 Common Common Common Weighted average number of shares at December 31 (i) 15,736.9 15,733.1 15,727.5 Effect of shares options 120.5 134.5 141.5 Weighted average number of shares (diluted) at December 31 15,857.4 15,867.6 15,869.0 (i) Not The tables below present the calculation of earnings per share (“EPS”): 2021 2020 2019 Common Common Common Income attributable to the equity holders of Ambev 12,671.0 11,379.4 11,780.0 Weighted average number of shares (non diluted) 15,736.9 15,733.1 15,727.5 Basic EPS (i) 0.8052 0.7233 0.7490 Income attributable to the equity holders of Ambev 12,671.0 11,379.4 11,780.0 Weighted average numbers of shares (diluted) 15,857.4 15,867.6 15,869.0 Diluted EPS (i) 0.7991 0.7171 0.7423 (i) Expressed in Brazilian Reais. (f) Destinations At December 31, 2021, December 31, 2021 Regarding the basis for dividends, the Company believes that the predecessor basis of accounting, as well as its presentation for comparative purposes, will not 2021 2020 2019 Net income, attributable to equity holders of Ambev 12,671.0 11,379.4 11,780.0 Prescribed/(complementary) dividends 24.7 26.1 28.2 Reversal of effects of the revaluation of property, plant and equipment based on the predecessor basis of accounting 11.8 11.8 11.8 Effect of the application of IAS 29 (hyperinflation) 2,063.7 1,344.9 1,430.3 Retained earnings basis for dividends and destinations 14,771.2 12,762.2 13,250.3 Dividends and interest on capital distributed and accrued for distribution based on the net income for the year Dividends and interest on capital paid based on profit 9,499.6 7,716.4 7,717.4 Total of dividends and interest on capital 9,499.6 7,716.4 7,717.4 Percentage of distributed profit 64 % 60 % 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Interest-bearing Loans and Borrowing</t>
        </is>
      </c>
      <c r="B1" s="2" t="inlineStr">
        <is>
          <t>12 Months Ended</t>
        </is>
      </c>
    </row>
    <row r="2">
      <c r="B2" s="2" t="inlineStr">
        <is>
          <t>Dec. 31, 2021</t>
        </is>
      </c>
    </row>
    <row r="3">
      <c r="A3" s="3" t="inlineStr">
        <is>
          <t>Statement Line Items [Line Items]</t>
        </is>
      </c>
    </row>
    <row r="4">
      <c r="A4" s="4" t="inlineStr">
        <is>
          <t>Disclosure of borrowings [text block]</t>
        </is>
      </c>
      <c r="B4" s="4" t="inlineStr">
        <is>
          <t xml:space="preserve">23. INTEREST-BEARING LOANS AND BORROWING
2021 2020
Secured bank loans 174.3 238.4
Unsecured bank loans - 1.1
Other unsecured loans 92.9 98.9
Lease liabilities 1,986.3 1,715.1
Non-current liabilities 2,253.5 2,053.5
Secured bank loans (i) 72.8 1,940.8
Unsecured bank loans (i) 84.1 246.7
Debentures and unsecured bond issues - 108.6
Other unsecured loans 37.2 36.7
Lease liabilities 653.0 406.0
Current liabilities 847.1 2,738.8 (i) In the second Additional information regarding the exposure of the Company to interest rate, foreign currency risk and debt repayment schedule is disclosed in Note 28 Financial instruments and risks At December 31, 2021 2020
2021 2020
Debt instruments Average rate % Current Non-current Average rate % Current Non-current
Debt denominated in US Dollars fixed rate 13.12 % 17.5 - 14.00 % 4.9 -
Reais denominated floating rate (CDI and DI) 11.56 % 83.0 - 3.90 % 851.3 1.1
Other Latin American currencies fixed rate 11.34 % 48.7 177.3 8.11 % 436.3 153.7
Debt denominated in CAD Dollars fixed rate 2.49 % 91.6 339.2 3.50 % 64.9 277.7
Reais denominated floating rate (TJLP and TR) - - - 9.33 % 11.6 149.6
Reais debt - ICMS fixed rate 5.06 % 37.3 92.9 4.54 % 36.7 99.0
Reais debt - fixed rate 7.33 % 569.0 1,644.1 5.42 % 1,333.1 1,372.4
Total 847.1 2,253.5 2,738.8 2,053.5 Reconciliation of liabilities arising from financing activities The tables below detail the changes in the Company’s liabilities arising from financing activities, including both cash and non-cash changes. Liabilities arising from financing activities are those for which cash flow was, or future cash flow will be classified in the company’s consolidated statement of cash flow from financing activities.
Current liabilities Non - current liabilities
December 31, 2020 2,738.8 2,053.5
Proceeds 160.1 155.2
Payments (2,454.0 ) -
Foreign exchange 26.2 32.0
Transfers between current and non-current 1,361.7 (1,361.7 )
New lease agreements 41.8 1,538.4
Interest on leases 145.3 -
Payment of lease liabilities (808.5 ) -
Other movements (364.3 ) (163.9 )
December 31, 2021 847.1 2,253.5 Contractual clauses (Covenants) As at December 31, 2021, no Additionally, all agreements with BNDES are subject to certain “provisions applicable to agreements entered into with BNDES” (“Provisions”). Such Provisions require the borrower, to obtain prior consent from BNDES if they, for instance, wish to: (i) raise new loans (except for the loans described in the Provisions); (ii) give preference and/or priority to other debts; and/or (iii) dispose of or encumber any items of their fixed assets (except as provided for within the Provisions). These clauses are applicable from the date of execution and effectiveness of each contract, to the extent that the events mentioned in the contract occur. Depending on the materiality of each event and its potential adverse effects on the Company and /or its subsidiaries or the rights of its creditors, contractual penalties may may As of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Consolidated Statements of Comprehensive Income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et income</t>
        </is>
      </c>
      <c r="B4" s="6" t="inlineStr">
        <is>
          <t>R$ 13122.6</t>
        </is>
      </c>
      <c r="C4" s="6" t="inlineStr">
        <is>
          <t>R$ 11731.9</t>
        </is>
      </c>
      <c r="D4" s="6" t="inlineStr">
        <is>
          <t>R$ 12188.4</t>
        </is>
      </c>
    </row>
    <row r="5">
      <c r="A5" s="3" t="inlineStr">
        <is>
          <t>Exchange differences on the translation of foreign operations (gains/(losses))</t>
        </is>
      </c>
    </row>
    <row r="6">
      <c r="A6" s="4" t="inlineStr">
        <is>
          <t>Investment hedge on foreign operations</t>
        </is>
      </c>
      <c r="B6" s="5" t="n">
        <v>0</v>
      </c>
      <c r="C6" s="7" t="n">
        <v>-3.1</v>
      </c>
      <c r="D6" s="5" t="n">
        <v>0</v>
      </c>
    </row>
    <row r="7">
      <c r="A7" s="4" t="inlineStr">
        <is>
          <t>Investment hedge - put option granted on subsidiaries</t>
        </is>
      </c>
      <c r="B7" s="7" t="n">
        <v>193.6</v>
      </c>
      <c r="C7" s="7" t="n">
        <v>-371.7</v>
      </c>
      <c r="D7" s="7" t="n">
        <v>25.2</v>
      </c>
    </row>
    <row r="8">
      <c r="A8" s="4" t="inlineStr">
        <is>
          <t>Gains/losses on translation of other foreign operations</t>
        </is>
      </c>
      <c r="B8" s="7" t="n">
        <v>2364.4</v>
      </c>
      <c r="C8" s="5" t="n">
        <v>8061</v>
      </c>
      <c r="D8" s="7" t="n">
        <v>-547.7</v>
      </c>
    </row>
    <row r="9">
      <c r="A9" s="4" t="inlineStr">
        <is>
          <t>Gains/losses on translation of foreign operations</t>
        </is>
      </c>
      <c r="B9" s="5" t="n">
        <v>2558</v>
      </c>
      <c r="C9" s="7" t="n">
        <v>7686.2</v>
      </c>
      <c r="D9" s="7" t="n">
        <v>-522.5</v>
      </c>
    </row>
    <row r="10">
      <c r="A10" s="3" t="inlineStr">
        <is>
          <t>Cash flow hedge - gains/(losses)</t>
        </is>
      </c>
    </row>
    <row r="11">
      <c r="A11" s="4" t="inlineStr">
        <is>
          <t>Recognized in Equity (Hedge reserve)</t>
        </is>
      </c>
      <c r="B11" s="7" t="n">
        <v>2311.2</v>
      </c>
      <c r="C11" s="7" t="n">
        <v>1837.9</v>
      </c>
      <c r="D11" s="7" t="n">
        <v>788.1</v>
      </c>
    </row>
    <row r="12">
      <c r="A12" s="4" t="inlineStr">
        <is>
          <t>Reclassified from Equity (Hedge reserve) and included in profit or loss</t>
        </is>
      </c>
      <c r="B12" s="7" t="n">
        <v>-1829.9</v>
      </c>
      <c r="C12" s="7" t="n">
        <v>-1736.5</v>
      </c>
      <c r="D12" s="7" t="n">
        <v>-919.3</v>
      </c>
    </row>
    <row r="13">
      <c r="A13" s="4" t="inlineStr">
        <is>
          <t>Total cash flow hedge</t>
        </is>
      </c>
      <c r="B13" s="7" t="n">
        <v>481.3</v>
      </c>
      <c r="C13" s="7" t="n">
        <v>101.4</v>
      </c>
      <c r="D13" s="7" t="n">
        <v>-131.2</v>
      </c>
    </row>
    <row r="14">
      <c r="A14" s="3" t="inlineStr">
        <is>
          <t>Items that will not be reclassified to profit or loss:</t>
        </is>
      </c>
    </row>
    <row r="15">
      <c r="A15" s="4" t="inlineStr">
        <is>
          <t>Recognition of actuarial gains/(losses)</t>
        </is>
      </c>
      <c r="B15" s="5" t="n">
        <v>340</v>
      </c>
      <c r="C15" s="5" t="n">
        <v>-258</v>
      </c>
      <c r="D15" s="7" t="n">
        <v>-106.3</v>
      </c>
    </row>
    <row r="16">
      <c r="A16" s="4" t="inlineStr">
        <is>
          <t>Other comprehensive (loss)/income</t>
        </is>
      </c>
      <c r="B16" s="7" t="n">
        <v>3379.3</v>
      </c>
      <c r="C16" s="7" t="n">
        <v>7529.6</v>
      </c>
      <c r="D16" s="5" t="n">
        <v>-760</v>
      </c>
    </row>
    <row r="17">
      <c r="A17" s="4" t="inlineStr">
        <is>
          <t>Total comprehensive income</t>
        </is>
      </c>
      <c r="B17" s="7" t="n">
        <v>16501.9</v>
      </c>
      <c r="C17" s="7" t="n">
        <v>19261.5</v>
      </c>
      <c r="D17" s="7" t="n">
        <v>11428.4</v>
      </c>
    </row>
    <row r="18">
      <c r="A18" s="3" t="inlineStr">
        <is>
          <t>Attributable to</t>
        </is>
      </c>
    </row>
    <row r="19">
      <c r="A19" s="4" t="inlineStr">
        <is>
          <t>Equity holders of Ambev</t>
        </is>
      </c>
      <c r="B19" s="7" t="n">
        <v>15943.3</v>
      </c>
      <c r="C19" s="7" t="n">
        <v>18719.6</v>
      </c>
      <c r="D19" s="7" t="n">
        <v>11037.2</v>
      </c>
    </row>
    <row r="20">
      <c r="A20" s="4" t="inlineStr">
        <is>
          <t>Non-controlling interest</t>
        </is>
      </c>
      <c r="B20" s="6" t="inlineStr">
        <is>
          <t>R$ 558.6</t>
        </is>
      </c>
      <c r="C20" s="6" t="inlineStr">
        <is>
          <t>R$ 541.9</t>
        </is>
      </c>
      <c r="D20" s="6" t="inlineStr">
        <is>
          <t>R$ 391.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Employee Benefits</t>
        </is>
      </c>
      <c r="B1" s="2" t="inlineStr">
        <is>
          <t>12 Months Ended</t>
        </is>
      </c>
    </row>
    <row r="2">
      <c r="B2" s="2" t="inlineStr">
        <is>
          <t>Dec. 31, 2021</t>
        </is>
      </c>
    </row>
    <row r="3">
      <c r="A3" s="3" t="inlineStr">
        <is>
          <t>Statement Line Items [Line Items]</t>
        </is>
      </c>
    </row>
    <row r="4">
      <c r="A4" s="4" t="inlineStr">
        <is>
          <t>Disclosure of employee benefits [text block]</t>
        </is>
      </c>
      <c r="B4" s="4" t="inlineStr">
        <is>
          <t>24. EMPLOYEE BENEFITS The Company sponsors post-employment benefits, such as retirement plans, medical and dental care, among others for employees in Brazil and subsidiaries located in the Dominican Republic, Barbados, Panama, Uruguay, Bolivia, Argentina and Canada based on employees' salaries and length of service. The entities are governed by the local regulations and practices of each individual country as well as the relationship with the Company’s pension funds and their composition. Post-employment benefits of retirement are managed through pension funds and are classified as either defined contribution or defined benefit plans. Defined benefit plans and the other post-employment benefits are not Defined contribution plans These plans are funded by the participants and the sponsor and are managed by administered pension funds. During 2021, R$74.1 R$61.1 R$29.7 2020 2019 no Defined benefit plans At December 31, 2021
2021 2020 2019
Present value of funded obligations (7,354.3 ) (7,582.0 ) (5,958.2 )
Fair value of plan assets 5,638.0 5,533.3 4,582.4
Present value of net obligations (1,716.3 ) (2,048.7 ) (1,375.8 )
Present value of unfunded obligations (1,165.4 ) (1,195.6 ) (886.8 )
Present value of net obligations (2,881.7 ) (3,244.3 ) (2,262.6 )
Asset ceiling (180.1 ) (160.5 ) (297.3 )
Net liabilities (3,061.8 ) (3,404.8 ) (2,559.9 )
Other long term employee benefits (104.3 ) (105.5 ) (88.3 )
Total employee benefits (3,166.1 ) (3,510.3 ) (2,648.2 )
Employee benefits amount in the balance sheet
Liabilities (3,194.0 ) (3,543.9 ) (2,704.4 )
Assets 27.9 33.6 56.2
Net liabilities (3,166.1 ) (3,510.3 ) (2,648.2 ) The changes in the present value of the defined benefit obligations were as follow:
2021 2020 2019
Defined benefit obligation at January 1 (8,777.6 ) (6,845.0 ) (5,951.9 )
Service costs (58.0 ) (51.4 ) (41.6 )
Interest costs (324.3 ) (339.4 ) (333.6 )
Gains and (losses) on settlements or reductions in benefits 3.6 44.1 1.2
Contributions by plan participants (6.9 ) (6.1 ) (4.3 )
Actuarial gains and (losses) - geographical assumptions 52.3 54.5 0.5
Actuarial gains and (losses) - financial assumptions 726.8 (443.6 ) (703.2 )
Experience adjustments (213.0 ) (180.9 ) 119.0
Reclassifications (1.0 ) - -
Effect of exchange rate fluctuations (495.3 ) (1,531.7 ) (385.7 )
Benefits paid 573.7 521.9 454.6
Defined benefit obligation at December, 31 (8,519.7 ) (8,777.6 ) (6,845.0 ) The present value of funded obligations includes R$603.9 December 31, 2021 ( R$705.0 December 31, 2020 R$694.0 December 31, 2019) two The changes in the fair value of plan assets are as follow:
2021 2020 2019
Fair value of plan assets at January 1 5,533.3 4,582.4 4,059.6
Interest income 223.9 245.2 257.5
Administrative costs (5.8 ) (5.2 ) (4.1 )
Expected return, excluding interest income (148.3 ) 89.4 272.6
Contributions by employer 342.0 306.8 226.8
Contributions by plan participants 7.1 6.3 4.5
Exchange differences 263.1 812.1 221.1
Transfers - 20.0 -
Curtailments, settlements and other (3.6 ) (1.8 ) (0.9 )
Benefits paid, excluding administrative costs (573.7 ) (521.9 ) (454.7 )
Fair value of plan assets at December, 31 5,638.0 5,533.3 4,582.4 The real return on plan assets generated at December 31, 2021 R$75.5 R$334.7 December 31, 2020). At December 31, 2021, R$27.9 R$33.6 December 31, 2020) not The changes in the asset ceiling not
2021 2020 2019
Asset ceiling impact at January 1 33.6 56.2 64.3
Interest income/(expenses) 1.3 12.2 6.9
Change in asset ceiling excluding amounts included in interest income/(expenses) (9.0 ) (48.9 ) (9.6 )
Effects of exchange rate fluctuations 2.0 14.1 1.9
Other - - (7.3 )
Asset ceiling impact at December 31 27.9 33.6 56.2 The income/(expense) recognized in the income statement with regard to defined benefit plans is detailed as follows:
2021 2020 2019
Current service costs (58.0 ) (51.4 ) (41.6 )
Administrative costs (5.8 ) (5.2 ) (4.1 )
(Gains) losses on settlement and curtailment 1.2 42.6 3.3
Income from operations (62.6 ) (14.0 ) (42.4 )
Financial costs (115.6 ) (117.2 ) (105.3 )
Total employee benefit expenses (178.2 ) (131.2 ) (147.7 ) The employee benefit revenue/(expenses) is included in the following line items in the income statement:
2021 2020 2019
Other operating income/(expenses), net (0.2 ) - (0.2 )
Cost of sales (33.0 ) (28.9 ) (26.5 )
Sales and marketing expenses (11.7 ) (9.9 ) (8.9 )
Administrative income/(expenses) (17.7 ) 24.8 (6.8 )
Financial expense (115.6 ) (117.2 ) (105.3 )
(178.2 ) (131.2 ) (147.7 ) The assumptions used in the calculation of the obligations are as follow:
2021 (i) 2020 (i) 2019 (i)
Discount rate 2.9% to 10.0% 2.4% to 10.0% 3.1% to 9.7%
Inflation 2.0% to 3.5% 2.0% to 3.5% 2.0% to 3.8%
Future salary increases 1.0% to 7.1% 1.0% to 7.1% 1.0% to 7.1%
Future pension increases 2.5% to 3.8% 2.0% to 3.8% 2.0% to 3.8%
Medical cost trend rate 4.2% to 6.9% p.a. reducing to 6.9% 4.5% to 6.9% p.a. reducing to 6.9% 4.5% to 7.4% p.a. reducing to 7.4%
Dental claims trend rate 3.3% 3.3% 3.8%
Life expectancy for an over 65 years old male 85 to 87 84 to 87 83 to 87
Life expectancy for an over 65 years old female 87 to 89 86 to 89 86 to 89 (i) Includes assumptions in Brazil, Central America and Caribbean, Latin America - South and Canada. Through its defined benefit pension plans and post-employment medical plans, the Company is exposed to a number of risks, the most significant of which are detailed below: Asset volatility The plan liabilities are calculated using a discount rate pegged to high-quality private securities; If plan assets underperform this yield, the Company’s net defined benefit obligation may Changes in bond yields A decrease in corporate bond yields will increase plan liabilities, although this will be partially offset by an increase in the value of the plans’ bond holdings. Inflation risk Some of the Company’s pension obligations are linked to inflation, and higher inflation will lead to higher liabilities. The majority of the plan’s assets are either unaffected by or only loosely correlated with inflation, meaning that an increase in inflation could potentially increase the Company’s net benefit obligation. Life expectancy Most of the plans’ obligations are to provide benefits for the life of the member, so increases in life expectancy will result in an increase in the plans’ liabilities. Investment strategy In the case of funded plans, the Company ensures that the investment positions are managed within an asset-liability matching (“ALM”) framework to ensure long-term investments that are in line with the Company’s obligations under the pension schemes. Within this framework, the Company’s ALM objective is to match the assets to the pension obligations by investing in long-term fixed interest securities with maturities that match the benefit payments as they fall due and in the appropriate currency. The sensitivity of the defined benefit obligation to changes in the weighted principal assumptions is as follows:
In millions of Brazilian Reais 2021 2020 2019
Change in assumption Increase in assumption Decrease in assumption Increase in assumption Decrease in assumption Increase in assumption Decrease in assumption
Medical cost trend rate 100 bases points (114.7 ) 98.6 (139.4 ) 118.6 (47.0 ) 40.2
Discount rate 50 bases points 442.0 (470.3 ) 461.0 (492.6 ) 211.9 (225.6 )
Future salary increase 50 bases points (19.8 ) 18.6 (24.3 ) 23.3 (5.4 ) 5.1
Longevity One year (287.6 ) 279.5 (295.6 ) 287.1 (129.5 ) 125.9 The data presented in these tables are purely hypothetical and are based on changes in individual assumptions holding all other assumptions constant: economic conditions and changes therein always affect the other assumptions at the same time and their effects are not not The plans assets at December 31, 2021, 2020 2019
2021 2020 2019
Rated Unrated Total Rated Unrated Total Rated Unrated Total
Government bonds 43 % - 43 % 52 % - 52 % 50 % - 50 %
Corporate bonds 10 % - 10 % 6 % - 6 % 7 % - 7 %
Equity instruments 15 % - 15 % 6 % - 6 % 13 % - 13 %
Cash 6 % - 6 % 1 % - 1 % 1 % - 1 %
Others 26 % - 26 % 35 % - 35 % 29 % - 29 % The overall expected rate of return is calculated by weighting the individual rates in accordance with Ambev’s expected share of the total investment portfolio. Ambev expects to contribute approximately R$382.9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5 - Share-based Payments</t>
        </is>
      </c>
      <c r="B1" s="2" t="inlineStr">
        <is>
          <t>12 Months Ended</t>
        </is>
      </c>
    </row>
    <row r="2">
      <c r="B2" s="2" t="inlineStr">
        <is>
          <t>Dec. 31, 2021</t>
        </is>
      </c>
    </row>
    <row r="3">
      <c r="A3" s="3" t="inlineStr">
        <is>
          <t>Statement Line Items [Line Items]</t>
        </is>
      </c>
    </row>
    <row r="4">
      <c r="A4" s="4" t="inlineStr">
        <is>
          <t>Disclosure of share-based payment arrangements [text block]</t>
        </is>
      </c>
      <c r="B4" s="4" t="inlineStr">
        <is>
          <t>25. SHARE-BASED PAYMENTS Currently the Company has two July 30, 2013 ( April 29, 2016, July 30, 2013 ( (i) Stock Option Plan There are three may 1. first may 100%, 100%, five five 2. second may second not may 3. third may 100%, 100%, forty-five not forty-five five For all stock option programs, the fair value of the shares is estimated as at the option grant date, using the “Hull Binomial” pricing model, adjusted to reflect the IFRS 2 (ii) Share-Based Plan In this plan, certain employees and members of the management of the Company or its subsidiaries are eligible to receive shares in the Company including in the form of ADRs. The shares that are subject to the Share-Based Plan are designated as "restricted shares". The delivery of restricted shares is made free, and the waiting period may three five The restricted shares give to participates the right to receive additional shares with the same conditions, such as compensation dividends and Interest on shareholder´s equity paid by the Company during the waiting period. The right to receive restricted and additional shares, can be fully or partially lost depending on circumstances, including resignation or resignation during the grace period. Under the Share-Based Plan, the reference price per restricted share is defined on the grant date based on the share price of the trading session on B3 The weighted average fair value of the options and assumptions used to apply the Company’s option pricing model for 2021, 2020 2019 In R$ 2021
(i)
2020 (i) 2019 (i) Fair value of options granted - 4.04 4.50 Share price - 18.05 17.66 Exercise price - 18.05 17.66 Expected volatility - 22.3 % 23.8 % Vesting year - 5 5 Expected dividends - 5 % 5 % Risk-free interest rate - 6.8 % (ii) 7.8 % (ii) (i) Information based on weighted average plans granted, except for the expected dividends and risk-free interest rate. (ii) The percentages include the grants of stock options and ADRs during the period, with the risk-free interest rate of ADRs calculated in U.S. Dollar. The total number of outstanding options developed was as follows: Thousand options 2021 2020 2019 Options outstanding at January 1 127,265 141,736 141,328 Options issued during the period - 22 24,593 Options exercised during the period (5,247 ) (5,730 ) (7,849 ) Options forfeited during the period (8,258 ) (8,763 ) (16,336 ) Options outstanding at the end of the year 113,760 127,265 141,736 The range of exercise prices of the outstanding options is from R$15.95 R$11.97 2020 R$0.001 2019 R$45.97 R$43.95 2020 R$34.37 2019 2020 2019 Of the 113,760 thousand outstanding options (127,265 thousand in 2020 2019 2021 2020 2019 The weighted average exercise price of the options is as follows: In R$ per share 2021 2020 2019 Options outstanding at January 1 19.81 18.53 16.16 Options issued during the period - 18.05 18.05 Options forfeited during the period 25.27 22.96 21.24 Options exercised during the period 13.16 8.30 9.07 Options outstanding at the end of the period 19.92 19.81 18.53 Options exercisable at the end of the period 21.14 23.70 19.12 For the options exercised during 2021, R$17.87 R$15.23 2020 R$18.68 2019 To settle the exercised stock options, the Company may During the period, the Company granted 110 thousand deferred shares under the stock option plan (153 thousand deferred shares in 2020 2019 R$1.7 2021 R$2.4 2020 R$3.8 2019 five During the period, the Company granted 20,629 thousand restricted shares under the Share-Based Plan (21,066 thousand in 2020 2019 R$325.7 2021 R$315.4 2020 R$211.7 2019 three five The total number of shares purchased by or granted to employees, as the case may Deferred shares Thousand deferred shares 2021 2020 2019 Deferred shares outstanding at January 6,065 7,926 12,308 New deferred shares during the period 110 153 208 Deferred shares granted during the period (4,964 ) (1,901 ) (4,167 ) Deferred shares forfeited during the period (43 ) (113 ) (423 ) Deferred shares outstanding at the end of the year 1,168 6,065 7,926 Restricted shares Thousand restricted shares 2021 2020 2019 Restricted shares outstanding at January 43,458 23,836 12,656 New restricted shares during the period 20,629 21,066 11,838 Restricted shares granted during the period (22 ) - - Restricted shares forfeited during the period (1,520 ) (1,444 ) (658 ) Restricted shares outstanding at the end of the year 62,545 43,458 23,836 Additionally, certain employees and managers of the Company received options to acquire AB-Inbev shares, the compensation costs of which are recognized in the income statement against equity. The transactions with share-based payments described above generated an expense of R$391.5 2021 R$223.1 R$219.2 202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6 - Trade Payables</t>
        </is>
      </c>
      <c r="B1" s="2" t="inlineStr">
        <is>
          <t>12 Months Ended</t>
        </is>
      </c>
    </row>
    <row r="2">
      <c r="B2" s="2" t="inlineStr">
        <is>
          <t>Dec. 31, 2021</t>
        </is>
      </c>
    </row>
    <row r="3">
      <c r="A3" s="3" t="inlineStr">
        <is>
          <t>Statement Line Items [Line Items]</t>
        </is>
      </c>
    </row>
    <row r="4">
      <c r="A4" s="4" t="inlineStr">
        <is>
          <t>Disclosure of trade and other payables [text block]</t>
        </is>
      </c>
      <c r="B4" s="4" t="inlineStr">
        <is>
          <t xml:space="preserve">26. TRADE PAYABLES
2021 2020
Trade payables (I) 209.2 235.3
Related parties 407.9 420.5
Non-current 617.1 655.8
Trade payables (I) 23,867.7 18,182.1
Related parties (Note 32) 1,210.2 1,157.1
Current 25,077.9 19,339.2
Total 25,695.0 19,995.0 (i) The nominal contractual amounts, including interest, amount to R$29,103 December 31, 2021 ( R$21,071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Provisions</t>
        </is>
      </c>
      <c r="B1" s="2" t="inlineStr">
        <is>
          <t>12 Months Ended</t>
        </is>
      </c>
    </row>
    <row r="2">
      <c r="B2" s="2" t="inlineStr">
        <is>
          <t>Dec. 31, 2021</t>
        </is>
      </c>
    </row>
    <row r="3">
      <c r="A3" s="3" t="inlineStr">
        <is>
          <t>Statement Line Items [Line Items]</t>
        </is>
      </c>
    </row>
    <row r="4">
      <c r="A4" s="4" t="inlineStr">
        <is>
          <t>Disclosure of provisions [text block]</t>
        </is>
      </c>
      <c r="B4" s="4" t="inlineStr">
        <is>
          <t>27. PROVISIONS
(a) Provision changes Balance as at December 31, 2019 Effect of changes in foreign exchange rates Additions Provisions used Provisions reversed Balance as of December 31, 2020 Provision for disputes and litigation Taxes on sales 182.3 0.2 49.3 (17.2 ) (30.5 ) 184.1 Labor 120.1 (0.1 ) 174.0 (142.2 ) (21.9 ) 129.9 Civil 64.0 (0.8 ) 167.3 (132.2 ) (11.5 ) 86.8 Other taxes 105.9 1.0 58.2 (8.0 ) (0.4 ) 156.7 Total provision for disputes and litigation 472.3 0.3 448.8 (299.6 ) (64.3 ) 557.5 Restructuring 8.7 2.9 7.1 - (4.2 ) 14.5 Total provisions 481.0 3.2 455.9 (299.6 ) (68.5 ) 572.0
Balance as of December 31, 2020 Effect of changes in foreign exchange rates Additions Provisions used Provisions reversed Balance as of December 31, 2021
Provision for disputes and litigation
Taxes on sales 184.1 - 198.5 (57.3 ) (106.7 ) 218.6
Labor 129.9 (0.8 ) 163.1 (147.2 ) (20.8 ) 124.2
Civil 86.8 (2.2 ) 273.9 (71.8 ) (33.8 ) 252.9
Other taxes 156.7 2.0 14.6 (5.2 ) (5.1 ) 163.0
Total provision for disputes and litigation 557.5 (1.0 ) 650.1 (281.5 ) (166.4 ) 758.7
Restructuring 14.5 1.2 6.8 (5.1 ) - 17.4
Total provisions 572.0 0.2 656.9 (286.6 ) (166.4 ) 776.1
(b) Expected settlement
2021 2020
Non-current Current Non-current Current
Provision for disputes and litigation
Taxes on sales 163.2 55.4 141.5 42.6
Labor 96.2 28.0 101.7 28.2
Civil 194.1 58.8 62.8 24.0
Other taxes 142.1 20.9 137.7 19.0
Total provision for disputes and litigation 595.6 163.1 443.7 113.8
Restructuring 8.2 9.2 3.4 11.1
Total provisions 603.8 172.3 447.1 124.9 The expected settlement of provisions was based on management’s best estimate at the balance sheet date.
(c) Main lawsuits with a probable likelihood of loss: ( c.1 In Brazil, the Company and its subsidiaries are parties to various administrative and judicial proceedings related to ICMS, IPI, PIS and COFINS taxes. Such proceedings include, among others, tax offsetting, credits and alleged insufficient payment of the respective taxes. ( c.2 The Company and its subsidiaries are parties to labor proceedings with former employees or former employees of service providers. The main issues involve overtime and related effects and respective charges. ( c.3 The Company is involved in civil lawsuits considered as representing a probable likelihood of loss. The most relevant portion of these lawsuits refers to former distributors, mainly in Brazil, mostly claiming damages resulting from the termination of their contracts. The processes representing possible probabilities are disclosed in Note 30 -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8 - Financial Instruments and Risks</t>
        </is>
      </c>
      <c r="B1" s="2" t="inlineStr">
        <is>
          <t>12 Months Ended</t>
        </is>
      </c>
    </row>
    <row r="2">
      <c r="B2" s="2" t="inlineStr">
        <is>
          <t>Dec. 31, 2021</t>
        </is>
      </c>
    </row>
    <row r="3">
      <c r="A3" s="3" t="inlineStr">
        <is>
          <t>Statement Line Items [Line Items]</t>
        </is>
      </c>
    </row>
    <row r="4">
      <c r="A4" s="4" t="inlineStr">
        <is>
          <t>Disclosure of financial instruments [text block]</t>
        </is>
      </c>
      <c r="B4" s="4" t="inlineStr">
        <is>
          <t>28. FINANCIAL INSTRUMENTS AND RISKS Risk factors The Company is exposed to foreign currency, interest rate, commodity price, liquidity and credit risk in the ordinary course of its business. The Company analyzes each of these risks both individually and on a consolidated basis, to define strategies to manage the economic impact on risk’s performance consistent with its Financial Risk Management Policy (the “Policy”). The Company’s use of derivatives strictly follows the Financial Risk Management Policy approved by the Board of Directors. The policy is intended to provide guidelines for the management of the financial risks inherent to the capital markets in which Ambev operates. The policy includes four The policy establishes that all the financial assets and liabilities in each country in which Ambev operates must be denominated in their respective local currencies. The policy also sets out the procedures and controls required to identify, measure and minimize market risks, such as variations in foreign exchange rates, interest rates and commodities (mainly aluminum, wheat, corn and sugar) that may not may ten fourteen not Derivative financial instruments The derivative financial instruments authorized under the Financial Risk Management Policy include Futures contracts traded on exchanges, Full deliverable forwards, Non-deliverable forwards, Swaps and Options. At December 31, 2021, no i) Cash flow hedge derivative instruments - Highly probable forecast transactions contracted to minimize the Company's exposure to fluctuations in exchange rates and the prices of raw materials, investments, equipment and services to be procured, protected by cash flow hedges that shall occur at various different dates over the next fourteen ii) Fair value hedge derivative instruments - operations contracted for the purpose of mitigating the Company’s net indebtedness against foreign exchange and interest rate risk. Net cash positions and foreign currency debts are continually assessed to identify new indications of exposure. The results of these operations, measured according to their fair value, are recognized in financial results. iii) Net investment hedge derivative instruments - transactions entered into to minimize the exposure to exchange differences arising from the conversion of net investments in the Company's subsidiaries located abroad for the purpose of translating the account balance. The effective portion of the hedge is allocated to equity, while the ineffective portion is recorded directly in the financial income statement when identified. In accordance with the hedge accounting, the effective hedge amount is recorded in equity and, in the event of an ineffective portion this result is recorded immediately in finance result during the period ineffectiveness was identified, for cash flow hedge and net investment hedge. The following tables summarize the exposure identified and protected in accordance with the Company's Risk Policy. Non-derivative financial instruments Put options granted on subsidiaries: the Company constituted a liability related to the acquisition of a non-controlling interest of the operations in the Dominican Republic. This financial instrument is denominated in US Dollars (Tranche A) and Dominican Pesos (Tranche B) and is recorded by an entity, whose functional currency is the Real. The Company assigned this financial instrument as a hedging instrument for a portion of its net assets located in subsidiaries whose functional currency is the US Dollar and the Dominican Peso, in such a manner that the hedge result can be recorded in other comprehensive income of the group, following the result of the hedged item. Transactions protected by derivative financial instruments in accordance with the Financial Risk Management Policy 2021 Fair Value Gain / (Losses) Exposure Risk Notional Assets Liability Finance Result Operational Result Equity Cost (18,911.7) 18,911.7 597.4 (421.1) (2,113.5) 1,710.2 2,277.4 Commodities (3,179.9) 3,179.9 455.3 (41.2) (126.8) 1,168.1 684.7 US Dollars (15,516.2) 15,516.2 136.2 (378.4) (1,970.7) 541.8 1,792.7 Euros (31.8) 31.8 - (0.8) (0.1) 0.5 (1.9) Mexican Pesos (183.8) 183.8 5.9 (0.7) (15.9) (0.2) (198.1) Fixed Assets (1,111.4) 1,111.4 1.1 (53.3) (368.8) 105.3 103.2 US Dollars (1,111.4) 1,111.4 1.1 (53.3) (368.8) 105.3 103.2 Expenses (365.8) 365.8 0.5 (18.1) (124.5) 36.9 192.9 US Dollars (365.8) 365.8 0.5 (18.1) (124.5) 36.9 192.9 Equity Instrument - - - - 78.0 - - Stock exchange prices - - - - 78.0 - - As of December 31, 2021 (20,388.9) 20,388.9 599.0 (492.5) (2,528.8) 1,852.4 2,573.5
2020
Fair Value Gain / (Losses)
Exposure Risk Notional Assets Liability Finance Result Operational Result Equity
Cost (15,837.8) 15,588.4 364.5 (287.8) (1,283.7) 1,599.2 1,489.5
Commodities (2,629.1) 2,379.7 343.9 (7.8) (134.3) (104.2) 157.4
US Dollars (13,087.7) 13,087.7 8.7 (271.8) (1,157.1) 1,726.0 1,430.0
Euros (50.8) 50.8 1.9 (0.3) (3.3) 9.7 13.8
Mexican Pesos (70.2) 70.2 10.0 (7.9) 11.0 (32.3) (111.7)
Fixed Assets (1,042.5) 1,042.5 1.7 (31.3) (274.6) 163.2 280.8
US Dollars (1,042.5) 1,042.5 1.7 (31.3) (274.6) 163.2 280.8
Expenses (345.8) 345.8 0.5 (10.7) (3.4) 6.1 2.7
US Dollars (345.8) 345.8 0.5 (10.7) (3.4) 6.1 2.7
Debts (233.3) - - - - - -
US Dollars (4.9) - - - - - -
Interest rates (228.4) - - - - - -
Equity Instrument (1,740.5) 700.9 142.6 - (329.3) - -
Stock exchange prices (1,740.5) 700.9 142.6 - (329.3) - -
Foreign Investments - - - - 1.0 - (2.2)
US Dollars - - - - 1.0 - (2.2)
As of December 31, 2020 (19,199.9) 17,677.6 509.3 (329.8) (1,890.0) 1,768.5 1,770.8
I. Market risk a.1 The Company is exposed to foreign currency risk on borrowings, investments, purchases, dividends and/or interest expenses/income where these are denominated in a currency other than the functional currency of the subsidiary. The main derivative financial instruments used to manage foreign currency risk are futures contracts, swaps, options, non-deliverable forwards and full deliverable forwards. a.2 A significant portion of the Company’s inputs is made up of commodities, which have historically experienced substantial price fluctuations. The Company therefore uses both fixed price purchasing contracts and derivative financial instruments to minimize its exposure to volatility in the commodity prices of aluminum, sugar, wheat and corn. These derivative financial instruments have been designated as cash flow hedges. a.3 The Company applies a dynamic interest rate hedging approach, whereby the target mix between fixed and floating rate debt is reviewed periodically. The purpose of the Company’s policy is to achieve an optimal balance between the cost of funding and the volatility of financial results, considering market conditions, as well as the Company’s overall business strategy, which is reviewed periodically. The table below demonstrates the Company’s exposure related to debts, before and after the application of the interest rate hedging strategy, within the limits established by the risk policy. In 2021, not 2021 Risk Interest rate Amount Brazilian Reais 11.6 % 83.0 Post fixed interest rate 83.0 Brazilian Reais 7.2 % 2,343.3 Working Capital in Argentinean Peso 34.7 % 30.5 Other 11.3 % 226.0 US Dollars 13.1 % 17.5 Canadian Dollars 2.5 % 430.8 Pre-fixed interest rate 3,048.1
2020
Risk
Interest rate Amount
Brazilian Reais 3.9 % 852.4
Post fixed interest rate 852.4
Brazilian Reais 5.4 % 3,002.4
Argentinean Pesos 23.3 % 4.5
Dominican Pesos 9.8 % 342.7
Guatemalan Quetzal 8.4 % 15.3
Other 8.1 % 48.6
Bolivian Pesos 5.2 % 178.9
US Dollars 14.0 % 4.9
Canadian Dollars 3.5 % 342.6
Pre-fixed interest rate 3,939.9 Sensitivity analysis The Company substantially mitigates the risks arising from non-derivative financial assets and liabilities, through the use of derivative financial instruments. In this context, the Company has identified the main risk factors that could generate losses from these derivative financial instruments, and has developed a sensitivity analysis based on three may 1 December 31, 2021 2 December 31, 2021. 3 December 31, 2021.
Transaction Risk Fair value Probable scenario Adverse scenario Remote scenario
Commodities hedge Decrease in commodities price 414.1 320.9 (380.9 ) (1,175.9 )
Input purchases (414.1 ) (320.9 ) 380.9 1,175.9
Foreign exchange hedge Foreign currency decrease (237.8 ) (439.4 ) (4,170.7 ) (8,103.7 )
Input purchases 237.8 439.4 4,170.7 8,103.7
Cost effects - - - -
Foreign exchange hedge Foreign currency decrease (52.2 ) (55.4 ) (330.1 ) (607.9 )
Capex Purchases 52.2 55.4 330.1 607.9
Fixed asset effects - - - -
Foreign exchange hedge Foreign currency decrease (17.6 ) (18.6 ) (109.1 ) (200.6 )
Expenses 17.6 18.6 109.1 200.6
Expense effects - - - -
- - - - As of December 31, 2021 Notional Value Exposure Risk 2022 2023 2024 2025 &gt;2025 Total Cost 18,813.8 97.9 - - - 18,911.7 Commodities 3,082.0 97.9 - - - 3,179.9 US Dollars 15,516.2 - - - - 15,516.2 Euros 31.8 - - - - 31.8 Mexican Pesos 183.8 - - - - 183.8 Fixed assets 1,111.4 - - - - 1,111.4 US Dollars 1,111.4 - - - - 1,111.4 Expenses 365.8 - - - - 365.8 US Dollars 365.8 - - - - 365.8 20,291.0 97.9 - - - 20,388.9 Fair Value Exposure Risk 2022 2023 2024 2025 &gt;2025 Total Costs 174.7 1.6 - - - 176.3 Commodities 412.5 1.6 - - - 414.1 US Dollars (242.2 ) - - - - (242.2 ) Euros (0.8 ) - - - - (0.8 ) Mexican Pesos 5.2 - - - - 5.2 Fixed assets (52.2 ) - - - - (52.2 ) US Dollars (52.2 ) - - - - (52.2 ) Expenses (17.6 ) - - - - (17.6 ) US Dollars (17.6 ) - - - - (17.6 ) 104.9 1.6 - - - 106.5
II. Credit Risk Concentration of counterparty credit risk A substantial portion of the Company’s sales is made to distributors, supermarkets and retailers, through a broad distribution network. Credit risk is reduced due to the large number of customers and control procedures used to monitor risk. Historically, the Company has not Concentration of counterparty credit risk In order to minimize the credit risk of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The selection process for financial institutions authorized to operate as counterparties of the Company is set forth in the Credit Risk Policy, which also establishes exposure limits for each counterparty based on each counterparty's risk rating and capitalization. In order to minimize the credit risk on significant derivative transactions with its counterparties, the Company has adopted bilateral “trigger” clauses. According to these clauses, where the fair value of an operation exceeds a certain percentage of its notional value (generally between 10% and 15%), the debtor must settle the difference in favor of the creditor. Any deposits or cash available, must be kept in accounts with top tier banks, or banks with a high credit rating in the respective country. Any position of a short-term nature (less than six Counterparty risk must be managed by the Company globally, with product limits established by the treasury area, considering: (i) the counterparty’s credit rating (ii) the transaction term (iii) the amount; and (iv) the split between assets and liabilities, in the absence of a clearing clause in derivative contracts. The counterparty risk is reassessed. The carrying amounts of cash and cash equivalents, investment securities, trade receivables excluding prepaid expenses, recoverable taxes and derivative financial instruments are disclosed net of provisions for impairment, and represent the maximum exposure to credit risk as at December 31, 2021. December 31, 2021, no
III. Liquidity Risk Historically, the Company’s primary sources of cash flow have been cash flow from operating activities, the issuance of debt, bank borrowings and equity securities. Ambev’s material cash requirements have included the following:
● Debt servicing;
● Capital expenditure;
● Investments in companies;
● Increases in the ownership of Ambev’s subsidiaries or companies in which it holds equity investments;
● Share buyback programs; and
● Payments of dividends and interest on shareholders’ equity. The Company believes that cash flows from operating activities, cash and cash equivalents and short-term investments, together with derivatives and access to loan facilities are sufficient to finance capital expenditures, financial liabilities and dividend payments in the future. 2021 Carrying amount Contractual cash flows Less than 1 year 1-2 years 2-3 years 3-5 years More than 5 years Trade and other payables (i) 38,976.2 40,186.2 34,690.6 1,279.7 2,248.8 327.2 1,639.9 Secured bank loans 247.0 328.1 88.9 61.7 26.4 50.4 100.7 Unsecured bank loans 84.1 84.1 84.1 - - - - Other unsecured bank loans 130.1 234.7 46.5 48.2 29.1 20.7 90.2 Lease liabilities 2,639.3 3,070.9 788.5 756.1 550.7 422.4 553.2 42,076.7 43,904.0 35,698.6 2,145.7 2,855.0 820.7 2,384.0
2020
Carrying amount Contractual cash flows Less than 1 year 1-2 years 2-3 years 3-5 years More than 5 years
Trade and other payables (i) 32,353.3 33,694.3 27,340.5 4,015.3 272.2 424.5 1,641.8
Secured bank loans 2,179.2 2,360.2 2,038.4 82.6 61.7 51.6 125.9
Other unsecured bank loans 247.8 271.3 270.2 1.1 - - -
Debentures and Bonds 108.6 124.4 124.4 - - - -
Unsecured other loans 135.6 307.7 52.9 42.1 31.2 19.1 162.4
Lease liabilities 2,121.1 2,715.0 532.7 558.3 398.1 566.2 659.7
37,145.6 39,472.9 30,359.1 4,699.4 763.2 1,061.4 2,589.8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Equity price risk Through the equity swap transactions approved on May 13, 2020 December 9, 2020 1 Corporate information not not In December 2021, R$1.9 R$1.7 December 31, 2020) R$78.0 R$329.3 December 31, 2020).
IV. Capital management The Company is continuously optimizing its capital structure in order to maximize shareholder value while maintaining the desired financial flexibility to execute its strategic projects. Besides the statutory minimum equity funding requirements applicable to the Company’s subsidiaries in different countries, the Company is not Financial instruments (a) Financial instruments categories The financial instruments held by the Company are managed through operational strategies and internal controls to assure liquidity, profitability, and transaction security. Transactions involving financial instruments are regularly reviewed to assess the effectiveness of the risk exposure that management intends to cover (foreign exchange, and interest rate, among others). The table below shows all of the consolidated financial instruments recognized in the financial statements, segregated by category: 2021 Amortized cost Fair value through profit or loss Total Financial assets Cash and cash equivalents less bank overdrafts 16,597.2 - 16,597.2 Trade receivables excluding prepaid expenses 7,084.7 - 7,084.7 Investment securities 192.9 1,914.6 2,107.5 Derivatives hedges - 599.0 599.0 Total 23,874.8 2,513.6 26,388.4 Financial liabilities Trade payables 25,695.0 - 25,695.0 Put options granted on subsidiaries - 3,291.4 3,291.4 Derivatives hedges - 492.5 492.5 Interest-bearing loans and borrowing 3,100.6 - 3,100.6 Other liabilities 2,458.4 - 2,458.4 Total 31,254.0 3,783.9 35,037.9
2020
Amortized cost Fair value through profit or loss Total
Financial assets
Cash and cash equivalents less bank overdrafts 17,090.3 - 17,090.3
Trade receivables excluding prepaid expenses 6,629.0 - 6,629.0
Investment securities 213.9 1,700.0 1,913.9
Derivative financial instruments - 142.6 142.6
Derivatives hedges - 366.7 366.7
Total 23,933.2 2,209.3 26,142.5
Financial liabilities
Trade payables 19,995.0 - 19,995.0
Put options granted on subsidiaries - 3,493.7 3,493.7
Derivatives hedges - 329.8 329.8
Interest-bearing loans and borrowing 4,792.3 - 4,792.3
Other liabilities 2,581.0 - 2,581.0
Total 27,368.3 3,823.5 31,191.8 (b) Classification of financial instruments by type of fair value measurement IFRS 13 Pursuant to IFRS 13, Level 1 Level 2 1 Level 3 not
2021 2020
Level 1 Level 2 Level 3 Total Level 1 Level 2 Level 3 Total
Financial assets
Financial asset at fair value through profit and loss 1,914.6 - - 1,914.6 1,700.0 - - 1,700.0
Derivatives assets at fair value through profit and loss - - - - - 142.6 - 142.6
Derivatives - operational hedge 159.1 439.9 - 599.0 85.5 281.2 - 366.7
2,073.7 439.9 - 2,513.6 1,785.5 423.8 - 2,209.3
Financial liabilities
Financial liabilities at fair value through profit and loss - - 3,291.3 3,291.3 - - 3,493.7 3,493.7
Derivatives - operational hedge 193.4 299.1 - 492.5 102.6 227.2 - 329.8
193.4 299.1 3,291.3 3,783.8 102.6 227.2 3,493.7 3,823.5 Reconciliation of changes in the assets categorized at Level 3
Financial liabilities at December 31, 2020 3,493.7
Acquisition of investments 1.9
Total gains and losses during the period (204.3 )
Losses/(gains) recognized in net income 54.6
Losses/(gains) recognized in equity (258.9 )
Financial liabilities at December 31, 2021 3,291.3 (c) Fair value of financial liabilities measured at amortized cost The Company’s liabilities, interest-bearing loans and borrowing, and trade payables excluding tax payables, are recorded at amortized cost based on the effective rate method, plus indexation and foreign exchange gains/losses, based on the closing indices for each exercise. The financial instruments recorded at amortized cost are similar to the fair value and are not (d) Fair value of liabilities measured through profit or loss As part of the negotiations regarding the acquisition of the shares of Tenedora, the Company signed the second two 2022, 2023 2024; 2026. 2021, 2029. December 31, 2021, two R$3,284.8 R$3,489.1 December 31, 2020). The fair value of (i) Tranche A is calculated considering the interest under the contract, plus foreign exchange variations, less the dividends paid between the date of signature of the amendment and the exercise of the option. The fair value of (ii) Tranche B is calculated based on the EBITDA multiple defined in the contract, less the net debt, brought to its present value, calculated using standard valuation techniques (the present value of the principal amount and future interest, discounted by the local currency’s WACC rate as at the date of the calculation). The criteria used are based on market information from reliable sources and are categorized as “Level 3”. Calculation of the fair value of derivatives The Company measures derivative financial instruments by calculating their fair value, using market curves that impact the value of the instrument as at the computation date. In the case of swaps, the asset and the liability positions are estimated independently and brought to their fair value, equivalent to the difference between the results of the asset and liability amounts, which generates the swap’s market value. For traded derivative financial instruments, the fair value is calculated based on the exchange-listed price. Margins pledged as guarantees In order to comply with the guarantee requirements regarding derivative exchanges and/or counterparties to certain operations with derivative financial instruments, as at December 31, 2021 R$1,152.8 R$1,023.5 December 31, 2020). Offsetting of financial assets and liabilities For financial assets and liabilities subject to settlement agreements on a net basis or similar agreements, each agreement between the Company and the counterparty allows this type of settlement when both parties opt for this. In the absence of such a decision, the assets and liabilities will be settled at their gross amounts, but each party shall have the option to settle on a net basis, in case of a default by the counter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9 - Collateral and Contractual Commitments with Suppliers, Advances From Customers and Others</t>
        </is>
      </c>
      <c r="B1" s="2" t="inlineStr">
        <is>
          <t>12 Months Ended</t>
        </is>
      </c>
    </row>
    <row r="2">
      <c r="B2" s="2" t="inlineStr">
        <is>
          <t>Dec. 31, 2021</t>
        </is>
      </c>
    </row>
    <row r="3">
      <c r="A3" s="3" t="inlineStr">
        <is>
          <t>Statement Line Items [Line Items]</t>
        </is>
      </c>
    </row>
    <row r="4">
      <c r="A4" s="4" t="inlineStr">
        <is>
          <t>Disclosure of collateral and contractual commitments with suppliers, advances from customers and other [text block]</t>
        </is>
      </c>
      <c r="B4" s="4" t="inlineStr">
        <is>
          <t xml:space="preserve">29. COLLATERAL AND CONTRACTUAL COMMITMENTS WITH SUPPLIERS, ADVANCES FROM CUSTOMERS AND OTHERS
2021 2020
Collateral given for the Company’s own liabilities 788.6 799.0
Other commitments 1,719.1 1,629.9
2,507.7 2,428.9
Commitments to suppliers 51,562.0 17,768.4
51,562.0 17,768.4 The collateral provided for liabilities totaled approximately R$2,507.7 December 31, 2021 ( R$2,428.9 December 31, 2020), R$682.6 R$729.2 December 31, 2020) December 31, 2021, R$1,152.8 R$1,023.5 December 31, 2020) 28 Financial instruments and risks Most of the balance relates to commitments to suppliers of packaging. Future contractual commitments as at December 31, 2021 2020
2021 2020
Less than 1 year 11,559.9 9,218.2
Between 1 and 2 years 9,982.2 2,934.8
More than 2 years 30,019.9 5,615.4
51,562.0 17,7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0 - Contingencies</t>
        </is>
      </c>
      <c r="B1" s="2" t="inlineStr">
        <is>
          <t>12 Months Ended</t>
        </is>
      </c>
    </row>
    <row r="2">
      <c r="B2" s="2" t="inlineStr">
        <is>
          <t>Dec. 31, 2021</t>
        </is>
      </c>
    </row>
    <row r="3">
      <c r="A3" s="3" t="inlineStr">
        <is>
          <t>Statement Line Items [Line Items]</t>
        </is>
      </c>
    </row>
    <row r="4">
      <c r="A4" s="4" t="inlineStr">
        <is>
          <t>Disclosure of contingent liabilities [text block]</t>
        </is>
      </c>
      <c r="B4" s="4" t="inlineStr">
        <is>
          <t>30. CONTINGENCIES The Company has contingent liabilities related to lawsuits arising in the normal course of its business. Due to their nature, such legal proceedings involve certain uncertainties including, but not Contingent liabilities with a probable outcome are fully recorded as liabilities (Note 27 Provisions The Company and its subsidiaries have lawsuits related mainly to tax for which the likelihood of loss is classified as possible by management, and for which there are no 2021 2020 Income tax and social contribution 54,258.7 53,898.0 Value-added and excise taxes 23,912.4 23,299.3 PIS and COFINS 2,667.6 2,746.3 Others 1,606.3 1,603.5 82,445.0 81,547.1 Principal lawsuits with a likelihood of possible loss Brazilian Federal Taxes Goodwill InBev Holding In December 2011, In June 2016, first The updated assessed amount related to this uncertain tax position, as per IFRIC 23 3 , as of December 31, 2021 R$10.4 R$10.2 December 31, 2020). not Goodwill BAH In October 2013, first In April August 2018, April 2019, first November December 2019, The updated assessed amount related to this uncertain tax position, as per IFRIC 23 3 Summary of Significant Accounting Policies , as of December 31, 2021 R$2.3 R$2.3 December 31, 2020). not Goodwill CND Holdings In November 2017, 2012 2016 first February 2020, The updated assessed amount related to this uncertain tax position, as per IFRIC 23 3 Summary of Significant Accounting Policies , as of December 31, 2021 R$0.9 R$1.0 December 31, 2020). not Foreign earnings Since 2005,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second The updated assessed amount related to this uncertain tax position as per IFRIC 23 3 Summary of Significant Accounting Policies , as of December 31, 2021 R$7.5 R$7.3 December 31, 2020) not R$54.1 R$53 December 31, 2020). Disallowance of Expenses and Deductibility of Losses In 2015, 2016 2020, November 2019, first 2016 June 2021, 2020 first 2015 first The updated assessed amount related to this uncertain tax position, as per IFRIC 23 3 Summary of Significant Accounting Policies , as of December 31, 2021 R$5 R$5 December 31, 2020). not Disallowance of taxes paid abroad Since 2014, 2007, In November 2019, one 2010 In January 2020, four 2015 2016. 2015 2016, 2021, first two third first The other cases are still awaiting final decisions at both administrative and judicial courts. The updated assessed amount as of December 31, 2021 R$11.3 R$11.7 December 31, 2020), not This uncertain tax position, as per IFRIC 23 3 Summary of Significant Accounting Policies , continued to be applied by the Company impacting calendar years following those assessed ( 2018 2021 Presumed Profit In April 2016, September 2017, first January 2019, In March 2019, October 2019, first The updated assessed amount related to this uncertain tax position, as per IFRIC 23 3 Summary of Significant Accounting Policies as of December 31, 2021 R$534.5 R$519.0 December 31, 2020). not Disallowance on Income Tax deduction In January 2020, No. 2199 14/2001, 2015 2018, October 2020, first The updated assessed amount as of December 31, 2021 R$2.1 R$2.0 December 31, 2020). not This uncertain tax position, as per IFRIC 23 3 Summary of Significant Accounting Policies 2019 2021 No. 2199 14/2001. Deductibility of IOC expenses In 2013, one 10/CPC 36 ICPC09, In November 2019, 2014. 2013 August 2020, first In December 2020, 2015 2016. January 2021. June 2021, first first The updated assessed amount as of December 31, 2021 R$10.5 R$10.2 December 31, 2020). not The uncertain tax position, as per IFRIC 23 3 2017 2021 2016, PIS and COFINS PIS/COFINS over bonus products Since 2015, 2020, one Ambev management estimates the possible losses related to these assessments at approximately R$1.8 December 31, 2021 ( R$1.7 December 31, 2020), ICMS and IPI ICMS tax war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In August 2020, No. 628.075 No. 160/17. Ambev’s management estimates the possible losses related to these assessments to be approximately R$2.0 December 31, 2021 ( R$2.0 December 31, 2020) not ICMS-ST Trigger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R$8.4 December 31, 2021 ( R$8.6 December 31, 2020), no ICMS - PRODEPE In 2015, not 2017, September 2018, With regards to this new tax assessment, in June 2020 Ambev management estimates the possible losses related to this issue to be approximately R$596.3 December 31, 2021 ( R$615,1 December 31, 2020) no Manaus Free Trade Zone - IPI and PIS/COFINS In Brazil, goods manufactured within the Manaus Free Trade Zone intended for remittance elsewhere in Brazil are exempt and/or zero 2009, Ambev has also been receiving charges from the Brazilian Federal Tax Authorities in relation to (i) federal taxes allegedly unduly offset with the disallowed presumed IPI excise tax credits that are under discussion in these proceedings and (ii) amounts of PIS and COFINS allegedly over Arosuco’s remittances to Ambev. In April 2019, No. 592,891/SP, not The cases are being challenged at both the administrative and judicial levels. Ambev management estimates the possible losses in relation to these assessments to be R$4.9 December 31, 2021 ( R$4.8 December 31, 2020). not IPI Suspension In 2014 2015, 2020, one Ambev management estimates the possible losses related to these assessments to be approximately R$1.6 December 31, 2021 ( R$1.6 December 31, 2020). not ICMS - AM In 2016 R$521.3 December 31, 2021 ( R$509.8 December 31, 2020) not ICMS ZFM In 2018 2021 663.3 December 31, 2021 ( 66.7 December 31, 2020), 2021 not ICMS FAIN Over the last years, Ambev received tax assessments issued by the State of Paraíba due to an alleged non-compliance with the State Tax Incentive Program (“FAIN”). The State tax authorities’ position was that Ambev could not Ambev management estimates the possible losses related to these assessments to be approximately R$ 540.5 December 31, 2021 ( 523 December 31, 2020) not Contingent assets In 2017, No. 574,706/PR, May 2021, March 15, 2017 ( 574,706/PR The Company and its subsidiaries have several lawsuits related to the matter, some with final and unappealable favorable decisions. As the federal tax regime applicable to the soft drinks and beer sector has changed over time, the Company and its subsidiaries have lawsuits which refers to three 1990 2009, 2009 2015 58 No. 10,833, 2003 2015 In 2018, 2019, 2020 2021, 37, R$7.3 R$0.5 1990 2009 R$2.4 R$1.7 05/2015 02/2017 R$0.7 03/2017 12/2018 574.706/PR R$4.4 2009 2015, 18 Recoverable Taxes The accounting recognition of the amounts mentioned above occurred as a result of (i) the realization of the gain being virtually certain according to the decision provided by the STF in RE 574,706/PR In addition, with respect to transactions realized after the implementation of the individual judicial decisions authorizing the exclusion of the ICMS from the PIS and COFINS taxable basis, the Company and its subsidiaries had a positive impact of R$3.7 For additional matters related to the New Model Taxation, the Company estimates that the contingent asset corresponds to R$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1 - Non-cash Items</t>
        </is>
      </c>
      <c r="B1" s="2" t="inlineStr">
        <is>
          <t>12 Months Ended</t>
        </is>
      </c>
    </row>
    <row r="2">
      <c r="B2" s="2" t="inlineStr">
        <is>
          <t>Dec. 31, 2021</t>
        </is>
      </c>
    </row>
    <row r="3">
      <c r="A3" s="3" t="inlineStr">
        <is>
          <t>Statement Line Items [Line Items]</t>
        </is>
      </c>
    </row>
    <row r="4">
      <c r="A4" s="4" t="inlineStr">
        <is>
          <t>Disclosure of cash flow statement [text block]</t>
        </is>
      </c>
      <c r="B4" s="4" t="inlineStr">
        <is>
          <t xml:space="preserve">31. NON-CASH ITEMS
2021 2020 2019
Cash financing cost other than interests - - (2.1 )
Fair value of option granted on a subsidiary 77.0 238.4 (274.3 )
Effect of application of IAS 29 (hyperinflation) 59.1 232.5 339.2
Acquisition of investment payables - 21.1 20.0
Provision for taxes - 108.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2 - Related Parties</t>
        </is>
      </c>
      <c r="B1" s="2" t="inlineStr">
        <is>
          <t>12 Months Ended</t>
        </is>
      </c>
    </row>
    <row r="2">
      <c r="B2" s="2" t="inlineStr">
        <is>
          <t>Dec. 31, 2021</t>
        </is>
      </c>
    </row>
    <row r="3">
      <c r="A3" s="3" t="inlineStr">
        <is>
          <t>Statement Line Items [Line Items]</t>
        </is>
      </c>
    </row>
    <row r="4">
      <c r="A4" s="4" t="inlineStr">
        <is>
          <t>Disclosure of related party [text block]</t>
        </is>
      </c>
      <c r="B4" s="4" t="inlineStr">
        <is>
          <t>32. RELATED PARTIES Policy and practices regarding the realization of transactions with related parties The Company adopts the corporate governance practices recommended and/or required by the applicable laws. Under the Company’s by-laws, the Board of Directors is responsible for approving any transactions or agreements between the Company and/or any of its subsidiaries (except for full subsidiaries), its directors and/or shareholders (including direct or indirect shareholders of the Company). The Antitrust Compliance and Related Parties Committee of the Company is required to advise the Board of Directors of the Company on all transactions with related parties. Management is prohibited from interfering in any transaction in which a conflict of interest exists, even in theory, with the Company’s interests. Management also is not The Company’s guidelines on related parties require it to follow reasonable or commutative terms, similar to those prevailing in the market, or under which the Company would contract similar transactions with third Transactions with management members In addition to short-term benefits (primarily salaries), management members are entitled to participate in the Stock Option Plan and Share-Based Payments Plan (Note 25 Share-based payments Total expenses related to the Company’s management members are as follow:
2021 2020 2019
Short-term benefits (i) 68.3 26.0 31.2
Share-based payments (ii) 65.3 42.7 41.2
Total key management remuneration 133.6 68.7 72.4 (i) These mainly correspond to management’s salaries and profit sharing (including performance bonuses). (ii) These correspond to the compensation cost of share options and restricted stocks granted to management. These amounts exclude remuneration paid to members of the Fiscal Council. Excluding the abovementioned plan (Note 25 Share-based payments no Transactions with the Company's shareholders: a) Medical, dental and other benefits Fundação Zerrenner is one December 31, 2021 December 31, 2021 December 31, 2020, The expenses incurred by Fundação Zerrenner with third R$279.4 R$237.8 December 31, 2020), R$247.2 R$32.2 R$209.8 R$28.0 December 31, 2020 b) Leasing Ambev, through its subsidiary BSA (labeling), has an asset leasing agreement with Fundação Zerrenner, for R$24.0, four December 31, 2022. c) Leasing - Ambev. head office Ambev has a leasing agreement for two R$5.3, five December 31, 2025. d) Licensing agreement The Company has a licensing agreement with Anheuser-Busch, Inc. to produce, bottle, sell and distribute Budweiser products in Brazil, Canada and Argentina, and sales and distribution agreements for Budweiser products in Guatemala, the Dominican Republic, Paraguay, El Salvador, Nicaragua, Uruguay, Chile, Panama, Costa Rica and Puerto Rico. In addition, the Company produces and distributes Stella Artois products under a license to ABI in Brazil and Canada and, through a license granted to ABI, also distributes Brahma products in the United States and several other countries such as the United Kingdom, Spain, Sweden, Finland and Greece. The amount recorded in relation to this agreement was R$17.0 December 31, 2021 ( R$2.1 December 31, 2020 R$1.8 December 31, 2019) R$819.0 R$644.0 December 31, 2020 R$456.9 December 31, 2019) Ambev has licensing agreements with the Group Modelo, subsidiaries of AB Inbev to import, promote and sell Corona products (Corona Extra, Corona Light, Coronita, Pacifico and Modelo) in Latin America and Canada. Transactions with related parties 2021 Current Trade receivables (i) Other trade receivables (i) Trade payables (i) Dividends receivables AB Africa 5.3 - - - AB InBev 45.4 - (167.0 ) - AB Package - - (63.1 ) - AB Services 32.7 - (3.0 ) - AB USA 34.5 11.5 (330.7 ) - Bavaria 3.6 - (11.0 ) - Cervecería Modelo 6.1 - (548.4 ) - Cervecerías Peruanas 3.4 - (16.6 ) - Inbev 0.8 26.4 (26.4 ) - Panama Holding 4.6 - - 1.5 Others 16.6 1.1 (44.0 ) - 153.0 39.0 (1,210.2 ) 1.5
2020
Current Trade receivables (i) Other trade receivables (i) Trade payables (i) Dividends payables Dividends receivables
AB Africa 4.6 - - - -
AB InBev 28.6 - (84.6 ) - -
AB Package - - (321.0 ) - -
AB Services 11.3 - (1.8 ) - -
AB USA 36.7 6.2 (250.1 ) - -
Ambrew - - - (98.7 ) -
Bavaria 1.0 - (11.3 ) - -
Cervecería Modelo 5.1 - (400.0 ) - -
Cervecerías Peruanas 1.4 - (10.9 ) - -
Inbev 0.9 79.1 (19.4 ) - -
ITW International - - - (647.5 ) -
Panama Holding 18.8 - (13.1 ) - 1.6
Others 10.2 1.1 (44.9 ) - -
118.6 86.4 (1,157.1 ) (746.2 ) 1.6 (i) The amount represents trading operations (purchase and sale) and reimbursements between the companies of the group.
2021 2020
Non-current Trade payables Trade payables
ITW International (407.9 ) (420.5 )
(407.9 ) (420.5 ) The tables below represent transactions with related parties, recognized in the income statement:
2021
Company Sales and other Service fees / reimbursement of expenses and other receivables Product purchases and other Service fees / reimbursement of expenses and other payables Net finance cost
AB InBev 0.7 - (180.3 ) (10.7 ) -
AB Package - - (286.7 ) - -
AB Procurement - - - (16.1 ) -
AB USA 32.1 - (1,209.9 ) (3.9 ) 0.3
Ambev Peru 3.2 - - - -
Bavaria 30.9 - (57.0 ) - -
Cervecería Modelo 0.8 - (1,708.2 ) - -
Cervecerías Peruanas 3.2 - (32.9 ) - -
GCC India - - - (8.2 ) -
Inbev - - (107.9 ) - -
ITW International - - - - 42.2
Other 11.0 3.6 (143.0 ) - -
81.9 3.6 (3,725.9 ) (38.9 ) 42.5
2020
Company Sales and other Service fees / reimbursement of expenses and other receivables Product purchases and other Service fees / reimbursement of expenses and other payables Net finance cost
AB InBev 0.3 - (80.6 ) (9.9 ) -
AB Package - - (159.2 ) - -
AB Procurement 0.2 - (0.6 ) (17.3 ) -
AB USA 35.2 - (977.0 ) (3.2 ) -
Bavaria 26.1 - (48.0 ) - -
Cervecería Modelo (0.1 ) - (1,269.6 ) - -
Cervecerías Peruanas 13.3 - (40.3 ) - -
GCC India - - - (7.3 ) -
Inbev (0.9 ) - (102.3 ) - -
ITW International - - - - 10.5
Oriental Brewery 2.0 - - - -
Other 8.5 0.2 (83.9 ) - 1.5
84.6 0.2 (2,761.5 ) (37.7 ) 12.0
2019
Company Sales and other Service fees / reimbursement of expenses and other receivables Product purchases and other Service fees / reimbursement of expenses and other payables Net finance cost
AB Package - - (74.6 ) - -
AB USA 52.2 - (802.3 ) (2.6 ) -
Cervecería Modelo 0.1 - (1,023.9 ) (2.1 ) -
Inbev - - (159.3 ) - -
ITW International - - - - (41.5 )
Other 4.7 0.4 (334.2 ) (17.0 ) -
57.0 0.4 (2,394.3 ) (21.7 ) (41.5 ) List of companies included in the tables above
AB InBev Procurement GmbH (“AB Procurement”)
Ambrew S.A.R.L. (“Ambrew”)
Anheuser-Busch Inbev Africa (Pty) Ltd. (“AB Africa”)
Anheuser-Busch InBev N.V. (“AB InBev”)
Anheuser-Busch Inbev Services LLC (“AB Services”)
Anheuser-Busch Inbev USA LLC (“AB USA”)
Anheuser-Busch Packaging Group Inc. (“AB Package”)
Bavaria S.A. (“Bavaria”)
Cervecería Modelo de Mexico S. de R.L. de C.V. (“Cervecería Modelo”)
Cerveceria Nacional S de RL (“Panamá Holding”)
Compañia Cervecera Ambev Peru S.A.C. (“Ambev Peru”)
GCC Services India Private Ltd. (“GCC India”)
Inbev Belgium N.V. (“Inbev”)
Interbrew International B.V. (“ITW International”)
Oriental Brewery Co. Ltd. (“Oriental Brewery”)
Unión de Cervecerias Peruanas Backus Y Johnston S.A.A. (“Cervecerías Peruana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3 - Group Companies</t>
        </is>
      </c>
      <c r="B1" s="2" t="inlineStr">
        <is>
          <t>12 Months Ended</t>
        </is>
      </c>
    </row>
    <row r="2">
      <c r="B2" s="2" t="inlineStr">
        <is>
          <t>Dec. 31, 2021</t>
        </is>
      </c>
    </row>
    <row r="3">
      <c r="A3" s="3" t="inlineStr">
        <is>
          <t>Statement Line Items [Line Items]</t>
        </is>
      </c>
    </row>
    <row r="4">
      <c r="A4" s="4" t="inlineStr">
        <is>
          <t>Disclosure of subsidiaries [text block]</t>
        </is>
      </c>
      <c r="B4" s="4" t="inlineStr">
        <is>
          <t xml:space="preserve">33. GROUP COMPANIES List of most significant fully consolidated companies: Argentina CERVECERIA Y MALTERIA QUILMES SAICA Y G Charcas 5160 - Buenos Aires 99.75% Bolivia CERVECERIA BOLIVIANA NACIONAL S.A. Avenida Montes 400 e Rua Chuquisaca 121 - La Paz 85.40% Brazil AMBEV S.A. Rua Dr. Renato Paes de Barros, 1.017, 3º andar, Itaim Bibi, São Paulo Consolidating AROSUCO AROMAS E SUCOS LTDA. Avenida Buriti, 5.385, Distrito Industrial - Manaus - AM 100.00% CRBS S.A. Avenida Antarctica, 1.891, Fazenda Santa Úrsula - Jaguariúna - SP 100.00% CERVEJARIA Z.X. S.A. Avenida Antarctica, 1.891, Fazenda Santa Úrsula - Jaguariúna - SP 100.00% Canada LABATT BREWING COMPANY LTD. 207 Queens Quay West, Suite 299 - M5J 1A7 - Toronto 100.00% Chile CERVECERIA CHILE S.A. Avenida Presidente Eduardo Frei Montalva, 9.600 - Quilicura - Santiago 100.00% Spain JALUA SPAIN, S.L. Juan Vara Terán, 14 - Ilhas Canárias 100.00% Luxembourg AMBEV LUXEMBOURG 15 Breedewues - L1259 - Senningerberg 100.00% Guatemala INDUSTRIAS DEL ATLÁNTICO S.A. KM 122 Ruta al Atlantico - C.P 01012 Teculutan, Zacapa 50.00% Paraguay CERVECERIA PARAGUAYA S.A. Ruta Villeta KM 30 - Ypané 87.36% Dominican Republic CERVECERÍA NACIONAL DOMINICANA, S.A. Autopista 30 de Mayo, Distrito Nacional 85.00% Uruguay LINTHAL S.A. 25 de Mayo 444, office 401 - Montevideo 100.00% CERVECERIA Y MALTERIA PAYSANDU S.A. Cesar Cortinas, 2.037 - Montevideo 99.93% MONTHIERS S.A. Cesar Cortinas, 2.037 - Montevideo 100.00% Panama CERVECERÍA NACIONAL S. DE R.L. Avenida Ricardo J. Alfaro, Corregimiento de Betania, Distrito de Panamá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 BRL (R$) R$ in Millions</t>
        </is>
      </c>
      <c r="B1" s="2" t="inlineStr">
        <is>
          <t>Dec. 31, 2021</t>
        </is>
      </c>
      <c r="C1" s="2" t="inlineStr">
        <is>
          <t>Dec. 31, 2020</t>
        </is>
      </c>
    </row>
    <row r="2">
      <c r="A2" s="3" t="inlineStr">
        <is>
          <t>Statement Line Items [Line Items]</t>
        </is>
      </c>
    </row>
    <row r="3">
      <c r="A3" s="4" t="inlineStr">
        <is>
          <t>Property, plant and equipment</t>
        </is>
      </c>
      <c r="B3" s="6" t="inlineStr">
        <is>
          <t>R$ 29224.3</t>
        </is>
      </c>
      <c r="C3" s="6" t="inlineStr">
        <is>
          <t>R$ 24768.4</t>
        </is>
      </c>
    </row>
    <row r="4">
      <c r="A4" s="4" t="inlineStr">
        <is>
          <t>Goodwill</t>
        </is>
      </c>
      <c r="B4" s="7" t="n">
        <v>42411.3</v>
      </c>
      <c r="C4" s="7" t="n">
        <v>40023.5</v>
      </c>
    </row>
    <row r="5">
      <c r="A5" s="4" t="inlineStr">
        <is>
          <t>Intangible</t>
        </is>
      </c>
      <c r="B5" s="5" t="n">
        <v>8689</v>
      </c>
      <c r="C5" s="7" t="n">
        <v>7580.6</v>
      </c>
    </row>
    <row r="6">
      <c r="A6" s="4" t="inlineStr">
        <is>
          <t>Investments in joint ventures</t>
        </is>
      </c>
      <c r="B6" s="7" t="n">
        <v>305.2</v>
      </c>
      <c r="C6" s="7" t="n">
        <v>337.4</v>
      </c>
    </row>
    <row r="7">
      <c r="A7" s="4" t="inlineStr">
        <is>
          <t>Investment securities</t>
        </is>
      </c>
      <c r="B7" s="7" t="n">
        <v>192.9</v>
      </c>
      <c r="C7" s="7" t="n">
        <v>213.9</v>
      </c>
    </row>
    <row r="8">
      <c r="A8" s="4" t="inlineStr">
        <is>
          <t>Deferred tax assets</t>
        </is>
      </c>
      <c r="B8" s="7" t="n">
        <v>4727.7</v>
      </c>
      <c r="C8" s="7" t="n">
        <v>4560.8</v>
      </c>
    </row>
    <row r="9">
      <c r="A9" s="4" t="inlineStr">
        <is>
          <t>Employee benefits</t>
        </is>
      </c>
      <c r="B9" s="7" t="n">
        <v>27.9</v>
      </c>
      <c r="C9" s="7" t="n">
        <v>33.6</v>
      </c>
    </row>
    <row r="10">
      <c r="A10" s="4" t="inlineStr">
        <is>
          <t>Derivative financial instruments</t>
        </is>
      </c>
      <c r="B10" s="7" t="n">
        <v>1.6</v>
      </c>
      <c r="C10" s="7" t="n">
        <v>3.4</v>
      </c>
    </row>
    <row r="11">
      <c r="A11" s="4" t="inlineStr">
        <is>
          <t>Income tax and social contributions recoverable</t>
        </is>
      </c>
      <c r="B11" s="7" t="n">
        <v>6326.9</v>
      </c>
      <c r="C11" s="5" t="n">
        <v>4495</v>
      </c>
    </row>
    <row r="12">
      <c r="A12" s="4" t="inlineStr">
        <is>
          <t>Recoverable taxes</t>
        </is>
      </c>
      <c r="B12" s="7" t="n">
        <v>6005.4</v>
      </c>
      <c r="C12" s="7" t="n">
        <v>5695.8</v>
      </c>
    </row>
    <row r="13">
      <c r="A13" s="4" t="inlineStr">
        <is>
          <t>Other assets</t>
        </is>
      </c>
      <c r="B13" s="7" t="n">
        <v>2063.3</v>
      </c>
      <c r="C13" s="7" t="n">
        <v>2141.6</v>
      </c>
    </row>
    <row r="14">
      <c r="A14" s="4" t="inlineStr">
        <is>
          <t>Non-current assets</t>
        </is>
      </c>
      <c r="B14" s="7" t="n">
        <v>99975.5</v>
      </c>
      <c r="C14" s="5" t="n">
        <v>89854</v>
      </c>
    </row>
    <row r="15">
      <c r="A15" s="4" t="inlineStr">
        <is>
          <t>Investment securities</t>
        </is>
      </c>
      <c r="B15" s="7" t="n">
        <v>1914.6</v>
      </c>
      <c r="C15" s="5" t="n">
        <v>1700</v>
      </c>
    </row>
    <row r="16">
      <c r="A16" s="4" t="inlineStr">
        <is>
          <t>Inventories</t>
        </is>
      </c>
      <c r="B16" s="7" t="n">
        <v>11000.3</v>
      </c>
      <c r="C16" s="7" t="n">
        <v>7605.9</v>
      </c>
    </row>
    <row r="17">
      <c r="A17" s="4" t="inlineStr">
        <is>
          <t>Trade receivable</t>
        </is>
      </c>
      <c r="B17" s="7" t="n">
        <v>4791.6</v>
      </c>
      <c r="C17" s="7" t="n">
        <v>4303.1</v>
      </c>
    </row>
    <row r="18">
      <c r="A18" s="4" t="inlineStr">
        <is>
          <t>Derivative financial instruments</t>
        </is>
      </c>
      <c r="B18" s="7" t="n">
        <v>597.4</v>
      </c>
      <c r="C18" s="7" t="n">
        <v>505.9</v>
      </c>
    </row>
    <row r="19">
      <c r="A19" s="4" t="inlineStr">
        <is>
          <t>Income tax and social contributions recoverable</t>
        </is>
      </c>
      <c r="B19" s="7" t="n">
        <v>631.5</v>
      </c>
      <c r="C19" s="7" t="n">
        <v>1759.2</v>
      </c>
    </row>
    <row r="20">
      <c r="A20" s="4" t="inlineStr">
        <is>
          <t>Recoverable taxes</t>
        </is>
      </c>
      <c r="B20" s="7" t="n">
        <v>1981.1</v>
      </c>
      <c r="C20" s="7" t="n">
        <v>1527.9</v>
      </c>
    </row>
    <row r="21">
      <c r="A21" s="4" t="inlineStr">
        <is>
          <t>Other assets</t>
        </is>
      </c>
      <c r="B21" s="7" t="n">
        <v>1082.8</v>
      </c>
      <c r="C21" s="5" t="n">
        <v>850</v>
      </c>
    </row>
    <row r="22">
      <c r="A22" s="4" t="inlineStr">
        <is>
          <t>Cash and cash equivalents</t>
        </is>
      </c>
      <c r="B22" s="7" t="n">
        <v>16627.7</v>
      </c>
      <c r="C22" s="7" t="n">
        <v>17090.3</v>
      </c>
    </row>
    <row r="23">
      <c r="A23" s="4" t="inlineStr">
        <is>
          <t>Current assets</t>
        </is>
      </c>
      <c r="B23" s="5" t="n">
        <v>38627</v>
      </c>
      <c r="C23" s="7" t="n">
        <v>35342.3</v>
      </c>
    </row>
    <row r="24">
      <c r="A24" s="4" t="inlineStr">
        <is>
          <t>Total assets</t>
        </is>
      </c>
      <c r="B24" s="7" t="n">
        <v>138602.5</v>
      </c>
      <c r="C24" s="7" t="n">
        <v>125196.3</v>
      </c>
    </row>
    <row r="25">
      <c r="A25" s="4" t="inlineStr">
        <is>
          <t>Issued capital</t>
        </is>
      </c>
      <c r="B25" s="7" t="n">
        <v>58042.5</v>
      </c>
      <c r="C25" s="7" t="n">
        <v>57899.1</v>
      </c>
    </row>
    <row r="26">
      <c r="A26" s="4" t="inlineStr">
        <is>
          <t>Reserves</t>
        </is>
      </c>
      <c r="B26" s="7" t="n">
        <v>86378.8</v>
      </c>
      <c r="C26" s="7" t="n">
        <v>80905.60000000001</v>
      </c>
    </row>
    <row r="27">
      <c r="A27" s="4" t="inlineStr">
        <is>
          <t>Carrying value adjustments</t>
        </is>
      </c>
      <c r="B27" s="7" t="n">
        <v>-61778.3</v>
      </c>
      <c r="C27" s="5" t="n">
        <v>-64989</v>
      </c>
    </row>
    <row r="28">
      <c r="A28" s="4" t="inlineStr">
        <is>
          <t>Equity attributable to the equity holders of Ambev</t>
        </is>
      </c>
      <c r="B28" s="5" t="n">
        <v>82643</v>
      </c>
      <c r="C28" s="7" t="n">
        <v>73815.7</v>
      </c>
    </row>
    <row r="29">
      <c r="A29" s="4" t="inlineStr">
        <is>
          <t>Non-controlling interests</t>
        </is>
      </c>
      <c r="B29" s="7" t="n">
        <v>1374.6</v>
      </c>
      <c r="C29" s="7" t="n">
        <v>1335.5</v>
      </c>
    </row>
    <row r="30">
      <c r="A30" s="4" t="inlineStr">
        <is>
          <t>Total Equity</t>
        </is>
      </c>
      <c r="B30" s="7" t="n">
        <v>84017.60000000001</v>
      </c>
      <c r="C30" s="7" t="n">
        <v>75151.2</v>
      </c>
    </row>
    <row r="31">
      <c r="A31" s="4" t="inlineStr">
        <is>
          <t>Interest-bearing loans and borrowings, noncurrent</t>
        </is>
      </c>
      <c r="B31" s="7" t="n">
        <v>2253.5</v>
      </c>
      <c r="C31" s="7" t="n">
        <v>2053.5</v>
      </c>
    </row>
    <row r="32">
      <c r="A32" s="4" t="inlineStr">
        <is>
          <t>Employee benefits</t>
        </is>
      </c>
      <c r="B32" s="5" t="n">
        <v>3194</v>
      </c>
      <c r="C32" s="5" t="n">
        <v>3544</v>
      </c>
    </row>
    <row r="33">
      <c r="A33" s="4" t="inlineStr">
        <is>
          <t>Derivative financial instruments</t>
        </is>
      </c>
      <c r="B33" s="5" t="n">
        <v>0</v>
      </c>
      <c r="C33" s="5" t="n">
        <v>0</v>
      </c>
    </row>
    <row r="34">
      <c r="A34" s="4" t="inlineStr">
        <is>
          <t>Deferred tax assets</t>
        </is>
      </c>
      <c r="B34" s="5" t="n">
        <v>3214</v>
      </c>
      <c r="C34" s="7" t="n">
        <v>3043.4</v>
      </c>
    </row>
    <row r="35">
      <c r="A35" s="4" t="inlineStr">
        <is>
          <t>Income tax and social contribution payable</t>
        </is>
      </c>
      <c r="B35" s="7" t="n">
        <v>1686.9</v>
      </c>
      <c r="C35" s="7" t="n">
        <v>1912.6</v>
      </c>
    </row>
    <row r="36">
      <c r="A36" s="4" t="inlineStr">
        <is>
          <t>Taxes and contributions payable</t>
        </is>
      </c>
      <c r="B36" s="7" t="n">
        <v>704.2</v>
      </c>
      <c r="C36" s="7" t="n">
        <v>684.3</v>
      </c>
    </row>
    <row r="37">
      <c r="A37" s="4" t="inlineStr">
        <is>
          <t>Trade payables</t>
        </is>
      </c>
      <c r="B37" s="7" t="n">
        <v>617.1</v>
      </c>
      <c r="C37" s="7" t="n">
        <v>655.8</v>
      </c>
    </row>
    <row r="38">
      <c r="A38" s="4" t="inlineStr">
        <is>
          <t>Provisions</t>
        </is>
      </c>
      <c r="B38" s="7" t="n">
        <v>603.8</v>
      </c>
      <c r="C38" s="7" t="n">
        <v>447.1</v>
      </c>
    </row>
    <row r="39">
      <c r="A39" s="4" t="inlineStr">
        <is>
          <t>Put option granted on subsidiaries and other liabilities</t>
        </is>
      </c>
      <c r="B39" s="7" t="n">
        <v>3445.2</v>
      </c>
      <c r="C39" s="7" t="n">
        <v>4226.6</v>
      </c>
    </row>
    <row r="40">
      <c r="A40" s="4" t="inlineStr">
        <is>
          <t>Non-current liabilities</t>
        </is>
      </c>
      <c r="B40" s="7" t="n">
        <v>15718.7</v>
      </c>
      <c r="C40" s="7" t="n">
        <v>16567.3</v>
      </c>
    </row>
    <row r="41">
      <c r="A41" s="4" t="inlineStr">
        <is>
          <t>Bank overdrafts</t>
        </is>
      </c>
      <c r="B41" s="7" t="n">
        <v>30.5</v>
      </c>
      <c r="C41" s="5" t="n">
        <v>0</v>
      </c>
    </row>
    <row r="42">
      <c r="A42" s="4" t="inlineStr">
        <is>
          <t>Interest-bearing loans and borrowings</t>
        </is>
      </c>
      <c r="B42" s="7" t="n">
        <v>847.1</v>
      </c>
      <c r="C42" s="7" t="n">
        <v>2738.8</v>
      </c>
    </row>
    <row r="43">
      <c r="A43" s="4" t="inlineStr">
        <is>
          <t>Wages and salaries</t>
        </is>
      </c>
      <c r="B43" s="7" t="n">
        <v>2439.4</v>
      </c>
      <c r="C43" s="7" t="n">
        <v>925.5</v>
      </c>
    </row>
    <row r="44">
      <c r="A44" s="4" t="inlineStr">
        <is>
          <t>Dividends and interest on shareholders’ equity payable</t>
        </is>
      </c>
      <c r="B44" s="5" t="n">
        <v>1425</v>
      </c>
      <c r="C44" s="7" t="n">
        <v>2454.7</v>
      </c>
    </row>
    <row r="45">
      <c r="A45" s="4" t="inlineStr">
        <is>
          <t>Derivative financial instruments</t>
        </is>
      </c>
      <c r="B45" s="7" t="n">
        <v>492.5</v>
      </c>
      <c r="C45" s="7" t="n">
        <v>329.8</v>
      </c>
    </row>
    <row r="46">
      <c r="A46" s="4" t="inlineStr">
        <is>
          <t>Income tax and social contribution payable</t>
        </is>
      </c>
      <c r="B46" s="5" t="n">
        <v>1491</v>
      </c>
      <c r="C46" s="7" t="n">
        <v>1167.3</v>
      </c>
    </row>
    <row r="47">
      <c r="A47" s="4" t="inlineStr">
        <is>
          <t>Taxes and contributions payable</t>
        </is>
      </c>
      <c r="B47" s="7" t="n">
        <v>4585.9</v>
      </c>
      <c r="C47" s="7" t="n">
        <v>4549.5</v>
      </c>
    </row>
    <row r="48">
      <c r="A48" s="4" t="inlineStr">
        <is>
          <t>Trade payables</t>
        </is>
      </c>
      <c r="B48" s="7" t="n">
        <v>25077.9</v>
      </c>
      <c r="C48" s="7" t="n">
        <v>19339.2</v>
      </c>
    </row>
    <row r="49">
      <c r="A49" s="4" t="inlineStr">
        <is>
          <t>Provisions</t>
        </is>
      </c>
      <c r="B49" s="7" t="n">
        <v>172.3</v>
      </c>
      <c r="C49" s="7" t="n">
        <v>124.9</v>
      </c>
    </row>
    <row r="50">
      <c r="A50" s="4" t="inlineStr">
        <is>
          <t>Other liabilities</t>
        </is>
      </c>
      <c r="B50" s="7" t="n">
        <v>2304.6</v>
      </c>
      <c r="C50" s="7" t="n">
        <v>1848.1</v>
      </c>
    </row>
    <row r="51">
      <c r="A51" s="4" t="inlineStr">
        <is>
          <t>Current liabilities</t>
        </is>
      </c>
      <c r="B51" s="7" t="n">
        <v>38866.2</v>
      </c>
      <c r="C51" s="7" t="n">
        <v>33477.8</v>
      </c>
    </row>
    <row r="52">
      <c r="A52" s="4" t="inlineStr">
        <is>
          <t>Total liabilities</t>
        </is>
      </c>
      <c r="B52" s="7" t="n">
        <v>54584.9</v>
      </c>
      <c r="C52" s="7" t="n">
        <v>50045.1</v>
      </c>
    </row>
    <row r="53">
      <c r="A53" s="4" t="inlineStr">
        <is>
          <t>Total equity and liabilities</t>
        </is>
      </c>
      <c r="B53" s="6" t="inlineStr">
        <is>
          <t>R$ 138602.5</t>
        </is>
      </c>
      <c r="C53" s="6" t="inlineStr">
        <is>
          <t>R$ 125196.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4 - Insurance</t>
        </is>
      </c>
      <c r="B1" s="2" t="inlineStr">
        <is>
          <t>12 Months Ended</t>
        </is>
      </c>
    </row>
    <row r="2">
      <c r="B2" s="2" t="inlineStr">
        <is>
          <t>Dec. 31, 2021</t>
        </is>
      </c>
    </row>
    <row r="3">
      <c r="A3" s="3" t="inlineStr">
        <is>
          <t>Statement Line Items [Line Items]</t>
        </is>
      </c>
    </row>
    <row r="4">
      <c r="A4" s="4" t="inlineStr">
        <is>
          <t>Disclosure of insurance contracts [text block]</t>
        </is>
      </c>
      <c r="B4" s="4" t="inlineStr">
        <is>
          <t xml:space="preserve">34. INSURANCE The Company has a program of risk management requiring it to obtain insurance coverage compatible with its size and operations. Coverage was contracted at amounts considered sufficient by management to cover possible losses, considering the nature of the Company’s activities, the risks involved in its operations and the guidance of its insurance adviso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Description of accounting policy for functional currency [text block]</t>
        </is>
      </c>
      <c r="B4" s="4" t="inlineStr">
        <is>
          <t>(a) Basis of preparation and measurement The financial statements are presented in millions of Brazilian Reais (“R$”), unless otherwise indicated, rounded to the nearest million. The measurement basis used in preparing the financial statements is the historical cost, net realizable value, fair value or recoverable amount.</t>
        </is>
      </c>
    </row>
    <row r="5">
      <c r="A5" s="4" t="inlineStr">
        <is>
          <t>Description of accounting policy for new IFRS releases [text block]</t>
        </is>
      </c>
      <c r="B5" s="4" t="inlineStr">
        <is>
          <t>(b) Recently issued IFRS There were no December 31, 2021 Other Standards, Interpretations and Amendments to Standards There are no not</t>
        </is>
      </c>
    </row>
    <row r="6">
      <c r="A6" s="4" t="inlineStr">
        <is>
          <t>Description of accounting policy for the basis of consolidation [text block]</t>
        </is>
      </c>
      <c r="B6" s="4" t="inlineStr">
        <is>
          <t>(c)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t is able to affect those returns through its power over the entity. When assessing control, potential voting rights are considered. Control is presumed to exist where the Company owns, directly or indirectly, more than half of the voting rights (which does not not Subsidiaries are consolidated from the date on which control is obtained by the Company, except when the predecessor basis of accounting is applied to transfers of common control.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i)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may not not Whenever assets distributed are not 17,</t>
        </is>
      </c>
    </row>
    <row r="7">
      <c r="A7" s="4" t="inlineStr">
        <is>
          <t>Description of accounting policy for foreign currency translation [text block]</t>
        </is>
      </c>
      <c r="B7" s="4" t="inlineStr">
        <is>
          <t xml:space="preserve"> (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using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on which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statement of income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Up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are translated at the closing rate. Net investments in foreign operations An entity may not Financial reporting in hyperinflationary economies Under IAS 29, Exchange rates The most significant exchange rates used for the preparation of the Company’s financial statements are as follow: Closing rate Average rate Currency Name Country 2021 2020 2019 2021 2020 2019 CAD Canadian Dollars Canada 4.3914 4.0791 3.1019 4.2960 3.6414 2.9651 DOP Dominican Pesos Dominican republic 0.0970 0.0891 0.0761 0.0938 0.0885 0.0769 USD US Dollar Panamá and Cuba (i) 5.5805 5.1967 4.0307 5.3687 4.9348 3.9410 GTQ Quetzal Guatemala 0.7201 0.6700 0.5245 0.6954 0.6405 0.5120 ARS Argentinean Peso Argentina 0.0543 0.0618 0.0673 0.0568 0.0750 0.0835 BOB Bolivian Peso Bolivia 0.8018 0.7467 0.5791 0.7714 0.7090 0.5666 PYG Guarani Paraguay 0.0008 0.0007 0.0006 0.0008 0.0007 0.0006 UYU Uruguayan Peso Uruguay 0.1249 0.1227 0.1080 0.1236 0.1218 0.1118 CLP Chilean Peso Chile 0.0066 0.0073 0.0054 0.0071 0.0062 0.0056 BBD Barbadian Dollar Barbados 2.7510 2.5618 1.9870 2.6465 2.4326 1.9427 (i) The functional currency of Cuba until December 31 January 1,2021</t>
        </is>
      </c>
    </row>
    <row r="8">
      <c r="A8" s="4" t="inlineStr">
        <is>
          <t>Description of accounting policy for recognition of revenue [text block]</t>
        </is>
      </c>
      <c r="B8" s="4" t="inlineStr">
        <is>
          <t>(e) Segment reporting Reportable segments are identified based on the internal reporting regularly reviewed by the chief operating decision maker of the Company, the Chief Executive Officer, for the purpose of evaluating the performance of each segment and allocating resources to those segments. Accordingly, segment information is presented by geographical area, since the risks and rates of return are affected predominantly by the fact that the Company operates in different regions. Performance information by business unit (Beer and Non-alcoholic beverages (“NAB”)), is also presented to the Company’s chief decision maker and is disclosed as additional information, even though it does not The Company conducts its operations across four ▪ Brazil, where the Company operates two ▪ Central America and Caribbean (“CAC”), which includes direct operations in the Dominican Republic, Saint Vincent, Antigua, Dominica, Cuba, Guatemala (which also serves El Salvador, Nicaragua and Honduras), Barbados and Panama; ▪ Latin America South (LAS), which includes operations in Argentina, Bolivia, Chile, Paraguay and Uruguay; and ▪ Canada, represented by the operations of Labatt Brewing. (f) Revenue recognition The Company recognizes revenue when the amount of revenue can be measured reliably and it is probable that the economic benefits associated with the transaction will flow to the Company, as described below. Revenue represents the fair value of the amount received or receivable upon the sale of products or the rendering of services in the ordinary course of business. Revenue is presented net of taxes, returns, rebates and discounts, as well as net of the elimination of sales between group companies. Goods sold Revenue is measured based on the consideration, which the Company expect to have the right to receive in contracts with customers and excludes amounts collected on behalf of third Revenue recognition is based on the approach of IFRS 15 five ● Identification of the contract with a customer; ● Identification of the performance obligations in the contract; ● Determination of the transaction price; ● Allocation of the transaction price to the performance obligations in the contracts; and ● Revenue recognition when the performance obligations have been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These trade incentives are treated as variable consideration. If the consideration includes a variable component, the company estimates the amount of consideration to which it will be entitled for transferring the promised goods or services to the customer. Variable consideration is only included in the transaction price if it is highly probable that the amount of revenue recognized would not Finance income Finance income are consists of interest received or receivable on funds invested, monetary updates arising from legal disputes, foreign exchange gains, gains on currency hedging instruments intended for offsetting currency losses, gains on hedging instruments that are not Interest income is recognized on an accruals basis unless collectability is in doubt.</t>
        </is>
      </c>
    </row>
    <row r="9">
      <c r="A9" s="4" t="inlineStr">
        <is>
          <t>Description of accounting policy for expenses [text block]</t>
        </is>
      </c>
      <c r="B9" s="4" t="inlineStr">
        <is>
          <t>(g) Expenses Finance expenses Finance expenses comprises interest payable on borrowing, calculated using the effective interest rate method, foreign exchange losses, losses on currency hedging instruments intended for the offsetting of currency gains, results on interest rate hedging instruments, losses on hedging instruments that are not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t>
        </is>
      </c>
    </row>
    <row r="10">
      <c r="A10" s="4" t="inlineStr">
        <is>
          <t>Description of accounting policy for exceptional items [text block]</t>
        </is>
      </c>
      <c r="B10" s="4" t="inlineStr">
        <is>
          <t xml:space="preserve">(h) Exceptional items Exceptional items are those that, because of their peculiarities, in Management’s judgment need to be disclosed separately. In determining whether an event or transaction is exceptional, Management considers quantitative as well as qualitative factors such as the frequency or predictability of occurrence, and the potential impact on the variations in profit or loss. These items are disclosed in the income statement or separately disclosed in the notes to the financial statements. Transactions that may </t>
        </is>
      </c>
    </row>
    <row r="11">
      <c r="A11" s="4" t="inlineStr">
        <is>
          <t>Description of accounting policy for income tax [text block]</t>
        </is>
      </c>
      <c r="B11" s="4" t="inlineStr">
        <is>
          <t>(i) Income tax and social contribution The income tax and social contribution for the year comprises the current tax and deferred tax. Income tax and social contribution are recognized in the income statement, unless they relate to items recognized directly in comprehensive income or in other equity accounts. In these cases, the tax effects are also recognized directly in comprehensive income or in equity accounts (except for interest on shareholders’ equity. See Note 3 The current tax expense represents the expectation of the payment of tax on the taxable income for the year, using tax rates enacted, or substantially enacted, at the balance sheet date, and any adjustment to tax payable in relation to previous years. Deferred taxes are recognized using the balance sheet liability approach. This means that a deferred tax liability or asset is recognized for all taxable and tax-deductible temporary differences between the tax and accounting bases of assets and liabilities. Under this method, a provision for deferred taxes is also calculated based on the differences between the fair values of assets and liabilities acquired in a business combination and their tax basis. IAS 12 no no not Deferred tax assets and liabilities are offset if there is a legally enforceable right to offset current tax liabilities and assets, and where these relate to income taxes levied by the same tax authority on the same taxable entity, or to different taxable entities which intend either to settle their current tax liabilities and assets on a net basis, or to realize the assets and settle the liabilities simultaneously. Deferred tax assets are recognized only to the extent that it is likely that future taxable profits will be available. The deferred income tax asset is reduced to the extent that it is no Furthermore, the Company applies the provisions of IFRIC 23 30 Contingencies</t>
        </is>
      </c>
    </row>
    <row r="12">
      <c r="A12" s="4" t="inlineStr">
        <is>
          <t>Description of accounting policy for property, plant and equipment [text block]</t>
        </is>
      </c>
      <c r="B12" s="4" t="inlineStr">
        <is>
          <t>(j) Property, plant and equipment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s, residual value, as well as the useful lives are reassessed and adjusted if appropriate, on an annual basis. Borrowing costs directly attributable to the acquisition, construction or production of qualifying assets are capitalized as part of the cost of such assets. Land is not Property, plant and equipment, and depreciation include the effects of using the predecessor basis of accounting (Note 3 Subsequent expenditure The Company recognizes in the carrying amount of an item of property, plant and equipment the cost of replacing a component of such an item if it is probable that the -future economic benefits of the component will flow to the Company and the cost of the component can be measured reliably. All other costs are expensed as incurred. Depreciation The depreciable amount is the cost of an asset less its residual value. The residual values, if significant, are reassessed annually. Depreciation is calculated from the date on which the asset is available for use, using the straight-line method over the estimated useful lives of the assets. The right-of-use assets are depreciated over the term of each contract. The estimated useful lives of the major classes of property, plant and equipment are as follows: Buildings (years) 25 Plant and equipment (years) 15 Fixtures (years) 10 Fittings (years) 10 Assets for external use / commercial assets (years) 2 - 5 The assets’ residual values and useful lives are reviewed when necessary. Management uses judgment to assess and ascertain the useful lives of these assets. Gains and losses on sale Gains and losses on sales are determined by comparing the results with the carrying amounts and are recognized in Other operating income/(expenses) in the income statement. Leases Leases are recognized as a right-of-use asset and a corresponding liability at the date on which the leased asset becomes available for use by the Company. Each lease payment is allocated between the liability and the finance expenses. Finance expenses are recognized in the statement of income over the lease period. Right-of-use assets are depreciated over the shorter of the asset's useful life and the lease term, on a straight-line basis. Assets and liabilities arising from a lease are initially measured at present value and when measuring lease liabilities, the Company discounted lease payments using incremental borrowing rates. Payments associated with short-term leases and all leases of low-value assets are recognized on a straight-line basis as an expense in profit or loss. Short-term leases are leases with a lease term of 12 US$5,000</t>
        </is>
      </c>
    </row>
    <row r="13">
      <c r="A13" s="4" t="inlineStr">
        <is>
          <t>Description of accounting policy for goodwill [text block]</t>
        </is>
      </c>
      <c r="B13" s="4" t="inlineStr">
        <is>
          <t xml:space="preserve"> (k) Goodwill Goodwill arises on acquisitions of subsidiaries, associates, and joint arrangements. Goodwill is determined as the excess between : the sum of (i) the consideration paid in exchange for control of the acquiree; plus (ii) the amount of any non-controlling interests in the acquiree (when applicable); and (iii) the fair value, at the acquisition date, of any previous equity interest in the acquiree, over the fair value of the net identifiable assets acquired and liabilities assumed, measured in accordance with IFRS 3 In compliance with IFRS 3 not not Goodwill is expressed in the functional currency of the CGU or joint operation to which it relates and translated into Reais using the year-end exchange rate. For associates and joint ventures, goodwill is included in the carrying amount of the investment in the associate/joint venture. If the Company’s interest in the net fair value of the identifiable assets, liabilities and contingent liabilities recognized exceeds the costs of the business combination, such excess is recognized immediately in the income statement. Expenditure on internally generated goodwill is expensed as it is incurred. Goodwill includes the effects of applying the predecessor basis of accounting (Note 3</t>
        </is>
      </c>
    </row>
    <row r="14">
      <c r="A14" s="4" t="inlineStr">
        <is>
          <t>Description of accounting policy for intangible assets other than goodwill [text block]</t>
        </is>
      </c>
      <c r="B14" s="4" t="inlineStr">
        <is>
          <t>(l) Intangible assets Brands When a portion of the consideration paid in a business combination relates to brands, this is recognized in a specific Intangible Assets account, and measured at fair values as at the acquisition date. Subsequently, the value of brands can be reduced in the case of impairment losses. Internally generated expenditure for brand development is recognized within expenses. Software Purchased software is measured at cost less accumulated amortization. Amortization related to software is included in the cost of sales, distribution and sales expenses, marketing expenses or administrative expenses, based on the business activity which the software is intended to support. Other intangible assets Other intangible assets acquired by the Company are stated at their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rands are considered to have indefinite lives, and therefore, are not Items that are not</t>
        </is>
      </c>
    </row>
    <row r="15">
      <c r="A15" s="4" t="inlineStr">
        <is>
          <t>Decription of recognition of assets and liabilities relating to extemporaneous tax debits or credit [text block]</t>
        </is>
      </c>
      <c r="B15" s="4" t="inlineStr">
        <is>
          <t>(m) Recognition of assets and liabilities relating to extemporaneous tax debits or credits The accounting policy applied by the Company considers the extemporaneous tax credits and debits of any nature as determined by IAS 37 Credits are recognized only when management has elements that guarantee (i) that the credit is virtually certain; and (ii) the amount could be estimated with sufficient reliability to enable it to be compensated or refunded. In cases where the recovery of the asset is probable, or the amount cannot be reliably measured, the amounts are not 30 Contingencies Debits are recognized only when (i) these are based on a past event; (ii) there is a present obligation arising from this past event; (iii) it is probable that an outflow of resources will be required; and (iv) the amount can be estimated sufficiently reliably. If the expected disbursement is possible, or the amount cannot be sufficiently reliably measured, the amounts are presented in Note 30 Contingencies Contingent assets and liabilities are assessed periodically to ensure that they are appropriately reflected and disclosed in the financial statements. From October 1, 2020, one</t>
        </is>
      </c>
    </row>
    <row r="16">
      <c r="A16" s="4" t="inlineStr">
        <is>
          <t>Description of accounting policy for measuring inventories [text block]</t>
        </is>
      </c>
      <c r="B16" s="4" t="inlineStr">
        <is>
          <t>(n) Inventory Inventory is initially recorded at the acquisition cost and subsequent valued at the lower of their cost and net realizable value. Cost includes expenditure incurred to acquire the inventory and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not 2. The amount of inventory is reduced on a case-by-case basis if the anticipated net realizable value declines below the carrying amount. The calculation of the net realizable value takes into consideration the specific characteristics of each category of inventory, such as the expiry date, the remaining shelf life, and any indicators of slow-moving inventory, amongst others.</t>
        </is>
      </c>
    </row>
    <row r="17">
      <c r="A17" s="4" t="inlineStr">
        <is>
          <t>Description of accounting policy for trade and other receivables [text block]</t>
        </is>
      </c>
      <c r="B17" s="4" t="inlineStr">
        <is>
          <t>(o) Trade receivables Trade receivables are amounts due from customers for goods sold or services performed in the ordinary course of business. Trade receivables are recognized initially at the amount of the unconditional consideration, unless they contain significant financing components, in which case they are recognized at fair value. The Company holds trade receivables with the objective of collecting the contractual cash flow, and therefore measures them subsequently at amortized cost using the effective interest rate method. The Company applies the IFRS 9 12 90 Other receivables are mainly composed of loans to customers, cash deposits on guarantees and tax receivables. These instruments are initially recognized at fair value and subsequently measured at amortized cost. Any impairment losses and foreign exchange results are directly recognized in profit or loss.</t>
        </is>
      </c>
    </row>
    <row r="18">
      <c r="A18" s="4" t="inlineStr">
        <is>
          <t>Description of accounting policy for determining components of cash and cash equivalents [text block]</t>
        </is>
      </c>
      <c r="B18" s="4" t="inlineStr">
        <is>
          <t xml:space="preserve"> (p) Cash and cash equivalents Cash and cash equivalents include all cash balances, bank deposits, and short-term highly liquid investments with an insignificant risk of changes in value which are readily convertible into cash. They are stated at their face value, which approximates the fair value. For the purpose of the cash flow statement, cash and cash equivalents are presented net of bank overdrafts, when applicable.</t>
        </is>
      </c>
    </row>
    <row r="19">
      <c r="A19" s="4" t="inlineStr">
        <is>
          <t>Description of accounting policy for issued capital [text block]</t>
        </is>
      </c>
      <c r="B19" s="4" t="inlineStr">
        <is>
          <t>(q) Equity Issued capital The Company's issued capital consists only of common shares. Repurchase of shares When the Company repurchases its own shares, the amount paid, including any directly attributable additional costs is recognized as deductions from equity attributable to shareholders, in the line item “Treasury shares”. Share issuance costs Incremental costs directly attributable to the issuance of new shares or options are presented in equity as a deduction, net of tax, from the proceeds. Dividends and interest on shareholder s equity Dividends and interest on shareholders’ equity are recognized in liabilities from the date on which they are approved by a Board of Directors’ Meeting, except for the minimum statutory dividends provided for under the Company’s bylaws, which are recognized as a liability, when applicable, at the end of each fiscal year. The interest expense attributable to capital to shareholders is recognized in income for the purposes of the calculation of Brazilian income and social contribution tax, and is subsequently reclassified from shareholders' equity for presentation purposes in the financial statements.</t>
        </is>
      </c>
    </row>
    <row r="20">
      <c r="A20" s="4" t="inlineStr">
        <is>
          <t>Description of accounting policy for borrowings [text block]</t>
        </is>
      </c>
      <c r="B20" s="4" t="inlineStr">
        <is>
          <t xml:space="preserve"> (r) Interest-bearing loans and borrowings Interest-bearing loans and borrowing are recognized initially at fair value less attributable transaction costs. Subsequent to their initial recognition, interest-bearing loans and borrowing are stated at amortized cost, with any differences between the initial and maturity amounts recognized in the income statement over the expected life of the instrument on an effective interest rate basis. Borrowing costs directly related to the acquisition, construction or production of a qualifying asset which requires a substantial period of time to prepare for its intended use or sale, are capitalized as part of the cost of that asset when it is probable that the future economic benefits associated with the item will flow to the Company, and the costs can be measured reliably. Other borrowing costs are recognized as finance expenses in the period in which they are incurred.</t>
        </is>
      </c>
    </row>
    <row r="21">
      <c r="A21" s="4" t="inlineStr">
        <is>
          <t>Description of accounting policy for employee benefits [text block]</t>
        </is>
      </c>
      <c r="B21" s="4" t="inlineStr">
        <is>
          <t>(s) Employee benefits Post-employment benefits Post-employment benefits include pensions managed in Brazil by Instituto Ambev de Previdência Privada (“IAPP”), post-employment dental benefits and post-employment medical benefits managed by Fundação Zerrenner. Usually, pension plans are funded by payments made by both the Company and its participants, considering the recommendations of independent actuaries. Post-employment dental benefits and post-employment medical benefit obligations are funded using the returns on the assets of the Fundação Zerrenner plan. If necessary, the Company may The Company manages defined benefit and/or defined contribution plans and/or medical and dental assistance plans for the employees of its companies located in Brazil and its subsidiaries located in the Dominican Republic, Barbados, Panama, Uruguay, Bolivia, Argentina and Canada. The Company maintains both funded and unfunded plans. r.1 A defined contribution plan is a pension plan under which the Company pays fixed contributions into a fund. The Company has no not The contributions to these plans are recognized as expenses in the period during which they are incurred. r.2 Typically, defined benefit plans define an amount of pension benefit that an employee will receive upon retirement, usually dependent on one For defined benefit plans, expenses are assessed separately for each plan using the projected credit unit method. The projected credit unit method takes into account that each period of service gives rise to an additional unit of benefit and measures each such unit separately. Based on this method, the cost of providing pensions is charged to the income statement over the period of service of the employee. The amounts charged to the income statement consist of current service costs, interest costs, past service costs and the effect of any agreements and settlements. The obligations of the plan recognized in the balance sheet are measured at the present value of the estimated future cash outflows using a discount rate equivalent to the government´s bond rates with maturity terms similar to those of the respective obligation and the fair values of the plan assets. Past service costs arise from the introduction of a new plan or changes to an existing plan. They are recognized immediately in the income statement, at the earlier of: (i) when the settlement/curtailment occurs; or (ii) when the Company recognizes the related restructuring or termination costs, unless those changes are conditional upon the employee’s continued employment, for a specific period of time (the period in which the rights are acquired). In such cases, past services costs are amortized using the straight-line method over the period during which the rights were acquired.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 of the asset ceiling and the return on plan assets, both excluding net interest, are recognized in full in the period in which they occur in the statement of comprehensive income. Remeasurements are not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some of its subsidiaries provide post-employment medical benefits, the reimbursement of medication expenses and other benefits to certain retirees. These benefits are not Termination benefits Termination benefits are recognized as expenses at the earlier of: (i) when the Company is demonstrably committed, without a realistic possibility of withdrawal, to a formal detailed plan to terminate employment before the normal retirement date; and (ii) when the Company recognizes costs related to restructuring. Bonuses Bonuses granted to employees and managers are based on pre-defined company and individual target achievement. The estimated amount of the bonus is recognized as an expense in the period during which the bonus is earned.</t>
        </is>
      </c>
    </row>
    <row r="22">
      <c r="A22" s="4" t="inlineStr">
        <is>
          <t>Description of accounting policy for share-based payment transactions [text block]</t>
        </is>
      </c>
      <c r="B22" s="4" t="inlineStr">
        <is>
          <t>(t) Share-based payments Different share and share option programs allow management and other members appointed by the Board of Directors and Operations, Finance and Compensation Committee to acquire shares in the Company as in Note 25 Share-based payments</t>
        </is>
      </c>
    </row>
    <row r="23">
      <c r="A23" s="4" t="inlineStr">
        <is>
          <t>Description of accounting policy for trade and other payables [text block]</t>
        </is>
      </c>
      <c r="B23" s="4" t="inlineStr">
        <is>
          <t xml:space="preserve"> (u) Trade payables Trade payables are recognized </t>
        </is>
      </c>
    </row>
    <row r="24">
      <c r="A24" s="4" t="inlineStr">
        <is>
          <t>Description of accounting policy for provisions [text block]</t>
        </is>
      </c>
      <c r="B24" s="4" t="inlineStr">
        <is>
          <t>(v) Provisions Provisions are recognized when: (i) the Company has a present obligation (legal or constructive) as a result of past events; (ii) it is likely that a future disbursement will be required to settle the current obligation; and (iii) the amount of the obligation can be estimated reliably. Provisions, except for those mentioned in the line item Disputes and litigation, are determined by discounting the expected future cash flow, to a pre-tax rate, which reflects the current market assessments of the time value of money and, where appropriate, the risks specific to the liability. Restructuring A provision for restructuring is recognized when the Company has approved a detailed restructuring plan, and the restructuring has either commenced or been announced. Costs relating to the ongoing and future activities of the Company are not Disputes and Litigations A provision for disputes and litigation is recognized when it is more likely than not may not</t>
        </is>
      </c>
    </row>
    <row r="25">
      <c r="A25" s="4" t="inlineStr">
        <is>
          <t>Description of accounting policy for financial instruments [text block]</t>
        </is>
      </c>
      <c r="B25" s="4" t="inlineStr">
        <is>
          <t xml:space="preserve"> (w) Financial Instruments and hedge accounting Classification and Measurement The company uses financial instruments to implement its risk management strategy and policy. Derivatives are generally used to mitigate the impact on the Company’s performance due to changes in foreign currencies, interest rates, equity prices and commodity prices. The Company’s financial risk management policy prohibits the use of derivatives not Financial assets (except for accounts receivable without a significant financing component) or financial liabilities are initially measured at fair value, plus, for an item not Upon initial recognition, a financial asset is classified either: (i) at amortized cost; (ii) at fair value through other comprehensive income - debt instruments; (iii) at fair value through other comprehensive income - equity instruments; or (iv) at fair value through profit or loss. Financial assets are not first The classification of the Company’s financial assets is as follows: ▪ Debt instruments at fair value through other comprehensive income, with gains or losses recycled to profit or loss upon derecognition. Financial assets in this category quoted debt instruments held by the Company in line with its business model either to collect cash flow or for sale. ▪ Equity instruments designated as at fair value through other comprehensive income, with no not ▪ Financial assets and liabilities at FVPL: comprise derivative instruments and equity instruments which were not not The measurement of the Company’s financial assets is as follows: Hedge accounting The company designates certain derivatives as hedging instruments to hedge the risk related to the variability of foreign exchange rates, interest rates and commodity prices. Derivative financial instruments, that are contracted to protect against the exposure, but that do not Derivative financial instruments are initially recognized at fair value. The fair value is the value at which an asset can be realized, or a liability settled, between knowledgeable and willing parties under normal market conditions. The fair value of derivative financial instruments can be obtained from market prices or from pricing models that reflect current market rates, as well as the credit quality of the counterparty. Subsequent to initial recognition, derivative financial instruments are remeasured to their fair value as at the date of the financial statements. Changes in the fair values of derivative financial instruments are recognized in current income, except when these instruments are cash flow hedges or net investment hedges, where changes in fair value are recognized in comprehensive income. The company contracts commodities derivatives which have similar effective periods to the hedged items. The Company applies component hedging to its commodities. The hedged component is contractually specified and matches with what is defined in the derivative contract, and therefore the hedge ratio is always 1:1. not The cash flow, net investment and fair value hedge concepts are applicable to all instruments that meet the hedge accounting requirements under IFRS 9 Cash flow hedge accounting Cash flow hedges are used to protect the cash flow exposure of a recorded asset or liability, or the foreign currency risk or commodity price variations associated with a highly probable transaction. The effective portion of any (gain or loss) on the derivative financial instrument is recognized directly in the comprehensive income statement (cash flow hedge reserve), and will be reclassified from the cash flow hedge reserve to the same line item within which and the same period during which the cash flow futures were hedged. The ineffective portion of any gain or loss is recognized immediately in the current income statement. When a hedging instrument or a hedging relationship is terminated, but the hedged transaction is still expected to occur, the cumulative gains and losses (up to the date of termination) remain within comprehensive income, being reclassified in accordance with the above practice, when the transaction being protected occurs. If the hedged transaction is no Fair value hedge accounting When a derivative is intended to hedge the variability in the fair value of a recognized asset or liability, or of a firm commitment, any resulting (gain or loss) on the hedging instrument is recognized in profit or loss. The carrying amount of the hedged item is also adjusted for changes in the fair value related to the risk being hedged, with any gain or loss being recognized in the income statement. Net investment hedge accounting When a non-derivative foreign currency liability hedges a net investment in a foreign operation, exchange differences arising on the translation of the liability into the functional currency are recognized directly in other comprehensive income (translation reserves). Any ineffectiveness is recognized immediately in profit or loss. When a derivative financial instrument hedges a net investment in a foreign operation, the portion of the gain or loss on the hedging instrument that is determined to be effective is recognized directly in other comprehensive income (translation reserves), while the ineffective portion is reported in profit or loss. Derivatives at fair value through profit or loss Certain derivative financial instruments do not Impairment of financial assets On an annual basis, Management performs impairment testing for financial assets or groups of financial assets. If a trigger event occurs, a financial asset or group of financial assets will be deemed to be impaired. An asset or group of financial assets is deemed impaired, and impairment losses are recorded, only if there is evidence of impairment as a result of one</t>
        </is>
      </c>
    </row>
    <row r="26">
      <c r="A26" s="4" t="inlineStr">
        <is>
          <t>Description of accounting policy for impairment of non-financial assets [text block]</t>
        </is>
      </c>
      <c r="B26" s="4" t="inlineStr">
        <is>
          <t>( x Impairment of non-financial assets The carrying amounts of non-financial assets, such as property, plant and equipment, goodwill and intangible assets are reviewed, at least, at each reporting date to determine the existence of any indication of impairment. If there is any indication, the asset’s recoverable amount is estimated, and the non-recoverable amount is recognized as an impairment in the income statement. Goodwill, intangible assets not one An impairment loss is recognized whenever the carrying amount of an asset or the related cash-generating unit exceeds its recoverable amount. Impairment losses are recognized in the income statement. Intangible assets with an indefinite useful life are tested on a fair value approach applying multiples that reflect current market transactions to indicators that drive the profitability of the asset or the royalty stream that could be obtained from licensing the intangible asset to another party in an arm’s length transaction. The recoverable amounts of other assets are determined as the higher of their fair value less costs to sell and their value in use. For an asset that does not Non-financial assets, except for goodwill, are reviewed for the possible reversal of the impairment at the reporting date. Impairment losses are reversed only to the extent that the asset’s carrying amount does not no</t>
        </is>
      </c>
    </row>
    <row r="27">
      <c r="A27" s="4" t="inlineStr">
        <is>
          <t>Description of accounting policy for government grants [text block]</t>
        </is>
      </c>
      <c r="B27" s="4" t="inlineStr">
        <is>
          <t xml:space="preserve"> (y) Government grants The Company receives benefits from Brazilian state tax incentive programs to promote industrial development including the deferred payment of taxes. These state programs are intended to promote long-term increases in employment and industrial decentralization, as well as to complement and diversify the industrial states. In the case of these programs, the tax terms are set out in the tax law. When conditions for obtaining these grants exist, they are under the Company's control. The benefits of the delayed payment of such taxes are recorded in the income statement, on an accrual basis. As the interest rates and/or terms of these loans are advantageous compared to market conditions, this financing is considered as subsidized loans as intended by IAS 20. Monthly, taking into account the value of the consideration, the period to maturity, the financing contract interest rate and the abovementioned discount rate, the reduction in present value adjustment is allocated to financial income, so as to bring the balance to zero There is no 539/18 January 1, 2017 December 31,2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Statement Line Items [Line Items]</t>
        </is>
      </c>
    </row>
    <row r="4">
      <c r="A4" s="4" t="inlineStr">
        <is>
          <t>Disclosure of effect of changes in foreign exchange rates [text block]</t>
        </is>
      </c>
      <c r="B4" s="4" t="inlineStr">
        <is>
          <t xml:space="preserve">Closing rate Average rate Currency Name Country 2021 2020 2019 2021 2020 2019 CAD Canadian Dollars Canada 4.3914 4.0791 3.1019 4.2960 3.6414 2.9651 DOP Dominican Pesos Dominican republic 0.0970 0.0891 0.0761 0.0938 0.0885 0.0769 USD US Dollar Panamá and Cuba (i) 5.5805 5.1967 4.0307 5.3687 4.9348 3.9410 GTQ Quetzal Guatemala 0.7201 0.6700 0.5245 0.6954 0.6405 0.5120 ARS Argentinean Peso Argentina 0.0543 0.0618 0.0673 0.0568 0.0750 0.0835 BOB Bolivian Peso Bolivia 0.8018 0.7467 0.5791 0.7714 0.7090 0.5666 PYG Guarani Paraguay 0.0008 0.0007 0.0006 0.0008 0.0007 0.0006 UYU Uruguayan Peso Uruguay 0.1249 0.1227 0.1080 0.1236 0.1218 0.1118 CLP Chilean Peso Chile 0.0066 0.0073 0.0054 0.0071 0.0062 0.0056 BBD Barbadian Dollar Barbados 2.7510 2.5618 1.9870 2.6465 2.4326 1.9427 </t>
        </is>
      </c>
    </row>
    <row r="5">
      <c r="A5" s="4" t="inlineStr">
        <is>
          <t>Disclosure of estimated useful lives of major property, plant and equipment classes [text block]</t>
        </is>
      </c>
      <c r="B5" s="4" t="inlineStr">
        <is>
          <t>Buildings (years) 25 Plant and equipment (years) 15 Fixtures (years) 10 Fittings (years) 10 Assets for external use / commercial assets (years) 2 -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Segment Reporting (Tables)</t>
        </is>
      </c>
      <c r="B1" s="2" t="inlineStr">
        <is>
          <t>12 Months Ended</t>
        </is>
      </c>
    </row>
    <row r="2">
      <c r="B2" s="2" t="inlineStr">
        <is>
          <t>Dec. 31, 2021</t>
        </is>
      </c>
    </row>
    <row r="3">
      <c r="A3" s="3" t="inlineStr">
        <is>
          <t>Statement Line Items [Line Items]</t>
        </is>
      </c>
    </row>
    <row r="4">
      <c r="A4" s="4" t="inlineStr">
        <is>
          <t>Disclosure of reportable segments [text block]</t>
        </is>
      </c>
      <c r="B4" s="4" t="inlineStr">
        <is>
          <t>Brazil CAC (i) Latin America - south (ii) Canada Consolidated 2021 2020 2019 2021 2020 2019 2021 2020 2019 2021 2020 2019 2021 2020 2019 Net sales 35,586.5 30,196.5 28,129.9 9,947.4 7,319.3 6,757.9 16,571.7 11,560.8 10,028.7 10,748.7 9,302.4 7,088.6 72,854.3 58,379.0 52,005.1 Cost of sales (18,309.1 ) (14,112.9 ) (12,096.3 ) (4,727.9 ) (3,307.5 ) (2,934.1 ) (8,235.7 ) (5,937.4 ) (3,998.0 ) (4,387.0 ) (3,708.3 ) (2,649.8 ) (35,659.7 ) (27,066.1 ) (21,678.2 ) Gross profit 17,277.4 16,083.6 16,033.6 5,219.5 4,011.8 3,823.8 8,336.0 5,623.4 6,030.7 6,361.7 5,594.1 4,438.8 37,194.6 31,312.9 30,326.9 Distribution expenses (5,123.1 ) (4,241.9 ) (3,814.1 ) (872.7 ) (751.5 ) (684.3 ) (2,010.1 ) (1,492.8 ) (1,092.0 ) (1,926.8 ) (1,758.8 ) (1,361.0 ) (9,932.7 ) (8,245.0 ) (6,951.4 ) Sales and marketing expenses (3,440.3 ) (3,444.1 ) (3,124.8 ) (693.3 ) (542.4 ) (553.0 ) (1,542.9 ) (1,165.6 ) (1,019.7 ) (1,359.0 ) (1,222.5 ) (998.6 ) (7,035.5 ) (6,374.6 ) (5,696.1 ) Administrative expenses (3,006.2 ) (1,629.6 ) (1,646.8 ) (427.7 ) (305.0 ) (256.7 ) (832.0 ) (574.9 ) (428.8 ) (611.5 ) (439.0 ) (347.7 ) (4,877.4 ) (2,948.5 ) (2,680.0 ) Other operating income/(expenses) 2,096.0 2,887.2 1,421.0 12.4 (23.5 ) 85.8 38.8 (159.9 ) (18.0 ) (23.1 ) (24.4 ) (16.1 ) 2,124.1 2,679.4 1,472.7 Exceptional items (210.1 ) (173.8 ) (328.2 ) (46.7 ) (70.5 ) (17.1 ) (115.4 ) (145.7 ) (51.9 ) (20.6 ) (62.0 ) - (392.8 ) (452.0 ) (397.2 ) Income from operations 7,593.7 9,481.4 8,540.7 3,191.5 2,318.9 2,398.5 3,874.4 2,084.5 3,420.3 2,420.7 2,087.4 1,715.4 17,080.3 15,972.2 16,074.9 Net finance costs (858.1 ) (663.9 ) (1,381.9 ) (80.1 ) 9.8 (110.1 ) (2,177.8 ) (1,731.4 ) (1,543.2 ) (89.4 ) (49.0 ) (74.3 ) (3,205.4 ) (2,434.5 ) (3,109.5 ) Share of results of joint ventures (11.7 ) (7.2 ) (5.6 ) (79.7 ) (4.9 ) (2.2 ) - - - (24.3 ) (31.2 ) (14.5 ) (115.7 ) (43.3 ) (22.3 ) Income before income tax 6,723.9 8,810.3 7,153.2 3,031.7 2,323.8 2,286.2 1,696.6 353.1 1,877.1 2,307.0 2,007.2 1,626.6 13,759.2 13,494.4 12,943.1 Income tax expense 1,953.2 (203.1 ) 807.7 (1,301.7 ) (713.2 ) (642.7 ) (509.4 ) (118.4 ) (272.3 ) (778.7 ) (727.8 ) (647.4 ) (636.6 ) (1,762.5 ) (754.7 ) Net income 8,677.1 8,607.2 7,960.9 1,730.0 1,610.6 1,643.5 1,187.2 234.7 1,604.8 1,528.3 1,279.4 979.2 13,122.6 11,731.9 12,188.4 EBITDA (iii) 10,564.3 12,388.7 11,404.1 3,789.2 2,995.0 2,942.6 5,071.4 3,182.6 4,337.9 2,936.4 2,529.8 2,043.1 22,361.3 21,096.1 20,727.7 Depreciation. amortization and impairment (2,982.3 ) (2,914.5 ) (2,869.0 ) (677.4 ) (681.0 ) (546.3 ) (1,197.0 ) (1,098.1 ) (917.6 ) (540.0 ) (473.6 ) (342.2 ) (5,396.7 ) (5,167.4 ) (4,675.2 ) Net finance costs (858.1 ) (663.9 ) (1,381.9 ) (80.1 ) 9.8 (110.1 ) (2,177.8 ) (1,731.4 ) (1,543.2 ) (89.4 ) (49.0 ) (74.3 ) (3,205.4 ) (2,434.5 ) (3,109.5 ) Income tax expense 1,953.2 (203.1 ) 807.7 (1,301.7 ) (713.2 ) (642.7 ) (509.4 ) (118.4 ) (272.3 ) (778.7 ) (727.8 ) (647.4 ) (636.6 ) (1,762.5 ) (754.7 ) Net income 8,677.1 8,607.2 7,960.9 1,730.0 1,610.6 1,643.5 1,187.2 234.7 1,604.8 1,528.3 1,279.4 979.2 13,122.6 11,731.9 12,188.4 EBITDA margin as a % (iii) 29.7 % 41.0 % 40.5 % 38.1 % 40.9 % 43.5 % 30.6 % 27.5 % 43.3 % 27.3 % 27.2 % 28.8 % 30.7 % 36.1 % 39.9 % Acquisition of property, plant and equipment 4,645.1 3,114.9 3,176.5 801.6 492.3 578.4 1,665.4 621.8 1,025.0 565.0 463.7 289.5 7,677.1 4,692.7 5,069.4
Brazil CAC (i) LatinAmerica-south (ii) Canada Consolidated
2021 2020 2019 2021 2020 2019 2021 2020 2019 2021 2020 2019 2021 2020 2019
Segment assets 54,609.4 48,970.2 44,161.9 15,351.9 13,521.4 11,393.3 21,583.0 17,211.2 14,454.0 18,016.6 16,487.9 12,035.0 109,560.9 96,190.7 82,044.2
Intersegment elimination (2,868.5 ) (2,187.6 ) (2,286.2 )
Non-segmented assets 31,910.1 31,193.2 21,984.9
Total assets 138,602.5 125,196.3 101,742.9
Segment liabilities 27,611.2 25,032.6 19,907.4 5,414.4 4,114.2 3,932.8 7,843.6 5,156.4 4,411.8 6,156.5 6,256.6 4,078.7 47,025.7 40,559.8 32,330.7
Intersegment elimination (2,869.1 ) (2,187.4 ) (2,286.4 )
Non-segmented liabilities 94,445.9 86,823.9 71,698.6
Total liabilities 138,602.5 125,196.3 101,742.9
Brazil
Beer NAB Total
2021 2020 2019 2021 2020 2019 2021 2020 2019
Net sales 30,537.1 25,953.0 23,765.5 5,049.4 4,243.5 4,364.4 35,586.5 30,196.5 28,129.9
Cost of sales (15,382.0 ) (11,941.7 ) (10,037.9 ) (2,927.1 ) (2,171.2 ) (2,058.4 ) (18,309.1 ) (14,112.9 ) (12,096.3 )
Gross profit 15,155.1 14,011.3 13,727.6 2,122.3 2,072.3 2,306.0 17,277.4 16,083.6 16,033.6
Distribution expenses (4,263.1 ) (3,529.2 ) (3,105.5 ) (860.0 ) (712.7 ) (708.6 ) (5,123.1 ) (4,241.9 ) (3,814.1 )
Sales and marketing expenses (3,096.2 ) (3,008.9 ) (2,721.0 ) (344.1 ) (435.2 ) (403.8 ) (3,440.3 ) (3,444.1 ) (3,124.8 )
Administrative expenses (2,616.1 ) (1,395.1 ) (1,426.0 ) (390.1 ) (234.5 ) (220.8 ) (3,006.2 ) (1,629.6 ) (1,646.8 )
Other operating income/(expenses) 1,711.3 2,380.3 1,110.4 384.7 506.9 310.6 2,096.0 2,887.2 1,421.0
Exceptional items (202.0 ) (173.8 ) (328.2 ) (8.1 ) - - (210.1 ) (173.8 ) (328.2 )
Income from operations 6,689.0 8,284.6 7,257.3 904.7 1,196.8 1,283.4 7,593.7 9,481.4 8,540.7
Net finance costs (858.1 ) (663.9 ) (1,408.9 ) - - 27.0 (858.1 ) (663.9 ) (1,381.9 )
Share of results of joint ventures (11.7 ) (7.2 ) (5.6 ) - - - (11.7 ) (7.2 ) (5.6 )
Income before income tax 5,819.2 7,613.5 5,842.8 904.7 1,196.8 1,310.4 6,723.9 8,810.3 7,153.2
Income tax expense 1,953.2 (203.1 ) 807.7 - - - 1,953.2 (203.1 ) 807.7
Net income 7,772.4 7,410.4 6,650.5 904.7 1,196.8 1,310.4 8,677.1 8,607.2 7,960.9
EBITDA (i) 9,302.4 10,830.8 9,767.0 1,261.9 1,557.9 1,637.1 10,564.3 12,388.7 11,404.1
Depreciation. amortization and impairment (2,625.1 ) (2,553.4 ) (2,515.3 ) (357.2 ) (361.1 ) (353.7 ) (2,982.3 ) (2,914.5 ) (2,869.0 )
Net finance costs (858.1 ) (663.9 ) (1,408.9 ) - - 27.0 (858.1 ) (663.9 ) (1,381.9 )
Income tax expense 1,953.2 (203.1 ) 807.7 - - - 1,953.2 (203.1 ) 807.7
Net income 7,772.4 7,410.4 6,650.5 904.7 1,196.8 1,310.4 8,677.1 8,607.2 7,960.9
EBITDA margin as a % (i) 30.5 % 41.7 % 41.1 % 25.0 % 36.7 % 37.5 % 29.7 % 41.0 % 4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et Sales (Tables)</t>
        </is>
      </c>
      <c r="B1" s="2" t="inlineStr">
        <is>
          <t>12 Months Ended</t>
        </is>
      </c>
    </row>
    <row r="2">
      <c r="B2" s="2" t="inlineStr">
        <is>
          <t>Dec. 31, 2021</t>
        </is>
      </c>
    </row>
    <row r="3">
      <c r="A3" s="3" t="inlineStr">
        <is>
          <t>Statement Line Items [Line Items]</t>
        </is>
      </c>
    </row>
    <row r="4">
      <c r="A4" s="4" t="inlineStr">
        <is>
          <t>Disclosure of the reconciliation between gross sales and net sales [text block]</t>
        </is>
      </c>
      <c r="B4" s="4" t="inlineStr">
        <is>
          <t xml:space="preserve">2021 2020 2019
Gross sales and/or services 110,162.7 85,221.2 76,286.6
Excise duty (22,052.6 ) (18,259.7 ) (16,431.3 )
Discounts (15,255.8 ) (8,582.5 ) (7,850.2 )
72,854.3 58,379.0 52,0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Other Operating Income / (Expenses) (Tables)</t>
        </is>
      </c>
      <c r="B1" s="2" t="inlineStr">
        <is>
          <t>12 Months Ended</t>
        </is>
      </c>
    </row>
    <row r="2">
      <c r="B2" s="2" t="inlineStr">
        <is>
          <t>Dec. 31, 2021</t>
        </is>
      </c>
    </row>
    <row r="3">
      <c r="A3" s="3" t="inlineStr">
        <is>
          <t>Statement Line Items [Line Items]</t>
        </is>
      </c>
    </row>
    <row r="4">
      <c r="A4" s="4" t="inlineStr">
        <is>
          <t>Disclosure of other operating income (expense) portions [text block]</t>
        </is>
      </c>
      <c r="B4" s="4" t="inlineStr">
        <is>
          <t xml:space="preserve">2021 2020 2019
Government grants/NPV of long-term fiscal incentives 853.2 735.9 761.3
Extemporaneous credits/(debits) (i) 1,219.0 2,121.3 594.6
(Additions)/reversals of provisions (71.4 ) (70.1 ) (37.7 )
Gains/(losses) on disposals of property, plant and equipment, intangible assets and the operations of associates 66.1 27.2 30.7
Other operating income/(expenses), net 57.2 (134.9 ) 123.8
2,124.1 2,679.4 1,47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Exceptional Items (Tables)</t>
        </is>
      </c>
      <c r="B1" s="2" t="inlineStr">
        <is>
          <t>12 Months Ended</t>
        </is>
      </c>
    </row>
    <row r="2">
      <c r="B2" s="2" t="inlineStr">
        <is>
          <t>Dec. 31, 2021</t>
        </is>
      </c>
    </row>
    <row r="3">
      <c r="A3" s="3" t="inlineStr">
        <is>
          <t>Statement Line Items [Line Items]</t>
        </is>
      </c>
    </row>
    <row r="4">
      <c r="A4" s="4" t="inlineStr">
        <is>
          <t>Disclosure of exceptional items included in the income statement [text block]</t>
        </is>
      </c>
      <c r="B4" s="4" t="inlineStr">
        <is>
          <t>2021 2020 2019
Costs arising from business combinations - (18.2 ) -
COVID-19 impacts (ii) (134.3 ) (263.2 ) -
Restructuring (i) (165.4 ) (146.5 ) (101.8 )
State amnesty (iii) - - (290.1 )
Effect of application of IAS 29 (hyperinflation) (11.1 ) (9.3 ) (5.3 )
Stella Recall - (14.8 ) -
Distribution agreement (iv) (82.0 ) - -
(392.8 ) (452.0 ) (39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ayroll and Related Benefits (Tables)</t>
        </is>
      </c>
      <c r="B1" s="2" t="inlineStr">
        <is>
          <t>12 Months Ended</t>
        </is>
      </c>
    </row>
    <row r="2">
      <c r="B2" s="2" t="inlineStr">
        <is>
          <t>Dec. 31, 2021</t>
        </is>
      </c>
    </row>
    <row r="3">
      <c r="A3" s="3" t="inlineStr">
        <is>
          <t>Statement Line Items [Line Items]</t>
        </is>
      </c>
    </row>
    <row r="4">
      <c r="A4" s="4" t="inlineStr">
        <is>
          <t>Disclosure of payroll and related benefits [text block]</t>
        </is>
      </c>
      <c r="B4" s="4" t="inlineStr">
        <is>
          <t xml:space="preserve">2021 2020 2019
Wages and salaries 4,162.6 3,736.5 3,700.6
Social security contributions 1,016.0 851.8 822.9
Other personnel costs 1,076.1 836.9 764.9
Increase in liabilities for defined benefit plans 178.2 131.2 147.7
Share-based payments 391.5 223.1 219.2
Contributions to defined contribution plans 74.1 61.1 29.7
6,898.5 5,840.6 5,685.0 </t>
        </is>
      </c>
    </row>
    <row r="5">
      <c r="A5" s="4" t="inlineStr">
        <is>
          <t>Disclosure of payroll and related benefits affecting the income statement [text block]</t>
        </is>
      </c>
      <c r="B5" s="4" t="inlineStr">
        <is>
          <t xml:space="preserve">2021 2020 2019
Cost of sales 2,247.9 2,175.1 1,976.7
Distribution expenses 1,286.8 1,130.4 1,014.5
Sales and marketing expenses 1,480.9 1,333.7 1,231.3
Administrative expenses 1,699.1 1,089.2 1,338.8
Net finance costs 115.6 44.1 89.2
Other operating income/(expenses), net - 2.2 1.3
Exceptional items 68.2 65.9 33.2
6,898.5 5,840.6 5,6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dditional Information on Cost of Sales and Operating Expenses by Nature (Tables)</t>
        </is>
      </c>
      <c r="B1" s="2" t="inlineStr">
        <is>
          <t>12 Months Ended</t>
        </is>
      </c>
    </row>
    <row r="2">
      <c r="B2" s="2" t="inlineStr">
        <is>
          <t>Dec. 31, 2021</t>
        </is>
      </c>
    </row>
    <row r="3">
      <c r="A3" s="3" t="inlineStr">
        <is>
          <t>Statement Line Items [Line Items]</t>
        </is>
      </c>
    </row>
    <row r="4">
      <c r="A4" s="4" t="inlineStr">
        <is>
          <t>Disclosure of depreciation and amortisation expense [text block]</t>
        </is>
      </c>
      <c r="B4" s="4" t="inlineStr">
        <is>
          <t xml:space="preserve">Depreciation and impairment of property, plant and equipment Amortization of intangible assets
2021 2020 2019 2021 2020 2019
Cost of sales (i) 3,326.6 2,980.4 2,671.6 16.4 15.7 12.4
Distribution expenses 654.1 441.7 649.0 - - -
Sales and marketing expenses 700.3 787.9 557.7 84.3 219.9 319.4
Administrative expenses 331.4 453.6 272.0 304.2 276.1 195.5
5,012.4 4,663.6 4,150.3 404.9 511.7 5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 11 - Finance Expenses and Income (Tables)</t>
        </is>
      </c>
      <c r="B1" s="2" t="inlineStr">
        <is>
          <t>12 Months Ended</t>
        </is>
      </c>
    </row>
    <row r="2">
      <c r="B2" s="2" t="inlineStr">
        <is>
          <t>Dec. 31, 2021</t>
        </is>
      </c>
    </row>
    <row r="3">
      <c r="A3" s="3" t="inlineStr">
        <is>
          <t>Statement Line Items [Line Items]</t>
        </is>
      </c>
    </row>
    <row r="4">
      <c r="A4" s="4" t="inlineStr">
        <is>
          <t>Disclosure of finance cost [text block]</t>
        </is>
      </c>
      <c r="B4" s="4" t="inlineStr">
        <is>
          <t>2021 2020 2019
Interest expense (1,431.8 ) (1,786.6 ) (1,514.3 )
Net Interest on pension plans (115.6 ) (117.2 ) (105.3 )
Losses on hedging instruments (2,540.2 ) (1,919.3 ) (1,286.0 )
Interest on provision for disputes and litigation (290.0 ) (208.8 ) (163.9 )
Exchange variations (453.9 ) (706.4 ) (637.2 )
Interest and foreign exchange rate on loans to/from related parties - - (41.5 )
Financial instruments at fair value through profit or loss - (4.3 ) (310.4 )
Tax on financial transactions (216.6 ) (335.0 ) (202.1 )
Bank guarantee expenses (174.9 ) (188.0 ) (136.2 )
Other financial results (195.9 ) (164.9 ) (172.1 )
(5,418.9 ) (5,430.5 ) (4,569.0 )
Exceptional finance expense (8.9 ) - (179.4 )
(5,427.8 ) (5,430.5 ) (4,748.4 )</t>
        </is>
      </c>
    </row>
    <row r="5">
      <c r="A5" s="4" t="inlineStr">
        <is>
          <t>Disclosure of interest expense [text block]</t>
        </is>
      </c>
      <c r="B5" s="4" t="inlineStr">
        <is>
          <t>2021 2020 2019
Financial instruments measured at amortized cost (466.0 ) (776.0 ) (520.9 )
Financial instruments at fair value through profit or loss (965.8 ) (1,010.6 ) (993.4 )
(1,431.8 ) (1,786.6 ) (1,514.3 )</t>
        </is>
      </c>
    </row>
    <row r="6">
      <c r="A6" s="4" t="inlineStr">
        <is>
          <t>Disclosure of finance income [text block]</t>
        </is>
      </c>
      <c r="B6" s="4" t="inlineStr">
        <is>
          <t xml:space="preserve">2021 2020 2019
Interest income 1,101.6 2,245.5 1,068.0
Interest and foreign exchange rate on loans to/from related parties 42.5 10.6 -
Financial instruments at fair value through profit or loss 77.0 242.6 37.2
Other financial results 78.9 49.9 26.3
1,300.0 2,548.6 1,131.5
Exceptional finance income - - 161.2
Effect of application of IAS 29 (hyperinflation) 922.4 447.4 346.2
2,222.4 2,996.0 1,638.9 </t>
        </is>
      </c>
    </row>
    <row r="7">
      <c r="A7" s="4" t="inlineStr">
        <is>
          <t>Disclosure of interest income [text block]</t>
        </is>
      </c>
      <c r="B7" s="4" t="inlineStr">
        <is>
          <t xml:space="preserve">2021 2020 2019
Cash and cash equivalents 329.5 234.6 454.8
Investment securities held for trading 84.7 4.3 0.1
Other receivables (i) 687.4 2,006.6 613.1
1,101.6 2,245.5 1,06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53" customWidth="1" min="2" max="2"/>
    <col width="13" customWidth="1" min="3" max="3"/>
    <col width="25" customWidth="1" min="4" max="4"/>
    <col width="29" customWidth="1" min="5" max="5"/>
    <col width="27" customWidth="1" min="6" max="6"/>
    <col width="36" customWidth="1" min="7" max="7"/>
    <col width="49" customWidth="1" min="8" max="8"/>
    <col width="35" customWidth="1" min="9" max="9"/>
    <col width="15" customWidth="1" min="10" max="10"/>
  </cols>
  <sheetData>
    <row r="1">
      <c r="A1" s="1" t="inlineStr">
        <is>
          <t>Consolidated Statements of Changes in Equity - BRL (R$) R$ in Millions</t>
        </is>
      </c>
      <c r="B1" s="2" t="inlineStr">
        <is>
          <t>Issued capital [member]</t>
        </is>
      </c>
      <c r="D1" s="2" t="inlineStr">
        <is>
          <t>Capital reserve [member]</t>
        </is>
      </c>
      <c r="E1" s="2" t="inlineStr">
        <is>
          <t>Net income reserves [member]</t>
        </is>
      </c>
      <c r="F1" s="2" t="inlineStr">
        <is>
          <t>Retained earnings [member]</t>
        </is>
      </c>
      <c r="G1" s="2" t="inlineStr">
        <is>
          <t>Carrying value adjustments [member]</t>
        </is>
      </c>
      <c r="H1" s="2" t="inlineStr">
        <is>
          <t>Equity attributable to owners of parent [member]</t>
        </is>
      </c>
      <c r="I1" s="2" t="inlineStr">
        <is>
          <t>Non-controlling interests [member]</t>
        </is>
      </c>
      <c r="J1" s="2" t="inlineStr">
        <is>
          <t>Total</t>
        </is>
      </c>
    </row>
    <row r="2">
      <c r="A2" s="4" t="inlineStr">
        <is>
          <t>Balance, equity at Dec. 31, 2018</t>
        </is>
      </c>
      <c r="B2" s="6" t="inlineStr">
        <is>
          <t>R$ 57710.2</t>
        </is>
      </c>
      <c r="D2" s="6" t="inlineStr">
        <is>
          <t>R$ 54781.3</t>
        </is>
      </c>
      <c r="E2" s="6" t="inlineStr">
        <is>
          <t>R$ 15341.3</t>
        </is>
      </c>
      <c r="F2" s="6" t="inlineStr">
        <is>
          <t>R$ 0.0</t>
        </is>
      </c>
      <c r="G2" s="6" t="inlineStr">
        <is>
          <t>R$ 71584.8</t>
        </is>
      </c>
      <c r="H2" s="6" t="inlineStr">
        <is>
          <t>R$ 56248.0</t>
        </is>
      </c>
      <c r="I2" s="6" t="inlineStr">
        <is>
          <t>R$ 1206.8</t>
        </is>
      </c>
      <c r="J2" s="6" t="inlineStr">
        <is>
          <t>R$ 57454.8</t>
        </is>
      </c>
    </row>
    <row r="3">
      <c r="A3" s="3" t="inlineStr">
        <is>
          <t>Statement Line Items [Line Items]</t>
        </is>
      </c>
    </row>
    <row r="4">
      <c r="A4" s="4" t="inlineStr">
        <is>
          <t>Net income</t>
        </is>
      </c>
      <c r="B4" s="5" t="n">
        <v>0</v>
      </c>
      <c r="D4" s="5" t="n">
        <v>0</v>
      </c>
      <c r="E4" s="5" t="n">
        <v>0</v>
      </c>
      <c r="F4" s="5" t="n">
        <v>11780</v>
      </c>
      <c r="G4" s="5" t="n">
        <v>0</v>
      </c>
      <c r="H4" s="5" t="n">
        <v>11780</v>
      </c>
      <c r="I4" s="7" t="n">
        <v>408.4</v>
      </c>
      <c r="J4" s="7" t="n">
        <v>12188.4</v>
      </c>
    </row>
    <row r="5">
      <c r="A5" s="4" t="inlineStr">
        <is>
          <t>Gains/(losses) on the translation of foreign operations</t>
        </is>
      </c>
      <c r="B5" s="5" t="n">
        <v>0</v>
      </c>
      <c r="D5" s="5" t="n">
        <v>0</v>
      </c>
      <c r="E5" s="5" t="n">
        <v>0</v>
      </c>
      <c r="F5" s="5" t="n">
        <v>0</v>
      </c>
      <c r="G5" s="7" t="n">
        <v>-505.8</v>
      </c>
      <c r="H5" s="7" t="n">
        <v>-505.8</v>
      </c>
      <c r="I5" s="7" t="n">
        <v>-16.7</v>
      </c>
      <c r="J5" s="7" t="n">
        <v>-522.5</v>
      </c>
    </row>
    <row r="6">
      <c r="A6" s="4" t="inlineStr">
        <is>
          <t>Cash flow hedges</t>
        </is>
      </c>
      <c r="B6" s="5" t="n">
        <v>0</v>
      </c>
      <c r="D6" s="5" t="n">
        <v>0</v>
      </c>
      <c r="E6" s="5" t="n">
        <v>0</v>
      </c>
      <c r="F6" s="5" t="n">
        <v>0</v>
      </c>
      <c r="G6" s="7" t="n">
        <v>-132.2</v>
      </c>
      <c r="H6" s="7" t="n">
        <v>-132.2</v>
      </c>
      <c r="I6" s="5" t="n">
        <v>1</v>
      </c>
      <c r="J6" s="7" t="n">
        <v>-131.2</v>
      </c>
    </row>
    <row r="7">
      <c r="A7" s="4" t="inlineStr">
        <is>
          <t>Actuarial gains/(losses)</t>
        </is>
      </c>
      <c r="B7" s="5" t="n">
        <v>0</v>
      </c>
      <c r="D7" s="5" t="n">
        <v>0</v>
      </c>
      <c r="E7" s="5" t="n">
        <v>0</v>
      </c>
      <c r="F7" s="5" t="n">
        <v>0</v>
      </c>
      <c r="G7" s="7" t="n">
        <v>-104.8</v>
      </c>
      <c r="H7" s="7" t="n">
        <v>-104.8</v>
      </c>
      <c r="I7" s="7" t="n">
        <v>-1.5</v>
      </c>
      <c r="J7" s="7" t="n">
        <v>-106.3</v>
      </c>
    </row>
    <row r="8">
      <c r="A8" s="4" t="inlineStr">
        <is>
          <t>Total comprehensive income</t>
        </is>
      </c>
      <c r="B8" s="5" t="n">
        <v>0</v>
      </c>
      <c r="D8" s="5" t="n">
        <v>0</v>
      </c>
      <c r="E8" s="5" t="n">
        <v>0</v>
      </c>
      <c r="F8" s="5" t="n">
        <v>11780</v>
      </c>
      <c r="G8" s="7" t="n">
        <v>-742.8</v>
      </c>
      <c r="H8" s="7" t="n">
        <v>11037.2</v>
      </c>
      <c r="I8" s="7" t="n">
        <v>391.2</v>
      </c>
      <c r="J8" s="7" t="n">
        <v>11428.4</v>
      </c>
    </row>
    <row r="9">
      <c r="A9" s="4" t="inlineStr">
        <is>
          <t>Capital increase</t>
        </is>
      </c>
      <c r="B9" s="7" t="n">
        <v>156.6</v>
      </c>
      <c r="D9" s="7" t="n">
        <v>-143.8</v>
      </c>
      <c r="E9" s="5" t="n">
        <v>0</v>
      </c>
      <c r="F9" s="5" t="n">
        <v>0</v>
      </c>
      <c r="G9" s="5" t="n">
        <v>0</v>
      </c>
      <c r="H9" s="7" t="n">
        <v>12.8</v>
      </c>
      <c r="I9" s="5" t="n">
        <v>0</v>
      </c>
      <c r="J9" s="7" t="n">
        <v>12.8</v>
      </c>
    </row>
    <row r="10">
      <c r="A10" s="4" t="inlineStr">
        <is>
          <t>Effect of application of IAS 29 (hyperinflation)</t>
        </is>
      </c>
      <c r="B10" s="5" t="n">
        <v>0</v>
      </c>
      <c r="D10" s="5" t="n">
        <v>0</v>
      </c>
      <c r="E10" s="5" t="n">
        <v>0</v>
      </c>
      <c r="F10" s="7" t="n">
        <v>1430.3</v>
      </c>
      <c r="G10" s="5" t="n">
        <v>0</v>
      </c>
      <c r="H10" s="7" t="n">
        <v>1430.3</v>
      </c>
      <c r="I10" s="7" t="n">
        <v>-2.8</v>
      </c>
      <c r="J10" s="7" t="n">
        <v>1427.5</v>
      </c>
    </row>
    <row r="11">
      <c r="A11" s="4" t="inlineStr">
        <is>
          <t>Options granted on subsidiaries</t>
        </is>
      </c>
      <c r="B11" s="5" t="n">
        <v>0</v>
      </c>
      <c r="D11" s="5" t="n">
        <v>0</v>
      </c>
      <c r="E11" s="5" t="n">
        <v>0</v>
      </c>
      <c r="F11" s="5" t="n">
        <v>0</v>
      </c>
      <c r="G11" s="5" t="n">
        <v>70</v>
      </c>
      <c r="H11" s="5" t="n">
        <v>70</v>
      </c>
      <c r="I11" s="5" t="n">
        <v>0</v>
      </c>
      <c r="J11" s="5" t="n">
        <v>70</v>
      </c>
    </row>
    <row r="12">
      <c r="A12" s="4" t="inlineStr">
        <is>
          <t>Gains/(losses) on controlling interest</t>
        </is>
      </c>
      <c r="B12" s="5" t="n">
        <v>0</v>
      </c>
      <c r="D12" s="5" t="n">
        <v>0</v>
      </c>
      <c r="E12" s="5" t="n">
        <v>0</v>
      </c>
      <c r="F12" s="5" t="n">
        <v>0</v>
      </c>
      <c r="G12" s="7" t="n">
        <v>-0.5</v>
      </c>
      <c r="H12" s="7" t="n">
        <v>-0.5</v>
      </c>
      <c r="I12" s="7" t="n">
        <v>78.8</v>
      </c>
      <c r="J12" s="7" t="n">
        <v>78.3</v>
      </c>
    </row>
    <row r="13">
      <c r="A13" s="4" t="inlineStr">
        <is>
          <t>Tax on deemed dividends</t>
        </is>
      </c>
      <c r="B13" s="5" t="n">
        <v>0</v>
      </c>
      <c r="D13" s="5" t="n">
        <v>0</v>
      </c>
      <c r="E13" s="5" t="n">
        <v>0</v>
      </c>
      <c r="F13" s="5" t="n">
        <v>0</v>
      </c>
      <c r="G13" s="7" t="n">
        <v>-4.6</v>
      </c>
      <c r="H13" s="7" t="n">
        <v>-4.6</v>
      </c>
      <c r="I13" s="5" t="n">
        <v>0</v>
      </c>
      <c r="J13" s="7" t="n">
        <v>-4.6</v>
      </c>
    </row>
    <row r="14">
      <c r="A14" s="4" t="inlineStr">
        <is>
          <t>Dividends paid</t>
        </is>
      </c>
      <c r="B14" s="5" t="n">
        <v>0</v>
      </c>
      <c r="D14" s="5" t="n">
        <v>0</v>
      </c>
      <c r="E14" s="5" t="n">
        <v>0</v>
      </c>
      <c r="F14" s="5" t="n">
        <v>0</v>
      </c>
      <c r="G14" s="5" t="n">
        <v>0</v>
      </c>
      <c r="H14" s="5" t="n">
        <v>0</v>
      </c>
      <c r="I14" s="5" t="n">
        <v>-396</v>
      </c>
      <c r="J14" s="5" t="n">
        <v>-396</v>
      </c>
    </row>
    <row r="15">
      <c r="A15" s="4" t="inlineStr">
        <is>
          <t>Interest on shareholder´s equity</t>
        </is>
      </c>
      <c r="B15" s="5" t="n">
        <v>0</v>
      </c>
      <c r="D15" s="5" t="n">
        <v>0</v>
      </c>
      <c r="E15" s="5" t="n">
        <v>0</v>
      </c>
      <c r="F15" s="7" t="n">
        <v>-7717.4</v>
      </c>
      <c r="G15" s="5" t="n">
        <v>0</v>
      </c>
      <c r="H15" s="7" t="n">
        <v>-7717.4</v>
      </c>
      <c r="I15" s="5" t="n">
        <v>0</v>
      </c>
      <c r="J15" s="7" t="n">
        <v>-7717.4</v>
      </c>
    </row>
    <row r="16">
      <c r="A16" s="4" t="inlineStr">
        <is>
          <t>Purchases of shares and results from treasury shares</t>
        </is>
      </c>
      <c r="B16" s="5" t="n">
        <v>0</v>
      </c>
      <c r="D16" s="7" t="n">
        <v>-28.9</v>
      </c>
      <c r="E16" s="5" t="n">
        <v>0</v>
      </c>
      <c r="F16" s="5" t="n">
        <v>0</v>
      </c>
      <c r="G16" s="5" t="n">
        <v>0</v>
      </c>
      <c r="H16" s="7" t="n">
        <v>-28.9</v>
      </c>
      <c r="I16" s="5" t="n">
        <v>0</v>
      </c>
      <c r="J16" s="7" t="n">
        <v>-28.9</v>
      </c>
    </row>
    <row r="17">
      <c r="A17" s="4" t="inlineStr">
        <is>
          <t>Share-based payments</t>
        </is>
      </c>
      <c r="B17" s="5" t="n">
        <v>0</v>
      </c>
      <c r="D17" s="7" t="n">
        <v>202.9</v>
      </c>
      <c r="E17" s="5" t="n">
        <v>0</v>
      </c>
      <c r="F17" s="5" t="n">
        <v>0</v>
      </c>
      <c r="G17" s="5" t="n">
        <v>0</v>
      </c>
      <c r="H17" s="7" t="n">
        <v>202.9</v>
      </c>
      <c r="I17" s="5" t="n">
        <v>0</v>
      </c>
      <c r="J17" s="7" t="n">
        <v>202.9</v>
      </c>
    </row>
    <row r="18">
      <c r="A18" s="4" t="inlineStr">
        <is>
          <t>Prescribed/(complementary) dividends</t>
        </is>
      </c>
      <c r="B18" s="5" t="n">
        <v>0</v>
      </c>
      <c r="D18" s="5" t="n">
        <v>0</v>
      </c>
      <c r="E18" s="5" t="n">
        <v>0</v>
      </c>
      <c r="F18" s="7" t="n">
        <v>28.2</v>
      </c>
      <c r="G18" s="5" t="n">
        <v>0</v>
      </c>
      <c r="H18" s="7" t="n">
        <v>28.2</v>
      </c>
      <c r="I18" s="5" t="n">
        <v>0</v>
      </c>
      <c r="J18" s="7" t="n">
        <v>28.2</v>
      </c>
    </row>
    <row r="19">
      <c r="A19" s="4" t="inlineStr">
        <is>
          <t>Reversal of effects of the revaluation of property, plant and equipment based on the predecessor basis of accounting (Note 22)</t>
        </is>
      </c>
      <c r="B19" s="5" t="n">
        <v>0</v>
      </c>
      <c r="D19" s="5" t="n">
        <v>0</v>
      </c>
      <c r="E19" s="5" t="n">
        <v>0</v>
      </c>
      <c r="F19" s="7" t="n">
        <v>11.8</v>
      </c>
      <c r="G19" s="7" t="n">
        <v>-11.8</v>
      </c>
      <c r="H19" s="5" t="n">
        <v>0</v>
      </c>
      <c r="I19" s="5" t="n">
        <v>0</v>
      </c>
      <c r="J19" s="5" t="n">
        <v>0</v>
      </c>
    </row>
    <row r="20">
      <c r="A20" s="4" t="inlineStr">
        <is>
          <t>Fiscal incentive reserve</t>
        </is>
      </c>
      <c r="B20" s="5" t="n">
        <v>0</v>
      </c>
      <c r="D20" s="5" t="n">
        <v>0</v>
      </c>
      <c r="E20" s="7" t="n">
        <v>1352.1</v>
      </c>
      <c r="F20" s="7" t="n">
        <v>-1352.1</v>
      </c>
      <c r="G20" s="5" t="n">
        <v>0</v>
      </c>
      <c r="H20" s="5" t="n">
        <v>0</v>
      </c>
      <c r="I20" s="5" t="n">
        <v>0</v>
      </c>
      <c r="J20" s="5" t="n">
        <v>0</v>
      </c>
    </row>
    <row r="21">
      <c r="A21" s="4" t="inlineStr">
        <is>
          <t>Investments reserve</t>
        </is>
      </c>
      <c r="B21" s="5" t="n">
        <v>0</v>
      </c>
      <c r="D21" s="5" t="n">
        <v>0</v>
      </c>
      <c r="E21" s="7" t="n">
        <v>4180.8</v>
      </c>
      <c r="F21" s="7" t="n">
        <v>-4180.8</v>
      </c>
      <c r="G21" s="5" t="n">
        <v>0</v>
      </c>
      <c r="H21" s="5" t="n">
        <v>0</v>
      </c>
      <c r="I21" s="5" t="n">
        <v>0</v>
      </c>
      <c r="J21" s="5" t="n">
        <v>0</v>
      </c>
    </row>
    <row r="22">
      <c r="A22" s="4" t="inlineStr">
        <is>
          <t>Balance, equity at Dec. 31, 2019</t>
        </is>
      </c>
      <c r="B22" s="7" t="n">
        <v>57866.8</v>
      </c>
      <c r="D22" s="7" t="n">
        <v>54811.5</v>
      </c>
      <c r="E22" s="7" t="n">
        <v>20874.2</v>
      </c>
      <c r="F22" s="5" t="n">
        <v>0</v>
      </c>
      <c r="G22" s="7" t="n">
        <v>-72274.5</v>
      </c>
      <c r="H22" s="5" t="n">
        <v>61278</v>
      </c>
      <c r="I22" s="5" t="n">
        <v>1278</v>
      </c>
      <c r="J22" s="5" t="n">
        <v>62556</v>
      </c>
    </row>
    <row r="23">
      <c r="A23" s="3" t="inlineStr">
        <is>
          <t>Statement Line Items [Line Items]</t>
        </is>
      </c>
    </row>
    <row r="24">
      <c r="A24" s="4" t="inlineStr">
        <is>
          <t>Net income</t>
        </is>
      </c>
      <c r="B24" s="5" t="n">
        <v>0</v>
      </c>
      <c r="D24" s="5" t="n">
        <v>0</v>
      </c>
      <c r="E24" s="5" t="n">
        <v>0</v>
      </c>
      <c r="F24" s="7" t="n">
        <v>11379.4</v>
      </c>
      <c r="G24" s="5" t="n">
        <v>0</v>
      </c>
      <c r="H24" s="7" t="n">
        <v>11379.4</v>
      </c>
      <c r="I24" s="7" t="n">
        <v>352.5</v>
      </c>
      <c r="J24" s="7" t="n">
        <v>11731.9</v>
      </c>
    </row>
    <row r="25">
      <c r="A25" s="4" t="inlineStr">
        <is>
          <t>Gains/(losses) on the translation of foreign operations</t>
        </is>
      </c>
      <c r="B25" s="5" t="n">
        <v>0</v>
      </c>
      <c r="D25" s="5" t="n">
        <v>0</v>
      </c>
      <c r="E25" s="5" t="n">
        <v>0</v>
      </c>
      <c r="F25" s="5" t="n">
        <v>0</v>
      </c>
      <c r="G25" s="7" t="n">
        <v>7493.1</v>
      </c>
      <c r="H25" s="7" t="n">
        <v>7493.1</v>
      </c>
      <c r="I25" s="7" t="n">
        <v>193.1</v>
      </c>
      <c r="J25" s="7" t="n">
        <v>7686.2</v>
      </c>
    </row>
    <row r="26">
      <c r="A26" s="4" t="inlineStr">
        <is>
          <t>Cash flow hedges</t>
        </is>
      </c>
      <c r="B26" s="5" t="n">
        <v>0</v>
      </c>
      <c r="D26" s="5" t="n">
        <v>0</v>
      </c>
      <c r="E26" s="5" t="n">
        <v>0</v>
      </c>
      <c r="F26" s="5" t="n">
        <v>0</v>
      </c>
      <c r="G26" s="7" t="n">
        <v>99.40000000000001</v>
      </c>
      <c r="H26" s="7" t="n">
        <v>99.40000000000001</v>
      </c>
      <c r="I26" s="5" t="n">
        <v>2</v>
      </c>
      <c r="J26" s="7" t="n">
        <v>101.4</v>
      </c>
    </row>
    <row r="27">
      <c r="A27" s="4" t="inlineStr">
        <is>
          <t>Actuarial gains/(losses)</t>
        </is>
      </c>
      <c r="B27" s="5" t="n">
        <v>0</v>
      </c>
      <c r="D27" s="5" t="n">
        <v>0</v>
      </c>
      <c r="E27" s="5" t="n">
        <v>0</v>
      </c>
      <c r="F27" s="5" t="n">
        <v>0</v>
      </c>
      <c r="G27" s="7" t="n">
        <v>-252.3</v>
      </c>
      <c r="H27" s="7" t="n">
        <v>-252.3</v>
      </c>
      <c r="I27" s="7" t="n">
        <v>-5.7</v>
      </c>
      <c r="J27" s="5" t="n">
        <v>-258</v>
      </c>
    </row>
    <row r="28">
      <c r="A28" s="4" t="inlineStr">
        <is>
          <t>Total comprehensive income</t>
        </is>
      </c>
      <c r="B28" s="5" t="n">
        <v>0</v>
      </c>
      <c r="D28" s="5" t="n">
        <v>0</v>
      </c>
      <c r="E28" s="5" t="n">
        <v>0</v>
      </c>
      <c r="F28" s="7" t="n">
        <v>11379.4</v>
      </c>
      <c r="G28" s="7" t="n">
        <v>7340.2</v>
      </c>
      <c r="H28" s="7" t="n">
        <v>18719.6</v>
      </c>
      <c r="I28" s="7" t="n">
        <v>541.9</v>
      </c>
      <c r="J28" s="7" t="n">
        <v>19261.5</v>
      </c>
    </row>
    <row r="29">
      <c r="A29" s="4" t="inlineStr">
        <is>
          <t>Capital increase</t>
        </is>
      </c>
      <c r="B29" s="7" t="n">
        <v>32.3</v>
      </c>
      <c r="C29" s="4" t="inlineStr">
        <is>
          <t>[1]</t>
        </is>
      </c>
      <c r="D29" s="7" t="n">
        <v>-32.3</v>
      </c>
      <c r="E29" s="5" t="n">
        <v>0</v>
      </c>
      <c r="F29" s="5" t="n">
        <v>0</v>
      </c>
      <c r="G29" s="5" t="n">
        <v>0</v>
      </c>
      <c r="H29" s="5" t="n">
        <v>0</v>
      </c>
      <c r="I29" s="5" t="n">
        <v>0</v>
      </c>
      <c r="J29" s="5" t="n">
        <v>0</v>
      </c>
    </row>
    <row r="30">
      <c r="A30" s="4" t="inlineStr">
        <is>
          <t>Effect of application of IAS 29 (hyperinflation)</t>
        </is>
      </c>
      <c r="B30" s="5" t="n">
        <v>0</v>
      </c>
      <c r="D30" s="5" t="n">
        <v>0</v>
      </c>
      <c r="E30" s="5" t="n">
        <v>0</v>
      </c>
      <c r="F30" s="7" t="n">
        <v>1344.9</v>
      </c>
      <c r="G30" s="5" t="n">
        <v>0</v>
      </c>
      <c r="H30" s="7" t="n">
        <v>1344.9</v>
      </c>
      <c r="I30" s="7" t="n">
        <v>-2.5</v>
      </c>
      <c r="J30" s="7" t="n">
        <v>1342.4</v>
      </c>
    </row>
    <row r="31">
      <c r="A31" s="4" t="inlineStr">
        <is>
          <t>Options granted on subsidiaries</t>
        </is>
      </c>
      <c r="B31" s="5" t="n">
        <v>0</v>
      </c>
      <c r="D31" s="5" t="n">
        <v>0</v>
      </c>
      <c r="E31" s="5" t="n">
        <v>0</v>
      </c>
      <c r="F31" s="5" t="n">
        <v>0</v>
      </c>
      <c r="G31" s="7" t="n">
        <v>-37.4</v>
      </c>
      <c r="H31" s="7" t="n">
        <v>-37.4</v>
      </c>
      <c r="I31" s="5" t="n">
        <v>0</v>
      </c>
      <c r="J31" s="7" t="n">
        <v>-37.4</v>
      </c>
    </row>
    <row r="32">
      <c r="A32" s="4" t="inlineStr">
        <is>
          <t>Gains/(losses) on controlling interest</t>
        </is>
      </c>
      <c r="B32" s="5" t="n">
        <v>0</v>
      </c>
      <c r="D32" s="5" t="n">
        <v>0</v>
      </c>
      <c r="E32" s="5" t="n">
        <v>0</v>
      </c>
      <c r="F32" s="5" t="n">
        <v>0</v>
      </c>
      <c r="G32" s="7" t="n">
        <v>0.4</v>
      </c>
      <c r="H32" s="7" t="n">
        <v>0.4</v>
      </c>
      <c r="I32" s="7" t="n">
        <v>0.5</v>
      </c>
      <c r="J32" s="7" t="n">
        <v>0.9</v>
      </c>
    </row>
    <row r="33">
      <c r="A33" s="4" t="inlineStr">
        <is>
          <t>Tax on deemed dividends</t>
        </is>
      </c>
      <c r="B33" s="5" t="n">
        <v>0</v>
      </c>
      <c r="D33" s="5" t="n">
        <v>0</v>
      </c>
      <c r="E33" s="5" t="n">
        <v>0</v>
      </c>
      <c r="F33" s="5" t="n">
        <v>0</v>
      </c>
      <c r="G33" s="7" t="n">
        <v>-5.9</v>
      </c>
      <c r="H33" s="7" t="n">
        <v>-5.9</v>
      </c>
      <c r="I33" s="5" t="n">
        <v>0</v>
      </c>
      <c r="J33" s="7" t="n">
        <v>-5.9</v>
      </c>
    </row>
    <row r="34">
      <c r="A34" s="4" t="inlineStr">
        <is>
          <t>Dividends paid</t>
        </is>
      </c>
      <c r="B34" s="5" t="n">
        <v>0</v>
      </c>
      <c r="D34" s="5" t="n">
        <v>0</v>
      </c>
      <c r="E34" s="5" t="n">
        <v>0</v>
      </c>
      <c r="F34" s="7" t="n">
        <v>-1206.9</v>
      </c>
      <c r="G34" s="5" t="n">
        <v>0</v>
      </c>
      <c r="H34" s="7" t="n">
        <v>-1206.9</v>
      </c>
      <c r="I34" s="7" t="n">
        <v>-482.4</v>
      </c>
      <c r="J34" s="7" t="n">
        <v>-1689.3</v>
      </c>
    </row>
    <row r="35">
      <c r="A35" s="4" t="inlineStr">
        <is>
          <t>Interest on shareholder´s equity</t>
        </is>
      </c>
      <c r="B35" s="5" t="n">
        <v>0</v>
      </c>
      <c r="D35" s="5" t="n">
        <v>0</v>
      </c>
      <c r="E35" s="5" t="n">
        <v>0</v>
      </c>
      <c r="F35" s="7" t="n">
        <v>-6509.5</v>
      </c>
      <c r="G35" s="5" t="n">
        <v>0</v>
      </c>
      <c r="H35" s="7" t="n">
        <v>-6509.5</v>
      </c>
      <c r="I35" s="5" t="n">
        <v>0</v>
      </c>
      <c r="J35" s="7" t="n">
        <v>-6509.5</v>
      </c>
    </row>
    <row r="36">
      <c r="A36" s="4" t="inlineStr">
        <is>
          <t>Purchases of shares and results from treasury shares</t>
        </is>
      </c>
      <c r="B36" s="5" t="n">
        <v>0</v>
      </c>
      <c r="D36" s="7" t="n">
        <v>13.5</v>
      </c>
      <c r="E36" s="5" t="n">
        <v>0</v>
      </c>
      <c r="F36" s="5" t="n">
        <v>0</v>
      </c>
      <c r="G36" s="5" t="n">
        <v>0</v>
      </c>
      <c r="H36" s="7" t="n">
        <v>13.5</v>
      </c>
      <c r="I36" s="5" t="n">
        <v>0</v>
      </c>
      <c r="J36" s="7" t="n">
        <v>13.5</v>
      </c>
    </row>
    <row r="37">
      <c r="A37" s="4" t="inlineStr">
        <is>
          <t>Share-based payments</t>
        </is>
      </c>
      <c r="B37" s="5" t="n">
        <v>0</v>
      </c>
      <c r="D37" s="7" t="n">
        <v>192.9</v>
      </c>
      <c r="E37" s="5" t="n">
        <v>0</v>
      </c>
      <c r="F37" s="5" t="n">
        <v>0</v>
      </c>
      <c r="G37" s="5" t="n">
        <v>0</v>
      </c>
      <c r="H37" s="7" t="n">
        <v>192.9</v>
      </c>
      <c r="I37" s="5" t="n">
        <v>0</v>
      </c>
      <c r="J37" s="7" t="n">
        <v>192.9</v>
      </c>
    </row>
    <row r="38">
      <c r="A38" s="4" t="inlineStr">
        <is>
          <t>Prescribed/(complementary) dividends</t>
        </is>
      </c>
      <c r="B38" s="5" t="n">
        <v>0</v>
      </c>
      <c r="D38" s="5" t="n">
        <v>0</v>
      </c>
      <c r="E38" s="5" t="n">
        <v>0</v>
      </c>
      <c r="F38" s="7" t="n">
        <v>26.1</v>
      </c>
      <c r="G38" s="5" t="n">
        <v>0</v>
      </c>
      <c r="H38" s="7" t="n">
        <v>26.1</v>
      </c>
      <c r="I38" s="5" t="n">
        <v>0</v>
      </c>
      <c r="J38" s="7" t="n">
        <v>26.1</v>
      </c>
    </row>
    <row r="39">
      <c r="A39" s="4" t="inlineStr">
        <is>
          <t>Reversal of effects of the revaluation of property, plant and equipment based on the predecessor basis of accounting (Note 22)</t>
        </is>
      </c>
      <c r="B39" s="5" t="n">
        <v>0</v>
      </c>
      <c r="D39" s="5" t="n">
        <v>0</v>
      </c>
      <c r="E39" s="5" t="n">
        <v>0</v>
      </c>
      <c r="F39" s="7" t="n">
        <v>11.8</v>
      </c>
      <c r="G39" s="7" t="n">
        <v>-11.8</v>
      </c>
      <c r="H39" s="5" t="n">
        <v>0</v>
      </c>
      <c r="I39" s="5" t="n">
        <v>0</v>
      </c>
      <c r="J39" s="5" t="n">
        <v>0</v>
      </c>
    </row>
    <row r="40">
      <c r="A40" s="4" t="inlineStr">
        <is>
          <t>Fiscal incentive reserve</t>
        </is>
      </c>
      <c r="B40" s="5" t="n">
        <v>0</v>
      </c>
      <c r="D40" s="5" t="n">
        <v>0</v>
      </c>
      <c r="E40" s="7" t="n">
        <v>1332.8</v>
      </c>
      <c r="F40" s="7" t="n">
        <v>-1332.8</v>
      </c>
      <c r="G40" s="5" t="n">
        <v>0</v>
      </c>
      <c r="H40" s="5" t="n">
        <v>0</v>
      </c>
      <c r="I40" s="5" t="n">
        <v>0</v>
      </c>
      <c r="J40" s="5" t="n">
        <v>0</v>
      </c>
    </row>
    <row r="41">
      <c r="A41" s="4" t="inlineStr">
        <is>
          <t>Investments reserve</t>
        </is>
      </c>
      <c r="B41" s="5" t="n">
        <v>0</v>
      </c>
      <c r="D41" s="5" t="n">
        <v>0</v>
      </c>
      <c r="E41" s="5" t="n">
        <v>3713</v>
      </c>
      <c r="F41" s="5" t="n">
        <v>-3713</v>
      </c>
      <c r="G41" s="5" t="n">
        <v>0</v>
      </c>
      <c r="H41" s="5" t="n">
        <v>0</v>
      </c>
      <c r="I41" s="5" t="n">
        <v>0</v>
      </c>
      <c r="J41" s="5" t="n">
        <v>0</v>
      </c>
    </row>
    <row r="42">
      <c r="A42" s="4" t="inlineStr">
        <is>
          <t>Balance, equity at Dec. 31, 2020</t>
        </is>
      </c>
      <c r="B42" s="7" t="n">
        <v>57899.1</v>
      </c>
      <c r="C42" s="4" t="inlineStr">
        <is>
          <t>[2]</t>
        </is>
      </c>
      <c r="D42" s="7" t="n">
        <v>54985.6</v>
      </c>
      <c r="E42" s="5" t="n">
        <v>25920</v>
      </c>
      <c r="F42" s="5" t="n">
        <v>0</v>
      </c>
      <c r="G42" s="5" t="n">
        <v>-64989</v>
      </c>
      <c r="H42" s="7" t="n">
        <v>73815.7</v>
      </c>
      <c r="I42" s="7" t="n">
        <v>1335.5</v>
      </c>
      <c r="J42" s="7" t="n">
        <v>75151.2</v>
      </c>
    </row>
    <row r="43">
      <c r="A43" s="3" t="inlineStr">
        <is>
          <t>Statement Line Items [Line Items]</t>
        </is>
      </c>
    </row>
    <row r="44">
      <c r="A44" s="4" t="inlineStr">
        <is>
          <t>Net income</t>
        </is>
      </c>
      <c r="B44" s="5" t="n">
        <v>0</v>
      </c>
      <c r="D44" s="5" t="n">
        <v>0</v>
      </c>
      <c r="E44" s="5" t="n">
        <v>0</v>
      </c>
      <c r="F44" s="5" t="n">
        <v>12671</v>
      </c>
      <c r="G44" s="5" t="n">
        <v>0</v>
      </c>
      <c r="H44" s="5" t="n">
        <v>12671</v>
      </c>
      <c r="I44" s="7" t="n">
        <v>451.6</v>
      </c>
      <c r="J44" s="7" t="n">
        <v>13122.6</v>
      </c>
    </row>
    <row r="45">
      <c r="A45" s="4" t="inlineStr">
        <is>
          <t>Gains/(losses) on the translation of foreign operations</t>
        </is>
      </c>
      <c r="B45" s="5" t="n">
        <v>0</v>
      </c>
      <c r="D45" s="5" t="n">
        <v>0</v>
      </c>
      <c r="E45" s="5" t="n">
        <v>0</v>
      </c>
      <c r="F45" s="5" t="n">
        <v>0</v>
      </c>
      <c r="G45" s="7" t="n">
        <v>2449.7</v>
      </c>
      <c r="H45" s="7" t="n">
        <v>2449.7</v>
      </c>
      <c r="I45" s="7" t="n">
        <v>108.3</v>
      </c>
      <c r="J45" s="5" t="n">
        <v>2558</v>
      </c>
    </row>
    <row r="46">
      <c r="A46" s="4" t="inlineStr">
        <is>
          <t>Cash flow hedges</t>
        </is>
      </c>
      <c r="B46" s="5" t="n">
        <v>0</v>
      </c>
      <c r="D46" s="5" t="n">
        <v>0</v>
      </c>
      <c r="E46" s="5" t="n">
        <v>0</v>
      </c>
      <c r="F46" s="5" t="n">
        <v>0</v>
      </c>
      <c r="G46" s="7" t="n">
        <v>480.8</v>
      </c>
      <c r="H46" s="7" t="n">
        <v>480.8</v>
      </c>
      <c r="I46" s="7" t="n">
        <v>0.5</v>
      </c>
      <c r="J46" s="7" t="n">
        <v>481.3</v>
      </c>
    </row>
    <row r="47">
      <c r="A47" s="4" t="inlineStr">
        <is>
          <t>Actuarial gains/(losses)</t>
        </is>
      </c>
      <c r="B47" s="5" t="n">
        <v>0</v>
      </c>
      <c r="D47" s="5" t="n">
        <v>0</v>
      </c>
      <c r="E47" s="5" t="n">
        <v>0</v>
      </c>
      <c r="F47" s="5" t="n">
        <v>0</v>
      </c>
      <c r="G47" s="7" t="n">
        <v>341.8</v>
      </c>
      <c r="H47" s="7" t="n">
        <v>341.8</v>
      </c>
      <c r="I47" s="7" t="n">
        <v>-1.8</v>
      </c>
      <c r="J47" s="5" t="n">
        <v>340</v>
      </c>
    </row>
    <row r="48">
      <c r="A48" s="4" t="inlineStr">
        <is>
          <t>Total comprehensive income</t>
        </is>
      </c>
      <c r="B48" s="5" t="n">
        <v>0</v>
      </c>
      <c r="D48" s="5" t="n">
        <v>0</v>
      </c>
      <c r="E48" s="5" t="n">
        <v>0</v>
      </c>
      <c r="F48" s="5" t="n">
        <v>12671</v>
      </c>
      <c r="G48" s="7" t="n">
        <v>3272.3</v>
      </c>
      <c r="H48" s="7" t="n">
        <v>15943.3</v>
      </c>
      <c r="I48" s="7" t="n">
        <v>558.6</v>
      </c>
      <c r="J48" s="7" t="n">
        <v>16501.9</v>
      </c>
    </row>
    <row r="49">
      <c r="A49" s="4" t="inlineStr">
        <is>
          <t>Capital increase</t>
        </is>
      </c>
      <c r="B49" s="7" t="n">
        <v>143.4</v>
      </c>
      <c r="C49" s="4" t="inlineStr">
        <is>
          <t>[1]</t>
        </is>
      </c>
      <c r="D49" s="7" t="n">
        <v>-134.4</v>
      </c>
      <c r="E49" s="5" t="n">
        <v>0</v>
      </c>
      <c r="F49" s="5" t="n">
        <v>0</v>
      </c>
      <c r="G49" s="5" t="n">
        <v>0</v>
      </c>
      <c r="H49" s="5" t="n">
        <v>9</v>
      </c>
      <c r="I49" s="5" t="n">
        <v>0</v>
      </c>
      <c r="J49" s="5" t="n">
        <v>9</v>
      </c>
    </row>
    <row r="50">
      <c r="A50" s="4" t="inlineStr">
        <is>
          <t>Effect of application of IAS 29 (hyperinflation)</t>
        </is>
      </c>
      <c r="B50" s="5" t="n">
        <v>0</v>
      </c>
      <c r="D50" s="5" t="n">
        <v>0</v>
      </c>
      <c r="E50" s="5" t="n">
        <v>0</v>
      </c>
      <c r="F50" s="7" t="n">
        <v>2063.7</v>
      </c>
      <c r="G50" s="5" t="n">
        <v>0</v>
      </c>
      <c r="H50" s="7" t="n">
        <v>2063.7</v>
      </c>
      <c r="I50" s="7" t="n">
        <v>21.4</v>
      </c>
      <c r="J50" s="7" t="n">
        <v>2085.1</v>
      </c>
    </row>
    <row r="51">
      <c r="A51" s="4" t="inlineStr">
        <is>
          <t>Options granted on subsidiaries</t>
        </is>
      </c>
      <c r="B51" s="5" t="n">
        <v>0</v>
      </c>
      <c r="D51" s="5" t="n">
        <v>0</v>
      </c>
      <c r="E51" s="5" t="n">
        <v>0</v>
      </c>
      <c r="F51" s="5" t="n">
        <v>0</v>
      </c>
      <c r="G51" s="7" t="n">
        <v>-1.9</v>
      </c>
      <c r="H51" s="7" t="n">
        <v>-1.9</v>
      </c>
      <c r="I51" s="5" t="n">
        <v>0</v>
      </c>
      <c r="J51" s="7" t="n">
        <v>-1.9</v>
      </c>
    </row>
    <row r="52">
      <c r="A52" s="4" t="inlineStr">
        <is>
          <t>Gains/(losses) on controlling interest</t>
        </is>
      </c>
      <c r="B52" s="5" t="n">
        <v>0</v>
      </c>
      <c r="D52" s="5" t="n">
        <v>0</v>
      </c>
      <c r="E52" s="5" t="n">
        <v>0</v>
      </c>
      <c r="F52" s="5" t="n">
        <v>0</v>
      </c>
      <c r="G52" s="7" t="n">
        <v>-46.2</v>
      </c>
      <c r="H52" s="7" t="n">
        <v>-46.2</v>
      </c>
      <c r="I52" s="7" t="n">
        <v>8.6</v>
      </c>
      <c r="J52" s="7" t="n">
        <v>-37.6</v>
      </c>
    </row>
    <row r="53">
      <c r="A53" s="4" t="inlineStr">
        <is>
          <t>Tax on deemed dividends</t>
        </is>
      </c>
      <c r="B53" s="5" t="n">
        <v>0</v>
      </c>
      <c r="D53" s="5" t="n">
        <v>0</v>
      </c>
      <c r="E53" s="5" t="n">
        <v>0</v>
      </c>
      <c r="F53" s="5" t="n">
        <v>0</v>
      </c>
      <c r="G53" s="7" t="n">
        <v>-1.7</v>
      </c>
      <c r="H53" s="7" t="n">
        <v>-1.7</v>
      </c>
      <c r="I53" s="5" t="n">
        <v>0</v>
      </c>
      <c r="J53" s="7" t="n">
        <v>-1.7</v>
      </c>
    </row>
    <row r="54">
      <c r="A54" s="4" t="inlineStr">
        <is>
          <t>Dividends paid</t>
        </is>
      </c>
      <c r="B54" s="5" t="n">
        <v>0</v>
      </c>
      <c r="D54" s="5" t="n">
        <v>0</v>
      </c>
      <c r="E54" s="5" t="n">
        <v>0</v>
      </c>
      <c r="F54" s="7" t="n">
        <v>-2099.5</v>
      </c>
      <c r="G54" s="5" t="n">
        <v>0</v>
      </c>
      <c r="H54" s="7" t="n">
        <v>-2099.5</v>
      </c>
      <c r="I54" s="7" t="n">
        <v>-549.5</v>
      </c>
      <c r="J54" s="5" t="n">
        <v>-2649</v>
      </c>
    </row>
    <row r="55">
      <c r="A55" s="4" t="inlineStr">
        <is>
          <t>Interest on shareholder´s equity</t>
        </is>
      </c>
      <c r="B55" s="5" t="n">
        <v>0</v>
      </c>
      <c r="D55" s="5" t="n">
        <v>0</v>
      </c>
      <c r="E55" s="5" t="n">
        <v>0</v>
      </c>
      <c r="F55" s="7" t="n">
        <v>-7400.1</v>
      </c>
      <c r="G55" s="5" t="n">
        <v>0</v>
      </c>
      <c r="H55" s="7" t="n">
        <v>-7400.1</v>
      </c>
      <c r="I55" s="5" t="n">
        <v>0</v>
      </c>
      <c r="J55" s="7" t="n">
        <v>-7400.1</v>
      </c>
    </row>
    <row r="56">
      <c r="A56" s="4" t="inlineStr">
        <is>
          <t>Purchases of shares and results from treasury shares</t>
        </is>
      </c>
      <c r="B56" s="5" t="n">
        <v>0</v>
      </c>
      <c r="D56" s="7" t="n">
        <v>-36.1</v>
      </c>
      <c r="E56" s="5" t="n">
        <v>0</v>
      </c>
      <c r="F56" s="5" t="n">
        <v>0</v>
      </c>
      <c r="G56" s="5" t="n">
        <v>0</v>
      </c>
      <c r="H56" s="7" t="n">
        <v>-36.1</v>
      </c>
      <c r="I56" s="5" t="n">
        <v>0</v>
      </c>
      <c r="J56" s="7" t="n">
        <v>-36.1</v>
      </c>
    </row>
    <row r="57">
      <c r="A57" s="4" t="inlineStr">
        <is>
          <t>Share-based payments</t>
        </is>
      </c>
      <c r="B57" s="5" t="n">
        <v>0</v>
      </c>
      <c r="D57" s="7" t="n">
        <v>372.1</v>
      </c>
      <c r="E57" s="5" t="n">
        <v>0</v>
      </c>
      <c r="F57" s="5" t="n">
        <v>0</v>
      </c>
      <c r="G57" s="5" t="n">
        <v>0</v>
      </c>
      <c r="H57" s="7" t="n">
        <v>372.1</v>
      </c>
      <c r="I57" s="5" t="n">
        <v>0</v>
      </c>
      <c r="J57" s="7" t="n">
        <v>372.1</v>
      </c>
    </row>
    <row r="58">
      <c r="A58" s="4" t="inlineStr">
        <is>
          <t>Prescribed/(complementary) dividends</t>
        </is>
      </c>
      <c r="B58" s="5" t="n">
        <v>0</v>
      </c>
      <c r="D58" s="5" t="n">
        <v>0</v>
      </c>
      <c r="E58" s="5" t="n">
        <v>0</v>
      </c>
      <c r="F58" s="7" t="n">
        <v>24.7</v>
      </c>
      <c r="G58" s="5" t="n">
        <v>0</v>
      </c>
      <c r="H58" s="7" t="n">
        <v>24.7</v>
      </c>
      <c r="I58" s="5" t="n">
        <v>0</v>
      </c>
      <c r="J58" s="7" t="n">
        <v>24.7</v>
      </c>
    </row>
    <row r="59">
      <c r="A59" s="4" t="inlineStr">
        <is>
          <t>Reversal of effects of the revaluation of property, plant and equipment based on the predecessor basis of accounting (Note 22)</t>
        </is>
      </c>
      <c r="B59" s="5" t="n">
        <v>0</v>
      </c>
      <c r="D59" s="5" t="n">
        <v>0</v>
      </c>
      <c r="E59" s="5" t="n">
        <v>0</v>
      </c>
      <c r="F59" s="7" t="n">
        <v>11.8</v>
      </c>
      <c r="G59" s="7" t="n">
        <v>-11.8</v>
      </c>
      <c r="H59" s="5" t="n">
        <v>0</v>
      </c>
      <c r="I59" s="5" t="n">
        <v>0</v>
      </c>
      <c r="J59" s="5" t="n">
        <v>0</v>
      </c>
    </row>
    <row r="60">
      <c r="A60" s="4" t="inlineStr">
        <is>
          <t>Fiscal incentive reserve</t>
        </is>
      </c>
      <c r="B60" s="5" t="n">
        <v>0</v>
      </c>
      <c r="D60" s="5" t="n">
        <v>0</v>
      </c>
      <c r="E60" s="7" t="n">
        <v>1423.5</v>
      </c>
      <c r="F60" s="7" t="n">
        <v>-1423.5</v>
      </c>
      <c r="G60" s="5" t="n">
        <v>0</v>
      </c>
      <c r="H60" s="5" t="n">
        <v>0</v>
      </c>
      <c r="I60" s="5" t="n">
        <v>0</v>
      </c>
      <c r="J60" s="5" t="n">
        <v>0</v>
      </c>
    </row>
    <row r="61">
      <c r="A61" s="4" t="inlineStr">
        <is>
          <t>Investments reserve</t>
        </is>
      </c>
      <c r="B61" s="5" t="n">
        <v>0</v>
      </c>
      <c r="D61" s="5" t="n">
        <v>0</v>
      </c>
      <c r="E61" s="7" t="n">
        <v>3848.1</v>
      </c>
      <c r="F61" s="7" t="n">
        <v>-3848.1</v>
      </c>
      <c r="G61" s="5" t="n">
        <v>0</v>
      </c>
      <c r="H61" s="5" t="n">
        <v>0</v>
      </c>
      <c r="I61" s="5" t="n">
        <v>0</v>
      </c>
      <c r="J61" s="5" t="n">
        <v>0</v>
      </c>
    </row>
    <row r="62">
      <c r="A62" s="4" t="inlineStr">
        <is>
          <t>Balance, equity at Dec. 31, 2021</t>
        </is>
      </c>
      <c r="B62" s="6" t="inlineStr">
        <is>
          <t>R$ 58042.5</t>
        </is>
      </c>
      <c r="C62" s="4" t="inlineStr">
        <is>
          <t>[2]</t>
        </is>
      </c>
      <c r="D62" s="6" t="inlineStr">
        <is>
          <t>R$ 55187.2</t>
        </is>
      </c>
      <c r="E62" s="6" t="inlineStr">
        <is>
          <t>R$ 31191.6</t>
        </is>
      </c>
      <c r="F62" s="6" t="inlineStr">
        <is>
          <t>R$ 0.0</t>
        </is>
      </c>
      <c r="G62" s="6" t="inlineStr">
        <is>
          <t>R$ 61778.3</t>
        </is>
      </c>
      <c r="H62" s="6" t="inlineStr">
        <is>
          <t>R$ 82643.0</t>
        </is>
      </c>
      <c r="I62" s="6" t="inlineStr">
        <is>
          <t>R$ 1374.6</t>
        </is>
      </c>
      <c r="J62" s="6" t="inlineStr">
        <is>
          <t>R$ 84017.6</t>
        </is>
      </c>
    </row>
    <row r="63"/>
    <row r="64">
      <c r="A64" s="4" t="inlineStr">
        <is>
          <t>[1]</t>
        </is>
      </c>
      <c r="B64" s="4" t="inlineStr">
        <is>
          <t>Capital increase related to the issue of shares.</t>
        </is>
      </c>
    </row>
    <row r="65">
      <c r="A65" s="4" t="inlineStr">
        <is>
          <t>[2]</t>
        </is>
      </c>
      <c r="B65" s="4" t="inlineStr">
        <is>
          <t>The capital stock is totally subscribed and paid up.</t>
        </is>
      </c>
    </row>
  </sheetData>
  <mergeCells count="4">
    <mergeCell ref="B1:C1"/>
    <mergeCell ref="A63:J63"/>
    <mergeCell ref="B64:J64"/>
    <mergeCell ref="B65:J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Tax and Social Contribution (Tables)</t>
        </is>
      </c>
      <c r="B1" s="2" t="inlineStr">
        <is>
          <t>12 Months Ended</t>
        </is>
      </c>
    </row>
    <row r="2">
      <c r="B2" s="2" t="inlineStr">
        <is>
          <t>Dec. 31, 2021</t>
        </is>
      </c>
    </row>
    <row r="3">
      <c r="A3" s="3" t="inlineStr">
        <is>
          <t>Statement Line Items [Line Items]</t>
        </is>
      </c>
    </row>
    <row r="4">
      <c r="A4" s="4" t="inlineStr">
        <is>
          <t>Disclosure of income tax [text block]</t>
        </is>
      </c>
      <c r="B4" s="4" t="inlineStr">
        <is>
          <t>2021 2020 2019
Income tax expense - current (1,268.6 ) (1,048.9 ) (1,118.1 )
Deferred tax expense on temporary differences 1,072.9 (1,576.0 ) 277.1
Deferred tax over taxes losses carryforwards movements in the current period (440.9 ) 862.4 86.3
Total deferred tax (expense)/income 632.0 (713.6 ) 363.4
Total income tax expenses (636.6 ) (1,762.5 ) (754.7 )</t>
        </is>
      </c>
    </row>
    <row r="5">
      <c r="A5" s="4" t="inlineStr">
        <is>
          <t>Disclosure of reconciliation from the weighted nominal to the effective tax rate [text block]</t>
        </is>
      </c>
      <c r="B5" s="4" t="inlineStr">
        <is>
          <t>2021 2020 2019
Profit before tax 13,759.2 13,494.4 12,943.1
Adjustment on a taxable basis
Others non-taxable income (611.0 ) (6.2 ) -
Government grants related to sales taxes (1,883.1 ) (1,597.8 ) (1,881.8 )
Share of results of joint ventures 115.7 43.3 22.3
Non-deductible expenses 99.2 119.6 76.9
Worldwide taxation (360.0 ) 48.2 (569.0 )
11,120.0 12,101.5 10,591.4
Aggregated weighted nominal tax rate 27.39 % 30.26 % 28.94 %
Taxes payable nominal rate (3,045.3 ) (3,662.1 ) (3,064.7 )
Adjustment on tax expense
Income tax Incentives 213.2 123.2 245.9
Deductible interest on shareholders' equity 2,516.0 2,213.2 2,623.8
Tax savings from goodwill amortization 77.5 77.5 80.5
Withholding income tax (876.0 ) (628.2 ) (420.3 )
Recognition/(write-off) of deferred charges on tax losses (1.5 ) 123.2 (377.4 )
Effect of application of IAS 29 (hyperinflation) (123.3 ) (50.5 ) 1.4
Others with reduced taxation 602.8 41.2 156.1
Income tax and social contribution expense (636.6 ) (1,762.5 ) (754.7 )
Effective tax rate 4.63 % 13.06 % 5.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Property, Plant and Equipment (Tables)</t>
        </is>
      </c>
      <c r="B1" s="2" t="inlineStr">
        <is>
          <t>12 Months Ended</t>
        </is>
      </c>
    </row>
    <row r="2">
      <c r="B2" s="2" t="inlineStr">
        <is>
          <t>Dec. 31, 2021</t>
        </is>
      </c>
    </row>
    <row r="3">
      <c r="A3" s="3" t="inlineStr">
        <is>
          <t>Statement Line Items [Line Items]</t>
        </is>
      </c>
    </row>
    <row r="4">
      <c r="A4" s="4" t="inlineStr">
        <is>
          <t>Disclosure of detailed information about property, plant and equipment [text block]</t>
        </is>
      </c>
      <c r="B4" s="4" t="inlineStr">
        <is>
          <t xml:space="preserve">2021 2020
Property, plant and equipment 26,664.0 22,852.9
Right of use assets 2,560.3 1,915.5
29,224.3 24,768.4 </t>
        </is>
      </c>
    </row>
    <row r="5">
      <c r="A5" s="4" t="inlineStr">
        <is>
          <t>Reconciliation of Changes in Property, Plant and Equipment [text block]</t>
        </is>
      </c>
      <c r="B5" s="4" t="inlineStr">
        <is>
          <t xml:space="preserve">Land and buildings Plant and equipment Fixtures and fittings Under construction Total Acquisition cost At December 31, 2019 10,886.9 29,676.1 6,367.7 2,184.3 49,115.0 Effects of movements in foreign exchange in the balance sheet 724.8 1,811.9 392.1 173.2 3,102.0 Effects of application of IAS 29 (hyperinflation) 310.5 1,160.4 291.8 130.3 1,893.0 Acquisition through business combinations 4.0 9.8 1.7 - 15.5 Acquisitions 17.2 514.8 74.3 3,815.6 4,421.9 Disposals and write-offs (23.7 ) (1,422.2 ) (247.0 ) 0.2 (1,692.7 ) Transfers to other asset categories 465.4 2,286.6 338.8 (3,472.9 ) (382.1 ) At December 31, 2020 12,385.1 34,037.4 7,219.4 2,830.7 56,472.6 Effects of movements in foreign exchange in the balance sheet 54.1 129.0 4.3 6.0 193.4 Effects of application of IAS 29 (hyperinflation) 544.2 1,170.1 216.4 148.7 2,079.4 Acquisitions 0.9 8.6 0.5 1.1 11.1 Disposals and write-offs 11.3 960.1 45.2 6,294.5 7,311.1 Transfers to other asset categories (117.7 ) (1,238.4 ) (360.4 ) (3.4 ) (1,719.9 ) Others 662.0 2,402.9 401.5 (3,872.9 ) (406.5 ) At December 31, 2021 13,539.9 37,469.7 7,526.9 5,404.7 63,941.2
Land and buildings Plant and equipment Fixtures and fittings Under construction Total
Depreciation
At December 31, 2019 (3,400.6 ) (20,381.7 ) (4,785.0 ) - (28,567.3 )
Effects of movements in foreign exchange in the balance sheet (174.3 ) (1,205.7 ) (278.5 ) - (1,658.5 )
Effects of application of IAS 29 (hyperinflation) (51.4 ) (670.4 ) (300.0 ) - (1,021.8 )
Depreciation (401.8 ) (2,795.4 ) (699.2 ) - (3,896.4 )
Disposals and write-offs 7.8 1,409.0 245.9 - 1,662.7
Transfers to other asset categories 29.8 (3.6 ) 22.0 - 48.2
Others (3.1 ) (183.2 ) (0.3 ) - (186.6 )
At December 31, 2020 (3,993.6 ) (23,831.0 ) (5,795.1 ) - (33,619.7 )
Effects of movements in foreign exchange in the balance sheet (39.7 ) (52.4 ) 10.6 - (81.5 )
Effects of application of IAS 29 (hyperinflation) (94.1 ) (557.6 ) (146.6 ) - (798.3 )
Acquisition through business combinations (0.3 ) (1.1 ) (0.2 ) - (1.6 )
Depreciation (398.1 ) (3,098.5 ) (634.4 ) - (4,131.0 )
Disposals and write-offs 46.6 1,222.6 320.6 - 1,589.8
Transfers to other asset categories 36.6 1.3 5.4 - 43.3
Others (7.1 ) (269.0 ) (2.1 ) - (278.2 )
At December 31, 2021 (4,449.7 ) (26,585.7 ) (6,241.8 ) - (37,277.2 )
Carrying amount:
At December 31, 2020 8,391.5 10,206.4 1,424.3 2,830.7 22,852.9
At December 31, 2021 9,090.2 10,884.0 1,285.1 5,404.7 26,664.0
Buildings Plant and equipment Others Total
Acquisition cost
At December 31, 2019 1,339.8 1,865.1 156.2 3,361.1
Effects of movements in foreign exchange in the balance sheet 131.8 8.2 9.3 149.3
Additions 321.8 32.6 12.2 366.6
Transfers from (to) other asset categories (1.8 ) - (2.2 ) (4.0 )
At December 31, 2020 1,791.6 1,905.9 175.5 3,873.0
Effects of movements in foreign exchange in the balance sheet 51.8 4.0 6.3 62.1
Additions 803.9 1,409.6 71.2 2,284.7
Write-offs (312.4 ) (1,327.8 ) (122.7 ) (1,762.9 )
Transfers from (to) other asset categories (27.7 ) (76.5 ) 90.2 (14.0 )
At December 31, 2021 2,307.2 1,915.2 220.5 4,442.9
Buildings Plant and equipment Others Total
Depreciation
At December 31, 2019 (494.5 ) (756.9 ) (81.1 ) (1,332.5 )
Effects of movements in foreign exchange in the balance sheet (40.9 ) (4.5 ) (3.9 ) (49.3 )
Depreciation (280.7 ) (256.5 ) (43.4 ) (580.6 )
Transfers (from) to other asset categories 3.2 - 1.7 4.9
At December 31, 2020 (812.9 ) (1,017.9 ) (126.7 ) (1,957.5 )
Effects of movements in foreign exchange in the balance sheet (19.3 ) (1.5 ) (3.6 ) (24.4 )
Depreciation (476.3 ) (489.4 ) (58.7 ) (1,024.4 )
Write-offs 205.8 794.9 109.6 1,110.3
Transfers (from) to other asset categories 1.5 43.1 (31.2 ) 13.4
At December 31, 2021 (1,101.2 ) (670.8 ) (110.6 ) (1,882.6 )
Carrying amount:
At December 31, 2020 978.7 888.0 48.8 1,915.5
At December 31, 2021 1,206.0 1,244.4 109.9 2,560.3 </t>
        </is>
      </c>
    </row>
    <row r="6">
      <c r="A6" s="4" t="inlineStr">
        <is>
          <t>Average discount rate applied for IFRS 16 [Text Block]</t>
        </is>
      </c>
      <c r="B6" s="4" t="inlineStr">
        <is>
          <t>Rate %
Lease Term 2021 2020 2019
2021-2025 7.29 % 10.54 % 6.63 %
2026-2030 9.78 % 8.19 % 8.33 %
2031-2035 14.47 % 10.97 %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Goodwill (Tables)</t>
        </is>
      </c>
      <c r="B1" s="2" t="inlineStr">
        <is>
          <t>12 Months Ended</t>
        </is>
      </c>
    </row>
    <row r="2">
      <c r="B2" s="2" t="inlineStr">
        <is>
          <t>Dec. 31, 2021</t>
        </is>
      </c>
    </row>
    <row r="3">
      <c r="A3" s="3" t="inlineStr">
        <is>
          <t>Statement Line Items [Line Items]</t>
        </is>
      </c>
    </row>
    <row r="4">
      <c r="A4" s="4" t="inlineStr">
        <is>
          <t>Disclosure of reconciliation of changes in goodwill [text block]</t>
        </is>
      </c>
      <c r="B4" s="4" t="inlineStr">
        <is>
          <t xml:space="preserve">2021 2020
Balance at the end of the previous year 40,023.5 35,009.9
Effects of movements in foreign exchange in the balance sheet 1,255.3 4,006.9
Effect of application of IAS 29 (hyperinflation) 1,092.4 605.4
Acquisitions, (write-offs) and disposal through business combinations 40.1 401.3
Balance at the end of the year 42,411.3 40,023.5 </t>
        </is>
      </c>
    </row>
    <row r="5">
      <c r="A5" s="4" t="inlineStr">
        <is>
          <t>Disclosure of information for cash-generating units [text block]</t>
        </is>
      </c>
      <c r="B5" s="4" t="inlineStr">
        <is>
          <t xml:space="preserve">Functional currency 2021 2020
Brazil BRL 17,702.4 17,696.7
Goodwill 102,945.0 102,939.3
Non-controlling transactions (i) (85,242.6 ) (85,242.6 )
CAC:
Dominican Republic DOP 4,439.3 4,080.7
Panama PAB 1,939.9 1,806.5
Latin America - South:
Argentina ARS 3,232.6 2,415.2
Bolivia BOB 1,973.9 1,838.2
Chile CLP 57.4 63.9
Paraguay PYG 1,083.2 998.9
Uruguay UYU 185.2 182.0
Canada CAD 11,797.4 10,941.4
42,411.3 40,023.5 </t>
        </is>
      </c>
    </row>
    <row r="6">
      <c r="A6" s="4" t="inlineStr">
        <is>
          <t>Disclosure of significant unobservable inputs used in fair value measurement of assets [text block]</t>
        </is>
      </c>
      <c r="B6" s="4" t="inlineStr">
        <is>
          <t>CGU 2021
Chile 7.70 %
Brazil 9.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Intangibles (Tables)</t>
        </is>
      </c>
      <c r="B1" s="2" t="inlineStr">
        <is>
          <t>12 Months Ended</t>
        </is>
      </c>
    </row>
    <row r="2">
      <c r="B2" s="2" t="inlineStr">
        <is>
          <t>Dec. 31, 2021</t>
        </is>
      </c>
    </row>
    <row r="3">
      <c r="A3" s="3" t="inlineStr">
        <is>
          <t>Statement Line Items [Line Items]</t>
        </is>
      </c>
    </row>
    <row r="4">
      <c r="A4" s="4" t="inlineStr">
        <is>
          <t>Disclosure of detailed information about intangible assets [text block]</t>
        </is>
      </c>
      <c r="B4" s="4" t="inlineStr">
        <is>
          <t xml:space="preserve">Distribution Brands contracts Software Others Total Acquisition cost At December 31, 2019 4,744.2 2,956.3 1,801.2 663.3 10,165.0 Effects of movements in foreign exchange in the balance sheet 646.7 75.3 40.6 73.4 836.0 Effect of application of IAS 29 (hyperinflation) 348.2 28.5 85.3 203.8 665.8 Additions 9.1 168.7 20.2 72.8 270.8 Disposal - (0.6 ) (0.5 ) - (1.1 ) Acquisitions through business combination 27.6 - - - 27.6 Acquisition through exchange transaction of shareholdings - - - - - Transfers to other assets categories (122.5 ) 56.3 291.4 87.5 312.7 At December 31, 2020 5,653.3 3,284.5 2,238.2 1,100.8 12,276.8 Effects of movements in foreign exchange in the balance sheet 123.7 16.3 (20.9 ) (4.6 ) 114.5 Effect of application of IAS 29 (hyperinflation) 622.0 56.1 103.8 149.1 931.0 Additions - - 26.0 340.1 366.1 Disposal (31.0 ) - (13.4 ) - (44.4 ) Acquisitions through business combination - - - - - Acquisition through exchange transaction of shareholdings - - - - - Transfers to other assets categories (39.0 ) (8.5 ) 625.3 (206.9 ) 370.9 Other - - - - - At December 31, 2021 6,329.0 3,348.4 2,959.0 1,378.5 14,014.9 Distribution Brands Contracts Software Others Total Amortization and Impairment losses At December 31, 2019 - (2,328.6 ) (1,131.1 ) (398.9 ) (3,858.6 ) Effects of movements in foreign exchange in the balance sheet - 6.8 (25.6 ) (33.4 ) (52.2 ) Effect of application of IAS 29 (hyperinflation) - (28.4 ) (57.7 ) (191.0 ) (277.1 ) Amortization - (234.2 ) (247.3 ) (30.2 ) (511.7 ) Disposal - - 0.5 - 0.5 Transfers to other assets categories - - 2.9 - 2.9 At December 31, 2020 - (2,584.4 ) (1,458.3 ) (653.5 ) (4,696.2 ) Effects of movements in foreign exchange in the balance sheet - 13.1 15.1 20.7 48.9 Effect of application of IAS 29 (hyperinflation) - (56.0 ) (83.8 ) (139.7 ) (279.5 ) Amortization - (58.4 ) (299.7 ) (46.8 ) (404.9 ) Disposal - - 14.1 - 14.1 Transfers to other assets categories - 8.5 (16.7 ) (0.1 ) (8.3 ) At December 31, 2021 - (2,677.2 ) (1,829.3 ) (819.4 ) (5,325.9 ) Carrying amount: At December 31, 2020 5,653.3 700.1 779.9 447.3 7,580.6 At December 31, 2021 6,329.0 671.2 1,129.7 559.1 8,689.0 </t>
        </is>
      </c>
    </row>
    <row r="5">
      <c r="A5" s="4" t="inlineStr">
        <is>
          <t>Disclosure of intangible assets with indefinite useful life [text block]</t>
        </is>
      </c>
      <c r="B5" s="4" t="inlineStr">
        <is>
          <t xml:space="preserve">2021 2020 Argentina 1,917.1 1,523.0 Bolivia 956.7 890.9 Brazil - 3.3 Canada 235.2 218.5 Chile 84.8 94.4 Luxembourg 339.6 339.6 Paraguay 616.3 568.4 Dominican Republic 1,670.4 1,534.9 Panama 383.8 357.4 Uruguay 125.1 122.9 6,329.0 5,65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Investment Securities (Tables)</t>
        </is>
      </c>
      <c r="B1" s="2" t="inlineStr">
        <is>
          <t>12 Months Ended</t>
        </is>
      </c>
    </row>
    <row r="2">
      <c r="B2" s="2" t="inlineStr">
        <is>
          <t>Dec. 31, 2021</t>
        </is>
      </c>
    </row>
    <row r="3">
      <c r="A3" s="3" t="inlineStr">
        <is>
          <t>Statement Line Items [Line Items]</t>
        </is>
      </c>
    </row>
    <row r="4">
      <c r="A4" s="4" t="inlineStr">
        <is>
          <t>Disclosure of investment securities portions [text block]</t>
        </is>
      </c>
      <c r="B4" s="4" t="inlineStr">
        <is>
          <t xml:space="preserve">2021 2020
Investment on debt securities (i) 192.9 213.9
Non-current investment securities 192.9 213.9
Financial assets at fair value through profit or loss 1,914.6 1,700.0
Current investment securities 1,914.6 1,700.0
Total 2,107.5 1,9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Deferred Income Tax and Social Contribution (Tables)</t>
        </is>
      </c>
      <c r="B1" s="2" t="inlineStr">
        <is>
          <t>12 Months Ended</t>
        </is>
      </c>
    </row>
    <row r="2">
      <c r="B2" s="2" t="inlineStr">
        <is>
          <t>Dec. 31, 2021</t>
        </is>
      </c>
    </row>
    <row r="3">
      <c r="A3" s="3" t="inlineStr">
        <is>
          <t>Statement Line Items [Line Items]</t>
        </is>
      </c>
    </row>
    <row r="4">
      <c r="A4" s="4" t="inlineStr">
        <is>
          <t>Disclosure of the applied rates for deferred income and social contribution [text block]</t>
        </is>
      </c>
      <c r="B4" s="4" t="inlineStr">
        <is>
          <t>Central America and the Caribbean from 15% to 27% Latin America - South (i) from 10% to 35% Canada 26.5%</t>
        </is>
      </c>
    </row>
    <row r="5">
      <c r="A5" s="4" t="inlineStr">
        <is>
          <t>Disclosure of temporary difference, unused tax losses and unused tax credits [text block]</t>
        </is>
      </c>
      <c r="B5" s="4" t="inlineStr">
        <is>
          <t xml:space="preserve">2021 2020
Assets Liabilities Net Assets Liabilities Net
Investment securities 12.5 (2.5 ) 10.0 10.1 - 10.1
Intangible - (1,634.5 ) (1,634.5 ) - (1,253.0 ) (1,253.0 )
Employee benefits 1,278.2 (2.0 ) 1,276.2 971.2 (3.0 ) 968.2
Trade payables 4,113.3 (1.1 ) 4,112.2 3,917.1 (230.3 ) 3,686.8
Trade receivable 50.6 - 50.6 53.0 - 53.0
Derivatives 232.2 (72.4 ) 159.8 36.3 (118.7 ) (82.4 )
Interest-Bearing Loans and Borrowings - (1.6 ) (1.6 ) - (1.8 ) (1.8 )
Inventories 328.2 (49.1 ) 279.1 288.7 (67.6 ) 221.1
Property, plant and equipment 645.4 (2,027.0 ) (1,381.6 ) 430.8 (1,609.0 ) (1,178.2 )
Withholding tax on undistributed profits and royalties - (2,079.5 ) (2,079.5 ) - (1,538.8 ) (1,538.8 )
Investments in joint ventures - (421.6 ) (421.6 ) - (421.6 ) (421.6 )
Losses carried forward 1,298.8 - 1,298.8 1,739.7 - 1,739.7
Provisions 696.9 (0.2 ) 696.7 636.0 (1.3 ) 634.7
Impact of the adoption of IFRS 16 (Leases) 78.6 (0.3 ) 78.3 124.2 (1.6 ) 122.6
ICMS on the assessment bases of PIS/COFINS - (1,019.6 ) (1,019.6 ) - (1,460.8 ) (1,460.8 )
Other items 110.3 (19.9 ) 90.4 79.2 (61.4 ) 17.8
Gross deferred tax assets / (liabilities) 8,845.0 (7,331.3 ) 1,513.7 8,286.3 (6,768.9 ) 1,517.4
Netting by taxable entity (4,117.3 ) 4,117.3 - (3,725.5 ) 3,725.5 -
Net deferred tax assets / (liabilities) 4,727.7 (3,214.0 ) 1,513.7 4,560.8 (3,043.4 ) 1,517.4 </t>
        </is>
      </c>
    </row>
    <row r="6">
      <c r="A6" s="4" t="inlineStr">
        <is>
          <t>Disclosure of the realization of deferred tax assets and liabilities [text block]</t>
        </is>
      </c>
      <c r="B6" s="4" t="inlineStr">
        <is>
          <t xml:space="preserve">2021
Deferred taxes not related to tax losses to be realized within 12 months to be realized after 12 months Total
Investment securities - 10.0 10.0
Intangible (1.5 ) (1,633.0 ) (1,634.5 )
Employee benefits 309.4 966.8 1,276.2
Trade payables (176.0 ) 4,288.2 4,112.2
Trade receivable 37.3 13.3 50.6
Derivatives (122.9 ) 282.7 159.8
Interest-bearing loans and borrowings (1.6 ) - (1.6 )
Inventories 291.9 (12.8 ) 279.1
Property, plant and equipment (11.0 ) (1,370.6 ) (1,381.6 )
Withholding tax on undistributed profits and royalties (151.2 ) (1,928.3 ) (2,079.5 )
Investments in joint ventures - (421.6 ) (421.6 )
Provisions 383.3 313.4 696.7
Impact of the adoption of IFRS 16 (Leases) 0.1 78.2 78.3
ICMS on the assessment bases of PIS/COFINS - (1,019.6 ) (1,019.6 )
Other items 86.6 3.8 90.4
Total 644.4 (429.5 ) 214.9 </t>
        </is>
      </c>
    </row>
    <row r="7">
      <c r="A7" s="4" t="inlineStr">
        <is>
          <t>Disclosure of deferred tax realization related to tax losses [text block]</t>
        </is>
      </c>
      <c r="B7" s="4" t="inlineStr">
        <is>
          <t xml:space="preserve">Deferred tax related to tax losses 2021
2022 179.6
2023 225.6
2024 112.7
2025 196.9
2026 to 2028 120.4
2029 to 2030 406.8
2030 to 2031 (i) 56.8
Total 1,298.8 </t>
        </is>
      </c>
    </row>
    <row r="8">
      <c r="A8" s="4" t="inlineStr">
        <is>
          <t>Disclosure of the reconciliation of changes in deferred tax liability (asset) [text block]</t>
        </is>
      </c>
      <c r="B8" s="4" t="inlineStr">
        <is>
          <t xml:space="preserve">At December 31, 2019 579.0
Recognition of actuarial gains/(losses) 56.2
Investment hedge in foreign operations (1.0 )
Investment hedge - put option of a subsidiary interest 191.5
Cash flow hedge - gains/(losses) 96.8
Gains/(losses) on translation of other foreign operations 1,529.5
Recognized in other comprehensive income 1,873.0
Recognized in the income statement (713.6 )
Changes directly in the balance sheet (221.0 )
Recognized in deferred tax (174.3 )
Effect of application of IAS 29 (hyperinflation) (174.3 )
Recognized in other balance sheet group (46.7 )
At December 31, 2020 1,517.4
Recognition of actuarial gains/(losses) (116.6 )
Investment hedge - put option of a subsidiary interest (99.7 )
Cash flow hedge - gains/(losses) (239.9 )
Gains/(losses) on translation of other foreign operations 398.0
Recognized in other comprehensive income (58.2 )
Recognized in the income statement 632.0
Changes directly in the balance sheet (577.5 )
Recognized in deferred tax (256.1 )
Effect of application of IAS 29 (hyperinflation) (256.1 )
Recognized in other balance sheet group (321.4 )
At December 31, 2021 1,51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Recoverable Taxes (Tables)</t>
        </is>
      </c>
      <c r="B1" s="2" t="inlineStr">
        <is>
          <t>12 Months Ended</t>
        </is>
      </c>
    </row>
    <row r="2">
      <c r="B2" s="2" t="inlineStr">
        <is>
          <t>Dec. 31, 2021</t>
        </is>
      </c>
    </row>
    <row r="3">
      <c r="A3" s="3" t="inlineStr">
        <is>
          <t>Statement Line Items [Line Items]</t>
        </is>
      </c>
    </row>
    <row r="4">
      <c r="A4" s="4" t="inlineStr">
        <is>
          <t>Classifications of recoverable taxes [text block]</t>
        </is>
      </c>
      <c r="B4" s="4" t="inlineStr">
        <is>
          <t xml:space="preserve">2021 2020
PIS/COFINS exclusion of ICMS (i) 5,360.0 5,183.4
ICMS 383.6 266.5
Other 261.8 245.9
Non-current 6,005.4 5,695.8
PIS/COFINS exclusion of ICMS (i) 517.0 -
PIS/COFINS 648.5 712.0
ICMS 565.6 563.4
IPI 168.6 177.0
Other 81.4 75.5
Current 1,981.1 1,527.9
Total 7,986.5 7,22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Note 19 - Inventories (Tables)</t>
        </is>
      </c>
      <c r="B1" s="2" t="inlineStr">
        <is>
          <t>12 Months Ended</t>
        </is>
      </c>
    </row>
    <row r="2">
      <c r="B2" s="2" t="inlineStr">
        <is>
          <t>Dec. 31, 2021</t>
        </is>
      </c>
    </row>
    <row r="3">
      <c r="A3" s="3" t="inlineStr">
        <is>
          <t>Statement Line Items [Line Items]</t>
        </is>
      </c>
    </row>
    <row r="4">
      <c r="A4" s="4" t="inlineStr">
        <is>
          <t>Disclosure of inventory components [text block]</t>
        </is>
      </c>
      <c r="B4" s="4" t="inlineStr">
        <is>
          <t xml:space="preserve">2021 2020
Finished goods 3,626.7 2,575.5
Work in progress 672.5 518.3
Raw materials and consumables 5,306.2 3,513.0
Spare parts and others 906.8 758.8
Prepayments 645.9 381.4
Impairment losses (157.8 ) (141.1 )
11,000.3 7,605.9 </t>
        </is>
      </c>
    </row>
    <row r="5">
      <c r="A5" s="4" t="inlineStr">
        <is>
          <t>Disclosure of other provisions [text block]</t>
        </is>
      </c>
      <c r="B5" s="4" t="inlineStr">
        <is>
          <t xml:space="preserve">Balance as at December 31, 2019 Effect of changes in foreign exchange rates Additions Provisions used Provisions reversed Balance as of December 31, 2020 Provision for disputes and litigation Taxes on sales 182.3 0.2 49.3 (17.2 ) (30.5 ) 184.1 Labor 120.1 (0.1 ) 174.0 (142.2 ) (21.9 ) 129.9 Civil 64.0 (0.8 ) 167.3 (132.2 ) (11.5 ) 86.8 Other taxes 105.9 1.0 58.2 (8.0 ) (0.4 ) 156.7 Total provision for disputes and litigation 472.3 0.3 448.8 (299.6 ) (64.3 ) 557.5 Restructuring 8.7 2.9 7.1 - (4.2 ) 14.5 Total provisions 481.0 3.2 455.9 (299.6 ) (68.5 ) 572.0
Balance as of December 31, 2020 Effect of changes in foreign exchange rates Additions Provisions used Provisions reversed Balance as of December 31, 2021
Provision for disputes and litigation
Taxes on sales 184.1 - 198.5 (57.3 ) (106.7 ) 218.6
Labor 129.9 (0.8 ) 163.1 (147.2 ) (20.8 ) 124.2
Civil 86.8 (2.2 ) 273.9 (71.8 ) (33.8 ) 252.9
Other taxes 156.7 2.0 14.6 (5.2 ) (5.1 ) 163.0
Total provision for disputes and litigation 557.5 (1.0 ) 650.1 (281.5 ) (166.4 ) 758.7
Restructuring 14.5 1.2 6.8 (5.1 ) - 17.4
Total provisions 572.0 0.2 656.9 (286.6 ) (166.4 ) 776.1 </t>
        </is>
      </c>
    </row>
    <row r="6">
      <c r="A6" s="4" t="inlineStr">
        <is>
          <t>Inventory provision [member]</t>
        </is>
      </c>
    </row>
    <row r="7">
      <c r="A7" s="3" t="inlineStr">
        <is>
          <t>Statement Line Items [Line Items]</t>
        </is>
      </c>
    </row>
    <row r="8">
      <c r="A8" s="4" t="inlineStr">
        <is>
          <t>Disclosure of other provisions [text block]</t>
        </is>
      </c>
      <c r="B8" s="4" t="inlineStr">
        <is>
          <t>At December 31, 2020 (141.1 )
Effects of movements in foreign exchange in the balance sheet (2.0 )
Provisions (191.6 )
Write-off 176.9
At December 31, 2021 (15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 20 - Trade Receivables (Tables)</t>
        </is>
      </c>
      <c r="B1" s="2" t="inlineStr">
        <is>
          <t>12 Months Ended</t>
        </is>
      </c>
    </row>
    <row r="2">
      <c r="B2" s="2" t="inlineStr">
        <is>
          <t>Dec. 31, 2021</t>
        </is>
      </c>
    </row>
    <row r="3">
      <c r="A3" s="3" t="inlineStr">
        <is>
          <t>Statement Line Items [Line Items]</t>
        </is>
      </c>
    </row>
    <row r="4">
      <c r="A4" s="4" t="inlineStr">
        <is>
          <t>Disclosure of current trade receivables [text block]</t>
        </is>
      </c>
      <c r="B4" s="4" t="inlineStr">
        <is>
          <t xml:space="preserve">2021 2020
Trade receivables 5,306.9 4,861.0
Bad debt provision (668.3 ) (676.5 )
Net, trade receivables 4,638.6 4,184.5
Related parties (Note 32) 153.0 118.6
Total current trade receivables 4,791.6 4,303.1 </t>
        </is>
      </c>
    </row>
    <row r="5">
      <c r="A5" s="4" t="inlineStr">
        <is>
          <t>Disclosure of maturity of the current trade receivables [text block]</t>
        </is>
      </c>
      <c r="B5" s="4" t="inlineStr">
        <is>
          <t xml:space="preserve">Net carrying amount as of December 31, No past due Past due – within 30 days Past due between 31 - 60 days Past due between 61 - 90 days Past due between 91 - 180 days Past due between 181 - 360 days Past due over 360 days
Trade receivables 5,306.9 4,203.8 358.2 52.1 31.5 21.9 33.8 605.6
Bad debt provision (668.3 ) (10.4 ) - - (2.3 ) (16.2 ) (33.8 ) (605.6 )
2021 4,638.6 4,193.4 358.2 52.1 29.2 5.7 - -
Trade receivables 4,861.0 3,925.9 187.5 53.2 19.0 38.2 71.1 566.1
Bad debt provision (676.5 ) (5.8 ) - - (4.3 ) (29.2 ) (71.1 ) (566.1 )
2020 4,184.5 3,920.1 187.5 53.2 14.7 9.0 - - </t>
        </is>
      </c>
    </row>
    <row r="6">
      <c r="A6" s="4" t="inlineStr">
        <is>
          <t>Disclosure of other provisions [text block]</t>
        </is>
      </c>
      <c r="B6" s="4" t="inlineStr">
        <is>
          <t xml:space="preserve">Balance as at December 31, 2019 Effect of changes in foreign exchange rates Additions Provisions used Provisions reversed Balance as of December 31, 2020 Provision for disputes and litigation Taxes on sales 182.3 0.2 49.3 (17.2 ) (30.5 ) 184.1 Labor 120.1 (0.1 ) 174.0 (142.2 ) (21.9 ) 129.9 Civil 64.0 (0.8 ) 167.3 (132.2 ) (11.5 ) 86.8 Other taxes 105.9 1.0 58.2 (8.0 ) (0.4 ) 156.7 Total provision for disputes and litigation 472.3 0.3 448.8 (299.6 ) (64.3 ) 557.5 Restructuring 8.7 2.9 7.1 - (4.2 ) 14.5 Total provisions 481.0 3.2 455.9 (299.6 ) (68.5 ) 572.0
Balance as of December 31, 2020 Effect of changes in foreign exchange rates Additions Provisions used Provisions reversed Balance as of December 31, 2021
Provision for disputes and litigation
Taxes on sales 184.1 - 198.5 (57.3 ) (106.7 ) 218.6
Labor 129.9 (0.8 ) 163.1 (147.2 ) (20.8 ) 124.2
Civil 86.8 (2.2 ) 273.9 (71.8 ) (33.8 ) 252.9
Other taxes 156.7 2.0 14.6 (5.2 ) (5.1 ) 163.0
Total provision for disputes and litigation 557.5 (1.0 ) 650.1 (281.5 ) (166.4 ) 758.7
Restructuring 14.5 1.2 6.8 (5.1 ) - 17.4
Total provisions 572.0 0.2 656.9 (286.6 ) (166.4 ) 776.1 </t>
        </is>
      </c>
    </row>
    <row r="7">
      <c r="A7" s="4" t="inlineStr">
        <is>
          <t>Bad debt provision [member]</t>
        </is>
      </c>
    </row>
    <row r="8">
      <c r="A8" s="3" t="inlineStr">
        <is>
          <t>Statement Line Items [Line Items]</t>
        </is>
      </c>
    </row>
    <row r="9">
      <c r="A9" s="4" t="inlineStr">
        <is>
          <t>Disclosure of other provisions [text block]</t>
        </is>
      </c>
      <c r="B9" s="4" t="inlineStr">
        <is>
          <t>At December 31, 2020 (676.5 )
Effects of movements in foreign exchange in the balance sheet (5.2 )
Provisions (32.4 )
Reversals 21.7
Write-off 24.1
At December 31, 2021 (66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Cash and Cash Equivalents (Tables)</t>
        </is>
      </c>
      <c r="B1" s="2" t="inlineStr">
        <is>
          <t>12 Months Ended</t>
        </is>
      </c>
    </row>
    <row r="2">
      <c r="B2" s="2" t="inlineStr">
        <is>
          <t>Dec. 31, 2021</t>
        </is>
      </c>
    </row>
    <row r="3">
      <c r="A3" s="3" t="inlineStr">
        <is>
          <t>Statement Line Items [Line Items]</t>
        </is>
      </c>
    </row>
    <row r="4">
      <c r="A4" s="4" t="inlineStr">
        <is>
          <t>Disclosure of components in cash and cash equivalents [text block]</t>
        </is>
      </c>
      <c r="B4" s="4" t="inlineStr">
        <is>
          <t xml:space="preserve">2021 2020
Short term bank deposits (i) 11,393.6 10,968.0
Current bank accounts 4,582.9 5,860.9
Cash 651.2 261.4
Cash and cash equivalents 16,627.7 17,090.3
Bank overdrafts (30.5 ) -
Cash and cash equivalents less bank overdraft 16,597.2 17,09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et income</t>
        </is>
      </c>
      <c r="B4" s="6" t="inlineStr">
        <is>
          <t>R$ 13122.6</t>
        </is>
      </c>
      <c r="C4" s="6" t="inlineStr">
        <is>
          <t>R$ 11731.9</t>
        </is>
      </c>
      <c r="D4" s="6" t="inlineStr">
        <is>
          <t>R$ 12188.4</t>
        </is>
      </c>
    </row>
    <row r="5">
      <c r="A5" s="4" t="inlineStr">
        <is>
          <t>Depreciation, amortization and impairment</t>
        </is>
      </c>
      <c r="B5" s="7" t="n">
        <v>5396.7</v>
      </c>
      <c r="C5" s="7" t="n">
        <v>5167.4</v>
      </c>
      <c r="D5" s="7" t="n">
        <v>4675.2</v>
      </c>
    </row>
    <row r="6">
      <c r="A6" s="4" t="inlineStr">
        <is>
          <t>Impairment losses on receivables and inventory</t>
        </is>
      </c>
      <c r="B6" s="7" t="n">
        <v>200.8</v>
      </c>
      <c r="C6" s="7" t="n">
        <v>296.1</v>
      </c>
      <c r="D6" s="7" t="n">
        <v>149.3</v>
      </c>
    </row>
    <row r="7">
      <c r="A7" s="4" t="inlineStr">
        <is>
          <t>Additions/(reversals) in provisions and employee benefits</t>
        </is>
      </c>
      <c r="B7" s="7" t="n">
        <v>244.6</v>
      </c>
      <c r="C7" s="7" t="n">
        <v>239.7</v>
      </c>
      <c r="D7" s="7" t="n">
        <v>507.7</v>
      </c>
    </row>
    <row r="8">
      <c r="A8" s="4" t="inlineStr">
        <is>
          <t>Net finance costs</t>
        </is>
      </c>
      <c r="B8" s="7" t="n">
        <v>3205.4</v>
      </c>
      <c r="C8" s="7" t="n">
        <v>2434.5</v>
      </c>
      <c r="D8" s="7" t="n">
        <v>3109.5</v>
      </c>
    </row>
    <row r="9">
      <c r="A9" s="4" t="inlineStr">
        <is>
          <t>Losses/(gains) on sale of property, plant and equipment and intangible assets</t>
        </is>
      </c>
      <c r="B9" s="7" t="n">
        <v>-142.8</v>
      </c>
      <c r="C9" s="7" t="n">
        <v>-78.8</v>
      </c>
      <c r="D9" s="7" t="n">
        <v>-73.90000000000001</v>
      </c>
    </row>
    <row r="10">
      <c r="A10" s="4" t="inlineStr">
        <is>
          <t>Equity-settled share-based payment expenses</t>
        </is>
      </c>
      <c r="B10" s="7" t="n">
        <v>387.6</v>
      </c>
      <c r="C10" s="7" t="n">
        <v>208.7</v>
      </c>
      <c r="D10" s="7" t="n">
        <v>205.7</v>
      </c>
    </row>
    <row r="11">
      <c r="A11" s="4" t="inlineStr">
        <is>
          <t>Income tax expense</t>
        </is>
      </c>
      <c r="B11" s="7" t="n">
        <v>636.6</v>
      </c>
      <c r="C11" s="7" t="n">
        <v>1762.5</v>
      </c>
      <c r="D11" s="7" t="n">
        <v>754.7</v>
      </c>
    </row>
    <row r="12">
      <c r="A12" s="4" t="inlineStr">
        <is>
          <t>Share of result of joint ventures</t>
        </is>
      </c>
      <c r="B12" s="7" t="n">
        <v>115.7</v>
      </c>
      <c r="C12" s="7" t="n">
        <v>43.3</v>
      </c>
      <c r="D12" s="7" t="n">
        <v>22.3</v>
      </c>
    </row>
    <row r="13">
      <c r="A13" s="4" t="inlineStr">
        <is>
          <t>Other non-cash items included in profit</t>
        </is>
      </c>
      <c r="B13" s="7" t="n">
        <v>-1852.2</v>
      </c>
      <c r="C13" s="7" t="n">
        <v>-1769.9</v>
      </c>
      <c r="D13" s="7" t="n">
        <v>-1080.7</v>
      </c>
    </row>
    <row r="14">
      <c r="A14" s="4" t="inlineStr">
        <is>
          <t>Cash flow from operating activities before changes in working capital and use of provisions</t>
        </is>
      </c>
      <c r="B14" s="5" t="n">
        <v>21315</v>
      </c>
      <c r="C14" s="7" t="n">
        <v>20035.4</v>
      </c>
      <c r="D14" s="7" t="n">
        <v>20458.2</v>
      </c>
    </row>
    <row r="15">
      <c r="A15" s="4" t="inlineStr">
        <is>
          <t>(Increase)/decrease in trade and other receivables</t>
        </is>
      </c>
      <c r="B15" s="7" t="n">
        <v>341.4</v>
      </c>
      <c r="C15" s="7" t="n">
        <v>-848.8</v>
      </c>
      <c r="D15" s="7" t="n">
        <v>-721.9</v>
      </c>
    </row>
    <row r="16">
      <c r="A16" s="4" t="inlineStr">
        <is>
          <t>(Increase)/decrease in inventories</t>
        </is>
      </c>
      <c r="B16" s="7" t="n">
        <v>-3499.5</v>
      </c>
      <c r="C16" s="7" t="n">
        <v>-1303.4</v>
      </c>
      <c r="D16" s="7" t="n">
        <v>-844.1</v>
      </c>
    </row>
    <row r="17">
      <c r="A17" s="4" t="inlineStr">
        <is>
          <t>Increase/(decrease) in trade and other payables</t>
        </is>
      </c>
      <c r="B17" s="7" t="n">
        <v>6157.5</v>
      </c>
      <c r="C17" s="7" t="n">
        <v>3049.8</v>
      </c>
      <c r="D17" s="5" t="n">
        <v>1382</v>
      </c>
    </row>
    <row r="18">
      <c r="A18" s="4" t="inlineStr">
        <is>
          <t>Cash generated from operations</t>
        </is>
      </c>
      <c r="B18" s="7" t="n">
        <v>24314.4</v>
      </c>
      <c r="C18" s="5" t="n">
        <v>20933</v>
      </c>
      <c r="D18" s="7" t="n">
        <v>20274.2</v>
      </c>
    </row>
    <row r="19">
      <c r="A19" s="4" t="inlineStr">
        <is>
          <t>Interest paid</t>
        </is>
      </c>
      <c r="B19" s="7" t="n">
        <v>-498.2</v>
      </c>
      <c r="C19" s="7" t="n">
        <v>-768.8</v>
      </c>
      <c r="D19" s="7" t="n">
        <v>-405.1</v>
      </c>
    </row>
    <row r="20">
      <c r="A20" s="4" t="inlineStr">
        <is>
          <t>Interest received</t>
        </is>
      </c>
      <c r="B20" s="7" t="n">
        <v>377.1</v>
      </c>
      <c r="C20" s="7" t="n">
        <v>320.3</v>
      </c>
      <c r="D20" s="7" t="n">
        <v>543.3</v>
      </c>
    </row>
    <row r="21">
      <c r="A21" s="4" t="inlineStr">
        <is>
          <t>Dividends received</t>
        </is>
      </c>
      <c r="B21" s="7" t="n">
        <v>13.1</v>
      </c>
      <c r="C21" s="7" t="n">
        <v>13.8</v>
      </c>
      <c r="D21" s="7" t="n">
        <v>4.2</v>
      </c>
    </row>
    <row r="22">
      <c r="A22" s="4" t="inlineStr">
        <is>
          <t>Income tax paid</t>
        </is>
      </c>
      <c r="B22" s="7" t="n">
        <v>-1305.1</v>
      </c>
      <c r="C22" s="7" t="n">
        <v>-1642.5</v>
      </c>
      <c r="D22" s="7" t="n">
        <v>-2035.3</v>
      </c>
    </row>
    <row r="23">
      <c r="A23" s="4" t="inlineStr">
        <is>
          <t>Cash flow from operating activities</t>
        </is>
      </c>
      <c r="B23" s="7" t="n">
        <v>22901.3</v>
      </c>
      <c r="C23" s="7" t="n">
        <v>18855.8</v>
      </c>
      <c r="D23" s="7" t="n">
        <v>18381.3</v>
      </c>
    </row>
    <row r="24">
      <c r="A24" s="4" t="inlineStr">
        <is>
          <t>Proceeds from sales of property, plant and equipment and intangible assets</t>
        </is>
      </c>
      <c r="B24" s="7" t="n">
        <v>301.7</v>
      </c>
      <c r="C24" s="5" t="n">
        <v>108</v>
      </c>
      <c r="D24" s="7" t="n">
        <v>190.8</v>
      </c>
    </row>
    <row r="25">
      <c r="A25" s="4" t="inlineStr">
        <is>
          <t>Proceeds from sales of subsidiaries operations</t>
        </is>
      </c>
      <c r="B25" s="7" t="n">
        <v>0.5</v>
      </c>
      <c r="C25" s="5" t="n">
        <v>0</v>
      </c>
      <c r="D25" s="7" t="n">
        <v>205.4</v>
      </c>
    </row>
    <row r="26">
      <c r="A26" s="4" t="inlineStr">
        <is>
          <t>Acquisitions of property, plant and equipment and intangible assets</t>
        </is>
      </c>
      <c r="B26" s="7" t="n">
        <v>-7677.1</v>
      </c>
      <c r="C26" s="7" t="n">
        <v>-4692.7</v>
      </c>
      <c r="D26" s="7" t="n">
        <v>-5069.4</v>
      </c>
    </row>
    <row r="27">
      <c r="A27" s="4" t="inlineStr">
        <is>
          <t>Acquisitions of subsidiaries, net of cash acquired</t>
        </is>
      </c>
      <c r="B27" s="7" t="n">
        <v>-133.8</v>
      </c>
      <c r="C27" s="7" t="n">
        <v>-431.5</v>
      </c>
      <c r="D27" s="7" t="n">
        <v>-98.09999999999999</v>
      </c>
    </row>
    <row r="28">
      <c r="A28" s="4" t="inlineStr">
        <is>
          <t>Acquisitions of other investments</t>
        </is>
      </c>
      <c r="B28" s="7" t="n">
        <v>-5.3</v>
      </c>
      <c r="C28" s="7" t="n">
        <v>-19.1</v>
      </c>
      <c r="D28" s="7" t="n">
        <v>-62.1</v>
      </c>
    </row>
    <row r="29">
      <c r="A29" s="4" t="inlineStr">
        <is>
          <t>Investments in short term debt securities and net proceeds/(acquisitions) of debt securities</t>
        </is>
      </c>
      <c r="B29" s="5" t="n">
        <v>-236</v>
      </c>
      <c r="C29" s="7" t="n">
        <v>-1764.3</v>
      </c>
      <c r="D29" s="7" t="n">
        <v>-8.1</v>
      </c>
    </row>
    <row r="30">
      <c r="A30" s="4" t="inlineStr">
        <is>
          <t>Net proceeds/(acquisitions) of other assets</t>
        </is>
      </c>
      <c r="B30" s="5" t="n">
        <v>15</v>
      </c>
      <c r="C30" s="5" t="n">
        <v>0</v>
      </c>
      <c r="D30" s="7" t="n">
        <v>2.9</v>
      </c>
    </row>
    <row r="31">
      <c r="A31" s="4" t="inlineStr">
        <is>
          <t>Cash flow from investing activities</t>
        </is>
      </c>
      <c r="B31" s="5" t="n">
        <v>-7735</v>
      </c>
      <c r="C31" s="7" t="n">
        <v>-6799.6</v>
      </c>
      <c r="D31" s="7" t="n">
        <v>-4838.6</v>
      </c>
    </row>
    <row r="32">
      <c r="A32" s="4" t="inlineStr">
        <is>
          <t>Capital increase</t>
        </is>
      </c>
      <c r="B32" s="7" t="n">
        <v>9.1</v>
      </c>
      <c r="C32" s="5" t="n">
        <v>0</v>
      </c>
      <c r="D32" s="7" t="n">
        <v>12.8</v>
      </c>
    </row>
    <row r="33">
      <c r="A33" s="4" t="inlineStr">
        <is>
          <t>Capital increase/(decrease) of non-controlling interest</t>
        </is>
      </c>
      <c r="B33" s="5" t="n">
        <v>0</v>
      </c>
      <c r="C33" s="7" t="n">
        <v>0.7</v>
      </c>
      <c r="D33" s="7" t="n">
        <v>-26.7</v>
      </c>
    </row>
    <row r="34">
      <c r="A34" s="4" t="inlineStr">
        <is>
          <t>Proceeds/(repurchases) of treasury shares</t>
        </is>
      </c>
      <c r="B34" s="7" t="n">
        <v>-44.2</v>
      </c>
      <c r="C34" s="7" t="n">
        <v>-7.4</v>
      </c>
      <c r="D34" s="7" t="n">
        <v>-32.1</v>
      </c>
    </row>
    <row r="35">
      <c r="A35" s="4" t="inlineStr">
        <is>
          <t>Acquisitions of non-controlling interest</t>
        </is>
      </c>
      <c r="B35" s="5" t="n">
        <v>0</v>
      </c>
      <c r="C35" s="5" t="n">
        <v>0</v>
      </c>
      <c r="D35" s="7" t="n">
        <v>-0.5</v>
      </c>
    </row>
    <row r="36">
      <c r="A36" s="4" t="inlineStr">
        <is>
          <t>Proceeds from borrowings</t>
        </is>
      </c>
      <c r="B36" s="7" t="n">
        <v>315.2</v>
      </c>
      <c r="C36" s="7" t="n">
        <v>3767.9</v>
      </c>
      <c r="D36" s="7" t="n">
        <v>946.1</v>
      </c>
    </row>
    <row r="37">
      <c r="A37" s="4" t="inlineStr">
        <is>
          <t>Repayment of borrowings</t>
        </is>
      </c>
      <c r="B37" s="5" t="n">
        <v>-2454</v>
      </c>
      <c r="C37" s="7" t="n">
        <v>-2042.9</v>
      </c>
      <c r="D37" s="7" t="n">
        <v>-2352.7</v>
      </c>
    </row>
    <row r="38">
      <c r="A38" s="4" t="inlineStr">
        <is>
          <t>Cash net of finance costs other than interests</t>
        </is>
      </c>
      <c r="B38" s="7" t="n">
        <v>-2089.6</v>
      </c>
      <c r="C38" s="7" t="n">
        <v>-2971.5</v>
      </c>
      <c r="D38" s="7" t="n">
        <v>-2421.9</v>
      </c>
    </row>
    <row r="39">
      <c r="A39" s="4" t="inlineStr">
        <is>
          <t>Payment of lease liabilities</t>
        </is>
      </c>
      <c r="B39" s="7" t="n">
        <v>-663.2</v>
      </c>
      <c r="C39" s="7" t="n">
        <v>-498.5</v>
      </c>
      <c r="D39" s="7" t="n">
        <v>-537.2</v>
      </c>
    </row>
    <row r="40">
      <c r="A40" s="4" t="inlineStr">
        <is>
          <t>Dividends and interest on shareholders equity paid</t>
        </is>
      </c>
      <c r="B40" s="7" t="n">
        <v>-11115.3</v>
      </c>
      <c r="C40" s="7" t="n">
        <v>-6850.3</v>
      </c>
      <c r="D40" s="7" t="n">
        <v>-7871.3</v>
      </c>
    </row>
    <row r="41">
      <c r="A41" s="4" t="inlineStr">
        <is>
          <t>Cash flow from financing activities</t>
        </is>
      </c>
      <c r="B41" s="5" t="n">
        <v>-16042</v>
      </c>
      <c r="C41" s="5" t="n">
        <v>-8602</v>
      </c>
      <c r="D41" s="7" t="n">
        <v>-12283.5</v>
      </c>
    </row>
    <row r="42">
      <c r="A42" s="4" t="inlineStr">
        <is>
          <t>Net increase/(decrease) in cash and cash equivalents</t>
        </is>
      </c>
      <c r="B42" s="7" t="n">
        <v>-875.7</v>
      </c>
      <c r="C42" s="7" t="n">
        <v>3454.2</v>
      </c>
      <c r="D42" s="7" t="n">
        <v>1259.2</v>
      </c>
    </row>
    <row r="43">
      <c r="A43" s="4" t="inlineStr">
        <is>
          <t>Cash and cash equivalents less bank overdrafts at the beginning of the year</t>
        </is>
      </c>
      <c r="B43" s="7" t="n">
        <v>17090.3</v>
      </c>
      <c r="C43" s="7" t="n">
        <v>11900.7</v>
      </c>
      <c r="D43" s="7" t="n">
        <v>11463.5</v>
      </c>
    </row>
    <row r="44">
      <c r="A44" s="4" t="inlineStr">
        <is>
          <t>Effect of exchange rate fluctuations on cash and cash equivalents</t>
        </is>
      </c>
      <c r="B44" s="7" t="n">
        <v>382.6</v>
      </c>
      <c r="C44" s="7" t="n">
        <v>1735.4</v>
      </c>
      <c r="D44" s="5" t="n">
        <v>-822</v>
      </c>
    </row>
    <row r="45">
      <c r="A45" s="4" t="inlineStr">
        <is>
          <t>Cash and cash equivalents less bank overdrafts at the end of the year</t>
        </is>
      </c>
      <c r="B45" s="6" t="inlineStr">
        <is>
          <t>R$ 16597.2</t>
        </is>
      </c>
      <c r="C45" s="6" t="inlineStr">
        <is>
          <t>R$ 17090.3</t>
        </is>
      </c>
      <c r="D45" s="6" t="inlineStr">
        <is>
          <t>R$ 11900.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Note 22 - Changes in Equity (Tables)</t>
        </is>
      </c>
      <c r="B1" s="2" t="inlineStr">
        <is>
          <t>12 Months Ended</t>
        </is>
      </c>
    </row>
    <row r="2">
      <c r="B2" s="2" t="inlineStr">
        <is>
          <t>Dec. 31, 2021</t>
        </is>
      </c>
    </row>
    <row r="3">
      <c r="A3" s="3" t="inlineStr">
        <is>
          <t>Statement Line Items [Line Items]</t>
        </is>
      </c>
    </row>
    <row r="4">
      <c r="A4" s="4" t="inlineStr">
        <is>
          <t>Disclosure of issued capital [text block]</t>
        </is>
      </c>
      <c r="B4" s="4" t="inlineStr">
        <is>
          <t xml:space="preserve">2021 2020 Million common shares Million Reais Million common shares Million Reais Beginning balance 15,735.1 57,899.1 15,733.6 57,866.8 Capital increase (i) 9.3 143.4 1.5 32.3 Final balance (ii) 15,744.4 58,042.5 15,735.1 57,899.1 </t>
        </is>
      </c>
    </row>
    <row r="5">
      <c r="A5" s="4" t="inlineStr">
        <is>
          <t>Disclosure of classes of capital reserves [text block]</t>
        </is>
      </c>
      <c r="B5" s="4" t="inlineStr">
        <is>
          <t xml:space="preserve">Capital Reserves Treasury shares Share Premium Others capital reserves Share-based Payments Total At January 1, 2020 (955.2 ) 53,662.8 700.9 1,403.0 54,811.5 Capital Increase - - - (32.3 ) (32.3 ) Purchases of shares and results from treasury shares 13.5 - - - 13.5 Share-based payments - - - 192.9 192.9 At December 31, 2020 (941.7 ) 53,662.8 700.9 1,563.6 54,985.6 Capital Increase (60.0 ) - - (74.4 ) (134.4 ) Purchase of shares and results from treasury shares (36.1 ) - - - (36.1 ) Share-based payments - - - 372.1 372.1 At December 31, 2021 (1,037.8 ) 53,662.8 700.9 1,861.3 55,187.2 </t>
        </is>
      </c>
    </row>
    <row r="6">
      <c r="A6" s="4" t="inlineStr">
        <is>
          <t>Disclosure of treasury shares [text block]</t>
        </is>
      </c>
      <c r="B6" s="4" t="inlineStr">
        <is>
          <t>Acquisition /realization of shares Result on Treasury Shares Total Treasury Shares Million shares Million Brazilian Reais Million shares Million Brazilian Reais At January 1, 2020 3.6 (68.2 ) (887.0 ) (955.2 ) Changes during the year (3.4 ) 65.0 (51.5 ) 13.5 At December 31, 2020 0.2 (3.2 ) (938.5 ) (941.7 ) Changes during the year 5.6 (95.1 ) (1.0 ) (96.1 ) At December 31, 2021 5.8 (98.3 ) (939.5 ) (1,037.8 )</t>
        </is>
      </c>
    </row>
    <row r="7">
      <c r="A7" s="4" t="inlineStr">
        <is>
          <t>Disclosure of net income reserves [text block]</t>
        </is>
      </c>
      <c r="B7" s="4" t="inlineStr">
        <is>
          <t xml:space="preserve">Net income reserves Investments reserve Statutory reserve Fiscal incentive Total At January 1, 2020 10,798.1 4.5 10,071.6 20,874.2 Fiscal incentive reserve - - 1,332.8 1,332.8 Investments reserve 3,713.0 - - 3,713.0 At December 31, 2020 14,511.1 4.5 11,404.4 25,920.0 Fiscal incentive reserve - - 1,423.5 1,423.5 Investments reserve 3,848.1 - - 3,848.1 At December 31, 2021 18,359.2 4.5 12,827.9 31,191.6 </t>
        </is>
      </c>
    </row>
    <row r="8">
      <c r="A8" s="4" t="inlineStr">
        <is>
          <t>Disclosure of interest on shareholders' equity and dividends [text block]</t>
        </is>
      </c>
      <c r="B8" s="4" t="inlineStr">
        <is>
          <t xml:space="preserve">Event Approval Type Date of payment Year Type of share Amount per share Total amount Board of Directors Meeting 12/09/2021 Dividends 12/30/2021 2021 ON 0.1334 2,099.5 Board of Directors Meeting 12/09/2021 Interest on shareholder´s equity 12/30/2021 2021 ON 0.4702 7,400.1 9,499.6 Event Approval Type Date of payment Year Type of share Amount per share Total amount Board of Directors Meeting 12/21/2020 Dividends 01/28/2021 2020 ON 0.0767 1,206.9 Board of Directors Meeting 12/09/2020 Interest on shareholder´s equity 12/30/2020 2020 ON 0.4137 6,509.5 7,716.4 Event Approval Type Date of payment Year Type of share Amount per share Total amount Board of Directors Meeting 12/02/2019 Interest on shareholder´s equity 12/30/2019 2019 ON 0.4906 7,717.4 7,717.4 </t>
        </is>
      </c>
    </row>
    <row r="9">
      <c r="A9" s="4" t="inlineStr">
        <is>
          <t>Disclosure of changes in carrying value of equity [text block]</t>
        </is>
      </c>
      <c r="B9" s="4" t="inlineStr">
        <is>
          <t>Carrying value adjustments Translation reserves Cash flow hedge Actuarial gains/ (losses) Put option granted on subsidiary Gains/(losses) of non- controlling interest s share Business combination Accounting adjustments for transactions between shareholders Total At January 1, 2020 3,583.4 645.1 (1,221.0 ) (50.2 ) 14.5 156.1 (75,402.4 ) (72,274.5 ) Comprehensive income: Gains/(losses) on the translation of foreign operations 7,493.1 - - - - - - 7,493.1 Cash flow hedges - 99.4 - - - - - 99.4 Actuarial gains/(losses) - - (252.3 ) - - - - (252.3 ) Total Comprehensive income 7,493.1 99.4 (252.3 ) - - - - 7,340.2 Options granted on subsidiaries - - - 45.2 (82.6 ) - - (37.4 ) Gains/(losses) of controlling interest - - - - 0.4 - - 0.4 Tax on deemed dividends - - - - (5.9 ) - - (5.9 ) Reversal of effects of the revaluation of property, plant and equipment based on the predecessor basis of accounting - - - - - - (11.8 ) (11.8 ) At December 31, 2020 11,076.5 744.5 (1,473.3 ) (5.0 ) (73.6 ) 156.1 (75,414.2 ) (64,989.0 ) Comprehensive income: Gains/(losses) on the translation of foreign operations 2,449.7 - - - - - - 2,449.7 Cash flow hedges - 480.8 - - - - - 480.8 Actuarial gains/(losses) - - 341.8 - - - - 341.8 Total Comprehensive income 2,449.7 480.8 341.8 - - - - 3,272.3 Options granted on subsidiaries - - - (1.9 ) - - - (1.9 ) Gains/(losses) of controlling interest - - - - (46.2 ) - - (46.2 ) Tax on deemed dividends - - - - (1.7 ) - - (1.7 ) Reversal of effects of the revaluation of property, plant and equipment based on the predecessor basis of accounting - - - - - - (11.8 ) (11.8 ) At December 31, 2021 13,526.2 1,225.3 (1,131.5 ) (6.9 ) (121.5 ) 156.1 (75,426.0 ) (61,778.3 )</t>
        </is>
      </c>
    </row>
    <row r="10">
      <c r="A10" s="4" t="inlineStr">
        <is>
          <t>Disclosure of earnings per share [text block]</t>
        </is>
      </c>
      <c r="B10" s="4" t="inlineStr">
        <is>
          <t xml:space="preserve">Million shares 2021 2020 2019 Common Common Common Weighted average number of shares at December 31 (i) 15,736.9 15,733.1 15,727.5 Effect of shares options 120.5 134.5 141.5 Weighted average number of shares (diluted) at December 31 15,857.4 15,867.6 15,869.0 </t>
        </is>
      </c>
    </row>
    <row r="11">
      <c r="A11" s="4" t="inlineStr">
        <is>
          <t>Earnings per share [text block]</t>
        </is>
      </c>
      <c r="B11" s="4" t="inlineStr">
        <is>
          <t xml:space="preserve">2021 2020 2019 Common Common Common Income attributable to the equity holders of Ambev 12,671.0 11,379.4 11,780.0 Weighted average number of shares (non diluted) 15,736.9 15,733.1 15,727.5 Basic EPS (i) 0.8052 0.7233 0.7490 Income attributable to the equity holders of Ambev 12,671.0 11,379.4 11,780.0 Weighted average numbers of shares (diluted) 15,857.4 15,867.6 15,869.0 Diluted EPS (i) 0.7991 0.7171 0.7423 </t>
        </is>
      </c>
    </row>
    <row r="12">
      <c r="A12" s="4" t="inlineStr">
        <is>
          <t>Disclosure for the basis of dividends [text block]</t>
        </is>
      </c>
      <c r="B12" s="4" t="inlineStr">
        <is>
          <t>2021 2020 2019 Net income, attributable to equity holders of Ambev 12,671.0 11,379.4 11,780.0 Prescribed/(complementary) dividends 24.7 26.1 28.2 Reversal of effects of the revaluation of property, plant and equipment based on the predecessor basis of accounting 11.8 11.8 11.8 Effect of the application of IAS 29 (hyperinflation) 2,063.7 1,344.9 1,430.3 Retained earnings basis for dividends and destinations 14,771.2 12,762.2 13,250.3 Dividends and interest on capital distributed and accrued for distribution based on the net income for the year Dividends and interest on capital paid based on profit 9,499.6 7,716.4 7,717.4 Total of dividends and interest on capital 9,499.6 7,716.4 7,717.4 Percentage of distributed profit 64 % 60 % 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3 - Interest-bearing Loans and Borrowing (Tables)</t>
        </is>
      </c>
      <c r="B1" s="2" t="inlineStr">
        <is>
          <t>12 Months Ended</t>
        </is>
      </c>
    </row>
    <row r="2">
      <c r="B2" s="2" t="inlineStr">
        <is>
          <t>Dec. 31, 2021</t>
        </is>
      </c>
    </row>
    <row r="3">
      <c r="A3" s="3" t="inlineStr">
        <is>
          <t>Statement Line Items [Line Items]</t>
        </is>
      </c>
    </row>
    <row r="4">
      <c r="A4" s="4" t="inlineStr">
        <is>
          <t>Disclosure of total liabilities [text block]</t>
        </is>
      </c>
      <c r="B4" s="4" t="inlineStr">
        <is>
          <t xml:space="preserve">2021 2020
Secured bank loans 174.3 238.4
Unsecured bank loans - 1.1
Other unsecured loans 92.9 98.9
Lease liabilities 1,986.3 1,715.1
Non-current liabilities 2,253.5 2,053.5
Secured bank loans (i) 72.8 1,940.8
Unsecured bank loans (i) 84.1 246.7
Debentures and unsecured bond issues - 108.6
Other unsecured loans 37.2 36.7
Lease liabilities 653.0 406.0
Current liabilities 847.1 2,738.8 </t>
        </is>
      </c>
    </row>
    <row r="5">
      <c r="A5" s="4" t="inlineStr">
        <is>
          <t>Disclosure of detailed information about borrowings [text block]</t>
        </is>
      </c>
      <c r="B5" s="4" t="inlineStr">
        <is>
          <t xml:space="preserve">2021 2020
Debt instruments Average rate % Current Non-current Average rate % Current Non-current
Debt denominated in US Dollars fixed rate 13.12 % 17.5 - 14.00 % 4.9 -
Reais denominated floating rate (CDI and DI) 11.56 % 83.0 - 3.90 % 851.3 1.1
Other Latin American currencies fixed rate 11.34 % 48.7 177.3 8.11 % 436.3 153.7
Debt denominated in CAD Dollars fixed rate 2.49 % 91.6 339.2 3.50 % 64.9 277.7
Reais denominated floating rate (TJLP and TR) - - - 9.33 % 11.6 149.6
Reais debt - ICMS fixed rate 5.06 % 37.3 92.9 4.54 % 36.7 99.0
Reais debt - fixed rate 7.33 % 569.0 1,644.1 5.42 % 1,333.1 1,372.4
Total 847.1 2,253.5 2,738.8 2,053.5 </t>
        </is>
      </c>
    </row>
    <row r="6">
      <c r="A6" s="4" t="inlineStr">
        <is>
          <t>Reconciliation of liabilities arising from financing activities [text block]</t>
        </is>
      </c>
      <c r="B6" s="4" t="inlineStr">
        <is>
          <t xml:space="preserve">Current liabilities Non - current liabilities
December 31, 2020 2,738.8 2,053.5
Proceeds 160.1 155.2
Payments (2,454.0 ) -
Foreign exchange 26.2 32.0
Transfers between current and non-current 1,361.7 (1,361.7 )
New lease agreements 41.8 1,538.4
Interest on leases 145.3 -
Payment of lease liabilities (808.5 ) -
Other movements (364.3 ) (163.9 )
December 31, 2021 847.1 2,25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4 - Employee Benefits (Tables)</t>
        </is>
      </c>
      <c r="B1" s="2" t="inlineStr">
        <is>
          <t>12 Months Ended</t>
        </is>
      </c>
    </row>
    <row r="2">
      <c r="B2" s="2" t="inlineStr">
        <is>
          <t>Dec. 31, 2021</t>
        </is>
      </c>
    </row>
    <row r="3">
      <c r="A3" s="3" t="inlineStr">
        <is>
          <t>Statement Line Items [Line Items]</t>
        </is>
      </c>
    </row>
    <row r="4">
      <c r="A4" s="4" t="inlineStr">
        <is>
          <t>Disclosure of net defined benefit liability (asset) [text block]</t>
        </is>
      </c>
      <c r="B4" s="4" t="inlineStr">
        <is>
          <t>2021 2020 2019
Present value of funded obligations (7,354.3 ) (7,582.0 ) (5,958.2 )
Fair value of plan assets 5,638.0 5,533.3 4,582.4
Present value of net obligations (1,716.3 ) (2,048.7 ) (1,375.8 )
Present value of unfunded obligations (1,165.4 ) (1,195.6 ) (886.8 )
Present value of net obligations (2,881.7 ) (3,244.3 ) (2,262.6 )
Asset ceiling (180.1 ) (160.5 ) (297.3 )
Net liabilities (3,061.8 ) (3,404.8 ) (2,559.9 )
Other long term employee benefits (104.3 ) (105.5 ) (88.3 )
Total employee benefits (3,166.1 ) (3,510.3 ) (2,648.2 )
Employee benefits amount in the balance sheet
Liabilities (3,194.0 ) (3,543.9 ) (2,704.4 )
Assets 27.9 33.6 56.2
Net liabilities (3,166.1 ) (3,510.3 ) (2,648.2 )</t>
        </is>
      </c>
    </row>
    <row r="5">
      <c r="A5" s="4" t="inlineStr">
        <is>
          <t>Disclosure of defined benefit obligation [text block]</t>
        </is>
      </c>
      <c r="B5" s="4" t="inlineStr">
        <is>
          <t>2021 2020 2019
Defined benefit obligation at January 1 (8,777.6 ) (6,845.0 ) (5,951.9 )
Service costs (58.0 ) (51.4 ) (41.6 )
Interest costs (324.3 ) (339.4 ) (333.6 )
Gains and (losses) on settlements or reductions in benefits 3.6 44.1 1.2
Contributions by plan participants (6.9 ) (6.1 ) (4.3 )
Actuarial gains and (losses) - geographical assumptions 52.3 54.5 0.5
Actuarial gains and (losses) - financial assumptions 726.8 (443.6 ) (703.2 )
Experience adjustments (213.0 ) (180.9 ) 119.0
Reclassifications (1.0 ) - -
Effect of exchange rate fluctuations (495.3 ) (1,531.7 ) (385.7 )
Benefits paid 573.7 521.9 454.6
Defined benefit obligation at December, 31 (8,519.7 ) (8,777.6 ) (6,845.0 )</t>
        </is>
      </c>
    </row>
    <row r="6">
      <c r="A6" s="4" t="inlineStr">
        <is>
          <t>Disclosure of the change in fair value of the plan assets [text block]</t>
        </is>
      </c>
      <c r="B6" s="4" t="inlineStr">
        <is>
          <t xml:space="preserve">2021 2020 2019
Fair value of plan assets at January 1 5,533.3 4,582.4 4,059.6
Interest income 223.9 245.2 257.5
Administrative costs (5.8 ) (5.2 ) (4.1 )
Expected return, excluding interest income (148.3 ) 89.4 272.6
Contributions by employer 342.0 306.8 226.8
Contributions by plan participants 7.1 6.3 4.5
Exchange differences 263.1 812.1 221.1
Transfers - 20.0 -
Curtailments, settlements and other (3.6 ) (1.8 ) (0.9 )
Benefits paid, excluding administrative costs (573.7 ) (521.9 ) (454.7 )
Fair value of plan assets at December, 31 5,638.0 5,533.3 4,582.4 </t>
        </is>
      </c>
    </row>
    <row r="7">
      <c r="A7" s="4" t="inlineStr">
        <is>
          <t>Disclosure of asset ceiling [text block]</t>
        </is>
      </c>
      <c r="B7" s="4" t="inlineStr">
        <is>
          <t xml:space="preserve">2021 2020 2019
Asset ceiling impact at January 1 33.6 56.2 64.3
Interest income/(expenses) 1.3 12.2 6.9
Change in asset ceiling excluding amounts included in interest income/(expenses) (9.0 ) (48.9 ) (9.6 )
Effects of exchange rate fluctuations 2.0 14.1 1.9
Other - - (7.3 )
Asset ceiling impact at December 31 27.9 33.6 56.2 </t>
        </is>
      </c>
    </row>
    <row r="8">
      <c r="A8" s="4" t="inlineStr">
        <is>
          <t>Disclosure of defined benefit plans recognized in the income statement [text block]</t>
        </is>
      </c>
      <c r="B8" s="4" t="inlineStr">
        <is>
          <t>2021 2020 2019
Current service costs (58.0 ) (51.4 ) (41.6 )
Administrative costs (5.8 ) (5.2 ) (4.1 )
(Gains) losses on settlement and curtailment 1.2 42.6 3.3
Income from operations (62.6 ) (14.0 ) (42.4 )
Financial costs (115.6 ) (117.2 ) (105.3 )
Total employee benefit expenses (178.2 ) (131.2 ) (147.7 )</t>
        </is>
      </c>
    </row>
    <row r="9">
      <c r="A9" s="4" t="inlineStr">
        <is>
          <t>Disclosure of employee benefit revenue (expenses) allocation in income statement [text block]</t>
        </is>
      </c>
      <c r="B9" s="4" t="inlineStr">
        <is>
          <t>2021 2020 2019
Other operating income/(expenses), net (0.2 ) - (0.2 )
Cost of sales (33.0 ) (28.9 ) (26.5 )
Sales and marketing expenses (11.7 ) (9.9 ) (8.9 )
Administrative income/(expenses) (17.7 ) 24.8 (6.8 )
Financial expense (115.6 ) (117.2 ) (105.3 )
(178.2 ) (131.2 ) (147.7 )</t>
        </is>
      </c>
    </row>
    <row r="10">
      <c r="A10" s="4" t="inlineStr">
        <is>
          <t>Disclosure of actuarial assumptions of the entity [text block]</t>
        </is>
      </c>
      <c r="B10" s="4" t="inlineStr">
        <is>
          <t>2021 (i) 2020 (i) 2019 (i)
Discount rate 2.9% to 10.0% 2.4% to 10.0% 3.1% to 9.7%
Inflation 2.0% to 3.5% 2.0% to 3.5% 2.0% to 3.8%
Future salary increases 1.0% to 7.1% 1.0% to 7.1% 1.0% to 7.1%
Future pension increases 2.5% to 3.8% 2.0% to 3.8% 2.0% to 3.8%
Medical cost trend rate 4.2% to 6.9% p.a. reducing to 6.9% 4.5% to 6.9% p.a. reducing to 6.9% 4.5% to 7.4% p.a. reducing to 7.4%
Dental claims trend rate 3.3% 3.3% 3.8%
Life expectancy for an over 65 years old male 85 to 87 84 to 87 83 to 87
Life expectancy for an over 65 years old female 87 to 89 86 to 89 86 to 89</t>
        </is>
      </c>
    </row>
    <row r="11">
      <c r="A11" s="4" t="inlineStr">
        <is>
          <t>Disclosure of sensitivity analysis for actuarial assumptions [text block]</t>
        </is>
      </c>
      <c r="B11" s="4" t="inlineStr">
        <is>
          <t xml:space="preserve">In millions of Brazilian Reais 2021 2020 2019
Change in assumption Increase in assumption Decrease in assumption Increase in assumption Decrease in assumption Increase in assumption Decrease in assumption
Medical cost trend rate 100 bases points (114.7 ) 98.6 (139.4 ) 118.6 (47.0 ) 40.2
Discount rate 50 bases points 442.0 (470.3 ) 461.0 (492.6 ) 211.9 (225.6 )
Future salary increase 50 bases points (19.8 ) 18.6 (24.3 ) 23.3 (5.4 ) 5.1
Longevity One year (287.6 ) 279.5 (295.6 ) 287.1 (129.5 ) 125.9 </t>
        </is>
      </c>
    </row>
    <row r="12">
      <c r="A12" s="4" t="inlineStr">
        <is>
          <t>Disclosure of plan assets components [text block]</t>
        </is>
      </c>
      <c r="B12" s="4" t="inlineStr">
        <is>
          <t>2021 2020 2019
Rated Unrated Total Rated Unrated Total Rated Unrated Total
Government bonds 43 % - 43 % 52 % - 52 % 50 % - 50 %
Corporate bonds 10 % - 10 % 6 % - 6 % 7 % - 7 %
Equity instruments 15 % - 15 % 6 % - 6 % 13 % - 13 %
Cash 6 % - 6 % 1 % - 1 % 1 % - 1 %
Others 26 % - 26 % 35 % - 35 % 29 % - 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5 - Share-based Payments (Tables)</t>
        </is>
      </c>
      <c r="B1" s="2" t="inlineStr">
        <is>
          <t>12 Months Ended</t>
        </is>
      </c>
    </row>
    <row r="2">
      <c r="B2" s="2" t="inlineStr">
        <is>
          <t>Dec. 31, 2021</t>
        </is>
      </c>
    </row>
    <row r="3">
      <c r="A3" s="3" t="inlineStr">
        <is>
          <t>Statement Line Items [Line Items]</t>
        </is>
      </c>
    </row>
    <row r="4">
      <c r="A4" s="4" t="inlineStr">
        <is>
          <t>Disclosure of indirect measurement of fair value of goods or services received, share options granted during period [text block]</t>
        </is>
      </c>
      <c r="B4" s="4" t="inlineStr">
        <is>
          <t>In R$ 2021
(i)
2020 (i) 2019 (i) Fair value of options granted - 4.04 4.50 Share price - 18.05 17.66 Exercise price - 18.05 17.66 Expected volatility - 22.3 % 23.8 % Vesting year - 5 5 Expected dividends - 5 % 5 % Risk-free interest rate - 6.8 % (ii) 7.8 % (ii)</t>
        </is>
      </c>
    </row>
    <row r="5">
      <c r="A5" s="4" t="inlineStr">
        <is>
          <t>Disclosure of the number of outstanding options [text block]</t>
        </is>
      </c>
      <c r="B5" s="4" t="inlineStr">
        <is>
          <t xml:space="preserve">Thousand options 2021 2020 2019 Options outstanding at January 1 127,265 141,736 141,328 Options issued during the period - 22 24,593 Options exercised during the period (5,247 ) (5,730 ) (7,849 ) Options forfeited during the period (8,258 ) (8,763 ) (16,336 ) Options outstanding at the end of the year 113,760 127,265 141,736 </t>
        </is>
      </c>
    </row>
    <row r="6">
      <c r="A6" s="4" t="inlineStr">
        <is>
          <t>Disclosure of weighted average exercise prices of share options [text block]</t>
        </is>
      </c>
      <c r="B6" s="4" t="inlineStr">
        <is>
          <t xml:space="preserve">In R$ per share 2021 2020 2019 Options outstanding at January 1 19.81 18.53 16.16 Options issued during the period - 18.05 18.05 Options forfeited during the period 25.27 22.96 21.24 Options exercised during the period 13.16 8.30 9.07 Options outstanding at the end of the period 19.92 19.81 18.53 Options exercisable at the end of the period 21.14 23.70 19.12 </t>
        </is>
      </c>
    </row>
    <row r="7">
      <c r="A7" s="4" t="inlineStr">
        <is>
          <t>Disclosure of number and weighted average exercise prices of other equity instruments [text block]</t>
        </is>
      </c>
      <c r="B7" s="4" t="inlineStr">
        <is>
          <t xml:space="preserve">Thousand deferred shares 2021 2020 2019 Deferred shares outstanding at January 6,065 7,926 12,308 New deferred shares during the period 110 153 208 Deferred shares granted during the period (4,964 ) (1,901 ) (4,167 ) Deferred shares forfeited during the period (43 ) (113 ) (423 ) Deferred shares outstanding at the end of the year 1,168 6,065 7,926 Thousand restricted shares 2021 2020 2019 Restricted shares outstanding at January 43,458 23,836 12,656 New restricted shares during the period 20,629 21,066 11,838 Restricted shares granted during the period (22 ) - - Restricted shares forfeited during the period (1,520 ) (1,444 ) (658 ) Restricted shares outstanding at the end of the year 62,545 43,458 23,8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6 - Trade Payables (Tables)</t>
        </is>
      </c>
      <c r="B1" s="2" t="inlineStr">
        <is>
          <t>12 Months Ended</t>
        </is>
      </c>
    </row>
    <row r="2">
      <c r="B2" s="2" t="inlineStr">
        <is>
          <t>Dec. 31, 2021</t>
        </is>
      </c>
    </row>
    <row r="3">
      <c r="A3" s="3" t="inlineStr">
        <is>
          <t>Statement Line Items [Line Items]</t>
        </is>
      </c>
    </row>
    <row r="4">
      <c r="A4" s="4" t="inlineStr">
        <is>
          <t>Disclosure of the components of trade payables [text block]</t>
        </is>
      </c>
      <c r="B4" s="4" t="inlineStr">
        <is>
          <t xml:space="preserve">2021 2020
Trade payables (I) 209.2 235.3
Related parties 407.9 420.5
Non-current 617.1 655.8
Trade payables (I) 23,867.7 18,182.1
Related parties (Note 32) 1,210.2 1,157.1
Current 25,077.9 19,339.2
Total 25,695.0 19,99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7 - Provisions (Tables)</t>
        </is>
      </c>
      <c r="B1" s="2" t="inlineStr">
        <is>
          <t>12 Months Ended</t>
        </is>
      </c>
    </row>
    <row r="2">
      <c r="B2" s="2" t="inlineStr">
        <is>
          <t>Dec. 31, 2021</t>
        </is>
      </c>
    </row>
    <row r="3">
      <c r="A3" s="3" t="inlineStr">
        <is>
          <t>Statement Line Items [Line Items]</t>
        </is>
      </c>
    </row>
    <row r="4">
      <c r="A4" s="4" t="inlineStr">
        <is>
          <t>Disclosure of other provisions [text block]</t>
        </is>
      </c>
      <c r="B4" s="4" t="inlineStr">
        <is>
          <t xml:space="preserve">Balance as at December 31, 2019 Effect of changes in foreign exchange rates Additions Provisions used Provisions reversed Balance as of December 31, 2020 Provision for disputes and litigation Taxes on sales 182.3 0.2 49.3 (17.2 ) (30.5 ) 184.1 Labor 120.1 (0.1 ) 174.0 (142.2 ) (21.9 ) 129.9 Civil 64.0 (0.8 ) 167.3 (132.2 ) (11.5 ) 86.8 Other taxes 105.9 1.0 58.2 (8.0 ) (0.4 ) 156.7 Total provision for disputes and litigation 472.3 0.3 448.8 (299.6 ) (64.3 ) 557.5 Restructuring 8.7 2.9 7.1 - (4.2 ) 14.5 Total provisions 481.0 3.2 455.9 (299.6 ) (68.5 ) 572.0
Balance as of December 31, 2020 Effect of changes in foreign exchange rates Additions Provisions used Provisions reversed Balance as of December 31, 2021
Provision for disputes and litigation
Taxes on sales 184.1 - 198.5 (57.3 ) (106.7 ) 218.6
Labor 129.9 (0.8 ) 163.1 (147.2 ) (20.8 ) 124.2
Civil 86.8 (2.2 ) 273.9 (71.8 ) (33.8 ) 252.9
Other taxes 156.7 2.0 14.6 (5.2 ) (5.1 ) 163.0
Total provision for disputes and litigation 557.5 (1.0 ) 650.1 (281.5 ) (166.4 ) 758.7
Restructuring 14.5 1.2 6.8 (5.1 ) - 17.4
Total provisions 572.0 0.2 656.9 (286.6 ) (166.4 ) 776.1 </t>
        </is>
      </c>
    </row>
    <row r="5">
      <c r="A5" s="4" t="inlineStr">
        <is>
          <t>Disclosure of the disbursement expectative of the provisions [text block]</t>
        </is>
      </c>
      <c r="B5" s="4" t="inlineStr">
        <is>
          <t xml:space="preserve">2021 2020
Non-current Current Non-current Current
Provision for disputes and litigation
Taxes on sales 163.2 55.4 141.5 42.6
Labor 96.2 28.0 101.7 28.2
Civil 194.1 58.8 62.8 24.0
Other taxes 142.1 20.9 137.7 19.0
Total provision for disputes and litigation 595.6 163.1 443.7 113.8
Restructuring 8.2 9.2 3.4 11.1
Total provisions 603.8 172.3 447.1 12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8 - Financial Instruments and Risks (Tables)</t>
        </is>
      </c>
      <c r="B1" s="2" t="inlineStr">
        <is>
          <t>12 Months Ended</t>
        </is>
      </c>
    </row>
    <row r="2">
      <c r="B2" s="2" t="inlineStr">
        <is>
          <t>Dec. 31, 2021</t>
        </is>
      </c>
    </row>
    <row r="3">
      <c r="A3" s="3" t="inlineStr">
        <is>
          <t>Statement Line Items [Line Items]</t>
        </is>
      </c>
    </row>
    <row r="4">
      <c r="A4" s="4" t="inlineStr">
        <is>
          <t>Disclosure of financial risk management [text block]</t>
        </is>
      </c>
      <c r="B4" s="4" t="inlineStr">
        <is>
          <t>2021 Fair Value Gain / (Losses) Exposure Risk Notional Assets Liability Finance Result Operational Result Equity Cost (18,911.7) 18,911.7 597.4 (421.1) (2,113.5) 1,710.2 2,277.4 Commodities (3,179.9) 3,179.9 455.3 (41.2) (126.8) 1,168.1 684.7 US Dollars (15,516.2) 15,516.2 136.2 (378.4) (1,970.7) 541.8 1,792.7 Euros (31.8) 31.8 - (0.8) (0.1) 0.5 (1.9) Mexican Pesos (183.8) 183.8 5.9 (0.7) (15.9) (0.2) (198.1) Fixed Assets (1,111.4) 1,111.4 1.1 (53.3) (368.8) 105.3 103.2 US Dollars (1,111.4) 1,111.4 1.1 (53.3) (368.8) 105.3 103.2 Expenses (365.8) 365.8 0.5 (18.1) (124.5) 36.9 192.9 US Dollars (365.8) 365.8 0.5 (18.1) (124.5) 36.9 192.9 Equity Instrument - - - - 78.0 - - Stock exchange prices - - - - 78.0 - - As of December 31, 2021 (20,388.9) 20,388.9 599.0 (492.5) (2,528.8) 1,852.4 2,573.5
2020
Fair Value Gain / (Losses)
Exposure Risk Notional Assets Liability Finance Result Operational Result Equity
Cost (15,837.8) 15,588.4 364.5 (287.8) (1,283.7) 1,599.2 1,489.5
Commodities (2,629.1) 2,379.7 343.9 (7.8) (134.3) (104.2) 157.4
US Dollars (13,087.7) 13,087.7 8.7 (271.8) (1,157.1) 1,726.0 1,430.0
Euros (50.8) 50.8 1.9 (0.3) (3.3) 9.7 13.8
Mexican Pesos (70.2) 70.2 10.0 (7.9) 11.0 (32.3) (111.7)
Fixed Assets (1,042.5) 1,042.5 1.7 (31.3) (274.6) 163.2 280.8
US Dollars (1,042.5) 1,042.5 1.7 (31.3) (274.6) 163.2 280.8
Expenses (345.8) 345.8 0.5 (10.7) (3.4) 6.1 2.7
US Dollars (345.8) 345.8 0.5 (10.7) (3.4) 6.1 2.7
Debts (233.3) - - - - - -
US Dollars (4.9) - - - - - -
Interest rates (228.4) - - - - - -
Equity Instrument (1,740.5) 700.9 142.6 - (329.3) - -
Stock exchange prices (1,740.5) 700.9 142.6 - (329.3) - -
Foreign Investments - - - - 1.0 - (2.2)
US Dollars - - - - 1.0 - (2.2)
As of December 31, 2020 (19,199.9) 17,677.6 509.3 (329.8) (1,890.0) 1,768.5 1,770.8</t>
        </is>
      </c>
    </row>
    <row r="5">
      <c r="A5" s="4" t="inlineStr">
        <is>
          <t>Disclosure of detailed information about hedging instruments [text block]</t>
        </is>
      </c>
      <c r="B5" s="4" t="inlineStr">
        <is>
          <t xml:space="preserve">2021 Risk Interest rate Amount Brazilian Reais 11.6 % 83.0 Post fixed interest rate 83.0 Brazilian Reais 7.2 % 2,343.3 Working Capital in Argentinean Peso 34.7 % 30.5 Other 11.3 % 226.0 US Dollars 13.1 % 17.5 Canadian Dollars 2.5 % 430.8 Pre-fixed interest rate 3,048.1
2020
Risk
Interest rate Amount
Brazilian Reais 3.9 % 852.4
Post fixed interest rate 852.4
Brazilian Reais 5.4 % 3,002.4
Argentinean Pesos 23.3 % 4.5
Dominican Pesos 9.8 % 342.7
Guatemalan Quetzal 8.4 % 15.3
Other 8.1 % 48.6
Bolivian Pesos 5.2 % 178.9
US Dollars 14.0 % 4.9
Canadian Dollars 3.5 % 342.6
Pre-fixed interest rate 3,939.9 </t>
        </is>
      </c>
    </row>
    <row r="6">
      <c r="A6" s="4" t="inlineStr">
        <is>
          <t>Sensitivity analysis for types of market risk [text block]</t>
        </is>
      </c>
      <c r="B6" s="4" t="inlineStr">
        <is>
          <t xml:space="preserve">Transaction Risk Fair value Probable scenario Adverse scenario Remote scenario
Commodities hedge Decrease in commodities price 414.1 320.9 (380.9 ) (1,175.9 )
Input purchases (414.1 ) (320.9 ) 380.9 1,175.9
Foreign exchange hedge Foreign currency decrease (237.8 ) (439.4 ) (4,170.7 ) (8,103.7 )
Input purchases 237.8 439.4 4,170.7 8,103.7
Cost effects - - - -
Foreign exchange hedge Foreign currency decrease (52.2 ) (55.4 ) (330.1 ) (607.9 )
Capex Purchases 52.2 55.4 330.1 607.9
Fixed asset effects - - - -
Foreign exchange hedge Foreign currency decrease (17.6 ) (18.6 ) (109.1 ) (200.6 )
Expenses 17.6 18.6 109.1 200.6
Expense effects - - - -
- - - - </t>
        </is>
      </c>
    </row>
    <row r="7">
      <c r="A7" s="4" t="inlineStr">
        <is>
          <t>Disclosure of notional and fair value amounts per financial instrument and maturity [text block]</t>
        </is>
      </c>
      <c r="B7" s="4" t="inlineStr">
        <is>
          <t xml:space="preserve">Notional Value Exposure Risk 2022 2023 2024 2025 &gt;2025 Total Cost 18,813.8 97.9 - - - 18,911.7 Commodities 3,082.0 97.9 - - - 3,179.9 US Dollars 15,516.2 - - - - 15,516.2 Euros 31.8 - - - - 31.8 Mexican Pesos 183.8 - - - - 183.8 Fixed assets 1,111.4 - - - - 1,111.4 US Dollars 1,111.4 - - - - 1,111.4 Expenses 365.8 - - - - 365.8 US Dollars 365.8 - - - - 365.8 20,291.0 97.9 - - - 20,388.9 Fair Value Exposure Risk 2022 2023 2024 2025 &gt;2025 Total Costs 174.7 1.6 - - - 176.3 Commodities 412.5 1.6 - - - 414.1 US Dollars (242.2 ) - - - - (242.2 ) Euros (0.8 ) - - - - (0.8 ) Mexican Pesos 5.2 - - - - 5.2 Fixed assets (52.2 ) - - - - (52.2 ) US Dollars (52.2 ) - - - - (52.2 ) Expenses (17.6 ) - - - - (17.6 ) US Dollars (17.6 ) - - - - (17.6 ) 104.9 1.6 - - - 106.5 </t>
        </is>
      </c>
    </row>
    <row r="8">
      <c r="A8" s="4" t="inlineStr">
        <is>
          <t>Disclosure of terms and debt repayments [text block]</t>
        </is>
      </c>
      <c r="B8" s="4" t="inlineStr">
        <is>
          <t xml:space="preserve">2021 Carrying amount Contractual cash flows Less than 1 year 1-2 years 2-3 years 3-5 years More than 5 years Trade and other payables (i) 38,976.2 40,186.2 34,690.6 1,279.7 2,248.8 327.2 1,639.9 Secured bank loans 247.0 328.1 88.9 61.7 26.4 50.4 100.7 Unsecured bank loans 84.1 84.1 84.1 - - - - Other unsecured bank loans 130.1 234.7 46.5 48.2 29.1 20.7 90.2 Lease liabilities 2,639.3 3,070.9 788.5 756.1 550.7 422.4 553.2 42,076.7 43,904.0 35,698.6 2,145.7 2,855.0 820.7 2,384.0
2020
Carrying amount Contractual cash flows Less than 1 year 1-2 years 2-3 years 3-5 years More than 5 years
Trade and other payables (i) 32,353.3 33,694.3 27,340.5 4,015.3 272.2 424.5 1,641.8
Secured bank loans 2,179.2 2,360.2 2,038.4 82.6 61.7 51.6 125.9
Other unsecured bank loans 247.8 271.3 270.2 1.1 - - -
Debentures and Bonds 108.6 124.4 124.4 - - - -
Unsecured other loans 135.6 307.7 52.9 42.1 31.2 19.1 162.4
Lease liabilities 2,121.1 2,715.0 532.7 558.3 398.1 566.2 659.7
37,145.6 39,472.9 30,359.1 4,699.4 763.2 1,061.4 2,589.8 </t>
        </is>
      </c>
    </row>
    <row r="9">
      <c r="A9" s="4" t="inlineStr">
        <is>
          <t>Disclosure of detailed information about financial instruments [text block]</t>
        </is>
      </c>
      <c r="B9" s="4" t="inlineStr">
        <is>
          <t xml:space="preserve">2021 Amortized cost Fair value through profit or loss Total Financial assets Cash and cash equivalents less bank overdrafts 16,597.2 - 16,597.2 Trade receivables excluding prepaid expenses 7,084.7 - 7,084.7 Investment securities 192.9 1,914.6 2,107.5 Derivatives hedges - 599.0 599.0 Total 23,874.8 2,513.6 26,388.4 Financial liabilities Trade payables 25,695.0 - 25,695.0 Put options granted on subsidiaries - 3,291.4 3,291.4 Derivatives hedges - 492.5 492.5 Interest-bearing loans and borrowing 3,100.6 - 3,100.6 Other liabilities 2,458.4 - 2,458.4 Total 31,254.0 3,783.9 35,037.9
2020
Amortized cost Fair value through profit or loss Total
Financial assets
Cash and cash equivalents less bank overdrafts 17,090.3 - 17,090.3
Trade receivables excluding prepaid expenses 6,629.0 - 6,629.0
Investment securities 213.9 1,700.0 1,913.9
Derivative financial instruments - 142.6 142.6
Derivatives hedges - 366.7 366.7
Total 23,933.2 2,209.3 26,142.5
Financial liabilities
Trade payables 19,995.0 - 19,995.0
Put options granted on subsidiaries - 3,493.7 3,493.7
Derivatives hedges - 329.8 329.8
Interest-bearing loans and borrowing 4,792.3 - 4,792.3
Other liabilities 2,581.0 - 2,581.0
Total 27,368.3 3,823.5 31,191.8 </t>
        </is>
      </c>
    </row>
    <row r="10">
      <c r="A10" s="4" t="inlineStr">
        <is>
          <t>Disclosure of financial instruments fair value hierarchy [text block]</t>
        </is>
      </c>
      <c r="B10" s="4" t="inlineStr">
        <is>
          <t xml:space="preserve">2021 2020
Level 1 Level 2 Level 3 Total Level 1 Level 2 Level 3 Total
Financial assets
Financial asset at fair value through profit and loss 1,914.6 - - 1,914.6 1,700.0 - - 1,700.0
Derivatives assets at fair value through profit and loss - - - - - 142.6 - 142.6
Derivatives - operational hedge 159.1 439.9 - 599.0 85.5 281.2 - 366.7
2,073.7 439.9 - 2,513.6 1,785.5 423.8 - 2,209.3
Financial liabilities
Financial liabilities at fair value through profit and loss - - 3,291.3 3,291.3 - - 3,493.7 3,493.7
Derivatives - operational hedge 193.4 299.1 - 492.5 102.6 227.2 - 329.8
193.4 299.1 3,291.3 3,783.8 102.6 227.2 3,493.7 3,823.5 </t>
        </is>
      </c>
    </row>
    <row r="11">
      <c r="A11" s="4" t="inlineStr">
        <is>
          <t>Disclosure of fair value measurement of liabilities [text block]</t>
        </is>
      </c>
      <c r="B11" s="4" t="inlineStr">
        <is>
          <t xml:space="preserve">Financial liabilities at December 31, 2020 3,493.7
Acquisition of investments 1.9
Total gains and losses during the period (204.3 )
Losses/(gains) recognized in net income 54.6
Losses/(gains) recognized in equity (258.9 )
Financial liabilities at December 31, 2021 3,291.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9 - Collateral and Contractual Commitments with Suppliers, Advances From Customers and Others (Tables)</t>
        </is>
      </c>
      <c r="B1" s="2" t="inlineStr">
        <is>
          <t>12 Months Ended</t>
        </is>
      </c>
    </row>
    <row r="2">
      <c r="B2" s="2" t="inlineStr">
        <is>
          <t>Dec. 31, 2021</t>
        </is>
      </c>
    </row>
    <row r="3">
      <c r="A3" s="3" t="inlineStr">
        <is>
          <t>Statement Line Items [Line Items]</t>
        </is>
      </c>
    </row>
    <row r="4">
      <c r="A4" s="4" t="inlineStr">
        <is>
          <t>Disclosure of commitments and contingent liabilities [text block]</t>
        </is>
      </c>
      <c r="B4" s="4" t="inlineStr">
        <is>
          <t xml:space="preserve">2021 2020
Collateral given for the Company’s own liabilities 788.6 799.0
Other commitments 1,719.1 1,629.9
2,507.7 2,428.9
Commitments to suppliers 51,562.0 17,768.4
51,562.0 17,768.4 </t>
        </is>
      </c>
    </row>
    <row r="5">
      <c r="A5" s="4" t="inlineStr">
        <is>
          <t>Disclosure of future contractual commitments [text block]</t>
        </is>
      </c>
      <c r="B5" s="4" t="inlineStr">
        <is>
          <t xml:space="preserve">2021 2020
Less than 1 year 11,559.9 9,218.2
Between 1 and 2 years 9,982.2 2,934.8
More than 2 years 30,019.9 5,615.4
51,562.0 17,768.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0 - Contingencies (Tables)</t>
        </is>
      </c>
      <c r="B1" s="2" t="inlineStr">
        <is>
          <t>12 Months Ended</t>
        </is>
      </c>
    </row>
    <row r="2">
      <c r="B2" s="2" t="inlineStr">
        <is>
          <t>Dec. 31, 2021</t>
        </is>
      </c>
    </row>
    <row r="3">
      <c r="A3" s="3" t="inlineStr">
        <is>
          <t>Statement Line Items [Line Items]</t>
        </is>
      </c>
    </row>
    <row r="4">
      <c r="A4" s="4" t="inlineStr">
        <is>
          <t>Disclosure of estimates of possible losses [text block]</t>
        </is>
      </c>
      <c r="B4" s="4" t="inlineStr">
        <is>
          <t xml:space="preserve">2021 2020 Income tax and social contribution 54,258.7 53,898.0 Value-added and excise taxes 23,912.4 23,299.3 PIS and COFINS 2,667.6 2,746.3 Others 1,606.3 1,603.5 82,445.0 81,547.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1 - Non-cash Items (Tables)</t>
        </is>
      </c>
      <c r="B1" s="2" t="inlineStr">
        <is>
          <t>12 Months Ended</t>
        </is>
      </c>
    </row>
    <row r="2">
      <c r="B2" s="2" t="inlineStr">
        <is>
          <t>Dec. 31, 2021</t>
        </is>
      </c>
    </row>
    <row r="3">
      <c r="A3" s="3" t="inlineStr">
        <is>
          <t>Statement Line Items [Line Items]</t>
        </is>
      </c>
    </row>
    <row r="4">
      <c r="A4" s="4" t="inlineStr">
        <is>
          <t>Disclosure of detailed information about non-cash items [text block]</t>
        </is>
      </c>
      <c r="B4" s="4" t="inlineStr">
        <is>
          <t xml:space="preserve">2021 2020 2019
Cash financing cost other than interests - - (2.1 )
Fair value of option granted on a subsidiary 77.0 238.4 (274.3 )
Effect of application of IAS 29 (hyperinflation) 59.1 232.5 339.2
Acquisition of investment payables - 21.1 20.0
Provision for taxes - 108.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Corporate Information</t>
        </is>
      </c>
      <c r="B1" s="2" t="inlineStr">
        <is>
          <t>12 Months Ended</t>
        </is>
      </c>
    </row>
    <row r="2">
      <c r="B2" s="2" t="inlineStr">
        <is>
          <t>Dec. 31, 2021</t>
        </is>
      </c>
    </row>
    <row r="3">
      <c r="A3" s="3" t="inlineStr">
        <is>
          <t>Statement Line Items [Line Items]</t>
        </is>
      </c>
    </row>
    <row r="4">
      <c r="A4" s="4" t="inlineStr">
        <is>
          <t>Description of corporate information [text block]</t>
        </is>
      </c>
      <c r="B4" s="4" t="inlineStr">
        <is>
          <t>1. CORPORATE INFORMATION (a) Description of business Ambev S.A. (referred to as the “Company” or “Ambev”) together with its subsidiaries (the “Group” or “Consolidated”), headquartered in São Paulo - SP, Brazil, has as its purpose, either directly or through participation in other companies, the production and sale of beer, draft beer, soft drinks, other non-alcoholic beverages, malt and food in general, as well as the advertising of its own and of third The Company’s shares and American Depositary Receipts (“ADRs”) are listed on the Brasil, Bolsa, Balcão S.A. ( “B3” “ABEV3” The Company’s direct controlling shareholders are Interbrew International B.V. (“ITW International”), AmBrew S.à.r.l (“Ambrew”), both of which are subsidiaries of Anheuser-Busch InBev N.V. (“AB InBev”) and Fundação Antonio e Helena Zerrenner Instituição Nacional de Beneficência (“Fundação Zerrenner”). The financial statements were approved, in their final form, by the Board of Directors on March 16, 2022. (b) Risks of climate change and the sustainability strategy Considering the nature of the Company’s operations, there is an inherent exposure to certain risks related to climate change. In the period ended in December 31, 2021 (i) Commodities prices There is a growing concern that the currently level of carbon dioxide and other greenhouse gases in the atmosphere have adverse impacts on global temperatures, weather patterns and the frequency and severity of extreme weather and natural disasters. In the event that such climate change has a negative effect on agricultural productivity, we may may (ii) Water crisis We also face water scarcity and quality risks. The availability of clean water is a limited resource in many parts of the world, facing unprecedented challenges from climate change and the resulting change in precipitation patterns and frequency of extreme weather, overexploitation, increasing pollution, and poor water management. We have implemented an internal strategy in order to considerably reduce the use of water in our operative plants. However, as demand for water continues to increase around the world, and as water becomes scarcer and the quality of available water deteriorates, we may We have announced Sustainability Goals focused on smart agriculture, water stewardship, circular packaging, climate action, and entrepreneurship. If we fail to achieve these goals for any reason, there is a risk of reputational damage as well as potential litigation involving greenwashing. (iii) Environmental regulations Our operations are subject to safety and environmental regulations, which could expose us to significant compliance costs and litigation relating to environmental issues. Our operations are subject to a wide range of Brazilian federal, state and municipal safety and environmental laws and regulations related to licenses or authorizations necessary to our business, as well as use of water resources and management of solid waste and take-back scheme obligations. Our activities require the constant obtaining and renewal of environmental permits, on which the installation and operation of the production units depend. Technical difficulties or failure to meet license renewal terms and the requirements of environmental agencies may may may may The failure to comply with these laws and regulations may While we have budgeted for future capital and operating expenditures to maintain compliance with environmental laws and regulations, there can be no not not (c) Major corporate events in 2021, 2020 2019 COVID- 19 The outbreak of the novel coronavirus (SARS-CoV- 2 19” 19 The impact of the pandemic on the Company’s operations and the restrictions imposed in response by national governments, especially since March 2020, During the year of 2021, 19 2020 2019, 19 may no As required by IAS 1 Presentation of Financial Statements 19, December 31, 2021, 14 Goodwill Any impacts arising from these analyses are reflected in the financial statements and disclosed in explanatory notes. In addition, due to the protective actions taken for its staff and the donations made by its community, the Company incurred exceptional expenses of R$134.3, December 31, 2021, 8 Exceptional items Share buyback program The Board of Directors, in a meeting held on March 18, 2021, 30, 1 st 6,404/76 567/15, September 18, 2022, 30 No. 480/09 March 18, 2021. 567/15. 2021, December 31, 2020. 2021, Renegotiation of Tenedora s shareholders agreement The Company and E. León Jimenes, S.A. (“ELJ”), as the shareholders of Tenedora CND, S.A. (“Tenedora”), a holding company headquartered in the Dominican Republic, the owner of almost the entire share capital of Cervecería Nacional Dominicana, S.A., on July 2, 2020, second two 2022, 2023 2024; 2026. 2021 2029. Until December 31, 2021, no 28 Distribution agreement Cervecer a Chile S.A. On August 16, 2020, Addendum to the agreement with PepsiCo Bolivia The long-term agreement with PepsiCo, under which the Cervecería Boliviana Nacional, a subsidiary of the Company in Bolivia, has the exclusive right to produce, sell and distribute certain brands from PepsiCo’s portfolio in Bolivia, was amended on June 1, 2020, ten New acquisitions On January 22, 2020, During the year of 2021, Exchange contracts for future financial flows - Equity Swaps On May 13, 2020 December 9, 2020, may R$1.0 May 13, 2020 R$1.2 December 9, 2020. 2021, December 31, 2021, no Red Bull distribution contract On November 7, 2019, Information Released by the Press In the third 2019, August 9, 2019, not The Company reaffirms its commitment to conducting business in a legal and ethical manner, and states that it will continue to monitor this matter and respond as appropriate to any requests from the authorities. Addendum to the Agreement with PepsiCo The long-term agreement with PepsiCo, under which the Company has the exclusive right to bottle, sell and distribute certain brands from PepsiCo’s portfolio of soft drinks in Brazil, including Pepsi Cola, Gatorade, H2OH! October 2018 December 2018 January 1, 2019. December 31, 202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2 - Related Parties (Tables)</t>
        </is>
      </c>
      <c r="B1" s="2" t="inlineStr">
        <is>
          <t>12 Months Ended</t>
        </is>
      </c>
    </row>
    <row r="2">
      <c r="B2" s="2" t="inlineStr">
        <is>
          <t>Dec. 31, 2021</t>
        </is>
      </c>
    </row>
    <row r="3">
      <c r="A3" s="3" t="inlineStr">
        <is>
          <t>Statement Line Items [Line Items]</t>
        </is>
      </c>
    </row>
    <row r="4">
      <c r="A4" s="4" t="inlineStr">
        <is>
          <t>Disclosure of key management personnel compensation [text block]</t>
        </is>
      </c>
      <c r="B4" s="4" t="inlineStr">
        <is>
          <t xml:space="preserve">2021 2020 2019
Short-term benefits (i) 68.3 26.0 31.2
Share-based payments (ii) 65.3 42.7 41.2
Total key management remuneration 133.6 68.7 72.4 </t>
        </is>
      </c>
    </row>
    <row r="5">
      <c r="A5" s="4" t="inlineStr">
        <is>
          <t>Disclosure of transactions between related parties [text block]</t>
        </is>
      </c>
      <c r="B5" s="4" t="inlineStr">
        <is>
          <t>2021 Current Trade receivables (i) Other trade receivables (i) Trade payables (i) Dividends receivables AB Africa 5.3 - - - AB InBev 45.4 - (167.0 ) - AB Package - - (63.1 ) - AB Services 32.7 - (3.0 ) - AB USA 34.5 11.5 (330.7 ) - Bavaria 3.6 - (11.0 ) - Cervecería Modelo 6.1 - (548.4 ) - Cervecerías Peruanas 3.4 - (16.6 ) - Inbev 0.8 26.4 (26.4 ) - Panama Holding 4.6 - - 1.5 Others 16.6 1.1 (44.0 ) - 153.0 39.0 (1,210.2 ) 1.5
2020
Current Trade receivables (i) Other trade receivables (i) Trade payables (i) Dividends payables Dividends receivables
AB Africa 4.6 - - - -
AB InBev 28.6 - (84.6 ) - -
AB Package - - (321.0 ) - -
AB Services 11.3 - (1.8 ) - -
AB USA 36.7 6.2 (250.1 ) - -
Ambrew - - - (98.7 ) -
Bavaria 1.0 - (11.3 ) - -
Cervecería Modelo 5.1 - (400.0 ) - -
Cervecerías Peruanas 1.4 - (10.9 ) - -
Inbev 0.9 79.1 (19.4 ) - -
ITW International - - - (647.5 ) -
Panama Holding 18.8 - (13.1 ) - 1.6
Others 10.2 1.1 (44.9 ) - -
118.6 86.4 (1,157.1 ) (746.2 ) 1.6
2021 2020
Non-current Trade payables Trade payables
ITW International (407.9 ) (420.5 )
(407.9 ) (420.5 )
2021
Company Sales and other Service fees / reimbursement of expenses and other receivables Product purchases and other Service fees / reimbursement of expenses and other payables Net finance cost
AB InBev 0.7 - (180.3 ) (10.7 ) -
AB Package - - (286.7 ) - -
AB Procurement - - - (16.1 ) -
AB USA 32.1 - (1,209.9 ) (3.9 ) 0.3
Ambev Peru 3.2 - - - -
Bavaria 30.9 - (57.0 ) - -
Cervecería Modelo 0.8 - (1,708.2 ) - -
Cervecerías Peruanas 3.2 - (32.9 ) - -
GCC India - - - (8.2 ) -
Inbev - - (107.9 ) - -
ITW International - - - - 42.2
Other 11.0 3.6 (143.0 ) - -
81.9 3.6 (3,725.9 ) (38.9 ) 42.5
2020
Company Sales and other Service fees / reimbursement of expenses and other receivables Product purchases and other Service fees / reimbursement of expenses and other payables Net finance cost
AB InBev 0.3 - (80.6 ) (9.9 ) -
AB Package - - (159.2 ) - -
AB Procurement 0.2 - (0.6 ) (17.3 ) -
AB USA 35.2 - (977.0 ) (3.2 ) -
Bavaria 26.1 - (48.0 ) - -
Cervecería Modelo (0.1 ) - (1,269.6 ) - -
Cervecerías Peruanas 13.3 - (40.3 ) - -
GCC India - - - (7.3 ) -
Inbev (0.9 ) - (102.3 ) - -
ITW International - - - - 10.5
Oriental Brewery 2.0 - - - -
Other 8.5 0.2 (83.9 ) - 1.5
84.6 0.2 (2,761.5 ) (37.7 ) 12.0
2019
Company Sales and other Service fees / reimbursement of expenses and other receivables Product purchases and other Service fees / reimbursement of expenses and other payables Net finance cost
AB Package - - (74.6 ) - -
AB USA 52.2 - (802.3 ) (2.6 ) -
Cervecería Modelo 0.1 - (1,023.9 ) (2.1 ) -
Inbev - - (159.3 ) - -
ITW International - - - - (41.5 )
Other 4.7 0.4 (334.2 ) (17.0 ) -
57.0 0.4 (2,394.3 ) (21.7 ) (41.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3 - Group Companies (Tables)</t>
        </is>
      </c>
      <c r="B1" s="2" t="inlineStr">
        <is>
          <t>12 Months Ended</t>
        </is>
      </c>
    </row>
    <row r="2">
      <c r="B2" s="2" t="inlineStr">
        <is>
          <t>Dec. 31, 2021</t>
        </is>
      </c>
    </row>
    <row r="3">
      <c r="A3" s="3" t="inlineStr">
        <is>
          <t>Statement Line Items [Line Items]</t>
        </is>
      </c>
    </row>
    <row r="4">
      <c r="A4" s="4" t="inlineStr">
        <is>
          <t>Disclosure of consolidated subsidiaries [text block]</t>
        </is>
      </c>
      <c r="B4" s="4" t="inlineStr">
        <is>
          <t>Argentina CERVECERIA Y MALTERIA QUILMES SAICA Y G Charcas 5160 - Buenos Aires 99.75% Bolivia CERVECERIA BOLIVIANA NACIONAL S.A. Avenida Montes 400 e Rua Chuquisaca 121 - La Paz 85.40% Brazil AMBEV S.A. Rua Dr. Renato Paes de Barros, 1.017, 3º andar, Itaim Bibi, São Paulo Consolidating AROSUCO AROMAS E SUCOS LTDA. Avenida Buriti, 5.385, Distrito Industrial - Manaus - AM 100.00% CRBS S.A. Avenida Antarctica, 1.891, Fazenda Santa Úrsula - Jaguariúna - SP 100.00% CERVEJARIA Z.X. S.A. Avenida Antarctica, 1.891, Fazenda Santa Úrsula - Jaguariúna - SP 100.00% Canada LABATT BREWING COMPANY LTD. 207 Queens Quay West, Suite 299 - M5J 1A7 - Toronto 100.00% Chile CERVECERIA CHILE S.A. Avenida Presidente Eduardo Frei Montalva, 9.600 - Quilicura - Santiago 100.00% Spain JALUA SPAIN, S.L. Juan Vara Terán, 14 - Ilhas Canárias 100.00% Luxembourg AMBEV LUXEMBOURG 15 Breedewues - L1259 - Senningerberg 100.00% Guatemala INDUSTRIAS DEL ATLÁNTICO S.A. KM 122 Ruta al Atlantico - C.P 01012 Teculutan, Zacapa 50.00% Paraguay CERVECERIA PARAGUAYA S.A. Ruta Villeta KM 30 - Ypané 87.36% Dominican Republic CERVECERÍA NACIONAL DOMINICANA, S.A. Autopista 30 de Mayo, Distrito Nacional 85.00% Uruguay LINTHAL S.A. 25 de Mayo 444, office 401 - Montevideo 100.00% CERVECERIA Y MALTERIA PAYSANDU S.A. Cesar Cortinas, 2.037 - Montevideo 99.93% MONTHIERS S.A. Cesar Cortinas, 2.037 - Montevideo 100.00% Panama CERVECERÍA NACIONAL S. DE R.L. Avenida Ricardo J. Alfaro, Corregimiento de Betania, Distrito de Panamá 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Corporate Information (Details Textual) - BRL (R$) R$ in Millions</t>
        </is>
      </c>
      <c r="C1" s="2" t="inlineStr">
        <is>
          <t>Dec. 19, 2019</t>
        </is>
      </c>
      <c r="D1" s="2" t="inlineStr">
        <is>
          <t>Dec. 31, 2021</t>
        </is>
      </c>
      <c r="E1" s="2" t="inlineStr">
        <is>
          <t>Dec. 31, 2020</t>
        </is>
      </c>
      <c r="F1" s="2" t="inlineStr">
        <is>
          <t>Dec. 31, 2019</t>
        </is>
      </c>
      <c r="G1" s="2" t="inlineStr">
        <is>
          <t>Mar. 18, 2021</t>
        </is>
      </c>
      <c r="H1" s="2" t="inlineStr">
        <is>
          <t>Dec. 09, 2020</t>
        </is>
      </c>
      <c r="I1" s="2" t="inlineStr">
        <is>
          <t>Jul. 02, 2020</t>
        </is>
      </c>
      <c r="J1" s="2" t="inlineStr">
        <is>
          <t>May 13, 2020</t>
        </is>
      </c>
    </row>
    <row r="2">
      <c r="A2" s="3" t="inlineStr">
        <is>
          <t>Statement Line Items [Line Items]</t>
        </is>
      </c>
    </row>
    <row r="3">
      <c r="A3" s="4" t="inlineStr">
        <is>
          <t>COVID-19 impact expense</t>
        </is>
      </c>
      <c r="B3" s="4" t="inlineStr">
        <is>
          <t>[1]</t>
        </is>
      </c>
      <c r="D3" s="6" t="inlineStr">
        <is>
          <t>R$ 134.3</t>
        </is>
      </c>
      <c r="E3" s="6" t="inlineStr">
        <is>
          <t>R$ 263.2</t>
        </is>
      </c>
      <c r="F3" s="6" t="inlineStr">
        <is>
          <t>R$ 0.0</t>
        </is>
      </c>
    </row>
    <row r="4">
      <c r="A4" s="4" t="inlineStr">
        <is>
          <t>Stock repurchase program, shares authorized (in shares)</t>
        </is>
      </c>
      <c r="G4" s="5" t="n">
        <v>5700000</v>
      </c>
    </row>
    <row r="5">
      <c r="A5" s="4" t="inlineStr">
        <is>
          <t>Number of shares outstanding at end of period (in shares)</t>
        </is>
      </c>
      <c r="G5" s="5" t="n">
        <v>4357308131</v>
      </c>
    </row>
    <row r="6">
      <c r="A6" s="4" t="inlineStr">
        <is>
          <t>Maximum term of equity swap agreement (Month)</t>
        </is>
      </c>
      <c r="C6" s="4" t="inlineStr">
        <is>
          <t>18 months</t>
        </is>
      </c>
    </row>
    <row r="7">
      <c r="A7" s="4" t="inlineStr">
        <is>
          <t>Maximum exposure of common shares under a equity swap agreement (in shares)</t>
        </is>
      </c>
      <c r="H7" s="5" t="n">
        <v>80000000</v>
      </c>
      <c r="J7" s="5" t="n">
        <v>65000000</v>
      </c>
    </row>
    <row r="8">
      <c r="A8" s="4" t="inlineStr">
        <is>
          <t>Maximum exposure of common shares under a equity swap agreement, amount</t>
        </is>
      </c>
      <c r="H8" s="6" t="inlineStr">
        <is>
          <t>R$ 1200.0</t>
        </is>
      </c>
      <c r="J8" s="6" t="inlineStr">
        <is>
          <t>R$ 1000.0</t>
        </is>
      </c>
    </row>
    <row r="9">
      <c r="A9" s="4" t="inlineStr">
        <is>
          <t>Tenedora [Member] | ELJ [Member]</t>
        </is>
      </c>
    </row>
    <row r="10">
      <c r="A10" s="3" t="inlineStr">
        <is>
          <t>Statement Line Items [Line Items]</t>
        </is>
      </c>
    </row>
    <row r="11">
      <c r="A11" s="4" t="inlineStr">
        <is>
          <t>Put options, exercisable number of shares, percent of outstanding stock</t>
        </is>
      </c>
      <c r="I11" s="4" t="inlineStr">
        <is>
          <t>15.00%</t>
        </is>
      </c>
    </row>
    <row r="12">
      <c r="A12" s="4" t="inlineStr">
        <is>
          <t>Tenedora [Member] | ELJ [Member] | Tranche A [Member]</t>
        </is>
      </c>
    </row>
    <row r="13">
      <c r="A13" s="3" t="inlineStr">
        <is>
          <t>Statement Line Items [Line Items]</t>
        </is>
      </c>
    </row>
    <row r="14">
      <c r="A14" s="4" t="inlineStr">
        <is>
          <t>Put options, exercisable number of shares, percent of outstanding stock</t>
        </is>
      </c>
      <c r="I14" s="4" t="inlineStr">
        <is>
          <t>12.11%</t>
        </is>
      </c>
    </row>
    <row r="15">
      <c r="A15" s="4" t="inlineStr">
        <is>
          <t>Tenedora [Member] | ELJ [Member] | Tranche B [Member]</t>
        </is>
      </c>
    </row>
    <row r="16">
      <c r="A16" s="3" t="inlineStr">
        <is>
          <t>Statement Line Items [Line Items]</t>
        </is>
      </c>
    </row>
    <row r="17">
      <c r="A17" s="4" t="inlineStr">
        <is>
          <t>Put options, exercisable number of shares, percent of outstanding stock</t>
        </is>
      </c>
      <c r="I17" s="4" t="inlineStr">
        <is>
          <t>2.89%</t>
        </is>
      </c>
    </row>
    <row r="18"/>
    <row r="19">
      <c r="A19" s="4" t="inlineStr">
        <is>
          <t>[1]</t>
        </is>
      </c>
      <c r="B19" s="4" t="inlineStr">
        <is>
          <t>COVID-19 expenses refer to (a) additional administrative expenses to ensure the safety of the Company’s people (increased frequency of cleaning at the Company’s facilities,providing alcohol gel and masks for our employees); (b) donations; (c) Company initiatives providing support for some customer ecosystems, which were necessary due to the COVID-19pandemic.</t>
        </is>
      </c>
    </row>
  </sheetData>
  <mergeCells count="3">
    <mergeCell ref="A1:B1"/>
    <mergeCell ref="A18:I18"/>
    <mergeCell ref="B19:I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Note 3 - Summary of Significant Accounting Policies (Details Textual)</t>
        </is>
      </c>
      <c r="B1" s="2" t="inlineStr">
        <is>
          <t>12 Months Ended</t>
        </is>
      </c>
    </row>
    <row r="2">
      <c r="B2" s="2" t="inlineStr">
        <is>
          <t>Dec. 31, 2021</t>
        </is>
      </c>
    </row>
    <row r="3">
      <c r="A3" s="4" t="inlineStr">
        <is>
          <t>Bottom of range [member]</t>
        </is>
      </c>
    </row>
    <row r="4">
      <c r="A4" s="3" t="inlineStr">
        <is>
          <t>Statement Line Items [Line Items]</t>
        </is>
      </c>
    </row>
    <row r="5">
      <c r="A5" s="4" t="inlineStr">
        <is>
          <t>Amortization period of intangible assets of definite useful life (Year)</t>
        </is>
      </c>
      <c r="B5" s="4" t="inlineStr">
        <is>
          <t>3 years</t>
        </is>
      </c>
    </row>
    <row r="6">
      <c r="A6" s="4" t="inlineStr">
        <is>
          <t>Top of range [member]</t>
        </is>
      </c>
    </row>
    <row r="7">
      <c r="A7" s="3" t="inlineStr">
        <is>
          <t>Statement Line Items [Line Items]</t>
        </is>
      </c>
    </row>
    <row r="8">
      <c r="A8" s="4" t="inlineStr">
        <is>
          <t>Amortization period of intangible assets of definite useful life (Year)</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ummary of Significant Accounting Policy - Significant Exchange Rates (Details)</t>
        </is>
      </c>
      <c r="C1" s="2" t="inlineStr">
        <is>
          <t>12 Months Ended</t>
        </is>
      </c>
    </row>
    <row r="2">
      <c r="C2" s="2" t="inlineStr">
        <is>
          <t>Dec. 31, 2021</t>
        </is>
      </c>
      <c r="D2" s="2" t="inlineStr">
        <is>
          <t>Dec. 31, 2020</t>
        </is>
      </c>
      <c r="E2" s="2" t="inlineStr">
        <is>
          <t>Dec. 31, 2019</t>
        </is>
      </c>
    </row>
    <row r="3">
      <c r="A3" s="4" t="inlineStr">
        <is>
          <t>Canadian Dollars spent in Canada and Cuba [member]</t>
        </is>
      </c>
    </row>
    <row r="4">
      <c r="A4" s="3" t="inlineStr">
        <is>
          <t>Statement Line Items [Line Items]</t>
        </is>
      </c>
    </row>
    <row r="5">
      <c r="A5" s="4" t="inlineStr">
        <is>
          <t>Closing rate</t>
        </is>
      </c>
      <c r="C5" s="8" t="n">
        <v>4.3914</v>
      </c>
      <c r="D5" s="8" t="n">
        <v>4.0791</v>
      </c>
      <c r="E5" s="8" t="n">
        <v>3.1019</v>
      </c>
    </row>
    <row r="6">
      <c r="A6" s="4" t="inlineStr">
        <is>
          <t>Average rate</t>
        </is>
      </c>
      <c r="C6" s="8" t="n">
        <v>4.296</v>
      </c>
      <c r="D6" s="8" t="n">
        <v>3.6414</v>
      </c>
      <c r="E6" s="8" t="n">
        <v>2.9651</v>
      </c>
    </row>
    <row r="7">
      <c r="A7" s="4" t="inlineStr">
        <is>
          <t>Dominican Pesos spent in the Dominican Republic [member]</t>
        </is>
      </c>
    </row>
    <row r="8">
      <c r="A8" s="3" t="inlineStr">
        <is>
          <t>Statement Line Items [Line Items]</t>
        </is>
      </c>
    </row>
    <row r="9">
      <c r="A9" s="4" t="inlineStr">
        <is>
          <t>Closing rate</t>
        </is>
      </c>
      <c r="C9" s="8" t="n">
        <v>0.097</v>
      </c>
      <c r="D9" s="8" t="n">
        <v>0.0891</v>
      </c>
      <c r="E9" s="8" t="n">
        <v>0.0761</v>
      </c>
    </row>
    <row r="10">
      <c r="A10" s="4" t="inlineStr">
        <is>
          <t>Average rate</t>
        </is>
      </c>
      <c r="C10" s="8" t="n">
        <v>0.09379999999999999</v>
      </c>
      <c r="D10" s="8" t="n">
        <v>0.0885</v>
      </c>
      <c r="E10" s="8" t="n">
        <v>0.0769</v>
      </c>
    </row>
    <row r="11">
      <c r="A11" s="4" t="inlineStr">
        <is>
          <t>US Dollars spent in Panama and Cuba [member]</t>
        </is>
      </c>
    </row>
    <row r="12">
      <c r="A12" s="3" t="inlineStr">
        <is>
          <t>Statement Line Items [Line Items]</t>
        </is>
      </c>
    </row>
    <row r="13">
      <c r="A13" s="4" t="inlineStr">
        <is>
          <t>Closing rate</t>
        </is>
      </c>
      <c r="B13" s="4" t="inlineStr">
        <is>
          <t>[1]</t>
        </is>
      </c>
      <c r="C13" s="8" t="n">
        <v>5.5805</v>
      </c>
      <c r="D13" s="8" t="n">
        <v>5.1967</v>
      </c>
      <c r="E13" s="8" t="n">
        <v>4.0307</v>
      </c>
    </row>
    <row r="14">
      <c r="A14" s="4" t="inlineStr">
        <is>
          <t>Average rate</t>
        </is>
      </c>
      <c r="B14" s="4" t="inlineStr">
        <is>
          <t>[1]</t>
        </is>
      </c>
      <c r="C14" s="8" t="n">
        <v>5.3687</v>
      </c>
      <c r="D14" s="8" t="n">
        <v>4.9348</v>
      </c>
      <c r="E14" s="8" t="n">
        <v>3.941</v>
      </c>
    </row>
    <row r="15">
      <c r="A15" s="4" t="inlineStr">
        <is>
          <t>Quetzal spent in Guatemala [member]</t>
        </is>
      </c>
    </row>
    <row r="16">
      <c r="A16" s="3" t="inlineStr">
        <is>
          <t>Statement Line Items [Line Items]</t>
        </is>
      </c>
    </row>
    <row r="17">
      <c r="A17" s="4" t="inlineStr">
        <is>
          <t>Closing rate</t>
        </is>
      </c>
      <c r="C17" s="8" t="n">
        <v>0.7201</v>
      </c>
      <c r="D17" s="8" t="n">
        <v>0.67</v>
      </c>
      <c r="E17" s="8" t="n">
        <v>0.5245</v>
      </c>
    </row>
    <row r="18">
      <c r="A18" s="4" t="inlineStr">
        <is>
          <t>Average rate</t>
        </is>
      </c>
      <c r="C18" s="8" t="n">
        <v>0.6954</v>
      </c>
      <c r="D18" s="8" t="n">
        <v>0.6405</v>
      </c>
      <c r="E18" s="8" t="n">
        <v>0.512</v>
      </c>
    </row>
    <row r="19">
      <c r="A19" s="4" t="inlineStr">
        <is>
          <t>Argentinean Peso spent in Argentina [member]</t>
        </is>
      </c>
    </row>
    <row r="20">
      <c r="A20" s="3" t="inlineStr">
        <is>
          <t>Statement Line Items [Line Items]</t>
        </is>
      </c>
    </row>
    <row r="21">
      <c r="A21" s="4" t="inlineStr">
        <is>
          <t>Closing rate</t>
        </is>
      </c>
      <c r="C21" s="8" t="n">
        <v>0.0543</v>
      </c>
      <c r="D21" s="8" t="n">
        <v>0.0618</v>
      </c>
      <c r="E21" s="8" t="n">
        <v>0.0673</v>
      </c>
    </row>
    <row r="22">
      <c r="A22" s="4" t="inlineStr">
        <is>
          <t>Average rate</t>
        </is>
      </c>
      <c r="C22" s="8" t="n">
        <v>0.0568</v>
      </c>
      <c r="D22" s="8" t="n">
        <v>0.075</v>
      </c>
      <c r="E22" s="8" t="n">
        <v>0.0835</v>
      </c>
    </row>
    <row r="23">
      <c r="A23" s="4" t="inlineStr">
        <is>
          <t>Bolivian Peso spent in Bolivia [member]</t>
        </is>
      </c>
    </row>
    <row r="24">
      <c r="A24" s="3" t="inlineStr">
        <is>
          <t>Statement Line Items [Line Items]</t>
        </is>
      </c>
    </row>
    <row r="25">
      <c r="A25" s="4" t="inlineStr">
        <is>
          <t>Closing rate</t>
        </is>
      </c>
      <c r="C25" s="8" t="n">
        <v>0.8018</v>
      </c>
      <c r="D25" s="8" t="n">
        <v>0.7467</v>
      </c>
      <c r="E25" s="8" t="n">
        <v>0.5790999999999999</v>
      </c>
    </row>
    <row r="26">
      <c r="A26" s="4" t="inlineStr">
        <is>
          <t>Average rate</t>
        </is>
      </c>
      <c r="C26" s="8" t="n">
        <v>0.7714</v>
      </c>
      <c r="D26" s="8" t="n">
        <v>0.709</v>
      </c>
      <c r="E26" s="8" t="n">
        <v>0.5666</v>
      </c>
    </row>
    <row r="27">
      <c r="A27" s="4" t="inlineStr">
        <is>
          <t>Guarani spent in Paraguai [member]</t>
        </is>
      </c>
    </row>
    <row r="28">
      <c r="A28" s="3" t="inlineStr">
        <is>
          <t>Statement Line Items [Line Items]</t>
        </is>
      </c>
    </row>
    <row r="29">
      <c r="A29" s="4" t="inlineStr">
        <is>
          <t>Closing rate</t>
        </is>
      </c>
      <c r="C29" s="8" t="n">
        <v>0.0008</v>
      </c>
      <c r="D29" s="8" t="n">
        <v>0.0007</v>
      </c>
      <c r="E29" s="8" t="n">
        <v>0.0005999999999999999</v>
      </c>
    </row>
    <row r="30">
      <c r="A30" s="4" t="inlineStr">
        <is>
          <t>Average rate</t>
        </is>
      </c>
      <c r="C30" s="8" t="n">
        <v>0.0008</v>
      </c>
      <c r="D30" s="8" t="n">
        <v>0.0007</v>
      </c>
      <c r="E30" s="8" t="n">
        <v>0.0005999999999999999</v>
      </c>
    </row>
    <row r="31">
      <c r="A31" s="4" t="inlineStr">
        <is>
          <t>Uruguayan Peso spent in Uruguay [member]</t>
        </is>
      </c>
    </row>
    <row r="32">
      <c r="A32" s="3" t="inlineStr">
        <is>
          <t>Statement Line Items [Line Items]</t>
        </is>
      </c>
    </row>
    <row r="33">
      <c r="A33" s="4" t="inlineStr">
        <is>
          <t>Closing rate</t>
        </is>
      </c>
      <c r="C33" s="8" t="n">
        <v>0.1249</v>
      </c>
      <c r="D33" s="8" t="n">
        <v>0.1227</v>
      </c>
      <c r="E33" s="8" t="n">
        <v>0.108</v>
      </c>
    </row>
    <row r="34">
      <c r="A34" s="4" t="inlineStr">
        <is>
          <t>Average rate</t>
        </is>
      </c>
      <c r="C34" s="8" t="n">
        <v>0.1236</v>
      </c>
      <c r="D34" s="8" t="n">
        <v>0.1218</v>
      </c>
      <c r="E34" s="8" t="n">
        <v>0.1118</v>
      </c>
    </row>
    <row r="35">
      <c r="A35" s="4" t="inlineStr">
        <is>
          <t>Chilean Peso spent in Chile [member]</t>
        </is>
      </c>
    </row>
    <row r="36">
      <c r="A36" s="3" t="inlineStr">
        <is>
          <t>Statement Line Items [Line Items]</t>
        </is>
      </c>
    </row>
    <row r="37">
      <c r="A37" s="4" t="inlineStr">
        <is>
          <t>Closing rate</t>
        </is>
      </c>
      <c r="C37" s="8" t="n">
        <v>0.0066</v>
      </c>
      <c r="D37" s="8" t="n">
        <v>0.0073</v>
      </c>
      <c r="E37" s="8" t="n">
        <v>0.0054</v>
      </c>
    </row>
    <row r="38">
      <c r="A38" s="4" t="inlineStr">
        <is>
          <t>Average rate</t>
        </is>
      </c>
      <c r="C38" s="8" t="n">
        <v>0.0071</v>
      </c>
      <c r="D38" s="8" t="n">
        <v>0.0062</v>
      </c>
      <c r="E38" s="8" t="n">
        <v>0.0056</v>
      </c>
    </row>
    <row r="39">
      <c r="A39" s="4" t="inlineStr">
        <is>
          <t>Barbadian Dollar spent in Barbados [member]</t>
        </is>
      </c>
    </row>
    <row r="40">
      <c r="A40" s="3" t="inlineStr">
        <is>
          <t>Statement Line Items [Line Items]</t>
        </is>
      </c>
    </row>
    <row r="41">
      <c r="A41" s="4" t="inlineStr">
        <is>
          <t>Closing rate</t>
        </is>
      </c>
      <c r="C41" s="8" t="n">
        <v>2.751</v>
      </c>
      <c r="D41" s="8" t="n">
        <v>2.5618</v>
      </c>
      <c r="E41" s="8" t="n">
        <v>1.987</v>
      </c>
    </row>
    <row r="42">
      <c r="A42" s="4" t="inlineStr">
        <is>
          <t>Average rate</t>
        </is>
      </c>
      <c r="C42" s="8" t="n">
        <v>2.6465</v>
      </c>
      <c r="D42" s="8" t="n">
        <v>2.4326</v>
      </c>
      <c r="E42" s="8" t="n">
        <v>1.9427</v>
      </c>
    </row>
    <row r="43"/>
    <row r="44">
      <c r="A44" s="4" t="inlineStr">
        <is>
          <t>[1]</t>
        </is>
      </c>
      <c r="B44" s="4" t="inlineStr">
        <is>
          <t>The functional currency of Cuba until December 31 was the Cuban Convertible Peso (“CUC”). From January 1,2021 it became the Cuban Peso. Both currencies are a fixed parity with the US Dollar (“USD”) at the balance sheet.</t>
        </is>
      </c>
    </row>
  </sheetData>
  <mergeCells count="4">
    <mergeCell ref="A1:B2"/>
    <mergeCell ref="C1:E1"/>
    <mergeCell ref="A43:D43"/>
    <mergeCell ref="B44:D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y - Useful Lives of Major Property, Plant and Equipment (Details)</t>
        </is>
      </c>
      <c r="B1" s="2" t="inlineStr">
        <is>
          <t>12 Months Ended</t>
        </is>
      </c>
    </row>
    <row r="2">
      <c r="B2" s="2" t="inlineStr">
        <is>
          <t>Dec. 31, 2021</t>
        </is>
      </c>
    </row>
    <row r="3">
      <c r="A3" s="4" t="inlineStr">
        <is>
          <t>Buildings [member]</t>
        </is>
      </c>
    </row>
    <row r="4">
      <c r="A4" s="3" t="inlineStr">
        <is>
          <t>Statement Line Items [Line Items]</t>
        </is>
      </c>
    </row>
    <row r="5">
      <c r="A5" s="4" t="inlineStr">
        <is>
          <t>Property, plant and equipment, useful life (Year)</t>
        </is>
      </c>
      <c r="B5" s="4" t="inlineStr">
        <is>
          <t>25 years</t>
        </is>
      </c>
    </row>
    <row r="6">
      <c r="A6" s="4" t="inlineStr">
        <is>
          <t>Plant and equipment [member]</t>
        </is>
      </c>
    </row>
    <row r="7">
      <c r="A7" s="3" t="inlineStr">
        <is>
          <t>Statement Line Items [Line Items]</t>
        </is>
      </c>
    </row>
    <row r="8">
      <c r="A8" s="4" t="inlineStr">
        <is>
          <t>Property, plant and equipment, useful life (Year)</t>
        </is>
      </c>
      <c r="B8" s="4" t="inlineStr">
        <is>
          <t>15 years</t>
        </is>
      </c>
    </row>
    <row r="9">
      <c r="A9" s="4" t="inlineStr">
        <is>
          <t>Fixtures [member]</t>
        </is>
      </c>
    </row>
    <row r="10">
      <c r="A10" s="3" t="inlineStr">
        <is>
          <t>Statement Line Items [Line Items]</t>
        </is>
      </c>
    </row>
    <row r="11">
      <c r="A11" s="4" t="inlineStr">
        <is>
          <t>Property, plant and equipment, useful life (Year)</t>
        </is>
      </c>
      <c r="B11" s="4" t="inlineStr">
        <is>
          <t>10 years</t>
        </is>
      </c>
    </row>
    <row r="12">
      <c r="A12" s="4" t="inlineStr">
        <is>
          <t>Fittings [member]</t>
        </is>
      </c>
    </row>
    <row r="13">
      <c r="A13" s="3" t="inlineStr">
        <is>
          <t>Statement Line Items [Line Items]</t>
        </is>
      </c>
    </row>
    <row r="14">
      <c r="A14" s="4" t="inlineStr">
        <is>
          <t>Property, plant and equipment, useful life (Year)</t>
        </is>
      </c>
      <c r="B14" s="4" t="inlineStr">
        <is>
          <t>10 years</t>
        </is>
      </c>
    </row>
    <row r="15">
      <c r="A15" s="4" t="inlineStr">
        <is>
          <t>External use assets commercial assets [member] | Bottom of range [member]</t>
        </is>
      </c>
    </row>
    <row r="16">
      <c r="A16" s="3" t="inlineStr">
        <is>
          <t>Statement Line Items [Line Items]</t>
        </is>
      </c>
    </row>
    <row r="17">
      <c r="A17" s="4" t="inlineStr">
        <is>
          <t>Property, plant and equipment, useful life (Year)</t>
        </is>
      </c>
      <c r="B17" s="4" t="inlineStr">
        <is>
          <t>2 years</t>
        </is>
      </c>
    </row>
    <row r="18">
      <c r="A18" s="4" t="inlineStr">
        <is>
          <t>External use assets commercial assets [member] | Top of range [member]</t>
        </is>
      </c>
    </row>
    <row r="19">
      <c r="A19" s="3" t="inlineStr">
        <is>
          <t>Statement Line Items [Line Items]</t>
        </is>
      </c>
    </row>
    <row r="20">
      <c r="A20" s="4" t="inlineStr">
        <is>
          <t>Property, plant and equipment, useful life (Year)</t>
        </is>
      </c>
      <c r="B2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Note 5 - Segment Reporting - Reportable Segments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Net sales</t>
        </is>
      </c>
      <c r="C4" s="6" t="inlineStr">
        <is>
          <t>R$ 72854.3</t>
        </is>
      </c>
      <c r="D4" s="6" t="inlineStr">
        <is>
          <t>R$ 58379.0</t>
        </is>
      </c>
      <c r="E4" s="6" t="inlineStr">
        <is>
          <t>R$ 52005.1</t>
        </is>
      </c>
    </row>
    <row r="5">
      <c r="A5" s="4" t="inlineStr">
        <is>
          <t>Cost of sales</t>
        </is>
      </c>
      <c r="C5" s="7" t="n">
        <v>-35659.7</v>
      </c>
      <c r="D5" s="7" t="n">
        <v>-27066.1</v>
      </c>
      <c r="E5" s="7" t="n">
        <v>-21678.2</v>
      </c>
    </row>
    <row r="6">
      <c r="A6" s="4" t="inlineStr">
        <is>
          <t>Gross profit</t>
        </is>
      </c>
      <c r="C6" s="7" t="n">
        <v>37194.6</v>
      </c>
      <c r="D6" s="7" t="n">
        <v>31312.9</v>
      </c>
      <c r="E6" s="7" t="n">
        <v>30326.9</v>
      </c>
    </row>
    <row r="7">
      <c r="A7" s="4" t="inlineStr">
        <is>
          <t>Distribution expenses</t>
        </is>
      </c>
      <c r="C7" s="7" t="n">
        <v>-9932.700000000001</v>
      </c>
      <c r="D7" s="5" t="n">
        <v>-8245</v>
      </c>
      <c r="E7" s="7" t="n">
        <v>-6951.4</v>
      </c>
    </row>
    <row r="8">
      <c r="A8" s="4" t="inlineStr">
        <is>
          <t>Sales and marketing expenses</t>
        </is>
      </c>
      <c r="C8" s="7" t="n">
        <v>-7035.5</v>
      </c>
      <c r="D8" s="7" t="n">
        <v>-6374.6</v>
      </c>
      <c r="E8" s="7" t="n">
        <v>-5696.1</v>
      </c>
    </row>
    <row r="9">
      <c r="A9" s="4" t="inlineStr">
        <is>
          <t>Administrative expenses</t>
        </is>
      </c>
      <c r="C9" s="7" t="n">
        <v>-4877.4</v>
      </c>
      <c r="D9" s="7" t="n">
        <v>-2948.5</v>
      </c>
      <c r="E9" s="5" t="n">
        <v>-2680</v>
      </c>
    </row>
    <row r="10">
      <c r="A10" s="4" t="inlineStr">
        <is>
          <t>Other operating income/(expenses), net</t>
        </is>
      </c>
      <c r="C10" s="7" t="n">
        <v>2124.1</v>
      </c>
      <c r="D10" s="7" t="n">
        <v>2679.4</v>
      </c>
      <c r="E10" s="7" t="n">
        <v>1472.7</v>
      </c>
    </row>
    <row r="11">
      <c r="A11" s="4" t="inlineStr">
        <is>
          <t>Exceptional items</t>
        </is>
      </c>
      <c r="C11" s="7" t="n">
        <v>-392.8</v>
      </c>
      <c r="D11" s="5" t="n">
        <v>-452</v>
      </c>
      <c r="E11" s="7" t="n">
        <v>-397.2</v>
      </c>
    </row>
    <row r="12">
      <c r="A12" s="4" t="inlineStr">
        <is>
          <t>Income from operations</t>
        </is>
      </c>
      <c r="C12" s="7" t="n">
        <v>17080.3</v>
      </c>
      <c r="D12" s="7" t="n">
        <v>15972.2</v>
      </c>
      <c r="E12" s="7" t="n">
        <v>16074.9</v>
      </c>
    </row>
    <row r="13">
      <c r="A13" s="4" t="inlineStr">
        <is>
          <t>Net finance costs</t>
        </is>
      </c>
      <c r="C13" s="7" t="n">
        <v>-3205.4</v>
      </c>
      <c r="D13" s="7" t="n">
        <v>-2434.5</v>
      </c>
      <c r="E13" s="7" t="n">
        <v>-3109.5</v>
      </c>
    </row>
    <row r="14">
      <c r="A14" s="4" t="inlineStr">
        <is>
          <t>Share of results of joint ventures</t>
        </is>
      </c>
      <c r="C14" s="7" t="n">
        <v>-115.7</v>
      </c>
      <c r="D14" s="7" t="n">
        <v>-43.3</v>
      </c>
      <c r="E14" s="7" t="n">
        <v>-22.3</v>
      </c>
    </row>
    <row r="15">
      <c r="A15" s="4" t="inlineStr">
        <is>
          <t>Income before income tax</t>
        </is>
      </c>
      <c r="C15" s="7" t="n">
        <v>13759.2</v>
      </c>
      <c r="D15" s="7" t="n">
        <v>13494.4</v>
      </c>
      <c r="E15" s="7" t="n">
        <v>12943.1</v>
      </c>
    </row>
    <row r="16">
      <c r="A16" s="4" t="inlineStr">
        <is>
          <t>Income tax expense</t>
        </is>
      </c>
      <c r="C16" s="7" t="n">
        <v>-636.6</v>
      </c>
      <c r="D16" s="7" t="n">
        <v>-1762.5</v>
      </c>
      <c r="E16" s="7" t="n">
        <v>-754.7</v>
      </c>
    </row>
    <row r="17">
      <c r="A17" s="4" t="inlineStr">
        <is>
          <t>Net income</t>
        </is>
      </c>
      <c r="C17" s="7" t="n">
        <v>13122.6</v>
      </c>
      <c r="D17" s="7" t="n">
        <v>11731.9</v>
      </c>
      <c r="E17" s="7" t="n">
        <v>12188.4</v>
      </c>
    </row>
    <row r="18">
      <c r="A18" s="4" t="inlineStr">
        <is>
          <t>EBITDA (iii)</t>
        </is>
      </c>
      <c r="B18" s="4" t="inlineStr">
        <is>
          <t>[1]</t>
        </is>
      </c>
      <c r="C18" s="7" t="n">
        <v>22361.3</v>
      </c>
      <c r="D18" s="7" t="n">
        <v>21096.1</v>
      </c>
      <c r="E18" s="7" t="n">
        <v>20727.7</v>
      </c>
    </row>
    <row r="19">
      <c r="A19" s="4" t="inlineStr">
        <is>
          <t>Depreciation. amortization and impairment</t>
        </is>
      </c>
      <c r="C19" s="6" t="inlineStr">
        <is>
          <t>R$ 5396.7</t>
        </is>
      </c>
      <c r="D19" s="6" t="inlineStr">
        <is>
          <t>R$ 5167.4</t>
        </is>
      </c>
      <c r="E19" s="6" t="inlineStr">
        <is>
          <t>R$ 4675.2</t>
        </is>
      </c>
    </row>
    <row r="20">
      <c r="A20" s="4" t="inlineStr">
        <is>
          <t>EBITDA margin as a % (iii)</t>
        </is>
      </c>
      <c r="B20" s="4" t="inlineStr">
        <is>
          <t>[1]</t>
        </is>
      </c>
      <c r="C20" s="4" t="inlineStr">
        <is>
          <t>30.70%</t>
        </is>
      </c>
      <c r="D20" s="4" t="inlineStr">
        <is>
          <t>36.10%</t>
        </is>
      </c>
      <c r="E20" s="4" t="inlineStr">
        <is>
          <t>39.90%</t>
        </is>
      </c>
    </row>
    <row r="21">
      <c r="A21" s="4" t="inlineStr">
        <is>
          <t>Acquisition of property, plant and equipment</t>
        </is>
      </c>
      <c r="C21" s="6" t="inlineStr">
        <is>
          <t>R$ 7677.1</t>
        </is>
      </c>
      <c r="D21" s="6" t="inlineStr">
        <is>
          <t>R$ 4692.7</t>
        </is>
      </c>
      <c r="E21" s="6" t="inlineStr">
        <is>
          <t>R$ 5069.4</t>
        </is>
      </c>
    </row>
    <row r="22">
      <c r="A22" s="4" t="inlineStr">
        <is>
          <t>Total assets</t>
        </is>
      </c>
      <c r="C22" s="7" t="n">
        <v>138602.5</v>
      </c>
      <c r="D22" s="7" t="n">
        <v>125196.3</v>
      </c>
      <c r="E22" s="7" t="n">
        <v>101742.9</v>
      </c>
    </row>
    <row r="23">
      <c r="A23" s="4" t="inlineStr">
        <is>
          <t>Total liabilities</t>
        </is>
      </c>
      <c r="C23" s="7" t="n">
        <v>138602.5</v>
      </c>
      <c r="D23" s="7" t="n">
        <v>125196.3</v>
      </c>
      <c r="E23" s="7" t="n">
        <v>101742.9</v>
      </c>
    </row>
    <row r="24">
      <c r="A24" s="4" t="inlineStr">
        <is>
          <t>Share of results of joint ventures</t>
        </is>
      </c>
      <c r="C24" s="7" t="n">
        <v>-115.7</v>
      </c>
      <c r="D24" s="7" t="n">
        <v>-43.3</v>
      </c>
      <c r="E24" s="7" t="n">
        <v>-22.3</v>
      </c>
    </row>
    <row r="25">
      <c r="A25" s="4" t="inlineStr">
        <is>
          <t>Operating segments [member]</t>
        </is>
      </c>
    </row>
    <row r="26">
      <c r="A26" s="3" t="inlineStr">
        <is>
          <t>Statement Line Items [Line Items]</t>
        </is>
      </c>
    </row>
    <row r="27">
      <c r="A27" s="4" t="inlineStr">
        <is>
          <t>Total assets</t>
        </is>
      </c>
      <c r="C27" s="7" t="n">
        <v>109560.9</v>
      </c>
      <c r="D27" s="7" t="n">
        <v>96190.7</v>
      </c>
      <c r="E27" s="7" t="n">
        <v>82044.2</v>
      </c>
    </row>
    <row r="28">
      <c r="A28" s="4" t="inlineStr">
        <is>
          <t>Total liabilities</t>
        </is>
      </c>
      <c r="C28" s="7" t="n">
        <v>47025.7</v>
      </c>
      <c r="D28" s="7" t="n">
        <v>40559.8</v>
      </c>
      <c r="E28" s="7" t="n">
        <v>32330.7</v>
      </c>
    </row>
    <row r="29">
      <c r="A29" s="4" t="inlineStr">
        <is>
          <t>Elimination of intersegment amounts [member]</t>
        </is>
      </c>
    </row>
    <row r="30">
      <c r="A30" s="3" t="inlineStr">
        <is>
          <t>Statement Line Items [Line Items]</t>
        </is>
      </c>
    </row>
    <row r="31">
      <c r="A31" s="4" t="inlineStr">
        <is>
          <t>Total assets</t>
        </is>
      </c>
      <c r="C31" s="7" t="n">
        <v>-2868.5</v>
      </c>
      <c r="D31" s="7" t="n">
        <v>-2187.6</v>
      </c>
      <c r="E31" s="7" t="n">
        <v>-2286.2</v>
      </c>
    </row>
    <row r="32">
      <c r="A32" s="4" t="inlineStr">
        <is>
          <t>Total liabilities</t>
        </is>
      </c>
      <c r="C32" s="7" t="n">
        <v>-2869.1</v>
      </c>
      <c r="D32" s="7" t="n">
        <v>-2187.4</v>
      </c>
      <c r="E32" s="7" t="n">
        <v>-2286.4</v>
      </c>
    </row>
    <row r="33">
      <c r="A33" s="4" t="inlineStr">
        <is>
          <t>Unallocated amounts [member]</t>
        </is>
      </c>
    </row>
    <row r="34">
      <c r="A34" s="3" t="inlineStr">
        <is>
          <t>Statement Line Items [Line Items]</t>
        </is>
      </c>
    </row>
    <row r="35">
      <c r="A35" s="4" t="inlineStr">
        <is>
          <t>Total assets</t>
        </is>
      </c>
      <c r="C35" s="7" t="n">
        <v>31910.1</v>
      </c>
      <c r="D35" s="7" t="n">
        <v>31193.2</v>
      </c>
      <c r="E35" s="7" t="n">
        <v>21984.9</v>
      </c>
    </row>
    <row r="36">
      <c r="A36" s="4" t="inlineStr">
        <is>
          <t>Total liabilities</t>
        </is>
      </c>
      <c r="C36" s="7" t="n">
        <v>94445.89999999999</v>
      </c>
      <c r="D36" s="7" t="n">
        <v>86823.89999999999</v>
      </c>
      <c r="E36" s="7" t="n">
        <v>71698.60000000001</v>
      </c>
    </row>
    <row r="37">
      <c r="A37" s="4" t="inlineStr">
        <is>
          <t>Brazil 1 [member]</t>
        </is>
      </c>
    </row>
    <row r="38">
      <c r="A38" s="3" t="inlineStr">
        <is>
          <t>Statement Line Items [Line Items]</t>
        </is>
      </c>
    </row>
    <row r="39">
      <c r="A39" s="4" t="inlineStr">
        <is>
          <t>Net sales</t>
        </is>
      </c>
      <c r="C39" s="7" t="n">
        <v>35586.5</v>
      </c>
      <c r="D39" s="7" t="n">
        <v>30196.5</v>
      </c>
      <c r="E39" s="7" t="n">
        <v>28129.9</v>
      </c>
    </row>
    <row r="40">
      <c r="A40" s="4" t="inlineStr">
        <is>
          <t>Cost of sales</t>
        </is>
      </c>
      <c r="C40" s="7" t="n">
        <v>-18309.1</v>
      </c>
      <c r="D40" s="7" t="n">
        <v>-14112.9</v>
      </c>
      <c r="E40" s="7" t="n">
        <v>-12096.3</v>
      </c>
    </row>
    <row r="41">
      <c r="A41" s="4" t="inlineStr">
        <is>
          <t>Gross profit</t>
        </is>
      </c>
      <c r="C41" s="7" t="n">
        <v>17277.4</v>
      </c>
      <c r="D41" s="7" t="n">
        <v>16083.6</v>
      </c>
      <c r="E41" s="7" t="n">
        <v>16033.6</v>
      </c>
    </row>
    <row r="42">
      <c r="A42" s="4" t="inlineStr">
        <is>
          <t>Distribution expenses</t>
        </is>
      </c>
      <c r="C42" s="7" t="n">
        <v>-5123.1</v>
      </c>
      <c r="D42" s="7" t="n">
        <v>-4241.9</v>
      </c>
      <c r="E42" s="7" t="n">
        <v>-3814.1</v>
      </c>
    </row>
    <row r="43">
      <c r="A43" s="4" t="inlineStr">
        <is>
          <t>Sales and marketing expenses</t>
        </is>
      </c>
      <c r="C43" s="7" t="n">
        <v>-3440.3</v>
      </c>
      <c r="D43" s="7" t="n">
        <v>-3444.1</v>
      </c>
      <c r="E43" s="7" t="n">
        <v>-3124.8</v>
      </c>
    </row>
    <row r="44">
      <c r="A44" s="4" t="inlineStr">
        <is>
          <t>Administrative expenses</t>
        </is>
      </c>
      <c r="C44" s="7" t="n">
        <v>-3006.2</v>
      </c>
      <c r="D44" s="7" t="n">
        <v>-1629.6</v>
      </c>
      <c r="E44" s="7" t="n">
        <v>-1646.8</v>
      </c>
    </row>
    <row r="45">
      <c r="A45" s="4" t="inlineStr">
        <is>
          <t>Other operating income/(expenses), net</t>
        </is>
      </c>
      <c r="C45" s="5" t="n">
        <v>2096</v>
      </c>
      <c r="D45" s="7" t="n">
        <v>2887.2</v>
      </c>
      <c r="E45" s="5" t="n">
        <v>1421</v>
      </c>
    </row>
    <row r="46">
      <c r="A46" s="4" t="inlineStr">
        <is>
          <t>Exceptional items</t>
        </is>
      </c>
      <c r="C46" s="7" t="n">
        <v>-210.1</v>
      </c>
      <c r="D46" s="7" t="n">
        <v>-173.8</v>
      </c>
      <c r="E46" s="7" t="n">
        <v>-328.2</v>
      </c>
    </row>
    <row r="47">
      <c r="A47" s="4" t="inlineStr">
        <is>
          <t>Income from operations</t>
        </is>
      </c>
      <c r="C47" s="7" t="n">
        <v>7593.7</v>
      </c>
      <c r="D47" s="7" t="n">
        <v>9481.4</v>
      </c>
      <c r="E47" s="7" t="n">
        <v>8540.700000000001</v>
      </c>
    </row>
    <row r="48">
      <c r="A48" s="4" t="inlineStr">
        <is>
          <t>Net finance costs</t>
        </is>
      </c>
      <c r="C48" s="7" t="n">
        <v>-858.1</v>
      </c>
      <c r="D48" s="7" t="n">
        <v>-663.9</v>
      </c>
      <c r="E48" s="7" t="n">
        <v>-1381.9</v>
      </c>
    </row>
    <row r="49">
      <c r="A49" s="4" t="inlineStr">
        <is>
          <t>Share of results of joint ventures</t>
        </is>
      </c>
      <c r="C49" s="7" t="n">
        <v>-11.7</v>
      </c>
      <c r="D49" s="7" t="n">
        <v>-7.2</v>
      </c>
      <c r="E49" s="7" t="n">
        <v>-5.6</v>
      </c>
    </row>
    <row r="50">
      <c r="A50" s="4" t="inlineStr">
        <is>
          <t>Income before income tax</t>
        </is>
      </c>
      <c r="C50" s="7" t="n">
        <v>6723.9</v>
      </c>
      <c r="D50" s="7" t="n">
        <v>8810.299999999999</v>
      </c>
      <c r="E50" s="7" t="n">
        <v>7153.2</v>
      </c>
    </row>
    <row r="51">
      <c r="A51" s="4" t="inlineStr">
        <is>
          <t>Income tax expense</t>
        </is>
      </c>
      <c r="C51" s="7" t="n">
        <v>1953.2</v>
      </c>
      <c r="D51" s="7" t="n">
        <v>-203.1</v>
      </c>
      <c r="E51" s="7" t="n">
        <v>807.7</v>
      </c>
    </row>
    <row r="52">
      <c r="A52" s="4" t="inlineStr">
        <is>
          <t>Net income</t>
        </is>
      </c>
      <c r="C52" s="7" t="n">
        <v>8677.1</v>
      </c>
      <c r="D52" s="7" t="n">
        <v>8607.200000000001</v>
      </c>
      <c r="E52" s="7" t="n">
        <v>7960.9</v>
      </c>
    </row>
    <row r="53">
      <c r="A53" s="4" t="inlineStr">
        <is>
          <t>EBITDA (iii)</t>
        </is>
      </c>
      <c r="B53" s="4" t="inlineStr">
        <is>
          <t>[1]</t>
        </is>
      </c>
      <c r="C53" s="7" t="n">
        <v>10564.3</v>
      </c>
      <c r="D53" s="7" t="n">
        <v>12388.7</v>
      </c>
      <c r="E53" s="7" t="n">
        <v>11404.1</v>
      </c>
    </row>
    <row r="54">
      <c r="A54" s="4" t="inlineStr">
        <is>
          <t>Depreciation. amortization and impairment</t>
        </is>
      </c>
      <c r="C54" s="6" t="inlineStr">
        <is>
          <t>R$ 2982.3</t>
        </is>
      </c>
      <c r="D54" s="6" t="inlineStr">
        <is>
          <t>R$ 2914.5</t>
        </is>
      </c>
      <c r="E54" s="6" t="inlineStr">
        <is>
          <t>R$ 2869.0</t>
        </is>
      </c>
    </row>
    <row r="55">
      <c r="A55" s="4" t="inlineStr">
        <is>
          <t>EBITDA margin as a % (iii)</t>
        </is>
      </c>
      <c r="B55" s="4" t="inlineStr">
        <is>
          <t>[1]</t>
        </is>
      </c>
      <c r="C55" s="4" t="inlineStr">
        <is>
          <t>29.70%</t>
        </is>
      </c>
      <c r="D55" s="4" t="inlineStr">
        <is>
          <t>41.00%</t>
        </is>
      </c>
      <c r="E55" s="4" t="inlineStr">
        <is>
          <t>40.50%</t>
        </is>
      </c>
    </row>
    <row r="56">
      <c r="A56" s="4" t="inlineStr">
        <is>
          <t>Acquisition of property, plant and equipment</t>
        </is>
      </c>
      <c r="C56" s="6" t="inlineStr">
        <is>
          <t>R$ 4645.1</t>
        </is>
      </c>
      <c r="D56" s="6" t="inlineStr">
        <is>
          <t>R$ 3114.9</t>
        </is>
      </c>
      <c r="E56" s="6" t="inlineStr">
        <is>
          <t>R$ 3176.5</t>
        </is>
      </c>
    </row>
    <row r="57">
      <c r="A57" s="4" t="inlineStr">
        <is>
          <t>Share of results of joint ventures</t>
        </is>
      </c>
      <c r="C57" s="7" t="n">
        <v>-11.7</v>
      </c>
      <c r="D57" s="7" t="n">
        <v>-7.2</v>
      </c>
      <c r="E57" s="7" t="n">
        <v>-5.6</v>
      </c>
    </row>
    <row r="58">
      <c r="A58" s="4" t="inlineStr">
        <is>
          <t>Brazil 1 [member] | Beer [member]</t>
        </is>
      </c>
    </row>
    <row r="59">
      <c r="A59" s="3" t="inlineStr">
        <is>
          <t>Statement Line Items [Line Items]</t>
        </is>
      </c>
    </row>
    <row r="60">
      <c r="A60" s="4" t="inlineStr">
        <is>
          <t>Net sales</t>
        </is>
      </c>
      <c r="C60" s="7" t="n">
        <v>30537.1</v>
      </c>
      <c r="D60" s="5" t="n">
        <v>25953</v>
      </c>
      <c r="E60" s="7" t="n">
        <v>23765.5</v>
      </c>
    </row>
    <row r="61">
      <c r="A61" s="4" t="inlineStr">
        <is>
          <t>Cost of sales</t>
        </is>
      </c>
      <c r="C61" s="5" t="n">
        <v>-15382</v>
      </c>
      <c r="D61" s="7" t="n">
        <v>-11941.7</v>
      </c>
      <c r="E61" s="7" t="n">
        <v>-10037.9</v>
      </c>
    </row>
    <row r="62">
      <c r="A62" s="4" t="inlineStr">
        <is>
          <t>Gross profit</t>
        </is>
      </c>
      <c r="C62" s="7" t="n">
        <v>15155.1</v>
      </c>
      <c r="D62" s="7" t="n">
        <v>14011.3</v>
      </c>
      <c r="E62" s="7" t="n">
        <v>13727.6</v>
      </c>
    </row>
    <row r="63">
      <c r="A63" s="4" t="inlineStr">
        <is>
          <t>Distribution expenses</t>
        </is>
      </c>
      <c r="C63" s="7" t="n">
        <v>-4263.1</v>
      </c>
      <c r="D63" s="7" t="n">
        <v>-3529.2</v>
      </c>
      <c r="E63" s="7" t="n">
        <v>-3105.5</v>
      </c>
    </row>
    <row r="64">
      <c r="A64" s="4" t="inlineStr">
        <is>
          <t>Sales and marketing expenses</t>
        </is>
      </c>
      <c r="C64" s="7" t="n">
        <v>-3096.2</v>
      </c>
      <c r="D64" s="7" t="n">
        <v>-3008.9</v>
      </c>
      <c r="E64" s="5" t="n">
        <v>-2721</v>
      </c>
    </row>
    <row r="65">
      <c r="A65" s="4" t="inlineStr">
        <is>
          <t>Administrative expenses</t>
        </is>
      </c>
      <c r="C65" s="7" t="n">
        <v>-2616.1</v>
      </c>
      <c r="D65" s="7" t="n">
        <v>-1395.1</v>
      </c>
      <c r="E65" s="5" t="n">
        <v>-1426</v>
      </c>
    </row>
    <row r="66">
      <c r="A66" s="4" t="inlineStr">
        <is>
          <t>Other operating income/(expenses), net</t>
        </is>
      </c>
      <c r="C66" s="7" t="n">
        <v>1711.3</v>
      </c>
      <c r="D66" s="7" t="n">
        <v>2380.3</v>
      </c>
      <c r="E66" s="7" t="n">
        <v>1110.4</v>
      </c>
    </row>
    <row r="67">
      <c r="A67" s="4" t="inlineStr">
        <is>
          <t>Exceptional items</t>
        </is>
      </c>
      <c r="C67" s="5" t="n">
        <v>-202</v>
      </c>
      <c r="D67" s="7" t="n">
        <v>-173.8</v>
      </c>
      <c r="E67" s="7" t="n">
        <v>-328.2</v>
      </c>
    </row>
    <row r="68">
      <c r="A68" s="4" t="inlineStr">
        <is>
          <t>Income from operations</t>
        </is>
      </c>
      <c r="C68" s="5" t="n">
        <v>6689</v>
      </c>
      <c r="D68" s="7" t="n">
        <v>8284.6</v>
      </c>
      <c r="E68" s="7" t="n">
        <v>7257.3</v>
      </c>
    </row>
    <row r="69">
      <c r="A69" s="4" t="inlineStr">
        <is>
          <t>Net finance costs</t>
        </is>
      </c>
      <c r="C69" s="7" t="n">
        <v>-858.1</v>
      </c>
      <c r="D69" s="7" t="n">
        <v>-663.9</v>
      </c>
      <c r="E69" s="7" t="n">
        <v>-1408.9</v>
      </c>
    </row>
    <row r="70">
      <c r="A70" s="4" t="inlineStr">
        <is>
          <t>Share of results of joint ventures</t>
        </is>
      </c>
      <c r="C70" s="7" t="n">
        <v>-11.7</v>
      </c>
      <c r="D70" s="7" t="n">
        <v>-7.2</v>
      </c>
      <c r="E70" s="7" t="n">
        <v>-5.6</v>
      </c>
    </row>
    <row r="71">
      <c r="A71" s="4" t="inlineStr">
        <is>
          <t>Income before income tax</t>
        </is>
      </c>
      <c r="C71" s="7" t="n">
        <v>5819.2</v>
      </c>
      <c r="D71" s="7" t="n">
        <v>7613.5</v>
      </c>
      <c r="E71" s="7" t="n">
        <v>5842.8</v>
      </c>
    </row>
    <row r="72">
      <c r="A72" s="4" t="inlineStr">
        <is>
          <t>Income tax expense</t>
        </is>
      </c>
      <c r="C72" s="7" t="n">
        <v>1953.2</v>
      </c>
      <c r="D72" s="7" t="n">
        <v>-203.1</v>
      </c>
      <c r="E72" s="7" t="n">
        <v>807.7</v>
      </c>
    </row>
    <row r="73">
      <c r="A73" s="4" t="inlineStr">
        <is>
          <t>Net income</t>
        </is>
      </c>
      <c r="C73" s="7" t="n">
        <v>7772.4</v>
      </c>
      <c r="D73" s="7" t="n">
        <v>7410.4</v>
      </c>
      <c r="E73" s="7" t="n">
        <v>6650.5</v>
      </c>
    </row>
    <row r="74">
      <c r="A74" s="4" t="inlineStr">
        <is>
          <t>EBITDA (iii)</t>
        </is>
      </c>
      <c r="B74" s="4" t="inlineStr">
        <is>
          <t>[1]</t>
        </is>
      </c>
      <c r="C74" s="7" t="n">
        <v>9302.4</v>
      </c>
      <c r="D74" s="7" t="n">
        <v>10830.8</v>
      </c>
      <c r="E74" s="5" t="n">
        <v>9767</v>
      </c>
    </row>
    <row r="75">
      <c r="A75" s="4" t="inlineStr">
        <is>
          <t>Depreciation. amortization and impairment</t>
        </is>
      </c>
      <c r="C75" s="6" t="inlineStr">
        <is>
          <t>R$ 2625.1</t>
        </is>
      </c>
      <c r="D75" s="6" t="inlineStr">
        <is>
          <t>R$ 2553.4</t>
        </is>
      </c>
      <c r="E75" s="6" t="inlineStr">
        <is>
          <t>R$ 2515.3</t>
        </is>
      </c>
    </row>
    <row r="76">
      <c r="A76" s="4" t="inlineStr">
        <is>
          <t>EBITDA margin as a % (iii)</t>
        </is>
      </c>
      <c r="B76" s="4" t="inlineStr">
        <is>
          <t>[1]</t>
        </is>
      </c>
      <c r="C76" s="4" t="inlineStr">
        <is>
          <t>30.50%</t>
        </is>
      </c>
      <c r="D76" s="4" t="inlineStr">
        <is>
          <t>41.70%</t>
        </is>
      </c>
      <c r="E76" s="4" t="inlineStr">
        <is>
          <t>41.10%</t>
        </is>
      </c>
    </row>
    <row r="77">
      <c r="A77" s="4" t="inlineStr">
        <is>
          <t>Share of results of joint ventures</t>
        </is>
      </c>
      <c r="C77" s="6" t="inlineStr">
        <is>
          <t>R$ 11.7</t>
        </is>
      </c>
      <c r="D77" s="6" t="inlineStr">
        <is>
          <t>R$ 7.2</t>
        </is>
      </c>
      <c r="E77" s="6" t="inlineStr">
        <is>
          <t>R$ 5.6</t>
        </is>
      </c>
    </row>
    <row r="78">
      <c r="A78" s="4" t="inlineStr">
        <is>
          <t>Brazil 1 [member] | NAB [member]</t>
        </is>
      </c>
    </row>
    <row r="79">
      <c r="A79" s="3" t="inlineStr">
        <is>
          <t>Statement Line Items [Line Items]</t>
        </is>
      </c>
    </row>
    <row r="80">
      <c r="A80" s="4" t="inlineStr">
        <is>
          <t>Net sales</t>
        </is>
      </c>
      <c r="C80" s="7" t="n">
        <v>5049.4</v>
      </c>
      <c r="D80" s="7" t="n">
        <v>4243.5</v>
      </c>
      <c r="E80" s="7" t="n">
        <v>4364.4</v>
      </c>
    </row>
    <row r="81">
      <c r="A81" s="4" t="inlineStr">
        <is>
          <t>Cost of sales</t>
        </is>
      </c>
      <c r="C81" s="7" t="n">
        <v>-2927.1</v>
      </c>
      <c r="D81" s="7" t="n">
        <v>-2171.2</v>
      </c>
      <c r="E81" s="7" t="n">
        <v>-2058.4</v>
      </c>
    </row>
    <row r="82">
      <c r="A82" s="4" t="inlineStr">
        <is>
          <t>Gross profit</t>
        </is>
      </c>
      <c r="C82" s="7" t="n">
        <v>2122.3</v>
      </c>
      <c r="D82" s="7" t="n">
        <v>2072.3</v>
      </c>
      <c r="E82" s="5" t="n">
        <v>2306</v>
      </c>
    </row>
    <row r="83">
      <c r="A83" s="4" t="inlineStr">
        <is>
          <t>Distribution expenses</t>
        </is>
      </c>
      <c r="C83" s="5" t="n">
        <v>-860</v>
      </c>
      <c r="D83" s="7" t="n">
        <v>-712.7</v>
      </c>
      <c r="E83" s="7" t="n">
        <v>-708.6</v>
      </c>
    </row>
    <row r="84">
      <c r="A84" s="4" t="inlineStr">
        <is>
          <t>Sales and marketing expenses</t>
        </is>
      </c>
      <c r="C84" s="7" t="n">
        <v>-344.1</v>
      </c>
      <c r="D84" s="7" t="n">
        <v>-435.2</v>
      </c>
      <c r="E84" s="7" t="n">
        <v>-403.8</v>
      </c>
    </row>
    <row r="85">
      <c r="A85" s="4" t="inlineStr">
        <is>
          <t>Administrative expenses</t>
        </is>
      </c>
      <c r="C85" s="7" t="n">
        <v>-390.1</v>
      </c>
      <c r="D85" s="7" t="n">
        <v>-234.5</v>
      </c>
      <c r="E85" s="7" t="n">
        <v>-220.8</v>
      </c>
    </row>
    <row r="86">
      <c r="A86" s="4" t="inlineStr">
        <is>
          <t>Other operating income/(expenses), net</t>
        </is>
      </c>
      <c r="C86" s="7" t="n">
        <v>384.7</v>
      </c>
      <c r="D86" s="7" t="n">
        <v>506.9</v>
      </c>
      <c r="E86" s="7" t="n">
        <v>310.6</v>
      </c>
    </row>
    <row r="87">
      <c r="A87" s="4" t="inlineStr">
        <is>
          <t>Exceptional items</t>
        </is>
      </c>
      <c r="C87" s="7" t="n">
        <v>-8.1</v>
      </c>
      <c r="D87" s="5" t="n">
        <v>0</v>
      </c>
      <c r="E87" s="5" t="n">
        <v>0</v>
      </c>
    </row>
    <row r="88">
      <c r="A88" s="4" t="inlineStr">
        <is>
          <t>Income from operations</t>
        </is>
      </c>
      <c r="C88" s="7" t="n">
        <v>904.7</v>
      </c>
      <c r="D88" s="7" t="n">
        <v>1196.8</v>
      </c>
      <c r="E88" s="7" t="n">
        <v>1283.4</v>
      </c>
    </row>
    <row r="89">
      <c r="A89" s="4" t="inlineStr">
        <is>
          <t>Net finance costs</t>
        </is>
      </c>
      <c r="C89" s="5" t="n">
        <v>0</v>
      </c>
      <c r="D89" s="5" t="n">
        <v>0</v>
      </c>
      <c r="E89" s="5" t="n">
        <v>27</v>
      </c>
    </row>
    <row r="90">
      <c r="A90" s="4" t="inlineStr">
        <is>
          <t>Share of results of joint ventures</t>
        </is>
      </c>
      <c r="C90" s="5" t="n">
        <v>0</v>
      </c>
      <c r="D90" s="5" t="n">
        <v>0</v>
      </c>
      <c r="E90" s="5" t="n">
        <v>0</v>
      </c>
    </row>
    <row r="91">
      <c r="A91" s="4" t="inlineStr">
        <is>
          <t>Income before income tax</t>
        </is>
      </c>
      <c r="C91" s="7" t="n">
        <v>904.7</v>
      </c>
      <c r="D91" s="7" t="n">
        <v>1196.8</v>
      </c>
      <c r="E91" s="7" t="n">
        <v>1310.4</v>
      </c>
    </row>
    <row r="92">
      <c r="A92" s="4" t="inlineStr">
        <is>
          <t>Income tax expense</t>
        </is>
      </c>
      <c r="C92" s="5" t="n">
        <v>0</v>
      </c>
      <c r="D92" s="5" t="n">
        <v>0</v>
      </c>
      <c r="E92" s="5" t="n">
        <v>0</v>
      </c>
    </row>
    <row r="93">
      <c r="A93" s="4" t="inlineStr">
        <is>
          <t>Net income</t>
        </is>
      </c>
      <c r="C93" s="7" t="n">
        <v>904.7</v>
      </c>
      <c r="D93" s="7" t="n">
        <v>1196.8</v>
      </c>
      <c r="E93" s="7" t="n">
        <v>1310.4</v>
      </c>
    </row>
    <row r="94">
      <c r="A94" s="4" t="inlineStr">
        <is>
          <t>EBITDA (iii)</t>
        </is>
      </c>
      <c r="B94" s="4" t="inlineStr">
        <is>
          <t>[1]</t>
        </is>
      </c>
      <c r="C94" s="7" t="n">
        <v>1261.9</v>
      </c>
      <c r="D94" s="7" t="n">
        <v>1557.9</v>
      </c>
      <c r="E94" s="7" t="n">
        <v>1637.1</v>
      </c>
    </row>
    <row r="95">
      <c r="A95" s="4" t="inlineStr">
        <is>
          <t>Depreciation. amortization and impairment</t>
        </is>
      </c>
      <c r="C95" s="6" t="inlineStr">
        <is>
          <t>R$ 357.2</t>
        </is>
      </c>
      <c r="D95" s="6" t="inlineStr">
        <is>
          <t>R$ 361.1</t>
        </is>
      </c>
      <c r="E95" s="6" t="inlineStr">
        <is>
          <t>R$ 353.7</t>
        </is>
      </c>
    </row>
    <row r="96">
      <c r="A96" s="4" t="inlineStr">
        <is>
          <t>EBITDA margin as a % (iii)</t>
        </is>
      </c>
      <c r="B96" s="4" t="inlineStr">
        <is>
          <t>[1]</t>
        </is>
      </c>
      <c r="C96" s="4" t="inlineStr">
        <is>
          <t>25.00%</t>
        </is>
      </c>
      <c r="D96" s="4" t="inlineStr">
        <is>
          <t>36.70%</t>
        </is>
      </c>
      <c r="E96" s="4" t="inlineStr">
        <is>
          <t>37.50%</t>
        </is>
      </c>
    </row>
    <row r="97">
      <c r="A97" s="4" t="inlineStr">
        <is>
          <t>Share of results of joint ventures</t>
        </is>
      </c>
      <c r="C97" s="6" t="inlineStr">
        <is>
          <t>R$ 0.0</t>
        </is>
      </c>
      <c r="D97" s="6" t="inlineStr">
        <is>
          <t>R$ 0.0</t>
        </is>
      </c>
      <c r="E97" s="6" t="inlineStr">
        <is>
          <t>R$ 0.0</t>
        </is>
      </c>
    </row>
    <row r="98">
      <c r="A98" s="4" t="inlineStr">
        <is>
          <t>Brazil 1 [member] | Operating segments [member]</t>
        </is>
      </c>
    </row>
    <row r="99">
      <c r="A99" s="3" t="inlineStr">
        <is>
          <t>Statement Line Items [Line Items]</t>
        </is>
      </c>
    </row>
    <row r="100">
      <c r="A100" s="4" t="inlineStr">
        <is>
          <t>Total assets</t>
        </is>
      </c>
      <c r="C100" s="7" t="n">
        <v>54609.4</v>
      </c>
      <c r="D100" s="7" t="n">
        <v>48970.2</v>
      </c>
      <c r="E100" s="7" t="n">
        <v>44161.9</v>
      </c>
    </row>
    <row r="101">
      <c r="A101" s="4" t="inlineStr">
        <is>
          <t>Total liabilities</t>
        </is>
      </c>
      <c r="C101" s="7" t="n">
        <v>27611.2</v>
      </c>
      <c r="D101" s="7" t="n">
        <v>25032.6</v>
      </c>
      <c r="E101" s="7" t="n">
        <v>19907.4</v>
      </c>
    </row>
    <row r="102">
      <c r="A102" s="4" t="inlineStr">
        <is>
          <t>CAC [member]</t>
        </is>
      </c>
    </row>
    <row r="103">
      <c r="A103" s="3" t="inlineStr">
        <is>
          <t>Statement Line Items [Line Items]</t>
        </is>
      </c>
    </row>
    <row r="104">
      <c r="A104" s="4" t="inlineStr">
        <is>
          <t>Net sales</t>
        </is>
      </c>
      <c r="B104" s="4" t="inlineStr">
        <is>
          <t>[2]</t>
        </is>
      </c>
      <c r="C104" s="7" t="n">
        <v>9947.4</v>
      </c>
      <c r="D104" s="7" t="n">
        <v>7319.3</v>
      </c>
      <c r="E104" s="7" t="n">
        <v>6757.9</v>
      </c>
    </row>
    <row r="105">
      <c r="A105" s="4" t="inlineStr">
        <is>
          <t>Cost of sales</t>
        </is>
      </c>
      <c r="B105" s="4" t="inlineStr">
        <is>
          <t>[2]</t>
        </is>
      </c>
      <c r="C105" s="7" t="n">
        <v>-4727.9</v>
      </c>
      <c r="D105" s="7" t="n">
        <v>-3307.5</v>
      </c>
      <c r="E105" s="7" t="n">
        <v>-2934.1</v>
      </c>
    </row>
    <row r="106">
      <c r="A106" s="4" t="inlineStr">
        <is>
          <t>Gross profit</t>
        </is>
      </c>
      <c r="B106" s="4" t="inlineStr">
        <is>
          <t>[2]</t>
        </is>
      </c>
      <c r="C106" s="7" t="n">
        <v>5219.5</v>
      </c>
      <c r="D106" s="7" t="n">
        <v>4011.8</v>
      </c>
      <c r="E106" s="7" t="n">
        <v>3823.8</v>
      </c>
    </row>
    <row r="107">
      <c r="A107" s="4" t="inlineStr">
        <is>
          <t>Distribution expenses</t>
        </is>
      </c>
      <c r="B107" s="4" t="inlineStr">
        <is>
          <t>[2]</t>
        </is>
      </c>
      <c r="C107" s="7" t="n">
        <v>-872.7</v>
      </c>
      <c r="D107" s="7" t="n">
        <v>-751.5</v>
      </c>
      <c r="E107" s="7" t="n">
        <v>-684.3</v>
      </c>
    </row>
    <row r="108">
      <c r="A108" s="4" t="inlineStr">
        <is>
          <t>Sales and marketing expenses</t>
        </is>
      </c>
      <c r="B108" s="4" t="inlineStr">
        <is>
          <t>[2]</t>
        </is>
      </c>
      <c r="C108" s="7" t="n">
        <v>-693.3</v>
      </c>
      <c r="D108" s="7" t="n">
        <v>-542.4</v>
      </c>
      <c r="E108" s="5" t="n">
        <v>-553</v>
      </c>
    </row>
    <row r="109">
      <c r="A109" s="4" t="inlineStr">
        <is>
          <t>Administrative expenses</t>
        </is>
      </c>
      <c r="B109" s="4" t="inlineStr">
        <is>
          <t>[2]</t>
        </is>
      </c>
      <c r="C109" s="7" t="n">
        <v>-427.7</v>
      </c>
      <c r="D109" s="5" t="n">
        <v>-305</v>
      </c>
      <c r="E109" s="7" t="n">
        <v>-256.7</v>
      </c>
    </row>
    <row r="110">
      <c r="A110" s="4" t="inlineStr">
        <is>
          <t>Other operating income/(expenses), net</t>
        </is>
      </c>
      <c r="B110" s="4" t="inlineStr">
        <is>
          <t>[2]</t>
        </is>
      </c>
      <c r="C110" s="7" t="n">
        <v>12.4</v>
      </c>
      <c r="D110" s="7" t="n">
        <v>-23.5</v>
      </c>
      <c r="E110" s="7" t="n">
        <v>85.8</v>
      </c>
    </row>
    <row r="111">
      <c r="A111" s="4" t="inlineStr">
        <is>
          <t>Exceptional items</t>
        </is>
      </c>
      <c r="B111" s="4" t="inlineStr">
        <is>
          <t>[2]</t>
        </is>
      </c>
      <c r="C111" s="7" t="n">
        <v>-46.7</v>
      </c>
      <c r="D111" s="7" t="n">
        <v>-70.5</v>
      </c>
      <c r="E111" s="7" t="n">
        <v>-17.1</v>
      </c>
    </row>
    <row r="112">
      <c r="A112" s="4" t="inlineStr">
        <is>
          <t>Income from operations</t>
        </is>
      </c>
      <c r="B112" s="4" t="inlineStr">
        <is>
          <t>[2]</t>
        </is>
      </c>
      <c r="C112" s="7" t="n">
        <v>3191.5</v>
      </c>
      <c r="D112" s="7" t="n">
        <v>2318.9</v>
      </c>
      <c r="E112" s="7" t="n">
        <v>2398.5</v>
      </c>
    </row>
    <row r="113">
      <c r="A113" s="4" t="inlineStr">
        <is>
          <t>Net finance costs</t>
        </is>
      </c>
      <c r="B113" s="4" t="inlineStr">
        <is>
          <t>[2]</t>
        </is>
      </c>
      <c r="C113" s="7" t="n">
        <v>-80.09999999999999</v>
      </c>
      <c r="D113" s="7" t="n">
        <v>9.800000000000001</v>
      </c>
      <c r="E113" s="7" t="n">
        <v>-110.1</v>
      </c>
    </row>
    <row r="114">
      <c r="A114" s="4" t="inlineStr">
        <is>
          <t>Share of results of joint ventures</t>
        </is>
      </c>
      <c r="B114" s="4" t="inlineStr">
        <is>
          <t>[2]</t>
        </is>
      </c>
      <c r="C114" s="7" t="n">
        <v>-79.7</v>
      </c>
      <c r="D114" s="7" t="n">
        <v>-4.9</v>
      </c>
      <c r="E114" s="7" t="n">
        <v>-2.2</v>
      </c>
    </row>
    <row r="115">
      <c r="A115" s="4" t="inlineStr">
        <is>
          <t>Income before income tax</t>
        </is>
      </c>
      <c r="B115" s="4" t="inlineStr">
        <is>
          <t>[2]</t>
        </is>
      </c>
      <c r="C115" s="7" t="n">
        <v>3031.7</v>
      </c>
      <c r="D115" s="7" t="n">
        <v>2323.8</v>
      </c>
      <c r="E115" s="7" t="n">
        <v>2286.2</v>
      </c>
    </row>
    <row r="116">
      <c r="A116" s="4" t="inlineStr">
        <is>
          <t>Income tax expense</t>
        </is>
      </c>
      <c r="B116" s="4" t="inlineStr">
        <is>
          <t>[2]</t>
        </is>
      </c>
      <c r="C116" s="7" t="n">
        <v>-1301.7</v>
      </c>
      <c r="D116" s="7" t="n">
        <v>-713.2</v>
      </c>
      <c r="E116" s="7" t="n">
        <v>-642.7</v>
      </c>
    </row>
    <row r="117">
      <c r="A117" s="4" t="inlineStr">
        <is>
          <t>Net income</t>
        </is>
      </c>
      <c r="B117" s="4" t="inlineStr">
        <is>
          <t>[2]</t>
        </is>
      </c>
      <c r="C117" s="5" t="n">
        <v>1730</v>
      </c>
      <c r="D117" s="7" t="n">
        <v>1610.6</v>
      </c>
      <c r="E117" s="7" t="n">
        <v>1643.5</v>
      </c>
    </row>
    <row r="118">
      <c r="A118" s="4" t="inlineStr">
        <is>
          <t>EBITDA (iii)</t>
        </is>
      </c>
      <c r="B118" s="4" t="inlineStr">
        <is>
          <t>[1],[2]</t>
        </is>
      </c>
      <c r="C118" s="7" t="n">
        <v>3789.2</v>
      </c>
      <c r="D118" s="5" t="n">
        <v>2995</v>
      </c>
      <c r="E118" s="7" t="n">
        <v>2942.6</v>
      </c>
    </row>
    <row r="119">
      <c r="A119" s="4" t="inlineStr">
        <is>
          <t>Depreciation. amortization and impairment</t>
        </is>
      </c>
      <c r="B119" s="4" t="inlineStr">
        <is>
          <t>[2]</t>
        </is>
      </c>
      <c r="C119" s="6" t="inlineStr">
        <is>
          <t>R$ 677.4</t>
        </is>
      </c>
      <c r="D119" s="6" t="inlineStr">
        <is>
          <t>R$ 681.0</t>
        </is>
      </c>
      <c r="E119" s="6" t="inlineStr">
        <is>
          <t>R$ 546.3</t>
        </is>
      </c>
    </row>
    <row r="120">
      <c r="A120" s="4" t="inlineStr">
        <is>
          <t>EBITDA margin as a % (iii)</t>
        </is>
      </c>
      <c r="B120" s="4" t="inlineStr">
        <is>
          <t>[1],[2]</t>
        </is>
      </c>
      <c r="C120" s="4" t="inlineStr">
        <is>
          <t>38.10%</t>
        </is>
      </c>
      <c r="D120" s="4" t="inlineStr">
        <is>
          <t>40.90%</t>
        </is>
      </c>
      <c r="E120" s="4" t="inlineStr">
        <is>
          <t>43.50%</t>
        </is>
      </c>
    </row>
    <row r="121">
      <c r="A121" s="4" t="inlineStr">
        <is>
          <t>Acquisition of property, plant and equipment</t>
        </is>
      </c>
      <c r="B121" s="4" t="inlineStr">
        <is>
          <t>[2]</t>
        </is>
      </c>
      <c r="C121" s="6" t="inlineStr">
        <is>
          <t>R$ 801.6</t>
        </is>
      </c>
      <c r="D121" s="6" t="inlineStr">
        <is>
          <t>R$ 492.3</t>
        </is>
      </c>
      <c r="E121" s="6" t="inlineStr">
        <is>
          <t>R$ 578.4</t>
        </is>
      </c>
    </row>
    <row r="122">
      <c r="A122" s="4" t="inlineStr">
        <is>
          <t>Share of results of joint ventures</t>
        </is>
      </c>
      <c r="B122" s="4" t="inlineStr">
        <is>
          <t>[2]</t>
        </is>
      </c>
      <c r="C122" s="7" t="n">
        <v>-79.7</v>
      </c>
      <c r="D122" s="7" t="n">
        <v>-4.9</v>
      </c>
      <c r="E122" s="7" t="n">
        <v>-2.2</v>
      </c>
    </row>
    <row r="123">
      <c r="A123" s="4" t="inlineStr">
        <is>
          <t>CAC [member] | Operating segments [member]</t>
        </is>
      </c>
    </row>
    <row r="124">
      <c r="A124" s="3" t="inlineStr">
        <is>
          <t>Statement Line Items [Line Items]</t>
        </is>
      </c>
    </row>
    <row r="125">
      <c r="A125" s="4" t="inlineStr">
        <is>
          <t>Total assets</t>
        </is>
      </c>
      <c r="B125" s="4" t="inlineStr">
        <is>
          <t>[2]</t>
        </is>
      </c>
      <c r="C125" s="7" t="n">
        <v>15351.9</v>
      </c>
      <c r="D125" s="7" t="n">
        <v>13521.4</v>
      </c>
      <c r="E125" s="7" t="n">
        <v>11393.3</v>
      </c>
    </row>
    <row r="126">
      <c r="A126" s="4" t="inlineStr">
        <is>
          <t>Total liabilities</t>
        </is>
      </c>
      <c r="B126" s="4" t="inlineStr">
        <is>
          <t>[2]</t>
        </is>
      </c>
      <c r="C126" s="7" t="n">
        <v>5414.4</v>
      </c>
      <c r="D126" s="7" t="n">
        <v>4114.2</v>
      </c>
      <c r="E126" s="7" t="n">
        <v>3932.8</v>
      </c>
    </row>
    <row r="127">
      <c r="A127" s="4" t="inlineStr">
        <is>
          <t>South Latin America segment [member]</t>
        </is>
      </c>
    </row>
    <row r="128">
      <c r="A128" s="3" t="inlineStr">
        <is>
          <t>Statement Line Items [Line Items]</t>
        </is>
      </c>
    </row>
    <row r="129">
      <c r="A129" s="4" t="inlineStr">
        <is>
          <t>Net sales</t>
        </is>
      </c>
      <c r="B129" s="4" t="inlineStr">
        <is>
          <t>[3]</t>
        </is>
      </c>
      <c r="C129" s="7" t="n">
        <v>16571.7</v>
      </c>
      <c r="D129" s="7" t="n">
        <v>11560.8</v>
      </c>
      <c r="E129" s="7" t="n">
        <v>10028.7</v>
      </c>
    </row>
    <row r="130">
      <c r="A130" s="4" t="inlineStr">
        <is>
          <t>Cost of sales</t>
        </is>
      </c>
      <c r="B130" s="4" t="inlineStr">
        <is>
          <t>[3]</t>
        </is>
      </c>
      <c r="C130" s="7" t="n">
        <v>-8235.700000000001</v>
      </c>
      <c r="D130" s="7" t="n">
        <v>-5937.4</v>
      </c>
      <c r="E130" s="5" t="n">
        <v>-3998</v>
      </c>
    </row>
    <row r="131">
      <c r="A131" s="4" t="inlineStr">
        <is>
          <t>Gross profit</t>
        </is>
      </c>
      <c r="B131" s="4" t="inlineStr">
        <is>
          <t>[3]</t>
        </is>
      </c>
      <c r="C131" s="5" t="n">
        <v>8336</v>
      </c>
      <c r="D131" s="7" t="n">
        <v>5623.4</v>
      </c>
      <c r="E131" s="7" t="n">
        <v>6030.7</v>
      </c>
    </row>
    <row r="132">
      <c r="A132" s="4" t="inlineStr">
        <is>
          <t>Distribution expenses</t>
        </is>
      </c>
      <c r="B132" s="4" t="inlineStr">
        <is>
          <t>[3]</t>
        </is>
      </c>
      <c r="C132" s="7" t="n">
        <v>-2010.1</v>
      </c>
      <c r="D132" s="7" t="n">
        <v>-1492.8</v>
      </c>
      <c r="E132" s="5" t="n">
        <v>-1092</v>
      </c>
    </row>
    <row r="133">
      <c r="A133" s="4" t="inlineStr">
        <is>
          <t>Sales and marketing expenses</t>
        </is>
      </c>
      <c r="B133" s="4" t="inlineStr">
        <is>
          <t>[3]</t>
        </is>
      </c>
      <c r="C133" s="7" t="n">
        <v>-1542.9</v>
      </c>
      <c r="D133" s="7" t="n">
        <v>-1165.6</v>
      </c>
      <c r="E133" s="7" t="n">
        <v>-1019.7</v>
      </c>
    </row>
    <row r="134">
      <c r="A134" s="4" t="inlineStr">
        <is>
          <t>Administrative expenses</t>
        </is>
      </c>
      <c r="B134" s="4" t="inlineStr">
        <is>
          <t>[3]</t>
        </is>
      </c>
      <c r="C134" s="5" t="n">
        <v>-832</v>
      </c>
      <c r="D134" s="7" t="n">
        <v>-574.9</v>
      </c>
      <c r="E134" s="7" t="n">
        <v>-428.8</v>
      </c>
    </row>
    <row r="135">
      <c r="A135" s="4" t="inlineStr">
        <is>
          <t>Other operating income/(expenses), net</t>
        </is>
      </c>
      <c r="B135" s="4" t="inlineStr">
        <is>
          <t>[3]</t>
        </is>
      </c>
      <c r="C135" s="7" t="n">
        <v>38.8</v>
      </c>
      <c r="D135" s="7" t="n">
        <v>-159.9</v>
      </c>
      <c r="E135" s="5" t="n">
        <v>-18</v>
      </c>
    </row>
    <row r="136">
      <c r="A136" s="4" t="inlineStr">
        <is>
          <t>Exceptional items</t>
        </is>
      </c>
      <c r="B136" s="4" t="inlineStr">
        <is>
          <t>[3]</t>
        </is>
      </c>
      <c r="C136" s="7" t="n">
        <v>-115.4</v>
      </c>
      <c r="D136" s="7" t="n">
        <v>-145.7</v>
      </c>
      <c r="E136" s="7" t="n">
        <v>-51.9</v>
      </c>
    </row>
    <row r="137">
      <c r="A137" s="4" t="inlineStr">
        <is>
          <t>Income from operations</t>
        </is>
      </c>
      <c r="B137" s="4" t="inlineStr">
        <is>
          <t>[3]</t>
        </is>
      </c>
      <c r="C137" s="7" t="n">
        <v>3874.4</v>
      </c>
      <c r="D137" s="7" t="n">
        <v>2084.5</v>
      </c>
      <c r="E137" s="7" t="n">
        <v>3420.3</v>
      </c>
    </row>
    <row r="138">
      <c r="A138" s="4" t="inlineStr">
        <is>
          <t>Net finance costs</t>
        </is>
      </c>
      <c r="B138" s="4" t="inlineStr">
        <is>
          <t>[3]</t>
        </is>
      </c>
      <c r="C138" s="7" t="n">
        <v>-2177.8</v>
      </c>
      <c r="D138" s="7" t="n">
        <v>-1731.4</v>
      </c>
      <c r="E138" s="7" t="n">
        <v>-1543.2</v>
      </c>
    </row>
    <row r="139">
      <c r="A139" s="4" t="inlineStr">
        <is>
          <t>Share of results of joint ventures</t>
        </is>
      </c>
      <c r="B139" s="4" t="inlineStr">
        <is>
          <t>[3]</t>
        </is>
      </c>
      <c r="C139" s="5" t="n">
        <v>0</v>
      </c>
      <c r="D139" s="5" t="n">
        <v>0</v>
      </c>
      <c r="E139" s="5" t="n">
        <v>0</v>
      </c>
    </row>
    <row r="140">
      <c r="A140" s="4" t="inlineStr">
        <is>
          <t>Income before income tax</t>
        </is>
      </c>
      <c r="B140" s="4" t="inlineStr">
        <is>
          <t>[3]</t>
        </is>
      </c>
      <c r="C140" s="7" t="n">
        <v>1696.6</v>
      </c>
      <c r="D140" s="7" t="n">
        <v>353.1</v>
      </c>
      <c r="E140" s="7" t="n">
        <v>1877.1</v>
      </c>
    </row>
    <row r="141">
      <c r="A141" s="4" t="inlineStr">
        <is>
          <t>Income tax expense</t>
        </is>
      </c>
      <c r="B141" s="4" t="inlineStr">
        <is>
          <t>[3]</t>
        </is>
      </c>
      <c r="C141" s="7" t="n">
        <v>-509.4</v>
      </c>
      <c r="D141" s="7" t="n">
        <v>-118.4</v>
      </c>
      <c r="E141" s="7" t="n">
        <v>-272.3</v>
      </c>
    </row>
    <row r="142">
      <c r="A142" s="4" t="inlineStr">
        <is>
          <t>Net income</t>
        </is>
      </c>
      <c r="B142" s="4" t="inlineStr">
        <is>
          <t>[3]</t>
        </is>
      </c>
      <c r="C142" s="7" t="n">
        <v>1187.2</v>
      </c>
      <c r="D142" s="7" t="n">
        <v>234.7</v>
      </c>
      <c r="E142" s="7" t="n">
        <v>1604.8</v>
      </c>
    </row>
    <row r="143">
      <c r="A143" s="4" t="inlineStr">
        <is>
          <t>EBITDA (iii)</t>
        </is>
      </c>
      <c r="B143" s="4" t="inlineStr">
        <is>
          <t>[1],[3]</t>
        </is>
      </c>
      <c r="C143" s="7" t="n">
        <v>5071.4</v>
      </c>
      <c r="D143" s="7" t="n">
        <v>3182.6</v>
      </c>
      <c r="E143" s="7" t="n">
        <v>4337.9</v>
      </c>
    </row>
    <row r="144">
      <c r="A144" s="4" t="inlineStr">
        <is>
          <t>Depreciation. amortization and impairment</t>
        </is>
      </c>
      <c r="B144" s="4" t="inlineStr">
        <is>
          <t>[3]</t>
        </is>
      </c>
      <c r="C144" s="6" t="inlineStr">
        <is>
          <t>R$ 1197.0</t>
        </is>
      </c>
      <c r="D144" s="6" t="inlineStr">
        <is>
          <t>R$ 1098.1</t>
        </is>
      </c>
      <c r="E144" s="6" t="inlineStr">
        <is>
          <t>R$ 917.6</t>
        </is>
      </c>
    </row>
    <row r="145">
      <c r="A145" s="4" t="inlineStr">
        <is>
          <t>EBITDA margin as a % (iii)</t>
        </is>
      </c>
      <c r="B145" s="4" t="inlineStr">
        <is>
          <t>[1],[3]</t>
        </is>
      </c>
      <c r="C145" s="4" t="inlineStr">
        <is>
          <t>30.60%</t>
        </is>
      </c>
      <c r="D145" s="4" t="inlineStr">
        <is>
          <t>27.50%</t>
        </is>
      </c>
      <c r="E145" s="4" t="inlineStr">
        <is>
          <t>43.30%</t>
        </is>
      </c>
    </row>
    <row r="146">
      <c r="A146" s="4" t="inlineStr">
        <is>
          <t>Acquisition of property, plant and equipment</t>
        </is>
      </c>
      <c r="B146" s="4" t="inlineStr">
        <is>
          <t>[3]</t>
        </is>
      </c>
      <c r="C146" s="6" t="inlineStr">
        <is>
          <t>R$ 1665.4</t>
        </is>
      </c>
      <c r="D146" s="6" t="inlineStr">
        <is>
          <t>R$ 621.8</t>
        </is>
      </c>
      <c r="E146" s="6" t="inlineStr">
        <is>
          <t>R$ 1025.0</t>
        </is>
      </c>
    </row>
    <row r="147">
      <c r="A147" s="4" t="inlineStr">
        <is>
          <t>Share of results of joint ventures</t>
        </is>
      </c>
      <c r="B147" s="4" t="inlineStr">
        <is>
          <t>[3]</t>
        </is>
      </c>
      <c r="C147" s="5" t="n">
        <v>0</v>
      </c>
      <c r="D147" s="5" t="n">
        <v>0</v>
      </c>
      <c r="E147" s="5" t="n">
        <v>0</v>
      </c>
    </row>
    <row r="148">
      <c r="A148" s="4" t="inlineStr">
        <is>
          <t>South Latin America segment [member] | Operating segments [member]</t>
        </is>
      </c>
    </row>
    <row r="149">
      <c r="A149" s="3" t="inlineStr">
        <is>
          <t>Statement Line Items [Line Items]</t>
        </is>
      </c>
    </row>
    <row r="150">
      <c r="A150" s="4" t="inlineStr">
        <is>
          <t>Total assets</t>
        </is>
      </c>
      <c r="B150" s="4" t="inlineStr">
        <is>
          <t>[3]</t>
        </is>
      </c>
      <c r="C150" s="5" t="n">
        <v>21583</v>
      </c>
      <c r="D150" s="7" t="n">
        <v>17211.2</v>
      </c>
      <c r="E150" s="5" t="n">
        <v>14454</v>
      </c>
    </row>
    <row r="151">
      <c r="A151" s="4" t="inlineStr">
        <is>
          <t>Total liabilities</t>
        </is>
      </c>
      <c r="B151" s="4" t="inlineStr">
        <is>
          <t>[3]</t>
        </is>
      </c>
      <c r="C151" s="7" t="n">
        <v>7843.6</v>
      </c>
      <c r="D151" s="7" t="n">
        <v>5156.4</v>
      </c>
      <c r="E151" s="7" t="n">
        <v>4411.8</v>
      </c>
    </row>
    <row r="152">
      <c r="A152" s="4" t="inlineStr">
        <is>
          <t>Canada segment [member]</t>
        </is>
      </c>
    </row>
    <row r="153">
      <c r="A153" s="3" t="inlineStr">
        <is>
          <t>Statement Line Items [Line Items]</t>
        </is>
      </c>
    </row>
    <row r="154">
      <c r="A154" s="4" t="inlineStr">
        <is>
          <t>Net sales</t>
        </is>
      </c>
      <c r="C154" s="7" t="n">
        <v>10748.7</v>
      </c>
      <c r="D154" s="7" t="n">
        <v>9302.4</v>
      </c>
      <c r="E154" s="7" t="n">
        <v>7088.6</v>
      </c>
    </row>
    <row r="155">
      <c r="A155" s="4" t="inlineStr">
        <is>
          <t>Cost of sales</t>
        </is>
      </c>
      <c r="C155" s="5" t="n">
        <v>-4387</v>
      </c>
      <c r="D155" s="7" t="n">
        <v>-3708.3</v>
      </c>
      <c r="E155" s="7" t="n">
        <v>-2649.8</v>
      </c>
    </row>
    <row r="156">
      <c r="A156" s="4" t="inlineStr">
        <is>
          <t>Gross profit</t>
        </is>
      </c>
      <c r="C156" s="7" t="n">
        <v>6361.7</v>
      </c>
      <c r="D156" s="7" t="n">
        <v>5594.1</v>
      </c>
      <c r="E156" s="7" t="n">
        <v>4438.8</v>
      </c>
    </row>
    <row r="157">
      <c r="A157" s="4" t="inlineStr">
        <is>
          <t>Distribution expenses</t>
        </is>
      </c>
      <c r="C157" s="7" t="n">
        <v>-1926.8</v>
      </c>
      <c r="D157" s="7" t="n">
        <v>-1758.8</v>
      </c>
      <c r="E157" s="5" t="n">
        <v>-1361</v>
      </c>
    </row>
    <row r="158">
      <c r="A158" s="4" t="inlineStr">
        <is>
          <t>Sales and marketing expenses</t>
        </is>
      </c>
      <c r="C158" s="5" t="n">
        <v>-1359</v>
      </c>
      <c r="D158" s="7" t="n">
        <v>-1222.5</v>
      </c>
      <c r="E158" s="7" t="n">
        <v>-998.6</v>
      </c>
    </row>
    <row r="159">
      <c r="A159" s="4" t="inlineStr">
        <is>
          <t>Administrative expenses</t>
        </is>
      </c>
      <c r="C159" s="7" t="n">
        <v>-611.5</v>
      </c>
      <c r="D159" s="5" t="n">
        <v>-439</v>
      </c>
      <c r="E159" s="7" t="n">
        <v>-347.7</v>
      </c>
    </row>
    <row r="160">
      <c r="A160" s="4" t="inlineStr">
        <is>
          <t>Other operating income/(expenses), net</t>
        </is>
      </c>
      <c r="C160" s="7" t="n">
        <v>-23.1</v>
      </c>
      <c r="D160" s="7" t="n">
        <v>-24.4</v>
      </c>
      <c r="E160" s="7" t="n">
        <v>-16.1</v>
      </c>
    </row>
    <row r="161">
      <c r="A161" s="4" t="inlineStr">
        <is>
          <t>Exceptional items</t>
        </is>
      </c>
      <c r="C161" s="7" t="n">
        <v>-20.6</v>
      </c>
      <c r="D161" s="5" t="n">
        <v>-62</v>
      </c>
      <c r="E161" s="5" t="n">
        <v>0</v>
      </c>
    </row>
    <row r="162">
      <c r="A162" s="4" t="inlineStr">
        <is>
          <t>Income from operations</t>
        </is>
      </c>
      <c r="C162" s="7" t="n">
        <v>2420.7</v>
      </c>
      <c r="D162" s="7" t="n">
        <v>2087.4</v>
      </c>
      <c r="E162" s="7" t="n">
        <v>1715.4</v>
      </c>
    </row>
    <row r="163">
      <c r="A163" s="4" t="inlineStr">
        <is>
          <t>Net finance costs</t>
        </is>
      </c>
      <c r="C163" s="7" t="n">
        <v>-89.40000000000001</v>
      </c>
      <c r="D163" s="5" t="n">
        <v>-49</v>
      </c>
      <c r="E163" s="7" t="n">
        <v>-74.3</v>
      </c>
    </row>
    <row r="164">
      <c r="A164" s="4" t="inlineStr">
        <is>
          <t>Share of results of joint ventures</t>
        </is>
      </c>
      <c r="C164" s="7" t="n">
        <v>-24.3</v>
      </c>
      <c r="D164" s="7" t="n">
        <v>-31.2</v>
      </c>
      <c r="E164" s="7" t="n">
        <v>-14.5</v>
      </c>
    </row>
    <row r="165">
      <c r="A165" s="4" t="inlineStr">
        <is>
          <t>Income before income tax</t>
        </is>
      </c>
      <c r="C165" s="5" t="n">
        <v>2307</v>
      </c>
      <c r="D165" s="7" t="n">
        <v>2007.2</v>
      </c>
      <c r="E165" s="7" t="n">
        <v>1626.6</v>
      </c>
    </row>
    <row r="166">
      <c r="A166" s="4" t="inlineStr">
        <is>
          <t>Income tax expense</t>
        </is>
      </c>
      <c r="C166" s="7" t="n">
        <v>-778.7</v>
      </c>
      <c r="D166" s="7" t="n">
        <v>-727.8</v>
      </c>
      <c r="E166" s="7" t="n">
        <v>-647.4</v>
      </c>
    </row>
    <row r="167">
      <c r="A167" s="4" t="inlineStr">
        <is>
          <t>Net income</t>
        </is>
      </c>
      <c r="C167" s="7" t="n">
        <v>1528.3</v>
      </c>
      <c r="D167" s="7" t="n">
        <v>1279.4</v>
      </c>
      <c r="E167" s="7" t="n">
        <v>979.2</v>
      </c>
    </row>
    <row r="168">
      <c r="A168" s="4" t="inlineStr">
        <is>
          <t>EBITDA (iii)</t>
        </is>
      </c>
      <c r="B168" s="4" t="inlineStr">
        <is>
          <t>[1]</t>
        </is>
      </c>
      <c r="C168" s="7" t="n">
        <v>2936.4</v>
      </c>
      <c r="D168" s="7" t="n">
        <v>2529.8</v>
      </c>
      <c r="E168" s="7" t="n">
        <v>2043.1</v>
      </c>
    </row>
    <row r="169">
      <c r="A169" s="4" t="inlineStr">
        <is>
          <t>Depreciation. amortization and impairment</t>
        </is>
      </c>
      <c r="C169" s="6" t="inlineStr">
        <is>
          <t>R$ 540.0</t>
        </is>
      </c>
      <c r="D169" s="6" t="inlineStr">
        <is>
          <t>R$ 473.6</t>
        </is>
      </c>
      <c r="E169" s="6" t="inlineStr">
        <is>
          <t>R$ 342.2</t>
        </is>
      </c>
    </row>
    <row r="170">
      <c r="A170" s="4" t="inlineStr">
        <is>
          <t>EBITDA margin as a % (iii)</t>
        </is>
      </c>
      <c r="B170" s="4" t="inlineStr">
        <is>
          <t>[1]</t>
        </is>
      </c>
      <c r="C170" s="4" t="inlineStr">
        <is>
          <t>27.30%</t>
        </is>
      </c>
      <c r="D170" s="4" t="inlineStr">
        <is>
          <t>27.20%</t>
        </is>
      </c>
      <c r="E170" s="4" t="inlineStr">
        <is>
          <t>28.80%</t>
        </is>
      </c>
    </row>
    <row r="171">
      <c r="A171" s="4" t="inlineStr">
        <is>
          <t>Acquisition of property, plant and equipment</t>
        </is>
      </c>
      <c r="C171" s="6" t="inlineStr">
        <is>
          <t>R$ 565.0</t>
        </is>
      </c>
      <c r="D171" s="6" t="inlineStr">
        <is>
          <t>R$ 463.7</t>
        </is>
      </c>
      <c r="E171" s="6" t="inlineStr">
        <is>
          <t>R$ 289.5</t>
        </is>
      </c>
    </row>
    <row r="172">
      <c r="A172" s="4" t="inlineStr">
        <is>
          <t>Share of results of joint ventures</t>
        </is>
      </c>
      <c r="C172" s="7" t="n">
        <v>-24.3</v>
      </c>
      <c r="D172" s="7" t="n">
        <v>-31.2</v>
      </c>
      <c r="E172" s="7" t="n">
        <v>-14.5</v>
      </c>
    </row>
    <row r="173">
      <c r="A173" s="4" t="inlineStr">
        <is>
          <t>Canada segment [member] | Operating segments [member]</t>
        </is>
      </c>
    </row>
    <row r="174">
      <c r="A174" s="3" t="inlineStr">
        <is>
          <t>Statement Line Items [Line Items]</t>
        </is>
      </c>
    </row>
    <row r="175">
      <c r="A175" s="4" t="inlineStr">
        <is>
          <t>Total assets</t>
        </is>
      </c>
      <c r="C175" s="7" t="n">
        <v>18016.6</v>
      </c>
      <c r="D175" s="7" t="n">
        <v>16487.9</v>
      </c>
      <c r="E175" s="5" t="n">
        <v>12035</v>
      </c>
    </row>
    <row r="176">
      <c r="A176" s="4" t="inlineStr">
        <is>
          <t>Total liabilities</t>
        </is>
      </c>
      <c r="C176" s="6" t="inlineStr">
        <is>
          <t>R$ 6156.5</t>
        </is>
      </c>
      <c r="D176" s="6" t="inlineStr">
        <is>
          <t>R$ 6256.6</t>
        </is>
      </c>
      <c r="E176" s="6" t="inlineStr">
        <is>
          <t>R$ 4078.7</t>
        </is>
      </c>
    </row>
    <row r="177"/>
    <row r="178">
      <c r="A178" s="4" t="inlineStr">
        <is>
          <t>[1]</t>
        </is>
      </c>
      <c r="B178" s="4" t="inlineStr">
        <is>
          <t>From 2021 onwards, the Adjusted EBITDA metric was changed to EBITDA, for presentation purposes, including for comparative purposes.</t>
        </is>
      </c>
    </row>
    <row r="179">
      <c r="A179" s="4" t="inlineStr">
        <is>
          <t>[2]</t>
        </is>
      </c>
      <c r="B179" s="4" t="inlineStr">
        <is>
          <t>CAC: includes the Dominican Republic, Panama, Guatemala, Cuba, Barbados, Saint Vincent, Dominica, Nicaragua, Honduras and Antigua.</t>
        </is>
      </c>
    </row>
    <row r="180">
      <c r="A180" s="4" t="inlineStr">
        <is>
          <t>[3]</t>
        </is>
      </c>
      <c r="B180" s="4" t="inlineStr">
        <is>
          <t>Latin America - South: includes operations in Argentina, Bolivia, Chile, Paraguay and Uruguay.</t>
        </is>
      </c>
    </row>
  </sheetData>
  <mergeCells count="6">
    <mergeCell ref="A1:B2"/>
    <mergeCell ref="C1:E1"/>
    <mergeCell ref="A177:D177"/>
    <mergeCell ref="B178:D178"/>
    <mergeCell ref="B179:D179"/>
    <mergeCell ref="B180:D18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6 - Net Sales - Reconciliation Between Gross Sales and Net Sale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Gross sales and/or services</t>
        </is>
      </c>
      <c r="B4" s="6" t="inlineStr">
        <is>
          <t>R$ 110162.7</t>
        </is>
      </c>
      <c r="C4" s="6" t="inlineStr">
        <is>
          <t>R$ 85221.2</t>
        </is>
      </c>
      <c r="D4" s="6" t="inlineStr">
        <is>
          <t>R$ 76286.6</t>
        </is>
      </c>
    </row>
    <row r="5">
      <c r="A5" s="4" t="inlineStr">
        <is>
          <t>Excise duty</t>
        </is>
      </c>
      <c r="B5" s="7" t="n">
        <v>-22052.6</v>
      </c>
      <c r="C5" s="7" t="n">
        <v>-18259.7</v>
      </c>
      <c r="D5" s="7" t="n">
        <v>-16431.3</v>
      </c>
    </row>
    <row r="6">
      <c r="A6" s="4" t="inlineStr">
        <is>
          <t>Discounts</t>
        </is>
      </c>
      <c r="B6" s="7" t="n">
        <v>-15255.8</v>
      </c>
      <c r="C6" s="7" t="n">
        <v>-8582.5</v>
      </c>
      <c r="D6" s="7" t="n">
        <v>-7850.2</v>
      </c>
    </row>
    <row r="7">
      <c r="A7" s="4" t="inlineStr">
        <is>
          <t>Total</t>
        </is>
      </c>
      <c r="B7" s="6" t="inlineStr">
        <is>
          <t>R$ 72854.3</t>
        </is>
      </c>
      <c r="C7" s="6" t="inlineStr">
        <is>
          <t>R$ 58379.0</t>
        </is>
      </c>
      <c r="D7" s="6" t="inlineStr">
        <is>
          <t>R$ 52005.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Other Operating Income / (Expenses)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Government grants/NPV of long-term fiscal incentives</t>
        </is>
      </c>
      <c r="C4" s="6" t="inlineStr">
        <is>
          <t>R$ 853.2</t>
        </is>
      </c>
      <c r="D4" s="6" t="inlineStr">
        <is>
          <t>R$ 735.9</t>
        </is>
      </c>
      <c r="E4" s="6" t="inlineStr">
        <is>
          <t>R$ 761.3</t>
        </is>
      </c>
    </row>
    <row r="5">
      <c r="A5" s="4" t="inlineStr">
        <is>
          <t>Extemporaneous credits/(debits)</t>
        </is>
      </c>
      <c r="B5" s="4" t="inlineStr">
        <is>
          <t>[1]</t>
        </is>
      </c>
      <c r="C5" s="5" t="n">
        <v>1219</v>
      </c>
      <c r="D5" s="7" t="n">
        <v>2121.3</v>
      </c>
      <c r="E5" s="7" t="n">
        <v>594.6</v>
      </c>
    </row>
    <row r="6">
      <c r="A6" s="4" t="inlineStr">
        <is>
          <t>(Additions)/reversals of provisions</t>
        </is>
      </c>
      <c r="C6" s="7" t="n">
        <v>-71.40000000000001</v>
      </c>
      <c r="D6" s="7" t="n">
        <v>-70.09999999999999</v>
      </c>
      <c r="E6" s="7" t="n">
        <v>-37.7</v>
      </c>
    </row>
    <row r="7">
      <c r="A7" s="4" t="inlineStr">
        <is>
          <t>Gains/(losses) on disposals of property, plant and equipment, intangible assets and the operations of associates</t>
        </is>
      </c>
      <c r="C7" s="7" t="n">
        <v>66.09999999999999</v>
      </c>
      <c r="D7" s="7" t="n">
        <v>27.2</v>
      </c>
      <c r="E7" s="7" t="n">
        <v>30.7</v>
      </c>
    </row>
    <row r="8">
      <c r="A8" s="4" t="inlineStr">
        <is>
          <t>Other operating income/(expenses), net</t>
        </is>
      </c>
      <c r="C8" s="7" t="n">
        <v>57.2</v>
      </c>
      <c r="D8" s="7" t="n">
        <v>-134.9</v>
      </c>
      <c r="E8" s="7" t="n">
        <v>123.8</v>
      </c>
    </row>
    <row r="9">
      <c r="A9" s="4" t="inlineStr">
        <is>
          <t>Total</t>
        </is>
      </c>
      <c r="C9" s="6" t="inlineStr">
        <is>
          <t>R$ 2124.1</t>
        </is>
      </c>
      <c r="D9" s="6" t="inlineStr">
        <is>
          <t>R$ 2679.4</t>
        </is>
      </c>
      <c r="E9" s="6" t="inlineStr">
        <is>
          <t>R$ 1472.7</t>
        </is>
      </c>
    </row>
    <row r="10"/>
    <row r="11">
      <c r="A11" s="4" t="inlineStr">
        <is>
          <t>[1]</t>
        </is>
      </c>
      <c r="B11" s="4" t="inlineStr">
        <is>
          <t>As detailed in Note 30 –
Contingencies
, the Company recognized PIS and COFINS credits arising from the exclusion of ICMS from its calculation basis, in the item Other operating income/(expenses), according to the accounting policy adopted in 2020.</t>
        </is>
      </c>
    </row>
  </sheetData>
  <mergeCells count="4">
    <mergeCell ref="A1:B2"/>
    <mergeCell ref="C1:E1"/>
    <mergeCell ref="A10:D10"/>
    <mergeCell ref="B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Exceptional Items - Exceptional Items Included in the Income Statement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Costs arising from business combinations</t>
        </is>
      </c>
      <c r="C4" s="6" t="inlineStr">
        <is>
          <t>R$ 0.0</t>
        </is>
      </c>
      <c r="D4" s="6" t="inlineStr">
        <is>
          <t>R$ 18.2</t>
        </is>
      </c>
      <c r="E4" s="6" t="inlineStr">
        <is>
          <t>R$ 0.0</t>
        </is>
      </c>
    </row>
    <row r="5">
      <c r="A5" s="4" t="inlineStr">
        <is>
          <t>COVID-19 impacts (ii)</t>
        </is>
      </c>
      <c r="B5" s="4" t="inlineStr">
        <is>
          <t>[1]</t>
        </is>
      </c>
      <c r="C5" s="7" t="n">
        <v>-134.3</v>
      </c>
      <c r="D5" s="7" t="n">
        <v>-263.2</v>
      </c>
      <c r="E5" s="5" t="n">
        <v>0</v>
      </c>
    </row>
    <row r="6">
      <c r="A6" s="4" t="inlineStr">
        <is>
          <t>Restructuring (i)</t>
        </is>
      </c>
      <c r="B6" s="4" t="inlineStr">
        <is>
          <t>[2]</t>
        </is>
      </c>
      <c r="C6" s="7" t="n">
        <v>-165.4</v>
      </c>
      <c r="D6" s="7" t="n">
        <v>-146.5</v>
      </c>
      <c r="E6" s="7" t="n">
        <v>-101.8</v>
      </c>
    </row>
    <row r="7">
      <c r="A7" s="4" t="inlineStr">
        <is>
          <t>State amnesty (iii)</t>
        </is>
      </c>
      <c r="B7" s="4" t="inlineStr">
        <is>
          <t>[3]</t>
        </is>
      </c>
      <c r="C7" s="5" t="n">
        <v>0</v>
      </c>
      <c r="D7" s="5" t="n">
        <v>0</v>
      </c>
      <c r="E7" s="7" t="n">
        <v>-290.1</v>
      </c>
    </row>
    <row r="8">
      <c r="A8" s="4" t="inlineStr">
        <is>
          <t>Effect of application of IAS 29 (hyperinflation)</t>
        </is>
      </c>
      <c r="C8" s="7" t="n">
        <v>-11.1</v>
      </c>
      <c r="D8" s="7" t="n">
        <v>-9.300000000000001</v>
      </c>
      <c r="E8" s="7" t="n">
        <v>-5.3</v>
      </c>
    </row>
    <row r="9">
      <c r="A9" s="4" t="inlineStr">
        <is>
          <t>Stella Recall</t>
        </is>
      </c>
      <c r="C9" s="5" t="n">
        <v>0</v>
      </c>
      <c r="D9" s="7" t="n">
        <v>-14.8</v>
      </c>
      <c r="E9" s="5" t="n">
        <v>0</v>
      </c>
    </row>
    <row r="10">
      <c r="A10" s="4" t="inlineStr">
        <is>
          <t>Distribution agreement (iv)</t>
        </is>
      </c>
      <c r="B10" s="4" t="inlineStr">
        <is>
          <t>[4]</t>
        </is>
      </c>
      <c r="C10" s="5" t="n">
        <v>-82</v>
      </c>
      <c r="D10" s="5" t="n">
        <v>0</v>
      </c>
      <c r="E10" s="5" t="n">
        <v>0</v>
      </c>
    </row>
    <row r="11">
      <c r="A11" s="4" t="inlineStr">
        <is>
          <t>Total</t>
        </is>
      </c>
      <c r="C11" s="6" t="inlineStr">
        <is>
          <t>R$ 392.8</t>
        </is>
      </c>
      <c r="D11" s="6" t="inlineStr">
        <is>
          <t>R$ 452.0</t>
        </is>
      </c>
      <c r="E11" s="6" t="inlineStr">
        <is>
          <t>R$ 397.2</t>
        </is>
      </c>
    </row>
    <row r="12"/>
    <row r="13">
      <c r="A13" s="4" t="inlineStr">
        <is>
          <t>[1]</t>
        </is>
      </c>
      <c r="B13" s="4" t="inlineStr">
        <is>
          <t>COVID-19 expenses refer to (a) additional administrative expenses to ensure the safety of the Company’s people (increased frequency of cleaning at the Company’s facilities,providing alcohol gel and masks for our employees); (b) donations; (c) Company initiatives providing support for some customer ecosystems, which were necessary due to the COVID-19pandemic.</t>
        </is>
      </c>
    </row>
    <row r="14">
      <c r="A14" s="4" t="inlineStr">
        <is>
          <t>[2]</t>
        </is>
      </c>
      <c r="B14" s="4" t="inlineStr">
        <is>
          <t>The restructuring expenses primarily related to centralized projects and resizing in the Latin America CAC and Brazil</t>
        </is>
      </c>
    </row>
    <row r="15">
      <c r="A15" s="4" t="inlineStr">
        <is>
          <t>[3]</t>
        </is>
      </c>
      <c r="B15" s="4" t="inlineStr">
        <is>
          <t>The payment by Ambev of the Amnesty in the State of Mato Grosso is required by the Brazilian government for in order to continue to receive tax incentives, according to Complementary Law No. 160/17, regulated by the complementary law of the State of Mato Grosso No. 631/19.</t>
        </is>
      </c>
    </row>
    <row r="16">
      <c r="A16" s="4" t="inlineStr">
        <is>
          <t>[4]</t>
        </is>
      </c>
      <c r="B16" s="4" t="inlineStr">
        <is>
          <t>Refers to distribution agreement with our strategic partner in Guatemala.</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Statement of Compliance</t>
        </is>
      </c>
      <c r="B1" s="2" t="inlineStr">
        <is>
          <t>12 Months Ended</t>
        </is>
      </c>
    </row>
    <row r="2">
      <c r="B2" s="2" t="inlineStr">
        <is>
          <t>Dec. 31, 2021</t>
        </is>
      </c>
    </row>
    <row r="3">
      <c r="A3" s="3" t="inlineStr">
        <is>
          <t>Statement Line Items [Line Items]</t>
        </is>
      </c>
    </row>
    <row r="4">
      <c r="A4" s="4" t="inlineStr">
        <is>
          <t>Statement of IFRS compliance [text block]</t>
        </is>
      </c>
      <c r="B4" s="4" t="inlineStr">
        <is>
          <t xml:space="preserve">2. STATEMENT OF COMPLIANCE The consolidated financial statements have been prepared using the going concern basis of accounting and are being presented in accordance with the International Financial Reporting Standards (“IFRS”) issued by the International Accounting Standards Board (“IASB”), effective as at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ayroll and Related Benefits - Schedule of Payroll and Related Benefit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Wages and salaries</t>
        </is>
      </c>
      <c r="B4" s="6" t="inlineStr">
        <is>
          <t>R$ 4162.6</t>
        </is>
      </c>
      <c r="C4" s="6" t="inlineStr">
        <is>
          <t>R$ 3736.5</t>
        </is>
      </c>
      <c r="D4" s="6" t="inlineStr">
        <is>
          <t>R$ 3700.6</t>
        </is>
      </c>
    </row>
    <row r="5">
      <c r="A5" s="4" t="inlineStr">
        <is>
          <t>Social security contributions</t>
        </is>
      </c>
      <c r="B5" s="5" t="n">
        <v>1016</v>
      </c>
      <c r="C5" s="7" t="n">
        <v>851.8</v>
      </c>
      <c r="D5" s="7" t="n">
        <v>822.9</v>
      </c>
    </row>
    <row r="6">
      <c r="A6" s="4" t="inlineStr">
        <is>
          <t>Other personnel costs</t>
        </is>
      </c>
      <c r="B6" s="7" t="n">
        <v>1076.1</v>
      </c>
      <c r="C6" s="7" t="n">
        <v>836.9</v>
      </c>
      <c r="D6" s="7" t="n">
        <v>764.9</v>
      </c>
    </row>
    <row r="7">
      <c r="A7" s="4" t="inlineStr">
        <is>
          <t>Increase in liabilities for defined benefit plans</t>
        </is>
      </c>
      <c r="B7" s="7" t="n">
        <v>178.2</v>
      </c>
      <c r="C7" s="7" t="n">
        <v>131.2</v>
      </c>
      <c r="D7" s="7" t="n">
        <v>147.7</v>
      </c>
    </row>
    <row r="8">
      <c r="A8" s="4" t="inlineStr">
        <is>
          <t>Share-based payments</t>
        </is>
      </c>
      <c r="B8" s="7" t="n">
        <v>391.5</v>
      </c>
      <c r="C8" s="7" t="n">
        <v>223.1</v>
      </c>
      <c r="D8" s="7" t="n">
        <v>219.2</v>
      </c>
    </row>
    <row r="9">
      <c r="A9" s="4" t="inlineStr">
        <is>
          <t>Contributions to defined contribution plans</t>
        </is>
      </c>
      <c r="B9" s="7" t="n">
        <v>74.09999999999999</v>
      </c>
      <c r="C9" s="7" t="n">
        <v>61.1</v>
      </c>
      <c r="D9" s="7" t="n">
        <v>29.7</v>
      </c>
    </row>
    <row r="10">
      <c r="A10" s="4" t="inlineStr">
        <is>
          <t>Total</t>
        </is>
      </c>
      <c r="B10" s="6" t="inlineStr">
        <is>
          <t>R$ 6898.5</t>
        </is>
      </c>
      <c r="C10" s="6" t="inlineStr">
        <is>
          <t>R$ 5840.6</t>
        </is>
      </c>
      <c r="D10" s="6" t="inlineStr">
        <is>
          <t>R$ 568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ayroll and Related Benefits - Payroll and Related Benefits Income Statement Presentation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ost of sales</t>
        </is>
      </c>
      <c r="B4" s="6" t="inlineStr">
        <is>
          <t>R$ 2247.9</t>
        </is>
      </c>
      <c r="C4" s="6" t="inlineStr">
        <is>
          <t>R$ 2175.1</t>
        </is>
      </c>
      <c r="D4" s="6" t="inlineStr">
        <is>
          <t>R$ 1976.7</t>
        </is>
      </c>
    </row>
    <row r="5">
      <c r="A5" s="4" t="inlineStr">
        <is>
          <t>Distribution expenses</t>
        </is>
      </c>
      <c r="B5" s="7" t="n">
        <v>1286.8</v>
      </c>
      <c r="C5" s="7" t="n">
        <v>1130.4</v>
      </c>
      <c r="D5" s="7" t="n">
        <v>1014.5</v>
      </c>
    </row>
    <row r="6">
      <c r="A6" s="4" t="inlineStr">
        <is>
          <t>Sales and marketing expenses</t>
        </is>
      </c>
      <c r="B6" s="7" t="n">
        <v>1480.9</v>
      </c>
      <c r="C6" s="7" t="n">
        <v>1333.7</v>
      </c>
      <c r="D6" s="7" t="n">
        <v>1231.3</v>
      </c>
    </row>
    <row r="7">
      <c r="A7" s="4" t="inlineStr">
        <is>
          <t>Administrative expenses</t>
        </is>
      </c>
      <c r="B7" s="7" t="n">
        <v>1699.1</v>
      </c>
      <c r="C7" s="7" t="n">
        <v>1089.2</v>
      </c>
      <c r="D7" s="7" t="n">
        <v>1338.8</v>
      </c>
    </row>
    <row r="8">
      <c r="A8" s="4" t="inlineStr">
        <is>
          <t>Net finance costs</t>
        </is>
      </c>
      <c r="B8" s="7" t="n">
        <v>115.6</v>
      </c>
      <c r="C8" s="7" t="n">
        <v>44.1</v>
      </c>
      <c r="D8" s="7" t="n">
        <v>89.2</v>
      </c>
    </row>
    <row r="9">
      <c r="A9" s="4" t="inlineStr">
        <is>
          <t>Other operating income/(expenses), net</t>
        </is>
      </c>
      <c r="B9" s="5" t="n">
        <v>0</v>
      </c>
      <c r="C9" s="7" t="n">
        <v>2.2</v>
      </c>
      <c r="D9" s="7" t="n">
        <v>1.3</v>
      </c>
    </row>
    <row r="10">
      <c r="A10" s="4" t="inlineStr">
        <is>
          <t>Exceptional items</t>
        </is>
      </c>
      <c r="B10" s="7" t="n">
        <v>68.2</v>
      </c>
      <c r="C10" s="7" t="n">
        <v>65.90000000000001</v>
      </c>
      <c r="D10" s="7" t="n">
        <v>33.2</v>
      </c>
    </row>
    <row r="11">
      <c r="A11" s="4" t="inlineStr">
        <is>
          <t>Total</t>
        </is>
      </c>
      <c r="B11" s="6" t="inlineStr">
        <is>
          <t>R$ 6898.5</t>
        </is>
      </c>
      <c r="C11" s="6" t="inlineStr">
        <is>
          <t>R$ 5840.6</t>
        </is>
      </c>
      <c r="D11" s="6" t="inlineStr">
        <is>
          <t>R$ 568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0 - Additional Information on Cost of Sales and Operating Expenses by Nature (Details Textual)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Employee benefits expense, cost of sales</t>
        </is>
      </c>
      <c r="B4" s="6" t="inlineStr">
        <is>
          <t>R$ 2247.9</t>
        </is>
      </c>
      <c r="C4" s="6" t="inlineStr">
        <is>
          <t>R$ 2175.1</t>
        </is>
      </c>
      <c r="D4" s="6" t="inlineStr">
        <is>
          <t>R$ 1976.7</t>
        </is>
      </c>
    </row>
    <row r="5">
      <c r="A5" s="4" t="inlineStr">
        <is>
          <t>Total cost of sales, employee benefit expenses, depreciation, amortization and impairment</t>
        </is>
      </c>
      <c r="B5" s="5" t="n">
        <v>5591</v>
      </c>
      <c r="C5" s="7" t="n">
        <v>5171.2</v>
      </c>
      <c r="D5" s="7" t="n">
        <v>4660.7</v>
      </c>
    </row>
    <row r="6">
      <c r="A6" s="4" t="inlineStr">
        <is>
          <t>Cost of sales, production costs</t>
        </is>
      </c>
      <c r="B6" s="6" t="inlineStr">
        <is>
          <t>R$ 30068.8</t>
        </is>
      </c>
      <c r="C6" s="6" t="inlineStr">
        <is>
          <t>R$ 21894.9</t>
        </is>
      </c>
      <c r="D6" s="6" t="inlineStr">
        <is>
          <t>R$ 17017.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Additional Information on Cost of Sales and Operating Expenses by Nature - Depreciation, Amortization and Impairment Expenses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Depreciation and impairment of property, plant and equipment, cost of sales</t>
        </is>
      </c>
      <c r="B4" s="4" t="inlineStr">
        <is>
          <t>[1]</t>
        </is>
      </c>
      <c r="C4" s="6" t="inlineStr">
        <is>
          <t>R$ 3326.6</t>
        </is>
      </c>
      <c r="D4" s="6" t="inlineStr">
        <is>
          <t>R$ 2980.4</t>
        </is>
      </c>
      <c r="E4" s="6" t="inlineStr">
        <is>
          <t>R$ 2671.6</t>
        </is>
      </c>
    </row>
    <row r="5">
      <c r="A5" s="4" t="inlineStr">
        <is>
          <t>Amortization of intangible assets, cost of sales</t>
        </is>
      </c>
      <c r="B5" s="4" t="inlineStr">
        <is>
          <t>[1]</t>
        </is>
      </c>
      <c r="C5" s="7" t="n">
        <v>16.4</v>
      </c>
      <c r="D5" s="7" t="n">
        <v>15.7</v>
      </c>
      <c r="E5" s="7" t="n">
        <v>12.4</v>
      </c>
    </row>
    <row r="6">
      <c r="A6" s="4" t="inlineStr">
        <is>
          <t>Depreciation and impairment of property, plant and equipment, distribution expenses</t>
        </is>
      </c>
      <c r="C6" s="7" t="n">
        <v>654.1</v>
      </c>
      <c r="D6" s="7" t="n">
        <v>441.7</v>
      </c>
      <c r="E6" s="5" t="n">
        <v>649</v>
      </c>
    </row>
    <row r="7">
      <c r="A7" s="4" t="inlineStr">
        <is>
          <t>Amortization of intangible assets, distribution expenses</t>
        </is>
      </c>
      <c r="C7" s="5" t="n">
        <v>0</v>
      </c>
      <c r="D7" s="5" t="n">
        <v>0</v>
      </c>
      <c r="E7" s="5" t="n">
        <v>0</v>
      </c>
    </row>
    <row r="8">
      <c r="A8" s="4" t="inlineStr">
        <is>
          <t>Depreciation and impairment of property, plant and equipment, sales and marketing expenses</t>
        </is>
      </c>
      <c r="C8" s="7" t="n">
        <v>700.3</v>
      </c>
      <c r="D8" s="7" t="n">
        <v>787.9</v>
      </c>
      <c r="E8" s="7" t="n">
        <v>557.7</v>
      </c>
    </row>
    <row r="9">
      <c r="A9" s="4" t="inlineStr">
        <is>
          <t>Amortization of intangible assets, sales and marketing expenses</t>
        </is>
      </c>
      <c r="C9" s="7" t="n">
        <v>84.3</v>
      </c>
      <c r="D9" s="7" t="n">
        <v>219.9</v>
      </c>
      <c r="E9" s="7" t="n">
        <v>319.4</v>
      </c>
    </row>
    <row r="10">
      <c r="A10" s="4" t="inlineStr">
        <is>
          <t>Depreciation and impairment of property, plant and equipment, administrative expenses</t>
        </is>
      </c>
      <c r="C10" s="7" t="n">
        <v>331.4</v>
      </c>
      <c r="D10" s="7" t="n">
        <v>453.6</v>
      </c>
      <c r="E10" s="5" t="n">
        <v>272</v>
      </c>
    </row>
    <row r="11">
      <c r="A11" s="4" t="inlineStr">
        <is>
          <t>Amortization of intangible assets, administrative expenses</t>
        </is>
      </c>
      <c r="C11" s="7" t="n">
        <v>304.2</v>
      </c>
      <c r="D11" s="7" t="n">
        <v>276.1</v>
      </c>
      <c r="E11" s="7" t="n">
        <v>195.5</v>
      </c>
    </row>
    <row r="12">
      <c r="A12" s="4" t="inlineStr">
        <is>
          <t>Depreciation and impairment of property, plant and equipment</t>
        </is>
      </c>
      <c r="C12" s="7" t="n">
        <v>5012.4</v>
      </c>
      <c r="D12" s="7" t="n">
        <v>4663.6</v>
      </c>
      <c r="E12" s="7" t="n">
        <v>4150.3</v>
      </c>
    </row>
    <row r="13">
      <c r="A13" s="4" t="inlineStr">
        <is>
          <t>Amortization of intangible assets</t>
        </is>
      </c>
      <c r="C13" s="6" t="inlineStr">
        <is>
          <t>R$ 404.9</t>
        </is>
      </c>
      <c r="D13" s="6" t="inlineStr">
        <is>
          <t>R$ 511.7</t>
        </is>
      </c>
      <c r="E13" s="6" t="inlineStr">
        <is>
          <t>R$ 527.3</t>
        </is>
      </c>
    </row>
    <row r="14"/>
    <row r="15">
      <c r="A15" s="4" t="inlineStr">
        <is>
          <t>[1]</t>
        </is>
      </c>
      <c r="B15" s="4" t="inlineStr">
        <is>
          <t>These amounts added to R$2,247.9 (R$2,175.1 and R$1,976.7 as at December 31, 2020 and 2019, respectively) mentioned in Note 9 -
Payroll and related benefits
, total R$5,591.0(R$5,171.2 and R$4,660.7 as at December 31, 2020 and 2019, respectively). The remaining amount of R$30,068.8 (R$21,894.9 and R$17,017.5 as at December 31, 2020and 2019,respectively), recorded in the cost of sales, refers to other production costs.</t>
        </is>
      </c>
    </row>
  </sheetData>
  <mergeCells count="4">
    <mergeCell ref="A1:B2"/>
    <mergeCell ref="C1:E1"/>
    <mergeCell ref="A14:D14"/>
    <mergeCell ref="B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inance Expenses and Income (Details Textual) - BRL (R$) R$ in Millions</t>
        </is>
      </c>
      <c r="B1" s="2" t="inlineStr">
        <is>
          <t>12 Months Ended</t>
        </is>
      </c>
    </row>
    <row r="2">
      <c r="B2" s="2" t="inlineStr">
        <is>
          <t>Dec. 31, 2019</t>
        </is>
      </c>
      <c r="C2" s="2" t="inlineStr">
        <is>
          <t>Dec. 31, 2021</t>
        </is>
      </c>
      <c r="D2" s="2" t="inlineStr">
        <is>
          <t>Dec. 31, 2020</t>
        </is>
      </c>
    </row>
    <row r="3">
      <c r="A3" s="3" t="inlineStr">
        <is>
          <t>Statement Line Items [Line Items]</t>
        </is>
      </c>
    </row>
    <row r="4">
      <c r="A4" s="4" t="inlineStr">
        <is>
          <t>Net finance cost, realization of exchange value</t>
        </is>
      </c>
      <c r="B4" s="6" t="inlineStr">
        <is>
          <t>R$ 77.5</t>
        </is>
      </c>
    </row>
    <row r="5">
      <c r="A5" s="4" t="inlineStr">
        <is>
          <t>Other receivables, monetary adjustments, exclusion of ICMS from basis of PIS and CONFINS calculation</t>
        </is>
      </c>
      <c r="C5" s="6" t="inlineStr">
        <is>
          <t>R$ 384.8</t>
        </is>
      </c>
      <c r="D5" s="6" t="inlineStr">
        <is>
          <t>R$ 1800.0</t>
        </is>
      </c>
    </row>
    <row r="6">
      <c r="A6" s="4" t="inlineStr">
        <is>
          <t>State of Mato Grosso [member]</t>
        </is>
      </c>
    </row>
    <row r="7">
      <c r="A7" s="3" t="inlineStr">
        <is>
          <t>Statement Line Items [Line Items]</t>
        </is>
      </c>
    </row>
    <row r="8">
      <c r="A8" s="4" t="inlineStr">
        <is>
          <t>State amnesty payments</t>
        </is>
      </c>
      <c r="B8" s="6" t="inlineStr">
        <is>
          <t>R$ 1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inance Expenses and Income - Finance Costs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terest expense</t>
        </is>
      </c>
      <c r="B4" s="6" t="inlineStr">
        <is>
          <t>R$ 1431.8</t>
        </is>
      </c>
      <c r="C4" s="6" t="inlineStr">
        <is>
          <t>R$ 1786.6</t>
        </is>
      </c>
      <c r="D4" s="6" t="inlineStr">
        <is>
          <t>R$ 1514.3</t>
        </is>
      </c>
    </row>
    <row r="5">
      <c r="A5" s="4" t="inlineStr">
        <is>
          <t>Net Interest on pension plans</t>
        </is>
      </c>
      <c r="B5" s="7" t="n">
        <v>-115.6</v>
      </c>
      <c r="C5" s="7" t="n">
        <v>-117.2</v>
      </c>
      <c r="D5" s="7" t="n">
        <v>-105.3</v>
      </c>
    </row>
    <row r="6">
      <c r="A6" s="4" t="inlineStr">
        <is>
          <t>Losses on hedging instruments</t>
        </is>
      </c>
      <c r="B6" s="7" t="n">
        <v>-2540.2</v>
      </c>
      <c r="C6" s="7" t="n">
        <v>-1919.3</v>
      </c>
      <c r="D6" s="5" t="n">
        <v>-1286</v>
      </c>
    </row>
    <row r="7">
      <c r="A7" s="4" t="inlineStr">
        <is>
          <t>Interest on provision for disputes and litigation</t>
        </is>
      </c>
      <c r="B7" s="5" t="n">
        <v>-290</v>
      </c>
      <c r="C7" s="7" t="n">
        <v>-208.8</v>
      </c>
      <c r="D7" s="7" t="n">
        <v>-163.9</v>
      </c>
    </row>
    <row r="8">
      <c r="A8" s="4" t="inlineStr">
        <is>
          <t>Exchange variations</t>
        </is>
      </c>
      <c r="B8" s="7" t="n">
        <v>-453.9</v>
      </c>
      <c r="C8" s="7" t="n">
        <v>-706.4</v>
      </c>
      <c r="D8" s="7" t="n">
        <v>-637.2</v>
      </c>
    </row>
    <row r="9">
      <c r="A9" s="4" t="inlineStr">
        <is>
          <t>Interest and foreign exchange rate on loans to/from related parties</t>
        </is>
      </c>
      <c r="B9" s="5" t="n">
        <v>0</v>
      </c>
      <c r="C9" s="5" t="n">
        <v>0</v>
      </c>
      <c r="D9" s="7" t="n">
        <v>-41.5</v>
      </c>
    </row>
    <row r="10">
      <c r="A10" s="4" t="inlineStr">
        <is>
          <t>Financial instruments at fair value through profit or loss</t>
        </is>
      </c>
      <c r="B10" s="5" t="n">
        <v>0</v>
      </c>
      <c r="C10" s="7" t="n">
        <v>-4.3</v>
      </c>
      <c r="D10" s="7" t="n">
        <v>-310.4</v>
      </c>
    </row>
    <row r="11">
      <c r="A11" s="4" t="inlineStr">
        <is>
          <t>Tax on financial transactions</t>
        </is>
      </c>
      <c r="B11" s="7" t="n">
        <v>-216.6</v>
      </c>
      <c r="C11" s="5" t="n">
        <v>-335</v>
      </c>
      <c r="D11" s="7" t="n">
        <v>-202.1</v>
      </c>
    </row>
    <row r="12">
      <c r="A12" s="4" t="inlineStr">
        <is>
          <t>Bank guarantee expenses</t>
        </is>
      </c>
      <c r="B12" s="7" t="n">
        <v>-174.9</v>
      </c>
      <c r="C12" s="5" t="n">
        <v>-188</v>
      </c>
      <c r="D12" s="7" t="n">
        <v>-136.2</v>
      </c>
    </row>
    <row r="13">
      <c r="A13" s="4" t="inlineStr">
        <is>
          <t>Other financial results</t>
        </is>
      </c>
      <c r="B13" s="7" t="n">
        <v>-195.9</v>
      </c>
      <c r="C13" s="7" t="n">
        <v>-164.9</v>
      </c>
      <c r="D13" s="7" t="n">
        <v>-172.1</v>
      </c>
    </row>
    <row r="14">
      <c r="A14" s="4" t="inlineStr">
        <is>
          <t>Total</t>
        </is>
      </c>
      <c r="B14" s="7" t="n">
        <v>-5418.9</v>
      </c>
      <c r="C14" s="7" t="n">
        <v>-5430.5</v>
      </c>
      <c r="D14" s="5" t="n">
        <v>-4569</v>
      </c>
    </row>
    <row r="15">
      <c r="A15" s="4" t="inlineStr">
        <is>
          <t>Exceptional finance expense</t>
        </is>
      </c>
      <c r="B15" s="7" t="n">
        <v>-8.9</v>
      </c>
      <c r="C15" s="5" t="n">
        <v>0</v>
      </c>
      <c r="D15" s="7" t="n">
        <v>-179.4</v>
      </c>
    </row>
    <row r="16">
      <c r="A16" s="4" t="inlineStr">
        <is>
          <t>Total</t>
        </is>
      </c>
      <c r="B16" s="6" t="inlineStr">
        <is>
          <t>R$ 5427.8</t>
        </is>
      </c>
      <c r="C16" s="6" t="inlineStr">
        <is>
          <t>R$ 5430.5</t>
        </is>
      </c>
      <c r="D16" s="6" t="inlineStr">
        <is>
          <t>R$ 4748.4</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inance Expenses and Income - Interest Expense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Financial instruments measured at amortized cost</t>
        </is>
      </c>
      <c r="B4" s="6" t="inlineStr">
        <is>
          <t>R$ 466.0</t>
        </is>
      </c>
      <c r="C4" s="6" t="inlineStr">
        <is>
          <t>R$ 776.0</t>
        </is>
      </c>
      <c r="D4" s="6" t="inlineStr">
        <is>
          <t>R$ 520.9</t>
        </is>
      </c>
    </row>
    <row r="5">
      <c r="A5" s="4" t="inlineStr">
        <is>
          <t>Financial instruments at fair value through profit or loss</t>
        </is>
      </c>
      <c r="B5" s="7" t="n">
        <v>-965.8</v>
      </c>
      <c r="C5" s="7" t="n">
        <v>-1010.6</v>
      </c>
      <c r="D5" s="7" t="n">
        <v>-993.4</v>
      </c>
    </row>
    <row r="6">
      <c r="A6" s="4" t="inlineStr">
        <is>
          <t>Total</t>
        </is>
      </c>
      <c r="B6" s="6" t="inlineStr">
        <is>
          <t>R$ 1431.8</t>
        </is>
      </c>
      <c r="C6" s="6" t="inlineStr">
        <is>
          <t>R$ 1786.6</t>
        </is>
      </c>
      <c r="D6" s="6" t="inlineStr">
        <is>
          <t>R$ 1514.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inance Expenses and Income - Finance Income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terest income</t>
        </is>
      </c>
      <c r="B4" s="6" t="inlineStr">
        <is>
          <t>R$ 1101.6</t>
        </is>
      </c>
      <c r="C4" s="6" t="inlineStr">
        <is>
          <t>R$ 2245.5</t>
        </is>
      </c>
      <c r="D4" s="6" t="inlineStr">
        <is>
          <t>R$ 1068.0</t>
        </is>
      </c>
    </row>
    <row r="5">
      <c r="A5" s="4" t="inlineStr">
        <is>
          <t>Interest and foreign exchange rate on loans to/from related parties</t>
        </is>
      </c>
      <c r="B5" s="7" t="n">
        <v>42.5</v>
      </c>
      <c r="C5" s="7" t="n">
        <v>10.6</v>
      </c>
      <c r="D5" s="5" t="n">
        <v>0</v>
      </c>
    </row>
    <row r="6">
      <c r="A6" s="4" t="inlineStr">
        <is>
          <t>Financial instruments at fair value through profit or loss</t>
        </is>
      </c>
      <c r="B6" s="5" t="n">
        <v>77</v>
      </c>
      <c r="C6" s="7" t="n">
        <v>242.6</v>
      </c>
      <c r="D6" s="7" t="n">
        <v>37.2</v>
      </c>
    </row>
    <row r="7">
      <c r="A7" s="4" t="inlineStr">
        <is>
          <t>Other financial results</t>
        </is>
      </c>
      <c r="B7" s="7" t="n">
        <v>78.90000000000001</v>
      </c>
      <c r="C7" s="7" t="n">
        <v>49.9</v>
      </c>
      <c r="D7" s="7" t="n">
        <v>26.3</v>
      </c>
    </row>
    <row r="8">
      <c r="A8" s="4" t="inlineStr">
        <is>
          <t>Finance income, before adoption of new accounting policies</t>
        </is>
      </c>
      <c r="B8" s="5" t="n">
        <v>1300</v>
      </c>
      <c r="C8" s="7" t="n">
        <v>2548.6</v>
      </c>
      <c r="D8" s="7" t="n">
        <v>1131.5</v>
      </c>
    </row>
    <row r="9">
      <c r="A9" s="4" t="inlineStr">
        <is>
          <t>Exceptional finance income</t>
        </is>
      </c>
      <c r="B9" s="5" t="n">
        <v>0</v>
      </c>
      <c r="C9" s="5" t="n">
        <v>0</v>
      </c>
      <c r="D9" s="7" t="n">
        <v>161.2</v>
      </c>
    </row>
    <row r="10">
      <c r="A10" s="4" t="inlineStr">
        <is>
          <t>Effect of application of IAS 29 (hyperinflation)</t>
        </is>
      </c>
      <c r="B10" s="7" t="n">
        <v>922.4</v>
      </c>
      <c r="C10" s="7" t="n">
        <v>447.4</v>
      </c>
      <c r="D10" s="7" t="n">
        <v>346.2</v>
      </c>
    </row>
    <row r="11">
      <c r="A11" s="4" t="inlineStr">
        <is>
          <t>Finance income</t>
        </is>
      </c>
      <c r="B11" s="6" t="inlineStr">
        <is>
          <t>R$ 2222.4</t>
        </is>
      </c>
      <c r="C11" s="6" t="inlineStr">
        <is>
          <t>R$ 2996.0</t>
        </is>
      </c>
      <c r="D11" s="6" t="inlineStr">
        <is>
          <t>R$ 1638.9</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Finance Expenses and Income - Interest Income (Details) - BRL (R$) R$ in Million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Cash and cash equivalents</t>
        </is>
      </c>
      <c r="C4" s="6" t="inlineStr">
        <is>
          <t>R$ 329.5</t>
        </is>
      </c>
      <c r="D4" s="6" t="inlineStr">
        <is>
          <t>R$ 234.6</t>
        </is>
      </c>
      <c r="E4" s="6" t="inlineStr">
        <is>
          <t>R$ 454.8</t>
        </is>
      </c>
    </row>
    <row r="5">
      <c r="A5" s="4" t="inlineStr">
        <is>
          <t>Investment securities held for trading</t>
        </is>
      </c>
      <c r="C5" s="7" t="n">
        <v>84.7</v>
      </c>
      <c r="D5" s="7" t="n">
        <v>4.3</v>
      </c>
      <c r="E5" s="7" t="n">
        <v>0.1</v>
      </c>
    </row>
    <row r="6">
      <c r="A6" s="4" t="inlineStr">
        <is>
          <t>Other receivables (i)</t>
        </is>
      </c>
      <c r="B6" s="4" t="inlineStr">
        <is>
          <t>[1]</t>
        </is>
      </c>
      <c r="C6" s="7" t="n">
        <v>687.4</v>
      </c>
      <c r="D6" s="7" t="n">
        <v>2006.6</v>
      </c>
      <c r="E6" s="7" t="n">
        <v>613.1</v>
      </c>
    </row>
    <row r="7">
      <c r="A7" s="4" t="inlineStr">
        <is>
          <t>Total</t>
        </is>
      </c>
      <c r="C7" s="6" t="inlineStr">
        <is>
          <t>R$ 1101.6</t>
        </is>
      </c>
      <c r="D7" s="6" t="inlineStr">
        <is>
          <t>R$ 2245.5</t>
        </is>
      </c>
      <c r="E7" s="6" t="inlineStr">
        <is>
          <t>R$ 1068.0</t>
        </is>
      </c>
    </row>
    <row r="8"/>
    <row r="9">
      <c r="A9" s="4" t="inlineStr">
        <is>
          <t>[1]</t>
        </is>
      </c>
      <c r="B9" s="4" t="inlineStr">
        <is>
          <t>Mainly related to monetary adjustments related to the exclusion of ICMS (VAT tax) from the basis of PIS and COFINS calculation, in the amount of R$384.8 million at December 2021 (R$1.8 billion at December 2020), additional details in Note 30 - Contingencies.</t>
        </is>
      </c>
    </row>
  </sheetData>
  <mergeCells count="4">
    <mergeCell ref="A1:B2"/>
    <mergeCell ref="C1:E1"/>
    <mergeCell ref="A8:D8"/>
    <mergeCell ref="B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Income Tax and Social Contribution (Details Textual) R$ in Millions</t>
        </is>
      </c>
      <c r="B1" s="2" t="inlineStr">
        <is>
          <t>12 Months Ended</t>
        </is>
      </c>
    </row>
    <row r="2">
      <c r="B2" s="2" t="inlineStr">
        <is>
          <t>Dec. 31, 2021BRL (R$)</t>
        </is>
      </c>
    </row>
    <row r="3">
      <c r="A3" s="3" t="inlineStr">
        <is>
          <t>Statement Line Items [Line Items]</t>
        </is>
      </c>
    </row>
    <row r="4">
      <c r="A4" s="4" t="inlineStr">
        <is>
          <t>Tax benefit arising from previously unrecognised tax loss, tax credit or temporary difference of prior period used to reduce deferred tax expense</t>
        </is>
      </c>
      <c r="B4" s="6" t="inlineStr">
        <is>
          <t>R$ 107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Statement Line Items [Line Items]</t>
        </is>
      </c>
    </row>
    <row r="4">
      <c r="A4" s="4" t="inlineStr">
        <is>
          <t>Disclosure of significant accounting policies [text block]</t>
        </is>
      </c>
      <c r="B4" s="4" t="inlineStr">
        <is>
          <t>3. SUMMARY OF SIGNIFICANT ACCOUNTING POLICIES There were no December 31, 2021 December 31, 2020 2019. (a) Basis of preparation and measurement The financial statements are presented in millions of Brazilian Reais (“R$”), unless otherwise indicated, rounded to the nearest million. The measurement basis used in preparing the financial statements is the historical cost, net realizable value, fair value or recoverable amount. (b) Recently issued IFRS There were no December 31, 2021 Other Standards, Interpretations and Amendments to Standards There are no not (c)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t is able to affect those returns through its power over the entity. When assessing control, potential voting rights are considered. Control is presumed to exist where the Company owns, directly or indirectly, more than half of the voting rights (which does not not Subsidiaries are consolidated from the date on which control is obtained by the Company, except when the predecessor basis of accounting is applied to transfers of common control.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i)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may not not Whenever assets distributed are not 17, (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using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on which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statement of income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Up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are translated at the closing rate. Net investments in foreign operations An entity may not Financial reporting in hyperinflationary economies Under IAS 29, Exchange rates The most significant exchange rates used for the preparation of the Company’s financial statements are as follow: Closing rate Average rate Currency Name Country 2021 2020 2019 2021 2020 2019 CAD Canadian Dollars Canada 4.3914 4.0791 3.1019 4.2960 3.6414 2.9651 DOP Dominican Pesos Dominican republic 0.0970 0.0891 0.0761 0.0938 0.0885 0.0769 USD US Dollar Panamá and Cuba (i) 5.5805 5.1967 4.0307 5.3687 4.9348 3.9410 GTQ Quetzal Guatemala 0.7201 0.6700 0.5245 0.6954 0.6405 0.5120 ARS Argentinean Peso Argentina 0.0543 0.0618 0.0673 0.0568 0.0750 0.0835 BOB Bolivian Peso Bolivia 0.8018 0.7467 0.5791 0.7714 0.7090 0.5666 PYG Guarani Paraguay 0.0008 0.0007 0.0006 0.0008 0.0007 0.0006 UYU Uruguayan Peso Uruguay 0.1249 0.1227 0.1080 0.1236 0.1218 0.1118 CLP Chilean Peso Chile 0.0066 0.0073 0.0054 0.0071 0.0062 0.0056 BBD Barbadian Dollar Barbados 2.7510 2.5618 1.9870 2.6465 2.4326 1.9427 (i) The functional currency of Cuba until December 31 January 1,2021 (e) Segment reporting Reportable segments are identified based on the internal reporting regularly reviewed by the chief operating decision maker of the Company, the Chief Executive Officer, for the purpose of evaluating the performance of each segment and allocating resources to those segments. Accordingly, segment information is presented by geographical area, since the risks and rates of return are affected predominantly by the fact that the Company operates in different regions. Performance information by business unit (Beer and Non-alcoholic beverages (“NAB”)), is also presented to the Company’s chief decision maker and is disclosed as additional information, even though it does not The Company conducts its operations across four ▪ Brazil, where the Company operates two ▪ Central America and Caribbean (“CAC”), which includes direct operations in the Dominican Republic, Saint Vincent, Antigua, Dominica, Cuba, Guatemala (which also serves El Salvador, Nicaragua and Honduras), Barbados and Panama; ▪ Latin America South (LAS), which includes operations in Argentina, Bolivia, Chile, Paraguay and Uruguay; and ▪ Canada, represented by the operations of Labatt Brewing. (f) Revenue recognition The Company recognizes revenue when the amount of revenue can be measured reliably and it is probable that the economic benefits associated with the transaction will flow to the Company, as described below. Revenue represents the fair value of the amount received or receivable upon the sale of products or the rendering of services in the ordinary course of business. Revenue is presented net of taxes, returns, rebates and discounts, as well as net of the elimination of sales between group companies. Goods sold Revenue is measured based on the consideration, which the Company expect to have the right to receive in contracts with customers and excludes amounts collected on behalf of third Revenue recognition is based on the approach of IFRS 15 five ● Identification of the contract with a customer; ● Identification of the performance obligations in the contract; ● Determination of the transaction price; ● Allocation of the transaction price to the performance obligations in the contracts; and ● Revenue recognition when the performance obligations have been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These trade incentives are treated as variable consideration. If the consideration includes a variable component, the company estimates the amount of consideration to which it will be entitled for transferring the promised goods or services to the customer. Variable consideration is only included in the transaction price if it is highly probable that the amount of revenue recognized would not Finance income Finance income are consists of interest received or receivable on funds invested, monetary updates arising from legal disputes, foreign exchange gains, gains on currency hedging instruments intended for offsetting currency losses, gains on hedging instruments that are not Interest income is recognized on an accruals basis unless collectability is in doubt. (g) Expenses Finance expenses Finance expenses comprises interest payable on borrowing, calculated using the effective interest rate method, foreign exchange losses, losses on currency hedging instruments intended for the offsetting of currency gains, results on interest rate hedging instruments, losses on hedging instruments that are not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 (h) Exceptional items Exceptional items are those that, because of their peculiarities, in Management’s judgment need to be disclosed separately. In determining whether an event or transaction is exceptional, Management considers quantitative as well as qualitative factors such as the frequency or predictability of occurrence, and the potential impact on the variations in profit or loss. These items are disclosed in the income statement or separately disclosed in the notes to the financial statements. Transactions that may (i) Income tax and social contribution The income tax and social contribution for the year comprises the current tax and deferred tax. Income tax and social contribution are recognized in the income statement, unless they relate to items recognized directly in comprehensive income or in other equity accounts. In these cases, the tax effects are also recognized directly in comprehensive income or in equity accounts (except for interest on shareholders’ equity. See Note 3 The current tax expense represents the expectation of the payment of tax on the taxable income for the year, using tax rates enacted, or substantially enacted, at the balance sheet date, and any adjustment to tax payable in relation to previous years. Deferred taxes are recognized using the balance sheet liability approach. This means that a deferred tax liability or asset is recognized for all taxable and tax-deductible temporary differences between the tax and accounting bases of assets and liabilities. Under this method, a provision for deferred taxes is also calculated based on the differences between the fair values of assets and liabilities acquired in a business combination and their tax basis. IAS 12 no no not Deferred tax assets and liabilities are offset if there is a legally enforceable right to offset current tax liabilities and assets, and where these relate to income taxes levied by the same tax authority on the same taxable entity, or to different taxable entities which intend either to settle their current tax liabilities and assets on a net basis, or to realize the assets and settle the liabilities simultaneously. Deferred tax assets are recognized only to the extent that it is likely that future taxable profits will be available. The deferred income tax asset is reduced to the extent that it is no Furthermore, the Company applies the provisions of IFRIC 23 30 Contingencies (j) Property, plant and equipment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s, residual value, as well as the useful lives are reassessed and adjusted if appropriate, on an annual basis. Borrowing costs directly attributable to the acquisition, construction or production of qualifying assets are capitalized as part of the cost of such assets. Land is not Property, plant and equipment, and depreciation include the effects of using the predecessor basis of accounting (Note 3 Subsequent expenditure The Company recognizes in the carrying amount of an item of property, plant and equipment the cost of replacing a component of such an item if it is probable that the -future economic benefits of the component will flow to the Company and the cost of the component can be measured reliably. All other costs are expensed as incurred. Depreciation The depreciable amount is the cost of an asset less its residual value. The residual values, if significant, are reassessed annually. Depreciation is calculated from the date on which the asset is available for use, using the straight-line method over the estimated useful lives of the assets. The right-of-use assets are depreciated over the term of each contract. The estimated useful lives of the major classes of property, plant and equipment are as follows: Buildings (years) 25 Plant and equipment (years) 15 Fixtures (years) 10 Fittings (years) 10 Assets for external use / commercial assets (years) 2 - 5 The assets’ residual values and useful lives are reviewed when necessary. Management uses judgment to assess and ascertain the useful lives of these assets. Gains and losses on sale Gains and losses on sales are determined by comparing the results with the carrying amounts and are recognized in Other operating income/(expenses) in the income statement. Leases Leases are recognized as a right-of-use asset and a corresponding liability at the date on which the leased asset becomes available for use by the Company. Each lease payment is allocated between the liability and the finance expenses. Finance expenses are recognized in the statement of income over the lease period. Right-of-use assets are depreciated over the shorter of the asset's useful life and the lease term, on a straight-line basis. Assets and liabilities arising from a lease are initially measured at present value and when measuring lease liabilities, the Company discounted lease payments using incremental borrowing rates. Payments associated with short-term leases and all leases of low-value assets are recognized on a straight-line basis as an expense in profit or loss. Short-term leases are leases with a lease term of 12 US$5,000 (k) Goodwill Goodwill arises on acquisitions of subsidiaries, associates, and joint arrangements. Goodwill is determined as the excess between : the sum of (i) the consideration paid in exchange for control of the acquiree; plus (ii) the amount of any non-controlling interests in the acquiree (when applicable); and (iii) the fair value, at the acquisition date, of any previous equity interest in the acquiree, over the fair value of the net identifiable assets acquired and liabilities assumed, measured in accordance with IFRS 3 In compliance with IFRS 3 not not Goodwill is expressed in the functional currency of the CGU or joint operation to which it relates and translated into Reais using the year-end exchange rate. For associates and joint ventures, goodwill is included in the carrying amount of the investment in the associate/joint venture. If the Company’s interest in the net fair value of the identifiable assets, liabilities and contingent liabilities recognized exceeds the costs of the business combination, such excess is recognized immediately in the income statement. Expenditure on internally generated goodwill is expensed as it is incurred. Goodwill includes the effects of applying the predecessor basis of accounting (Note 3 (l) Intangible assets Brands When a portion of the consideration paid in a business combination relates to brands, this is recognized in a specific Intangible Assets account, and measured at fair values as at the acquisition date. Subsequently, the value of brands can be reduced in the case of impairment losses. Internally generated expenditure for brand development is recognized within expenses. Software Purchased software is measured at cost less accumulated amortization. Amortization related to software is included in the cost of sales, distribution and sales expenses, marketing expenses or administrative expenses, based on the business activity which the software is intended to support. Other intangible assets Other intangible assets acquired by the Company are stated at their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rands are considered to have indefinite lives, and therefore, are not Items that are not (m) Recognition of assets and liabilities relating to extemporaneous tax debits or credits The accounting policy applied by the Company considers the extemporaneous tax credits and debits of any nature as determined by IAS 37 Credits are recognized only when management has elements that guarantee (i) that the credit is virtually certain; and (ii) the amount could be estimated with sufficient reliability to enable it to be compensated or refunded. In cases where the recovery of the asset is probable, or the amount cannot be reliably measured, the amounts are not 30 Contingencies Debits are recognized only when (i) these are based on a past event; (ii) there is a present obligation arising from this past event; (iii) it is probable that an outflow of resources will be required; and (iv) the amount can be estimated sufficiently reliably. If the expected disbursement is possible, or the amount cannot be sufficiently reliably measured, the amounts are presented in Note 30 Contingencies Contingent assets and liabilities are assessed periodically to ensure that they are appropriately reflected and disclosed in the financial statements. From October 1, 2020, one (n) Inventory Inventory is initially recorded at the acquisition cost and subsequent valued at the lower of their cost and net realizable value. Cost includes expenditure incurred to acquire the inventory and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not 2. The amount of inventory is reduced on a case-by-case basis if the anticipated net realizable value declines below the carrying amount. The calculation of the net realizable value takes into consideration the specific characteristics of each category of inventory, such as the expiry date, the remaining shelf life, and any indicators of slow-moving inventory, amongst others. (o) Trade receivables Trade receivables are amounts due from customers for goods sold or services performed in the ordinary course of business. Trade receivables are recognized initially at the amount of the unconditional consideration, unless they contain significant financing components, in which case they are recognized at fair value. The Company holds trade receivables with the objective of collecting the contractual cash flow, and therefore measures them subsequently at amortized cost using the effective interest rate method. The Company applies the IFRS 9 12 90 Other receivables are mainly composed of loans to customers, cash deposits on guarantees and tax receivables. These instruments are initially recognized at fair value and subsequently measured at amortized cost. Any impairment losses and foreign exchange results are directly recognized in profit or loss. (p) Cash and cash equivalents Cash and cash equivalents include all cash balances, bank deposits, and short-term highly liquid investments with an insignificant risk of changes in value which are readily convertible into cash. They are stated at their face value, which approximates the fair value. For the purpose of the cash flow statement, cash and cash equivalents are presented net of bank overdrafts, when applicable. (q) Equity Issued capital The Company's issued capital consists only of common shares. Repurchase of shares When the Company repurchases its own shares, the amount paid, including any directly attributable additional costs is recognized as deductions from equity attributable to shareholders, in the line item “Treasury shares”. Share issuance costs Incremental costs directly attributable to the issuance of new shares or options are presented in equity as a deduction, net of tax, from the proceeds. Dividends and interest on shareholder s equity Dividends and interest on shareholders’ equity are recognized in liabilities from the date on which they are approved by a Board of Directors’ Meeting, except for the minimum statutory dividends provided for under the Company’s bylaws, which are recognized as a liability, when applicable, at the end of each fiscal year. The interest expense attributable to capital to shareholders is recognized in income for the purposes of the calculation of Brazilian income and social contribution tax, and is subsequently reclassified from shareholders' equity for presentation purposes in the financial statements. (r) Interest-bearing loans and borrowings Interest-bearing loans and borrowing are recognized initially at fair value less attributable transaction costs. Subsequent to their initial recognition, interest-bearing loans and borrowing are stated at amortized cost, with any differences between the initial and maturity amounts recognized in the income statement over the expected life of the instrument on an effective interest rate basis. Borrowing costs directly related to the acquisition, construction or production of a qualifying asset which requires a substantial period of time to prepare for its intended use or sale, are capitalized as part of the cost of that asset when it is probable that the future economic benefits associated with the item will flow to the Company, and the costs can be measured reliably. Other borrowing costs are recognized as finance expenses in the period in which they are incurred. (s) Employee benefits Post-employment benefits Post-employment benefits include pensions managed in Brazil by Instituto Ambev de Previdência Privada (“IAPP”), post-employment dental benefits and post-employment medical benefits managed by Fundação Zerrenner. Usually, pension plans are funded by payments made by both the Company and its participants, considering the recommendations of independent actuaries. Post-employment dental benefits and post-employment medical benefit obligations are funded using the returns on the assets of the Fundação Zerrenner plan. If necessary, the Company may The Company manages defined benefit and/or defined contribution plans and/or medical and dental assistance plans for the employees of its companies located in Brazil and its subsidiaries located in the Dominican Republic, Barbados, Panama, Uruguay, Bolivia, Argentina and Canada. The Company maintains both funded and unfunded plans. r.1 A defined contribution plan is a pension plan under which the Company pays fixed contributions into a fund. The Company has no not The contributions to these plans are recognized as expenses in the period during which they are incurred. r.2 Typically, defined benefit plans define an amount of pension benefit that an employee will receive upon retirement, usually dependent on one For defined benefit plans, expenses are assessed separately for each plan using the projected credit unit method. The projected credit unit method takes into account that each period of service gives rise to an additional unit of benefit and measures each such unit separately. Based on this method, the cost of providing pensions is charged to the income statement over the period of service of the employee. The amounts charged to the income statement consist of current service costs, interest costs, past service costs and the effect of any agreements and settlements. The obligations of the plan recognized in the balance sheet are measured at the present value of the estimated future cash outflows using a discount rate equivalent to the government´s bond rates with maturity terms similar to those of the respective obligation and the fair values of the plan assets. Past service costs arise from the introduction of a new plan or changes to an existing plan. They are recognized immediately in the income statement, at the earlier of: (i) when the settlement/curtailment occurs; or (ii) when the Company recognizes the related restructuring or termination costs, unless those changes are conditional upon the employee’s continued employment, for a specific period of time (the period in which the rights are acquired). In such cases, past services costs are amortized using the straight-line method over the period during which the rights were acquired.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 of the asset ceiling and the return on plan assets, both excluding net interest, are recognized in full in the period in which they occur in the statement of comprehensive income. Remeasurements are not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some of its subsidiaries provide post-employment medical benefits, the reimbursement of medication expenses and other benefits to certain retirees. These benefits are not Termination benefits Termination benefits are recognized as expenses at the earlier of: (i) when the Company is demonstrably committed, without a realistic possibility of withdrawal, to a formal detailed plan to terminate employment before the normal retirement date; and (ii) when the Company recognizes costs related to restructuring. Bonuses Bonuses granted to employees and managers are based on pre-defined company and individual target achievement. The estimated amount of the bonus is recognized as an expense in the period during which the bonus is earned. (t) Share-based payments Different share and share option programs allow management and other members appointed by the Board of Directors and Operations, Finance and Compensation Committee to acquire shares in the Company as in Note 25 Share-based payments (u) Trade payables Trade payables are recognized (v) Provisions Provisions are recognized when: (i) the Company has a present obligation (legal or constructive) as a result of past events; (ii) it is likely that a future disbursement will be required to settle the current obligation; and (iii) the amount of the obligation can be estimated reliably. Provisions, except for those mentioned in the line item Disputes and litigation, are determined by discounting the expected future cash flow, to a pre-tax rate, which reflects the current market assessments of the time value of money and, where appropriate, the risks specific to the liability. Restructuring A provision for restructuring is recognized when the Company has approved a detailed restructuring plan, and the restructuring has either commenced or been announced. Costs relating to the ongoing and future activities of the Company are not Disputes and Litigations A provision for disputes and litigation is recognized when it is more likely than not may not (w) Financial Instruments and hedge accounting Classification and Measurement The company uses financial instruments to implement its risk management strategy and policy. Derivatives are generally used to mitigate the impact on the Company’s performance due to changes in foreign currencies, interest rates, equity prices and commodity prices. The Company’s financial risk management policy prohibits the use of derivatives not F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 and Social Contribution - Income Taxes Reported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come tax expense - current</t>
        </is>
      </c>
      <c r="B4" s="6" t="inlineStr">
        <is>
          <t>R$ 1268.6</t>
        </is>
      </c>
      <c r="C4" s="6" t="inlineStr">
        <is>
          <t>R$ 1048.9</t>
        </is>
      </c>
      <c r="D4" s="6" t="inlineStr">
        <is>
          <t>R$ 1118.1</t>
        </is>
      </c>
    </row>
    <row r="5">
      <c r="A5" s="4" t="inlineStr">
        <is>
          <t>Deferred tax expense on temporary differences</t>
        </is>
      </c>
      <c r="B5" s="7" t="n">
        <v>1072.9</v>
      </c>
      <c r="C5" s="5" t="n">
        <v>-1576</v>
      </c>
      <c r="D5" s="7" t="n">
        <v>277.1</v>
      </c>
    </row>
    <row r="6">
      <c r="A6" s="4" t="inlineStr">
        <is>
          <t>Deferred tax over taxes losses carryforwards movements in the current period</t>
        </is>
      </c>
      <c r="B6" s="7" t="n">
        <v>-440.9</v>
      </c>
      <c r="C6" s="7" t="n">
        <v>862.4</v>
      </c>
      <c r="D6" s="7" t="n">
        <v>86.3</v>
      </c>
    </row>
    <row r="7">
      <c r="A7" s="4" t="inlineStr">
        <is>
          <t>Total deferred tax (expense)/income</t>
        </is>
      </c>
      <c r="B7" s="5" t="n">
        <v>632</v>
      </c>
      <c r="C7" s="7" t="n">
        <v>-713.6</v>
      </c>
      <c r="D7" s="7" t="n">
        <v>363.4</v>
      </c>
    </row>
    <row r="8">
      <c r="A8" s="4" t="inlineStr">
        <is>
          <t>Total income tax expenses</t>
        </is>
      </c>
      <c r="B8" s="6" t="inlineStr">
        <is>
          <t>R$ 636.6</t>
        </is>
      </c>
      <c r="C8" s="6" t="inlineStr">
        <is>
          <t>R$ 1762.5</t>
        </is>
      </c>
      <c r="D8" s="6" t="inlineStr">
        <is>
          <t>R$ 754.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2 - Income Tax and Social Contribution - Reconciliation From the Weighted Nominal to the Effective Tax Rate (Details) - BRL (R$) R$ in Million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rofit before tax</t>
        </is>
      </c>
      <c r="B4" s="6" t="inlineStr">
        <is>
          <t>R$ 13759.2</t>
        </is>
      </c>
      <c r="C4" s="6" t="inlineStr">
        <is>
          <t>R$ 13494.4</t>
        </is>
      </c>
      <c r="D4" s="6" t="inlineStr">
        <is>
          <t>R$ 12943.1</t>
        </is>
      </c>
    </row>
    <row r="5">
      <c r="A5" s="3" t="inlineStr">
        <is>
          <t>Adjustment on a taxable basis</t>
        </is>
      </c>
    </row>
    <row r="6">
      <c r="A6" s="4" t="inlineStr">
        <is>
          <t>Others non-taxable income</t>
        </is>
      </c>
      <c r="B6" s="5" t="n">
        <v>-611</v>
      </c>
      <c r="C6" s="7" t="n">
        <v>-6.2</v>
      </c>
      <c r="D6" s="5" t="n">
        <v>0</v>
      </c>
    </row>
    <row r="7">
      <c r="A7" s="4" t="inlineStr">
        <is>
          <t>Government grants related to sales taxes</t>
        </is>
      </c>
      <c r="B7" s="7" t="n">
        <v>-1883.1</v>
      </c>
      <c r="C7" s="7" t="n">
        <v>-1597.8</v>
      </c>
      <c r="D7" s="7" t="n">
        <v>-1881.8</v>
      </c>
    </row>
    <row r="8">
      <c r="A8" s="4" t="inlineStr">
        <is>
          <t>Share of results of joint ventures</t>
        </is>
      </c>
      <c r="B8" s="7" t="n">
        <v>115.7</v>
      </c>
      <c r="C8" s="7" t="n">
        <v>43.3</v>
      </c>
      <c r="D8" s="7" t="n">
        <v>22.3</v>
      </c>
    </row>
    <row r="9">
      <c r="A9" s="4" t="inlineStr">
        <is>
          <t>Non-deductible expenses</t>
        </is>
      </c>
      <c r="B9" s="7" t="n">
        <v>99.2</v>
      </c>
      <c r="C9" s="7" t="n">
        <v>119.6</v>
      </c>
      <c r="D9" s="7" t="n">
        <v>76.90000000000001</v>
      </c>
    </row>
    <row r="10">
      <c r="A10" s="4" t="inlineStr">
        <is>
          <t>Worldwide taxation</t>
        </is>
      </c>
      <c r="B10" s="5" t="n">
        <v>-360</v>
      </c>
      <c r="C10" s="7" t="n">
        <v>48.2</v>
      </c>
      <c r="D10" s="5" t="n">
        <v>-569</v>
      </c>
    </row>
    <row r="11">
      <c r="A11" s="4" t="inlineStr">
        <is>
          <t>Total</t>
        </is>
      </c>
      <c r="B11" s="6" t="inlineStr">
        <is>
          <t>R$ 11120.0</t>
        </is>
      </c>
      <c r="C11" s="6" t="inlineStr">
        <is>
          <t>R$ 12101.5</t>
        </is>
      </c>
      <c r="D11" s="6" t="inlineStr">
        <is>
          <t>R$ 10591.4</t>
        </is>
      </c>
    </row>
    <row r="12">
      <c r="A12" s="4" t="inlineStr">
        <is>
          <t>Aggregated weighted nominal tax rate</t>
        </is>
      </c>
      <c r="B12" s="4" t="inlineStr">
        <is>
          <t>27.39%</t>
        </is>
      </c>
      <c r="C12" s="4" t="inlineStr">
        <is>
          <t>30.26%</t>
        </is>
      </c>
      <c r="D12" s="4" t="inlineStr">
        <is>
          <t>28.94%</t>
        </is>
      </c>
    </row>
    <row r="13">
      <c r="A13" s="4" t="inlineStr">
        <is>
          <t>Taxes payable – nominal rate</t>
        </is>
      </c>
      <c r="B13" s="6" t="inlineStr">
        <is>
          <t>R$ 3045.3</t>
        </is>
      </c>
      <c r="C13" s="6" t="inlineStr">
        <is>
          <t>R$ 3662.1</t>
        </is>
      </c>
      <c r="D13" s="6" t="inlineStr">
        <is>
          <t>R$ 3064.7</t>
        </is>
      </c>
    </row>
    <row r="14">
      <c r="A14" s="3" t="inlineStr">
        <is>
          <t>Adjustment on tax expense</t>
        </is>
      </c>
    </row>
    <row r="15">
      <c r="A15" s="4" t="inlineStr">
        <is>
          <t>Income tax Incentives</t>
        </is>
      </c>
      <c r="B15" s="7" t="n">
        <v>213.2</v>
      </c>
      <c r="C15" s="7" t="n">
        <v>123.2</v>
      </c>
      <c r="D15" s="7" t="n">
        <v>245.9</v>
      </c>
    </row>
    <row r="16">
      <c r="A16" s="4" t="inlineStr">
        <is>
          <t>Deductible interest on shareholders' equity</t>
        </is>
      </c>
      <c r="B16" s="5" t="n">
        <v>2516</v>
      </c>
      <c r="C16" s="7" t="n">
        <v>2213.2</v>
      </c>
      <c r="D16" s="7" t="n">
        <v>2623.8</v>
      </c>
    </row>
    <row r="17">
      <c r="A17" s="4" t="inlineStr">
        <is>
          <t>Tax savings from goodwill amortization</t>
        </is>
      </c>
      <c r="B17" s="7" t="n">
        <v>77.5</v>
      </c>
      <c r="C17" s="7" t="n">
        <v>77.5</v>
      </c>
      <c r="D17" s="7" t="n">
        <v>80.5</v>
      </c>
    </row>
    <row r="18">
      <c r="A18" s="4" t="inlineStr">
        <is>
          <t>Withholding income tax</t>
        </is>
      </c>
      <c r="B18" s="5" t="n">
        <v>-876</v>
      </c>
      <c r="C18" s="7" t="n">
        <v>-628.2</v>
      </c>
      <c r="D18" s="7" t="n">
        <v>-420.3</v>
      </c>
    </row>
    <row r="19">
      <c r="A19" s="4" t="inlineStr">
        <is>
          <t>Recognition/(write-off) of deferred charges on tax losses</t>
        </is>
      </c>
      <c r="B19" s="7" t="n">
        <v>-1.5</v>
      </c>
      <c r="C19" s="7" t="n">
        <v>123.2</v>
      </c>
      <c r="D19" s="7" t="n">
        <v>-377.4</v>
      </c>
    </row>
    <row r="20">
      <c r="A20" s="4" t="inlineStr">
        <is>
          <t>Effect of application of IAS 29 (hyperinflation)</t>
        </is>
      </c>
      <c r="B20" s="7" t="n">
        <v>-123.3</v>
      </c>
      <c r="C20" s="7" t="n">
        <v>-50.5</v>
      </c>
      <c r="D20" s="7" t="n">
        <v>1.4</v>
      </c>
    </row>
    <row r="21">
      <c r="A21" s="4" t="inlineStr">
        <is>
          <t>Others with reduced taxation</t>
        </is>
      </c>
      <c r="B21" s="7" t="n">
        <v>602.8</v>
      </c>
      <c r="C21" s="7" t="n">
        <v>41.2</v>
      </c>
      <c r="D21" s="7" t="n">
        <v>156.1</v>
      </c>
    </row>
    <row r="22">
      <c r="A22" s="4" t="inlineStr">
        <is>
          <t>Income tax and social contribution expense</t>
        </is>
      </c>
      <c r="B22" s="6" t="inlineStr">
        <is>
          <t>R$ 636.6</t>
        </is>
      </c>
      <c r="C22" s="6" t="inlineStr">
        <is>
          <t>R$ 1762.5</t>
        </is>
      </c>
      <c r="D22" s="6" t="inlineStr">
        <is>
          <t>R$ 754.7</t>
        </is>
      </c>
    </row>
    <row r="23">
      <c r="A23" s="4" t="inlineStr">
        <is>
          <t>Effective tax rate</t>
        </is>
      </c>
      <c r="B23" s="4" t="inlineStr">
        <is>
          <t>4.63%</t>
        </is>
      </c>
      <c r="C23" s="4" t="inlineStr">
        <is>
          <t>13.06%</t>
        </is>
      </c>
      <c r="D23" s="4" t="inlineStr">
        <is>
          <t>5.83%</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Property, Plant and Equipment - Property, Plant and Equipment (Details) - BRL (R$) R$ in Millions</t>
        </is>
      </c>
      <c r="B1" s="2" t="inlineStr">
        <is>
          <t>Dec. 31, 2021</t>
        </is>
      </c>
      <c r="C1" s="2" t="inlineStr">
        <is>
          <t>Dec. 31, 2020</t>
        </is>
      </c>
    </row>
    <row r="2">
      <c r="A2" s="3" t="inlineStr">
        <is>
          <t>Statement Line Items [Line Items]</t>
        </is>
      </c>
    </row>
    <row r="3">
      <c r="A3" s="4" t="inlineStr">
        <is>
          <t>Property, plant and equipment</t>
        </is>
      </c>
      <c r="B3" s="6" t="inlineStr">
        <is>
          <t>R$ 29224.3</t>
        </is>
      </c>
      <c r="C3" s="6" t="inlineStr">
        <is>
          <t>R$ 24768.4</t>
        </is>
      </c>
    </row>
    <row r="4">
      <c r="A4" s="4" t="inlineStr">
        <is>
          <t>Property, plant and equipment not subject to operating leases [member]</t>
        </is>
      </c>
    </row>
    <row r="5">
      <c r="A5" s="3" t="inlineStr">
        <is>
          <t>Statement Line Items [Line Items]</t>
        </is>
      </c>
    </row>
    <row r="6">
      <c r="A6" s="4" t="inlineStr">
        <is>
          <t>Property, plant and equipment</t>
        </is>
      </c>
      <c r="B6" s="5" t="n">
        <v>26664</v>
      </c>
      <c r="C6" s="7" t="n">
        <v>22852.9</v>
      </c>
    </row>
    <row r="7">
      <c r="A7" s="4" t="inlineStr">
        <is>
          <t>Property, plant and equipment subject to operating leases [member]</t>
        </is>
      </c>
    </row>
    <row r="8">
      <c r="A8" s="3" t="inlineStr">
        <is>
          <t>Statement Line Items [Line Items]</t>
        </is>
      </c>
    </row>
    <row r="9">
      <c r="A9" s="4" t="inlineStr">
        <is>
          <t>Property, plant and equipment</t>
        </is>
      </c>
      <c r="B9" s="6" t="inlineStr">
        <is>
          <t>R$ 2560.3</t>
        </is>
      </c>
      <c r="C9" s="6" t="inlineStr">
        <is>
          <t>R$ 1915.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3 - Property, Plant and Equipment - Reconciliation of Changes in Property, Plant and Equipment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Property, plant and equipment</t>
        </is>
      </c>
      <c r="B4" s="6" t="inlineStr">
        <is>
          <t>R$ 24768.4</t>
        </is>
      </c>
    </row>
    <row r="5">
      <c r="A5" s="4" t="inlineStr">
        <is>
          <t>Property, plant and equipment</t>
        </is>
      </c>
      <c r="B5" s="7" t="n">
        <v>29224.3</v>
      </c>
      <c r="C5" s="6" t="inlineStr">
        <is>
          <t>R$ 24768.4</t>
        </is>
      </c>
    </row>
    <row r="6">
      <c r="A6" s="4" t="inlineStr">
        <is>
          <t>Property, plant and equipment</t>
        </is>
      </c>
      <c r="B6" s="7" t="n">
        <v>29224.3</v>
      </c>
      <c r="C6" s="7" t="n">
        <v>24768.4</v>
      </c>
    </row>
    <row r="7">
      <c r="A7" s="4" t="inlineStr">
        <is>
          <t>Property, plant and equipment not subject to operating leases [member]</t>
        </is>
      </c>
    </row>
    <row r="8">
      <c r="A8" s="3" t="inlineStr">
        <is>
          <t>Statement Line Items [Line Items]</t>
        </is>
      </c>
    </row>
    <row r="9">
      <c r="A9" s="4" t="inlineStr">
        <is>
          <t>Property, plant and equipment</t>
        </is>
      </c>
      <c r="B9" s="7" t="n">
        <v>22852.9</v>
      </c>
    </row>
    <row r="10">
      <c r="A10" s="4" t="inlineStr">
        <is>
          <t>Effects of movements in foreign exchange in the balance sheet</t>
        </is>
      </c>
      <c r="B10" s="7" t="n">
        <v>-81.5</v>
      </c>
      <c r="C10" s="7" t="n">
        <v>-1658.5</v>
      </c>
    </row>
    <row r="11">
      <c r="A11" s="4" t="inlineStr">
        <is>
          <t>Effects of application of IAS 29 (hyperinflation)</t>
        </is>
      </c>
      <c r="B11" s="7" t="n">
        <v>-798.3</v>
      </c>
      <c r="C11" s="7" t="n">
        <v>-1021.8</v>
      </c>
    </row>
    <row r="12">
      <c r="A12" s="4" t="inlineStr">
        <is>
          <t>Acquisition through business combinations</t>
        </is>
      </c>
      <c r="B12" s="7" t="n">
        <v>1.6</v>
      </c>
    </row>
    <row r="13">
      <c r="A13" s="4" t="inlineStr">
        <is>
          <t>Disposals and write-offs</t>
        </is>
      </c>
      <c r="B13" s="7" t="n">
        <v>1589.8</v>
      </c>
      <c r="C13" s="7" t="n">
        <v>1662.7</v>
      </c>
    </row>
    <row r="14">
      <c r="A14" s="4" t="inlineStr">
        <is>
          <t>Transfers to other asset categories</t>
        </is>
      </c>
      <c r="B14" s="7" t="n">
        <v>43.3</v>
      </c>
      <c r="C14" s="7" t="n">
        <v>48.2</v>
      </c>
    </row>
    <row r="15">
      <c r="A15" s="4" t="inlineStr">
        <is>
          <t>Property, plant and equipment</t>
        </is>
      </c>
      <c r="B15" s="5" t="n">
        <v>26664</v>
      </c>
      <c r="C15" s="7" t="n">
        <v>22852.9</v>
      </c>
    </row>
    <row r="16">
      <c r="A16" s="4" t="inlineStr">
        <is>
          <t>Acquisition through business combinations</t>
        </is>
      </c>
      <c r="B16" s="7" t="n">
        <v>-1.6</v>
      </c>
    </row>
    <row r="17">
      <c r="A17" s="4" t="inlineStr">
        <is>
          <t>Property, plant and equipment</t>
        </is>
      </c>
      <c r="B17" s="5" t="n">
        <v>26664</v>
      </c>
      <c r="C17" s="7" t="n">
        <v>22852.9</v>
      </c>
    </row>
    <row r="18">
      <c r="A18" s="4" t="inlineStr">
        <is>
          <t>Property, plant and equipment not subject to operating leases [member] | Gross carrying amount [member]</t>
        </is>
      </c>
    </row>
    <row r="19">
      <c r="A19" s="3" t="inlineStr">
        <is>
          <t>Statement Line Items [Line Items]</t>
        </is>
      </c>
    </row>
    <row r="20">
      <c r="A20" s="4" t="inlineStr">
        <is>
          <t>Property, plant and equipment</t>
        </is>
      </c>
      <c r="B20" s="7" t="n">
        <v>56472.6</v>
      </c>
      <c r="C20" s="5" t="n">
        <v>49115</v>
      </c>
    </row>
    <row r="21">
      <c r="A21" s="4" t="inlineStr">
        <is>
          <t>Effects of movements in foreign exchange in the balance sheet</t>
        </is>
      </c>
      <c r="B21" s="7" t="n">
        <v>193.4</v>
      </c>
      <c r="C21" s="5" t="n">
        <v>3102</v>
      </c>
    </row>
    <row r="22">
      <c r="A22" s="4" t="inlineStr">
        <is>
          <t>Effects of application of IAS 29 (hyperinflation)</t>
        </is>
      </c>
      <c r="B22" s="7" t="n">
        <v>2079.4</v>
      </c>
      <c r="C22" s="5" t="n">
        <v>1893</v>
      </c>
    </row>
    <row r="23">
      <c r="A23" s="4" t="inlineStr">
        <is>
          <t>Acquisition through business combinations</t>
        </is>
      </c>
      <c r="C23" s="7" t="n">
        <v>15.5</v>
      </c>
    </row>
    <row r="24">
      <c r="A24" s="4" t="inlineStr">
        <is>
          <t>Acquisitions</t>
        </is>
      </c>
      <c r="B24" s="7" t="n">
        <v>11.1</v>
      </c>
      <c r="C24" s="7" t="n">
        <v>4421.9</v>
      </c>
    </row>
    <row r="25">
      <c r="A25" s="4" t="inlineStr">
        <is>
          <t>Disposals and write-offs</t>
        </is>
      </c>
      <c r="B25" s="7" t="n">
        <v>7311.1</v>
      </c>
      <c r="C25" s="7" t="n">
        <v>-1692.7</v>
      </c>
    </row>
    <row r="26">
      <c r="A26" s="4" t="inlineStr">
        <is>
          <t>Transfers to other asset categories</t>
        </is>
      </c>
      <c r="B26" s="7" t="n">
        <v>-1719.9</v>
      </c>
      <c r="C26" s="7" t="n">
        <v>-382.1</v>
      </c>
    </row>
    <row r="27">
      <c r="A27" s="4" t="inlineStr">
        <is>
          <t>Others</t>
        </is>
      </c>
      <c r="B27" s="7" t="n">
        <v>-406.5</v>
      </c>
    </row>
    <row r="28">
      <c r="A28" s="4" t="inlineStr">
        <is>
          <t>Property, plant and equipment</t>
        </is>
      </c>
      <c r="B28" s="7" t="n">
        <v>63941.2</v>
      </c>
      <c r="C28" s="7" t="n">
        <v>56472.6</v>
      </c>
    </row>
    <row r="29">
      <c r="A29" s="4" t="inlineStr">
        <is>
          <t>Acquisition through business combinations</t>
        </is>
      </c>
      <c r="C29" s="7" t="n">
        <v>-15.5</v>
      </c>
    </row>
    <row r="30">
      <c r="A30" s="4" t="inlineStr">
        <is>
          <t>Property, plant and equipment</t>
        </is>
      </c>
      <c r="B30" s="7" t="n">
        <v>63941.2</v>
      </c>
      <c r="C30" s="7" t="n">
        <v>56472.6</v>
      </c>
    </row>
    <row r="31">
      <c r="A31" s="4" t="inlineStr">
        <is>
          <t>Property, plant and equipment not subject to operating leases [member] | Accumulated depreciation, amortisation and impairment [member]</t>
        </is>
      </c>
    </row>
    <row r="32">
      <c r="A32" s="3" t="inlineStr">
        <is>
          <t>Statement Line Items [Line Items]</t>
        </is>
      </c>
    </row>
    <row r="33">
      <c r="A33" s="4" t="inlineStr">
        <is>
          <t>Property, plant and equipment</t>
        </is>
      </c>
      <c r="B33" s="7" t="n">
        <v>-33619.7</v>
      </c>
      <c r="C33" s="7" t="n">
        <v>-28567.3</v>
      </c>
    </row>
    <row r="34">
      <c r="A34" s="4" t="inlineStr">
        <is>
          <t>Others</t>
        </is>
      </c>
      <c r="B34" s="7" t="n">
        <v>-278.2</v>
      </c>
      <c r="C34" s="7" t="n">
        <v>-186.6</v>
      </c>
    </row>
    <row r="35">
      <c r="A35" s="4" t="inlineStr">
        <is>
          <t>Property, plant and equipment</t>
        </is>
      </c>
      <c r="B35" s="7" t="n">
        <v>-37277.2</v>
      </c>
      <c r="C35" s="7" t="n">
        <v>-33619.7</v>
      </c>
    </row>
    <row r="36">
      <c r="A36" s="4" t="inlineStr">
        <is>
          <t>Depreciation</t>
        </is>
      </c>
      <c r="B36" s="5" t="n">
        <v>-4131</v>
      </c>
      <c r="C36" s="7" t="n">
        <v>-3896.4</v>
      </c>
    </row>
    <row r="37">
      <c r="A37" s="4" t="inlineStr">
        <is>
          <t>Property, plant and equipment</t>
        </is>
      </c>
      <c r="B37" s="7" t="n">
        <v>-37277.2</v>
      </c>
      <c r="C37" s="7" t="n">
        <v>-33619.7</v>
      </c>
    </row>
    <row r="38">
      <c r="A38" s="4" t="inlineStr">
        <is>
          <t>Property, plant and equipment subject to operating leases [member]</t>
        </is>
      </c>
    </row>
    <row r="39">
      <c r="A39" s="3" t="inlineStr">
        <is>
          <t>Statement Line Items [Line Items]</t>
        </is>
      </c>
    </row>
    <row r="40">
      <c r="A40" s="4" t="inlineStr">
        <is>
          <t>Property, plant and equipment</t>
        </is>
      </c>
      <c r="B40" s="7" t="n">
        <v>1915.5</v>
      </c>
    </row>
    <row r="41">
      <c r="A41" s="4" t="inlineStr">
        <is>
          <t>Effects of movements in foreign exchange in the balance sheet</t>
        </is>
      </c>
      <c r="B41" s="7" t="n">
        <v>-24.4</v>
      </c>
      <c r="C41" s="7" t="n">
        <v>-49.3</v>
      </c>
    </row>
    <row r="42">
      <c r="A42" s="4" t="inlineStr">
        <is>
          <t>Transfers to other asset categories</t>
        </is>
      </c>
      <c r="B42" s="7" t="n">
        <v>13.4</v>
      </c>
      <c r="C42" s="7" t="n">
        <v>4.9</v>
      </c>
    </row>
    <row r="43">
      <c r="A43" s="4" t="inlineStr">
        <is>
          <t>Property, plant and equipment</t>
        </is>
      </c>
      <c r="B43" s="7" t="n">
        <v>2560.3</v>
      </c>
      <c r="C43" s="7" t="n">
        <v>1915.5</v>
      </c>
    </row>
    <row r="44">
      <c r="A44" s="4" t="inlineStr">
        <is>
          <t>Property, plant and equipment</t>
        </is>
      </c>
      <c r="B44" s="7" t="n">
        <v>2560.3</v>
      </c>
      <c r="C44" s="7" t="n">
        <v>1915.5</v>
      </c>
    </row>
    <row r="45">
      <c r="A45" s="4" t="inlineStr">
        <is>
          <t>Write-offs</t>
        </is>
      </c>
      <c r="B45" s="7" t="n">
        <v>1110.3</v>
      </c>
    </row>
    <row r="46">
      <c r="A46" s="4" t="inlineStr">
        <is>
          <t>Write-offs</t>
        </is>
      </c>
      <c r="B46" s="7" t="n">
        <v>1110.3</v>
      </c>
    </row>
    <row r="47">
      <c r="A47" s="4" t="inlineStr">
        <is>
          <t>Property, plant and equipment subject to operating leases [member] | Gross carrying amount [member]</t>
        </is>
      </c>
    </row>
    <row r="48">
      <c r="A48" s="3" t="inlineStr">
        <is>
          <t>Statement Line Items [Line Items]</t>
        </is>
      </c>
    </row>
    <row r="49">
      <c r="A49" s="4" t="inlineStr">
        <is>
          <t>Property, plant and equipment</t>
        </is>
      </c>
      <c r="B49" s="5" t="n">
        <v>3873</v>
      </c>
      <c r="C49" s="7" t="n">
        <v>3361.1</v>
      </c>
    </row>
    <row r="50">
      <c r="A50" s="4" t="inlineStr">
        <is>
          <t>Effects of movements in foreign exchange in the balance sheet</t>
        </is>
      </c>
      <c r="B50" s="7" t="n">
        <v>62.1</v>
      </c>
      <c r="C50" s="7" t="n">
        <v>149.3</v>
      </c>
    </row>
    <row r="51">
      <c r="A51" s="4" t="inlineStr">
        <is>
          <t>Transfers to other asset categories</t>
        </is>
      </c>
      <c r="B51" s="5" t="n">
        <v>-14</v>
      </c>
      <c r="C51" s="5" t="n">
        <v>-4</v>
      </c>
    </row>
    <row r="52">
      <c r="A52" s="4" t="inlineStr">
        <is>
          <t>Property, plant and equipment</t>
        </is>
      </c>
      <c r="B52" s="7" t="n">
        <v>4442.9</v>
      </c>
      <c r="C52" s="5" t="n">
        <v>3873</v>
      </c>
    </row>
    <row r="53">
      <c r="A53" s="4" t="inlineStr">
        <is>
          <t>Property, plant and equipment</t>
        </is>
      </c>
      <c r="B53" s="7" t="n">
        <v>4442.9</v>
      </c>
      <c r="C53" s="5" t="n">
        <v>3873</v>
      </c>
    </row>
    <row r="54">
      <c r="A54" s="4" t="inlineStr">
        <is>
          <t>Additions</t>
        </is>
      </c>
      <c r="B54" s="7" t="n">
        <v>2284.7</v>
      </c>
      <c r="C54" s="7" t="n">
        <v>366.6</v>
      </c>
    </row>
    <row r="55">
      <c r="A55" s="4" t="inlineStr">
        <is>
          <t>Write-offs</t>
        </is>
      </c>
      <c r="B55" s="7" t="n">
        <v>-1762.9</v>
      </c>
    </row>
    <row r="56">
      <c r="A56" s="4" t="inlineStr">
        <is>
          <t>Write-offs</t>
        </is>
      </c>
      <c r="B56" s="7" t="n">
        <v>-1762.9</v>
      </c>
    </row>
    <row r="57">
      <c r="A57" s="4" t="inlineStr">
        <is>
          <t>Property, plant and equipment subject to operating leases [member] | Accumulated depreciation, amortisation and impairment [member]</t>
        </is>
      </c>
    </row>
    <row r="58">
      <c r="A58" s="3" t="inlineStr">
        <is>
          <t>Statement Line Items [Line Items]</t>
        </is>
      </c>
    </row>
    <row r="59">
      <c r="A59" s="4" t="inlineStr">
        <is>
          <t>Property, plant and equipment</t>
        </is>
      </c>
      <c r="B59" s="7" t="n">
        <v>-1957.5</v>
      </c>
      <c r="C59" s="7" t="n">
        <v>-1332.5</v>
      </c>
    </row>
    <row r="60">
      <c r="A60" s="4" t="inlineStr">
        <is>
          <t>Property, plant and equipment</t>
        </is>
      </c>
      <c r="B60" s="7" t="n">
        <v>-1882.6</v>
      </c>
      <c r="C60" s="7" t="n">
        <v>-1957.5</v>
      </c>
    </row>
    <row r="61">
      <c r="A61" s="4" t="inlineStr">
        <is>
          <t>Depreciation</t>
        </is>
      </c>
      <c r="B61" s="7" t="n">
        <v>-1024.4</v>
      </c>
      <c r="C61" s="7" t="n">
        <v>-580.6</v>
      </c>
    </row>
    <row r="62">
      <c r="A62" s="4" t="inlineStr">
        <is>
          <t>Property, plant and equipment</t>
        </is>
      </c>
      <c r="B62" s="7" t="n">
        <v>-1882.6</v>
      </c>
      <c r="C62" s="7" t="n">
        <v>-1957.5</v>
      </c>
    </row>
    <row r="63">
      <c r="A63" s="4" t="inlineStr">
        <is>
          <t>Land and buildings [member] | Property, plant and equipment not subject to operating leases [member]</t>
        </is>
      </c>
    </row>
    <row r="64">
      <c r="A64" s="3" t="inlineStr">
        <is>
          <t>Statement Line Items [Line Items]</t>
        </is>
      </c>
    </row>
    <row r="65">
      <c r="A65" s="4" t="inlineStr">
        <is>
          <t>Property, plant and equipment</t>
        </is>
      </c>
      <c r="B65" s="7" t="n">
        <v>8391.5</v>
      </c>
    </row>
    <row r="66">
      <c r="A66" s="4" t="inlineStr">
        <is>
          <t>Effects of movements in foreign exchange in the balance sheet</t>
        </is>
      </c>
      <c r="B66" s="7" t="n">
        <v>-39.7</v>
      </c>
      <c r="C66" s="7" t="n">
        <v>-174.3</v>
      </c>
    </row>
    <row r="67">
      <c r="A67" s="4" t="inlineStr">
        <is>
          <t>Effects of application of IAS 29 (hyperinflation)</t>
        </is>
      </c>
      <c r="B67" s="7" t="n">
        <v>-94.09999999999999</v>
      </c>
      <c r="C67" s="7" t="n">
        <v>-51.4</v>
      </c>
    </row>
    <row r="68">
      <c r="A68" s="4" t="inlineStr">
        <is>
          <t>Acquisition through business combinations</t>
        </is>
      </c>
      <c r="B68" s="7" t="n">
        <v>0.3</v>
      </c>
    </row>
    <row r="69">
      <c r="A69" s="4" t="inlineStr">
        <is>
          <t>Disposals and write-offs</t>
        </is>
      </c>
      <c r="B69" s="7" t="n">
        <v>46.6</v>
      </c>
      <c r="C69" s="7" t="n">
        <v>7.8</v>
      </c>
    </row>
    <row r="70">
      <c r="A70" s="4" t="inlineStr">
        <is>
          <t>Transfers to other asset categories</t>
        </is>
      </c>
      <c r="B70" s="7" t="n">
        <v>36.6</v>
      </c>
      <c r="C70" s="7" t="n">
        <v>29.8</v>
      </c>
    </row>
    <row r="71">
      <c r="A71" s="4" t="inlineStr">
        <is>
          <t>Property, plant and equipment</t>
        </is>
      </c>
      <c r="B71" s="7" t="n">
        <v>9090.200000000001</v>
      </c>
      <c r="C71" s="7" t="n">
        <v>8391.5</v>
      </c>
    </row>
    <row r="72">
      <c r="A72" s="4" t="inlineStr">
        <is>
          <t>Acquisition through business combinations</t>
        </is>
      </c>
      <c r="B72" s="7" t="n">
        <v>-0.3</v>
      </c>
    </row>
    <row r="73">
      <c r="A73" s="4" t="inlineStr">
        <is>
          <t>Property, plant and equipment</t>
        </is>
      </c>
      <c r="B73" s="7" t="n">
        <v>9090.200000000001</v>
      </c>
      <c r="C73" s="7" t="n">
        <v>8391.5</v>
      </c>
    </row>
    <row r="74">
      <c r="A74" s="4" t="inlineStr">
        <is>
          <t>Land and buildings [member] | Property, plant and equipment not subject to operating leases [member] | Gross carrying amount [member]</t>
        </is>
      </c>
    </row>
    <row r="75">
      <c r="A75" s="3" t="inlineStr">
        <is>
          <t>Statement Line Items [Line Items]</t>
        </is>
      </c>
    </row>
    <row r="76">
      <c r="A76" s="4" t="inlineStr">
        <is>
          <t>Property, plant and equipment</t>
        </is>
      </c>
      <c r="B76" s="7" t="n">
        <v>12385.1</v>
      </c>
      <c r="C76" s="7" t="n">
        <v>10886.9</v>
      </c>
    </row>
    <row r="77">
      <c r="A77" s="4" t="inlineStr">
        <is>
          <t>Effects of movements in foreign exchange in the balance sheet</t>
        </is>
      </c>
      <c r="B77" s="7" t="n">
        <v>54.1</v>
      </c>
      <c r="C77" s="7" t="n">
        <v>724.8</v>
      </c>
    </row>
    <row r="78">
      <c r="A78" s="4" t="inlineStr">
        <is>
          <t>Effects of application of IAS 29 (hyperinflation)</t>
        </is>
      </c>
      <c r="B78" s="7" t="n">
        <v>544.2</v>
      </c>
      <c r="C78" s="7" t="n">
        <v>310.5</v>
      </c>
    </row>
    <row r="79">
      <c r="A79" s="4" t="inlineStr">
        <is>
          <t>Acquisition through business combinations</t>
        </is>
      </c>
      <c r="C79" s="5" t="n">
        <v>4</v>
      </c>
    </row>
    <row r="80">
      <c r="A80" s="4" t="inlineStr">
        <is>
          <t>Acquisitions</t>
        </is>
      </c>
      <c r="B80" s="7" t="n">
        <v>0.9</v>
      </c>
      <c r="C80" s="7" t="n">
        <v>17.2</v>
      </c>
    </row>
    <row r="81">
      <c r="A81" s="4" t="inlineStr">
        <is>
          <t>Disposals and write-offs</t>
        </is>
      </c>
      <c r="B81" s="7" t="n">
        <v>11.3</v>
      </c>
      <c r="C81" s="7" t="n">
        <v>-23.7</v>
      </c>
    </row>
    <row r="82">
      <c r="A82" s="4" t="inlineStr">
        <is>
          <t>Transfers to other asset categories</t>
        </is>
      </c>
      <c r="B82" s="7" t="n">
        <v>-117.7</v>
      </c>
      <c r="C82" s="7" t="n">
        <v>465.4</v>
      </c>
    </row>
    <row r="83">
      <c r="A83" s="4" t="inlineStr">
        <is>
          <t>Others</t>
        </is>
      </c>
      <c r="B83" s="5" t="n">
        <v>662</v>
      </c>
    </row>
    <row r="84">
      <c r="A84" s="4" t="inlineStr">
        <is>
          <t>Property, plant and equipment</t>
        </is>
      </c>
      <c r="B84" s="7" t="n">
        <v>13539.9</v>
      </c>
      <c r="C84" s="7" t="n">
        <v>12385.1</v>
      </c>
    </row>
    <row r="85">
      <c r="A85" s="4" t="inlineStr">
        <is>
          <t>Acquisition through business combinations</t>
        </is>
      </c>
      <c r="C85" s="5" t="n">
        <v>-4</v>
      </c>
    </row>
    <row r="86">
      <c r="A86" s="4" t="inlineStr">
        <is>
          <t>Property, plant and equipment</t>
        </is>
      </c>
      <c r="B86" s="7" t="n">
        <v>13539.9</v>
      </c>
      <c r="C86" s="7" t="n">
        <v>12385.1</v>
      </c>
    </row>
    <row r="87">
      <c r="A87" s="4" t="inlineStr">
        <is>
          <t>Land and buildings [member] | Property, plant and equipment not subject to operating leases [member] | Accumulated depreciation, amortisation and impairment [member]</t>
        </is>
      </c>
    </row>
    <row r="88">
      <c r="A88" s="3" t="inlineStr">
        <is>
          <t>Statement Line Items [Line Items]</t>
        </is>
      </c>
    </row>
    <row r="89">
      <c r="A89" s="4" t="inlineStr">
        <is>
          <t>Property, plant and equipment</t>
        </is>
      </c>
      <c r="B89" s="7" t="n">
        <v>-3993.6</v>
      </c>
      <c r="C89" s="7" t="n">
        <v>-3400.6</v>
      </c>
    </row>
    <row r="90">
      <c r="A90" s="4" t="inlineStr">
        <is>
          <t>Others</t>
        </is>
      </c>
      <c r="B90" s="7" t="n">
        <v>-7.1</v>
      </c>
      <c r="C90" s="7" t="n">
        <v>-3.1</v>
      </c>
    </row>
    <row r="91">
      <c r="A91" s="4" t="inlineStr">
        <is>
          <t>Property, plant and equipment</t>
        </is>
      </c>
      <c r="B91" s="7" t="n">
        <v>-4449.7</v>
      </c>
      <c r="C91" s="7" t="n">
        <v>-3993.6</v>
      </c>
    </row>
    <row r="92">
      <c r="A92" s="4" t="inlineStr">
        <is>
          <t>Depreciation</t>
        </is>
      </c>
      <c r="B92" s="7" t="n">
        <v>-398.1</v>
      </c>
      <c r="C92" s="7" t="n">
        <v>-401.8</v>
      </c>
    </row>
    <row r="93">
      <c r="A93" s="4" t="inlineStr">
        <is>
          <t>Property, plant and equipment</t>
        </is>
      </c>
      <c r="B93" s="7" t="n">
        <v>-4449.7</v>
      </c>
      <c r="C93" s="7" t="n">
        <v>-3993.6</v>
      </c>
    </row>
    <row r="94">
      <c r="A94" s="4" t="inlineStr">
        <is>
          <t>Plant and equipment [member] | Property, plant and equipment not subject to operating leases [member]</t>
        </is>
      </c>
    </row>
    <row r="95">
      <c r="A95" s="3" t="inlineStr">
        <is>
          <t>Statement Line Items [Line Items]</t>
        </is>
      </c>
    </row>
    <row r="96">
      <c r="A96" s="4" t="inlineStr">
        <is>
          <t>Property, plant and equipment</t>
        </is>
      </c>
      <c r="B96" s="7" t="n">
        <v>10206.4</v>
      </c>
    </row>
    <row r="97">
      <c r="A97" s="4" t="inlineStr">
        <is>
          <t>Effects of movements in foreign exchange in the balance sheet</t>
        </is>
      </c>
      <c r="B97" s="7" t="n">
        <v>-52.4</v>
      </c>
      <c r="C97" s="7" t="n">
        <v>-1205.7</v>
      </c>
    </row>
    <row r="98">
      <c r="A98" s="4" t="inlineStr">
        <is>
          <t>Effects of application of IAS 29 (hyperinflation)</t>
        </is>
      </c>
      <c r="B98" s="7" t="n">
        <v>-557.6</v>
      </c>
      <c r="C98" s="7" t="n">
        <v>-670.4</v>
      </c>
    </row>
    <row r="99">
      <c r="A99" s="4" t="inlineStr">
        <is>
          <t>Acquisition through business combinations</t>
        </is>
      </c>
      <c r="B99" s="7" t="n">
        <v>1.1</v>
      </c>
    </row>
    <row r="100">
      <c r="A100" s="4" t="inlineStr">
        <is>
          <t>Disposals and write-offs</t>
        </is>
      </c>
      <c r="B100" s="7" t="n">
        <v>1222.6</v>
      </c>
      <c r="C100" s="5" t="n">
        <v>1409</v>
      </c>
    </row>
    <row r="101">
      <c r="A101" s="4" t="inlineStr">
        <is>
          <t>Transfers to other asset categories</t>
        </is>
      </c>
      <c r="B101" s="7" t="n">
        <v>1.3</v>
      </c>
      <c r="C101" s="7" t="n">
        <v>-3.6</v>
      </c>
    </row>
    <row r="102">
      <c r="A102" s="4" t="inlineStr">
        <is>
          <t>Property, plant and equipment</t>
        </is>
      </c>
      <c r="B102" s="5" t="n">
        <v>10884</v>
      </c>
      <c r="C102" s="7" t="n">
        <v>10206.4</v>
      </c>
    </row>
    <row r="103">
      <c r="A103" s="4" t="inlineStr">
        <is>
          <t>Acquisition through business combinations</t>
        </is>
      </c>
      <c r="B103" s="7" t="n">
        <v>-1.1</v>
      </c>
    </row>
    <row r="104">
      <c r="A104" s="4" t="inlineStr">
        <is>
          <t>Property, plant and equipment</t>
        </is>
      </c>
      <c r="B104" s="5" t="n">
        <v>10884</v>
      </c>
      <c r="C104" s="7" t="n">
        <v>10206.4</v>
      </c>
    </row>
    <row r="105">
      <c r="A105" s="4" t="inlineStr">
        <is>
          <t>Plant and equipment [member] | Property, plant and equipment not subject to operating leases [member] | Gross carrying amount [member]</t>
        </is>
      </c>
    </row>
    <row r="106">
      <c r="A106" s="3" t="inlineStr">
        <is>
          <t>Statement Line Items [Line Items]</t>
        </is>
      </c>
    </row>
    <row r="107">
      <c r="A107" s="4" t="inlineStr">
        <is>
          <t>Property, plant and equipment</t>
        </is>
      </c>
      <c r="B107" s="7" t="n">
        <v>34037.4</v>
      </c>
      <c r="C107" s="7" t="n">
        <v>29676.1</v>
      </c>
    </row>
    <row r="108">
      <c r="A108" s="4" t="inlineStr">
        <is>
          <t>Effects of movements in foreign exchange in the balance sheet</t>
        </is>
      </c>
      <c r="B108" s="5" t="n">
        <v>129</v>
      </c>
      <c r="C108" s="7" t="n">
        <v>1811.9</v>
      </c>
    </row>
    <row r="109">
      <c r="A109" s="4" t="inlineStr">
        <is>
          <t>Effects of application of IAS 29 (hyperinflation)</t>
        </is>
      </c>
      <c r="B109" s="7" t="n">
        <v>1170.1</v>
      </c>
      <c r="C109" s="7" t="n">
        <v>1160.4</v>
      </c>
    </row>
    <row r="110">
      <c r="A110" s="4" t="inlineStr">
        <is>
          <t>Acquisition through business combinations</t>
        </is>
      </c>
      <c r="C110" s="7" t="n">
        <v>9.800000000000001</v>
      </c>
    </row>
    <row r="111">
      <c r="A111" s="4" t="inlineStr">
        <is>
          <t>Acquisitions</t>
        </is>
      </c>
      <c r="B111" s="7" t="n">
        <v>8.6</v>
      </c>
      <c r="C111" s="7" t="n">
        <v>514.8</v>
      </c>
    </row>
    <row r="112">
      <c r="A112" s="4" t="inlineStr">
        <is>
          <t>Disposals and write-offs</t>
        </is>
      </c>
      <c r="B112" s="7" t="n">
        <v>960.1</v>
      </c>
      <c r="C112" s="7" t="n">
        <v>-1422.2</v>
      </c>
    </row>
    <row r="113">
      <c r="A113" s="4" t="inlineStr">
        <is>
          <t>Transfers to other asset categories</t>
        </is>
      </c>
      <c r="B113" s="7" t="n">
        <v>-1238.4</v>
      </c>
      <c r="C113" s="7" t="n">
        <v>2286.6</v>
      </c>
    </row>
    <row r="114">
      <c r="A114" s="4" t="inlineStr">
        <is>
          <t>Others</t>
        </is>
      </c>
      <c r="B114" s="7" t="n">
        <v>2402.9</v>
      </c>
    </row>
    <row r="115">
      <c r="A115" s="4" t="inlineStr">
        <is>
          <t>Property, plant and equipment</t>
        </is>
      </c>
      <c r="B115" s="7" t="n">
        <v>37469.7</v>
      </c>
      <c r="C115" s="7" t="n">
        <v>34037.4</v>
      </c>
    </row>
    <row r="116">
      <c r="A116" s="4" t="inlineStr">
        <is>
          <t>Acquisition through business combinations</t>
        </is>
      </c>
      <c r="C116" s="7" t="n">
        <v>-9.800000000000001</v>
      </c>
    </row>
    <row r="117">
      <c r="A117" s="4" t="inlineStr">
        <is>
          <t>Property, plant and equipment</t>
        </is>
      </c>
      <c r="B117" s="7" t="n">
        <v>37469.7</v>
      </c>
      <c r="C117" s="7" t="n">
        <v>34037.4</v>
      </c>
    </row>
    <row r="118">
      <c r="A118" s="4" t="inlineStr">
        <is>
          <t>Plant and equipment [member] | Property, plant and equipment not subject to operating leases [member] | Accumulated depreciation, amortisation and impairment [member]</t>
        </is>
      </c>
    </row>
    <row r="119">
      <c r="A119" s="3" t="inlineStr">
        <is>
          <t>Statement Line Items [Line Items]</t>
        </is>
      </c>
    </row>
    <row r="120">
      <c r="A120" s="4" t="inlineStr">
        <is>
          <t>Property, plant and equipment</t>
        </is>
      </c>
      <c r="B120" s="5" t="n">
        <v>-23831</v>
      </c>
      <c r="C120" s="7" t="n">
        <v>-20381.7</v>
      </c>
    </row>
    <row r="121">
      <c r="A121" s="4" t="inlineStr">
        <is>
          <t>Others</t>
        </is>
      </c>
      <c r="B121" s="5" t="n">
        <v>-269</v>
      </c>
      <c r="C121" s="7" t="n">
        <v>-183.2</v>
      </c>
    </row>
    <row r="122">
      <c r="A122" s="4" t="inlineStr">
        <is>
          <t>Property, plant and equipment</t>
        </is>
      </c>
      <c r="B122" s="7" t="n">
        <v>-26585.7</v>
      </c>
      <c r="C122" s="5" t="n">
        <v>-23831</v>
      </c>
    </row>
    <row r="123">
      <c r="A123" s="4" t="inlineStr">
        <is>
          <t>Depreciation</t>
        </is>
      </c>
      <c r="B123" s="7" t="n">
        <v>-3098.5</v>
      </c>
      <c r="C123" s="7" t="n">
        <v>-2795.4</v>
      </c>
    </row>
    <row r="124">
      <c r="A124" s="4" t="inlineStr">
        <is>
          <t>Property, plant and equipment</t>
        </is>
      </c>
      <c r="B124" s="7" t="n">
        <v>-26585.7</v>
      </c>
      <c r="C124" s="5" t="n">
        <v>-23831</v>
      </c>
    </row>
    <row r="125">
      <c r="A125" s="4" t="inlineStr">
        <is>
          <t>Fixtures and fittings [member] | Property, plant and equipment not subject to operating leases [member]</t>
        </is>
      </c>
    </row>
    <row r="126">
      <c r="A126" s="3" t="inlineStr">
        <is>
          <t>Statement Line Items [Line Items]</t>
        </is>
      </c>
    </row>
    <row r="127">
      <c r="A127" s="4" t="inlineStr">
        <is>
          <t>Property, plant and equipment</t>
        </is>
      </c>
      <c r="B127" s="7" t="n">
        <v>1424.3</v>
      </c>
    </row>
    <row r="128">
      <c r="A128" s="4" t="inlineStr">
        <is>
          <t>Effects of movements in foreign exchange in the balance sheet</t>
        </is>
      </c>
      <c r="B128" s="7" t="n">
        <v>10.6</v>
      </c>
      <c r="C128" s="7" t="n">
        <v>-278.5</v>
      </c>
    </row>
    <row r="129">
      <c r="A129" s="4" t="inlineStr">
        <is>
          <t>Effects of application of IAS 29 (hyperinflation)</t>
        </is>
      </c>
      <c r="B129" s="7" t="n">
        <v>-146.6</v>
      </c>
      <c r="C129" s="5" t="n">
        <v>-300</v>
      </c>
    </row>
    <row r="130">
      <c r="A130" s="4" t="inlineStr">
        <is>
          <t>Acquisition through business combinations</t>
        </is>
      </c>
      <c r="B130" s="7" t="n">
        <v>0.2</v>
      </c>
    </row>
    <row r="131">
      <c r="A131" s="4" t="inlineStr">
        <is>
          <t>Disposals and write-offs</t>
        </is>
      </c>
      <c r="B131" s="7" t="n">
        <v>320.6</v>
      </c>
      <c r="C131" s="7" t="n">
        <v>245.9</v>
      </c>
    </row>
    <row r="132">
      <c r="A132" s="4" t="inlineStr">
        <is>
          <t>Transfers to other asset categories</t>
        </is>
      </c>
      <c r="B132" s="7" t="n">
        <v>5.4</v>
      </c>
      <c r="C132" s="5" t="n">
        <v>22</v>
      </c>
    </row>
    <row r="133">
      <c r="A133" s="4" t="inlineStr">
        <is>
          <t>Property, plant and equipment</t>
        </is>
      </c>
      <c r="B133" s="7" t="n">
        <v>1285.1</v>
      </c>
      <c r="C133" s="7" t="n">
        <v>1424.3</v>
      </c>
    </row>
    <row r="134">
      <c r="A134" s="4" t="inlineStr">
        <is>
          <t>Acquisition through business combinations</t>
        </is>
      </c>
      <c r="B134" s="7" t="n">
        <v>-0.2</v>
      </c>
    </row>
    <row r="135">
      <c r="A135" s="4" t="inlineStr">
        <is>
          <t>Property, plant and equipment</t>
        </is>
      </c>
      <c r="B135" s="7" t="n">
        <v>1285.1</v>
      </c>
      <c r="C135" s="7" t="n">
        <v>1424.3</v>
      </c>
    </row>
    <row r="136">
      <c r="A136" s="4" t="inlineStr">
        <is>
          <t>Fixtures and fittings [member] | Property, plant and equipment not subject to operating leases [member] | Gross carrying amount [member]</t>
        </is>
      </c>
    </row>
    <row r="137">
      <c r="A137" s="3" t="inlineStr">
        <is>
          <t>Statement Line Items [Line Items]</t>
        </is>
      </c>
    </row>
    <row r="138">
      <c r="A138" s="4" t="inlineStr">
        <is>
          <t>Property, plant and equipment</t>
        </is>
      </c>
      <c r="B138" s="7" t="n">
        <v>7219.4</v>
      </c>
      <c r="C138" s="7" t="n">
        <v>6367.7</v>
      </c>
    </row>
    <row r="139">
      <c r="A139" s="4" t="inlineStr">
        <is>
          <t>Effects of movements in foreign exchange in the balance sheet</t>
        </is>
      </c>
      <c r="B139" s="7" t="n">
        <v>4.3</v>
      </c>
      <c r="C139" s="7" t="n">
        <v>392.1</v>
      </c>
    </row>
    <row r="140">
      <c r="A140" s="4" t="inlineStr">
        <is>
          <t>Effects of application of IAS 29 (hyperinflation)</t>
        </is>
      </c>
      <c r="B140" s="7" t="n">
        <v>216.4</v>
      </c>
      <c r="C140" s="7" t="n">
        <v>291.8</v>
      </c>
    </row>
    <row r="141">
      <c r="A141" s="4" t="inlineStr">
        <is>
          <t>Acquisition through business combinations</t>
        </is>
      </c>
      <c r="C141" s="7" t="n">
        <v>1.7</v>
      </c>
    </row>
    <row r="142">
      <c r="A142" s="4" t="inlineStr">
        <is>
          <t>Acquisitions</t>
        </is>
      </c>
      <c r="B142" s="7" t="n">
        <v>0.5</v>
      </c>
      <c r="C142" s="7" t="n">
        <v>74.3</v>
      </c>
    </row>
    <row r="143">
      <c r="A143" s="4" t="inlineStr">
        <is>
          <t>Disposals and write-offs</t>
        </is>
      </c>
      <c r="B143" s="7" t="n">
        <v>45.2</v>
      </c>
      <c r="C143" s="5" t="n">
        <v>-247</v>
      </c>
    </row>
    <row r="144">
      <c r="A144" s="4" t="inlineStr">
        <is>
          <t>Transfers to other asset categories</t>
        </is>
      </c>
      <c r="B144" s="7" t="n">
        <v>-360.4</v>
      </c>
      <c r="C144" s="7" t="n">
        <v>338.8</v>
      </c>
    </row>
    <row r="145">
      <c r="A145" s="4" t="inlineStr">
        <is>
          <t>Others</t>
        </is>
      </c>
      <c r="B145" s="7" t="n">
        <v>401.5</v>
      </c>
    </row>
    <row r="146">
      <c r="A146" s="4" t="inlineStr">
        <is>
          <t>Property, plant and equipment</t>
        </is>
      </c>
      <c r="B146" s="7" t="n">
        <v>7526.9</v>
      </c>
      <c r="C146" s="7" t="n">
        <v>7219.4</v>
      </c>
    </row>
    <row r="147">
      <c r="A147" s="4" t="inlineStr">
        <is>
          <t>Acquisition through business combinations</t>
        </is>
      </c>
      <c r="C147" s="7" t="n">
        <v>-1.7</v>
      </c>
    </row>
    <row r="148">
      <c r="A148" s="4" t="inlineStr">
        <is>
          <t>Property, plant and equipment</t>
        </is>
      </c>
      <c r="B148" s="7" t="n">
        <v>7526.9</v>
      </c>
      <c r="C148" s="7" t="n">
        <v>7219.4</v>
      </c>
    </row>
    <row r="149">
      <c r="A149" s="4" t="inlineStr">
        <is>
          <t>Fixtures and fittings [member] | Property, plant and equipment not subject to operating leases [member] | Accumulated depreciation, amortisation and impairment [member]</t>
        </is>
      </c>
    </row>
    <row r="150">
      <c r="A150" s="3" t="inlineStr">
        <is>
          <t>Statement Line Items [Line Items]</t>
        </is>
      </c>
    </row>
    <row r="151">
      <c r="A151" s="4" t="inlineStr">
        <is>
          <t>Property, plant and equipment</t>
        </is>
      </c>
      <c r="B151" s="7" t="n">
        <v>-5795.1</v>
      </c>
      <c r="C151" s="5" t="n">
        <v>-4785</v>
      </c>
    </row>
    <row r="152">
      <c r="A152" s="4" t="inlineStr">
        <is>
          <t>Others</t>
        </is>
      </c>
      <c r="B152" s="7" t="n">
        <v>-2.1</v>
      </c>
      <c r="C152" s="7" t="n">
        <v>-0.3</v>
      </c>
    </row>
    <row r="153">
      <c r="A153" s="4" t="inlineStr">
        <is>
          <t>Property, plant and equipment</t>
        </is>
      </c>
      <c r="B153" s="7" t="n">
        <v>-6241.8</v>
      </c>
      <c r="C153" s="7" t="n">
        <v>-5795.1</v>
      </c>
    </row>
    <row r="154">
      <c r="A154" s="4" t="inlineStr">
        <is>
          <t>Depreciation</t>
        </is>
      </c>
      <c r="B154" s="7" t="n">
        <v>-634.4</v>
      </c>
      <c r="C154" s="7" t="n">
        <v>-699.2</v>
      </c>
    </row>
    <row r="155">
      <c r="A155" s="4" t="inlineStr">
        <is>
          <t>Property, plant and equipment</t>
        </is>
      </c>
      <c r="B155" s="7" t="n">
        <v>-6241.8</v>
      </c>
      <c r="C155" s="7" t="n">
        <v>-5795.1</v>
      </c>
    </row>
    <row r="156">
      <c r="A156" s="4" t="inlineStr">
        <is>
          <t>Construction in progress [member] | Property, plant and equipment not subject to operating leases [member]</t>
        </is>
      </c>
    </row>
    <row r="157">
      <c r="A157" s="3" t="inlineStr">
        <is>
          <t>Statement Line Items [Line Items]</t>
        </is>
      </c>
    </row>
    <row r="158">
      <c r="A158" s="4" t="inlineStr">
        <is>
          <t>Property, plant and equipment</t>
        </is>
      </c>
      <c r="B158" s="7" t="n">
        <v>2830.7</v>
      </c>
    </row>
    <row r="159">
      <c r="A159" s="4" t="inlineStr">
        <is>
          <t>Effects of movements in foreign exchange in the balance sheet</t>
        </is>
      </c>
      <c r="B159" s="5" t="n">
        <v>0</v>
      </c>
      <c r="C159" s="5" t="n">
        <v>0</v>
      </c>
    </row>
    <row r="160">
      <c r="A160" s="4" t="inlineStr">
        <is>
          <t>Effects of application of IAS 29 (hyperinflation)</t>
        </is>
      </c>
      <c r="B160" s="5" t="n">
        <v>0</v>
      </c>
      <c r="C160" s="5" t="n">
        <v>0</v>
      </c>
    </row>
    <row r="161">
      <c r="A161" s="4" t="inlineStr">
        <is>
          <t>Acquisition through business combinations</t>
        </is>
      </c>
      <c r="B161" s="5" t="n">
        <v>0</v>
      </c>
    </row>
    <row r="162">
      <c r="A162" s="4" t="inlineStr">
        <is>
          <t>Disposals and write-offs</t>
        </is>
      </c>
      <c r="B162" s="5" t="n">
        <v>0</v>
      </c>
      <c r="C162" s="5" t="n">
        <v>0</v>
      </c>
    </row>
    <row r="163">
      <c r="A163" s="4" t="inlineStr">
        <is>
          <t>Transfers to other asset categories</t>
        </is>
      </c>
      <c r="B163" s="5" t="n">
        <v>0</v>
      </c>
      <c r="C163" s="5" t="n">
        <v>0</v>
      </c>
    </row>
    <row r="164">
      <c r="A164" s="4" t="inlineStr">
        <is>
          <t>Property, plant and equipment</t>
        </is>
      </c>
      <c r="B164" s="7" t="n">
        <v>5404.7</v>
      </c>
      <c r="C164" s="7" t="n">
        <v>2830.7</v>
      </c>
    </row>
    <row r="165">
      <c r="A165" s="4" t="inlineStr">
        <is>
          <t>Acquisition through business combinations</t>
        </is>
      </c>
      <c r="B165" s="5" t="n">
        <v>0</v>
      </c>
    </row>
    <row r="166">
      <c r="A166" s="4" t="inlineStr">
        <is>
          <t>Property, plant and equipment</t>
        </is>
      </c>
      <c r="B166" s="7" t="n">
        <v>5404.7</v>
      </c>
      <c r="C166" s="7" t="n">
        <v>2830.7</v>
      </c>
    </row>
    <row r="167">
      <c r="A167" s="4" t="inlineStr">
        <is>
          <t>Construction in progress [member] | Property, plant and equipment not subject to operating leases [member] | Gross carrying amount [member]</t>
        </is>
      </c>
    </row>
    <row r="168">
      <c r="A168" s="3" t="inlineStr">
        <is>
          <t>Statement Line Items [Line Items]</t>
        </is>
      </c>
    </row>
    <row r="169">
      <c r="A169" s="4" t="inlineStr">
        <is>
          <t>Property, plant and equipment</t>
        </is>
      </c>
      <c r="B169" s="7" t="n">
        <v>2830.7</v>
      </c>
      <c r="C169" s="7" t="n">
        <v>2184.3</v>
      </c>
    </row>
    <row r="170">
      <c r="A170" s="4" t="inlineStr">
        <is>
          <t>Effects of movements in foreign exchange in the balance sheet</t>
        </is>
      </c>
      <c r="B170" s="5" t="n">
        <v>6</v>
      </c>
      <c r="C170" s="7" t="n">
        <v>173.2</v>
      </c>
    </row>
    <row r="171">
      <c r="A171" s="4" t="inlineStr">
        <is>
          <t>Effects of application of IAS 29 (hyperinflation)</t>
        </is>
      </c>
      <c r="B171" s="7" t="n">
        <v>148.7</v>
      </c>
      <c r="C171" s="7" t="n">
        <v>130.3</v>
      </c>
    </row>
    <row r="172">
      <c r="A172" s="4" t="inlineStr">
        <is>
          <t>Acquisition through business combinations</t>
        </is>
      </c>
      <c r="C172" s="5" t="n">
        <v>0</v>
      </c>
    </row>
    <row r="173">
      <c r="A173" s="4" t="inlineStr">
        <is>
          <t>Acquisitions</t>
        </is>
      </c>
      <c r="B173" s="7" t="n">
        <v>1.1</v>
      </c>
      <c r="C173" s="7" t="n">
        <v>3815.6</v>
      </c>
    </row>
    <row r="174">
      <c r="A174" s="4" t="inlineStr">
        <is>
          <t>Disposals and write-offs</t>
        </is>
      </c>
      <c r="B174" s="7" t="n">
        <v>6294.5</v>
      </c>
      <c r="C174" s="7" t="n">
        <v>0.2</v>
      </c>
    </row>
    <row r="175">
      <c r="A175" s="4" t="inlineStr">
        <is>
          <t>Transfers to other asset categories</t>
        </is>
      </c>
      <c r="B175" s="7" t="n">
        <v>-3.4</v>
      </c>
      <c r="C175" s="7" t="n">
        <v>-3472.9</v>
      </c>
    </row>
    <row r="176">
      <c r="A176" s="4" t="inlineStr">
        <is>
          <t>Others</t>
        </is>
      </c>
      <c r="B176" s="7" t="n">
        <v>-3872.9</v>
      </c>
    </row>
    <row r="177">
      <c r="A177" s="4" t="inlineStr">
        <is>
          <t>Property, plant and equipment</t>
        </is>
      </c>
      <c r="B177" s="7" t="n">
        <v>5404.7</v>
      </c>
      <c r="C177" s="7" t="n">
        <v>2830.7</v>
      </c>
    </row>
    <row r="178">
      <c r="A178" s="4" t="inlineStr">
        <is>
          <t>Acquisition through business combinations</t>
        </is>
      </c>
      <c r="C178" s="5" t="n">
        <v>0</v>
      </c>
    </row>
    <row r="179">
      <c r="A179" s="4" t="inlineStr">
        <is>
          <t>Property, plant and equipment</t>
        </is>
      </c>
      <c r="B179" s="7" t="n">
        <v>5404.7</v>
      </c>
      <c r="C179" s="7" t="n">
        <v>2830.7</v>
      </c>
    </row>
    <row r="180">
      <c r="A180" s="4" t="inlineStr">
        <is>
          <t>Construction in progress [member] | Property, plant and equipment not subject to operating leases [member] | Accumulated depreciation, amortisation and impairment [member]</t>
        </is>
      </c>
    </row>
    <row r="181">
      <c r="A181" s="3" t="inlineStr">
        <is>
          <t>Statement Line Items [Line Items]</t>
        </is>
      </c>
    </row>
    <row r="182">
      <c r="A182" s="4" t="inlineStr">
        <is>
          <t>Property, plant and equipment</t>
        </is>
      </c>
      <c r="B182" s="5" t="n">
        <v>0</v>
      </c>
      <c r="C182" s="5" t="n">
        <v>0</v>
      </c>
    </row>
    <row r="183">
      <c r="A183" s="4" t="inlineStr">
        <is>
          <t>Others</t>
        </is>
      </c>
      <c r="B183" s="5" t="n">
        <v>0</v>
      </c>
      <c r="C183" s="5" t="n">
        <v>0</v>
      </c>
    </row>
    <row r="184">
      <c r="A184" s="4" t="inlineStr">
        <is>
          <t>Property, plant and equipment</t>
        </is>
      </c>
      <c r="B184" s="5" t="n">
        <v>0</v>
      </c>
      <c r="C184" s="5" t="n">
        <v>0</v>
      </c>
    </row>
    <row r="185">
      <c r="A185" s="4" t="inlineStr">
        <is>
          <t>Depreciation</t>
        </is>
      </c>
      <c r="B185" s="5" t="n">
        <v>0</v>
      </c>
      <c r="C185" s="5" t="n">
        <v>0</v>
      </c>
    </row>
    <row r="186">
      <c r="A186" s="4" t="inlineStr">
        <is>
          <t>Property, plant and equipment</t>
        </is>
      </c>
      <c r="B186" s="5" t="n">
        <v>0</v>
      </c>
      <c r="C186" s="5" t="n">
        <v>0</v>
      </c>
    </row>
    <row r="187">
      <c r="A187" s="4" t="inlineStr">
        <is>
          <t>Buildings [member] | Property, plant and equipment subject to operating leases [member]</t>
        </is>
      </c>
    </row>
    <row r="188">
      <c r="A188" s="3" t="inlineStr">
        <is>
          <t>Statement Line Items [Line Items]</t>
        </is>
      </c>
    </row>
    <row r="189">
      <c r="A189" s="4" t="inlineStr">
        <is>
          <t>Property, plant and equipment</t>
        </is>
      </c>
      <c r="B189" s="7" t="n">
        <v>978.7</v>
      </c>
    </row>
    <row r="190">
      <c r="A190" s="4" t="inlineStr">
        <is>
          <t>Effects of movements in foreign exchange in the balance sheet</t>
        </is>
      </c>
      <c r="B190" s="7" t="n">
        <v>-19.3</v>
      </c>
      <c r="C190" s="7" t="n">
        <v>-40.9</v>
      </c>
    </row>
    <row r="191">
      <c r="A191" s="4" t="inlineStr">
        <is>
          <t>Transfers to other asset categories</t>
        </is>
      </c>
      <c r="B191" s="7" t="n">
        <v>1.5</v>
      </c>
      <c r="C191" s="7" t="n">
        <v>3.2</v>
      </c>
    </row>
    <row r="192">
      <c r="A192" s="4" t="inlineStr">
        <is>
          <t>Property, plant and equipment</t>
        </is>
      </c>
      <c r="B192" s="5" t="n">
        <v>1206</v>
      </c>
      <c r="C192" s="7" t="n">
        <v>978.7</v>
      </c>
    </row>
    <row r="193">
      <c r="A193" s="4" t="inlineStr">
        <is>
          <t>Property, plant and equipment</t>
        </is>
      </c>
      <c r="B193" s="5" t="n">
        <v>1206</v>
      </c>
      <c r="C193" s="7" t="n">
        <v>978.7</v>
      </c>
    </row>
    <row r="194">
      <c r="A194" s="4" t="inlineStr">
        <is>
          <t>Write-offs</t>
        </is>
      </c>
      <c r="B194" s="7" t="n">
        <v>205.8</v>
      </c>
    </row>
    <row r="195">
      <c r="A195" s="4" t="inlineStr">
        <is>
          <t>Write-offs</t>
        </is>
      </c>
      <c r="B195" s="7" t="n">
        <v>205.8</v>
      </c>
    </row>
    <row r="196">
      <c r="A196" s="4" t="inlineStr">
        <is>
          <t>Buildings [member] | Property, plant and equipment subject to operating leases [member] | Gross carrying amount [member]</t>
        </is>
      </c>
    </row>
    <row r="197">
      <c r="A197" s="3" t="inlineStr">
        <is>
          <t>Statement Line Items [Line Items]</t>
        </is>
      </c>
    </row>
    <row r="198">
      <c r="A198" s="4" t="inlineStr">
        <is>
          <t>Property, plant and equipment</t>
        </is>
      </c>
      <c r="B198" s="7" t="n">
        <v>1791.6</v>
      </c>
      <c r="C198" s="7" t="n">
        <v>1339.8</v>
      </c>
    </row>
    <row r="199">
      <c r="A199" s="4" t="inlineStr">
        <is>
          <t>Effects of movements in foreign exchange in the balance sheet</t>
        </is>
      </c>
      <c r="B199" s="7" t="n">
        <v>51.8</v>
      </c>
      <c r="C199" s="7" t="n">
        <v>131.8</v>
      </c>
    </row>
    <row r="200">
      <c r="A200" s="4" t="inlineStr">
        <is>
          <t>Transfers to other asset categories</t>
        </is>
      </c>
      <c r="B200" s="7" t="n">
        <v>-27.7</v>
      </c>
      <c r="C200" s="7" t="n">
        <v>-1.8</v>
      </c>
    </row>
    <row r="201">
      <c r="A201" s="4" t="inlineStr">
        <is>
          <t>Property, plant and equipment</t>
        </is>
      </c>
      <c r="B201" s="7" t="n">
        <v>2307.2</v>
      </c>
      <c r="C201" s="7" t="n">
        <v>1791.6</v>
      </c>
    </row>
    <row r="202">
      <c r="A202" s="4" t="inlineStr">
        <is>
          <t>Property, plant and equipment</t>
        </is>
      </c>
      <c r="B202" s="7" t="n">
        <v>2307.2</v>
      </c>
      <c r="C202" s="7" t="n">
        <v>1791.6</v>
      </c>
    </row>
    <row r="203">
      <c r="A203" s="4" t="inlineStr">
        <is>
          <t>Additions</t>
        </is>
      </c>
      <c r="B203" s="7" t="n">
        <v>803.9</v>
      </c>
      <c r="C203" s="7" t="n">
        <v>321.8</v>
      </c>
    </row>
    <row r="204">
      <c r="A204" s="4" t="inlineStr">
        <is>
          <t>Write-offs</t>
        </is>
      </c>
      <c r="B204" s="7" t="n">
        <v>-312.4</v>
      </c>
    </row>
    <row r="205">
      <c r="A205" s="4" t="inlineStr">
        <is>
          <t>Write-offs</t>
        </is>
      </c>
      <c r="B205" s="7" t="n">
        <v>-312.4</v>
      </c>
    </row>
    <row r="206">
      <c r="A206" s="4" t="inlineStr">
        <is>
          <t>Buildings [member] | Property, plant and equipment subject to operating leases [member] | Accumulated depreciation, amortisation and impairment [member]</t>
        </is>
      </c>
    </row>
    <row r="207">
      <c r="A207" s="3" t="inlineStr">
        <is>
          <t>Statement Line Items [Line Items]</t>
        </is>
      </c>
    </row>
    <row r="208">
      <c r="A208" s="4" t="inlineStr">
        <is>
          <t>Property, plant and equipment</t>
        </is>
      </c>
      <c r="B208" s="7" t="n">
        <v>-812.9</v>
      </c>
      <c r="C208" s="7" t="n">
        <v>-494.5</v>
      </c>
    </row>
    <row r="209">
      <c r="A209" s="4" t="inlineStr">
        <is>
          <t>Property, plant and equipment</t>
        </is>
      </c>
      <c r="B209" s="7" t="n">
        <v>-1101.2</v>
      </c>
      <c r="C209" s="7" t="n">
        <v>-812.9</v>
      </c>
    </row>
    <row r="210">
      <c r="A210" s="4" t="inlineStr">
        <is>
          <t>Depreciation</t>
        </is>
      </c>
      <c r="B210" s="7" t="n">
        <v>-476.3</v>
      </c>
      <c r="C210" s="7" t="n">
        <v>-280.7</v>
      </c>
    </row>
    <row r="211">
      <c r="A211" s="4" t="inlineStr">
        <is>
          <t>Property, plant and equipment</t>
        </is>
      </c>
      <c r="B211" s="7" t="n">
        <v>-1101.2</v>
      </c>
      <c r="C211" s="7" t="n">
        <v>-812.9</v>
      </c>
    </row>
    <row r="212">
      <c r="A212" s="4" t="inlineStr">
        <is>
          <t>Machinery and equipment [member] | Property, plant and equipment subject to operating leases [member]</t>
        </is>
      </c>
    </row>
    <row r="213">
      <c r="A213" s="3" t="inlineStr">
        <is>
          <t>Statement Line Items [Line Items]</t>
        </is>
      </c>
    </row>
    <row r="214">
      <c r="A214" s="4" t="inlineStr">
        <is>
          <t>Property, plant and equipment</t>
        </is>
      </c>
      <c r="B214" s="5" t="n">
        <v>888</v>
      </c>
    </row>
    <row r="215">
      <c r="A215" s="4" t="inlineStr">
        <is>
          <t>Effects of movements in foreign exchange in the balance sheet</t>
        </is>
      </c>
      <c r="B215" s="7" t="n">
        <v>-1.5</v>
      </c>
      <c r="C215" s="7" t="n">
        <v>-4.5</v>
      </c>
    </row>
    <row r="216">
      <c r="A216" s="4" t="inlineStr">
        <is>
          <t>Transfers to other asset categories</t>
        </is>
      </c>
      <c r="B216" s="7" t="n">
        <v>43.1</v>
      </c>
      <c r="C216" s="5" t="n">
        <v>0</v>
      </c>
    </row>
    <row r="217">
      <c r="A217" s="4" t="inlineStr">
        <is>
          <t>Property, plant and equipment</t>
        </is>
      </c>
      <c r="B217" s="7" t="n">
        <v>1244.4</v>
      </c>
      <c r="C217" s="5" t="n">
        <v>888</v>
      </c>
    </row>
    <row r="218">
      <c r="A218" s="4" t="inlineStr">
        <is>
          <t>Property, plant and equipment</t>
        </is>
      </c>
      <c r="B218" s="7" t="n">
        <v>1244.4</v>
      </c>
      <c r="C218" s="5" t="n">
        <v>888</v>
      </c>
    </row>
    <row r="219">
      <c r="A219" s="4" t="inlineStr">
        <is>
          <t>Write-offs</t>
        </is>
      </c>
      <c r="B219" s="7" t="n">
        <v>794.9</v>
      </c>
    </row>
    <row r="220">
      <c r="A220" s="4" t="inlineStr">
        <is>
          <t>Write-offs</t>
        </is>
      </c>
      <c r="B220" s="7" t="n">
        <v>794.9</v>
      </c>
    </row>
    <row r="221">
      <c r="A221" s="4" t="inlineStr">
        <is>
          <t>Machinery and equipment [member] | Property, plant and equipment subject to operating leases [member] | Gross carrying amount [member]</t>
        </is>
      </c>
    </row>
    <row r="222">
      <c r="A222" s="3" t="inlineStr">
        <is>
          <t>Statement Line Items [Line Items]</t>
        </is>
      </c>
    </row>
    <row r="223">
      <c r="A223" s="4" t="inlineStr">
        <is>
          <t>Property, plant and equipment</t>
        </is>
      </c>
      <c r="B223" s="7" t="n">
        <v>1905.9</v>
      </c>
      <c r="C223" s="7" t="n">
        <v>1865.1</v>
      </c>
    </row>
    <row r="224">
      <c r="A224" s="4" t="inlineStr">
        <is>
          <t>Effects of movements in foreign exchange in the balance sheet</t>
        </is>
      </c>
      <c r="B224" s="5" t="n">
        <v>4</v>
      </c>
      <c r="C224" s="7" t="n">
        <v>8.199999999999999</v>
      </c>
    </row>
    <row r="225">
      <c r="A225" s="4" t="inlineStr">
        <is>
          <t>Transfers to other asset categories</t>
        </is>
      </c>
      <c r="B225" s="7" t="n">
        <v>-76.5</v>
      </c>
      <c r="C225" s="5" t="n">
        <v>0</v>
      </c>
    </row>
    <row r="226">
      <c r="A226" s="4" t="inlineStr">
        <is>
          <t>Property, plant and equipment</t>
        </is>
      </c>
      <c r="B226" s="7" t="n">
        <v>1915.2</v>
      </c>
      <c r="C226" s="7" t="n">
        <v>1905.9</v>
      </c>
    </row>
    <row r="227">
      <c r="A227" s="4" t="inlineStr">
        <is>
          <t>Property, plant and equipment</t>
        </is>
      </c>
      <c r="B227" s="7" t="n">
        <v>1915.2</v>
      </c>
      <c r="C227" s="7" t="n">
        <v>1905.9</v>
      </c>
    </row>
    <row r="228">
      <c r="A228" s="4" t="inlineStr">
        <is>
          <t>Additions</t>
        </is>
      </c>
      <c r="B228" s="7" t="n">
        <v>1409.6</v>
      </c>
      <c r="C228" s="7" t="n">
        <v>32.6</v>
      </c>
    </row>
    <row r="229">
      <c r="A229" s="4" t="inlineStr">
        <is>
          <t>Write-offs</t>
        </is>
      </c>
      <c r="B229" s="7" t="n">
        <v>-1327.8</v>
      </c>
    </row>
    <row r="230">
      <c r="A230" s="4" t="inlineStr">
        <is>
          <t>Write-offs</t>
        </is>
      </c>
      <c r="B230" s="7" t="n">
        <v>-1327.8</v>
      </c>
    </row>
    <row r="231">
      <c r="A231" s="4" t="inlineStr">
        <is>
          <t>Machinery and equipment [member] | Property, plant and equipment subject to operating leases [member] | Accumulated depreciation, amortisation and impairment [member]</t>
        </is>
      </c>
    </row>
    <row r="232">
      <c r="A232" s="3" t="inlineStr">
        <is>
          <t>Statement Line Items [Line Items]</t>
        </is>
      </c>
    </row>
    <row r="233">
      <c r="A233" s="4" t="inlineStr">
        <is>
          <t>Property, plant and equipment</t>
        </is>
      </c>
      <c r="B233" s="7" t="n">
        <v>-1017.9</v>
      </c>
      <c r="C233" s="7" t="n">
        <v>-756.9</v>
      </c>
    </row>
    <row r="234">
      <c r="A234" s="4" t="inlineStr">
        <is>
          <t>Property, plant and equipment</t>
        </is>
      </c>
      <c r="B234" s="7" t="n">
        <v>-670.8</v>
      </c>
      <c r="C234" s="7" t="n">
        <v>-1017.9</v>
      </c>
    </row>
    <row r="235">
      <c r="A235" s="4" t="inlineStr">
        <is>
          <t>Depreciation</t>
        </is>
      </c>
      <c r="B235" s="7" t="n">
        <v>-489.4</v>
      </c>
      <c r="C235" s="7" t="n">
        <v>-256.5</v>
      </c>
    </row>
    <row r="236">
      <c r="A236" s="4" t="inlineStr">
        <is>
          <t>Property, plant and equipment</t>
        </is>
      </c>
      <c r="B236" s="7" t="n">
        <v>-670.8</v>
      </c>
      <c r="C236" s="7" t="n">
        <v>-1017.9</v>
      </c>
    </row>
    <row r="237">
      <c r="A237" s="4" t="inlineStr">
        <is>
          <t>Other property, plant and equipment [member] | Property, plant and equipment subject to operating leases [member]</t>
        </is>
      </c>
    </row>
    <row r="238">
      <c r="A238" s="3" t="inlineStr">
        <is>
          <t>Statement Line Items [Line Items]</t>
        </is>
      </c>
    </row>
    <row r="239">
      <c r="A239" s="4" t="inlineStr">
        <is>
          <t>Property, plant and equipment</t>
        </is>
      </c>
      <c r="B239" s="7" t="n">
        <v>48.8</v>
      </c>
    </row>
    <row r="240">
      <c r="A240" s="4" t="inlineStr">
        <is>
          <t>Effects of movements in foreign exchange in the balance sheet</t>
        </is>
      </c>
      <c r="B240" s="7" t="n">
        <v>-3.6</v>
      </c>
      <c r="C240" s="7" t="n">
        <v>-3.9</v>
      </c>
    </row>
    <row r="241">
      <c r="A241" s="4" t="inlineStr">
        <is>
          <t>Transfers to other asset categories</t>
        </is>
      </c>
      <c r="B241" s="7" t="n">
        <v>-31.2</v>
      </c>
      <c r="C241" s="7" t="n">
        <v>1.7</v>
      </c>
    </row>
    <row r="242">
      <c r="A242" s="4" t="inlineStr">
        <is>
          <t>Property, plant and equipment</t>
        </is>
      </c>
      <c r="B242" s="7" t="n">
        <v>109.9</v>
      </c>
      <c r="C242" s="7" t="n">
        <v>48.8</v>
      </c>
    </row>
    <row r="243">
      <c r="A243" s="4" t="inlineStr">
        <is>
          <t>Property, plant and equipment</t>
        </is>
      </c>
      <c r="B243" s="7" t="n">
        <v>109.9</v>
      </c>
      <c r="C243" s="7" t="n">
        <v>48.8</v>
      </c>
    </row>
    <row r="244">
      <c r="A244" s="4" t="inlineStr">
        <is>
          <t>Write-offs</t>
        </is>
      </c>
      <c r="B244" s="7" t="n">
        <v>109.6</v>
      </c>
    </row>
    <row r="245">
      <c r="A245" s="4" t="inlineStr">
        <is>
          <t>Write-offs</t>
        </is>
      </c>
      <c r="B245" s="7" t="n">
        <v>109.6</v>
      </c>
    </row>
    <row r="246">
      <c r="A246" s="4" t="inlineStr">
        <is>
          <t>Other property, plant and equipment [member] | Property, plant and equipment subject to operating leases [member] | Gross carrying amount [member]</t>
        </is>
      </c>
    </row>
    <row r="247">
      <c r="A247" s="3" t="inlineStr">
        <is>
          <t>Statement Line Items [Line Items]</t>
        </is>
      </c>
    </row>
    <row r="248">
      <c r="A248" s="4" t="inlineStr">
        <is>
          <t>Property, plant and equipment</t>
        </is>
      </c>
      <c r="B248" s="7" t="n">
        <v>175.5</v>
      </c>
      <c r="C248" s="7" t="n">
        <v>156.2</v>
      </c>
    </row>
    <row r="249">
      <c r="A249" s="4" t="inlineStr">
        <is>
          <t>Effects of movements in foreign exchange in the balance sheet</t>
        </is>
      </c>
      <c r="B249" s="7" t="n">
        <v>6.3</v>
      </c>
      <c r="C249" s="7" t="n">
        <v>9.300000000000001</v>
      </c>
    </row>
    <row r="250">
      <c r="A250" s="4" t="inlineStr">
        <is>
          <t>Transfers to other asset categories</t>
        </is>
      </c>
      <c r="B250" s="7" t="n">
        <v>90.2</v>
      </c>
      <c r="C250" s="7" t="n">
        <v>-2.2</v>
      </c>
    </row>
    <row r="251">
      <c r="A251" s="4" t="inlineStr">
        <is>
          <t>Property, plant and equipment</t>
        </is>
      </c>
      <c r="B251" s="7" t="n">
        <v>220.5</v>
      </c>
      <c r="C251" s="7" t="n">
        <v>175.5</v>
      </c>
    </row>
    <row r="252">
      <c r="A252" s="4" t="inlineStr">
        <is>
          <t>Property, plant and equipment</t>
        </is>
      </c>
      <c r="B252" s="7" t="n">
        <v>220.5</v>
      </c>
      <c r="C252" s="7" t="n">
        <v>175.5</v>
      </c>
    </row>
    <row r="253">
      <c r="A253" s="4" t="inlineStr">
        <is>
          <t>Additions</t>
        </is>
      </c>
      <c r="B253" s="7" t="n">
        <v>71.2</v>
      </c>
      <c r="C253" s="7" t="n">
        <v>12.2</v>
      </c>
    </row>
    <row r="254">
      <c r="A254" s="4" t="inlineStr">
        <is>
          <t>Write-offs</t>
        </is>
      </c>
      <c r="B254" s="7" t="n">
        <v>-122.7</v>
      </c>
    </row>
    <row r="255">
      <c r="A255" s="4" t="inlineStr">
        <is>
          <t>Write-offs</t>
        </is>
      </c>
      <c r="B255" s="7" t="n">
        <v>-122.7</v>
      </c>
    </row>
    <row r="256">
      <c r="A256" s="4" t="inlineStr">
        <is>
          <t>Other property, plant and equipment [member] | Property, plant and equipment subject to operating leases [member] | Accumulated depreciation, amortisation and impairment [member]</t>
        </is>
      </c>
    </row>
    <row r="257">
      <c r="A257" s="3" t="inlineStr">
        <is>
          <t>Statement Line Items [Line Items]</t>
        </is>
      </c>
    </row>
    <row r="258">
      <c r="A258" s="4" t="inlineStr">
        <is>
          <t>Property, plant and equipment</t>
        </is>
      </c>
      <c r="B258" s="7" t="n">
        <v>-126.7</v>
      </c>
      <c r="C258" s="7" t="n">
        <v>-81.09999999999999</v>
      </c>
    </row>
    <row r="259">
      <c r="A259" s="4" t="inlineStr">
        <is>
          <t>Property, plant and equipment</t>
        </is>
      </c>
      <c r="B259" s="7" t="n">
        <v>-110.6</v>
      </c>
      <c r="C259" s="7" t="n">
        <v>-126.7</v>
      </c>
    </row>
    <row r="260">
      <c r="A260" s="4" t="inlineStr">
        <is>
          <t>Depreciation</t>
        </is>
      </c>
      <c r="B260" s="7" t="n">
        <v>-58.7</v>
      </c>
      <c r="C260" s="7" t="n">
        <v>-43.4</v>
      </c>
    </row>
    <row r="261">
      <c r="A261" s="4" t="inlineStr">
        <is>
          <t>Property, plant and equipment</t>
        </is>
      </c>
      <c r="B261" s="6" t="inlineStr">
        <is>
          <t>R$ 110.6</t>
        </is>
      </c>
      <c r="C261" s="6" t="inlineStr">
        <is>
          <t>R$ 126.7</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operty, Plant and Equipment - Average Discount Rate Applied for IFRS 16 for January 1st (Details)</t>
        </is>
      </c>
      <c r="B1" s="2" t="inlineStr">
        <is>
          <t>Dec. 31, 2021</t>
        </is>
      </c>
      <c r="C1" s="2" t="inlineStr">
        <is>
          <t>Dec. 31, 2020</t>
        </is>
      </c>
      <c r="D1" s="2" t="inlineStr">
        <is>
          <t>Dec. 31, 2019</t>
        </is>
      </c>
    </row>
    <row r="2">
      <c r="A2" s="4" t="inlineStr">
        <is>
          <t>Lease term 2020-2025 [member]</t>
        </is>
      </c>
    </row>
    <row r="3">
      <c r="A3" s="3" t="inlineStr">
        <is>
          <t>Statement Line Items [Line Items]</t>
        </is>
      </c>
    </row>
    <row r="4">
      <c r="A4" s="4" t="inlineStr">
        <is>
          <t>Rate %</t>
        </is>
      </c>
      <c r="B4" s="4" t="inlineStr">
        <is>
          <t>7.29%</t>
        </is>
      </c>
      <c r="C4" s="4" t="inlineStr">
        <is>
          <t>10.54%</t>
        </is>
      </c>
      <c r="D4" s="4" t="inlineStr">
        <is>
          <t>6.63%</t>
        </is>
      </c>
    </row>
    <row r="5">
      <c r="A5" s="4" t="inlineStr">
        <is>
          <t>Lease term 2026-2030 [member]</t>
        </is>
      </c>
    </row>
    <row r="6">
      <c r="A6" s="3" t="inlineStr">
        <is>
          <t>Statement Line Items [Line Items]</t>
        </is>
      </c>
    </row>
    <row r="7">
      <c r="A7" s="4" t="inlineStr">
        <is>
          <t>Rate %</t>
        </is>
      </c>
      <c r="B7" s="4" t="inlineStr">
        <is>
          <t>9.78%</t>
        </is>
      </c>
      <c r="C7" s="4" t="inlineStr">
        <is>
          <t>8.19%</t>
        </is>
      </c>
      <c r="D7" s="4" t="inlineStr">
        <is>
          <t>8.33%</t>
        </is>
      </c>
    </row>
    <row r="8">
      <c r="A8" s="4" t="inlineStr">
        <is>
          <t>Lease term 2031-2035 [member]</t>
        </is>
      </c>
    </row>
    <row r="9">
      <c r="A9" s="3" t="inlineStr">
        <is>
          <t>Statement Line Items [Line Items]</t>
        </is>
      </c>
    </row>
    <row r="10">
      <c r="A10" s="4" t="inlineStr">
        <is>
          <t>Rate %</t>
        </is>
      </c>
      <c r="B10" s="4" t="inlineStr">
        <is>
          <t>14.47%</t>
        </is>
      </c>
      <c r="C10" s="4" t="inlineStr">
        <is>
          <t>10.97%</t>
        </is>
      </c>
      <c r="D10" s="4" t="inlineStr">
        <is>
          <t>9.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Note 14 - Goodwill (Details Textual)</t>
        </is>
      </c>
      <c r="B1" s="2" t="inlineStr">
        <is>
          <t>12 Months Ended</t>
        </is>
      </c>
    </row>
    <row r="2">
      <c r="B2" s="2" t="inlineStr">
        <is>
          <t>Dec. 31, 2021</t>
        </is>
      </c>
      <c r="C2" s="2" t="inlineStr">
        <is>
          <t>Dec. 31, 2020</t>
        </is>
      </c>
    </row>
    <row r="3">
      <c r="A3" s="3" t="inlineStr">
        <is>
          <t>Statement Line Items [Line Items]</t>
        </is>
      </c>
    </row>
    <row r="4">
      <c r="A4" s="4" t="inlineStr">
        <is>
          <t>Goodwill percentage of total assets</t>
        </is>
      </c>
      <c r="B4" s="4" t="inlineStr">
        <is>
          <t>31.00%</t>
        </is>
      </c>
      <c r="C4" s="4" t="inlineStr">
        <is>
          <t>36.00%</t>
        </is>
      </c>
    </row>
    <row r="5">
      <c r="A5" s="4" t="inlineStr">
        <is>
          <t>Bottom of range [member]</t>
        </is>
      </c>
    </row>
    <row r="6">
      <c r="A6" s="3" t="inlineStr">
        <is>
          <t>Statement Line Items [Line Items]</t>
        </is>
      </c>
    </row>
    <row r="7">
      <c r="A7" s="4" t="inlineStr">
        <is>
          <t>Growth rate</t>
        </is>
      </c>
      <c r="B7" s="4" t="inlineStr">
        <is>
          <t>3.00%</t>
        </is>
      </c>
    </row>
    <row r="8">
      <c r="A8" s="4" t="inlineStr">
        <is>
          <t>Top of range [member]</t>
        </is>
      </c>
    </row>
    <row r="9">
      <c r="A9" s="3" t="inlineStr">
        <is>
          <t>Statement Line Items [Line Items]</t>
        </is>
      </c>
    </row>
    <row r="10">
      <c r="A10" s="4" t="inlineStr">
        <is>
          <t>Growth rate</t>
        </is>
      </c>
      <c r="B10" s="4" t="inlineStr">
        <is>
          <t>5.3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Note 14 - Goodwill - Changes in the Period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Goodwill balance</t>
        </is>
      </c>
      <c r="B4" s="6" t="inlineStr">
        <is>
          <t>R$ 40023.5</t>
        </is>
      </c>
      <c r="C4" s="6" t="inlineStr">
        <is>
          <t>R$ 35009.9</t>
        </is>
      </c>
    </row>
    <row r="5">
      <c r="A5" s="4" t="inlineStr">
        <is>
          <t>Effects of movements in foreign exchange in the balance sheet</t>
        </is>
      </c>
      <c r="B5" s="7" t="n">
        <v>1255.3</v>
      </c>
      <c r="C5" s="7" t="n">
        <v>4006.9</v>
      </c>
    </row>
    <row r="6">
      <c r="A6" s="4" t="inlineStr">
        <is>
          <t>Effect of application of IAS 29 (hyperinflation)</t>
        </is>
      </c>
      <c r="B6" s="7" t="n">
        <v>1092.4</v>
      </c>
      <c r="C6" s="7" t="n">
        <v>605.4</v>
      </c>
    </row>
    <row r="7">
      <c r="A7" s="4" t="inlineStr">
        <is>
          <t>Acquisitions, (write-offs) and disposal through business combinations</t>
        </is>
      </c>
      <c r="B7" s="7" t="n">
        <v>40.1</v>
      </c>
      <c r="C7" s="7" t="n">
        <v>401.3</v>
      </c>
    </row>
    <row r="8">
      <c r="A8" s="4" t="inlineStr">
        <is>
          <t>Goodwill balance</t>
        </is>
      </c>
      <c r="B8" s="6" t="inlineStr">
        <is>
          <t>R$ 42411.3</t>
        </is>
      </c>
      <c r="C8" s="6" t="inlineStr">
        <is>
          <t>R$ 40023.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Note 14 - Goodwill - Carrying Amount of Goodwill Allocated to the Different Cash-generating Units (Details) - BRL (R$) R$ in Millions</t>
        </is>
      </c>
      <c r="C1" s="2" t="inlineStr">
        <is>
          <t>Dec. 31, 2021</t>
        </is>
      </c>
      <c r="D1" s="2" t="inlineStr">
        <is>
          <t>Dec. 31, 2020</t>
        </is>
      </c>
      <c r="E1" s="2" t="inlineStr">
        <is>
          <t>Dec. 31, 2019</t>
        </is>
      </c>
    </row>
    <row r="2">
      <c r="A2" s="3" t="inlineStr">
        <is>
          <t>Statement Line Items [Line Items]</t>
        </is>
      </c>
    </row>
    <row r="3">
      <c r="A3" s="4" t="inlineStr">
        <is>
          <t>Goodwill</t>
        </is>
      </c>
      <c r="C3" s="6" t="inlineStr">
        <is>
          <t>R$ 42411.3</t>
        </is>
      </c>
      <c r="D3" s="6" t="inlineStr">
        <is>
          <t>R$ 40023.5</t>
        </is>
      </c>
      <c r="E3" s="6" t="inlineStr">
        <is>
          <t>R$ 35009.9</t>
        </is>
      </c>
    </row>
    <row r="4">
      <c r="A4" s="4" t="inlineStr">
        <is>
          <t>Brazil 1 [member]</t>
        </is>
      </c>
    </row>
    <row r="5">
      <c r="A5" s="3" t="inlineStr">
        <is>
          <t>Statement Line Items [Line Items]</t>
        </is>
      </c>
    </row>
    <row r="6">
      <c r="A6" s="4" t="inlineStr">
        <is>
          <t>Goodwill</t>
        </is>
      </c>
      <c r="C6" s="7" t="n">
        <v>17702.4</v>
      </c>
      <c r="D6" s="7" t="n">
        <v>17696.7</v>
      </c>
    </row>
    <row r="7">
      <c r="A7" s="4" t="inlineStr">
        <is>
          <t>Goodwill, gross</t>
        </is>
      </c>
      <c r="C7" s="5" t="n">
        <v>102945</v>
      </c>
      <c r="D7" s="7" t="n">
        <v>102939.3</v>
      </c>
    </row>
    <row r="8">
      <c r="A8" s="4" t="inlineStr">
        <is>
          <t>Goodwill, non-controlling transactions</t>
        </is>
      </c>
      <c r="B8" s="4" t="inlineStr">
        <is>
          <t>[1]</t>
        </is>
      </c>
      <c r="C8" s="7" t="n">
        <v>-85242.60000000001</v>
      </c>
      <c r="D8" s="7" t="n">
        <v>-85242.60000000001</v>
      </c>
    </row>
    <row r="9">
      <c r="A9" s="4" t="inlineStr">
        <is>
          <t>CAC [member] | DOMINICAN REPUBLIC</t>
        </is>
      </c>
    </row>
    <row r="10">
      <c r="A10" s="3" t="inlineStr">
        <is>
          <t>Statement Line Items [Line Items]</t>
        </is>
      </c>
    </row>
    <row r="11">
      <c r="A11" s="4" t="inlineStr">
        <is>
          <t>Goodwill</t>
        </is>
      </c>
      <c r="C11" s="7" t="n">
        <v>4439.3</v>
      </c>
      <c r="D11" s="7" t="n">
        <v>4080.7</v>
      </c>
    </row>
    <row r="12">
      <c r="A12" s="4" t="inlineStr">
        <is>
          <t>CAC [member] | PANAMA</t>
        </is>
      </c>
    </row>
    <row r="13">
      <c r="A13" s="3" t="inlineStr">
        <is>
          <t>Statement Line Items [Line Items]</t>
        </is>
      </c>
    </row>
    <row r="14">
      <c r="A14" s="4" t="inlineStr">
        <is>
          <t>Goodwill</t>
        </is>
      </c>
      <c r="C14" s="7" t="n">
        <v>1939.9</v>
      </c>
      <c r="D14" s="7" t="n">
        <v>1806.5</v>
      </c>
    </row>
    <row r="15">
      <c r="A15" s="4" t="inlineStr">
        <is>
          <t>Latin America, south [member] | ARGENTINA</t>
        </is>
      </c>
    </row>
    <row r="16">
      <c r="A16" s="3" t="inlineStr">
        <is>
          <t>Statement Line Items [Line Items]</t>
        </is>
      </c>
    </row>
    <row r="17">
      <c r="A17" s="4" t="inlineStr">
        <is>
          <t>Goodwill</t>
        </is>
      </c>
      <c r="C17" s="7" t="n">
        <v>3232.6</v>
      </c>
      <c r="D17" s="7" t="n">
        <v>2415.2</v>
      </c>
    </row>
    <row r="18">
      <c r="A18" s="4" t="inlineStr">
        <is>
          <t>Latin America, south [member] | BOLIVIA</t>
        </is>
      </c>
    </row>
    <row r="19">
      <c r="A19" s="3" t="inlineStr">
        <is>
          <t>Statement Line Items [Line Items]</t>
        </is>
      </c>
    </row>
    <row r="20">
      <c r="A20" s="4" t="inlineStr">
        <is>
          <t>Goodwill</t>
        </is>
      </c>
      <c r="C20" s="7" t="n">
        <v>1973.9</v>
      </c>
      <c r="D20" s="7" t="n">
        <v>1838.2</v>
      </c>
    </row>
    <row r="21">
      <c r="A21" s="4" t="inlineStr">
        <is>
          <t>Latin America, south [member] | CHILE</t>
        </is>
      </c>
    </row>
    <row r="22">
      <c r="A22" s="3" t="inlineStr">
        <is>
          <t>Statement Line Items [Line Items]</t>
        </is>
      </c>
    </row>
    <row r="23">
      <c r="A23" s="4" t="inlineStr">
        <is>
          <t>Goodwill</t>
        </is>
      </c>
      <c r="C23" s="7" t="n">
        <v>57.4</v>
      </c>
      <c r="D23" s="7" t="n">
        <v>63.9</v>
      </c>
    </row>
    <row r="24">
      <c r="A24" s="4" t="inlineStr">
        <is>
          <t>Latin America, south [member] | PARAGUAY</t>
        </is>
      </c>
    </row>
    <row r="25">
      <c r="A25" s="3" t="inlineStr">
        <is>
          <t>Statement Line Items [Line Items]</t>
        </is>
      </c>
    </row>
    <row r="26">
      <c r="A26" s="4" t="inlineStr">
        <is>
          <t>Goodwill</t>
        </is>
      </c>
      <c r="C26" s="7" t="n">
        <v>1083.2</v>
      </c>
      <c r="D26" s="7" t="n">
        <v>998.9</v>
      </c>
    </row>
    <row r="27">
      <c r="A27" s="4" t="inlineStr">
        <is>
          <t>Latin America, south [member] | URUGUAY</t>
        </is>
      </c>
    </row>
    <row r="28">
      <c r="A28" s="3" t="inlineStr">
        <is>
          <t>Statement Line Items [Line Items]</t>
        </is>
      </c>
    </row>
    <row r="29">
      <c r="A29" s="4" t="inlineStr">
        <is>
          <t>Goodwill</t>
        </is>
      </c>
      <c r="C29" s="7" t="n">
        <v>185.2</v>
      </c>
      <c r="D29" s="5" t="n">
        <v>182</v>
      </c>
    </row>
    <row r="30">
      <c r="A30" s="4" t="inlineStr">
        <is>
          <t>Canada 1 [member]</t>
        </is>
      </c>
    </row>
    <row r="31">
      <c r="A31" s="3" t="inlineStr">
        <is>
          <t>Statement Line Items [Line Items]</t>
        </is>
      </c>
    </row>
    <row r="32">
      <c r="A32" s="4" t="inlineStr">
        <is>
          <t>Goodwill</t>
        </is>
      </c>
      <c r="C32" s="6" t="inlineStr">
        <is>
          <t>R$ 11797.4</t>
        </is>
      </c>
      <c r="D32" s="6" t="inlineStr">
        <is>
          <t>R$ 10941.4</t>
        </is>
      </c>
    </row>
    <row r="33"/>
    <row r="34">
      <c r="A34" s="4" t="inlineStr">
        <is>
          <t>[1]</t>
        </is>
      </c>
      <c r="B34" s="4" t="inlineStr">
        <is>
          <t>This refers to the exchange of shareholdings transaction in 2013 as a result of the adoption of the predecessor basis of accounting.</t>
        </is>
      </c>
    </row>
  </sheetData>
  <mergeCells count="3">
    <mergeCell ref="A1:B1"/>
    <mergeCell ref="A33:D33"/>
    <mergeCell ref="B34:D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4 - Goodwill - Weighted Average Cost of Capital (Details) - Weighted average cost of capital, measurement input [member]</t>
        </is>
      </c>
      <c r="B1" s="2" t="inlineStr">
        <is>
          <t>Dec. 31, 2021</t>
        </is>
      </c>
    </row>
    <row r="2">
      <c r="A2" s="4" t="inlineStr">
        <is>
          <t>CHILE</t>
        </is>
      </c>
    </row>
    <row r="3">
      <c r="A3" s="3" t="inlineStr">
        <is>
          <t>Statement Line Items [Line Items]</t>
        </is>
      </c>
    </row>
    <row r="4">
      <c r="A4" s="4" t="inlineStr">
        <is>
          <t>Weighted average cost of capital</t>
        </is>
      </c>
      <c r="B4" s="8" t="n">
        <v>0.077</v>
      </c>
    </row>
    <row r="5">
      <c r="A5" s="4" t="inlineStr">
        <is>
          <t>BRAZIL</t>
        </is>
      </c>
    </row>
    <row r="6">
      <c r="A6" s="3" t="inlineStr">
        <is>
          <t>Statement Line Items [Line Items]</t>
        </is>
      </c>
    </row>
    <row r="7">
      <c r="A7" s="4" t="inlineStr">
        <is>
          <t>Weighted average cost of capital</t>
        </is>
      </c>
      <c r="B7" s="8" t="n">
        <v>0.09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tangibles - Reconciliation of Changes in Intangible Assets (Details) - BRL (R$) R$ in Millions</t>
        </is>
      </c>
      <c r="B1" s="2" t="inlineStr">
        <is>
          <t>12 Months Ended</t>
        </is>
      </c>
    </row>
    <row r="2">
      <c r="B2" s="2" t="inlineStr">
        <is>
          <t>Dec. 31, 2021</t>
        </is>
      </c>
      <c r="C2" s="2" t="inlineStr">
        <is>
          <t>Dec. 31, 2020</t>
        </is>
      </c>
    </row>
    <row r="3">
      <c r="A3" s="3" t="inlineStr">
        <is>
          <t>Statement Line Items [Line Items]</t>
        </is>
      </c>
    </row>
    <row r="4">
      <c r="A4" s="4" t="inlineStr">
        <is>
          <t>Intangible assets, beginning balance</t>
        </is>
      </c>
      <c r="B4" s="6" t="inlineStr">
        <is>
          <t>R$ 7580.6</t>
        </is>
      </c>
    </row>
    <row r="5">
      <c r="A5" s="4" t="inlineStr">
        <is>
          <t>Intangible assets, final balance</t>
        </is>
      </c>
      <c r="B5" s="5" t="n">
        <v>8689</v>
      </c>
      <c r="C5" s="6" t="inlineStr">
        <is>
          <t>R$ 7580.6</t>
        </is>
      </c>
    </row>
    <row r="6">
      <c r="A6" s="4" t="inlineStr">
        <is>
          <t>Intangible assets</t>
        </is>
      </c>
      <c r="B6" s="5" t="n">
        <v>8689</v>
      </c>
      <c r="C6" s="7" t="n">
        <v>7580.6</v>
      </c>
    </row>
    <row r="7">
      <c r="A7" s="4" t="inlineStr">
        <is>
          <t>Gross carrying amount [member]</t>
        </is>
      </c>
    </row>
    <row r="8">
      <c r="A8" s="3" t="inlineStr">
        <is>
          <t>Statement Line Items [Line Items]</t>
        </is>
      </c>
    </row>
    <row r="9">
      <c r="A9" s="4" t="inlineStr">
        <is>
          <t>Intangible assets, beginning balance</t>
        </is>
      </c>
      <c r="B9" s="7" t="n">
        <v>12276.8</v>
      </c>
      <c r="C9" s="5" t="n">
        <v>10165</v>
      </c>
    </row>
    <row r="10">
      <c r="A10" s="4" t="inlineStr">
        <is>
          <t>Effects of movements in foreign exchange in the balance sheet</t>
        </is>
      </c>
      <c r="B10" s="7" t="n">
        <v>114.5</v>
      </c>
      <c r="C10" s="5" t="n">
        <v>836</v>
      </c>
    </row>
    <row r="11">
      <c r="A11" s="4" t="inlineStr">
        <is>
          <t>Effect of application of IAS 29 (hyperinflation)</t>
        </is>
      </c>
      <c r="B11" s="5" t="n">
        <v>931</v>
      </c>
      <c r="C11" s="7" t="n">
        <v>665.8</v>
      </c>
    </row>
    <row r="12">
      <c r="A12" s="4" t="inlineStr">
        <is>
          <t>Additions</t>
        </is>
      </c>
      <c r="B12" s="7" t="n">
        <v>366.1</v>
      </c>
      <c r="C12" s="7" t="n">
        <v>270.8</v>
      </c>
    </row>
    <row r="13">
      <c r="A13" s="4" t="inlineStr">
        <is>
          <t>Disposal</t>
        </is>
      </c>
      <c r="B13" s="7" t="n">
        <v>-44.4</v>
      </c>
      <c r="C13" s="7" t="n">
        <v>-1.1</v>
      </c>
    </row>
    <row r="14">
      <c r="A14" s="4" t="inlineStr">
        <is>
          <t>Acquisitions through business combination</t>
        </is>
      </c>
      <c r="B14" s="5" t="n">
        <v>0</v>
      </c>
      <c r="C14" s="7" t="n">
        <v>27.6</v>
      </c>
    </row>
    <row r="15">
      <c r="A15" s="4" t="inlineStr">
        <is>
          <t>Acquisition through exchange transaction of shareholdings</t>
        </is>
      </c>
      <c r="B15" s="5" t="n">
        <v>0</v>
      </c>
      <c r="C15" s="5" t="n">
        <v>0</v>
      </c>
    </row>
    <row r="16">
      <c r="A16" s="4" t="inlineStr">
        <is>
          <t>Transfers to other assets categories</t>
        </is>
      </c>
      <c r="B16" s="7" t="n">
        <v>370.9</v>
      </c>
      <c r="C16" s="7" t="n">
        <v>312.7</v>
      </c>
    </row>
    <row r="17">
      <c r="A17" s="4" t="inlineStr">
        <is>
          <t>Other</t>
        </is>
      </c>
      <c r="B17" s="5" t="n">
        <v>0</v>
      </c>
    </row>
    <row r="18">
      <c r="A18" s="4" t="inlineStr">
        <is>
          <t>Intangible assets, final balance</t>
        </is>
      </c>
      <c r="B18" s="7" t="n">
        <v>14014.9</v>
      </c>
      <c r="C18" s="7" t="n">
        <v>12276.8</v>
      </c>
    </row>
    <row r="19">
      <c r="A19" s="4" t="inlineStr">
        <is>
          <t>Intangible assets</t>
        </is>
      </c>
      <c r="B19" s="7" t="n">
        <v>14014.9</v>
      </c>
      <c r="C19" s="7" t="n">
        <v>12276.8</v>
      </c>
    </row>
    <row r="20">
      <c r="A20" s="4" t="inlineStr">
        <is>
          <t>Accumulated depreciation, amortisation and impairment [member]</t>
        </is>
      </c>
    </row>
    <row r="21">
      <c r="A21" s="3" t="inlineStr">
        <is>
          <t>Statement Line Items [Line Items]</t>
        </is>
      </c>
    </row>
    <row r="22">
      <c r="A22" s="4" t="inlineStr">
        <is>
          <t>Intangible assets, beginning balance</t>
        </is>
      </c>
      <c r="B22" s="7" t="n">
        <v>-4696.2</v>
      </c>
      <c r="C22" s="7" t="n">
        <v>-3858.6</v>
      </c>
    </row>
    <row r="23">
      <c r="A23" s="4" t="inlineStr">
        <is>
          <t>Effects of movements in foreign exchange in the balance sheet</t>
        </is>
      </c>
      <c r="B23" s="7" t="n">
        <v>48.9</v>
      </c>
      <c r="C23" s="7" t="n">
        <v>-52.2</v>
      </c>
    </row>
    <row r="24">
      <c r="A24" s="4" t="inlineStr">
        <is>
          <t>Effect of application of IAS 29 (hyperinflation)</t>
        </is>
      </c>
      <c r="B24" s="7" t="n">
        <v>-279.5</v>
      </c>
      <c r="C24" s="7" t="n">
        <v>-277.1</v>
      </c>
    </row>
    <row r="25">
      <c r="A25" s="4" t="inlineStr">
        <is>
          <t>Disposal</t>
        </is>
      </c>
      <c r="B25" s="7" t="n">
        <v>14.1</v>
      </c>
      <c r="C25" s="7" t="n">
        <v>0.5</v>
      </c>
    </row>
    <row r="26">
      <c r="A26" s="4" t="inlineStr">
        <is>
          <t>Transfers to other assets categories</t>
        </is>
      </c>
      <c r="B26" s="7" t="n">
        <v>-8.300000000000001</v>
      </c>
      <c r="C26" s="7" t="n">
        <v>2.9</v>
      </c>
    </row>
    <row r="27">
      <c r="A27" s="4" t="inlineStr">
        <is>
          <t>Intangible assets, final balance</t>
        </is>
      </c>
      <c r="B27" s="7" t="n">
        <v>-5325.9</v>
      </c>
      <c r="C27" s="7" t="n">
        <v>-4696.2</v>
      </c>
    </row>
    <row r="28">
      <c r="A28" s="4" t="inlineStr">
        <is>
          <t>Amortization</t>
        </is>
      </c>
      <c r="B28" s="7" t="n">
        <v>-404.9</v>
      </c>
      <c r="C28" s="7" t="n">
        <v>-511.7</v>
      </c>
    </row>
    <row r="29">
      <c r="A29" s="4" t="inlineStr">
        <is>
          <t>Intangible assets</t>
        </is>
      </c>
      <c r="B29" s="7" t="n">
        <v>-5325.9</v>
      </c>
      <c r="C29" s="7" t="n">
        <v>-4696.2</v>
      </c>
    </row>
    <row r="30">
      <c r="A30" s="4" t="inlineStr">
        <is>
          <t>Brand names [member]</t>
        </is>
      </c>
    </row>
    <row r="31">
      <c r="A31" s="3" t="inlineStr">
        <is>
          <t>Statement Line Items [Line Items]</t>
        </is>
      </c>
    </row>
    <row r="32">
      <c r="A32" s="4" t="inlineStr">
        <is>
          <t>Intangible assets, beginning balance</t>
        </is>
      </c>
      <c r="B32" s="7" t="n">
        <v>5653.3</v>
      </c>
    </row>
    <row r="33">
      <c r="A33" s="4" t="inlineStr">
        <is>
          <t>Intangible assets, final balance</t>
        </is>
      </c>
      <c r="B33" s="5" t="n">
        <v>6329</v>
      </c>
      <c r="C33" s="7" t="n">
        <v>5653.3</v>
      </c>
    </row>
    <row r="34">
      <c r="A34" s="4" t="inlineStr">
        <is>
          <t>Intangible assets</t>
        </is>
      </c>
      <c r="B34" s="5" t="n">
        <v>6329</v>
      </c>
      <c r="C34" s="7" t="n">
        <v>5653.3</v>
      </c>
    </row>
    <row r="35">
      <c r="A35" s="4" t="inlineStr">
        <is>
          <t>Brand names [member] | Gross carrying amount [member]</t>
        </is>
      </c>
    </row>
    <row r="36">
      <c r="A36" s="3" t="inlineStr">
        <is>
          <t>Statement Line Items [Line Items]</t>
        </is>
      </c>
    </row>
    <row r="37">
      <c r="A37" s="4" t="inlineStr">
        <is>
          <t>Intangible assets, beginning balance</t>
        </is>
      </c>
      <c r="B37" s="7" t="n">
        <v>5653.3</v>
      </c>
      <c r="C37" s="7" t="n">
        <v>4744.2</v>
      </c>
    </row>
    <row r="38">
      <c r="A38" s="4" t="inlineStr">
        <is>
          <t>Effects of movements in foreign exchange in the balance sheet</t>
        </is>
      </c>
      <c r="B38" s="7" t="n">
        <v>123.7</v>
      </c>
      <c r="C38" s="7" t="n">
        <v>646.7</v>
      </c>
    </row>
    <row r="39">
      <c r="A39" s="4" t="inlineStr">
        <is>
          <t>Effect of application of IAS 29 (hyperinflation)</t>
        </is>
      </c>
      <c r="B39" s="5" t="n">
        <v>622</v>
      </c>
      <c r="C39" s="7" t="n">
        <v>348.2</v>
      </c>
    </row>
    <row r="40">
      <c r="A40" s="4" t="inlineStr">
        <is>
          <t>Additions</t>
        </is>
      </c>
      <c r="B40" s="5" t="n">
        <v>0</v>
      </c>
      <c r="C40" s="7" t="n">
        <v>9.1</v>
      </c>
    </row>
    <row r="41">
      <c r="A41" s="4" t="inlineStr">
        <is>
          <t>Disposal</t>
        </is>
      </c>
      <c r="B41" s="5" t="n">
        <v>-31</v>
      </c>
      <c r="C41" s="5" t="n">
        <v>0</v>
      </c>
    </row>
    <row r="42">
      <c r="A42" s="4" t="inlineStr">
        <is>
          <t>Acquisitions through business combination</t>
        </is>
      </c>
      <c r="B42" s="5" t="n">
        <v>0</v>
      </c>
      <c r="C42" s="7" t="n">
        <v>27.6</v>
      </c>
    </row>
    <row r="43">
      <c r="A43" s="4" t="inlineStr">
        <is>
          <t>Acquisition through exchange transaction of shareholdings</t>
        </is>
      </c>
      <c r="B43" s="5" t="n">
        <v>0</v>
      </c>
      <c r="C43" s="5" t="n">
        <v>0</v>
      </c>
    </row>
    <row r="44">
      <c r="A44" s="4" t="inlineStr">
        <is>
          <t>Transfers to other assets categories</t>
        </is>
      </c>
      <c r="B44" s="5" t="n">
        <v>-39</v>
      </c>
      <c r="C44" s="7" t="n">
        <v>-122.5</v>
      </c>
    </row>
    <row r="45">
      <c r="A45" s="4" t="inlineStr">
        <is>
          <t>Other</t>
        </is>
      </c>
      <c r="B45" s="5" t="n">
        <v>0</v>
      </c>
    </row>
    <row r="46">
      <c r="A46" s="4" t="inlineStr">
        <is>
          <t>Intangible assets, final balance</t>
        </is>
      </c>
      <c r="B46" s="5" t="n">
        <v>6329</v>
      </c>
      <c r="C46" s="7" t="n">
        <v>5653.3</v>
      </c>
    </row>
    <row r="47">
      <c r="A47" s="4" t="inlineStr">
        <is>
          <t>Intangible assets</t>
        </is>
      </c>
      <c r="B47" s="5" t="n">
        <v>6329</v>
      </c>
      <c r="C47" s="7" t="n">
        <v>5653.3</v>
      </c>
    </row>
    <row r="48">
      <c r="A48" s="4" t="inlineStr">
        <is>
          <t>Brand names [member] | Accumulated depreciation, amortisation and impairment [member]</t>
        </is>
      </c>
    </row>
    <row r="49">
      <c r="A49" s="3" t="inlineStr">
        <is>
          <t>Statement Line Items [Line Items]</t>
        </is>
      </c>
    </row>
    <row r="50">
      <c r="A50" s="4" t="inlineStr">
        <is>
          <t>Intangible assets, beginning balance</t>
        </is>
      </c>
      <c r="B50" s="5" t="n">
        <v>0</v>
      </c>
      <c r="C50" s="5" t="n">
        <v>0</v>
      </c>
    </row>
    <row r="51">
      <c r="A51" s="4" t="inlineStr">
        <is>
          <t>Effects of movements in foreign exchange in the balance sheet</t>
        </is>
      </c>
      <c r="B51" s="5" t="n">
        <v>0</v>
      </c>
      <c r="C51" s="5" t="n">
        <v>0</v>
      </c>
    </row>
    <row r="52">
      <c r="A52" s="4" t="inlineStr">
        <is>
          <t>Effect of application of IAS 29 (hyperinflation)</t>
        </is>
      </c>
      <c r="B52" s="5" t="n">
        <v>0</v>
      </c>
      <c r="C52" s="5" t="n">
        <v>0</v>
      </c>
    </row>
    <row r="53">
      <c r="A53" s="4" t="inlineStr">
        <is>
          <t>Disposal</t>
        </is>
      </c>
      <c r="B53" s="5" t="n">
        <v>0</v>
      </c>
      <c r="C53" s="5" t="n">
        <v>0</v>
      </c>
    </row>
    <row r="54">
      <c r="A54" s="4" t="inlineStr">
        <is>
          <t>Transfers to other assets categories</t>
        </is>
      </c>
      <c r="B54" s="5" t="n">
        <v>0</v>
      </c>
      <c r="C54" s="5" t="n">
        <v>0</v>
      </c>
    </row>
    <row r="55">
      <c r="A55" s="4" t="inlineStr">
        <is>
          <t>Intangible assets, final balance</t>
        </is>
      </c>
      <c r="B55" s="5" t="n">
        <v>0</v>
      </c>
      <c r="C55" s="5" t="n">
        <v>0</v>
      </c>
    </row>
    <row r="56">
      <c r="A56" s="4" t="inlineStr">
        <is>
          <t>Amortization</t>
        </is>
      </c>
      <c r="B56" s="5" t="n">
        <v>0</v>
      </c>
      <c r="C56" s="5" t="n">
        <v>0</v>
      </c>
    </row>
    <row r="57">
      <c r="A57" s="4" t="inlineStr">
        <is>
          <t>Intangible assets</t>
        </is>
      </c>
      <c r="B57" s="5" t="n">
        <v>0</v>
      </c>
      <c r="C57" s="5" t="n">
        <v>0</v>
      </c>
    </row>
    <row r="58">
      <c r="A58" s="4" t="inlineStr">
        <is>
          <t>Distribution contracts [member]</t>
        </is>
      </c>
    </row>
    <row r="59">
      <c r="A59" s="3" t="inlineStr">
        <is>
          <t>Statement Line Items [Line Items]</t>
        </is>
      </c>
    </row>
    <row r="60">
      <c r="A60" s="4" t="inlineStr">
        <is>
          <t>Intangible assets, beginning balance</t>
        </is>
      </c>
      <c r="B60" s="7" t="n">
        <v>700.1</v>
      </c>
    </row>
    <row r="61">
      <c r="A61" s="4" t="inlineStr">
        <is>
          <t>Intangible assets, final balance</t>
        </is>
      </c>
      <c r="B61" s="7" t="n">
        <v>671.2</v>
      </c>
      <c r="C61" s="7" t="n">
        <v>700.1</v>
      </c>
    </row>
    <row r="62">
      <c r="A62" s="4" t="inlineStr">
        <is>
          <t>Intangible assets</t>
        </is>
      </c>
      <c r="B62" s="7" t="n">
        <v>671.2</v>
      </c>
      <c r="C62" s="7" t="n">
        <v>700.1</v>
      </c>
    </row>
    <row r="63">
      <c r="A63" s="4" t="inlineStr">
        <is>
          <t>Distribution contracts [member] | Gross carrying amount [member]</t>
        </is>
      </c>
    </row>
    <row r="64">
      <c r="A64" s="3" t="inlineStr">
        <is>
          <t>Statement Line Items [Line Items]</t>
        </is>
      </c>
    </row>
    <row r="65">
      <c r="A65" s="4" t="inlineStr">
        <is>
          <t>Intangible assets, beginning balance</t>
        </is>
      </c>
      <c r="B65" s="7" t="n">
        <v>3284.5</v>
      </c>
      <c r="C65" s="7" t="n">
        <v>2956.3</v>
      </c>
    </row>
    <row r="66">
      <c r="A66" s="4" t="inlineStr">
        <is>
          <t>Effects of movements in foreign exchange in the balance sheet</t>
        </is>
      </c>
      <c r="B66" s="7" t="n">
        <v>16.3</v>
      </c>
      <c r="C66" s="7" t="n">
        <v>75.3</v>
      </c>
    </row>
    <row r="67">
      <c r="A67" s="4" t="inlineStr">
        <is>
          <t>Effect of application of IAS 29 (hyperinflation)</t>
        </is>
      </c>
      <c r="B67" s="7" t="n">
        <v>56.1</v>
      </c>
      <c r="C67" s="7" t="n">
        <v>28.5</v>
      </c>
    </row>
    <row r="68">
      <c r="A68" s="4" t="inlineStr">
        <is>
          <t>Additions</t>
        </is>
      </c>
      <c r="B68" s="5" t="n">
        <v>0</v>
      </c>
      <c r="C68" s="7" t="n">
        <v>168.7</v>
      </c>
    </row>
    <row r="69">
      <c r="A69" s="4" t="inlineStr">
        <is>
          <t>Disposal</t>
        </is>
      </c>
      <c r="B69" s="5" t="n">
        <v>0</v>
      </c>
      <c r="C69" s="7" t="n">
        <v>-0.6</v>
      </c>
    </row>
    <row r="70">
      <c r="A70" s="4" t="inlineStr">
        <is>
          <t>Acquisitions through business combination</t>
        </is>
      </c>
      <c r="B70" s="5" t="n">
        <v>0</v>
      </c>
      <c r="C70" s="5" t="n">
        <v>0</v>
      </c>
    </row>
    <row r="71">
      <c r="A71" s="4" t="inlineStr">
        <is>
          <t>Acquisition through exchange transaction of shareholdings</t>
        </is>
      </c>
      <c r="B71" s="5" t="n">
        <v>0</v>
      </c>
      <c r="C71" s="5" t="n">
        <v>0</v>
      </c>
    </row>
    <row r="72">
      <c r="A72" s="4" t="inlineStr">
        <is>
          <t>Transfers to other assets categories</t>
        </is>
      </c>
      <c r="B72" s="7" t="n">
        <v>-8.5</v>
      </c>
      <c r="C72" s="7" t="n">
        <v>56.3</v>
      </c>
    </row>
    <row r="73">
      <c r="A73" s="4" t="inlineStr">
        <is>
          <t>Other</t>
        </is>
      </c>
      <c r="B73" s="5" t="n">
        <v>0</v>
      </c>
    </row>
    <row r="74">
      <c r="A74" s="4" t="inlineStr">
        <is>
          <t>Intangible assets, final balance</t>
        </is>
      </c>
      <c r="B74" s="7" t="n">
        <v>3348.4</v>
      </c>
      <c r="C74" s="7" t="n">
        <v>3284.5</v>
      </c>
    </row>
    <row r="75">
      <c r="A75" s="4" t="inlineStr">
        <is>
          <t>Intangible assets</t>
        </is>
      </c>
      <c r="B75" s="7" t="n">
        <v>3348.4</v>
      </c>
      <c r="C75" s="7" t="n">
        <v>3284.5</v>
      </c>
    </row>
    <row r="76">
      <c r="A76" s="4" t="inlineStr">
        <is>
          <t>Distribution contracts [member] | Accumulated depreciation, amortisation and impairment [member]</t>
        </is>
      </c>
    </row>
    <row r="77">
      <c r="A77" s="3" t="inlineStr">
        <is>
          <t>Statement Line Items [Line Items]</t>
        </is>
      </c>
    </row>
    <row r="78">
      <c r="A78" s="4" t="inlineStr">
        <is>
          <t>Intangible assets, beginning balance</t>
        </is>
      </c>
      <c r="B78" s="7" t="n">
        <v>-2584.4</v>
      </c>
      <c r="C78" s="7" t="n">
        <v>-2328.6</v>
      </c>
    </row>
    <row r="79">
      <c r="A79" s="4" t="inlineStr">
        <is>
          <t>Effects of movements in foreign exchange in the balance sheet</t>
        </is>
      </c>
      <c r="B79" s="7" t="n">
        <v>13.1</v>
      </c>
      <c r="C79" s="7" t="n">
        <v>6.8</v>
      </c>
    </row>
    <row r="80">
      <c r="A80" s="4" t="inlineStr">
        <is>
          <t>Effect of application of IAS 29 (hyperinflation)</t>
        </is>
      </c>
      <c r="B80" s="5" t="n">
        <v>-56</v>
      </c>
      <c r="C80" s="7" t="n">
        <v>-28.4</v>
      </c>
    </row>
    <row r="81">
      <c r="A81" s="4" t="inlineStr">
        <is>
          <t>Disposal</t>
        </is>
      </c>
      <c r="B81" s="5" t="n">
        <v>0</v>
      </c>
      <c r="C81" s="5" t="n">
        <v>0</v>
      </c>
    </row>
    <row r="82">
      <c r="A82" s="4" t="inlineStr">
        <is>
          <t>Transfers to other assets categories</t>
        </is>
      </c>
      <c r="B82" s="7" t="n">
        <v>8.5</v>
      </c>
      <c r="C82" s="5" t="n">
        <v>0</v>
      </c>
    </row>
    <row r="83">
      <c r="A83" s="4" t="inlineStr">
        <is>
          <t>Intangible assets, final balance</t>
        </is>
      </c>
      <c r="B83" s="7" t="n">
        <v>-2677.2</v>
      </c>
      <c r="C83" s="7" t="n">
        <v>-2584.4</v>
      </c>
    </row>
    <row r="84">
      <c r="A84" s="4" t="inlineStr">
        <is>
          <t>Amortization</t>
        </is>
      </c>
      <c r="B84" s="7" t="n">
        <v>-58.4</v>
      </c>
      <c r="C84" s="7" t="n">
        <v>-234.2</v>
      </c>
    </row>
    <row r="85">
      <c r="A85" s="4" t="inlineStr">
        <is>
          <t>Intangible assets</t>
        </is>
      </c>
      <c r="B85" s="7" t="n">
        <v>-2677.2</v>
      </c>
      <c r="C85" s="7" t="n">
        <v>-2584.4</v>
      </c>
    </row>
    <row r="86">
      <c r="A86" s="4" t="inlineStr">
        <is>
          <t>Computer software [member]</t>
        </is>
      </c>
    </row>
    <row r="87">
      <c r="A87" s="3" t="inlineStr">
        <is>
          <t>Statement Line Items [Line Items]</t>
        </is>
      </c>
    </row>
    <row r="88">
      <c r="A88" s="4" t="inlineStr">
        <is>
          <t>Intangible assets, beginning balance</t>
        </is>
      </c>
      <c r="B88" s="7" t="n">
        <v>779.9</v>
      </c>
    </row>
    <row r="89">
      <c r="A89" s="4" t="inlineStr">
        <is>
          <t>Intangible assets, final balance</t>
        </is>
      </c>
      <c r="B89" s="7" t="n">
        <v>1129.7</v>
      </c>
      <c r="C89" s="7" t="n">
        <v>779.9</v>
      </c>
    </row>
    <row r="90">
      <c r="A90" s="4" t="inlineStr">
        <is>
          <t>Intangible assets</t>
        </is>
      </c>
      <c r="B90" s="7" t="n">
        <v>1129.7</v>
      </c>
      <c r="C90" s="7" t="n">
        <v>779.9</v>
      </c>
    </row>
    <row r="91">
      <c r="A91" s="4" t="inlineStr">
        <is>
          <t>Computer software [member] | Gross carrying amount [member]</t>
        </is>
      </c>
    </row>
    <row r="92">
      <c r="A92" s="3" t="inlineStr">
        <is>
          <t>Statement Line Items [Line Items]</t>
        </is>
      </c>
    </row>
    <row r="93">
      <c r="A93" s="4" t="inlineStr">
        <is>
          <t>Intangible assets, beginning balance</t>
        </is>
      </c>
      <c r="B93" s="7" t="n">
        <v>2238.2</v>
      </c>
      <c r="C93" s="7" t="n">
        <v>1801.2</v>
      </c>
    </row>
    <row r="94">
      <c r="A94" s="4" t="inlineStr">
        <is>
          <t>Effects of movements in foreign exchange in the balance sheet</t>
        </is>
      </c>
      <c r="B94" s="7" t="n">
        <v>-20.9</v>
      </c>
      <c r="C94" s="7" t="n">
        <v>40.6</v>
      </c>
    </row>
    <row r="95">
      <c r="A95" s="4" t="inlineStr">
        <is>
          <t>Effect of application of IAS 29 (hyperinflation)</t>
        </is>
      </c>
      <c r="B95" s="7" t="n">
        <v>103.8</v>
      </c>
      <c r="C95" s="7" t="n">
        <v>85.3</v>
      </c>
    </row>
    <row r="96">
      <c r="A96" s="4" t="inlineStr">
        <is>
          <t>Additions</t>
        </is>
      </c>
      <c r="B96" s="5" t="n">
        <v>26</v>
      </c>
      <c r="C96" s="7" t="n">
        <v>20.2</v>
      </c>
    </row>
    <row r="97">
      <c r="A97" s="4" t="inlineStr">
        <is>
          <t>Disposal</t>
        </is>
      </c>
      <c r="B97" s="7" t="n">
        <v>-13.4</v>
      </c>
      <c r="C97" s="7" t="n">
        <v>-0.5</v>
      </c>
    </row>
    <row r="98">
      <c r="A98" s="4" t="inlineStr">
        <is>
          <t>Acquisitions through business combination</t>
        </is>
      </c>
      <c r="B98" s="5" t="n">
        <v>0</v>
      </c>
      <c r="C98" s="5" t="n">
        <v>0</v>
      </c>
    </row>
    <row r="99">
      <c r="A99" s="4" t="inlineStr">
        <is>
          <t>Acquisition through exchange transaction of shareholdings</t>
        </is>
      </c>
      <c r="B99" s="5" t="n">
        <v>0</v>
      </c>
      <c r="C99" s="5" t="n">
        <v>0</v>
      </c>
    </row>
    <row r="100">
      <c r="A100" s="4" t="inlineStr">
        <is>
          <t>Transfers to other assets categories</t>
        </is>
      </c>
      <c r="B100" s="7" t="n">
        <v>625.3</v>
      </c>
      <c r="C100" s="7" t="n">
        <v>291.4</v>
      </c>
    </row>
    <row r="101">
      <c r="A101" s="4" t="inlineStr">
        <is>
          <t>Other</t>
        </is>
      </c>
      <c r="B101" s="5" t="n">
        <v>0</v>
      </c>
    </row>
    <row r="102">
      <c r="A102" s="4" t="inlineStr">
        <is>
          <t>Intangible assets, final balance</t>
        </is>
      </c>
      <c r="B102" s="5" t="n">
        <v>2959</v>
      </c>
      <c r="C102" s="7" t="n">
        <v>2238.2</v>
      </c>
    </row>
    <row r="103">
      <c r="A103" s="4" t="inlineStr">
        <is>
          <t>Intangible assets</t>
        </is>
      </c>
      <c r="B103" s="5" t="n">
        <v>2959</v>
      </c>
      <c r="C103" s="7" t="n">
        <v>2238.2</v>
      </c>
    </row>
    <row r="104">
      <c r="A104" s="4" t="inlineStr">
        <is>
          <t>Computer software [member] | Accumulated depreciation, amortisation and impairment [member]</t>
        </is>
      </c>
    </row>
    <row r="105">
      <c r="A105" s="3" t="inlineStr">
        <is>
          <t>Statement Line Items [Line Items]</t>
        </is>
      </c>
    </row>
    <row r="106">
      <c r="A106" s="4" t="inlineStr">
        <is>
          <t>Intangible assets, beginning balance</t>
        </is>
      </c>
      <c r="B106" s="7" t="n">
        <v>-1458.3</v>
      </c>
      <c r="C106" s="7" t="n">
        <v>-1131.1</v>
      </c>
    </row>
    <row r="107">
      <c r="A107" s="4" t="inlineStr">
        <is>
          <t>Effects of movements in foreign exchange in the balance sheet</t>
        </is>
      </c>
      <c r="B107" s="7" t="n">
        <v>15.1</v>
      </c>
      <c r="C107" s="7" t="n">
        <v>-25.6</v>
      </c>
    </row>
    <row r="108">
      <c r="A108" s="4" t="inlineStr">
        <is>
          <t>Effect of application of IAS 29 (hyperinflation)</t>
        </is>
      </c>
      <c r="B108" s="7" t="n">
        <v>-83.8</v>
      </c>
      <c r="C108" s="7" t="n">
        <v>-57.7</v>
      </c>
    </row>
    <row r="109">
      <c r="A109" s="4" t="inlineStr">
        <is>
          <t>Disposal</t>
        </is>
      </c>
      <c r="B109" s="7" t="n">
        <v>14.1</v>
      </c>
      <c r="C109" s="7" t="n">
        <v>0.5</v>
      </c>
    </row>
    <row r="110">
      <c r="A110" s="4" t="inlineStr">
        <is>
          <t>Transfers to other assets categories</t>
        </is>
      </c>
      <c r="B110" s="7" t="n">
        <v>-16.7</v>
      </c>
      <c r="C110" s="7" t="n">
        <v>2.9</v>
      </c>
    </row>
    <row r="111">
      <c r="A111" s="4" t="inlineStr">
        <is>
          <t>Intangible assets, final balance</t>
        </is>
      </c>
      <c r="B111" s="7" t="n">
        <v>-1829.3</v>
      </c>
      <c r="C111" s="7" t="n">
        <v>-1458.3</v>
      </c>
    </row>
    <row r="112">
      <c r="A112" s="4" t="inlineStr">
        <is>
          <t>Amortization</t>
        </is>
      </c>
      <c r="B112" s="7" t="n">
        <v>-299.7</v>
      </c>
      <c r="C112" s="7" t="n">
        <v>-247.3</v>
      </c>
    </row>
    <row r="113">
      <c r="A113" s="4" t="inlineStr">
        <is>
          <t>Intangible assets</t>
        </is>
      </c>
      <c r="B113" s="7" t="n">
        <v>-1829.3</v>
      </c>
      <c r="C113" s="7" t="n">
        <v>-1458.3</v>
      </c>
    </row>
    <row r="114">
      <c r="A114" s="4" t="inlineStr">
        <is>
          <t>Other intangible assets [member]</t>
        </is>
      </c>
    </row>
    <row r="115">
      <c r="A115" s="3" t="inlineStr">
        <is>
          <t>Statement Line Items [Line Items]</t>
        </is>
      </c>
    </row>
    <row r="116">
      <c r="A116" s="4" t="inlineStr">
        <is>
          <t>Intangible assets, beginning balance</t>
        </is>
      </c>
      <c r="B116" s="7" t="n">
        <v>447.3</v>
      </c>
    </row>
    <row r="117">
      <c r="A117" s="4" t="inlineStr">
        <is>
          <t>Intangible assets, final balance</t>
        </is>
      </c>
      <c r="B117" s="7" t="n">
        <v>559.1</v>
      </c>
      <c r="C117" s="7" t="n">
        <v>447.3</v>
      </c>
    </row>
    <row r="118">
      <c r="A118" s="4" t="inlineStr">
        <is>
          <t>Intangible assets</t>
        </is>
      </c>
      <c r="B118" s="7" t="n">
        <v>559.1</v>
      </c>
      <c r="C118" s="7" t="n">
        <v>447.3</v>
      </c>
    </row>
    <row r="119">
      <c r="A119" s="4" t="inlineStr">
        <is>
          <t>Other intangible assets [member] | Gross carrying amount [member]</t>
        </is>
      </c>
    </row>
    <row r="120">
      <c r="A120" s="3" t="inlineStr">
        <is>
          <t>Statement Line Items [Line Items]</t>
        </is>
      </c>
    </row>
    <row r="121">
      <c r="A121" s="4" t="inlineStr">
        <is>
          <t>Intangible assets, beginning balance</t>
        </is>
      </c>
      <c r="B121" s="7" t="n">
        <v>1100.8</v>
      </c>
      <c r="C121" s="7" t="n">
        <v>663.3</v>
      </c>
    </row>
    <row r="122">
      <c r="A122" s="4" t="inlineStr">
        <is>
          <t>Effects of movements in foreign exchange in the balance sheet</t>
        </is>
      </c>
      <c r="B122" s="7" t="n">
        <v>-4.6</v>
      </c>
      <c r="C122" s="7" t="n">
        <v>73.40000000000001</v>
      </c>
    </row>
    <row r="123">
      <c r="A123" s="4" t="inlineStr">
        <is>
          <t>Effect of application of IAS 29 (hyperinflation)</t>
        </is>
      </c>
      <c r="B123" s="7" t="n">
        <v>149.1</v>
      </c>
      <c r="C123" s="7" t="n">
        <v>203.8</v>
      </c>
    </row>
    <row r="124">
      <c r="A124" s="4" t="inlineStr">
        <is>
          <t>Additions</t>
        </is>
      </c>
      <c r="B124" s="7" t="n">
        <v>340.1</v>
      </c>
      <c r="C124" s="7" t="n">
        <v>72.8</v>
      </c>
    </row>
    <row r="125">
      <c r="A125" s="4" t="inlineStr">
        <is>
          <t>Disposal</t>
        </is>
      </c>
      <c r="B125" s="5" t="n">
        <v>0</v>
      </c>
      <c r="C125" s="5" t="n">
        <v>0</v>
      </c>
    </row>
    <row r="126">
      <c r="A126" s="4" t="inlineStr">
        <is>
          <t>Acquisitions through business combination</t>
        </is>
      </c>
      <c r="B126" s="5" t="n">
        <v>0</v>
      </c>
      <c r="C126" s="5" t="n">
        <v>0</v>
      </c>
    </row>
    <row r="127">
      <c r="A127" s="4" t="inlineStr">
        <is>
          <t>Acquisition through exchange transaction of shareholdings</t>
        </is>
      </c>
      <c r="B127" s="5" t="n">
        <v>0</v>
      </c>
      <c r="C127" s="5" t="n">
        <v>0</v>
      </c>
    </row>
    <row r="128">
      <c r="A128" s="4" t="inlineStr">
        <is>
          <t>Transfers to other assets categories</t>
        </is>
      </c>
      <c r="B128" s="7" t="n">
        <v>-206.9</v>
      </c>
      <c r="C128" s="7" t="n">
        <v>87.5</v>
      </c>
    </row>
    <row r="129">
      <c r="A129" s="4" t="inlineStr">
        <is>
          <t>Other</t>
        </is>
      </c>
      <c r="B129" s="5" t="n">
        <v>0</v>
      </c>
    </row>
    <row r="130">
      <c r="A130" s="4" t="inlineStr">
        <is>
          <t>Intangible assets, final balance</t>
        </is>
      </c>
      <c r="B130" s="7" t="n">
        <v>1378.5</v>
      </c>
      <c r="C130" s="7" t="n">
        <v>1100.8</v>
      </c>
    </row>
    <row r="131">
      <c r="A131" s="4" t="inlineStr">
        <is>
          <t>Intangible assets</t>
        </is>
      </c>
      <c r="B131" s="7" t="n">
        <v>1378.5</v>
      </c>
      <c r="C131" s="7" t="n">
        <v>1100.8</v>
      </c>
    </row>
    <row r="132">
      <c r="A132" s="4" t="inlineStr">
        <is>
          <t>Other intangible assets [member] | Accumulated depreciation, amortisation and impairment [member]</t>
        </is>
      </c>
    </row>
    <row r="133">
      <c r="A133" s="3" t="inlineStr">
        <is>
          <t>Statement Line Items [Line Items]</t>
        </is>
      </c>
    </row>
    <row r="134">
      <c r="A134" s="4" t="inlineStr">
        <is>
          <t>Intangible assets, beginning balance</t>
        </is>
      </c>
      <c r="B134" s="7" t="n">
        <v>-653.5</v>
      </c>
      <c r="C134" s="7" t="n">
        <v>-398.9</v>
      </c>
    </row>
    <row r="135">
      <c r="A135" s="4" t="inlineStr">
        <is>
          <t>Effects of movements in foreign exchange in the balance sheet</t>
        </is>
      </c>
      <c r="B135" s="7" t="n">
        <v>20.7</v>
      </c>
      <c r="C135" s="7" t="n">
        <v>-33.4</v>
      </c>
    </row>
    <row r="136">
      <c r="A136" s="4" t="inlineStr">
        <is>
          <t>Effect of application of IAS 29 (hyperinflation)</t>
        </is>
      </c>
      <c r="B136" s="7" t="n">
        <v>-139.7</v>
      </c>
      <c r="C136" s="5" t="n">
        <v>-191</v>
      </c>
    </row>
    <row r="137">
      <c r="A137" s="4" t="inlineStr">
        <is>
          <t>Disposal</t>
        </is>
      </c>
      <c r="B137" s="5" t="n">
        <v>0</v>
      </c>
      <c r="C137" s="5" t="n">
        <v>0</v>
      </c>
    </row>
    <row r="138">
      <c r="A138" s="4" t="inlineStr">
        <is>
          <t>Transfers to other assets categories</t>
        </is>
      </c>
      <c r="B138" s="7" t="n">
        <v>-0.1</v>
      </c>
      <c r="C138" s="5" t="n">
        <v>0</v>
      </c>
    </row>
    <row r="139">
      <c r="A139" s="4" t="inlineStr">
        <is>
          <t>Intangible assets, final balance</t>
        </is>
      </c>
      <c r="B139" s="7" t="n">
        <v>-819.4</v>
      </c>
      <c r="C139" s="7" t="n">
        <v>-653.5</v>
      </c>
    </row>
    <row r="140">
      <c r="A140" s="4" t="inlineStr">
        <is>
          <t>Amortization</t>
        </is>
      </c>
      <c r="B140" s="7" t="n">
        <v>-46.8</v>
      </c>
      <c r="C140" s="7" t="n">
        <v>-30.2</v>
      </c>
    </row>
    <row r="141">
      <c r="A141" s="4" t="inlineStr">
        <is>
          <t>Intangible assets</t>
        </is>
      </c>
      <c r="B141" s="6" t="inlineStr">
        <is>
          <t>R$ 819.4</t>
        </is>
      </c>
      <c r="C141" s="6" t="inlineStr">
        <is>
          <t>R$ 653.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00:46Z</dcterms:created>
  <dcterms:modified xmlns:dcterms="http://purl.org/dc/terms/" xmlns:xsi="http://www.w3.org/2001/XMLSchema-instance" xsi:type="dcterms:W3CDTF">2022-03-18T21:00:46Z</dcterms:modified>
</cp:coreProperties>
</file>